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5" r:id="rId5"/>
    <sheet name="CONDENSED_CONSOLIDATED_BALANCE1" sheetId="66" r:id="rId6"/>
    <sheet name="CONDENSED_CONSOLIDATED_STATEME3" sheetId="7" r:id="rId7"/>
    <sheet name="CONDENSED_CONSOLIDATED_STATEME4" sheetId="67" r:id="rId8"/>
    <sheet name="Basis_of_Presentation" sheetId="68" r:id="rId9"/>
    <sheet name="Acquisitions_And_Divestitures" sheetId="69" r:id="rId10"/>
    <sheet name="Prepaid_Expenses" sheetId="70" r:id="rId11"/>
    <sheet name="Inventory" sheetId="71" r:id="rId12"/>
    <sheet name="Natural_Gas_and_Oil_Properties" sheetId="72" r:id="rId13"/>
    <sheet name="Earnings_Per_Share" sheetId="73" r:id="rId14"/>
    <sheet name="Derivatives_and_Risk_Managemen" sheetId="74" r:id="rId15"/>
    <sheet name="Reclassifications_From_Accumul" sheetId="75" r:id="rId16"/>
    <sheet name="Fair_Value_Measurements" sheetId="76" r:id="rId17"/>
    <sheet name="Debt" sheetId="77" r:id="rId18"/>
    <sheet name="Commitments_and_Contingencies" sheetId="78" r:id="rId19"/>
    <sheet name="Supplemental_Disclosures_of_Ca" sheetId="79" r:id="rId20"/>
    <sheet name="Pension_Plan_And_Other_Postret" sheetId="80" r:id="rId21"/>
    <sheet name="StockBased_Compensation" sheetId="81" r:id="rId22"/>
    <sheet name="Segment_Information" sheetId="82" r:id="rId23"/>
    <sheet name="New_Accounting_Pronouncements_" sheetId="83" r:id="rId24"/>
    <sheet name="Condensed_Consolidating_Financ" sheetId="84" r:id="rId25"/>
    <sheet name="Prepaid_Expenses_Tables" sheetId="85" r:id="rId26"/>
    <sheet name="Earnings_Per_Share_Tables" sheetId="86" r:id="rId27"/>
    <sheet name="Derivatives_and_Risk_Managemen1" sheetId="87" r:id="rId28"/>
    <sheet name="Reclassifications_From_Accumul1" sheetId="88" r:id="rId29"/>
    <sheet name="Fair_Value_Measurements_Tables" sheetId="89" r:id="rId30"/>
    <sheet name="Debt_Tables" sheetId="90" r:id="rId31"/>
    <sheet name="Supplemental_Disclosures_of_Ca1" sheetId="91" r:id="rId32"/>
    <sheet name="Recovered_Sheet1" sheetId="92" r:id="rId33"/>
    <sheet name="StockBased_Compensation_Tables" sheetId="93" r:id="rId34"/>
    <sheet name="Segment_Information_Tables" sheetId="94" r:id="rId35"/>
    <sheet name="Condensed_Consolidating_Financ1" sheetId="95" r:id="rId36"/>
    <sheet name="Acquisitions_And_Divestitures_" sheetId="96" r:id="rId37"/>
    <sheet name="Prepaid_Expenses_Details" sheetId="97" r:id="rId38"/>
    <sheet name="Inventory_Details" sheetId="98" r:id="rId39"/>
    <sheet name="Natural_Gas_and_Oil_Properties1" sheetId="99" r:id="rId40"/>
    <sheet name="Earnings_Per_Share_Details" sheetId="41" r:id="rId41"/>
    <sheet name="Derivatives_and_Risk_Managemen2" sheetId="42" r:id="rId42"/>
    <sheet name="Derivatives_and_Risk_Managemen3" sheetId="100" r:id="rId43"/>
    <sheet name="Derivatives_and_Risk_Managemen4" sheetId="101" r:id="rId44"/>
    <sheet name="Derivatives_and_Risk_Managemen5" sheetId="45" r:id="rId45"/>
    <sheet name="Derivatives_and_Risk_Managemen6" sheetId="46" r:id="rId46"/>
    <sheet name="Reclassifications_From_Accumul2" sheetId="47" r:id="rId47"/>
    <sheet name="Reclassifications_From_Accumul3" sheetId="48" r:id="rId48"/>
    <sheet name="Fair_Value_Measurements_Narrat" sheetId="49" r:id="rId49"/>
    <sheet name="Fair_Value_Measurements_Carryi" sheetId="102" r:id="rId50"/>
    <sheet name="Fair_Value_Measurements_Summar" sheetId="103" r:id="rId51"/>
    <sheet name="Fair_Value_Measurements_Assets" sheetId="52" r:id="rId52"/>
    <sheet name="Debt_Narrative_Details" sheetId="104" r:id="rId53"/>
    <sheet name="Debt_Components_Of_Debt_Detail" sheetId="105" r:id="rId54"/>
    <sheet name="Commitments_and_Contingencies_" sheetId="106" r:id="rId55"/>
    <sheet name="Supplemental_Disclosures_of_Ca2" sheetId="56" r:id="rId56"/>
    <sheet name="Pension_Plan_and_Other_Postret1" sheetId="107" r:id="rId57"/>
    <sheet name="StockBased_Compensation_Employ" sheetId="58" r:id="rId58"/>
    <sheet name="StockBased_Compensation_Summar" sheetId="59" r:id="rId59"/>
    <sheet name="StockBased_Compensation_Summar1" sheetId="60" r:id="rId60"/>
    <sheet name="Segment_Information_Details" sheetId="61" r:id="rId61"/>
    <sheet name="Condensed_Consolidating_Financ2" sheetId="62" r:id="rId62"/>
    <sheet name="Condensed_Consolidating_Financ3" sheetId="108" r:id="rId63"/>
    <sheet name="Condensed_Consolidating_Financ4" sheetId="64" r:id="rId64"/>
  </sheets>
  <definedNames>
    <definedName name="_Aci_Pg26" localSheetId="21">StockBased_Compensation!$B$22</definedName>
  </definedNames>
  <calcPr calcId="0"/>
</workbook>
</file>

<file path=xl/sharedStrings.xml><?xml version="1.0" encoding="utf-8"?>
<sst xmlns="http://schemas.openxmlformats.org/spreadsheetml/2006/main" count="6585" uniqueCount="1453">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outhwestern Energy Co</t>
  </si>
  <si>
    <t>Entity Central Index Key</t>
  </si>
  <si>
    <t>'0000007332</t>
  </si>
  <si>
    <t>Current Fiscal Year End Date</t>
  </si>
  <si>
    <t>'--12-31</t>
  </si>
  <si>
    <t>Entity Filer Category</t>
  </si>
  <si>
    <t>'Large Accelerated Filer</t>
  </si>
  <si>
    <t>Entity Common Stock, Shares Outstanding</t>
  </si>
  <si>
    <t>Trading Symbol</t>
  </si>
  <si>
    <t>'SWN</t>
  </si>
  <si>
    <t>Entity Current Reporting Status</t>
  </si>
  <si>
    <t>'Yes</t>
  </si>
  <si>
    <t>Entity Voluntary Filers</t>
  </si>
  <si>
    <t>'No</t>
  </si>
  <si>
    <t>Entity Well-known Seasoned Issuer</t>
  </si>
  <si>
    <t>CONDENSED CONSOLIDATED STATEMENTS OF OPERATIONS (USD $)</t>
  </si>
  <si>
    <t>In Thousands, except Share data, unless otherwise specified</t>
  </si>
  <si>
    <t>3 Months Ended</t>
  </si>
  <si>
    <t>Sep. 30, 2012</t>
  </si>
  <si>
    <t>Operating Revenues:</t>
  </si>
  <si>
    <t>Gas sales</t>
  </si>
  <si>
    <t>Gas marketing</t>
  </si>
  <si>
    <t>Oil sales</t>
  </si>
  <si>
    <t>Gas gathering</t>
  </si>
  <si>
    <t>Total Operating Revenues</t>
  </si>
  <si>
    <t>Operating Costs and Expenses:</t>
  </si>
  <si>
    <t>Gas purchases - midstream services</t>
  </si>
  <si>
    <t>Operating expenses</t>
  </si>
  <si>
    <t>General and administrative expenses</t>
  </si>
  <si>
    <t>Depreciation, depletion and amortization</t>
  </si>
  <si>
    <t>Impairment of natural gas and oil properties</t>
  </si>
  <si>
    <t>[1]</t>
  </si>
  <si>
    <t>Taxes, other than income taxes</t>
  </si>
  <si>
    <t>Total operating costs and expenses</t>
  </si>
  <si>
    <t>Operating Income (loss)</t>
  </si>
  <si>
    <t>[2]</t>
  </si>
  <si>
    <t>Interest Expense:</t>
  </si>
  <si>
    <t>Interest on debt</t>
  </si>
  <si>
    <t>Other interest charges</t>
  </si>
  <si>
    <t>Interest capitalized</t>
  </si>
  <si>
    <t>Total Interest Expense</t>
  </si>
  <si>
    <t>Other Gain (Loss), Net</t>
  </si>
  <si>
    <t>Gain (Loss) on Derivatives</t>
  </si>
  <si>
    <t>Income (Loss) before income taxes</t>
  </si>
  <si>
    <t>Provision for Income Taxes:</t>
  </si>
  <si>
    <t>Current</t>
  </si>
  <si>
    <t>Deferred</t>
  </si>
  <si>
    <t>Total provision for income taxes</t>
  </si>
  <si>
    <t>Net Income (Loss)</t>
  </si>
  <si>
    <t>Earnings (Loss) Per Share:</t>
  </si>
  <si>
    <t>Basic</t>
  </si>
  <si>
    <t>Diluted</t>
  </si>
  <si>
    <t>Weighted Average Common Shares Outstanding:</t>
  </si>
  <si>
    <t>[3]</t>
  </si>
  <si>
    <t>Interest expense and the provision for income taxes by segment are allocated as they are incurred at the corporate level.</t>
  </si>
  <si>
    <t>The operating loss for the E&amp;P segment for the three and nine months ended September 30, 2012 includes a $289.8 million and $1,090.5 million non-cash ceiling test impairment of our natural gas and oil properties respectively.</t>
  </si>
  <si>
    <t>Options for 1,550,838 shares and 15,703 shares of restricted stock were excluded from the calculation for the three months ended September 30, 2013 because they would have had an antidilutive effect. Due to the net loss for the three months ended September 30, 2012, options for 1,664,232 shares and 560,848 shares of restricted stock were antidilutive and excluded from the calculation. Options for 1,848,566 shares and 169,261 shares of restricted stock were excluded from the calculation for the nine months ended September 30, 2013 because they would have had an antidilutive effect. Due to the net loss for the nine months ended September 30, 2012, options for 1,685,398 shares and 580,227 shares of restricted stock were antidilutive and excluded from the calculation.</t>
  </si>
  <si>
    <t>CONDENSED CONSOLIDATED STATEMENTS OF COMPREHENSIVE INCOME (LOSS) (USD $)</t>
  </si>
  <si>
    <t>In Thousands, unless otherwise specified</t>
  </si>
  <si>
    <t>CONDENSED CONSOLIDATED STATEMENTS OF COMPREHENSIVE INCOME (LOSS)</t>
  </si>
  <si>
    <t>Net income (loss)</t>
  </si>
  <si>
    <t>Change in derivatives:</t>
  </si>
  <si>
    <t>Settlements</t>
  </si>
  <si>
    <t>Ineffectiveness</t>
  </si>
  <si>
    <t>Change in fair value of derivative instruments</t>
  </si>
  <si>
    <t>Total change in derivatives</t>
  </si>
  <si>
    <t>Change in value of pension and other postretirement liabilities:</t>
  </si>
  <si>
    <t>Amortization of prior service cost included in net periodic pension cost</t>
  </si>
  <si>
    <t>[4]</t>
  </si>
  <si>
    <t>Change in currency translation adjustment</t>
  </si>
  <si>
    <t>Comprehensive income (loss)</t>
  </si>
  <si>
    <t>Net of ($37.3), ($62.2), ($87.3) and ($202.6) million in taxes for the three months ended September 30, 2013 and 2012, and nine months ended September 30, 2013 and 2012, respectively.</t>
  </si>
  <si>
    <t>Net of $0.6, $0.2, $0.9 and ($0.8) million in taxes for the three months ended September 30, 2013 and 2012, and nine months ended September 30, 2013 and 2012, respectively.</t>
  </si>
  <si>
    <t>Net of $5.0, ($22.1), $19.7, and $62.7 million in taxes for the three months ended September 30, 2013 and 2012, and nine months ended September 30, 2013 and 2012, respectively.</t>
  </si>
  <si>
    <t>Net of $0.2, $0.2, $0.5, and $0.5 million in taxes for the three months ended September 30, 2013 and 2012, and nine months ended September 30, 2013 and 2012, respectively.</t>
  </si>
  <si>
    <t>CONDENSED CONSOLIDATED STATEMENTS OF COMPREHENSIVE INCOME (Parenthetical) (USD $)</t>
  </si>
  <si>
    <t>In Millions, unless otherwise specified</t>
  </si>
  <si>
    <t>Settlements tax</t>
  </si>
  <si>
    <t>Ineffectiveness tax</t>
  </si>
  <si>
    <t>Change in fair value of derivative instruments tax</t>
  </si>
  <si>
    <t>Amortization of prior service cost included in net periodic pension cost tax</t>
  </si>
  <si>
    <t>CONDENSED CONSOLIDATED BALANCE SHEETS (USD $)</t>
  </si>
  <si>
    <t>Dec. 31, 2012</t>
  </si>
  <si>
    <t>Current assets:</t>
  </si>
  <si>
    <t>Cash and cash equivalents</t>
  </si>
  <si>
    <t>Restricted cash</t>
  </si>
  <si>
    <t>'  </t>
  </si>
  <si>
    <t>Accounts receivable</t>
  </si>
  <si>
    <t>Inventories</t>
  </si>
  <si>
    <t>Hedging asset</t>
  </si>
  <si>
    <t>Other current assets</t>
  </si>
  <si>
    <t>Total current assets</t>
  </si>
  <si>
    <t>Property and Equipment:</t>
  </si>
  <si>
    <t>Natural gas and oil properties, using the full cost method, including $1,101.5 million in 2013 and $1,023.9 million in 2012 excluded from amortization</t>
  </si>
  <si>
    <t>Gathering systems</t>
  </si>
  <si>
    <t>Other</t>
  </si>
  <si>
    <t>Less: Accumulated depreciation, depletion and amortization</t>
  </si>
  <si>
    <t>Total property and equipment, net</t>
  </si>
  <si>
    <t>Other long-term assets</t>
  </si>
  <si>
    <t>TOTAL ASSETS</t>
  </si>
  <si>
    <t>Current liabilities:</t>
  </si>
  <si>
    <t>Accounts payable</t>
  </si>
  <si>
    <t>Taxes payable</t>
  </si>
  <si>
    <t>Interest payable</t>
  </si>
  <si>
    <t>Advances from partners</t>
  </si>
  <si>
    <t>Current deferred income taxes</t>
  </si>
  <si>
    <t>Other current liabilities</t>
  </si>
  <si>
    <t>Total current liabilities</t>
  </si>
  <si>
    <t>Long-term debt</t>
  </si>
  <si>
    <t>Other Liabilities:</t>
  </si>
  <si>
    <t>Deferred income taxes</t>
  </si>
  <si>
    <t>Pension and other postretirement liabilities</t>
  </si>
  <si>
    <t>Other long-term liabilities</t>
  </si>
  <si>
    <t>Total long-term liabilities</t>
  </si>
  <si>
    <t>Commitments and contingencies (Note 11)</t>
  </si>
  <si>
    <t>Equity:</t>
  </si>
  <si>
    <t>Common stock, $0.01 par value; authorized 1,250,000,000 shares; issued 351,768,852 shares in 2013 and 351,100,391 in 2012</t>
  </si>
  <si>
    <t>Additional paid-in capital</t>
  </si>
  <si>
    <t>Retained earnings</t>
  </si>
  <si>
    <t>Accumulated other comprehensive income</t>
  </si>
  <si>
    <t>Common stock in treasury, 14,625 shares in 2013 and 64,715 in 2012</t>
  </si>
  <si>
    <t>Total equity</t>
  </si>
  <si>
    <t>TOTAL LIABILITIES AND EQUITY</t>
  </si>
  <si>
    <t>For the nine months endedSeptember 30, 2013Gains and Losses on Cash Flow HedgesPension and Other PostretirementForeign CurrencyTotal(in thousands) (1)Beginning balance, December 31, 2012$ 172,166Â $ (22,311)$ (51)$ 149,804Â Other comprehensive income (loss) before reclassifications 29,600Â  -Â Â  (1,814) 27,786Â Amounts reclassified from accumulated other comprehensive income (loss) (2) (129,632) 800Â  -Â Â  (128,832)Net current-period other comprehensive income (loss) (100,032) 800Â  (1,814) (101,046)Ending balance, September 30, 2013$ 72,134Â $ (21,511)$ (1,865)$ 48,758Â All amounts are net-of-tax.</t>
  </si>
  <si>
    <t>CONDENSED CONSOLIDATED BALANCE SHEETS (Parenthetical) (USD $)</t>
  </si>
  <si>
    <t>In Millions, except Share data, unless otherwise specified</t>
  </si>
  <si>
    <t>CONDENSED CONSOLIDATED BALANCE SHEETS</t>
  </si>
  <si>
    <t>Natural gas and oil properties, using the full cost method, costs excluded from amortization</t>
  </si>
  <si>
    <t>Common Stock, Par Value</t>
  </si>
  <si>
    <t>Common Stock, Authorized, Shares</t>
  </si>
  <si>
    <t>Common Stock, Issued, Shares</t>
  </si>
  <si>
    <t>Common Stock in Treasury, Shares</t>
  </si>
  <si>
    <t>CONDENSED CONSOLIDATED STATEMENTS OF CASH FLOWS (USD $)</t>
  </si>
  <si>
    <t>Cash Flows From Operating Activities</t>
  </si>
  <si>
    <t>Adjustments to reconcile net income to net cash provided by operating activities:</t>
  </si>
  <si>
    <t>Mark to market gain on derivatives</t>
  </si>
  <si>
    <t>Stock-based compensation</t>
  </si>
  <si>
    <t>Change in assets and liabilities:</t>
  </si>
  <si>
    <t>Other assets and liabilities</t>
  </si>
  <si>
    <t>Net cash provided by operating activities</t>
  </si>
  <si>
    <t>Cash Flows From Investing Activities</t>
  </si>
  <si>
    <t>Capital investments</t>
  </si>
  <si>
    <t>Proceeds from sale of property and equipment</t>
  </si>
  <si>
    <t>Transfers to restricted cash</t>
  </si>
  <si>
    <t>Transfers from restricted cash</t>
  </si>
  <si>
    <t>Net cash used in investing activities</t>
  </si>
  <si>
    <t>Cash Flows From Financing Activities</t>
  </si>
  <si>
    <t>Payments on current portion of long-term debt</t>
  </si>
  <si>
    <t>Payments on revolving long-term debt</t>
  </si>
  <si>
    <t>Borrowing under revolving long-term debt</t>
  </si>
  <si>
    <t>Change in bank drafts outstanding</t>
  </si>
  <si>
    <t>Proceeds from issuance of long-term debt</t>
  </si>
  <si>
    <t>Debt issuance costs</t>
  </si>
  <si>
    <t>Proceeds from exercise of common stock options</t>
  </si>
  <si>
    <t>Net cash provided by financing activities</t>
  </si>
  <si>
    <t>Effect of exchange rate changes on cash</t>
  </si>
  <si>
    <t>Increase (decrease) in cash and cash equivalents</t>
  </si>
  <si>
    <t>Cash and cash equivalents at beginning of year</t>
  </si>
  <si>
    <t>Cash and cash equivalents at end of period</t>
  </si>
  <si>
    <t>CONDENSED CONSOLIDATED STATEMENT OF CHANGES IN EQUITY (USD $)</t>
  </si>
  <si>
    <t>Common Stock</t>
  </si>
  <si>
    <t>Additional Paid-in Capital</t>
  </si>
  <si>
    <t>Retained Earnings</t>
  </si>
  <si>
    <t>Accumulated Other Comprehensive Income</t>
  </si>
  <si>
    <t>Common Stock in Treasury</t>
  </si>
  <si>
    <t>Total</t>
  </si>
  <si>
    <t>Balance at Dec. 31, 2012</t>
  </si>
  <si>
    <t>Balance, shares at Dec. 31, 2012</t>
  </si>
  <si>
    <t>Comprehensive income (loss):</t>
  </si>
  <si>
    <t>Net income</t>
  </si>
  <si>
    <t>Other comprehensive loss</t>
  </si>
  <si>
    <t>Total comprehensive income</t>
  </si>
  <si>
    <t>Exercise of stock options, shares</t>
  </si>
  <si>
    <t>Exercise of stock options</t>
  </si>
  <si>
    <t>Issuance of restricted stock, shares</t>
  </si>
  <si>
    <t>Cancellation of restricted stock, shares</t>
  </si>
  <si>
    <t>Cancellation of restricted stock</t>
  </si>
  <si>
    <t>Treasury stock - non-qualified plan</t>
  </si>
  <si>
    <t>Balance at Sep. 30, 2013</t>
  </si>
  <si>
    <t>Balance, shares at Sep. 30, 2013</t>
  </si>
  <si>
    <t>Basis of Presentation</t>
  </si>
  <si>
    <t>Basis of Presentation [Abstract]</t>
  </si>
  <si>
    <t xml:space="preserve">(1) BASIS OF PRESENTATION </t>
  </si>
  <si>
    <t xml:space="preserve">Southwestern Energy Company (including its subsidiaries, collectively, “we”, “Southwestern” or the “Company”) is an independent energy company engaged in natural gas and oil exploration, development and production. The Company engages in natural gas and oil exploration and production, natural gas gathering and natural gas marketing through its subsidiaries. Southwestern’s exploration, development and production (“E&amp;P”) activities are focused within the United States.   The Company is actively engaged in exploration and production activities in Arkansas, where we are targeting the unconventional gas reservoir known as the Fayetteville Shale, in Pennsylvania, where we are targeting the unconventional gas reservoir known as the Marcellus Shale, and to a lesser extent in Texas and in Arkansas and Oklahoma in the Arkoma Basin.  The Company also actively seeks to find and develop new oil and natural gas plays with significant exploration and exploitation potential.  Southwestern’s natural gas gathering and marketing (“Midstream Services”) activities primarily support the Company’s E&amp;P activities in Arkansas, Pennsylvania and Texas.   </t>
  </si>
  <si>
    <t>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on Form 10-Q. The Company believes the disclosures made are adequate to make the information presented not misleading.</t>
  </si>
  <si>
    <t>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on Form 10-K for the year ended December 31, 2012 (“2012 Annual Report on Form 10-K”).</t>
  </si>
  <si>
    <t xml:space="preserve">The Company’s significant accounting policies, which have been reviewed and approved by the Audit Committee of the Company’s Board of Directors, are summarized in Note 1 in the Notes to the Consolidated Financial Statements included in the Company’s 2012 Annual Report on Form 10-K. </t>
  </si>
  <si>
    <t>Certain reclassifications have been made to the prior year financial statements to conform to the 2013 presentation. The effects of the reclassifications were not material to the Company’s unaudited condensed consolidated financial statements.</t>
  </si>
  <si>
    <t>Acquisitions And Divestitures</t>
  </si>
  <si>
    <t>Acquisitions And Divestitures [Abstract]</t>
  </si>
  <si>
    <t>(2) ACQUISITIONS AND DIVESTITURES</t>
  </si>
  <si>
    <t>In April 2013, the Company entered into a definitive purchase agreement to acquire natural gas properties located in Pennsylvania prospective for the Marcellus Shale for approximately $93.0 million, subject to closing conditions.  The Company utilized its revolving credit facility to finance the acquisition.  The Company closed on the acquisition during the second quarter of 2013 and accounted for it as an asset acquisition.</t>
  </si>
  <si>
    <t xml:space="preserve">In May 2012, the Company sold certain oil and natural gas leases, wells and gathering equipment in East Texas for approximately $166.0 million.  The assets included in the sale represented all of the Company’s interests and related assets in the Overton Field in Smith County. The net production from the sold assets was approximately 24.0 MMcfe per day as of the closing date and the associated net proved reserves were approximately 143.0 Bcfe at December 31, 2011.  </t>
  </si>
  <si>
    <t>Prepaid Expenses</t>
  </si>
  <si>
    <t>Prepaid Expenses [Abstract]</t>
  </si>
  <si>
    <t xml:space="preserve">(3) PREPAID EXPENSES </t>
  </si>
  <si>
    <t>The components of prepaid expenses included in other current assets as of September 30, 2013 and December 31, 2012 consisted of the following:</t>
  </si>
  <si>
    <t>September 30,</t>
  </si>
  <si>
    <t>December 31,</t>
  </si>
  <si>
    <t>(in thousands)</t>
  </si>
  <si>
    <t>Prepaid drilling costs</t>
  </si>
  <si>
    <t>$</t>
  </si>
  <si>
    <t>15,622 </t>
  </si>
  <si>
    <t>30,101 </t>
  </si>
  <si>
    <t>Prepaid insurance</t>
  </si>
  <si>
    <t>9,536 </t>
  </si>
  <si>
    <t>9,507 </t>
  </si>
  <si>
    <t xml:space="preserve">Total </t>
  </si>
  <si>
    <t>25,158 </t>
  </si>
  <si>
    <t>39,608 </t>
  </si>
  <si>
    <t>Inventory</t>
  </si>
  <si>
    <t>Inventory [Abstract]</t>
  </si>
  <si>
    <t>(4) INVENTORY</t>
  </si>
  <si>
    <t>Inventory recorded in current assets includes $3.7 million at September  30, 2013 and $5.6 million at December 31, 2012 for natural gas in underground storage owned by the Company’s E&amp;P segment, and $39.5 million at September  30, 2013 and $22.5 million at December 31, 2012 for tubular and other equipment used in the E&amp;P segment.</t>
  </si>
  <si>
    <t>Other long-term assets include $15.8 million at September  30, 2013 and $13.8 million at December 31, 2012, respectively, for inventory held by the Midstream Services segment consisting primarily of pipe that will be used to construct gathering systems for the Fayetteville Shale play.</t>
  </si>
  <si>
    <t>Natural Gas and Oil Properties</t>
  </si>
  <si>
    <t>Natural Gas And Oil Properties [Abstract]</t>
  </si>
  <si>
    <t>(5) NATURAL GAS AND OIL PROPERTIES</t>
  </si>
  <si>
    <t>The Company utilizes the full cost method of accounting for costs related to the exploration, development and acquisition of natural gas and oil reserv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net of taxes, discounted at 10 percent plus the lower of cost or market value of unproved properties. Any costs in excess of the ceiling are written off as a non-cash expense. The expense may not be reversed in future periods, even though higher natural gas and oil prices may subsequently increase the ceiling. Full cost companies must use the average quoted price from the first day of each month from the previous 12 months, including the impact of derivatives qualifying as cash flow hedges, to calculate the ceiling value of their reserves.</t>
  </si>
  <si>
    <t>Using the average quoted price from the first day of each month from the previous 12 months for Henry Hub natural gas of $3.60 per MMBtu and $91.56 per barrel for West Texas Intermediate oil, adjusted for market differentials, the Company’s net book value of its United States natural gas and oil properties did not exceed the ceiling amount and did not result in a ceiling test impairment at September 30, 2013. Cash flow hedges of natural gas production in place increased the ceiling value by $79.2 million, net of tax, at September 30, 2013.  Decreases in average quoted prices from September 30, 2013 levels as well as changes in production rates, levels of reserves, capitalized costs, the evaluation of costs excluded from amortization, future development costs, service costs and taxes could result in future ceiling test impairments.</t>
  </si>
  <si>
    <t xml:space="preserve">Using the average quoted price from the first day of each month from the previous 12 months for Henry Hub natural gas of $2.83 per MMBtu and $91.48 per barrel for West Texas Intermediate oil, adjusted for market differentials, the Company’s net book value of its United States natural gas and oil properties exceeded the ceiling by approximately $185.7 million (net of tax) at September 30, 2012 and resulted in a non-cash ceiling test impairment.  Cash flow hedges of natural gas production in place increased the ceiling by $330.6 million at September 30, 2012.  In the second quarter of 2012, the Company’s net book value of its United States natural gas and oil properties exceeded the ceiling by approximately $496.4 million (net of tax) at June 30, 2012 and resulted in a non-cash ceiling test impairment. </t>
  </si>
  <si>
    <t>All of the Company’s costs directly associated with the acquisition and evaluation of properties in Canada relating to its exploration program at September 30, 2013 were unproved and did not exceed the ceiling amount.  If the exploration program in Canada is unsuccessful on all or a portion of these properties, a ceiling test impairment may result in the future.</t>
  </si>
  <si>
    <t>Earnings Per Share</t>
  </si>
  <si>
    <t>Earnings Per Share [Abstract]</t>
  </si>
  <si>
    <t>(6) EARNINGS PER SHARE</t>
  </si>
  <si>
    <t>The following table presents the computation of earnings per share for the three- and nine-month periods ended September  30, 2013 and 2012:</t>
  </si>
  <si>
    <t>For the three months ended</t>
  </si>
  <si>
    <t>For the nine months ended</t>
  </si>
  <si>
    <t>Net income (loss) (in thousands)</t>
  </si>
  <si>
    <t>185,867 </t>
  </si>
  <si>
    <t>559,013 </t>
  </si>
  <si>
    <t>Number of common shares:</t>
  </si>
  <si>
    <t>Weighted average outstanding</t>
  </si>
  <si>
    <t>350,517,337 </t>
  </si>
  <si>
    <t>348,649,630 </t>
  </si>
  <si>
    <t>350,334,634 </t>
  </si>
  <si>
    <t>348,272,192 </t>
  </si>
  <si>
    <t>Issued upon assumed exercise of outstanding stock options</t>
  </si>
  <si>
    <t>373,152 </t>
  </si>
  <si>
    <t>–  </t>
  </si>
  <si>
    <t>442,678 </t>
  </si>
  <si>
    <t>Effect of issuance of nonvested restricted common stock</t>
  </si>
  <si>
    <t>332,341 </t>
  </si>
  <si>
    <t>237,662 </t>
  </si>
  <si>
    <r>
      <t>Weighted average and potential dilutive outstanding</t>
    </r>
    <r>
      <rPr>
        <vertAlign val="superscript"/>
        <sz val="9"/>
        <color theme="1"/>
        <rFont val="Times New Roman"/>
        <family val="1"/>
      </rPr>
      <t>(1)</t>
    </r>
  </si>
  <si>
    <t>351,222,830 </t>
  </si>
  <si>
    <t>351,014,974 </t>
  </si>
  <si>
    <t>Earnings (loss) per share:</t>
  </si>
  <si>
    <t>0.53 </t>
  </si>
  <si>
    <t>1.60 </t>
  </si>
  <si>
    <t>1.59 </t>
  </si>
  <si>
    <r>
      <t>(1) Options for 1,550,838 shares and 15,703 shares of restricted stock were excluded from the calculation for the three months ended September 30, 2013 because they would have had an antidilutive effect.  Due to the net loss for the three months ended September 30, 2012, options for 1,664,232 shares and 560,848 shares of restricted stock were antidilutive and excluded from the calculation.  Options for</t>
    </r>
    <r>
      <rPr>
        <sz val="12"/>
        <color theme="1"/>
        <rFont val="Times New Roman"/>
        <family val="1"/>
      </rPr>
      <t> </t>
    </r>
    <r>
      <rPr>
        <sz val="8"/>
        <color theme="1"/>
        <rFont val="Times New Roman"/>
        <family val="1"/>
      </rPr>
      <t>1,848,566 shares and 169,261 shares of restricted stock were excluded from the calculation for the nine months ended September 30, 2013 because they would have had an antidilutive effect.  Due to the net loss for the nine months ended September 30, 2012, options for 1,685,398 shares and 580,227 shares of restricted stock were antidilutive and excluded from the calculation.</t>
    </r>
  </si>
  <si>
    <t>Derivatives and Risk Management</t>
  </si>
  <si>
    <t>Derivatives And Risk Management [Abstract]</t>
  </si>
  <si>
    <t>(7) DERIVATIVES AND RISK MANAGEMENT</t>
  </si>
  <si>
    <t>The Company is exposed to volatility in market prices and basis differentials for natural gas and crude oil which impacts the predictability of its cash flows related to the sale of natural gas and oil, and is exposed to volatility in interest rates. These risks are managed by the Company’s use of certain derivative financial instruments.  At September  30, 2013 and December 31, 2012, the Company’s derivative financial instruments consisted of fixed price swaps, basis swaps, fixed price call options, and interest rate swaps. A description of the Company’s derivative financial instruments is provided below:</t>
  </si>
  <si>
    <t>Fixed price swaps</t>
  </si>
  <si>
    <t>The Company receives a fixed price for the contract and pays a floating market price to the counterparty.</t>
  </si>
  <si>
    <t>Floating price swaps</t>
  </si>
  <si>
    <t>The Company receives a floating market price from the counterparty and pays a fixed price.</t>
  </si>
  <si>
    <t>Costless-collars</t>
  </si>
  <si>
    <t>Arrangements that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t>
  </si>
  <si>
    <t>Basis swaps</t>
  </si>
  <si>
    <t>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Interest rate swaps</t>
  </si>
  <si>
    <t>Interest-rate swaps are used to fix or float interest rates on existing or anticipated indebtedness. The purpose of these instruments is to manage the Company’s existing or anticipated exposure to unfavorable interest-rate changes.</t>
  </si>
  <si>
    <t xml:space="preserve">GAAP requires that all derivatives be recognized in the balance sheet as either an asset or liability and be measured at fair value. Under GAAP, certain criteria must be satisfied in order for derivative financial instruments to be classified and accounted for as either a cash flow or a fair value hedge. Accounting for qualifying hedges requires a derivative’s gains and losses to be recorded either in earnings as a component of the sale of natural gas and oil or as a component of other comprehensive income. Gains and losses on derivatives that are not elected for hedge accounting treatment or that do not meet hedge accounting requirements are recorded in earnings as a component of gain (loss) on derivatives.  Within the gain (loss) on derivatives component of the statement of operations are mark to market gain (loss) on derivatives and mark to market gain (loss) on derivatives, settled.  The Company calculates mark to market gain (loss) on derivatives, settled, as the summation of gains and losses on positions that have settled within the period reported. </t>
  </si>
  <si>
    <t>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t>
  </si>
  <si>
    <t>The balance sheet classification of the assets related to derivative financial instruments are summarized below at September  30, 2013 and December 31, 2012:</t>
  </si>
  <si>
    <t>Derivative Assets</t>
  </si>
  <si>
    <t>Balance Sheet Classification</t>
  </si>
  <si>
    <t>Fair Value</t>
  </si>
  <si>
    <t>Derivatives designated as hedging instruments:</t>
  </si>
  <si>
    <t xml:space="preserve">Hedging asset </t>
  </si>
  <si>
    <t>115,039 </t>
  </si>
  <si>
    <t>279,443 </t>
  </si>
  <si>
    <t>5,951 </t>
  </si>
  <si>
    <t>8,550 </t>
  </si>
  <si>
    <t>Total derivatives designated as hedging instruments</t>
  </si>
  <si>
    <t>120,990 </t>
  </si>
  <si>
    <t>287,993 </t>
  </si>
  <si>
    <t xml:space="preserve">Derivatives not designated as hedging instruments: </t>
  </si>
  <si>
    <t>5,104 </t>
  </si>
  <si>
    <t>3,250 </t>
  </si>
  <si>
    <t>77,504 </t>
  </si>
  <si>
    <t>679 </t>
  </si>
  <si>
    <t>901 </t>
  </si>
  <si>
    <t>19,103 </t>
  </si>
  <si>
    <t>5,797 </t>
  </si>
  <si>
    <t>Total derivatives not designated as hedging</t>
  </si>
  <si>
    <t xml:space="preserve">    instruments </t>
  </si>
  <si>
    <t>108,187 </t>
  </si>
  <si>
    <t>4,151 </t>
  </si>
  <si>
    <t>Total derivative assets</t>
  </si>
  <si>
    <t>229,177 </t>
  </si>
  <si>
    <t>292,144 </t>
  </si>
  <si>
    <t>Derivative Liabilities</t>
  </si>
  <si>
    <t>Derivatives not designated as hedging instruments:</t>
  </si>
  <si>
    <t>164 </t>
  </si>
  <si>
    <t>138 </t>
  </si>
  <si>
    <t>30,980 </t>
  </si>
  <si>
    <t>4,128 </t>
  </si>
  <si>
    <t>912 </t>
  </si>
  <si>
    <t>3,582 </t>
  </si>
  <si>
    <t>35,638 </t>
  </si>
  <si>
    <t>4,266 </t>
  </si>
  <si>
    <t>Total derivative liabilities</t>
  </si>
  <si>
    <t>As of September  30, 2013, the Company had derivatives designated as cash flow hedges and derivatives not designated as hedges on the following volumes of natural gas production (in Bcf):</t>
  </si>
  <si>
    <t>Year</t>
  </si>
  <si>
    <t>Fixed price swaps not designated for</t>
  </si>
  <si>
    <t>hedge accounting</t>
  </si>
  <si>
    <t>-</t>
  </si>
  <si>
    <t> 84.4</t>
  </si>
  <si>
    <t>Cash Flow Hedges</t>
  </si>
  <si>
    <t xml:space="preserve">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is recognized in earnings immediately. </t>
  </si>
  <si>
    <t>As of September  30, 2013, the Company recorded a net gain in accumulated other comprehensive income related to its hedging activities of $72.1 million. This amount is net of a deferred income tax liability recorded as of September  30, 2013 of $48.1 million. The amount recorded in accumulated other comprehensive income will be relieved over time and recognized in the statement of operations as the physical transactions being hedged occur. Assuming the market prices of natural gas futures as of September  30, 2013 remain unchanged, the Company would expect to transfer an aggregate after-tax net gain of $68.6 million from accumulated other comprehensive income to earnings during the next 12 months. Gains or losses from derivative instruments designated as cash flow hedges are reflected as adjustments to gas sales in the unaudited condensed consolidated statements of operations. Volatility in earnings and other comprehensive income may occur in the future as a result of the Company’s derivative activities.</t>
  </si>
  <si>
    <t>The following tables summarize the before tax effect of all cash flow hedges on the unaudited condensed consolidated financial statements for the three- and nine-month periods ended September  30, 2013 and 2012:</t>
  </si>
  <si>
    <t xml:space="preserve">Gain (Loss) Recognized in </t>
  </si>
  <si>
    <t>Other Comprehensive Income</t>
  </si>
  <si>
    <t>(Effective Portion)</t>
  </si>
  <si>
    <t>Derivative Instrument</t>
  </si>
  <si>
    <t>12,515 </t>
  </si>
  <si>
    <t>51,234 </t>
  </si>
  <si>
    <t>116,089 </t>
  </si>
  <si>
    <t>40,644 </t>
  </si>
  <si>
    <t>Classification of Gain</t>
  </si>
  <si>
    <t xml:space="preserve">Gain Reclassified from Accumulated Other </t>
  </si>
  <si>
    <t>Reclassified from</t>
  </si>
  <si>
    <t>Comprehensive Income into Earnings</t>
  </si>
  <si>
    <t>Accumulated Other</t>
  </si>
  <si>
    <t>Comprehensive Income</t>
  </si>
  <si>
    <t>into Earnings</t>
  </si>
  <si>
    <t>93,280 </t>
  </si>
  <si>
    <t>102,789 </t>
  </si>
  <si>
    <t>218,236 </t>
  </si>
  <si>
    <t>337,994 </t>
  </si>
  <si>
    <t>54,489 </t>
  </si>
  <si>
    <t>175,531 </t>
  </si>
  <si>
    <t>Earnings</t>
  </si>
  <si>
    <t>(Ineffective Portion)</t>
  </si>
  <si>
    <t>Classification of Gain (Loss)</t>
  </si>
  <si>
    <t>Recognized in Earnings</t>
  </si>
  <si>
    <t>1,831 </t>
  </si>
  <si>
    <t>167 </t>
  </si>
  <si>
    <t>Fair Value Hedges and Other Derivative Contracts</t>
  </si>
  <si>
    <t>For fair value hedges, the gain or loss on the derivative instrument as well as the offsetting gain or loss on the hedged item are recognized in earnings immediately.    </t>
  </si>
  <si>
    <t>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do not qualify as cash flow hedges are recorded on the balance sheet at their fair values under hedging assets, other long-term assets and other current liabilities, as applicable, and all gains and losses related to these contracts are recognized immediately in the unaudited condensed consolidated statements of operations as a component of gain (loss) on derivatives.  </t>
  </si>
  <si>
    <t xml:space="preserve">As of September  30, 2013, the Company had basis swaps on natural gas production that did not qualify for hedge accounting treatment of 6.5 Bcf, 16.7 Bcf, and 0.9 Bcf in 2013, 2014, and 2015, respectively. </t>
  </si>
  <si>
    <t>As of September  30, 2013, the Company had fixed price call options on 199.8 Bcf of 2015 natural gas production that did not qualify for hedge accounting treatment and fixed price swaps of 181.6 Bcf of 2014 natural gas production not designated for hedge accounting.</t>
  </si>
  <si>
    <t xml:space="preserve">The Company is a party to an interest rate swap with counterparty banks. The interest rate swap was entered into in order to mitigate the Company’s exposure to volatility in interest rates related to its building lease. The interest rate swap has a notional amount of $170.0 million and expires on June 20, 2020. The Company did not designate the interest rate swap for hedge accounting.  Changes in the fair value of the interest rate swap are included in gain (loss) on derivatives in the unaudited condensed consolidated statements of operations.  The Company had no interest rate swaps in 2012.  </t>
  </si>
  <si>
    <t>The following table summarizes the before tax effect of fair value hedges, fixed price call options that did not qualify for hedge accounting, fixed price swaps not designated for hedge accounting, basis swaps, and interest rate swaps not designated for hedge accounting on the unaudited condensed consolidated statements of operations for the three- and nine-month periods ended September  30, 2013 and 2012:</t>
  </si>
  <si>
    <t>Mark to Market Gain (Loss)</t>
  </si>
  <si>
    <t>on Derivatives</t>
  </si>
  <si>
    <t>Income Statement</t>
  </si>
  <si>
    <t>Classification of Mark to Market Gain (Loss)</t>
  </si>
  <si>
    <t>1,606 </t>
  </si>
  <si>
    <t>7,876 </t>
  </si>
  <si>
    <t>8,819 </t>
  </si>
  <si>
    <t>96,606 </t>
  </si>
  <si>
    <t>1,304 </t>
  </si>
  <si>
    <t>Fair value swaps</t>
  </si>
  <si>
    <t>136 </t>
  </si>
  <si>
    <t>1,162 </t>
  </si>
  <si>
    <t xml:space="preserve">Mark to Market Gain (Loss) </t>
  </si>
  <si>
    <r>
      <t xml:space="preserve">on Derivatives, Settled </t>
    </r>
    <r>
      <rPr>
        <vertAlign val="superscript"/>
        <sz val="9"/>
        <color theme="1"/>
        <rFont val="Times New Roman"/>
        <family val="1"/>
      </rPr>
      <t>(1)</t>
    </r>
  </si>
  <si>
    <t>2,020 </t>
  </si>
  <si>
    <t>624 </t>
  </si>
  <si>
    <t>3,115 </t>
  </si>
  <si>
    <t>1,773 </t>
  </si>
  <si>
    <t xml:space="preserve">(1)    The Company calculates mark to market gain (loss) on derivatives, settled, as the summation of gains and losses on positions that have settled within the period reported.   </t>
  </si>
  <si>
    <t>Reclassifications From Accumulated Other Comprehensive Income</t>
  </si>
  <si>
    <t>Reclassifications From Accumulated Other Comprehensive Income [Abstract]</t>
  </si>
  <si>
    <t>(8) RECLASSIFICATIONS FROM ACCUMULATED OTHER COMPREHENSIVE INCOME</t>
  </si>
  <si>
    <t>The following tables detail the components of accumulated other comprehensive income and the related tax effects for the nine-months ended September 30, 2013:</t>
  </si>
  <si>
    <t>Gains and Losses on Cash Flow Hedges</t>
  </si>
  <si>
    <t>Pension and Other Postretirement</t>
  </si>
  <si>
    <t>Foreign Currency</t>
  </si>
  <si>
    <r>
      <t xml:space="preserve">(in thousands) </t>
    </r>
    <r>
      <rPr>
        <vertAlign val="superscript"/>
        <sz val="9"/>
        <color theme="1"/>
        <rFont val="Times New Roman"/>
        <family val="1"/>
      </rPr>
      <t>(1)</t>
    </r>
  </si>
  <si>
    <t>Beginning balance, December 31, 2012</t>
  </si>
  <si>
    <t>172,166 </t>
  </si>
  <si>
    <t>149,804 </t>
  </si>
  <si>
    <t>Other comprehensive income (loss) before reclassifications</t>
  </si>
  <si>
    <t>29,600 </t>
  </si>
  <si>
    <t>27,786 </t>
  </si>
  <si>
    <r>
      <t xml:space="preserve">Amounts reclassified from accumulated other comprehensive income (loss) </t>
    </r>
    <r>
      <rPr>
        <vertAlign val="superscript"/>
        <sz val="9"/>
        <color theme="1"/>
        <rFont val="Times New Roman"/>
        <family val="1"/>
      </rPr>
      <t>(2)</t>
    </r>
  </si>
  <si>
    <t>800 </t>
  </si>
  <si>
    <t>Net current-period other comprehensive income (loss)</t>
  </si>
  <si>
    <t>Ending balance, September 30, 2013</t>
  </si>
  <si>
    <t>72,134 </t>
  </si>
  <si>
    <t>48,758 </t>
  </si>
  <si>
    <t>All amounts are net-of-tax.</t>
  </si>
  <si>
    <t>See separate table below for details about these reclassifications.</t>
  </si>
  <si>
    <t>The following table details the amounts reclassified from accumulated other comprehensive income into earnings for the nine-months ended September 30, 2013:</t>
  </si>
  <si>
    <t>Details about Accumulated Other Comprehensive Income</t>
  </si>
  <si>
    <t>Affected Line Item in the Consolidated Statement of Operations</t>
  </si>
  <si>
    <t>Amount Reclassified from Accumulated Other Comprehensive Income</t>
  </si>
  <si>
    <t>Gains (losses) on cash flow hedges</t>
  </si>
  <si>
    <t>Income before income taxes</t>
  </si>
  <si>
    <t>216,053 </t>
  </si>
  <si>
    <t>Provision for income taxes</t>
  </si>
  <si>
    <t>86,421 </t>
  </si>
  <si>
    <t>129,632 </t>
  </si>
  <si>
    <t xml:space="preserve">Pension and other postretirement </t>
  </si>
  <si>
    <r>
      <t xml:space="preserve">Amortization of prior service cost included in net periodic pension cost </t>
    </r>
    <r>
      <rPr>
        <vertAlign val="superscript"/>
        <sz val="9"/>
        <color theme="1"/>
        <rFont val="Times New Roman"/>
        <family val="1"/>
      </rPr>
      <t>(1)</t>
    </r>
  </si>
  <si>
    <t>Loss before income taxes</t>
  </si>
  <si>
    <t>Benefit for income taxes</t>
  </si>
  <si>
    <t>Net loss</t>
  </si>
  <si>
    <t>Total reclassifications for the period</t>
  </si>
  <si>
    <t>128,832 </t>
  </si>
  <si>
    <t xml:space="preserve">Included in the computation of net periodic pension cost (see footnote 13 for additional details.)   </t>
  </si>
  <si>
    <t>Fair Value Measurements</t>
  </si>
  <si>
    <t>Fair Value Measurements [Abstract]</t>
  </si>
  <si>
    <r>
      <t>(</t>
    </r>
    <r>
      <rPr>
        <b/>
        <sz val="10"/>
        <color theme="1"/>
        <rFont val="Times New Roman"/>
        <family val="1"/>
      </rPr>
      <t>9) FAIR VALUE MEASUREMENTS</t>
    </r>
  </si>
  <si>
    <t>The carrying amounts and estimated fair values of the Company’s financial instruments as of September 30, 2013 and December 31, 2012 were as follows:</t>
  </si>
  <si>
    <t xml:space="preserve">December 31, </t>
  </si>
  <si>
    <t>Carrying</t>
  </si>
  <si>
    <t>Fair</t>
  </si>
  <si>
    <t>Amount</t>
  </si>
  <si>
    <t>Value</t>
  </si>
  <si>
    <t>18,950 </t>
  </si>
  <si>
    <t>53,583 </t>
  </si>
  <si>
    <t>8,542 </t>
  </si>
  <si>
    <t>Unsecured revolving credit facility</t>
  </si>
  <si>
    <t>243,400 </t>
  </si>
  <si>
    <t>Senior notes</t>
  </si>
  <si>
    <t>1,668,965 </t>
  </si>
  <si>
    <t>1,807,234 </t>
  </si>
  <si>
    <t>1,669,473 </t>
  </si>
  <si>
    <t>1,917,005 </t>
  </si>
  <si>
    <t>Derivative instruments</t>
  </si>
  <si>
    <t>193,539 </t>
  </si>
  <si>
    <t>287,878 </t>
  </si>
  <si>
    <t>The carrying values of cash and cash equivalents, restricted cash, accounts receivable, accounts payable, other current assets and current liabilities on the unaudited condensed consolidated balance sheets approximate fair value because of their short-term nature. For debt and derivative instruments, the following methods and assumptions were used to estimate fair value:</t>
  </si>
  <si>
    <r>
      <t>Debt:</t>
    </r>
    <r>
      <rPr>
        <sz val="10"/>
        <color theme="1"/>
        <rFont val="Times New Roman"/>
        <family val="1"/>
      </rPr>
      <t xml:space="preserve"> The fair values of the Company’s senior notes were based on the market for the Company’s publicly-traded debt as determined based on yield of the Company’s 7.5% Senior Notes due 2018, which was 2.8% at September  30, 2013 and 2.6% at December 31, 2012, and its 4.10% Senior Notes due 2022, which was 4.0% at September  30, 2013. The carrying value of the borrowings under the Company’s unsecured revolving credit facility at September  30, 2013, approximate fair value because the interest rate is variable and reflective of market rates.  The Company considers the fair value of its debt to be a Level 2 measurement on the fair value hierarchy.  </t>
    </r>
  </si>
  <si>
    <r>
      <t>Derivative Instruments:</t>
    </r>
    <r>
      <rPr>
        <sz val="10"/>
        <color theme="1"/>
        <rFont val="Times New Roman"/>
        <family val="1"/>
      </rPr>
      <t xml:space="preserve">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t>
    </r>
  </si>
  <si>
    <t xml:space="preserve">GAAP establishes a fair value hierarchy that prioritizes the inputs to valuation techniques used to measure fair value. As presented in the tables below, this hierarchy consists of three broad levels: </t>
  </si>
  <si>
    <r>
      <t>Level 1 valuations</t>
    </r>
    <r>
      <rPr>
        <sz val="10"/>
        <color theme="1"/>
        <rFont val="Times New Roman"/>
        <family val="1"/>
      </rPr>
      <t xml:space="preserve"> - Consist of unadjusted quoted prices in active markets for identical assets and liabilities and have the highest priority.</t>
    </r>
  </si>
  <si>
    <r>
      <t>Level 2 valuations</t>
    </r>
    <r>
      <rPr>
        <sz val="10"/>
        <color theme="1"/>
        <rFont val="Times New Roman"/>
        <family val="1"/>
      </rPr>
      <t xml:space="preserve"> - Consist of quoted market information for the calculation of fair market value. </t>
    </r>
  </si>
  <si>
    <r>
      <t>Level 3 valuations</t>
    </r>
    <r>
      <rPr>
        <sz val="10"/>
        <color theme="1"/>
        <rFont val="Times New Roman"/>
        <family val="1"/>
      </rPr>
      <t xml:space="preserve"> - Consist of internal estimates and have the lowest priority.</t>
    </r>
  </si>
  <si>
    <t xml:space="preserve">Pursuant to GAAP, the Company has classified its derivatives into these levels depending upon the data utilized to determine their fair values. The Company’s Level 2 fair value measurements include fixed-price swaps and are estimated using internal discounted cash flow calculations using the NYMEX futures index. The Company utilizes discounted cash flow models for valuing its interest rate derivatives. The net derivative values attributable to the Company's interest rate derivative contracts as of September 30, 2013 are based on (i) the contracted notional amounts, (ii) active market-quoted London Interbank Offered Rate ("LIBOR") yield curves and (iii) the applicable credit-adjusted risk-free rate yield curve. The Company's interest rate derivative asset and liability measurements represent Level 2 inputs in the hierarchy. The Company’s Level 3 fair value measurements include fixed price call options and basis swaps. The Company’s fixed price call options are valued using the Black-Scholes model, an industry standard option valuation model, and takes into account inputs such as contract terms, including maturity, and market parameters, including assumptions of the NYMEX futures index, interest rates, volatility and credit worthiness.  The Company’s basis swaps are estimated using internal discounted cash flow calculations based upon forward commodity price curves.  </t>
  </si>
  <si>
    <t xml:space="preserve">The accounting group, reporting to the Vice President and Controller, is responsible for determining the Company’s Level 3 fair value measurements.  Inputs to the Black-Scholes model, including the volatility input, which is the significant unobservable input for Level 3 fair value measurements, are obtained from a third-party pricing source, with independent verification of most significant inputs on a monthly basis. An increase (decrease) in volatility would result in an increase (decrease) in fair value measurement, respectively. </t>
  </si>
  <si>
    <t>Assets and liabilities measured at fair value on a recurring basis are summarized below (in thousands):</t>
  </si>
  <si>
    <t>Fair Value Measurements Using:</t>
  </si>
  <si>
    <t>Quoted Prices</t>
  </si>
  <si>
    <t>Significant</t>
  </si>
  <si>
    <t>in Active</t>
  </si>
  <si>
    <t>Markets</t>
  </si>
  <si>
    <t>Observable Inputs</t>
  </si>
  <si>
    <t>Unobservable Inputs</t>
  </si>
  <si>
    <t>Assets (Liabilities)</t>
  </si>
  <si>
    <t>(Level 1)</t>
  </si>
  <si>
    <t>(Level 2)</t>
  </si>
  <si>
    <t>(Level 3)</t>
  </si>
  <si>
    <t>at Fair Value</t>
  </si>
  <si>
    <t>Derivative assets</t>
  </si>
  <si>
    <t>223,394 </t>
  </si>
  <si>
    <t>5,783 </t>
  </si>
  <si>
    <t>Derivative liabilities</t>
  </si>
  <si>
    <t>218,900 </t>
  </si>
  <si>
    <t>The table below presents reconciliations for the change in net fair value of derivative assets and liabilities measured at fair value on a recurring basis using significant unobservable inputs (Level 3) for the three- and nine-month periods ended September  30, 2013 and September  30, 2012.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the assumptions a reasonable marketplace participant would have used at September  30, 2013 and September  30, 2012.</t>
  </si>
  <si>
    <t>Balance at beginning of period</t>
  </si>
  <si>
    <t>106,222 </t>
  </si>
  <si>
    <t>182,119 </t>
  </si>
  <si>
    <t>Total gains (losses):</t>
  </si>
  <si>
    <t>   </t>
  </si>
  <si>
    <t>Included in earnings</t>
  </si>
  <si>
    <t>4,617 </t>
  </si>
  <si>
    <t>53,465 </t>
  </si>
  <si>
    <t>177,201 </t>
  </si>
  <si>
    <t xml:space="preserve">Included in other comprehensive income </t>
  </si>
  <si>
    <t>Purchases, issuances, and settlements:</t>
  </si>
  <si>
    <t>Purchases</t>
  </si>
  <si>
    <t>Issuances</t>
  </si>
  <si>
    <t>Transfers into/out of Level 3</t>
  </si>
  <si>
    <t>Balance at end of period</t>
  </si>
  <si>
    <t>46,961 </t>
  </si>
  <si>
    <t>Change in gains (losses) included in earnings relating to derivatives still held as of September 30</t>
  </si>
  <si>
    <t>2,597 </t>
  </si>
  <si>
    <t>Debt</t>
  </si>
  <si>
    <t>Debt [Abstract]</t>
  </si>
  <si>
    <t>(10) DEBT</t>
  </si>
  <si>
    <t xml:space="preserve">The components of debt as of September  30, 2013 and December 31, 2012 consisted of the following: </t>
  </si>
  <si>
    <t>Short-term debt:</t>
  </si>
  <si>
    <t>7.15% Senior Notes due 2018</t>
  </si>
  <si>
    <t>1,200 </t>
  </si>
  <si>
    <t>Total short-term debt</t>
  </si>
  <si>
    <t>Long-term debt:</t>
  </si>
  <si>
    <t>Variable rate (2.14% at September 30, 2013) unsecured revolving credit facility</t>
  </si>
  <si>
    <t>7.5% Senior Notes due 2018</t>
  </si>
  <si>
    <t>600,000 </t>
  </si>
  <si>
    <t>7.35% Senior Notes due 2017</t>
  </si>
  <si>
    <t>15,000 </t>
  </si>
  <si>
    <t>7.125% Senior Notes due 2017</t>
  </si>
  <si>
    <t>25,000 </t>
  </si>
  <si>
    <t>28,800 </t>
  </si>
  <si>
    <t>29,400 </t>
  </si>
  <si>
    <t>4.10% Senior Notes due 2022</t>
  </si>
  <si>
    <t>1,000,000 </t>
  </si>
  <si>
    <t>Unamortized discount</t>
  </si>
  <si>
    <t>Total long-term debt</t>
  </si>
  <si>
    <t>1,911,165 </t>
  </si>
  <si>
    <t>1,668,273 </t>
  </si>
  <si>
    <t>Total debt</t>
  </si>
  <si>
    <t>1,912,365 </t>
  </si>
  <si>
    <t xml:space="preserve">Issuance of Senior Notes and Subsidiary Guarantees  </t>
  </si>
  <si>
    <t>The indentures governing the Company’s senior notes contain covenants that, among other things, restrict the ability of the Company and/or its subsidiaries’ ability to incur liens, to engage in sale and leaseback transactions and to merge, consolidate, or sell assets.  All of the Company’s senior notes are currently guaranteed by its subsidiaries, SEECO, Inc. (“SEECO”), Southwestern Energy Production Company (“SEPCO”) and Southwestern Energy Services Company (“SES”).  If no default or event of default has occurred and is continuing, these guarantees will be released (i) automatically upon any sale, exchange, or transfer of all of the Company’s equity interests in the guarantor; (ii) automatically upon the liquidation and dissolution of a guarantor; (iii) following delivery of notice to the trustee of the release of the guarantor of its obligations under the Company’s credit facility; and (iv) upon legal or covenant defeasance or other satisfaction of the obligations under the notes.</t>
  </si>
  <si>
    <t>In December 2012, the Company completed its offer to exchange up to $1.0 billion aggregate principal amount of its 4.10% Senior Notes due 2022 (the “Exchange Notes”, which were registered under the Securities Act of 1933, as amended (the “Act”), for any and all of its outstanding 4.10% Senior Notes due 2022, which were issued in a private placement in March 2012 (the “Private Notes”). The Exchange Notes have substantially identical terms to the Private Notes, except that the offering of the Exchange Notes was registered under the Act, and the Exchange Notes are not subject to any transfer restrictions. The Company exchanged $999,500,000 of Private Notes for Exchange Notes, and has no further obligations under the related registration rights agreement.</t>
  </si>
  <si>
    <t>Please refer to Note 17, “Condensed Consolidating Financial Information” in this Form 10-Q for additional information.</t>
  </si>
  <si>
    <t xml:space="preserve">Credit Facility  </t>
  </si>
  <si>
    <t>In February 2011, the Company amended and restated its unsecured revolving credit facility, increasing the borrowing capacity to $1.5 billion and extending the maturity date to February 2016 (“Credit Facility”).  The amount available under the Credit Facility may be increased to $2.0 billion at any time upon the Company’s agreement with its existing or additional lenders. The interest rate on the Credit Facility is calculated based upon our debt rating and is currently 200 basis points over the current London Interbank Offered Rate (LIBOR) and was 200 basis points over LIBOR at September  30, 2013. The Credit Facility is guaranteed by the Company’s subsidiary, SEECO and requires additional subsidiary guarantors if certain guaranty coverage levels are not satisfied.  The facility contains covenants which impose certain restrictions on the Company. Under the credit agreement, the Company may not issue total debt in excess of 60% of its total capital and must maintain a ratio of earnings before interest, taxes, depreciation and amortization (EBITDA) to interest expense of 3.5 or above. The terms of the Credit Facility also include covenants that restrict the ability of the Company and its material subsidiaries to merge, consolidate or sell all or substantially all of their assets, restrict the ability of the Company and its subsidiaries to incur liens and restrict the ability of the Company’s subsidiaries to incur indebtedness.  As of September  30, 2013, the Company was in compliance with the covenants of its debt agreements.  While the Company believes all of the lenders under the Credit Facility have the ability to provide funds, it cannot predict whether each will be able to meet its obligation under the facility.</t>
  </si>
  <si>
    <t>Commitments and Contingencies</t>
  </si>
  <si>
    <t>Commitments and Contingencies [Abstract]</t>
  </si>
  <si>
    <t>(11) COMMITMENTS AND CONTINGENCIES</t>
  </si>
  <si>
    <t>Commitments</t>
  </si>
  <si>
    <t xml:space="preserve">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0 million in the aggregate over a three year period. In order to obtain the licenses, the Company provided promissory notes payable on demand to the Minister of Finance of the Province of New Brunswick with an aggregate principal amount of $4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September 30, 2013 has invested $35.4 million in New Brunswick towards the Company’s commitment.  In December 2012, the Company received two one-year extensions to our exploration license agreements which expire on March 16, 2014 and March 16, 2015, respectively.  No liability has been recognized in connection with the promissory notes due to the Company’s investments in New Brunswick as of September 30, 2013 and its future investment plans.   </t>
  </si>
  <si>
    <r>
      <t>In response to the Company’s well performance, SES and SEPCO entered into new and amended natural gas transportation and gathering arrangements with third party pipelines, during the second quarter of 2013, in support of the Company’s production in the Marcellus Shale Play.  As of September 30, 2013,  the Company’s obligations for demand and similar charges under the firm transportation agreements and gathering agreements totaled approximately $3.4 billion and the Company has guarantee obligations of up to $100.0</t>
    </r>
    <r>
      <rPr>
        <sz val="11"/>
        <color theme="1"/>
        <rFont val="Times New Roman"/>
        <family val="1"/>
      </rPr>
      <t> </t>
    </r>
    <r>
      <rPr>
        <sz val="10"/>
        <color theme="1"/>
        <rFont val="Times New Roman"/>
        <family val="1"/>
      </rPr>
      <t xml:space="preserve">million of that amount.   </t>
    </r>
  </si>
  <si>
    <t>Environmental Risk</t>
  </si>
  <si>
    <t>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ported results of operations of the Company.</t>
  </si>
  <si>
    <t>Litigation</t>
  </si>
  <si>
    <t>Tovah Energy</t>
  </si>
  <si>
    <t xml:space="preserve">In February 2009, SEPCO was added as a defendant in a Third Amended Petition in the matter of Tovah Energy, LLC and Toby Berry-Helfand v. David Michael Grimes, et, al.  In the Sixth Amended Petition, filed in July 2010, in the 273rd District Court in Shelby County, Texas (collectively, the “Sixth Petition”), plaintiff alleged that, in 2005, they provided SEPCO with proprietary data regarding two prospects in the James Lime formation pursuant to a confidentiality agreement and that SEPCO refused to return the proprietary data to the plaintiff, subsequently acquired leases based upon such proprietary data and profited therefrom.  Among other things, the plaintiff’s allegations in the Sixth Petition includ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SEPCO between February 2005 and February 2006.  In the Sixth Petition, plaintiff sought actual damages of over $55.0 million as well as other remedies, including special damages and punitive damages of four times the amount of actual damages established at trial. </t>
  </si>
  <si>
    <t xml:space="preserve">Immediately before the commencement of the trial in November 2010, plaintiff was permitted, over SEPCO’s objections, to file a Seventh Amended Petition claiming actual damages of $46.0 million and also seeking the equitable remedy of disgorgement of all profits for the misappropriation of trade secrets and the breach of fiduciary duty claims. In December 2010, the jury found in favor of the plaintiff with respect to all of the statutory and common law claims and awarded $11.4 million in compensatory damages. The jury did not, however, award the plaintiff any special, punitive or other damages. In addition, the jury separately determined that SEPCO’s profits for purposes of disgorgement were $381.5 million. This profit determination does not constitute a judgment or an award. The plaintiff’s entitlement to disgorgement of profits as an equitable remedy will be determined by the judge and it is within the judge’s discretion to award none, some or all the amount of profit to the plaintiff.  In December 2010, the plaintiff filed a motion to enter the judgment based on the jury’s verdict.  In February 2011, SEPCO filed a motion for a judgment notwithstanding the verdict and a motion to disregard certain findings.  In March 2011, the plaintiff filed an amended motion for judgment and intervenor filed its motion for judgment seeking not only the monetary damages and the profits determined by the jury but also seeking, as a new remedy, a constructive trust for profits from 143 wells as well as future drilling and sales of properties in the prospect areas.  At the suggestion of the judge, all parties voluntarily agreed to participate in non-binding mediation efforts.  The mediation occurred in April 2011 and was unsuccessful. In June 2011, SEPCO received by mail a letter dated June 2011 from the judge, in which he made certain rulings with respect to the post-verdict motions and responses filed by the parties. In his rulings, the judge denied SEPCO’s motion for judgment, judgment notwithstanding the verdict and to disregard certain findings. Plaintiff’s and intervenor’s claim for a constructive trust was denied but the judge ruled that plaintiff and intervenor shall recover from SEPCO $11.4 million and a reasonable attorney’s fee of 40% of the total damages awarded and are entitled to recover on their claim for disgorgement.  The judge instructed that SEPCO calculate the profit on the designated wells for each respective period.  SEPCO performed the calculation and provided it to the judge in June 2011.  In July 2011, plaintiff and intervenor filed a letter with the court raising objections to the accounting provided by SEPCO, to which SEPCO filed a response in July 2011.  In July 2011, the judge sent a letter to the parties in which he ruled that after reviewing the parties’ respective position letters, he was awarding $23.9 million in disgorgement damages in favor of the plaintiff and intervenor.  In the July 2011 letter, the judge instructed the plaintiff and intervenor to prepare a judgment for his approval prior to July 2011 consistent with his findings in his June 2011 letter and the disgorgement award.  In August 2011, a judgment was entered pursuant to which plaintiff and intervenor are entitled to recover approximately $11.4 million in actual damages and approximately $23.9 million in disgorgement as well as prejudgment interest and attorneys' fees which currently are estimated to be up to $8.9 million and all costs of court of the plaintiff and intervenor.  In September 2011, SEPCO filed a motion for a new trial and in November 2011 filed a notice of appeal.  In November 2011, the court approved SEPCO’s supersedeas bond in the amount of $14.1 million, which stays execution on the judgment pending appeal.  The bond covers the $11.4 million judgment for actual damages, plus $1.3 million in pre-judgment interest, $1.3 million in post-judgment interest (estimating two years for the duration of appeal), and court costs.  </t>
  </si>
  <si>
    <t xml:space="preserve">In June 2012, SEPCO filed its appellate brief and, in June 2012, plaintiff and intervenor filed a cross-appellate brief seeking limited remand to reassess the disgorgement determination. The parties filed their responses to the appellate and cross appellate briefs in November 2012.  Oral argument was held before the Tyler Court of Appeals on March 8, 2013.  On July 10, 2013, the Tyler Court of Appeals ordered that (1) the judgment awarding plaintiff and intervenor $23.9 million as disgorgement of illicit gains be reversed and judgment rendered that they take nothing, (2) the award of $11.4 million for actual damages, insofar as it is based on the jury’s findings of breach of fiduciary duty, fraud, breach of contract, and theft of trade secret is reversed and judgment rendered that plaintiff and intervenor take nothing under those theories of recovery, (3) the award of $11.4 million to plaintiff and intervenor as damages for misappropriation of trade secret is affirmed, (4) the case be remanded to the trial court for a determination and award of attorney’s fees for SEPCO as the prevailing party under the Texas Theft Liability Act, and (5) in all other respects, the judgment is affirmed.  On July 25, 2013, SEPCO filed its motion for rehearing with the Tyler Court of Appeals, seeking reversal of every part of plaintiff and intervenor’s recovery, and plaintiff and intervenor filed a court-ordered response.  Plaintiff and intervenor filed their own motion for rehearing, and to date SEPCO has not been ordered to respond.  </t>
  </si>
  <si>
    <t>Based on the Company's understanding and judgment of the facts and merits of this case, including appellate defenses, and after considering the advice of counsel, the Company has determined that, although reasonably possible after exhaustion of all appeals, an adverse final outcome to this lawsuit is not probable.  As such, the Company has not accrued any amounts with respect to this lawsuit.  If the plaintiff and intervenor were to ultimately prevail in the appellate process, the Company currently estimates, based on the judgments to date, that SEPCO’s potential liability would be up to $45.5 million, including interest and attorney’s fees. The Company’s assessment may change in the future due to occurrence of certain events, such as denied appeals, and such re-assessment could lead to the determination that the potential liability is probable and could be material to the Company's results of operations, financial position or cash flows.</t>
  </si>
  <si>
    <t>Bureau of Land Management</t>
  </si>
  <si>
    <t xml:space="preserve">In March 2010, the Company’s subsidiary, SEECO, was served with a subpoena from a federal grand jury in Little Rock, Arkansas.  Based on the documents requested under the subpoena and subsequent discussions described below, the Company believes the grand jury is investigating matters involving approximately 27 horizontal wells operated by SEECO in Arkansas, including whether appropriate leases or permits were obtained therefore and whether royalties and other production attributable to federal lands have been properly accounted for and paid.  The Company believes it has fully complied with all requests related to the federal subpoena and delivered its affidavit to that effect. The Company and representatives of the Bureau of Land Management and the U.S. Attorney have had discussions since the production of the documents pursuant to the subpoena.  In January 2011, the Company voluntarily produced additional materials informally requested by the government arising from these discussions.  In September 2013, the U.S. Attorney’s Office requested additional information regarding this matter.  Although, to the Company’s knowledge, no proceeding in this matter has been initiated against SEECO, the Company cannot predict whether or when one might be initiated. The Company intends to fully comply with any further requests and to cooperate with any related investigation. No assurance can be made as to the time or resources that will need to be devoted to this inquiry or the impact of the final outcome of the discussions or any related proceeding. </t>
  </si>
  <si>
    <t>We are subject to various litigation, claims and proceedings that have arisen in the ordinary course of business. Management believes, individually or in aggregate, such litigation, claims and proceedings will not have a material adverse impact on our financial position, results of operations or cash flows but these matters are subject to inherent uncertainties and management’s view may change in the future. If an unfavorable final outcome were to occur, there exists the possibility of a material impact on our financial position, results of operations or cash flows for the period in which the effect becomes reasonably estimable. We accrue for such items when a liability is both probable and the amount can be reasonably estimated.</t>
  </si>
  <si>
    <t>Supplemental Disclosures of Cash Flow Information</t>
  </si>
  <si>
    <t>Supplemental Disclosures of Cash Flow Information [Abstract]</t>
  </si>
  <si>
    <t>(12) SUPPLEMENTAL DISCLOSURES OF CASH FLOW INFORMATION</t>
  </si>
  <si>
    <t>Supplemental disclosures of cash flow information:</t>
  </si>
  <si>
    <t>Cash paid for interest</t>
  </si>
  <si>
    <t>44,745 </t>
  </si>
  <si>
    <t>45,667 </t>
  </si>
  <si>
    <t>94,963 </t>
  </si>
  <si>
    <t>75,487 </t>
  </si>
  <si>
    <t xml:space="preserve">Cash paid for income taxes </t>
  </si>
  <si>
    <t>1,330 </t>
  </si>
  <si>
    <t>400 </t>
  </si>
  <si>
    <t>18,636 </t>
  </si>
  <si>
    <t>468 </t>
  </si>
  <si>
    <t>Noncash property changes</t>
  </si>
  <si>
    <t>34,437 </t>
  </si>
  <si>
    <t>Pension Plan And Other Postretirement Benefits</t>
  </si>
  <si>
    <t>Pension Plan And Other Postretirement Benefits [Abstract]</t>
  </si>
  <si>
    <t>Pension Plan and Other Postretirement Benefits</t>
  </si>
  <si>
    <t>(13) PENSION PLAN AND OTHER POSTRETIREMENT BENEFITS</t>
  </si>
  <si>
    <t>The Company has defined pension and postretirement benefit plans which cover substantially all of the Company’s employees. Net periodic pension and other postretirement benefit costs include the following components for the three-and nine-month periods ended September  30, 2013 and 2012:  </t>
  </si>
  <si>
    <t>Pension Benefits</t>
  </si>
  <si>
    <t>Service cost</t>
  </si>
  <si>
    <t>3,447 </t>
  </si>
  <si>
    <t>2,736 </t>
  </si>
  <si>
    <t>10,342 </t>
  </si>
  <si>
    <t>8,207 </t>
  </si>
  <si>
    <t>Interest cost</t>
  </si>
  <si>
    <t>1,026 </t>
  </si>
  <si>
    <t>1,013 </t>
  </si>
  <si>
    <t>3,078 </t>
  </si>
  <si>
    <t>3,038 </t>
  </si>
  <si>
    <t>Expected return on plan assets</t>
  </si>
  <si>
    <t>Amortization of prior service cost</t>
  </si>
  <si>
    <t>25 </t>
  </si>
  <si>
    <t>71 </t>
  </si>
  <si>
    <t>77 </t>
  </si>
  <si>
    <t>214 </t>
  </si>
  <si>
    <t>Amortization of net loss</t>
  </si>
  <si>
    <t>386 </t>
  </si>
  <si>
    <t>305 </t>
  </si>
  <si>
    <t>1,156 </t>
  </si>
  <si>
    <t>915 </t>
  </si>
  <si>
    <t>Net periodic benefit cost</t>
  </si>
  <si>
    <t>3,350 </t>
  </si>
  <si>
    <t>2,769 </t>
  </si>
  <si>
    <t>10,051 </t>
  </si>
  <si>
    <t>8,305 </t>
  </si>
  <si>
    <t>Postretirement Benefits</t>
  </si>
  <si>
    <t>574 </t>
  </si>
  <si>
    <t>458 </t>
  </si>
  <si>
    <t>1,722 </t>
  </si>
  <si>
    <t>1,374 </t>
  </si>
  <si>
    <t>111 </t>
  </si>
  <si>
    <t>100 </t>
  </si>
  <si>
    <t>331 </t>
  </si>
  <si>
    <t>299 </t>
  </si>
  <si>
    <t>Amortization of transition obligation</t>
  </si>
  <si>
    <t> –</t>
  </si>
  <si>
    <t>16 </t>
  </si>
  <si>
    <t>48 </t>
  </si>
  <si>
    <t>4 </t>
  </si>
  <si>
    <t>11 </t>
  </si>
  <si>
    <t>30 </t>
  </si>
  <si>
    <t>23 </t>
  </si>
  <si>
    <t>90 </t>
  </si>
  <si>
    <t>69 </t>
  </si>
  <si>
    <t>719 </t>
  </si>
  <si>
    <t>601 </t>
  </si>
  <si>
    <t>2,154 </t>
  </si>
  <si>
    <t>1,801 </t>
  </si>
  <si>
    <t>As of September  30, 2013, the Company has contributed $9.0 million to the pension plan and $0.1 million to the postretirement benefit plan, and expects to contribute an additional $3.0 million to the pension plan in 2013.</t>
  </si>
  <si>
    <t>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14,625 shares at September  30, 2013 compared to 64,715 shares at December 31, 2012.</t>
  </si>
  <si>
    <t>Stock-Based Compensation</t>
  </si>
  <si>
    <t>Stock-Based Compensation [Abstract]</t>
  </si>
  <si>
    <t>(14) STOCK-BASED COMPENSATION</t>
  </si>
  <si>
    <t>The Company recognized the following amounts in employee stock-based compensation costs for the three- and nine-months ended September  30, 2013 and 2012:</t>
  </si>
  <si>
    <t>Stock-based compensation cost – expensed</t>
  </si>
  <si>
    <t>2,921 </t>
  </si>
  <si>
    <t>2,677 </t>
  </si>
  <si>
    <t>8,883 </t>
  </si>
  <si>
    <t>8,226 </t>
  </si>
  <si>
    <t>Stock-based compensation cost – capitalized</t>
  </si>
  <si>
    <t>2,809 </t>
  </si>
  <si>
    <t>2,482 </t>
  </si>
  <si>
    <t>8,543 </t>
  </si>
  <si>
    <t>7,788 </t>
  </si>
  <si>
    <t>As of September  30, 2013, there was $38.2 million of total unrecognized compensation cost related to the Company’s unvested stock option and restricted stock grants. This cost is expected to be recognized over a weighted-average period of 2.3 years.</t>
  </si>
  <si>
    <t>The following table summarizes stock option activity for the nine months ended September  30, 2013 and provides information for options outstanding as of September  30, 2013:</t>
  </si>
  <si>
    <t>Weighted</t>
  </si>
  <si>
    <t>Average</t>
  </si>
  <si>
    <t>Number</t>
  </si>
  <si>
    <t>Exercise</t>
  </si>
  <si>
    <t>of Options</t>
  </si>
  <si>
    <t>Price</t>
  </si>
  <si>
    <t>Outstanding at December 31, 2012</t>
  </si>
  <si>
    <t>3,649,520 </t>
  </si>
  <si>
    <t>29.84 </t>
  </si>
  <si>
    <t>Granted</t>
  </si>
  <si>
    <t>26,010 </t>
  </si>
  <si>
    <t>38.76 </t>
  </si>
  <si>
    <t>Exercised</t>
  </si>
  <si>
    <t>9.60 </t>
  </si>
  <si>
    <t>Forfeited or expired</t>
  </si>
  <si>
    <t>37.47 </t>
  </si>
  <si>
    <t>Outstanding at September 30, 2013</t>
  </si>
  <si>
    <t>2,913,783 </t>
  </si>
  <si>
    <t>34.68 </t>
  </si>
  <si>
    <t>Exercisable at September 30, 2013</t>
  </si>
  <si>
    <t>1,699,151 </t>
  </si>
  <si>
    <t>34.06 </t>
  </si>
  <si>
    <t>The following table summarizes restricted stock activity for the nine months ended September 30, 2013 and provides information for unvested shares as of September 30, 2013:  </t>
  </si>
  <si>
    <t>Grant Date</t>
  </si>
  <si>
    <t>of Shares</t>
  </si>
  <si>
    <t>Unvested shares at December 31, 2012</t>
  </si>
  <si>
    <t>1,117,515 </t>
  </si>
  <si>
    <t>35.64 </t>
  </si>
  <si>
    <t>32,346 </t>
  </si>
  <si>
    <t>37.53 </t>
  </si>
  <si>
    <t>Vested</t>
  </si>
  <si>
    <t>36.19 </t>
  </si>
  <si>
    <t>Forfeited</t>
  </si>
  <si>
    <t>35.77 </t>
  </si>
  <si>
    <t>Unvested shares at September 30, 2013</t>
  </si>
  <si>
    <t>1,060,417 </t>
  </si>
  <si>
    <t>35.67 </t>
  </si>
  <si>
    <t>Segment Information</t>
  </si>
  <si>
    <t>Segment Information [Abstract]</t>
  </si>
  <si>
    <t>(15) SEGMENT INFORMATION</t>
  </si>
  <si>
    <t>The Company’s reportable business segments have been identified based on the differences in products or services provided. Revenues for the E&amp;P segment are derived from the production and sale of natural gas and crude oil. The Midstream Services segment generates revenue through the marketing of both Company and third-party produced natural gas volumes and through gathering fees associated with the transportation of natural gas to market.</t>
  </si>
  <si>
    <t>Summarized financial information for the Company’s reportable segments is shown in the following table. The accounting policies of the segments are the same as those described in Note 1 of the Notes to Consolidated Financial Statements included in Item 8 of the 2012 Annual Report on Form 10-K.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and interest and other income (loss). The “Other” column includes items not related to the Company’s reportable segments including real estate and corporate items.</t>
  </si>
  <si>
    <t>Exploration</t>
  </si>
  <si>
    <t>and</t>
  </si>
  <si>
    <t>Midstream</t>
  </si>
  <si>
    <t>Production</t>
  </si>
  <si>
    <t>Services</t>
  </si>
  <si>
    <t>Three months ended September 30, 2013:</t>
  </si>
  <si>
    <t>Revenues from external customers</t>
  </si>
  <si>
    <t>621,833 </t>
  </si>
  <si>
    <t>246,501 </t>
  </si>
  <si>
    <t>32 </t>
  </si>
  <si>
    <t>868,366 </t>
  </si>
  <si>
    <t>Intersegment revenues</t>
  </si>
  <si>
    <t>644 </t>
  </si>
  <si>
    <t>601,104 </t>
  </si>
  <si>
    <t>64 </t>
  </si>
  <si>
    <t>601,812 </t>
  </si>
  <si>
    <t>Operating income (loss)</t>
  </si>
  <si>
    <t>222,692 </t>
  </si>
  <si>
    <t>86,658 </t>
  </si>
  <si>
    <t>309,229 </t>
  </si>
  <si>
    <t>Other income (loss), net</t>
  </si>
  <si>
    <t>143 </t>
  </si>
  <si>
    <t>70 </t>
  </si>
  <si>
    <t>Gain on derivatives</t>
  </si>
  <si>
    <t>10,885 </t>
  </si>
  <si>
    <t>1,232 </t>
  </si>
  <si>
    <t>7 </t>
  </si>
  <si>
    <t>12,124 </t>
  </si>
  <si>
    <t>Depreciation, depletion and amortization expense</t>
  </si>
  <si>
    <t>191,860 </t>
  </si>
  <si>
    <t>12,970 </t>
  </si>
  <si>
    <t>104 </t>
  </si>
  <si>
    <t>204,934 </t>
  </si>
  <si>
    <r>
      <t>Interest expense</t>
    </r>
    <r>
      <rPr>
        <vertAlign val="superscript"/>
        <sz val="9"/>
        <color theme="1"/>
        <rFont val="Times New Roman"/>
        <family val="1"/>
      </rPr>
      <t>(2)</t>
    </r>
  </si>
  <si>
    <t>8,580 </t>
  </si>
  <si>
    <t>2,294 </t>
  </si>
  <si>
    <t>144 </t>
  </si>
  <si>
    <t>11,018 </t>
  </si>
  <si>
    <r>
      <t>Provision (benefit) for income taxes</t>
    </r>
    <r>
      <rPr>
        <vertAlign val="superscript"/>
        <sz val="9"/>
        <color theme="1"/>
        <rFont val="Times New Roman"/>
        <family val="1"/>
      </rPr>
      <t>(2)</t>
    </r>
  </si>
  <si>
    <t>87,779 </t>
  </si>
  <si>
    <t>36,671 </t>
  </si>
  <si>
    <t>124,149 </t>
  </si>
  <si>
    <t>Assets</t>
  </si>
  <si>
    <t>6,264,845 </t>
  </si>
  <si>
    <t>1,387,765 </t>
  </si>
  <si>
    <t>241,778 </t>
  </si>
  <si>
    <t>7,894,388 </t>
  </si>
  <si>
    <r>
      <t>Capital investments</t>
    </r>
    <r>
      <rPr>
        <vertAlign val="superscript"/>
        <sz val="9"/>
        <color theme="1"/>
        <rFont val="Times New Roman"/>
        <family val="1"/>
      </rPr>
      <t>(4)</t>
    </r>
  </si>
  <si>
    <t>496,331 </t>
  </si>
  <si>
    <t>40,052 </t>
  </si>
  <si>
    <t>5,726 </t>
  </si>
  <si>
    <t>542,109 </t>
  </si>
  <si>
    <t>Three months ended September 30, 2012:</t>
  </si>
  <si>
    <t>499,083 </t>
  </si>
  <si>
    <t>192,619 </t>
  </si>
  <si>
    <t>691,727 </t>
  </si>
  <si>
    <t>409,720 </t>
  </si>
  <si>
    <t>825 </t>
  </si>
  <si>
    <t>409,563 </t>
  </si>
  <si>
    <r>
      <t>Operating income (loss)</t>
    </r>
    <r>
      <rPr>
        <vertAlign val="superscript"/>
        <sz val="9"/>
        <color theme="1"/>
        <rFont val="Times New Roman"/>
        <family val="1"/>
      </rPr>
      <t>(1)</t>
    </r>
  </si>
  <si>
    <t>75,488 </t>
  </si>
  <si>
    <t>418 </t>
  </si>
  <si>
    <t>213 </t>
  </si>
  <si>
    <t>27 </t>
  </si>
  <si>
    <t>238 </t>
  </si>
  <si>
    <t>Loss on derivatives</t>
  </si>
  <si>
    <t>192,994 </t>
  </si>
  <si>
    <t>10,620 </t>
  </si>
  <si>
    <t>321 </t>
  </si>
  <si>
    <t>203,935 </t>
  </si>
  <si>
    <t>289,821 </t>
  </si>
  <si>
    <t>6,707 </t>
  </si>
  <si>
    <t>3,659 </t>
  </si>
  <si>
    <t>240 </t>
  </si>
  <si>
    <t>10,606 </t>
  </si>
  <si>
    <t>27,006 </t>
  </si>
  <si>
    <t>61 </t>
  </si>
  <si>
    <t>5,854,055 </t>
  </si>
  <si>
    <t>1,158,638 </t>
  </si>
  <si>
    <t>343,869 </t>
  </si>
  <si>
    <t>7,356,562 </t>
  </si>
  <si>
    <t>385,585 </t>
  </si>
  <si>
    <t>31,693 </t>
  </si>
  <si>
    <t>7,608 </t>
  </si>
  <si>
    <t>424,886 </t>
  </si>
  <si>
    <t>Nine months ended September 30, 2013:</t>
  </si>
  <si>
    <t>1,748,821 </t>
  </si>
  <si>
    <t>715,155 </t>
  </si>
  <si>
    <t>80 </t>
  </si>
  <si>
    <t>2,464,056 </t>
  </si>
  <si>
    <t>3,817 </t>
  </si>
  <si>
    <t>1,740,132 </t>
  </si>
  <si>
    <t>177 </t>
  </si>
  <si>
    <t>1,744,126 </t>
  </si>
  <si>
    <t>650,996 </t>
  </si>
  <si>
    <t>235,854 </t>
  </si>
  <si>
    <t>886,506 </t>
  </si>
  <si>
    <t>74,540 </t>
  </si>
  <si>
    <t>75,779 </t>
  </si>
  <si>
    <t>533,577 </t>
  </si>
  <si>
    <t>37,377 </t>
  </si>
  <si>
    <t>314 </t>
  </si>
  <si>
    <t>571,268 </t>
  </si>
  <si>
    <t>21,101 </t>
  </si>
  <si>
    <t>7,682 </t>
  </si>
  <si>
    <t>534 </t>
  </si>
  <si>
    <t>29,317 </t>
  </si>
  <si>
    <t>282,231 </t>
  </si>
  <si>
    <t>91,785 </t>
  </si>
  <si>
    <t>373,457 </t>
  </si>
  <si>
    <t>1,602,885 </t>
  </si>
  <si>
    <t>135,425 </t>
  </si>
  <si>
    <t>16,748 </t>
  </si>
  <si>
    <t>1,755,058 </t>
  </si>
  <si>
    <t>Nine months ended September 30, 2012:</t>
  </si>
  <si>
    <t>1,400,749 </t>
  </si>
  <si>
    <t>551,796 </t>
  </si>
  <si>
    <t>93 </t>
  </si>
  <si>
    <t>1,952,638 </t>
  </si>
  <si>
    <t>1,085,392 </t>
  </si>
  <si>
    <t>2,459 </t>
  </si>
  <si>
    <t>1,086,135 </t>
  </si>
  <si>
    <t>216,598 </t>
  </si>
  <si>
    <t>1,256 </t>
  </si>
  <si>
    <t>2,645 </t>
  </si>
  <si>
    <t>2,615 </t>
  </si>
  <si>
    <t>571,934 </t>
  </si>
  <si>
    <t>32,499 </t>
  </si>
  <si>
    <t>959 </t>
  </si>
  <si>
    <t>605,392 </t>
  </si>
  <si>
    <t>1,090,473 </t>
  </si>
  <si>
    <t>14,459 </t>
  </si>
  <si>
    <t>10,904 </t>
  </si>
  <si>
    <t>942 </t>
  </si>
  <si>
    <t>26,305 </t>
  </si>
  <si>
    <t>78,268 </t>
  </si>
  <si>
    <t>1,126 </t>
  </si>
  <si>
    <t>1,450,569 </t>
  </si>
  <si>
    <t>105,576 </t>
  </si>
  <si>
    <t>30,486 </t>
  </si>
  <si>
    <t>1,586,631 </t>
  </si>
  <si>
    <t>Other assets represent corporate assets not allocated to segments and assets, including restricted cash and investments in cash equivalents, for non reportable segments.</t>
  </si>
  <si>
    <t>Capital investments includes decreases of $14.6 million and $56.2 million for the three-month periods ended September 30, 2013 and 2012, respectively, and increase of $25.8 million and decrease of $40.7 million for the nine-month periods ended September 30, 2013 and 2012, respectively, relating to the change in accrued expenditures between periods.</t>
  </si>
  <si>
    <t>Included in intersegment revenues of the Midstream Services segment are $515.3 million and $332.1 million for the three months ended September  30, 2013 and 2012, respectively, and $1,493.8 million and $863.7 million for the nine months ended September 30, 2013 and 2012, respectively, for marketing of the Company’s E&amp;P sales. Corporate assets include cash and cash equivalents, restricted cash, furniture and fixtures, prepaid debt and other costs. Corporate general and administrative costs, depreciation expense and taxes other than income are allocated to the segments. For the three months ended September  30, 2013 and 2012, capital investments within the E&amp;P segment include $11.9 million and $2.2 million, respectively, related to the Company’s activities in Canada.  For the nine months ended September 30, 2013 and 2012, capital investments within the E&amp;P segment include $19.8 million and $6.9 million, respectively, relating to the Company’s activities in Canada. At September  30, 2013, E&amp;P segment assets include $64.8 million and at September  30, 2012, assets include $36.4  million related to the Company’s activities in Canada.</t>
  </si>
  <si>
    <t>New Accounting Pronouncements Adopted</t>
  </si>
  <si>
    <t>New Accounting Pronouncements Adopted [Abstract]</t>
  </si>
  <si>
    <t>(16) NEW ACCOUNTING PRONOUNCEMENTS ADOPTED</t>
  </si>
  <si>
    <t xml:space="preserve">In February 2013, the FASB issued Accounting Standards Update No. 2013-02, Comprehensive Income (Topic 220): Reporting of Amounts Reclassified Out of Accumulated Other Comprehensive Income (“Update 2013-02”), which finalizes  proposed ASU No. 2012-240, and seeks to improve the transparency of reporting reclassifications out of accumulated other comprehensive income. Update 2013-02 replaces the presentation requirements in ASU No. 2011-05, Comprehensive Income (Topic 220): Presentation of Comprehensive Income, and ASU No. 2011-12, Comprehensive Income (Topic 220): Deferral of the Effective Date for Amendments to the Presentation of Reclassifications of Items Out of Accumulated Other Comprehensive Income in Accounting Standards Update No. 2011-05. Update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public entities, Update 2013-02 is effective prospectively for reporting periods beginning after December 15, 2012, with early adoption permitted. The implementation of the disclosure requirement did not have a material impact on the Company’s consolidated results of operations, financial position or cash flows.  </t>
  </si>
  <si>
    <t>In January 2013, the FASB issued Accounting Standards Update No. 2013-01, Balance Sheet (Topic 210): Clarifying the Scope of Disclosures about Offsetting Assets and Liabilities (“Update 2013-01”), which finalizes Proposed ASU No. 2012-250 and clarifies the scope of transactions that are subject to disclosures concerning offsetting. Update 2013-01 addresses implementation issues regarding the scope of ASU No. 2011-11, Balance Sheet (Topic 210): Disclosures about Offsetting Assets and Liabilities, issued in December 2011. Update 2013-01 clarifies that the scope of the disclosures under U.S. GAAP is limited to derivatives, repurchase agreements and reverse purchase agreements, and securities borrowing and securities lending transactions that are offset either in accordance with FASB ASC Section 210-20-45, Balance Sheet—Offsetting—Other Presentation Matters, or FASB ASC Section 815-10-45, Derivatives and Hedging—Overall—Other Presentation Matters, or are subject to a master netting arrangement or similar agreement. Update 2013-01 requires an entity (1) to apply the amendments for annual reporting periods beginning on or after January 1, 2013 and (2) to provide the required disclosures retrospectively for all comparative periods presented. The implementation of the disclosure requirement did not have a material impact on the Company’s consolidated results of operations, financial position or cash flows.</t>
  </si>
  <si>
    <t>Condensed Consolidating Financial Information</t>
  </si>
  <si>
    <t>Condensed Consolidating Financial Information [Abstract]</t>
  </si>
  <si>
    <t>(17) CONDENSED CONSOLIDATING FINANCIAL INFORMATION</t>
  </si>
  <si>
    <t>The Company is providing condensed consolidating financial information for SEECO, SEPCO and SES, its subsidiaries that are currently guarantors of the Company’s registered public debt, and for its other subsidiaries that are not guarantors of such debt. These wholly owned subsidiary guarantors have jointly and severally, fully and unconditionally guaranteed the Company’s 7.35% Senior Notes, 7.125% Senior Notes, and 4.10% Senior Notes. The subsidiary guarantees (i) rank equally in right of payment with all of the existing and future senior debt of the subsidiary guarantors; (ii) rank senior to all of the existing and future subordinated debt of the subsidiary guarantors; (iii) are effectively subordinated to any future secured obligations of the subsidiary guarantors to the extent of the value of the assets securing such obligations; and (iv) are structurally subordinated to all debt and other obligations of the subsidiaries of the guarantors.</t>
  </si>
  <si>
    <t>The Company has not presented separate financial and narrative information for each of the subsidiary guarantors because it believes that such financial and narrative information would not provide any additional information that would be material in evaluating the sufficiency of the guarantees. The following condensed consolidating financial information summarizes the results of operations, financial position and cash flows for the Company’s guarantor and non-guarantor subsidiaries.</t>
  </si>
  <si>
    <t>CONDENSED CONSOLIDATING STATEMENTS OF OPERATIONS</t>
  </si>
  <si>
    <t>(Unaudited)</t>
  </si>
  <si>
    <t>Parent</t>
  </si>
  <si>
    <t>Guarantors</t>
  </si>
  <si>
    <t>Non-Guarantors</t>
  </si>
  <si>
    <t>Eliminations</t>
  </si>
  <si>
    <t>Consolidated</t>
  </si>
  <si>
    <t>Operating revenues</t>
  </si>
  <si>
    <t>823,112 </t>
  </si>
  <si>
    <t>130,998 </t>
  </si>
  <si>
    <t>Operating costs and expenses:</t>
  </si>
  <si>
    <t>Gas purchases – midstream services</t>
  </si>
  <si>
    <t>195,437 </t>
  </si>
  <si>
    <t>195,271 </t>
  </si>
  <si>
    <t>140,400 </t>
  </si>
  <si>
    <t>35,425 </t>
  </si>
  <si>
    <t>90,269 </t>
  </si>
  <si>
    <t>43,836 </t>
  </si>
  <si>
    <t>7,155 </t>
  </si>
  <si>
    <t>50,969 </t>
  </si>
  <si>
    <t>191,972 </t>
  </si>
  <si>
    <t>12,962 </t>
  </si>
  <si>
    <t>15,348 </t>
  </si>
  <si>
    <t>2,346 </t>
  </si>
  <si>
    <t>17,694 </t>
  </si>
  <si>
    <t>586,993 </t>
  </si>
  <si>
    <t>57,888 </t>
  </si>
  <si>
    <t>559,137 </t>
  </si>
  <si>
    <t>Operating income</t>
  </si>
  <si>
    <t>236,119 </t>
  </si>
  <si>
    <t>73,110 </t>
  </si>
  <si>
    <t>145 </t>
  </si>
  <si>
    <t>10,251 </t>
  </si>
  <si>
    <t>1,873 </t>
  </si>
  <si>
    <t>Equity in earnings of subsidiaries</t>
  </si>
  <si>
    <t>Interest expense</t>
  </si>
  <si>
    <t>9,359 </t>
  </si>
  <si>
    <t>1,659 </t>
  </si>
  <si>
    <t>237,156 </t>
  </si>
  <si>
    <t>72,860 </t>
  </si>
  <si>
    <t>310,016 </t>
  </si>
  <si>
    <t xml:space="preserve">Provision for income taxes </t>
  </si>
  <si>
    <t>91,466 </t>
  </si>
  <si>
    <t>32,683 </t>
  </si>
  <si>
    <t>145,690 </t>
  </si>
  <si>
    <t>40,177 </t>
  </si>
  <si>
    <t>Comprehensive income</t>
  </si>
  <si>
    <t>139,179 </t>
  </si>
  <si>
    <t>98,102 </t>
  </si>
  <si>
    <t>40,811 </t>
  </si>
  <si>
    <t>647,961 </t>
  </si>
  <si>
    <t>121,343 </t>
  </si>
  <si>
    <t>149,765 </t>
  </si>
  <si>
    <t>149,651 </t>
  </si>
  <si>
    <t>106,293 </t>
  </si>
  <si>
    <t>32,277 </t>
  </si>
  <si>
    <t>61,906 </t>
  </si>
  <si>
    <t>30,818 </t>
  </si>
  <si>
    <t>6,102 </t>
  </si>
  <si>
    <t>36,121 </t>
  </si>
  <si>
    <t>193,057 </t>
  </si>
  <si>
    <t>10,878 </t>
  </si>
  <si>
    <t>13,513 </t>
  </si>
  <si>
    <t>2,739 </t>
  </si>
  <si>
    <t>16,252 </t>
  </si>
  <si>
    <t>783,267 </t>
  </si>
  <si>
    <t>51,996 </t>
  </si>
  <si>
    <t>757,686 </t>
  </si>
  <si>
    <t>69,347 </t>
  </si>
  <si>
    <t>Other income, net</t>
  </si>
  <si>
    <t>216 </t>
  </si>
  <si>
    <t>22 </t>
  </si>
  <si>
    <t>54,053 </t>
  </si>
  <si>
    <t>7,200 </t>
  </si>
  <si>
    <t>3,406 </t>
  </si>
  <si>
    <t>Income (loss) before income taxes</t>
  </si>
  <si>
    <t>65,963 </t>
  </si>
  <si>
    <t xml:space="preserve">Provision (benefit) for income taxes </t>
  </si>
  <si>
    <t>25,750 </t>
  </si>
  <si>
    <t xml:space="preserve">Net income (loss) </t>
  </si>
  <si>
    <t>40,213 </t>
  </si>
  <si>
    <t>41,210 </t>
  </si>
  <si>
    <t>184,198 </t>
  </si>
  <si>
    <t>2,331,343 </t>
  </si>
  <si>
    <t>379,212 </t>
  </si>
  <si>
    <t>576,185 </t>
  </si>
  <si>
    <t>575,337 </t>
  </si>
  <si>
    <t>375,721 </t>
  </si>
  <si>
    <t>106,520 </t>
  </si>
  <si>
    <t>236,648 </t>
  </si>
  <si>
    <t>116,648 </t>
  </si>
  <si>
    <t>19,164 </t>
  </si>
  <si>
    <t>135,754 </t>
  </si>
  <si>
    <t>533,876 </t>
  </si>
  <si>
    <t>37,392 </t>
  </si>
  <si>
    <t>50,053 </t>
  </si>
  <si>
    <t>8,490 </t>
  </si>
  <si>
    <t>58,543 </t>
  </si>
  <si>
    <t>1,652,483 </t>
  </si>
  <si>
    <t>171,566 </t>
  </si>
  <si>
    <t>1,577,550 </t>
  </si>
  <si>
    <t>678,860 </t>
  </si>
  <si>
    <t>207,646 </t>
  </si>
  <si>
    <t>67 </t>
  </si>
  <si>
    <t>73,906 </t>
  </si>
  <si>
    <t>23,884 </t>
  </si>
  <si>
    <t>5,433 </t>
  </si>
  <si>
    <t>728,949 </t>
  </si>
  <si>
    <t>203,521 </t>
  </si>
  <si>
    <t>932,470 </t>
  </si>
  <si>
    <t>291,795 </t>
  </si>
  <si>
    <t>81,662 </t>
  </si>
  <si>
    <t>437,154 </t>
  </si>
  <si>
    <t>121,859 </t>
  </si>
  <si>
    <t xml:space="preserve">Comprehensive income </t>
  </si>
  <si>
    <t>457,967 </t>
  </si>
  <si>
    <t>337,122 </t>
  </si>
  <si>
    <t>120,045 </t>
  </si>
  <si>
    <t>1,824,594 </t>
  </si>
  <si>
    <t>350,064 </t>
  </si>
  <si>
    <t>424,425 </t>
  </si>
  <si>
    <t>423,941 </t>
  </si>
  <si>
    <t>311,165 </t>
  </si>
  <si>
    <t>87,461 </t>
  </si>
  <si>
    <t>179,478 </t>
  </si>
  <si>
    <t>111,567 </t>
  </si>
  <si>
    <t>20,700 </t>
  </si>
  <si>
    <t>129,879 </t>
  </si>
  <si>
    <t>572,139 </t>
  </si>
  <si>
    <t>33,253 </t>
  </si>
  <si>
    <t>42,159 </t>
  </si>
  <si>
    <t>8,995 </t>
  </si>
  <si>
    <t>51,154 </t>
  </si>
  <si>
    <t>2,551,928 </t>
  </si>
  <si>
    <t>150,409 </t>
  </si>
  <si>
    <t>2,480,317 </t>
  </si>
  <si>
    <t>199,655 </t>
  </si>
  <si>
    <t>2,638 </t>
  </si>
  <si>
    <t>351,481 </t>
  </si>
  <si>
    <t>15,460 </t>
  </si>
  <si>
    <t>10,845 </t>
  </si>
  <si>
    <t>191,448 </t>
  </si>
  <si>
    <t>74,750 </t>
  </si>
  <si>
    <t>116,698 </t>
  </si>
  <si>
    <t>117,660 </t>
  </si>
  <si>
    <t>568,631 </t>
  </si>
  <si>
    <t>CONDENSED CONSOLIDATING BALANCE SHEETS</t>
  </si>
  <si>
    <t>Non- Guarantors</t>
  </si>
  <si>
    <t>September 30, 2013:</t>
  </si>
  <si>
    <t>ASSETS</t>
  </si>
  <si>
    <t>17,956 </t>
  </si>
  <si>
    <t>994 </t>
  </si>
  <si>
    <t>3,114 </t>
  </si>
  <si>
    <t>423,418 </t>
  </si>
  <si>
    <t>18,191 </t>
  </si>
  <si>
    <t>444,723 </t>
  </si>
  <si>
    <t>40,906 </t>
  </si>
  <si>
    <t>2,319 </t>
  </si>
  <si>
    <t>43,225 </t>
  </si>
  <si>
    <t>Other assets</t>
  </si>
  <si>
    <t>13,893 </t>
  </si>
  <si>
    <t>212,154 </t>
  </si>
  <si>
    <t>7,030 </t>
  </si>
  <si>
    <t>233,077 </t>
  </si>
  <si>
    <t>34,963 </t>
  </si>
  <si>
    <t>676,478 </t>
  </si>
  <si>
    <t>28,534 </t>
  </si>
  <si>
    <t>739,975 </t>
  </si>
  <si>
    <t>Intercompany receivables</t>
  </si>
  <si>
    <t>2,548,900 </t>
  </si>
  <si>
    <t>57 </t>
  </si>
  <si>
    <t>54,531 </t>
  </si>
  <si>
    <t>Property and equipment</t>
  </si>
  <si>
    <t>236,324 </t>
  </si>
  <si>
    <t>13,079,991 </t>
  </si>
  <si>
    <t>1,507,238 </t>
  </si>
  <si>
    <t>14,823,553 </t>
  </si>
  <si>
    <t xml:space="preserve">Less: Accumulated depreciation, depletion </t>
  </si>
  <si>
    <t>and amortization</t>
  </si>
  <si>
    <t>133,618 </t>
  </si>
  <si>
    <t>5,624,983 </t>
  </si>
  <si>
    <t>1,278,132 </t>
  </si>
  <si>
    <t>7,036,733 </t>
  </si>
  <si>
    <t>Investments in subsidiaries (equity method)</t>
  </si>
  <si>
    <t>2,788,544 </t>
  </si>
  <si>
    <t>32,103 </t>
  </si>
  <si>
    <t>69,697 </t>
  </si>
  <si>
    <t>15,880 </t>
  </si>
  <si>
    <t>117,680 </t>
  </si>
  <si>
    <t>Total assets</t>
  </si>
  <si>
    <t>5,538,128 </t>
  </si>
  <si>
    <t>6,371,215 </t>
  </si>
  <si>
    <t>1,377,077 </t>
  </si>
  <si>
    <t>LIABILITIES AND EQUITY</t>
  </si>
  <si>
    <t>147,265 </t>
  </si>
  <si>
    <t>432,089 </t>
  </si>
  <si>
    <t>84,372 </t>
  </si>
  <si>
    <t>663,726 </t>
  </si>
  <si>
    <t>3,759 </t>
  </si>
  <si>
    <t>141,307 </t>
  </si>
  <si>
    <t>1,019 </t>
  </si>
  <si>
    <t>146,085 </t>
  </si>
  <si>
    <t>151,024 </t>
  </si>
  <si>
    <t>573,396 </t>
  </si>
  <si>
    <t>85,391 </t>
  </si>
  <si>
    <t>809,811 </t>
  </si>
  <si>
    <t>Intercompany payables</t>
  </si>
  <si>
    <t>2,603,488 </t>
  </si>
  <si>
    <t>1,077,055 </t>
  </si>
  <si>
    <t>427,453 </t>
  </si>
  <si>
    <t>1,388,833 </t>
  </si>
  <si>
    <t>Other liabilities</t>
  </si>
  <si>
    <t>71,625 </t>
  </si>
  <si>
    <t>178,703 </t>
  </si>
  <si>
    <t>14,262 </t>
  </si>
  <si>
    <t>264,590 </t>
  </si>
  <si>
    <t>Total liabilities</t>
  </si>
  <si>
    <t>2,018,139 </t>
  </si>
  <si>
    <t>4,432,642 </t>
  </si>
  <si>
    <t>527,106 </t>
  </si>
  <si>
    <t>4,374,399 </t>
  </si>
  <si>
    <t>Commitments and contingencies</t>
  </si>
  <si>
    <t>3,519,989 </t>
  </si>
  <si>
    <t>1,938,573 </t>
  </si>
  <si>
    <t>849,971 </t>
  </si>
  <si>
    <t>Total liabilities and equity</t>
  </si>
  <si>
    <t>December 31, 2012:</t>
  </si>
  <si>
    <t>47,491 </t>
  </si>
  <si>
    <t>5,988 </t>
  </si>
  <si>
    <t>353,607 </t>
  </si>
  <si>
    <t>21,354 </t>
  </si>
  <si>
    <t>377,638 </t>
  </si>
  <si>
    <t>2 </t>
  </si>
  <si>
    <t>26,975 </t>
  </si>
  <si>
    <t>1,164 </t>
  </si>
  <si>
    <t>28,141 </t>
  </si>
  <si>
    <t>7,461 </t>
  </si>
  <si>
    <t>321,396 </t>
  </si>
  <si>
    <t>12,151 </t>
  </si>
  <si>
    <t>341,008 </t>
  </si>
  <si>
    <t>66,173 </t>
  </si>
  <si>
    <t>707,966 </t>
  </si>
  <si>
    <t>34,773 </t>
  </si>
  <si>
    <t>808,912 </t>
  </si>
  <si>
    <t>2,259,713 </t>
  </si>
  <si>
    <t>42 </t>
  </si>
  <si>
    <t>27,077 </t>
  </si>
  <si>
    <t>220,837 </t>
  </si>
  <si>
    <t>11,491,222 </t>
  </si>
  <si>
    <t>1,316,380 </t>
  </si>
  <si>
    <t>13,028,439 </t>
  </si>
  <si>
    <t>138,659 </t>
  </si>
  <si>
    <t>4,568,116 </t>
  </si>
  <si>
    <t>1,130,201 </t>
  </si>
  <si>
    <t>5,836,976 </t>
  </si>
  <si>
    <t>2,309,947 </t>
  </si>
  <si>
    <t>35,136 </t>
  </si>
  <si>
    <t>42,247 </t>
  </si>
  <si>
    <t>14,256 </t>
  </si>
  <si>
    <t>91,639 </t>
  </si>
  <si>
    <t>4,809,628 </t>
  </si>
  <si>
    <t>5,318,371 </t>
  </si>
  <si>
    <t>1,206,307 </t>
  </si>
  <si>
    <t>6,737,527 </t>
  </si>
  <si>
    <t>140,367 </t>
  </si>
  <si>
    <t>375,604 </t>
  </si>
  <si>
    <t>41,009 </t>
  </si>
  <si>
    <t>556,980 </t>
  </si>
  <si>
    <t>3,758 </t>
  </si>
  <si>
    <t>205,623 </t>
  </si>
  <si>
    <t>1,410 </t>
  </si>
  <si>
    <t>210,791 </t>
  </si>
  <si>
    <t>144,125 </t>
  </si>
  <si>
    <t>581,227 </t>
  </si>
  <si>
    <t>42,419 </t>
  </si>
  <si>
    <t>767,771 </t>
  </si>
  <si>
    <t>2,108,360 </t>
  </si>
  <si>
    <t>178,472 </t>
  </si>
  <si>
    <t>820,279 </t>
  </si>
  <si>
    <t>345,066 </t>
  </si>
  <si>
    <t>1,049,138 </t>
  </si>
  <si>
    <t>77,565 </t>
  </si>
  <si>
    <t>124,505 </t>
  </si>
  <si>
    <t>14,403 </t>
  </si>
  <si>
    <t>216,473 </t>
  </si>
  <si>
    <t>1,773,756 </t>
  </si>
  <si>
    <t>3,634,371 </t>
  </si>
  <si>
    <t>580,360 </t>
  </si>
  <si>
    <t>3,701,655 </t>
  </si>
  <si>
    <t>3,035,872 </t>
  </si>
  <si>
    <t>1,684,000 </t>
  </si>
  <si>
    <t>625,947 </t>
  </si>
  <si>
    <t>CONDENSED CONSOLIDATING STATEMENTS OF CASH FLOWS</t>
  </si>
  <si>
    <t>Net cash provided by (used in) operating</t>
  </si>
  <si>
    <t>    activities</t>
  </si>
  <si>
    <t>1,062,133 </t>
  </si>
  <si>
    <t>347,887 </t>
  </si>
  <si>
    <t>1,377,518 </t>
  </si>
  <si>
    <t>Investing activities:</t>
  </si>
  <si>
    <t>Proceeds from sale of property and</t>
  </si>
  <si>
    <t>    equipment</t>
  </si>
  <si>
    <t>210 </t>
  </si>
  <si>
    <t>2,871 </t>
  </si>
  <si>
    <t>3,081 </t>
  </si>
  <si>
    <t>6,459 </t>
  </si>
  <si>
    <t>4,700 </t>
  </si>
  <si>
    <t>Financing activities:</t>
  </si>
  <si>
    <t>Intercompany activities</t>
  </si>
  <si>
    <t>464,114 </t>
  </si>
  <si>
    <t>Payments on current portion of long-term</t>
  </si>
  <si>
    <t>    debt</t>
  </si>
  <si>
    <t>2,377,950 </t>
  </si>
  <si>
    <t>Other Items</t>
  </si>
  <si>
    <t>55,857 </t>
  </si>
  <si>
    <t>Net cash provided by (used in) financing</t>
  </si>
  <si>
    <t>23,726 </t>
  </si>
  <si>
    <t>298,657 </t>
  </si>
  <si>
    <t>412 </t>
  </si>
  <si>
    <t>Increase (decrease) in cash and cash</t>
  </si>
  <si>
    <t>    equivalents</t>
  </si>
  <si>
    <t>890 </t>
  </si>
  <si>
    <t>Cash and cash equivalents at beginning of</t>
  </si>
  <si>
    <t>    year</t>
  </si>
  <si>
    <t>915,885 </t>
  </si>
  <si>
    <t>331,916 </t>
  </si>
  <si>
    <t>1,192,477 </t>
  </si>
  <si>
    <t>169,149 </t>
  </si>
  <si>
    <t>31,868 </t>
  </si>
  <si>
    <t>201,161 </t>
  </si>
  <si>
    <t>40,700 </t>
  </si>
  <si>
    <t>16,575 </t>
  </si>
  <si>
    <t>13,004 </t>
  </si>
  <si>
    <t>5,239 </t>
  </si>
  <si>
    <t>  </t>
  </si>
  <si>
    <t>392,732 </t>
  </si>
  <si>
    <t>Borrowings under revolving long-term debt</t>
  </si>
  <si>
    <t>1,129,000 </t>
  </si>
  <si>
    <t>998,780 </t>
  </si>
  <si>
    <t>Other items</t>
  </si>
  <si>
    <t>1,711 </t>
  </si>
  <si>
    <t>206,875 </t>
  </si>
  <si>
    <t>354,891 </t>
  </si>
  <si>
    <t>2,250 </t>
  </si>
  <si>
    <t>1,365 </t>
  </si>
  <si>
    <t>2,933 </t>
  </si>
  <si>
    <t>14,711 </t>
  </si>
  <si>
    <t>916 </t>
  </si>
  <si>
    <t>15,627 </t>
  </si>
  <si>
    <t>16,961 </t>
  </si>
  <si>
    <t>234 </t>
  </si>
  <si>
    <t>18,560 </t>
  </si>
  <si>
    <t>Prepaid Expenses (Tables)</t>
  </si>
  <si>
    <t>Prepaid Expenses Table</t>
  </si>
  <si>
    <t>Earnings Per Share (Tables)</t>
  </si>
  <si>
    <t>Derivatives and Risk Management (Tables)</t>
  </si>
  <si>
    <t>Balance Sheet Classification of Derivative Financial Instruments</t>
  </si>
  <si>
    <t>Fixed Price Swaps, Volumes of Natural Gas Production (in Bcf)</t>
  </si>
  <si>
    <t>Before Tax Effect of Cash Flow Hedges on Consolidated Financial Statements</t>
  </si>
  <si>
    <t>Before Tax Effect of Basis Swaps Not Qualifying for Hedge Accounting</t>
  </si>
  <si>
    <t>Reclassifications From Accumulated Other Comprehensive Income (Tables)</t>
  </si>
  <si>
    <t>Components of AOCI and Related Tax Effects</t>
  </si>
  <si>
    <t>Amounts Reclassified from AOCI into Earnings</t>
  </si>
  <si>
    <t xml:space="preserve">Included in the computation of net periodic pension cost (see footnote 13 for additional details.)   </t>
  </si>
  <si>
    <t>Fair Value Measurements (Tables)</t>
  </si>
  <si>
    <t>Carrying Amount and Estimated Fair Values of Financial Instruments</t>
  </si>
  <si>
    <t>Summary Assets and Liabilities Measured at Fair Value on Recurring Basis</t>
  </si>
  <si>
    <t>Assets and Liabilities Measured at Fair Value on Recurring Basis Using Significant Unobservable Inputs (Level 3), Reconciliation</t>
  </si>
  <si>
    <t>Debt (Tables)</t>
  </si>
  <si>
    <t>Components Of Debt</t>
  </si>
  <si>
    <t>Supplemental Disclosures of Cash Flow Information (Tables)</t>
  </si>
  <si>
    <t>Schedule of Supplemental Disclosures of Cash Flow Information</t>
  </si>
  <si>
    <t>Pension Plan and Other Postretirement Benefits (Tables)</t>
  </si>
  <si>
    <t>Net Periodic Pension and Other Postretirement Benefit Costs</t>
  </si>
  <si>
    <t>Stock-Based Compensation (Tables)</t>
  </si>
  <si>
    <t>Employee Stock-Based Compensation Costs</t>
  </si>
  <si>
    <t>Summary of Stock Option Activity, Options Outstanding</t>
  </si>
  <si>
    <t>Summary of Restricted Stock Activity and Unvested Shares</t>
  </si>
  <si>
    <t>Segment Information (Tables)</t>
  </si>
  <si>
    <t>Summary Financial Information for Company's Reportable Segments Table</t>
  </si>
  <si>
    <t>Condensed Consolidating Financial Information (Tables)</t>
  </si>
  <si>
    <t>Condensed Consolidating Statements of Operations</t>
  </si>
  <si>
    <t>Condensed Consolidating Balance Sheets</t>
  </si>
  <si>
    <t>Condensed Consolidating Statements of Cash Flows</t>
  </si>
  <si>
    <t>Acquisitions And Divestitures (Details) (USD $)</t>
  </si>
  <si>
    <t>1 Months Ended</t>
  </si>
  <si>
    <t>Apr. 30, 2013</t>
  </si>
  <si>
    <t>MMcf</t>
  </si>
  <si>
    <t>Dec. 31, 2011</t>
  </si>
  <si>
    <t>Cost to acquire natural gas properties through definitive purchase agreement</t>
  </si>
  <si>
    <t>Proceeds from sale of oil and gas property and equipment</t>
  </si>
  <si>
    <t>Divested assets, Production in MMcfe per day</t>
  </si>
  <si>
    <t>Divested assets, Proved net reserves in Bcfe</t>
  </si>
  <si>
    <t>Prepaid Expenses (Details) (USD $)</t>
  </si>
  <si>
    <t>Inventory (Details) (USD $)</t>
  </si>
  <si>
    <t>Current assets inventory, underground storage</t>
  </si>
  <si>
    <t>Current assets inventory, tubulars &amp; other equipment</t>
  </si>
  <si>
    <t>Other assets non-current inventory, gathering systems pipe</t>
  </si>
  <si>
    <t>Natural Gas and Oil Properties (Narrative) (Details) (USD $)</t>
  </si>
  <si>
    <t>Jun. 30, 2012</t>
  </si>
  <si>
    <t>West Texas Intermediate Oil [Member]</t>
  </si>
  <si>
    <t>Henry Hub Natural Gas [Member]</t>
  </si>
  <si>
    <t>Discount rate of natural gas and oil reserves</t>
  </si>
  <si>
    <t>Period of time needed to calculate ceiling value of reserves</t>
  </si>
  <si>
    <t>'12 months</t>
  </si>
  <si>
    <t>Full cost ceiling test, Price</t>
  </si>
  <si>
    <t>Cash flow hedges impact on ceiling value</t>
  </si>
  <si>
    <t>Net capitalized costs of our natural gas and oil properties in excess of ceiling value</t>
  </si>
  <si>
    <t>Earnings Per Share (Details) (USD $)</t>
  </si>
  <si>
    <t>Antidilutive Securities Excluded from Computation of Earnings Per Share [Line Items]</t>
  </si>
  <si>
    <t>Number of common shares, Weighted average outstanding</t>
  </si>
  <si>
    <t>Number of common shares, Issued upon assumed exercise of outstanding stock options</t>
  </si>
  <si>
    <t>Number of common shares, Effect of issuance of nonvested restricted common stock</t>
  </si>
  <si>
    <t>Number of common shares, Weighted average and potential dilutive outstanding</t>
  </si>
  <si>
    <t>Stock Options [Member]</t>
  </si>
  <si>
    <t>Antidilutive securities excluded from computation of earnings per share, shares</t>
  </si>
  <si>
    <t>Restricted Stock [Member]</t>
  </si>
  <si>
    <t>Parent [Member]</t>
  </si>
  <si>
    <t>Derivatives and Risk Management (Narratives) (Details) (USD $)</t>
  </si>
  <si>
    <t>Derivative [Line Items]</t>
  </si>
  <si>
    <t>Accumulated other comprehensive income, net gain related to hedging activities</t>
  </si>
  <si>
    <t>Deferred income tax liability, accumulated other comprehensive income</t>
  </si>
  <si>
    <t>Cash flow hedge after-tax net gain to be transferred from accumulated other comprehensive income to earnings during the next twelve months</t>
  </si>
  <si>
    <t>Period of time needed to transfers net gain from accumulated other comprehensive income to earnings, months</t>
  </si>
  <si>
    <t>Year 2013 [Member]</t>
  </si>
  <si>
    <t>Volume of Natural Gas Production (in Bcf), Basis Swaps Not Qualifying for Hedge Accounting Treatment</t>
  </si>
  <si>
    <t>Volume of Natural Gas Production (in Bcf), Fixed Price Swaps</t>
  </si>
  <si>
    <t>Year 2014 [Member]</t>
  </si>
  <si>
    <t>Year 2015 [Member]</t>
  </si>
  <si>
    <t>Volume of Natural Gas Production (in Bcf), Call Options Not Qualifying for Hedge Accounting Treatment</t>
  </si>
  <si>
    <t>Not Designated as Hedging Instrument [Member] | Year 2014 [Member]</t>
  </si>
  <si>
    <t>Interest Rate Swaps [Member] | Not Designated as Hedging Instrument [Member]</t>
  </si>
  <si>
    <t>Notional amount</t>
  </si>
  <si>
    <t>Derivatives and Risk Management (Balance Sheet Classification) (Details) (USD $)</t>
  </si>
  <si>
    <t>Designated as Hedging Instrument [Member]</t>
  </si>
  <si>
    <t>Designated as Hedging Instrument [Member] | Fixed Price Swaps [Member] | Hedging Asset [Member]</t>
  </si>
  <si>
    <t>Designated as Hedging Instrument [Member] | Fixed Price Swaps [Member] | Other Assets</t>
  </si>
  <si>
    <t>Not Designated as Hedging Instrument [Member]</t>
  </si>
  <si>
    <t>Not Designated as Hedging Instrument [Member] | Fixed Price Swaps [Member] | Hedging Asset [Member]</t>
  </si>
  <si>
    <t>Not Designated as Hedging Instrument [Member] | Fixed Price Swaps [Member] | Other Assets</t>
  </si>
  <si>
    <t>Not Designated as Hedging Instrument [Member] | Fixed Price Call Options [Member] | Long-Term Hedging Liability [Member]</t>
  </si>
  <si>
    <t>Not Designated as Hedging Instrument [Member] | Basis Swaps [Member] | Hedging Asset [Member]</t>
  </si>
  <si>
    <t>Not Designated as Hedging Instrument [Member] | Basis Swaps [Member] | Other Assets</t>
  </si>
  <si>
    <t>Not Designated as Hedging Instrument [Member] | Basis Swaps [Member] | Hedging Liability [Member]</t>
  </si>
  <si>
    <t>Not Designated as Hedging Instrument [Member] | Interest Rate Swaps [Member] | Other Assets</t>
  </si>
  <si>
    <t>Not Designated as Hedging Instrument [Member] | Interest Rate Swaps [Member] | Hedging Liability [Member]</t>
  </si>
  <si>
    <t>Not Designated as Hedging Instrument [Member] | Interest Rate Swaps [Member] | Long-Term Hedging Liability [Member]</t>
  </si>
  <si>
    <t>Derivatives and Risk Management (Cash Flow Hedges on Volumes of Natural Gas Production) (Details)</t>
  </si>
  <si>
    <t>ft3</t>
  </si>
  <si>
    <t>Designated as Hedging Instrument [Member] | Year 2013 [Member]</t>
  </si>
  <si>
    <t>Designated as Hedging Instrument [Member] | Year 2014 [Member]</t>
  </si>
  <si>
    <t>Derivatives and Risk Management (Before Tax Effect of all Cash Flow Hedges on the Condensed Consolidated Financial Statements) (Details) (USD $)</t>
  </si>
  <si>
    <t>Fixed Price Swaps [Member]</t>
  </si>
  <si>
    <t>Gain (Loss) Recognized in Other Comprehensive Income (Effective Portion)</t>
  </si>
  <si>
    <t>Costless Collar [Member]</t>
  </si>
  <si>
    <t>Gas Sales [Member] | Fixed Price Swaps [Member]</t>
  </si>
  <si>
    <t>Gain Reclassified from Accumulated Other Comprehensive Income into Earnings (Effective Portion)</t>
  </si>
  <si>
    <t>Gain (Loss) Recognized in Earnings (Ineffective Portion)</t>
  </si>
  <si>
    <t>Gas Sales [Member] | Costless Collar [Member]</t>
  </si>
  <si>
    <t>Derivatives and Risk Management (Before Tax Effect of Basis Swaps that do not Qualify for Hedge Accounting Consolidated Statements of Operations) (Details) (USD $)</t>
  </si>
  <si>
    <t>Basis Swaps [Member]</t>
  </si>
  <si>
    <t>Mark to Market Gain (Loss) on Derivatives Recognized in Earnings</t>
  </si>
  <si>
    <t>Mark to Market Gain (Loss) on Derivatives, Settled Recognized in Earnings</t>
  </si>
  <si>
    <t>Fixed Price Call Options [Member]</t>
  </si>
  <si>
    <t>Interest Rate Swaps [Member]</t>
  </si>
  <si>
    <t>Fair Value Swaps [Member]</t>
  </si>
  <si>
    <t>Reclassifications From Accumulated Other Comprehensive Income (Components of AOCI And Related Tax Effects) (Details) (USD $)</t>
  </si>
  <si>
    <t>Beginning balance</t>
  </si>
  <si>
    <t>Amounts reclassified from accumulated other comprehensive income (loss)</t>
  </si>
  <si>
    <t>[1],[2]</t>
  </si>
  <si>
    <t>Ending balance</t>
  </si>
  <si>
    <t>Gains and Losses on Cash Flow Hedges [Member]</t>
  </si>
  <si>
    <t>Pension and Other Postretirement [Member]</t>
  </si>
  <si>
    <t>Foreign Currency [Member]</t>
  </si>
  <si>
    <t>Reclassifications From Accumulated Other Comprehensive Income (Amounts Reclassified From AOCI Into Earnings) (Details) (USD $)</t>
  </si>
  <si>
    <t>Provision (benefit) for income taxes</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Pension and Other Postretirement [Member]</t>
  </si>
  <si>
    <t>Reclassification out of Accumulated Other Comprehensive Income [Member] | Settlements [Member] | Gains and Losses on Cash Flow Hedges [Member]</t>
  </si>
  <si>
    <t>Reclassification out of Accumulated Other Comprehensive Income [Member] | Ineffectiveness [Member] | Gains and Losses on Cash Flow Hedges [Member]</t>
  </si>
  <si>
    <t>Fair Value Measurements (Narrative) (Details)</t>
  </si>
  <si>
    <t>7.5% Senior Notes due 2018 [Member]</t>
  </si>
  <si>
    <t>Debt instrument , interest rate percentage</t>
  </si>
  <si>
    <t>Yield, Publicly-traded debt market</t>
  </si>
  <si>
    <t>4.10% Senior Notes Due 2022 [Member]</t>
  </si>
  <si>
    <t>Fair Value Measurements (Carrying Amount and Estimated Fair Values of Financial Instruments) (Details) (USD $)</t>
  </si>
  <si>
    <t>Fair Value, Assets and Liabilities Measured on Recurring and Nonrecurring Basis [Line Items]</t>
  </si>
  <si>
    <t>Carrying Amount [Member]</t>
  </si>
  <si>
    <t>Fair Value [Member]</t>
  </si>
  <si>
    <t>Fair Value Measurements (Summary Assets and Liabilities Measured at Fair Value on Recurring Basis) (Details) (USD $)</t>
  </si>
  <si>
    <t>Quoted Prices in Active Markets for Identical Assets, Level 1 [Member]</t>
  </si>
  <si>
    <t>Significant Observable Inputs, Level 2 [Member]</t>
  </si>
  <si>
    <t>Significant Unobservable Inputs, Level 3 [Member]</t>
  </si>
  <si>
    <t>Fair Value Measurements (Assets and Liabilities Measured at Fair Value on Recurring Basis Using Significant Unobservable Inputs (Level 3), Reconciliation) (Details) (USD $)</t>
  </si>
  <si>
    <t>Total gains (losses): Included in earnings</t>
  </si>
  <si>
    <t>Total gains or losses (realized/unrealized): Included in other comprehensive income</t>
  </si>
  <si>
    <t>Debt (Narrative) (Details) (USD $)</t>
  </si>
  <si>
    <t>Mar. 31, 2012</t>
  </si>
  <si>
    <t>Mar. 31, 2011</t>
  </si>
  <si>
    <t>Feb. 28, 2011</t>
  </si>
  <si>
    <t>Credit Facility [Member]</t>
  </si>
  <si>
    <t>Debt Instrument [Line Items]</t>
  </si>
  <si>
    <t>Senior Notes</t>
  </si>
  <si>
    <t>Debt instrument, interest rate, stated percentage</t>
  </si>
  <si>
    <t>Senior notes redemption date</t>
  </si>
  <si>
    <t>Duration of assumed year, days</t>
  </si>
  <si>
    <t>'360 days</t>
  </si>
  <si>
    <t>Duration of assumed month, days</t>
  </si>
  <si>
    <t>'30 days</t>
  </si>
  <si>
    <t>Company exhanged Private Notes for Exchange Notes</t>
  </si>
  <si>
    <t>Basis Points</t>
  </si>
  <si>
    <t>Unsecured revolving credit facility, borrowing capacity</t>
  </si>
  <si>
    <t>Debt percentage of capital structure</t>
  </si>
  <si>
    <t>EBITDA to Interest Expense Ratio</t>
  </si>
  <si>
    <t>Debt (Components Of Debt) (Details) (USD $)</t>
  </si>
  <si>
    <t>2.14% unsecured revolving credit facility</t>
  </si>
  <si>
    <t>7.35% Senior Notes due 2017 [Member]</t>
  </si>
  <si>
    <t>7.125% Senior Notes due 2017 [Member]</t>
  </si>
  <si>
    <t>7.15% Senior Notes due 2018 [Member]</t>
  </si>
  <si>
    <t>Commitments and Contingencies (Details)</t>
  </si>
  <si>
    <t>12 Months Ended</t>
  </si>
  <si>
    <t>Dec. 31, 2010</t>
  </si>
  <si>
    <t>USD ($)</t>
  </si>
  <si>
    <t>Mar. 31, 2010</t>
  </si>
  <si>
    <t>CAD</t>
  </si>
  <si>
    <t>item</t>
  </si>
  <si>
    <t>acre</t>
  </si>
  <si>
    <t>Mar. 23, 2012</t>
  </si>
  <si>
    <t>Nov. 30, 2011</t>
  </si>
  <si>
    <t>Aug. 24, 2011</t>
  </si>
  <si>
    <t>Jul. 12, 2011</t>
  </si>
  <si>
    <t>Jun. 02, 2011</t>
  </si>
  <si>
    <t>Mar. 11, 2011</t>
  </si>
  <si>
    <t>Nov. 30, 2010</t>
  </si>
  <si>
    <t>Seventh Amended Petition [Member]</t>
  </si>
  <si>
    <t>Feb. 28, 2009</t>
  </si>
  <si>
    <t>Sixth Amended Petition [Member]</t>
  </si>
  <si>
    <t>Unrecorded capital investments obligation, Exploration program acres coverage (acres)</t>
  </si>
  <si>
    <t>Unrecorded capital investments obligation</t>
  </si>
  <si>
    <t>Recorded capital investments obligation</t>
  </si>
  <si>
    <t>Period licenses require capital investments be made, years</t>
  </si>
  <si>
    <t>'3 years</t>
  </si>
  <si>
    <t>Number of extensions to exploration license agreememnts</t>
  </si>
  <si>
    <t>Extension of exploration license, period</t>
  </si>
  <si>
    <t>'1 year</t>
  </si>
  <si>
    <t>Unrecorded promissory note payable</t>
  </si>
  <si>
    <t>Duration of firm transportation agreement, years</t>
  </si>
  <si>
    <t>'15 years</t>
  </si>
  <si>
    <t>Obligation under transportation agreements</t>
  </si>
  <si>
    <t>Guarantee obligations relative to the firms transportation agreements and gathering project and services</t>
  </si>
  <si>
    <t>Litigation, Allegations</t>
  </si>
  <si>
    <t>'plaintiff alleged that, in 2005, they provided SEPCO with proprietary data regarding two prospects in the James Lime formation pursuant to a confidentiality agreement and that SEPCO refused to return the proprietary data to the plaintiff, subsequently acquired leases based upon such proprietary data and profited therefrom. Â Among other things, the plaintiff's allegations in the Sixth Petition includ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SEPCO between February 2005 and February 2006.</t>
  </si>
  <si>
    <t>Litigation, Monetary damages claimed by plaintiffs</t>
  </si>
  <si>
    <t>Litigation settlement</t>
  </si>
  <si>
    <t>Litigation, Interest and Attorney's Fees claimed by plaintiffs</t>
  </si>
  <si>
    <t>Litigation, portion of profits considered for disgorgement</t>
  </si>
  <si>
    <t>Disgorgement damages awarded in favor of the plantiff and intervenor</t>
  </si>
  <si>
    <t>Percentage of attorney fees recoverable by plantiff</t>
  </si>
  <si>
    <t>Number of wells for constructive trust profits</t>
  </si>
  <si>
    <t>Number of horizontal wells operated by SEECO in Arkansas</t>
  </si>
  <si>
    <t>Value of SEPCO's supersedeas bond</t>
  </si>
  <si>
    <t>Pre-judgement interest covered by SEPCO's supersedeas bond</t>
  </si>
  <si>
    <t>Post-judgement interest covered by SEPCO's supersedeas bond</t>
  </si>
  <si>
    <t>Litigation, SEPCO's estimated gross liability including interest and attorney's fees.</t>
  </si>
  <si>
    <t>Supplemental Disclosures of Cash Flow Information (Details) (USD $)</t>
  </si>
  <si>
    <t>Cash paid for income taxes</t>
  </si>
  <si>
    <t>Pension Plan and Other Postretirement Benefits (Details) (USD $)</t>
  </si>
  <si>
    <t>Pension Benefits [Member]</t>
  </si>
  <si>
    <t>Other Postretirement Benefits [Member]</t>
  </si>
  <si>
    <t>Defined Benefit Plan Disclosure [Line Items]</t>
  </si>
  <si>
    <t>Defined benefit plan, Expected employer contributions</t>
  </si>
  <si>
    <t>Employer contributions</t>
  </si>
  <si>
    <t>Common stock purchased under non-qualified plan, Treasury stock, Shares</t>
  </si>
  <si>
    <t>Stock-Based Compensation (Employee Stock-Based Compensation Costs) (Details) (USD $)</t>
  </si>
  <si>
    <t>Stock-based compensation costs - expensed</t>
  </si>
  <si>
    <t>Stock-based compensation costs - capitalized</t>
  </si>
  <si>
    <t>Unrecognized compensation cost related to unvested stock option and restricted stock grants</t>
  </si>
  <si>
    <t>Weighted average period over which cost is recognized, years</t>
  </si>
  <si>
    <t>'2 years 3 months 18 days</t>
  </si>
  <si>
    <t>Stock-Based Compensation (Summary of Stock Option Activity, Options Outstanding) (Details) (USD $)</t>
  </si>
  <si>
    <t>Stock options, Outstanding at December 31, 2012 Number of options</t>
  </si>
  <si>
    <t>Stock options, Granted, Number of options</t>
  </si>
  <si>
    <t>Stock options, Exercised, Number of options</t>
  </si>
  <si>
    <t>Stock options, Forfeited or expired, Number of options</t>
  </si>
  <si>
    <t>Stock options, Outstanding at September 30, 2013, Number of options</t>
  </si>
  <si>
    <t>Stock options, Exercisable at September 30, 2013</t>
  </si>
  <si>
    <t>Stock options, Outstanding at December 31, 2012 Weighted average exercise price</t>
  </si>
  <si>
    <t>Stock options, Granted, Weighted average exercise price</t>
  </si>
  <si>
    <t>Stock options, Exercised, Weighted average exercise price</t>
  </si>
  <si>
    <t>Stock options, Forfeited or expired, Weighted average exercise price</t>
  </si>
  <si>
    <t>Stock options, Outstanding at September 30, 2013, Weighted average exercise price</t>
  </si>
  <si>
    <t>Stock options Exercisable at September 30, 2013, Weighted average exercise price</t>
  </si>
  <si>
    <t>Stock-Based Compensation (Summary of Restricted Stock Activity and Unvested Shares) (Details) (USD $)</t>
  </si>
  <si>
    <t>Restricted Stock, Unvested shares at December 31, 2012 Number of Shares</t>
  </si>
  <si>
    <t>Restricted Stock, Granted, Number of Shares</t>
  </si>
  <si>
    <t>Restricted Stock, Vested, Number of Shares</t>
  </si>
  <si>
    <t>Restricted Stock, Forfeited, Number of Shares</t>
  </si>
  <si>
    <t>Restricted Stock, Unvested shares at September 30, 2013, Number of Shares</t>
  </si>
  <si>
    <t>Restricted Stock, Unvested shares at December 31, 2012 Weighted Average Grant Date Fair Value</t>
  </si>
  <si>
    <t>Restricted Stock, Granted, Weighted Average Grant Date Fair Value</t>
  </si>
  <si>
    <t>Restricted Stock, Vested, Weighted Average Grant Date Fair Value</t>
  </si>
  <si>
    <t>Restricted Stock, Forfeited, Weighted Average Grant Date Fair Value</t>
  </si>
  <si>
    <t>Restricted Stock, Unvested shares at September 30, 2013, Weighted Average Grant Date Fair Value</t>
  </si>
  <si>
    <t>Segment Information (Details) (USD $)</t>
  </si>
  <si>
    <t>Gain (loss) on Derivatives</t>
  </si>
  <si>
    <t>[2],[3]</t>
  </si>
  <si>
    <t>Change in accrued expenditures</t>
  </si>
  <si>
    <t>Intersegment revenues for marketing company's E&amp;P sales</t>
  </si>
  <si>
    <t>Capital investment related to companys E&amp;P segment related to Canada for September 30, 2012 and 2011</t>
  </si>
  <si>
    <t>Assets related to E&amp;P program in Canada</t>
  </si>
  <si>
    <t>Exploration and Production [Member]</t>
  </si>
  <si>
    <t>Midstream Services [Member]</t>
  </si>
  <si>
    <t>Other [Member]</t>
  </si>
  <si>
    <t>[2],[4]</t>
  </si>
  <si>
    <t>Condensed Consolidating Financial Information (Condensed Consolidating Statement of Operations) (Details) (USD $)</t>
  </si>
  <si>
    <t>Guarantors [Member]</t>
  </si>
  <si>
    <t>Non-Guarantors [Member]</t>
  </si>
  <si>
    <t>Eliminations [Member]</t>
  </si>
  <si>
    <t>Condensed Consolidating Financial Information (Condensed Consolidating Balance Sheets) (Details) (USD $)</t>
  </si>
  <si>
    <t>Total Equity</t>
  </si>
  <si>
    <t>Condensed Consolidating Financial Information (Condensed Consolidating Statements of Cash Flows) (Details) (USD $)</t>
  </si>
  <si>
    <t>Net cash provided by (used in) operating activitie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2"/>
      <color theme="1"/>
      <name val="Times New Roman"/>
      <family val="1"/>
    </font>
    <font>
      <b/>
      <sz val="12"/>
      <color theme="1"/>
      <name val="Times New Roman"/>
      <family val="1"/>
    </font>
    <font>
      <sz val="1"/>
      <color theme="1"/>
      <name val="Times New Roman"/>
      <family val="1"/>
    </font>
    <font>
      <sz val="9"/>
      <color theme="1"/>
      <name val="Times New Roman"/>
      <family val="1"/>
    </font>
    <font>
      <vertAlign val="superscript"/>
      <sz val="9"/>
      <color theme="1"/>
      <name val="Times New Roman"/>
      <family val="1"/>
    </font>
    <font>
      <sz val="8"/>
      <color theme="1"/>
      <name val="Times New Roman"/>
      <family val="1"/>
    </font>
    <font>
      <i/>
      <sz val="10"/>
      <color theme="1"/>
      <name val="Times New Roman"/>
      <family val="1"/>
    </font>
    <font>
      <u/>
      <sz val="9"/>
      <color theme="1"/>
      <name val="Times New Roman"/>
      <family val="1"/>
    </font>
    <font>
      <sz val="11"/>
      <color theme="1"/>
      <name val="Times New Roman"/>
      <family val="1"/>
    </font>
    <font>
      <sz val="11"/>
      <color theme="1"/>
      <name val="Calibri"/>
      <family val="2"/>
    </font>
    <font>
      <u/>
      <sz val="10"/>
      <color theme="1"/>
      <name val="Times New Roman"/>
      <family val="1"/>
    </font>
    <font>
      <b/>
      <sz val="1"/>
      <color theme="1"/>
      <name val="Times New Roman"/>
      <family val="1"/>
    </font>
    <font>
      <b/>
      <sz val="9"/>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22" fillId="33" borderId="0" xfId="0" applyFont="1" applyFill="1" applyAlignment="1">
      <alignment wrapText="1"/>
    </xf>
    <xf numFmtId="0" fontId="22" fillId="0" borderId="10" xfId="0" applyFont="1" applyBorder="1" applyAlignment="1">
      <alignment horizontal="center" wrapText="1"/>
    </xf>
    <xf numFmtId="0" fontId="19" fillId="0" borderId="10" xfId="0" applyFont="1" applyBorder="1" applyAlignment="1">
      <alignment horizontal="right"/>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0" borderId="13" xfId="0" applyFont="1" applyBorder="1" applyAlignment="1">
      <alignment horizontal="center" wrapText="1"/>
    </xf>
    <xf numFmtId="0" fontId="22" fillId="0" borderId="13"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horizontal="right"/>
    </xf>
    <xf numFmtId="3" fontId="25" fillId="33" borderId="0" xfId="0" applyNumberFormat="1" applyFont="1" applyFill="1" applyAlignment="1">
      <alignment horizontal="right"/>
    </xf>
    <xf numFmtId="0" fontId="22" fillId="0" borderId="0" xfId="0" applyFont="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0" fontId="25" fillId="0" borderId="10" xfId="0" applyFont="1" applyBorder="1" applyAlignment="1">
      <alignment horizontal="right"/>
    </xf>
    <xf numFmtId="0" fontId="22" fillId="0" borderId="10" xfId="0" applyFont="1" applyBorder="1" applyAlignment="1">
      <alignment wrapText="1"/>
    </xf>
    <xf numFmtId="0" fontId="25" fillId="0" borderId="10" xfId="0" applyFont="1" applyBorder="1" applyAlignment="1">
      <alignment horizontal="right" wrapText="1"/>
    </xf>
    <xf numFmtId="0" fontId="22" fillId="33" borderId="12" xfId="0" applyFont="1" applyFill="1" applyBorder="1" applyAlignment="1">
      <alignment horizontal="center" wrapText="1"/>
    </xf>
    <xf numFmtId="0" fontId="25" fillId="33" borderId="12" xfId="0" applyFont="1" applyFill="1" applyBorder="1" applyAlignment="1">
      <alignment horizontal="right"/>
    </xf>
    <xf numFmtId="0" fontId="22" fillId="33" borderId="12" xfId="0" applyFont="1" applyFill="1" applyBorder="1" applyAlignment="1">
      <alignment horizontal="right" wrapText="1"/>
    </xf>
    <xf numFmtId="0" fontId="22" fillId="0" borderId="13"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left" vertical="top" wrapText="1" indent="1"/>
    </xf>
    <xf numFmtId="0" fontId="22" fillId="0" borderId="0" xfId="0" applyFont="1" applyAlignment="1">
      <alignment horizontal="left" vertical="top" wrapText="1" indent="1"/>
    </xf>
    <xf numFmtId="0" fontId="28" fillId="0" borderId="0" xfId="0" applyFont="1" applyAlignment="1">
      <alignment horizontal="left" vertical="top" wrapText="1" indent="1"/>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center" vertical="top" wrapText="1"/>
    </xf>
    <xf numFmtId="0" fontId="28" fillId="0" borderId="0" xfId="0" applyFont="1" applyAlignment="1">
      <alignment horizontal="left" vertical="top" wrapText="1" indent="1"/>
    </xf>
    <xf numFmtId="0" fontId="19" fillId="0" borderId="0" xfId="0" applyFont="1" applyAlignment="1">
      <alignment horizontal="justify"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5" fillId="33" borderId="13" xfId="0" applyFont="1" applyFill="1" applyBorder="1" applyAlignment="1">
      <alignment horizontal="right"/>
    </xf>
    <xf numFmtId="0" fontId="25" fillId="33" borderId="14" xfId="0" applyFont="1" applyFill="1" applyBorder="1" applyAlignment="1">
      <alignment horizontal="center" wrapText="1"/>
    </xf>
    <xf numFmtId="0" fontId="25" fillId="33" borderId="14" xfId="0" applyFont="1" applyFill="1" applyBorder="1" applyAlignment="1">
      <alignment horizontal="right"/>
    </xf>
    <xf numFmtId="15" fontId="25" fillId="0" borderId="12" xfId="0" applyNumberFormat="1" applyFont="1" applyBorder="1" applyAlignment="1">
      <alignment horizontal="center" wrapText="1"/>
    </xf>
    <xf numFmtId="0" fontId="22" fillId="33" borderId="0" xfId="0" applyFont="1" applyFill="1" applyAlignment="1">
      <alignment wrapText="1"/>
    </xf>
    <xf numFmtId="0" fontId="25" fillId="33" borderId="13" xfId="0" applyFont="1" applyFill="1" applyBorder="1" applyAlignment="1">
      <alignment horizontal="center" wrapText="1"/>
    </xf>
    <xf numFmtId="0" fontId="25" fillId="33" borderId="10" xfId="0" applyFont="1" applyFill="1" applyBorder="1" applyAlignment="1">
      <alignment horizontal="center" wrapText="1"/>
    </xf>
    <xf numFmtId="0" fontId="25" fillId="33" borderId="13" xfId="0" applyFont="1" applyFill="1" applyBorder="1" applyAlignment="1">
      <alignment horizontal="right"/>
    </xf>
    <xf numFmtId="0" fontId="25" fillId="33" borderId="10" xfId="0" applyFont="1" applyFill="1" applyBorder="1" applyAlignment="1">
      <alignment horizontal="right"/>
    </xf>
    <xf numFmtId="0" fontId="22" fillId="0" borderId="0" xfId="0" applyFont="1" applyAlignment="1">
      <alignment horizontal="center" wrapText="1"/>
    </xf>
    <xf numFmtId="0" fontId="29" fillId="0" borderId="0" xfId="0" applyFont="1" applyAlignment="1">
      <alignment horizontal="center" wrapText="1"/>
    </xf>
    <xf numFmtId="0" fontId="29" fillId="0" borderId="0" xfId="0" applyFont="1" applyAlignment="1">
      <alignment horizontal="center" wrapText="1"/>
    </xf>
    <xf numFmtId="0" fontId="28" fillId="0" borderId="0" xfId="0" applyFont="1" applyAlignment="1">
      <alignment horizontal="justify" wrapText="1"/>
    </xf>
    <xf numFmtId="0" fontId="25" fillId="0" borderId="13" xfId="0" applyFont="1" applyBorder="1" applyAlignment="1">
      <alignment horizontal="center" wrapText="1"/>
    </xf>
    <xf numFmtId="0" fontId="25" fillId="0" borderId="10" xfId="0" applyFont="1" applyBorder="1" applyAlignment="1">
      <alignment wrapText="1"/>
    </xf>
    <xf numFmtId="0" fontId="25" fillId="0" borderId="0" xfId="0" applyFont="1" applyAlignment="1">
      <alignment horizontal="justify" wrapText="1"/>
    </xf>
    <xf numFmtId="0" fontId="25" fillId="33" borderId="0" xfId="0" applyFont="1" applyFill="1" applyAlignment="1">
      <alignment horizontal="justify" wrapText="1"/>
    </xf>
    <xf numFmtId="0" fontId="22" fillId="33" borderId="0" xfId="0" applyFont="1" applyFill="1" applyAlignment="1">
      <alignment horizontal="justify" wrapText="1"/>
    </xf>
    <xf numFmtId="0" fontId="25" fillId="0" borderId="0" xfId="0" applyFont="1" applyAlignment="1">
      <alignment horizontal="right" wrapText="1"/>
    </xf>
    <xf numFmtId="3" fontId="25" fillId="0" borderId="0" xfId="0" applyNumberFormat="1" applyFont="1" applyAlignment="1">
      <alignment horizontal="right"/>
    </xf>
    <xf numFmtId="0" fontId="25" fillId="0" borderId="0" xfId="0" applyFont="1" applyAlignment="1">
      <alignment wrapText="1"/>
    </xf>
    <xf numFmtId="0" fontId="25" fillId="0" borderId="13" xfId="0" applyFont="1" applyBorder="1" applyAlignment="1">
      <alignment horizontal="center" wrapText="1"/>
    </xf>
    <xf numFmtId="0" fontId="22" fillId="33" borderId="0" xfId="0" applyFont="1" applyFill="1" applyAlignment="1">
      <alignment horizontal="justify" wrapText="1"/>
    </xf>
    <xf numFmtId="0" fontId="22" fillId="0" borderId="0" xfId="0" applyFont="1" applyAlignment="1">
      <alignment horizontal="justify" wrapText="1"/>
    </xf>
    <xf numFmtId="0" fontId="27"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8"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15" fontId="25" fillId="0" borderId="10" xfId="0" applyNumberFormat="1" applyFont="1" applyBorder="1" applyAlignment="1">
      <alignment horizontal="center" wrapText="1"/>
    </xf>
    <xf numFmtId="0" fontId="31" fillId="0" borderId="0" xfId="0" applyFont="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3" fontId="25" fillId="33" borderId="10" xfId="0" applyNumberFormat="1" applyFont="1" applyFill="1" applyBorder="1" applyAlignment="1">
      <alignment horizontal="right"/>
    </xf>
    <xf numFmtId="0" fontId="22" fillId="33" borderId="10" xfId="0" applyFont="1" applyFill="1" applyBorder="1" applyAlignment="1">
      <alignment horizontal="right" wrapText="1"/>
    </xf>
    <xf numFmtId="0" fontId="22"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right"/>
    </xf>
    <xf numFmtId="3" fontId="25" fillId="33" borderId="11" xfId="0" applyNumberFormat="1" applyFont="1" applyFill="1" applyBorder="1" applyAlignment="1">
      <alignment horizontal="right"/>
    </xf>
    <xf numFmtId="15" fontId="25" fillId="0" borderId="10" xfId="0" applyNumberFormat="1" applyFont="1" applyBorder="1" applyAlignment="1">
      <alignment horizontal="center" wrapText="1"/>
    </xf>
    <xf numFmtId="0" fontId="27" fillId="0" borderId="0" xfId="0" applyFont="1" applyAlignment="1">
      <alignment horizontal="justify" vertical="top" wrapText="1"/>
    </xf>
    <xf numFmtId="3" fontId="25" fillId="0" borderId="10" xfId="0" applyNumberFormat="1" applyFont="1" applyBorder="1" applyAlignment="1">
      <alignment horizontal="right"/>
    </xf>
    <xf numFmtId="0" fontId="22" fillId="33" borderId="13" xfId="0" applyFont="1" applyFill="1" applyBorder="1" applyAlignment="1">
      <alignment wrapText="1"/>
    </xf>
    <xf numFmtId="0" fontId="25" fillId="33" borderId="11" xfId="0" applyFont="1" applyFill="1" applyBorder="1" applyAlignment="1">
      <alignment wrapText="1"/>
    </xf>
    <xf numFmtId="0" fontId="22" fillId="0" borderId="15" xfId="0" applyFont="1" applyBorder="1" applyAlignment="1">
      <alignment wrapText="1"/>
    </xf>
    <xf numFmtId="0" fontId="22" fillId="33" borderId="12" xfId="0" applyFont="1" applyFill="1" applyBorder="1" applyAlignment="1">
      <alignment wrapText="1"/>
    </xf>
    <xf numFmtId="3" fontId="25" fillId="33" borderId="12" xfId="0" applyNumberFormat="1" applyFont="1" applyFill="1" applyBorder="1" applyAlignment="1">
      <alignment horizontal="right"/>
    </xf>
    <xf numFmtId="0" fontId="22" fillId="0" borderId="12" xfId="0" applyFont="1" applyBorder="1" applyAlignment="1">
      <alignment wrapText="1"/>
    </xf>
    <xf numFmtId="0" fontId="25" fillId="0" borderId="12" xfId="0" applyFont="1" applyBorder="1" applyAlignment="1">
      <alignment horizontal="right"/>
    </xf>
    <xf numFmtId="0" fontId="25" fillId="33" borderId="14" xfId="0" applyFont="1" applyFill="1" applyBorder="1" applyAlignment="1">
      <alignment wrapText="1"/>
    </xf>
    <xf numFmtId="0" fontId="25" fillId="0" borderId="0"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3" fontId="25" fillId="33" borderId="14" xfId="0" applyNumberFormat="1" applyFont="1" applyFill="1" applyBorder="1" applyAlignment="1">
      <alignment horizontal="right"/>
    </xf>
    <xf numFmtId="0" fontId="25" fillId="33" borderId="11" xfId="0" applyFont="1" applyFill="1" applyBorder="1" applyAlignment="1">
      <alignment horizontal="center" wrapText="1"/>
    </xf>
    <xf numFmtId="0" fontId="22" fillId="33" borderId="10" xfId="0" applyFont="1" applyFill="1" applyBorder="1" applyAlignment="1">
      <alignment horizontal="center" wrapText="1"/>
    </xf>
    <xf numFmtId="0" fontId="25" fillId="0" borderId="11" xfId="0" applyFont="1" applyBorder="1" applyAlignment="1">
      <alignment horizontal="center" wrapText="1"/>
    </xf>
    <xf numFmtId="3" fontId="25" fillId="0" borderId="11" xfId="0" applyNumberFormat="1" applyFont="1" applyBorder="1" applyAlignment="1">
      <alignment horizontal="right"/>
    </xf>
    <xf numFmtId="0" fontId="25" fillId="0" borderId="11" xfId="0" applyFont="1" applyBorder="1" applyAlignment="1">
      <alignment horizontal="right"/>
    </xf>
    <xf numFmtId="0" fontId="25" fillId="0" borderId="11" xfId="0" applyFont="1" applyBorder="1" applyAlignment="1">
      <alignment horizontal="right" wrapText="1"/>
    </xf>
    <xf numFmtId="0" fontId="25" fillId="33" borderId="16" xfId="0" applyFont="1" applyFill="1" applyBorder="1" applyAlignment="1">
      <alignment horizontal="center" wrapText="1"/>
    </xf>
    <xf numFmtId="0" fontId="25" fillId="33" borderId="16" xfId="0" applyFont="1" applyFill="1" applyBorder="1" applyAlignment="1">
      <alignment horizontal="right"/>
    </xf>
    <xf numFmtId="3" fontId="25" fillId="33" borderId="16" xfId="0" applyNumberFormat="1" applyFont="1" applyFill="1" applyBorder="1" applyAlignment="1">
      <alignment horizontal="right"/>
    </xf>
    <xf numFmtId="0" fontId="25" fillId="33" borderId="16" xfId="0" applyFont="1" applyFill="1" applyBorder="1" applyAlignment="1">
      <alignment horizontal="right" wrapText="1"/>
    </xf>
    <xf numFmtId="0" fontId="25" fillId="33" borderId="10" xfId="0" applyFont="1" applyFill="1" applyBorder="1" applyAlignment="1">
      <alignment horizontal="center" wrapText="1"/>
    </xf>
    <xf numFmtId="0" fontId="22" fillId="0" borderId="12" xfId="0" applyFont="1" applyBorder="1" applyAlignment="1">
      <alignment horizontal="center" wrapText="1"/>
    </xf>
    <xf numFmtId="0" fontId="22" fillId="33" borderId="13" xfId="0" applyFont="1" applyFill="1" applyBorder="1" applyAlignment="1">
      <alignment horizontal="center" wrapText="1"/>
    </xf>
    <xf numFmtId="0" fontId="22" fillId="33" borderId="13" xfId="0" applyFont="1" applyFill="1" applyBorder="1" applyAlignment="1">
      <alignment horizontal="right" wrapText="1"/>
    </xf>
    <xf numFmtId="0" fontId="25" fillId="0" borderId="14" xfId="0" applyFont="1" applyBorder="1" applyAlignment="1">
      <alignment horizontal="center" wrapText="1"/>
    </xf>
    <xf numFmtId="0" fontId="25" fillId="0" borderId="14" xfId="0" applyFont="1" applyBorder="1" applyAlignment="1">
      <alignment horizontal="right"/>
    </xf>
    <xf numFmtId="0" fontId="28" fillId="0" borderId="0" xfId="0" applyFont="1" applyAlignment="1">
      <alignment wrapText="1"/>
    </xf>
    <xf numFmtId="0" fontId="32" fillId="0" borderId="0" xfId="0" applyFont="1" applyAlignment="1">
      <alignment horizontal="justify" wrapText="1"/>
    </xf>
    <xf numFmtId="0" fontId="24" fillId="0" borderId="0" xfId="0" applyFont="1" applyAlignment="1">
      <alignment vertical="top" wrapText="1"/>
    </xf>
    <xf numFmtId="0" fontId="22" fillId="0" borderId="0" xfId="0" applyFont="1" applyAlignment="1">
      <alignment vertical="top" wrapText="1"/>
    </xf>
    <xf numFmtId="0" fontId="25" fillId="0" borderId="0" xfId="0" applyFont="1" applyAlignment="1">
      <alignment vertical="top" wrapText="1"/>
    </xf>
    <xf numFmtId="0" fontId="22" fillId="0" borderId="13" xfId="0" applyFont="1" applyBorder="1" applyAlignment="1">
      <alignment horizontal="center" vertical="top" wrapText="1"/>
    </xf>
    <xf numFmtId="0" fontId="25" fillId="0" borderId="0" xfId="0" applyFont="1" applyAlignment="1">
      <alignment horizontal="justify" vertical="top" wrapText="1"/>
    </xf>
    <xf numFmtId="0" fontId="25" fillId="33" borderId="0" xfId="0" applyFont="1" applyFill="1" applyAlignment="1">
      <alignment vertical="top" wrapText="1"/>
    </xf>
    <xf numFmtId="0" fontId="22" fillId="33" borderId="0" xfId="0" applyFont="1" applyFill="1" applyAlignment="1">
      <alignment vertical="top"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2" xfId="0" applyFont="1" applyBorder="1" applyAlignment="1">
      <alignment horizontal="center" vertical="top" wrapText="1"/>
    </xf>
    <xf numFmtId="0" fontId="22" fillId="0" borderId="13" xfId="0" applyFont="1" applyBorder="1" applyAlignment="1">
      <alignment vertical="top" wrapText="1"/>
    </xf>
    <xf numFmtId="0" fontId="33" fillId="0" borderId="0" xfId="0" applyFont="1" applyAlignment="1">
      <alignment horizontal="justify" wrapText="1"/>
    </xf>
    <xf numFmtId="0" fontId="33" fillId="0" borderId="0" xfId="0" applyFont="1" applyAlignment="1">
      <alignment wrapText="1"/>
    </xf>
    <xf numFmtId="0" fontId="29" fillId="0" borderId="0" xfId="0" applyFont="1" applyAlignment="1">
      <alignment wrapText="1"/>
    </xf>
    <xf numFmtId="0" fontId="26" fillId="33" borderId="0" xfId="0" applyFont="1" applyFill="1" applyAlignment="1">
      <alignment wrapText="1"/>
    </xf>
    <xf numFmtId="0" fontId="26"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5" fillId="0" borderId="12" xfId="0" applyFont="1" applyBorder="1" applyAlignment="1">
      <alignment horizontal="right" wrapText="1"/>
    </xf>
    <xf numFmtId="3" fontId="25" fillId="0" borderId="12" xfId="0" applyNumberFormat="1" applyFont="1" applyBorder="1" applyAlignment="1">
      <alignment horizontal="right"/>
    </xf>
    <xf numFmtId="0" fontId="25" fillId="33" borderId="12" xfId="0" applyFont="1" applyFill="1" applyBorder="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right"/>
    </xf>
    <xf numFmtId="3" fontId="25" fillId="0" borderId="13" xfId="0" applyNumberFormat="1" applyFont="1" applyBorder="1" applyAlignment="1">
      <alignment horizontal="right"/>
    </xf>
    <xf numFmtId="0" fontId="22" fillId="0" borderId="15" xfId="0" applyFont="1" applyBorder="1" applyAlignment="1">
      <alignment horizontal="center" wrapText="1"/>
    </xf>
    <xf numFmtId="3" fontId="25" fillId="33" borderId="13" xfId="0" applyNumberFormat="1" applyFont="1" applyFill="1" applyBorder="1" applyAlignment="1">
      <alignment horizontal="right"/>
    </xf>
    <xf numFmtId="0" fontId="22" fillId="0" borderId="15" xfId="0" applyFont="1" applyBorder="1" applyAlignment="1">
      <alignment horizontal="right" wrapText="1"/>
    </xf>
    <xf numFmtId="0" fontId="35" fillId="0" borderId="0" xfId="0" applyFont="1" applyAlignment="1">
      <alignment wrapText="1"/>
    </xf>
    <xf numFmtId="0" fontId="22" fillId="33" borderId="10" xfId="0" applyFont="1" applyFill="1" applyBorder="1" applyAlignment="1">
      <alignment wrapText="1"/>
    </xf>
    <xf numFmtId="0" fontId="34" fillId="33" borderId="0" xfId="0" applyFont="1" applyFill="1" applyAlignment="1">
      <alignment wrapText="1"/>
    </xf>
    <xf numFmtId="0" fontId="25" fillId="0" borderId="14" xfId="0" applyFont="1" applyBorder="1" applyAlignment="1">
      <alignment wrapText="1"/>
    </xf>
    <xf numFmtId="3" fontId="25" fillId="0" borderId="14" xfId="0" applyNumberFormat="1" applyFont="1" applyBorder="1" applyAlignment="1">
      <alignment horizontal="right"/>
    </xf>
    <xf numFmtId="0" fontId="22" fillId="0" borderId="10" xfId="0" applyFont="1" applyBorder="1" applyAlignment="1">
      <alignment wrapText="1"/>
    </xf>
    <xf numFmtId="3" fontId="25" fillId="0" borderId="0" xfId="0" applyNumberFormat="1" applyFont="1" applyAlignment="1">
      <alignment horizontal="right"/>
    </xf>
    <xf numFmtId="3" fontId="25" fillId="0" borderId="10" xfId="0" applyNumberFormat="1" applyFont="1" applyBorder="1" applyAlignment="1">
      <alignment horizontal="right"/>
    </xf>
    <xf numFmtId="0" fontId="22"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center" wrapText="1"/>
    </xf>
    <xf numFmtId="0" fontId="22" fillId="33" borderId="10" xfId="0" applyFont="1" applyFill="1" applyBorder="1" applyAlignment="1">
      <alignment wrapText="1"/>
    </xf>
    <xf numFmtId="3" fontId="25" fillId="33" borderId="0" xfId="0" applyNumberFormat="1" applyFont="1" applyFill="1" applyAlignment="1">
      <alignment horizontal="right"/>
    </xf>
    <xf numFmtId="3" fontId="25" fillId="33" borderId="10" xfId="0" applyNumberFormat="1" applyFont="1" applyFill="1" applyBorder="1" applyAlignment="1">
      <alignment horizontal="right"/>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2" fillId="33" borderId="15" xfId="0" applyFont="1" applyFill="1" applyBorder="1" applyAlignment="1">
      <alignment horizontal="right" wrapText="1"/>
    </xf>
    <xf numFmtId="0" fontId="29" fillId="33" borderId="0" xfId="0" applyFont="1" applyFill="1" applyAlignment="1">
      <alignment wrapText="1"/>
    </xf>
    <xf numFmtId="0" fontId="22" fillId="0" borderId="12" xfId="0" applyFont="1" applyBorder="1" applyAlignment="1">
      <alignment horizontal="right" wrapText="1"/>
    </xf>
    <xf numFmtId="0" fontId="25" fillId="33" borderId="0" xfId="0" applyFont="1" applyFill="1" applyAlignment="1">
      <alignment horizontal="center" wrapText="1"/>
    </xf>
    <xf numFmtId="0" fontId="25" fillId="33" borderId="0" xfId="0" applyFont="1" applyFill="1" applyAlignment="1">
      <alignment horizontal="right"/>
    </xf>
    <xf numFmtId="0" fontId="22" fillId="0" borderId="13" xfId="0" applyFont="1" applyBorder="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3" fontId="25" fillId="33" borderId="12" xfId="0" applyNumberFormat="1" applyFont="1" applyFill="1" applyBorder="1" applyAlignment="1">
      <alignment horizontal="right"/>
    </xf>
    <xf numFmtId="0" fontId="22" fillId="33" borderId="12" xfId="0" applyFont="1" applyFill="1" applyBorder="1" applyAlignment="1">
      <alignment horizontal="center" wrapText="1"/>
    </xf>
    <xf numFmtId="0" fontId="25" fillId="33" borderId="12" xfId="0" applyFont="1" applyFill="1" applyBorder="1" applyAlignment="1">
      <alignment horizontal="right" wrapText="1"/>
    </xf>
    <xf numFmtId="0" fontId="25" fillId="0" borderId="13" xfId="0" applyFont="1" applyBorder="1" applyAlignment="1">
      <alignment horizontal="right"/>
    </xf>
    <xf numFmtId="3" fontId="25" fillId="0" borderId="13" xfId="0" applyNumberFormat="1" applyFont="1" applyBorder="1" applyAlignment="1">
      <alignment horizontal="right"/>
    </xf>
    <xf numFmtId="0" fontId="25" fillId="0" borderId="13" xfId="0" applyFont="1" applyBorder="1" applyAlignment="1">
      <alignment horizontal="right" wrapText="1"/>
    </xf>
    <xf numFmtId="0" fontId="25" fillId="33" borderId="12" xfId="0" applyFont="1" applyFill="1" applyBorder="1" applyAlignment="1">
      <alignment horizontal="right"/>
    </xf>
    <xf numFmtId="3" fontId="25" fillId="0" borderId="0" xfId="0" applyNumberFormat="1" applyFont="1" applyBorder="1" applyAlignment="1">
      <alignment horizontal="right"/>
    </xf>
    <xf numFmtId="0" fontId="25" fillId="0" borderId="0" xfId="0" applyFont="1" applyBorder="1" applyAlignment="1">
      <alignment horizontal="right"/>
    </xf>
    <xf numFmtId="0" fontId="25" fillId="0" borderId="0" xfId="0" applyFont="1" applyBorder="1" applyAlignment="1">
      <alignment horizontal="right" wrapText="1"/>
    </xf>
    <xf numFmtId="0" fontId="25" fillId="0" borderId="11" xfId="0" applyFont="1" applyBorder="1" applyAlignment="1">
      <alignment horizontal="right"/>
    </xf>
    <xf numFmtId="0" fontId="25" fillId="0" borderId="11" xfId="0" applyFont="1" applyBorder="1" applyAlignment="1">
      <alignment horizontal="center" wrapText="1"/>
    </xf>
    <xf numFmtId="0" fontId="25" fillId="0" borderId="11" xfId="0" applyFont="1" applyBorder="1" applyAlignment="1">
      <alignment horizontal="right" wrapText="1"/>
    </xf>
    <xf numFmtId="0" fontId="22" fillId="33" borderId="15" xfId="0" applyFont="1" applyFill="1" applyBorder="1" applyAlignment="1">
      <alignment horizontal="center"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right" wrapText="1"/>
    </xf>
    <xf numFmtId="0" fontId="22" fillId="33" borderId="13" xfId="0" applyFont="1" applyFill="1" applyBorder="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center" wrapText="1"/>
    </xf>
    <xf numFmtId="0" fontId="22" fillId="33" borderId="10" xfId="0" applyFont="1" applyFill="1" applyBorder="1" applyAlignment="1">
      <alignment horizontal="right" wrapText="1"/>
    </xf>
    <xf numFmtId="3" fontId="25" fillId="33" borderId="13" xfId="0" applyNumberFormat="1" applyFont="1" applyFill="1" applyBorder="1" applyAlignment="1">
      <alignment horizontal="right"/>
    </xf>
    <xf numFmtId="0" fontId="25" fillId="33" borderId="13" xfId="0" applyFont="1" applyFill="1" applyBorder="1" applyAlignment="1">
      <alignment horizontal="right" wrapText="1"/>
    </xf>
    <xf numFmtId="0" fontId="25" fillId="0" borderId="12" xfId="0" applyFont="1" applyBorder="1" applyAlignment="1">
      <alignment horizontal="right" wrapText="1"/>
    </xf>
    <xf numFmtId="0" fontId="22" fillId="0" borderId="12" xfId="0" applyFont="1" applyBorder="1" applyAlignment="1">
      <alignment horizontal="right" wrapText="1"/>
    </xf>
    <xf numFmtId="0" fontId="25" fillId="0" borderId="12" xfId="0" applyFont="1" applyBorder="1" applyAlignment="1">
      <alignment horizontal="right"/>
    </xf>
    <xf numFmtId="0" fontId="22" fillId="33" borderId="0" xfId="0" applyFont="1" applyFill="1" applyBorder="1" applyAlignment="1">
      <alignment horizontal="center" wrapText="1"/>
    </xf>
    <xf numFmtId="0" fontId="25" fillId="33" borderId="0" xfId="0" applyFont="1" applyFill="1" applyBorder="1" applyAlignment="1">
      <alignment horizontal="right"/>
    </xf>
    <xf numFmtId="0" fontId="22" fillId="33" borderId="0"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right"/>
    </xf>
    <xf numFmtId="0" fontId="25" fillId="33"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1752517</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row r="17" spans="1:3" x14ac:dyDescent="0.25">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12" t="s">
        <v>204</v>
      </c>
      <c r="B4" s="4" t="s">
        <v>5</v>
      </c>
    </row>
    <row r="5" spans="1:2" x14ac:dyDescent="0.25">
      <c r="A5" s="12"/>
      <c r="B5" s="14" t="s">
        <v>206</v>
      </c>
    </row>
    <row r="6" spans="1:2" x14ac:dyDescent="0.25">
      <c r="A6" s="12"/>
      <c r="B6" s="15"/>
    </row>
    <row r="7" spans="1:2" ht="128.25" x14ac:dyDescent="0.25">
      <c r="A7" s="12"/>
      <c r="B7" s="15" t="s">
        <v>207</v>
      </c>
    </row>
    <row r="8" spans="1:2" ht="15.75" x14ac:dyDescent="0.25">
      <c r="A8" s="12"/>
      <c r="B8" s="18"/>
    </row>
    <row r="9" spans="1:2" ht="153.75" x14ac:dyDescent="0.25">
      <c r="A9" s="12"/>
      <c r="B9" s="15" t="s">
        <v>208</v>
      </c>
    </row>
    <row r="10" spans="1:2" x14ac:dyDescent="0.25">
      <c r="A10" s="12"/>
      <c r="B10" s="4"/>
    </row>
    <row r="11" spans="1:2" x14ac:dyDescent="0.25">
      <c r="A11" s="12"/>
      <c r="B11" s="4"/>
    </row>
    <row r="12" spans="1:2" x14ac:dyDescent="0.25">
      <c r="A12" s="12"/>
      <c r="B12" s="16"/>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28515625" bestFit="1" customWidth="1"/>
    <col min="2" max="2" width="36.5703125" customWidth="1"/>
    <col min="3" max="3" width="5" customWidth="1"/>
    <col min="4" max="4" width="16.5703125" customWidth="1"/>
    <col min="5" max="5" width="24.7109375" customWidth="1"/>
    <col min="6" max="6" width="5" customWidth="1"/>
    <col min="7" max="7" width="16.5703125"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15" customHeight="1" x14ac:dyDescent="0.25">
      <c r="A3" s="3" t="s">
        <v>210</v>
      </c>
      <c r="B3" s="11" t="s">
        <v>5</v>
      </c>
      <c r="C3" s="11"/>
      <c r="D3" s="11"/>
      <c r="E3" s="11"/>
      <c r="F3" s="11"/>
      <c r="G3" s="11"/>
    </row>
    <row r="4" spans="1:7" ht="15" customHeight="1" x14ac:dyDescent="0.25">
      <c r="A4" s="12" t="s">
        <v>209</v>
      </c>
      <c r="B4" s="11" t="s">
        <v>5</v>
      </c>
      <c r="C4" s="11"/>
      <c r="D4" s="11"/>
      <c r="E4" s="11"/>
      <c r="F4" s="11"/>
      <c r="G4" s="11"/>
    </row>
    <row r="5" spans="1:7" x14ac:dyDescent="0.25">
      <c r="A5" s="12"/>
      <c r="B5" s="31" t="s">
        <v>211</v>
      </c>
      <c r="C5" s="31"/>
      <c r="D5" s="31"/>
      <c r="E5" s="31"/>
      <c r="F5" s="31"/>
      <c r="G5" s="31"/>
    </row>
    <row r="6" spans="1:7" x14ac:dyDescent="0.25">
      <c r="A6" s="12"/>
      <c r="B6" s="31"/>
      <c r="C6" s="31"/>
      <c r="D6" s="31"/>
      <c r="E6" s="31"/>
      <c r="F6" s="31"/>
      <c r="G6" s="31"/>
    </row>
    <row r="7" spans="1:7" ht="25.5" customHeight="1" x14ac:dyDescent="0.25">
      <c r="A7" s="12"/>
      <c r="B7" s="32" t="s">
        <v>212</v>
      </c>
      <c r="C7" s="32"/>
      <c r="D7" s="32"/>
      <c r="E7" s="32"/>
      <c r="F7" s="32"/>
      <c r="G7" s="32"/>
    </row>
    <row r="8" spans="1:7" x14ac:dyDescent="0.25">
      <c r="A8" s="12"/>
      <c r="B8" s="32"/>
      <c r="C8" s="32"/>
      <c r="D8" s="32"/>
      <c r="E8" s="32"/>
      <c r="F8" s="32"/>
      <c r="G8" s="32"/>
    </row>
    <row r="9" spans="1:7" ht="15.75" x14ac:dyDescent="0.25">
      <c r="A9" s="12"/>
      <c r="B9" s="19"/>
      <c r="C9" s="17"/>
      <c r="D9" s="17"/>
      <c r="E9" s="17"/>
      <c r="F9" s="17"/>
      <c r="G9" s="17"/>
    </row>
    <row r="10" spans="1:7" ht="15.75" x14ac:dyDescent="0.25">
      <c r="A10" s="12"/>
      <c r="B10" s="13"/>
      <c r="C10" s="29" t="s">
        <v>213</v>
      </c>
      <c r="D10" s="29"/>
      <c r="E10" s="20"/>
      <c r="F10" s="29" t="s">
        <v>214</v>
      </c>
      <c r="G10" s="29"/>
    </row>
    <row r="11" spans="1:7" ht="16.5" thickBot="1" x14ac:dyDescent="0.3">
      <c r="A11" s="12"/>
      <c r="B11" s="13"/>
      <c r="C11" s="30">
        <v>2013</v>
      </c>
      <c r="D11" s="30"/>
      <c r="E11" s="20"/>
      <c r="F11" s="30">
        <v>2012</v>
      </c>
      <c r="G11" s="30"/>
    </row>
    <row r="12" spans="1:7" ht="15.75" x14ac:dyDescent="0.25">
      <c r="A12" s="12"/>
      <c r="B12" s="13"/>
      <c r="C12" s="20"/>
      <c r="D12" s="29" t="s">
        <v>215</v>
      </c>
      <c r="E12" s="29"/>
      <c r="F12" s="29"/>
      <c r="G12" s="29"/>
    </row>
    <row r="13" spans="1:7" ht="15.75" x14ac:dyDescent="0.25">
      <c r="A13" s="12"/>
      <c r="B13" s="13"/>
      <c r="C13" s="20"/>
      <c r="D13" s="17"/>
      <c r="E13" s="17"/>
      <c r="F13" s="20"/>
      <c r="G13" s="17"/>
    </row>
    <row r="14" spans="1:7" ht="15.75" x14ac:dyDescent="0.25">
      <c r="A14" s="12"/>
      <c r="B14" s="21" t="s">
        <v>216</v>
      </c>
      <c r="C14" s="22" t="s">
        <v>217</v>
      </c>
      <c r="D14" s="23" t="s">
        <v>218</v>
      </c>
      <c r="E14" s="24"/>
      <c r="F14" s="22" t="s">
        <v>217</v>
      </c>
      <c r="G14" s="23" t="s">
        <v>219</v>
      </c>
    </row>
    <row r="15" spans="1:7" ht="16.5" thickBot="1" x14ac:dyDescent="0.3">
      <c r="A15" s="12"/>
      <c r="B15" s="13" t="s">
        <v>220</v>
      </c>
      <c r="C15" s="25"/>
      <c r="D15" s="26" t="s">
        <v>221</v>
      </c>
      <c r="E15" s="17"/>
      <c r="F15" s="25"/>
      <c r="G15" s="26" t="s">
        <v>222</v>
      </c>
    </row>
    <row r="16" spans="1:7" ht="16.5" thickBot="1" x14ac:dyDescent="0.3">
      <c r="A16" s="12"/>
      <c r="B16" s="21" t="s">
        <v>223</v>
      </c>
      <c r="C16" s="27" t="s">
        <v>217</v>
      </c>
      <c r="D16" s="28" t="s">
        <v>224</v>
      </c>
      <c r="E16" s="24"/>
      <c r="F16" s="27" t="s">
        <v>217</v>
      </c>
      <c r="G16" s="28" t="s">
        <v>225</v>
      </c>
    </row>
    <row r="17" spans="1:7" ht="16.5" thickTop="1" x14ac:dyDescent="0.25">
      <c r="A17" s="12"/>
      <c r="B17" s="33"/>
      <c r="C17" s="33"/>
      <c r="D17" s="33"/>
      <c r="E17" s="33"/>
      <c r="F17" s="33"/>
      <c r="G17" s="33"/>
    </row>
    <row r="18" spans="1:7" x14ac:dyDescent="0.25">
      <c r="A18" s="12"/>
      <c r="B18" s="34"/>
      <c r="C18" s="34"/>
      <c r="D18" s="34"/>
      <c r="E18" s="34"/>
      <c r="F18" s="34"/>
      <c r="G18" s="34"/>
    </row>
  </sheetData>
  <mergeCells count="17">
    <mergeCell ref="B18:G18"/>
    <mergeCell ref="B4:G4"/>
    <mergeCell ref="B5:G5"/>
    <mergeCell ref="B6:G6"/>
    <mergeCell ref="B7:G7"/>
    <mergeCell ref="B8:G8"/>
    <mergeCell ref="B17:G17"/>
    <mergeCell ref="C10:D10"/>
    <mergeCell ref="F10:G10"/>
    <mergeCell ref="C11:D11"/>
    <mergeCell ref="F11:G11"/>
    <mergeCell ref="D12:G12"/>
    <mergeCell ref="A1:A2"/>
    <mergeCell ref="B1:G1"/>
    <mergeCell ref="B2:G2"/>
    <mergeCell ref="B3:G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6</v>
      </c>
      <c r="B4" s="4" t="s">
        <v>5</v>
      </c>
    </row>
    <row r="5" spans="1:2" x14ac:dyDescent="0.25">
      <c r="A5" s="12"/>
      <c r="B5" s="35" t="s">
        <v>228</v>
      </c>
    </row>
    <row r="6" spans="1:2" x14ac:dyDescent="0.25">
      <c r="A6" s="12"/>
      <c r="B6" s="14"/>
    </row>
    <row r="7" spans="1:2" ht="102.75" x14ac:dyDescent="0.25">
      <c r="A7" s="12"/>
      <c r="B7" s="15" t="s">
        <v>229</v>
      </c>
    </row>
    <row r="8" spans="1:2" x14ac:dyDescent="0.25">
      <c r="A8" s="12"/>
      <c r="B8" s="15"/>
    </row>
    <row r="9" spans="1:2" ht="90" x14ac:dyDescent="0.25">
      <c r="A9" s="12"/>
      <c r="B9" s="15" t="s">
        <v>230</v>
      </c>
    </row>
    <row r="10" spans="1:2" x14ac:dyDescent="0.25">
      <c r="A10" s="12"/>
      <c r="B10" s="16"/>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2" t="s">
        <v>231</v>
      </c>
      <c r="B4" s="4" t="s">
        <v>5</v>
      </c>
    </row>
    <row r="5" spans="1:2" x14ac:dyDescent="0.25">
      <c r="A5" s="12"/>
      <c r="B5" s="14" t="s">
        <v>233</v>
      </c>
    </row>
    <row r="6" spans="1:2" x14ac:dyDescent="0.25">
      <c r="A6" s="12"/>
      <c r="B6" s="15"/>
    </row>
    <row r="7" spans="1:2" ht="383.25" x14ac:dyDescent="0.25">
      <c r="A7" s="12"/>
      <c r="B7" s="15" t="s">
        <v>234</v>
      </c>
    </row>
    <row r="8" spans="1:2" x14ac:dyDescent="0.25">
      <c r="A8" s="12"/>
      <c r="B8" s="15"/>
    </row>
    <row r="9" spans="1:2" ht="243" x14ac:dyDescent="0.25">
      <c r="A9" s="12"/>
      <c r="B9" s="15" t="s">
        <v>235</v>
      </c>
    </row>
    <row r="10" spans="1:2" x14ac:dyDescent="0.25">
      <c r="A10" s="12"/>
      <c r="B10" s="15"/>
    </row>
    <row r="11" spans="1:2" ht="243" x14ac:dyDescent="0.25">
      <c r="A11" s="12"/>
      <c r="B11" s="15" t="s">
        <v>236</v>
      </c>
    </row>
    <row r="12" spans="1:2" x14ac:dyDescent="0.25">
      <c r="A12" s="12"/>
      <c r="B12" s="4"/>
    </row>
    <row r="13" spans="1:2" x14ac:dyDescent="0.25">
      <c r="A13" s="12"/>
      <c r="B13" s="4"/>
    </row>
    <row r="14" spans="1:2" x14ac:dyDescent="0.25">
      <c r="A14" s="12"/>
      <c r="B14" s="4"/>
    </row>
    <row r="15" spans="1:2" ht="115.5" x14ac:dyDescent="0.25">
      <c r="A15" s="12"/>
      <c r="B15" s="15" t="s">
        <v>237</v>
      </c>
    </row>
    <row r="16" spans="1:2" x14ac:dyDescent="0.25">
      <c r="A16" s="12"/>
      <c r="B16" s="16"/>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 bestFit="1" customWidth="1"/>
    <col min="2" max="2" width="36.5703125" bestFit="1" customWidth="1"/>
    <col min="3" max="3" width="5.42578125" customWidth="1"/>
    <col min="4" max="4" width="29.28515625" customWidth="1"/>
    <col min="5" max="5" width="26.85546875" customWidth="1"/>
    <col min="6" max="6" width="5.42578125" customWidth="1"/>
    <col min="7" max="7" width="29.28515625" customWidth="1"/>
    <col min="8" max="8" width="26.85546875" customWidth="1"/>
    <col min="9" max="9" width="5.42578125" customWidth="1"/>
    <col min="10" max="10" width="29.28515625" customWidth="1"/>
    <col min="11" max="11" width="26.85546875" customWidth="1"/>
    <col min="12" max="12" width="5.42578125" customWidth="1"/>
    <col min="13" max="13" width="29.28515625" customWidth="1"/>
  </cols>
  <sheetData>
    <row r="1" spans="1:13" ht="15" customHeight="1" x14ac:dyDescent="0.25">
      <c r="A1" s="7" t="s">
        <v>2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9</v>
      </c>
      <c r="B3" s="11" t="s">
        <v>5</v>
      </c>
      <c r="C3" s="11"/>
      <c r="D3" s="11"/>
      <c r="E3" s="11"/>
      <c r="F3" s="11"/>
      <c r="G3" s="11"/>
      <c r="H3" s="11"/>
      <c r="I3" s="11"/>
      <c r="J3" s="11"/>
      <c r="K3" s="11"/>
      <c r="L3" s="11"/>
      <c r="M3" s="11"/>
    </row>
    <row r="4" spans="1:13" ht="15" customHeight="1" x14ac:dyDescent="0.25">
      <c r="A4" s="12" t="s">
        <v>238</v>
      </c>
      <c r="B4" s="11" t="s">
        <v>5</v>
      </c>
      <c r="C4" s="11"/>
      <c r="D4" s="11"/>
      <c r="E4" s="11"/>
      <c r="F4" s="11"/>
      <c r="G4" s="11"/>
      <c r="H4" s="11"/>
      <c r="I4" s="11"/>
      <c r="J4" s="11"/>
      <c r="K4" s="11"/>
      <c r="L4" s="11"/>
      <c r="M4" s="11"/>
    </row>
    <row r="5" spans="1:13" x14ac:dyDescent="0.25">
      <c r="A5" s="12"/>
      <c r="B5" s="61" t="s">
        <v>240</v>
      </c>
      <c r="C5" s="61"/>
      <c r="D5" s="61"/>
      <c r="E5" s="61"/>
      <c r="F5" s="61"/>
      <c r="G5" s="61"/>
      <c r="H5" s="61"/>
      <c r="I5" s="61"/>
      <c r="J5" s="61"/>
      <c r="K5" s="61"/>
      <c r="L5" s="61"/>
      <c r="M5" s="61"/>
    </row>
    <row r="6" spans="1:13" x14ac:dyDescent="0.25">
      <c r="A6" s="12"/>
      <c r="B6" s="61"/>
      <c r="C6" s="61"/>
      <c r="D6" s="61"/>
      <c r="E6" s="61"/>
      <c r="F6" s="61"/>
      <c r="G6" s="61"/>
      <c r="H6" s="61"/>
      <c r="I6" s="61"/>
      <c r="J6" s="61"/>
      <c r="K6" s="61"/>
      <c r="L6" s="61"/>
      <c r="M6" s="61"/>
    </row>
    <row r="7" spans="1:13" x14ac:dyDescent="0.25">
      <c r="A7" s="12"/>
      <c r="B7" s="32" t="s">
        <v>241</v>
      </c>
      <c r="C7" s="32"/>
      <c r="D7" s="32"/>
      <c r="E7" s="32"/>
      <c r="F7" s="32"/>
      <c r="G7" s="32"/>
      <c r="H7" s="32"/>
      <c r="I7" s="32"/>
      <c r="J7" s="32"/>
      <c r="K7" s="32"/>
      <c r="L7" s="32"/>
      <c r="M7" s="32"/>
    </row>
    <row r="8" spans="1:13" x14ac:dyDescent="0.25">
      <c r="A8" s="12"/>
      <c r="B8" s="62"/>
      <c r="C8" s="62"/>
      <c r="D8" s="62"/>
      <c r="E8" s="62"/>
      <c r="F8" s="62"/>
      <c r="G8" s="62"/>
      <c r="H8" s="62"/>
      <c r="I8" s="62"/>
      <c r="J8" s="62"/>
      <c r="K8" s="62"/>
      <c r="L8" s="62"/>
      <c r="M8" s="62"/>
    </row>
    <row r="9" spans="1:13" x14ac:dyDescent="0.25">
      <c r="A9" s="12"/>
      <c r="B9" s="62"/>
      <c r="C9" s="62"/>
      <c r="D9" s="62"/>
      <c r="E9" s="62"/>
      <c r="F9" s="62"/>
      <c r="G9" s="62"/>
      <c r="H9" s="62"/>
      <c r="I9" s="62"/>
      <c r="J9" s="62"/>
      <c r="K9" s="62"/>
      <c r="L9" s="62"/>
      <c r="M9" s="62"/>
    </row>
    <row r="10" spans="1:13" x14ac:dyDescent="0.25">
      <c r="A10" s="12"/>
      <c r="B10" s="32"/>
      <c r="C10" s="32"/>
      <c r="D10" s="32"/>
      <c r="E10" s="32"/>
      <c r="F10" s="32"/>
      <c r="G10" s="32"/>
      <c r="H10" s="32"/>
      <c r="I10" s="32"/>
      <c r="J10" s="32"/>
      <c r="K10" s="32"/>
      <c r="L10" s="32"/>
      <c r="M10" s="32"/>
    </row>
    <row r="11" spans="1:13" ht="15.75" x14ac:dyDescent="0.25">
      <c r="A11" s="12"/>
      <c r="B11" s="19"/>
      <c r="C11" s="17"/>
      <c r="D11" s="17"/>
      <c r="E11" s="17"/>
      <c r="F11" s="17"/>
      <c r="G11" s="17"/>
      <c r="H11" s="17"/>
      <c r="I11" s="17"/>
      <c r="J11" s="17"/>
      <c r="K11" s="17"/>
      <c r="L11" s="17"/>
      <c r="M11" s="17"/>
    </row>
    <row r="12" spans="1:13" ht="15.75" x14ac:dyDescent="0.25">
      <c r="A12" s="12"/>
      <c r="B12" s="36"/>
      <c r="C12" s="58" t="s">
        <v>242</v>
      </c>
      <c r="D12" s="58"/>
      <c r="E12" s="58"/>
      <c r="F12" s="58"/>
      <c r="G12" s="58"/>
      <c r="H12" s="20"/>
      <c r="I12" s="58" t="s">
        <v>243</v>
      </c>
      <c r="J12" s="58"/>
      <c r="K12" s="58"/>
      <c r="L12" s="58"/>
      <c r="M12" s="58"/>
    </row>
    <row r="13" spans="1:13" ht="16.5" thickBot="1" x14ac:dyDescent="0.3">
      <c r="A13" s="12"/>
      <c r="B13" s="36"/>
      <c r="C13" s="59" t="s">
        <v>213</v>
      </c>
      <c r="D13" s="59"/>
      <c r="E13" s="59"/>
      <c r="F13" s="59"/>
      <c r="G13" s="59"/>
      <c r="H13" s="20"/>
      <c r="I13" s="59" t="s">
        <v>213</v>
      </c>
      <c r="J13" s="59"/>
      <c r="K13" s="59"/>
      <c r="L13" s="59"/>
      <c r="M13" s="59"/>
    </row>
    <row r="14" spans="1:13" ht="16.5" thickBot="1" x14ac:dyDescent="0.3">
      <c r="A14" s="12"/>
      <c r="B14" s="36"/>
      <c r="C14" s="60">
        <v>2013</v>
      </c>
      <c r="D14" s="60"/>
      <c r="E14" s="40"/>
      <c r="F14" s="60">
        <v>2012</v>
      </c>
      <c r="G14" s="60"/>
      <c r="H14" s="20"/>
      <c r="I14" s="60">
        <v>2013</v>
      </c>
      <c r="J14" s="60"/>
      <c r="K14" s="40"/>
      <c r="L14" s="60">
        <v>2012</v>
      </c>
      <c r="M14" s="60"/>
    </row>
    <row r="15" spans="1:13" ht="15.75" x14ac:dyDescent="0.25">
      <c r="A15" s="12"/>
      <c r="B15" s="36"/>
      <c r="C15" s="40"/>
      <c r="D15" s="41"/>
      <c r="E15" s="17"/>
      <c r="F15" s="40"/>
      <c r="G15" s="41"/>
      <c r="H15" s="17"/>
      <c r="I15" s="40"/>
      <c r="J15" s="41"/>
      <c r="K15" s="17"/>
      <c r="L15" s="40"/>
      <c r="M15" s="41"/>
    </row>
    <row r="16" spans="1:13" ht="15.75" x14ac:dyDescent="0.25">
      <c r="A16" s="12"/>
      <c r="B16" s="42" t="s">
        <v>244</v>
      </c>
      <c r="C16" s="43" t="s">
        <v>217</v>
      </c>
      <c r="D16" s="44" t="s">
        <v>245</v>
      </c>
      <c r="E16" s="24"/>
      <c r="F16" s="43" t="s">
        <v>217</v>
      </c>
      <c r="G16" s="45">
        <v>-54053</v>
      </c>
      <c r="H16" s="24"/>
      <c r="I16" s="43" t="s">
        <v>217</v>
      </c>
      <c r="J16" s="44" t="s">
        <v>246</v>
      </c>
      <c r="K16" s="24"/>
      <c r="L16" s="43" t="s">
        <v>217</v>
      </c>
      <c r="M16" s="45">
        <v>-351481</v>
      </c>
    </row>
    <row r="17" spans="1:13" ht="15.75" x14ac:dyDescent="0.25">
      <c r="A17" s="12"/>
      <c r="B17" s="36"/>
      <c r="C17" s="20"/>
      <c r="D17" s="46"/>
      <c r="E17" s="17"/>
      <c r="F17" s="20"/>
      <c r="G17" s="46"/>
      <c r="H17" s="17"/>
      <c r="I17" s="20"/>
      <c r="J17" s="46"/>
      <c r="K17" s="17"/>
      <c r="L17" s="20"/>
      <c r="M17" s="46"/>
    </row>
    <row r="18" spans="1:13" ht="15.75" x14ac:dyDescent="0.25">
      <c r="A18" s="12"/>
      <c r="B18" s="42" t="s">
        <v>247</v>
      </c>
      <c r="C18" s="47"/>
      <c r="D18" s="48"/>
      <c r="E18" s="24"/>
      <c r="F18" s="47"/>
      <c r="G18" s="48"/>
      <c r="H18" s="24"/>
      <c r="I18" s="47"/>
      <c r="J18" s="48"/>
      <c r="K18" s="24"/>
      <c r="L18" s="47"/>
      <c r="M18" s="48"/>
    </row>
    <row r="19" spans="1:13" ht="15.75" x14ac:dyDescent="0.25">
      <c r="A19" s="12"/>
      <c r="B19" s="36" t="s">
        <v>248</v>
      </c>
      <c r="C19" s="20"/>
      <c r="D19" s="49" t="s">
        <v>249</v>
      </c>
      <c r="E19" s="17"/>
      <c r="F19" s="20"/>
      <c r="G19" s="49" t="s">
        <v>250</v>
      </c>
      <c r="H19" s="17"/>
      <c r="I19" s="20"/>
      <c r="J19" s="49" t="s">
        <v>251</v>
      </c>
      <c r="K19" s="17"/>
      <c r="L19" s="20"/>
      <c r="M19" s="49" t="s">
        <v>252</v>
      </c>
    </row>
    <row r="20" spans="1:13" ht="24.75" x14ac:dyDescent="0.25">
      <c r="A20" s="12"/>
      <c r="B20" s="42" t="s">
        <v>253</v>
      </c>
      <c r="C20" s="47"/>
      <c r="D20" s="44" t="s">
        <v>254</v>
      </c>
      <c r="E20" s="24"/>
      <c r="F20" s="47"/>
      <c r="G20" s="50" t="s">
        <v>255</v>
      </c>
      <c r="H20" s="24"/>
      <c r="I20" s="47"/>
      <c r="J20" s="44" t="s">
        <v>256</v>
      </c>
      <c r="K20" s="24"/>
      <c r="L20" s="47"/>
      <c r="M20" s="50" t="s">
        <v>255</v>
      </c>
    </row>
    <row r="21" spans="1:13" ht="25.5" thickBot="1" x14ac:dyDescent="0.3">
      <c r="A21" s="12"/>
      <c r="B21" s="36" t="s">
        <v>257</v>
      </c>
      <c r="C21" s="25"/>
      <c r="D21" s="51" t="s">
        <v>258</v>
      </c>
      <c r="E21" s="52"/>
      <c r="F21" s="25"/>
      <c r="G21" s="53" t="s">
        <v>255</v>
      </c>
      <c r="H21" s="17"/>
      <c r="I21" s="25"/>
      <c r="J21" s="51" t="s">
        <v>259</v>
      </c>
      <c r="K21" s="52"/>
      <c r="L21" s="25"/>
      <c r="M21" s="53" t="s">
        <v>255</v>
      </c>
    </row>
    <row r="22" spans="1:13" ht="27" thickBot="1" x14ac:dyDescent="0.3">
      <c r="A22" s="12"/>
      <c r="B22" s="42" t="s">
        <v>260</v>
      </c>
      <c r="C22" s="54"/>
      <c r="D22" s="55" t="s">
        <v>261</v>
      </c>
      <c r="E22" s="56"/>
      <c r="F22" s="56"/>
      <c r="G22" s="55" t="s">
        <v>250</v>
      </c>
      <c r="H22" s="24"/>
      <c r="I22" s="54"/>
      <c r="J22" s="55" t="s">
        <v>262</v>
      </c>
      <c r="K22" s="56"/>
      <c r="L22" s="56"/>
      <c r="M22" s="55" t="s">
        <v>252</v>
      </c>
    </row>
    <row r="23" spans="1:13" ht="15.75" x14ac:dyDescent="0.25">
      <c r="A23" s="12"/>
      <c r="B23" s="36"/>
      <c r="C23" s="40"/>
      <c r="D23" s="57"/>
      <c r="E23" s="41"/>
      <c r="F23" s="40"/>
      <c r="G23" s="57"/>
      <c r="H23" s="17"/>
      <c r="I23" s="40"/>
      <c r="J23" s="57"/>
      <c r="K23" s="41"/>
      <c r="L23" s="40"/>
      <c r="M23" s="57"/>
    </row>
    <row r="24" spans="1:13" ht="15.75" x14ac:dyDescent="0.25">
      <c r="A24" s="12"/>
      <c r="B24" s="42" t="s">
        <v>263</v>
      </c>
      <c r="C24" s="47"/>
      <c r="D24" s="48"/>
      <c r="E24" s="24"/>
      <c r="F24" s="47"/>
      <c r="G24" s="48"/>
      <c r="H24" s="24"/>
      <c r="I24" s="47"/>
      <c r="J24" s="48"/>
      <c r="K24" s="24"/>
      <c r="L24" s="47"/>
      <c r="M24" s="48"/>
    </row>
    <row r="25" spans="1:13" ht="15.75" x14ac:dyDescent="0.25">
      <c r="A25" s="12"/>
      <c r="B25" s="36" t="s">
        <v>66</v>
      </c>
      <c r="C25" s="37" t="s">
        <v>217</v>
      </c>
      <c r="D25" s="49" t="s">
        <v>264</v>
      </c>
      <c r="E25" s="17"/>
      <c r="F25" s="37" t="s">
        <v>217</v>
      </c>
      <c r="G25" s="49">
        <v>-0.16</v>
      </c>
      <c r="H25" s="17"/>
      <c r="I25" s="37" t="s">
        <v>217</v>
      </c>
      <c r="J25" s="49" t="s">
        <v>265</v>
      </c>
      <c r="K25" s="17"/>
      <c r="L25" s="37" t="s">
        <v>217</v>
      </c>
      <c r="M25" s="49">
        <v>-1.01</v>
      </c>
    </row>
    <row r="26" spans="1:13" ht="15.75" x14ac:dyDescent="0.25">
      <c r="A26" s="12"/>
      <c r="B26" s="42"/>
      <c r="C26" s="47"/>
      <c r="D26" s="48"/>
      <c r="E26" s="24"/>
      <c r="F26" s="47"/>
      <c r="G26" s="48"/>
      <c r="H26" s="24"/>
      <c r="I26" s="47"/>
      <c r="J26" s="48"/>
      <c r="K26" s="24"/>
      <c r="L26" s="47"/>
      <c r="M26" s="48"/>
    </row>
    <row r="27" spans="1:13" ht="15.75" x14ac:dyDescent="0.25">
      <c r="A27" s="12"/>
      <c r="B27" s="36" t="s">
        <v>67</v>
      </c>
      <c r="C27" s="37" t="s">
        <v>217</v>
      </c>
      <c r="D27" s="49" t="s">
        <v>264</v>
      </c>
      <c r="E27" s="17"/>
      <c r="F27" s="37" t="s">
        <v>217</v>
      </c>
      <c r="G27" s="49">
        <v>-0.16</v>
      </c>
      <c r="H27" s="17"/>
      <c r="I27" s="37" t="s">
        <v>217</v>
      </c>
      <c r="J27" s="49" t="s">
        <v>266</v>
      </c>
      <c r="K27" s="17"/>
      <c r="L27" s="37" t="s">
        <v>217</v>
      </c>
      <c r="M27" s="49">
        <v>-1.01</v>
      </c>
    </row>
    <row r="28" spans="1:13" ht="15.75" x14ac:dyDescent="0.25">
      <c r="A28" s="12"/>
      <c r="B28" s="33"/>
      <c r="C28" s="33"/>
      <c r="D28" s="33"/>
      <c r="E28" s="33"/>
      <c r="F28" s="33"/>
      <c r="G28" s="33"/>
      <c r="H28" s="33"/>
      <c r="I28" s="33"/>
      <c r="J28" s="33"/>
      <c r="K28" s="33"/>
      <c r="L28" s="33"/>
      <c r="M28" s="33"/>
    </row>
    <row r="29" spans="1:13" ht="38.25" customHeight="1" x14ac:dyDescent="0.25">
      <c r="A29" s="12"/>
      <c r="B29" s="63" t="s">
        <v>267</v>
      </c>
      <c r="C29" s="63"/>
      <c r="D29" s="63"/>
      <c r="E29" s="63"/>
      <c r="F29" s="63"/>
      <c r="G29" s="63"/>
      <c r="H29" s="63"/>
      <c r="I29" s="63"/>
      <c r="J29" s="63"/>
      <c r="K29" s="63"/>
      <c r="L29" s="63"/>
      <c r="M29" s="63"/>
    </row>
    <row r="30" spans="1:13" x14ac:dyDescent="0.25">
      <c r="A30" s="12"/>
      <c r="B30" s="34"/>
      <c r="C30" s="34"/>
      <c r="D30" s="34"/>
      <c r="E30" s="34"/>
      <c r="F30" s="34"/>
      <c r="G30" s="34"/>
      <c r="H30" s="34"/>
      <c r="I30" s="34"/>
      <c r="J30" s="34"/>
      <c r="K30" s="34"/>
      <c r="L30" s="34"/>
      <c r="M30" s="34"/>
    </row>
  </sheetData>
  <mergeCells count="23">
    <mergeCell ref="B9:M9"/>
    <mergeCell ref="B10:M10"/>
    <mergeCell ref="B28:M28"/>
    <mergeCell ref="B29:M29"/>
    <mergeCell ref="B30:M30"/>
    <mergeCell ref="A1:A2"/>
    <mergeCell ref="B1:M1"/>
    <mergeCell ref="B2:M2"/>
    <mergeCell ref="B3:M3"/>
    <mergeCell ref="A4:A30"/>
    <mergeCell ref="B4:M4"/>
    <mergeCell ref="B5:M5"/>
    <mergeCell ref="B6:M6"/>
    <mergeCell ref="B7:M7"/>
    <mergeCell ref="B8:M8"/>
    <mergeCell ref="C12:G12"/>
    <mergeCell ref="I12:M12"/>
    <mergeCell ref="C13:G13"/>
    <mergeCell ref="I13:M13"/>
    <mergeCell ref="C14:D14"/>
    <mergeCell ref="F14:G14"/>
    <mergeCell ref="I14:J14"/>
    <mergeCell ref="L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x14ac:dyDescent="0.25"/>
  <cols>
    <col min="1" max="3" width="36.5703125" bestFit="1" customWidth="1"/>
    <col min="4" max="4" width="36.5703125" customWidth="1"/>
    <col min="5" max="5" width="11.28515625" customWidth="1"/>
    <col min="6" max="6" width="4" customWidth="1"/>
    <col min="7" max="7" width="15.140625" customWidth="1"/>
    <col min="8" max="8" width="19.85546875" customWidth="1"/>
    <col min="9" max="9" width="36.5703125" customWidth="1"/>
    <col min="10" max="10" width="15.140625" customWidth="1"/>
    <col min="11" max="11" width="4" customWidth="1"/>
    <col min="12" max="13" width="15.140625" customWidth="1"/>
    <col min="14" max="14" width="13.42578125" customWidth="1"/>
    <col min="15" max="15" width="4" customWidth="1"/>
    <col min="16" max="16" width="15.140625" customWidth="1"/>
    <col min="17" max="17" width="13.42578125" customWidth="1"/>
  </cols>
  <sheetData>
    <row r="1" spans="1:17" ht="15" customHeight="1" x14ac:dyDescent="0.25">
      <c r="A1" s="7" t="s">
        <v>2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9</v>
      </c>
      <c r="B3" s="11" t="s">
        <v>5</v>
      </c>
      <c r="C3" s="11"/>
      <c r="D3" s="11"/>
      <c r="E3" s="11"/>
      <c r="F3" s="11"/>
      <c r="G3" s="11"/>
      <c r="H3" s="11"/>
      <c r="I3" s="11"/>
      <c r="J3" s="11"/>
      <c r="K3" s="11"/>
      <c r="L3" s="11"/>
      <c r="M3" s="11"/>
      <c r="N3" s="11"/>
      <c r="O3" s="11"/>
      <c r="P3" s="11"/>
      <c r="Q3" s="11"/>
    </row>
    <row r="4" spans="1:17" ht="15" customHeight="1" x14ac:dyDescent="0.25">
      <c r="A4" s="12" t="s">
        <v>268</v>
      </c>
      <c r="B4" s="11" t="s">
        <v>5</v>
      </c>
      <c r="C4" s="11"/>
      <c r="D4" s="11"/>
      <c r="E4" s="11"/>
      <c r="F4" s="11"/>
      <c r="G4" s="11"/>
      <c r="H4" s="11"/>
      <c r="I4" s="11"/>
      <c r="J4" s="11"/>
      <c r="K4" s="11"/>
      <c r="L4" s="11"/>
      <c r="M4" s="11"/>
      <c r="N4" s="11"/>
      <c r="O4" s="11"/>
      <c r="P4" s="11"/>
      <c r="Q4" s="11"/>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31" t="s">
        <v>270</v>
      </c>
      <c r="C6" s="31"/>
      <c r="D6" s="31"/>
      <c r="E6" s="31"/>
      <c r="F6" s="31"/>
      <c r="G6" s="31"/>
      <c r="H6" s="31"/>
      <c r="I6" s="31"/>
      <c r="J6" s="31"/>
      <c r="K6" s="31"/>
      <c r="L6" s="31"/>
      <c r="M6" s="31"/>
      <c r="N6" s="31"/>
      <c r="O6" s="31"/>
      <c r="P6" s="31"/>
      <c r="Q6" s="31"/>
    </row>
    <row r="7" spans="1:17" x14ac:dyDescent="0.25">
      <c r="A7" s="12"/>
      <c r="B7" s="31"/>
      <c r="C7" s="31"/>
      <c r="D7" s="31"/>
      <c r="E7" s="31"/>
      <c r="F7" s="31"/>
      <c r="G7" s="31"/>
      <c r="H7" s="31"/>
      <c r="I7" s="31"/>
      <c r="J7" s="31"/>
      <c r="K7" s="31"/>
      <c r="L7" s="31"/>
      <c r="M7" s="31"/>
      <c r="N7" s="31"/>
      <c r="O7" s="31"/>
      <c r="P7" s="31"/>
      <c r="Q7" s="31"/>
    </row>
    <row r="8" spans="1:17" ht="25.5" customHeight="1" x14ac:dyDescent="0.25">
      <c r="A8" s="12"/>
      <c r="B8" s="32" t="s">
        <v>271</v>
      </c>
      <c r="C8" s="32"/>
      <c r="D8" s="32"/>
      <c r="E8" s="32"/>
      <c r="F8" s="32"/>
      <c r="G8" s="32"/>
      <c r="H8" s="32"/>
      <c r="I8" s="32"/>
      <c r="J8" s="32"/>
      <c r="K8" s="32"/>
      <c r="L8" s="32"/>
      <c r="M8" s="32"/>
      <c r="N8" s="32"/>
      <c r="O8" s="32"/>
      <c r="P8" s="32"/>
      <c r="Q8" s="32"/>
    </row>
    <row r="9" spans="1:17" ht="15.75" x14ac:dyDescent="0.25">
      <c r="A9" s="12"/>
      <c r="B9" s="100"/>
      <c r="C9" s="100"/>
      <c r="D9" s="100"/>
      <c r="E9" s="100"/>
      <c r="F9" s="100"/>
      <c r="G9" s="100"/>
      <c r="H9" s="100"/>
      <c r="I9" s="100"/>
      <c r="J9" s="100"/>
      <c r="K9" s="100"/>
      <c r="L9" s="100"/>
      <c r="M9" s="100"/>
      <c r="N9" s="100"/>
      <c r="O9" s="100"/>
      <c r="P9" s="100"/>
      <c r="Q9" s="100"/>
    </row>
    <row r="10" spans="1:17" ht="15.75" x14ac:dyDescent="0.25">
      <c r="A10" s="12"/>
      <c r="B10" s="65"/>
      <c r="C10" s="66"/>
    </row>
    <row r="11" spans="1:17" ht="38.25" x14ac:dyDescent="0.25">
      <c r="A11" s="12"/>
      <c r="B11" s="67" t="s">
        <v>272</v>
      </c>
      <c r="C11" s="68" t="s">
        <v>273</v>
      </c>
    </row>
    <row r="12" spans="1:17" ht="15.75" x14ac:dyDescent="0.25">
      <c r="A12" s="12"/>
      <c r="B12" s="67"/>
      <c r="C12" s="69"/>
    </row>
    <row r="13" spans="1:17" ht="25.5" x14ac:dyDescent="0.25">
      <c r="A13" s="12"/>
      <c r="B13" s="67" t="s">
        <v>274</v>
      </c>
      <c r="C13" s="68" t="s">
        <v>275</v>
      </c>
    </row>
    <row r="14" spans="1:17" ht="15.75" x14ac:dyDescent="0.25">
      <c r="A14" s="12"/>
      <c r="B14" s="66"/>
      <c r="C14" s="69"/>
    </row>
    <row r="15" spans="1:17" ht="102" x14ac:dyDescent="0.25">
      <c r="A15" s="12"/>
      <c r="B15" s="67" t="s">
        <v>276</v>
      </c>
      <c r="C15" s="68" t="s">
        <v>277</v>
      </c>
    </row>
    <row r="16" spans="1:17" ht="15.75" x14ac:dyDescent="0.25">
      <c r="A16" s="12"/>
      <c r="B16" s="66"/>
      <c r="C16" s="69"/>
    </row>
    <row r="17" spans="1:17" ht="72" customHeight="1" x14ac:dyDescent="0.25">
      <c r="A17" s="12"/>
      <c r="B17" s="71" t="s">
        <v>278</v>
      </c>
      <c r="C17" s="72" t="s">
        <v>279</v>
      </c>
    </row>
    <row r="18" spans="1:17" x14ac:dyDescent="0.25">
      <c r="A18" s="12"/>
      <c r="B18" s="71"/>
      <c r="C18" s="72"/>
    </row>
    <row r="19" spans="1:17" x14ac:dyDescent="0.25">
      <c r="A19" s="12"/>
      <c r="B19" s="71"/>
      <c r="C19" s="72"/>
    </row>
    <row r="20" spans="1:17" ht="15.75" x14ac:dyDescent="0.25">
      <c r="A20" s="12"/>
      <c r="B20" s="66"/>
      <c r="C20" s="69"/>
    </row>
    <row r="21" spans="1:17" ht="102" x14ac:dyDescent="0.25">
      <c r="A21" s="12"/>
      <c r="B21" s="67" t="s">
        <v>280</v>
      </c>
      <c r="C21" s="68" t="s">
        <v>281</v>
      </c>
    </row>
    <row r="22" spans="1:17" ht="15.75" x14ac:dyDescent="0.25">
      <c r="A22" s="12"/>
      <c r="B22" s="66"/>
      <c r="C22" s="69"/>
    </row>
    <row r="23" spans="1:17" ht="76.5" x14ac:dyDescent="0.25">
      <c r="A23" s="12"/>
      <c r="B23" s="67" t="s">
        <v>282</v>
      </c>
      <c r="C23" s="68" t="s">
        <v>283</v>
      </c>
    </row>
    <row r="24" spans="1:17" ht="15.75" x14ac:dyDescent="0.25">
      <c r="A24" s="12"/>
      <c r="B24" s="33"/>
      <c r="C24" s="33"/>
      <c r="D24" s="33"/>
      <c r="E24" s="33"/>
      <c r="F24" s="33"/>
      <c r="G24" s="33"/>
      <c r="H24" s="33"/>
      <c r="I24" s="33"/>
      <c r="J24" s="33"/>
      <c r="K24" s="33"/>
      <c r="L24" s="33"/>
      <c r="M24" s="33"/>
      <c r="N24" s="33"/>
      <c r="O24" s="33"/>
      <c r="P24" s="33"/>
      <c r="Q24" s="33"/>
    </row>
    <row r="25" spans="1:17" ht="38.25" customHeight="1" x14ac:dyDescent="0.25">
      <c r="A25" s="12"/>
      <c r="B25" s="32" t="s">
        <v>284</v>
      </c>
      <c r="C25" s="32"/>
      <c r="D25" s="32"/>
      <c r="E25" s="32"/>
      <c r="F25" s="32"/>
      <c r="G25" s="32"/>
      <c r="H25" s="32"/>
      <c r="I25" s="32"/>
      <c r="J25" s="32"/>
      <c r="K25" s="32"/>
      <c r="L25" s="32"/>
      <c r="M25" s="32"/>
      <c r="N25" s="32"/>
      <c r="O25" s="32"/>
      <c r="P25" s="32"/>
      <c r="Q25" s="32"/>
    </row>
    <row r="26" spans="1:17" x14ac:dyDescent="0.25">
      <c r="A26" s="12"/>
      <c r="B26" s="32"/>
      <c r="C26" s="32"/>
      <c r="D26" s="32"/>
      <c r="E26" s="32"/>
      <c r="F26" s="32"/>
      <c r="G26" s="32"/>
      <c r="H26" s="32"/>
      <c r="I26" s="32"/>
      <c r="J26" s="32"/>
      <c r="K26" s="32"/>
      <c r="L26" s="32"/>
      <c r="M26" s="32"/>
      <c r="N26" s="32"/>
      <c r="O26" s="32"/>
      <c r="P26" s="32"/>
      <c r="Q26" s="32"/>
    </row>
    <row r="27" spans="1:17" ht="25.5" customHeight="1" x14ac:dyDescent="0.25">
      <c r="A27" s="12"/>
      <c r="B27" s="32" t="s">
        <v>285</v>
      </c>
      <c r="C27" s="32"/>
      <c r="D27" s="32"/>
      <c r="E27" s="32"/>
      <c r="F27" s="32"/>
      <c r="G27" s="32"/>
      <c r="H27" s="32"/>
      <c r="I27" s="32"/>
      <c r="J27" s="32"/>
      <c r="K27" s="32"/>
      <c r="L27" s="32"/>
      <c r="M27" s="32"/>
      <c r="N27" s="32"/>
      <c r="O27" s="32"/>
      <c r="P27" s="32"/>
      <c r="Q27" s="32"/>
    </row>
    <row r="28" spans="1:17" x14ac:dyDescent="0.25">
      <c r="A28" s="12"/>
      <c r="B28" s="32"/>
      <c r="C28" s="32"/>
      <c r="D28" s="32"/>
      <c r="E28" s="32"/>
      <c r="F28" s="32"/>
      <c r="G28" s="32"/>
      <c r="H28" s="32"/>
      <c r="I28" s="32"/>
      <c r="J28" s="32"/>
      <c r="K28" s="32"/>
      <c r="L28" s="32"/>
      <c r="M28" s="32"/>
      <c r="N28" s="32"/>
      <c r="O28" s="32"/>
      <c r="P28" s="32"/>
      <c r="Q28" s="32"/>
    </row>
    <row r="29" spans="1:17" x14ac:dyDescent="0.25">
      <c r="A29" s="12"/>
      <c r="B29" s="32"/>
      <c r="C29" s="32"/>
      <c r="D29" s="32"/>
      <c r="E29" s="32"/>
      <c r="F29" s="32"/>
      <c r="G29" s="32"/>
      <c r="H29" s="32"/>
      <c r="I29" s="32"/>
      <c r="J29" s="32"/>
      <c r="K29" s="32"/>
      <c r="L29" s="32"/>
      <c r="M29" s="32"/>
      <c r="N29" s="32"/>
      <c r="O29" s="32"/>
      <c r="P29" s="32"/>
      <c r="Q29" s="32"/>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11"/>
      <c r="C31" s="11"/>
      <c r="D31" s="11"/>
      <c r="E31" s="11"/>
      <c r="F31" s="11"/>
      <c r="G31" s="11"/>
      <c r="H31" s="11"/>
      <c r="I31" s="11"/>
      <c r="J31" s="11"/>
      <c r="K31" s="11"/>
      <c r="L31" s="11"/>
      <c r="M31" s="11"/>
      <c r="N31" s="11"/>
      <c r="O31" s="11"/>
      <c r="P31" s="11"/>
      <c r="Q31" s="11"/>
    </row>
    <row r="32" spans="1:17" x14ac:dyDescent="0.25">
      <c r="A32" s="12"/>
      <c r="B32" s="11"/>
      <c r="C32" s="11"/>
      <c r="D32" s="11"/>
      <c r="E32" s="11"/>
      <c r="F32" s="11"/>
      <c r="G32" s="11"/>
      <c r="H32" s="11"/>
      <c r="I32" s="11"/>
      <c r="J32" s="11"/>
      <c r="K32" s="11"/>
      <c r="L32" s="11"/>
      <c r="M32" s="11"/>
      <c r="N32" s="11"/>
      <c r="O32" s="11"/>
      <c r="P32" s="11"/>
      <c r="Q32" s="11"/>
    </row>
    <row r="33" spans="1:17" x14ac:dyDescent="0.25">
      <c r="A33" s="12"/>
      <c r="B33" s="32" t="s">
        <v>286</v>
      </c>
      <c r="C33" s="32"/>
      <c r="D33" s="32"/>
      <c r="E33" s="32"/>
      <c r="F33" s="32"/>
      <c r="G33" s="32"/>
      <c r="H33" s="32"/>
      <c r="I33" s="32"/>
      <c r="J33" s="32"/>
      <c r="K33" s="32"/>
      <c r="L33" s="32"/>
      <c r="M33" s="32"/>
      <c r="N33" s="32"/>
      <c r="O33" s="32"/>
      <c r="P33" s="32"/>
      <c r="Q33" s="32"/>
    </row>
    <row r="34" spans="1:17" x14ac:dyDescent="0.25">
      <c r="A34" s="12"/>
      <c r="B34" s="103"/>
      <c r="C34" s="103"/>
      <c r="D34" s="103"/>
      <c r="E34" s="103"/>
      <c r="F34" s="103"/>
      <c r="G34" s="103"/>
      <c r="H34" s="103"/>
      <c r="I34" s="103"/>
      <c r="J34" s="103"/>
      <c r="K34" s="103"/>
      <c r="L34" s="103"/>
      <c r="M34" s="103"/>
      <c r="N34" s="103"/>
      <c r="O34" s="103"/>
      <c r="P34" s="103"/>
      <c r="Q34" s="103"/>
    </row>
    <row r="35" spans="1:17" ht="15.75" x14ac:dyDescent="0.25">
      <c r="A35" s="12"/>
      <c r="B35" s="19"/>
      <c r="C35" s="17"/>
      <c r="D35" s="17"/>
      <c r="E35" s="17"/>
      <c r="F35" s="17"/>
      <c r="G35" s="17"/>
      <c r="H35" s="17"/>
      <c r="I35" s="17"/>
      <c r="J35" s="17"/>
      <c r="K35" s="17"/>
      <c r="L35" s="17"/>
    </row>
    <row r="36" spans="1:17" ht="16.5" thickBot="1" x14ac:dyDescent="0.3">
      <c r="A36" s="12"/>
      <c r="B36" s="36"/>
      <c r="C36" s="17"/>
      <c r="D36" s="59" t="s">
        <v>287</v>
      </c>
      <c r="E36" s="59"/>
      <c r="F36" s="59"/>
      <c r="G36" s="59"/>
      <c r="H36" s="59"/>
      <c r="I36" s="59"/>
      <c r="J36" s="59"/>
      <c r="K36" s="59"/>
      <c r="L36" s="59"/>
    </row>
    <row r="37" spans="1:17" ht="16.5" thickBot="1" x14ac:dyDescent="0.3">
      <c r="A37" s="12"/>
      <c r="B37" s="36"/>
      <c r="C37" s="17"/>
      <c r="D37" s="80">
        <v>41547</v>
      </c>
      <c r="E37" s="80"/>
      <c r="F37" s="80"/>
      <c r="G37" s="80"/>
      <c r="H37" s="41"/>
      <c r="I37" s="80">
        <v>41274</v>
      </c>
      <c r="J37" s="80"/>
      <c r="K37" s="80"/>
      <c r="L37" s="80"/>
    </row>
    <row r="38" spans="1:17" ht="16.5" thickBot="1" x14ac:dyDescent="0.3">
      <c r="A38" s="12"/>
      <c r="B38" s="36"/>
      <c r="C38" s="17"/>
      <c r="D38" s="39" t="s">
        <v>288</v>
      </c>
      <c r="E38" s="40"/>
      <c r="F38" s="60" t="s">
        <v>289</v>
      </c>
      <c r="G38" s="60"/>
      <c r="H38" s="20"/>
      <c r="I38" s="39" t="s">
        <v>288</v>
      </c>
      <c r="J38" s="40"/>
      <c r="K38" s="60" t="s">
        <v>289</v>
      </c>
      <c r="L38" s="60"/>
    </row>
    <row r="39" spans="1:17" ht="15.75" x14ac:dyDescent="0.25">
      <c r="A39" s="12"/>
      <c r="B39" s="36"/>
      <c r="C39" s="17"/>
      <c r="D39" s="40"/>
      <c r="E39" s="20"/>
      <c r="F39" s="40"/>
      <c r="G39" s="40"/>
      <c r="H39" s="20"/>
      <c r="I39" s="40"/>
      <c r="J39" s="20"/>
      <c r="K39" s="40"/>
      <c r="L39" s="40"/>
    </row>
    <row r="40" spans="1:17" ht="15.75" x14ac:dyDescent="0.25">
      <c r="A40" s="12"/>
      <c r="B40" s="36"/>
      <c r="C40" s="17"/>
      <c r="D40" s="58" t="s">
        <v>215</v>
      </c>
      <c r="E40" s="58"/>
      <c r="F40" s="58"/>
      <c r="G40" s="58"/>
      <c r="H40" s="58"/>
      <c r="I40" s="58"/>
      <c r="J40" s="58"/>
      <c r="K40" s="58"/>
      <c r="L40" s="58"/>
    </row>
    <row r="41" spans="1:17" ht="15.75" x14ac:dyDescent="0.25">
      <c r="A41" s="12"/>
      <c r="B41" s="36" t="s">
        <v>290</v>
      </c>
      <c r="C41" s="17"/>
      <c r="D41" s="17"/>
      <c r="E41" s="17"/>
      <c r="F41" s="20"/>
      <c r="G41" s="17"/>
      <c r="H41" s="17"/>
      <c r="I41" s="17"/>
      <c r="J41" s="17"/>
      <c r="K41" s="20"/>
      <c r="L41" s="17"/>
    </row>
    <row r="42" spans="1:17" ht="15.75" x14ac:dyDescent="0.25">
      <c r="A42" s="12"/>
      <c r="B42" s="73" t="s">
        <v>272</v>
      </c>
      <c r="C42" s="24"/>
      <c r="D42" s="42" t="s">
        <v>291</v>
      </c>
      <c r="E42" s="24"/>
      <c r="F42" s="43" t="s">
        <v>217</v>
      </c>
      <c r="G42" s="44" t="s">
        <v>292</v>
      </c>
      <c r="H42" s="24"/>
      <c r="I42" s="42" t="s">
        <v>291</v>
      </c>
      <c r="J42" s="24"/>
      <c r="K42" s="43" t="s">
        <v>217</v>
      </c>
      <c r="L42" s="44" t="s">
        <v>293</v>
      </c>
    </row>
    <row r="43" spans="1:17" ht="16.5" thickBot="1" x14ac:dyDescent="0.3">
      <c r="A43" s="12"/>
      <c r="B43" s="74" t="s">
        <v>272</v>
      </c>
      <c r="C43" s="17"/>
      <c r="D43" s="36" t="s">
        <v>114</v>
      </c>
      <c r="E43" s="17"/>
      <c r="F43" s="25"/>
      <c r="G43" s="51" t="s">
        <v>294</v>
      </c>
      <c r="H43" s="17"/>
      <c r="I43" s="36" t="s">
        <v>114</v>
      </c>
      <c r="J43" s="17"/>
      <c r="K43" s="25"/>
      <c r="L43" s="51" t="s">
        <v>295</v>
      </c>
    </row>
    <row r="44" spans="1:17" ht="25.5" thickBot="1" x14ac:dyDescent="0.3">
      <c r="A44" s="12"/>
      <c r="B44" s="42" t="s">
        <v>296</v>
      </c>
      <c r="C44" s="24"/>
      <c r="D44" s="24"/>
      <c r="E44" s="24"/>
      <c r="F44" s="75" t="s">
        <v>217</v>
      </c>
      <c r="G44" s="55" t="s">
        <v>297</v>
      </c>
      <c r="H44" s="24"/>
      <c r="I44" s="24"/>
      <c r="J44" s="24"/>
      <c r="K44" s="75" t="s">
        <v>217</v>
      </c>
      <c r="L44" s="55" t="s">
        <v>298</v>
      </c>
    </row>
    <row r="45" spans="1:17" ht="15.75" x14ac:dyDescent="0.25">
      <c r="A45" s="12"/>
      <c r="B45" s="36"/>
      <c r="C45" s="17"/>
      <c r="D45" s="17"/>
      <c r="E45" s="17"/>
      <c r="F45" s="40"/>
      <c r="G45" s="57"/>
      <c r="H45" s="17"/>
      <c r="I45" s="17"/>
      <c r="J45" s="17"/>
      <c r="K45" s="40"/>
      <c r="L45" s="57"/>
    </row>
    <row r="46" spans="1:17" ht="15.75" x14ac:dyDescent="0.25">
      <c r="A46" s="12"/>
      <c r="B46" s="42" t="s">
        <v>299</v>
      </c>
      <c r="C46" s="24"/>
      <c r="D46" s="24"/>
      <c r="E46" s="24"/>
      <c r="F46" s="47"/>
      <c r="G46" s="48"/>
      <c r="H46" s="24"/>
      <c r="I46" s="24"/>
      <c r="J46" s="24"/>
      <c r="K46" s="47"/>
      <c r="L46" s="48"/>
    </row>
    <row r="47" spans="1:17" ht="15.75" x14ac:dyDescent="0.25">
      <c r="A47" s="12"/>
      <c r="B47" s="74" t="s">
        <v>278</v>
      </c>
      <c r="C47" s="17"/>
      <c r="D47" s="36" t="s">
        <v>105</v>
      </c>
      <c r="E47" s="17"/>
      <c r="F47" s="37" t="s">
        <v>217</v>
      </c>
      <c r="G47" s="49" t="s">
        <v>300</v>
      </c>
      <c r="H47" s="17"/>
      <c r="I47" s="36" t="s">
        <v>105</v>
      </c>
      <c r="J47" s="17"/>
      <c r="K47" s="37" t="s">
        <v>217</v>
      </c>
      <c r="L47" s="49" t="s">
        <v>301</v>
      </c>
    </row>
    <row r="48" spans="1:17" ht="15.75" x14ac:dyDescent="0.25">
      <c r="A48" s="12"/>
      <c r="B48" s="73" t="s">
        <v>272</v>
      </c>
      <c r="C48" s="24"/>
      <c r="D48" s="42" t="s">
        <v>105</v>
      </c>
      <c r="E48" s="24"/>
      <c r="F48" s="47"/>
      <c r="G48" s="44" t="s">
        <v>302</v>
      </c>
      <c r="H48" s="24"/>
      <c r="I48" s="42" t="s">
        <v>105</v>
      </c>
      <c r="J48" s="24"/>
      <c r="K48" s="47"/>
      <c r="L48" s="50" t="s">
        <v>255</v>
      </c>
    </row>
    <row r="49" spans="1:12" ht="15.75" x14ac:dyDescent="0.25">
      <c r="A49" s="12"/>
      <c r="B49" s="74" t="s">
        <v>278</v>
      </c>
      <c r="C49" s="17"/>
      <c r="D49" s="36" t="s">
        <v>114</v>
      </c>
      <c r="E49" s="17"/>
      <c r="F49" s="20"/>
      <c r="G49" s="49" t="s">
        <v>303</v>
      </c>
      <c r="H49" s="17"/>
      <c r="I49" s="36" t="s">
        <v>114</v>
      </c>
      <c r="J49" s="17"/>
      <c r="K49" s="20"/>
      <c r="L49" s="49" t="s">
        <v>304</v>
      </c>
    </row>
    <row r="50" spans="1:12" ht="15.75" x14ac:dyDescent="0.25">
      <c r="A50" s="12"/>
      <c r="B50" s="73" t="s">
        <v>272</v>
      </c>
      <c r="C50" s="24"/>
      <c r="D50" s="42" t="s">
        <v>114</v>
      </c>
      <c r="E50" s="24"/>
      <c r="F50" s="47"/>
      <c r="G50" s="44" t="s">
        <v>305</v>
      </c>
      <c r="H50" s="24"/>
      <c r="I50" s="42" t="s">
        <v>114</v>
      </c>
      <c r="J50" s="24"/>
      <c r="K50" s="47"/>
      <c r="L50" s="50" t="s">
        <v>255</v>
      </c>
    </row>
    <row r="51" spans="1:12" ht="16.5" thickBot="1" x14ac:dyDescent="0.3">
      <c r="A51" s="12"/>
      <c r="B51" s="74" t="s">
        <v>282</v>
      </c>
      <c r="C51" s="17"/>
      <c r="D51" s="36" t="s">
        <v>114</v>
      </c>
      <c r="E51" s="17"/>
      <c r="F51" s="25"/>
      <c r="G51" s="51" t="s">
        <v>306</v>
      </c>
      <c r="H51" s="17"/>
      <c r="I51" s="36" t="s">
        <v>114</v>
      </c>
      <c r="J51" s="17"/>
      <c r="K51" s="25"/>
      <c r="L51" s="53" t="s">
        <v>255</v>
      </c>
    </row>
    <row r="52" spans="1:12" x14ac:dyDescent="0.25">
      <c r="A52" s="12"/>
      <c r="B52" s="42" t="s">
        <v>307</v>
      </c>
      <c r="C52" s="81"/>
      <c r="D52" s="81"/>
      <c r="E52" s="81"/>
      <c r="F52" s="82" t="s">
        <v>217</v>
      </c>
      <c r="G52" s="84" t="s">
        <v>309</v>
      </c>
      <c r="H52" s="81"/>
      <c r="I52" s="81"/>
      <c r="J52" s="81"/>
      <c r="K52" s="82" t="s">
        <v>217</v>
      </c>
      <c r="L52" s="84" t="s">
        <v>310</v>
      </c>
    </row>
    <row r="53" spans="1:12" ht="15.75" thickBot="1" x14ac:dyDescent="0.3">
      <c r="A53" s="12"/>
      <c r="B53" s="42" t="s">
        <v>308</v>
      </c>
      <c r="C53" s="81"/>
      <c r="D53" s="81"/>
      <c r="E53" s="81"/>
      <c r="F53" s="83"/>
      <c r="G53" s="85"/>
      <c r="H53" s="81"/>
      <c r="I53" s="81"/>
      <c r="J53" s="81"/>
      <c r="K53" s="83"/>
      <c r="L53" s="85"/>
    </row>
    <row r="54" spans="1:12" ht="15.75" x14ac:dyDescent="0.25">
      <c r="A54" s="12"/>
      <c r="B54" s="36"/>
      <c r="C54" s="17"/>
      <c r="D54" s="17"/>
      <c r="E54" s="17"/>
      <c r="F54" s="40"/>
      <c r="G54" s="57"/>
      <c r="H54" s="17"/>
      <c r="I54" s="17"/>
      <c r="J54" s="17"/>
      <c r="K54" s="40"/>
      <c r="L54" s="57"/>
    </row>
    <row r="55" spans="1:12" ht="16.5" thickBot="1" x14ac:dyDescent="0.3">
      <c r="A55" s="12"/>
      <c r="B55" s="42" t="s">
        <v>311</v>
      </c>
      <c r="C55" s="24"/>
      <c r="D55" s="24"/>
      <c r="E55" s="24"/>
      <c r="F55" s="78" t="s">
        <v>217</v>
      </c>
      <c r="G55" s="79" t="s">
        <v>312</v>
      </c>
      <c r="H55" s="24"/>
      <c r="I55" s="24"/>
      <c r="J55" s="24"/>
      <c r="K55" s="78" t="s">
        <v>217</v>
      </c>
      <c r="L55" s="79" t="s">
        <v>313</v>
      </c>
    </row>
    <row r="56" spans="1:12" ht="16.5" thickTop="1" x14ac:dyDescent="0.25">
      <c r="A56" s="12"/>
      <c r="B56" s="36"/>
      <c r="C56" s="17"/>
      <c r="D56" s="86"/>
      <c r="E56" s="86"/>
      <c r="F56" s="86"/>
      <c r="G56" s="86"/>
      <c r="H56" s="86"/>
      <c r="I56" s="86"/>
      <c r="J56" s="86"/>
      <c r="K56" s="86"/>
      <c r="L56" s="86"/>
    </row>
    <row r="57" spans="1:12" ht="16.5" thickBot="1" x14ac:dyDescent="0.3">
      <c r="A57" s="12"/>
      <c r="B57" s="36"/>
      <c r="C57" s="17"/>
      <c r="D57" s="59" t="s">
        <v>314</v>
      </c>
      <c r="E57" s="59"/>
      <c r="F57" s="59"/>
      <c r="G57" s="59"/>
      <c r="H57" s="59"/>
      <c r="I57" s="59"/>
      <c r="J57" s="59"/>
      <c r="K57" s="59"/>
      <c r="L57" s="59"/>
    </row>
    <row r="58" spans="1:12" ht="16.5" thickBot="1" x14ac:dyDescent="0.3">
      <c r="A58" s="12"/>
      <c r="B58" s="36"/>
      <c r="C58" s="17"/>
      <c r="D58" s="80">
        <v>41547</v>
      </c>
      <c r="E58" s="80"/>
      <c r="F58" s="80"/>
      <c r="G58" s="80"/>
      <c r="H58" s="41"/>
      <c r="I58" s="80">
        <v>41274</v>
      </c>
      <c r="J58" s="80"/>
      <c r="K58" s="80"/>
      <c r="L58" s="80"/>
    </row>
    <row r="59" spans="1:12" ht="16.5" thickBot="1" x14ac:dyDescent="0.3">
      <c r="A59" s="12"/>
      <c r="B59" s="36"/>
      <c r="C59" s="17"/>
      <c r="D59" s="39" t="s">
        <v>288</v>
      </c>
      <c r="E59" s="40"/>
      <c r="F59" s="60" t="s">
        <v>289</v>
      </c>
      <c r="G59" s="60"/>
      <c r="H59" s="20"/>
      <c r="I59" s="39" t="s">
        <v>288</v>
      </c>
      <c r="J59" s="40"/>
      <c r="K59" s="60" t="s">
        <v>289</v>
      </c>
      <c r="L59" s="60"/>
    </row>
    <row r="60" spans="1:12" ht="15.75" x14ac:dyDescent="0.25">
      <c r="A60" s="12"/>
      <c r="B60" s="36"/>
      <c r="C60" s="17"/>
      <c r="D60" s="40"/>
      <c r="E60" s="20"/>
      <c r="F60" s="40"/>
      <c r="G60" s="40"/>
      <c r="H60" s="20"/>
      <c r="I60" s="40"/>
      <c r="J60" s="20"/>
      <c r="K60" s="40"/>
      <c r="L60" s="40"/>
    </row>
    <row r="61" spans="1:12" ht="15.75" x14ac:dyDescent="0.25">
      <c r="A61" s="12"/>
      <c r="B61" s="36"/>
      <c r="C61" s="17"/>
      <c r="D61" s="58" t="s">
        <v>215</v>
      </c>
      <c r="E61" s="58"/>
      <c r="F61" s="58"/>
      <c r="G61" s="58"/>
      <c r="H61" s="58"/>
      <c r="I61" s="58"/>
      <c r="J61" s="58"/>
      <c r="K61" s="58"/>
      <c r="L61" s="58"/>
    </row>
    <row r="62" spans="1:12" ht="15.75" x14ac:dyDescent="0.25">
      <c r="A62" s="12"/>
      <c r="B62" s="36" t="s">
        <v>315</v>
      </c>
      <c r="C62" s="17"/>
      <c r="D62" s="17"/>
      <c r="E62" s="17"/>
      <c r="F62" s="20"/>
      <c r="G62" s="46"/>
      <c r="H62" s="17"/>
      <c r="I62" s="17"/>
      <c r="J62" s="17"/>
      <c r="K62" s="20"/>
      <c r="L62" s="46"/>
    </row>
    <row r="63" spans="1:12" ht="15.75" x14ac:dyDescent="0.25">
      <c r="A63" s="12"/>
      <c r="B63" s="73" t="s">
        <v>278</v>
      </c>
      <c r="C63" s="24"/>
      <c r="D63" s="42" t="s">
        <v>122</v>
      </c>
      <c r="E63" s="24"/>
      <c r="F63" s="43" t="s">
        <v>217</v>
      </c>
      <c r="G63" s="44" t="s">
        <v>316</v>
      </c>
      <c r="H63" s="24"/>
      <c r="I63" s="42" t="s">
        <v>122</v>
      </c>
      <c r="J63" s="24"/>
      <c r="K63" s="43" t="s">
        <v>217</v>
      </c>
      <c r="L63" s="44" t="s">
        <v>317</v>
      </c>
    </row>
    <row r="64" spans="1:12" ht="15.75" x14ac:dyDescent="0.25">
      <c r="A64" s="12"/>
      <c r="B64" s="74" t="s">
        <v>280</v>
      </c>
      <c r="C64" s="17"/>
      <c r="D64" s="36" t="s">
        <v>128</v>
      </c>
      <c r="E64" s="17"/>
      <c r="F64" s="20"/>
      <c r="G64" s="49" t="s">
        <v>318</v>
      </c>
      <c r="H64" s="17"/>
      <c r="I64" s="36" t="s">
        <v>128</v>
      </c>
      <c r="J64" s="17"/>
      <c r="K64" s="20"/>
      <c r="L64" s="49" t="s">
        <v>319</v>
      </c>
    </row>
    <row r="65" spans="1:17" ht="15.75" x14ac:dyDescent="0.25">
      <c r="A65" s="12"/>
      <c r="B65" s="73" t="s">
        <v>282</v>
      </c>
      <c r="C65" s="24"/>
      <c r="D65" s="42" t="s">
        <v>122</v>
      </c>
      <c r="E65" s="24"/>
      <c r="F65" s="47"/>
      <c r="G65" s="44" t="s">
        <v>320</v>
      </c>
      <c r="H65" s="24"/>
      <c r="I65" s="42" t="s">
        <v>122</v>
      </c>
      <c r="J65" s="24"/>
      <c r="K65" s="47"/>
      <c r="L65" s="50" t="s">
        <v>255</v>
      </c>
    </row>
    <row r="66" spans="1:17" ht="16.5" thickBot="1" x14ac:dyDescent="0.3">
      <c r="A66" s="12"/>
      <c r="B66" s="74" t="s">
        <v>282</v>
      </c>
      <c r="C66" s="17"/>
      <c r="D66" s="36" t="s">
        <v>128</v>
      </c>
      <c r="E66" s="17"/>
      <c r="F66" s="25"/>
      <c r="G66" s="51" t="s">
        <v>321</v>
      </c>
      <c r="H66" s="17"/>
      <c r="I66" s="36" t="s">
        <v>128</v>
      </c>
      <c r="J66" s="17"/>
      <c r="K66" s="25"/>
      <c r="L66" s="53" t="s">
        <v>255</v>
      </c>
    </row>
    <row r="67" spans="1:17" x14ac:dyDescent="0.25">
      <c r="A67" s="12"/>
      <c r="B67" s="42" t="s">
        <v>307</v>
      </c>
      <c r="C67" s="81"/>
      <c r="D67" s="81"/>
      <c r="E67" s="81"/>
      <c r="F67" s="82" t="s">
        <v>217</v>
      </c>
      <c r="G67" s="84" t="s">
        <v>322</v>
      </c>
      <c r="H67" s="81"/>
      <c r="I67" s="81"/>
      <c r="J67" s="81"/>
      <c r="K67" s="82" t="s">
        <v>217</v>
      </c>
      <c r="L67" s="84" t="s">
        <v>323</v>
      </c>
    </row>
    <row r="68" spans="1:17" ht="15.75" thickBot="1" x14ac:dyDescent="0.3">
      <c r="A68" s="12"/>
      <c r="B68" s="42" t="s">
        <v>308</v>
      </c>
      <c r="C68" s="81"/>
      <c r="D68" s="81"/>
      <c r="E68" s="81"/>
      <c r="F68" s="83"/>
      <c r="G68" s="85"/>
      <c r="H68" s="81"/>
      <c r="I68" s="81"/>
      <c r="J68" s="81"/>
      <c r="K68" s="83"/>
      <c r="L68" s="85"/>
    </row>
    <row r="69" spans="1:17" ht="15.75" x14ac:dyDescent="0.25">
      <c r="A69" s="12"/>
      <c r="B69" s="36"/>
      <c r="C69" s="17"/>
      <c r="D69" s="17"/>
      <c r="E69" s="17"/>
      <c r="F69" s="40"/>
      <c r="G69" s="57"/>
      <c r="H69" s="17"/>
      <c r="I69" s="17"/>
      <c r="J69" s="17"/>
      <c r="K69" s="40"/>
      <c r="L69" s="57"/>
    </row>
    <row r="70" spans="1:17" ht="16.5" thickBot="1" x14ac:dyDescent="0.3">
      <c r="A70" s="12"/>
      <c r="B70" s="42" t="s">
        <v>324</v>
      </c>
      <c r="C70" s="24"/>
      <c r="D70" s="24"/>
      <c r="E70" s="24"/>
      <c r="F70" s="78" t="s">
        <v>217</v>
      </c>
      <c r="G70" s="79" t="s">
        <v>322</v>
      </c>
      <c r="H70" s="24"/>
      <c r="I70" s="24"/>
      <c r="J70" s="24"/>
      <c r="K70" s="78" t="s">
        <v>217</v>
      </c>
      <c r="L70" s="79" t="s">
        <v>323</v>
      </c>
    </row>
    <row r="71" spans="1:17" ht="16.5" thickTop="1" x14ac:dyDescent="0.25">
      <c r="A71" s="12"/>
      <c r="B71" s="33"/>
      <c r="C71" s="33"/>
      <c r="D71" s="33"/>
      <c r="E71" s="33"/>
      <c r="F71" s="33"/>
      <c r="G71" s="33"/>
      <c r="H71" s="33"/>
      <c r="I71" s="33"/>
      <c r="J71" s="33"/>
      <c r="K71" s="33"/>
      <c r="L71" s="33"/>
      <c r="M71" s="33"/>
      <c r="N71" s="33"/>
      <c r="O71" s="33"/>
      <c r="P71" s="33"/>
      <c r="Q71" s="33"/>
    </row>
    <row r="72" spans="1:17" x14ac:dyDescent="0.25">
      <c r="A72" s="12"/>
      <c r="B72" s="103" t="s">
        <v>325</v>
      </c>
      <c r="C72" s="103"/>
      <c r="D72" s="103"/>
      <c r="E72" s="103"/>
      <c r="F72" s="103"/>
      <c r="G72" s="103"/>
      <c r="H72" s="103"/>
      <c r="I72" s="103"/>
      <c r="J72" s="103"/>
      <c r="K72" s="103"/>
      <c r="L72" s="103"/>
      <c r="M72" s="103"/>
      <c r="N72" s="103"/>
      <c r="O72" s="103"/>
      <c r="P72" s="103"/>
      <c r="Q72" s="103"/>
    </row>
    <row r="73" spans="1:17" ht="15.75" x14ac:dyDescent="0.25">
      <c r="A73" s="12"/>
      <c r="B73" s="33"/>
      <c r="C73" s="33"/>
      <c r="D73" s="33"/>
      <c r="E73" s="33"/>
      <c r="F73" s="33"/>
      <c r="G73" s="33"/>
      <c r="H73" s="33"/>
      <c r="I73" s="33"/>
      <c r="J73" s="33"/>
      <c r="K73" s="33"/>
      <c r="L73" s="33"/>
      <c r="M73" s="33"/>
      <c r="N73" s="33"/>
      <c r="O73" s="33"/>
      <c r="P73" s="33"/>
      <c r="Q73" s="33"/>
    </row>
    <row r="74" spans="1:17" ht="15.75" x14ac:dyDescent="0.25">
      <c r="A74" s="12"/>
      <c r="B74" s="19"/>
      <c r="C74" s="17"/>
      <c r="D74" s="17"/>
      <c r="E74" s="17"/>
    </row>
    <row r="75" spans="1:17" x14ac:dyDescent="0.25">
      <c r="A75" s="12"/>
      <c r="B75" s="88" t="s">
        <v>326</v>
      </c>
      <c r="C75" s="88" t="s">
        <v>272</v>
      </c>
      <c r="D75" s="37" t="s">
        <v>327</v>
      </c>
      <c r="E75" s="88" t="s">
        <v>181</v>
      </c>
    </row>
    <row r="76" spans="1:17" x14ac:dyDescent="0.25">
      <c r="A76" s="12"/>
      <c r="B76" s="88"/>
      <c r="C76" s="88"/>
      <c r="D76" s="87" t="s">
        <v>328</v>
      </c>
      <c r="E76" s="88"/>
    </row>
    <row r="77" spans="1:17" x14ac:dyDescent="0.25">
      <c r="A77" s="12"/>
      <c r="B77" s="43">
        <v>2013</v>
      </c>
      <c r="C77" s="43">
        <v>84.4</v>
      </c>
      <c r="D77" s="43" t="s">
        <v>329</v>
      </c>
      <c r="E77" s="43" t="s">
        <v>330</v>
      </c>
    </row>
    <row r="78" spans="1:17" x14ac:dyDescent="0.25">
      <c r="A78" s="12"/>
      <c r="B78" s="37">
        <v>2014</v>
      </c>
      <c r="C78" s="37">
        <v>51.1</v>
      </c>
      <c r="D78" s="37">
        <v>181.6</v>
      </c>
      <c r="E78" s="37">
        <v>232.7</v>
      </c>
    </row>
    <row r="79" spans="1:17" ht="15.75" x14ac:dyDescent="0.25">
      <c r="A79" s="12"/>
      <c r="B79" s="33"/>
      <c r="C79" s="33"/>
      <c r="D79" s="33"/>
      <c r="E79" s="33"/>
      <c r="F79" s="33"/>
      <c r="G79" s="33"/>
      <c r="H79" s="33"/>
      <c r="I79" s="33"/>
      <c r="J79" s="33"/>
      <c r="K79" s="33"/>
      <c r="L79" s="33"/>
      <c r="M79" s="33"/>
      <c r="N79" s="33"/>
      <c r="O79" s="33"/>
      <c r="P79" s="33"/>
      <c r="Q79" s="33"/>
    </row>
    <row r="80" spans="1:17" x14ac:dyDescent="0.25">
      <c r="A80" s="12"/>
      <c r="B80" s="11"/>
      <c r="C80" s="11"/>
      <c r="D80" s="11"/>
      <c r="E80" s="11"/>
      <c r="F80" s="11"/>
      <c r="G80" s="11"/>
      <c r="H80" s="11"/>
      <c r="I80" s="11"/>
      <c r="J80" s="11"/>
      <c r="K80" s="11"/>
      <c r="L80" s="11"/>
      <c r="M80" s="11"/>
      <c r="N80" s="11"/>
      <c r="O80" s="11"/>
      <c r="P80" s="11"/>
      <c r="Q80" s="11"/>
    </row>
    <row r="81" spans="1:17" x14ac:dyDescent="0.25">
      <c r="A81" s="12"/>
      <c r="B81" s="11"/>
      <c r="C81" s="11"/>
      <c r="D81" s="11"/>
      <c r="E81" s="11"/>
      <c r="F81" s="11"/>
      <c r="G81" s="11"/>
      <c r="H81" s="11"/>
      <c r="I81" s="11"/>
      <c r="J81" s="11"/>
      <c r="K81" s="11"/>
      <c r="L81" s="11"/>
      <c r="M81" s="11"/>
      <c r="N81" s="11"/>
      <c r="O81" s="11"/>
      <c r="P81" s="11"/>
      <c r="Q81" s="11"/>
    </row>
    <row r="82" spans="1:17" x14ac:dyDescent="0.25">
      <c r="A82" s="12"/>
      <c r="B82" s="11"/>
      <c r="C82" s="11"/>
      <c r="D82" s="11"/>
      <c r="E82" s="11"/>
      <c r="F82" s="11"/>
      <c r="G82" s="11"/>
      <c r="H82" s="11"/>
      <c r="I82" s="11"/>
      <c r="J82" s="11"/>
      <c r="K82" s="11"/>
      <c r="L82" s="11"/>
      <c r="M82" s="11"/>
      <c r="N82" s="11"/>
      <c r="O82" s="11"/>
      <c r="P82" s="11"/>
      <c r="Q82" s="11"/>
    </row>
    <row r="83" spans="1:17" x14ac:dyDescent="0.25">
      <c r="A83" s="12"/>
      <c r="B83" s="62"/>
      <c r="C83" s="62"/>
      <c r="D83" s="62"/>
      <c r="E83" s="62"/>
      <c r="F83" s="62"/>
      <c r="G83" s="62"/>
      <c r="H83" s="62"/>
      <c r="I83" s="62"/>
      <c r="J83" s="62"/>
      <c r="K83" s="62"/>
      <c r="L83" s="62"/>
      <c r="M83" s="62"/>
      <c r="N83" s="62"/>
      <c r="O83" s="62"/>
      <c r="P83" s="62"/>
      <c r="Q83" s="62"/>
    </row>
    <row r="84" spans="1:17" x14ac:dyDescent="0.25">
      <c r="A84" s="12"/>
      <c r="B84" s="62"/>
      <c r="C84" s="62"/>
      <c r="D84" s="62"/>
      <c r="E84" s="62"/>
      <c r="F84" s="62"/>
      <c r="G84" s="62"/>
      <c r="H84" s="62"/>
      <c r="I84" s="62"/>
      <c r="J84" s="62"/>
      <c r="K84" s="62"/>
      <c r="L84" s="62"/>
      <c r="M84" s="62"/>
      <c r="N84" s="62"/>
      <c r="O84" s="62"/>
      <c r="P84" s="62"/>
      <c r="Q84" s="62"/>
    </row>
    <row r="85" spans="1:17" x14ac:dyDescent="0.25">
      <c r="A85" s="12"/>
      <c r="B85" s="104" t="s">
        <v>331</v>
      </c>
      <c r="C85" s="104"/>
      <c r="D85" s="104"/>
      <c r="E85" s="104"/>
      <c r="F85" s="104"/>
      <c r="G85" s="104"/>
      <c r="H85" s="104"/>
      <c r="I85" s="104"/>
      <c r="J85" s="104"/>
      <c r="K85" s="104"/>
      <c r="L85" s="104"/>
      <c r="M85" s="104"/>
      <c r="N85" s="104"/>
      <c r="O85" s="104"/>
      <c r="P85" s="104"/>
      <c r="Q85" s="104"/>
    </row>
    <row r="86" spans="1:17" x14ac:dyDescent="0.25">
      <c r="A86" s="12"/>
      <c r="B86" s="32"/>
      <c r="C86" s="32"/>
      <c r="D86" s="32"/>
      <c r="E86" s="32"/>
      <c r="F86" s="32"/>
      <c r="G86" s="32"/>
      <c r="H86" s="32"/>
      <c r="I86" s="32"/>
      <c r="J86" s="32"/>
      <c r="K86" s="32"/>
      <c r="L86" s="32"/>
      <c r="M86" s="32"/>
      <c r="N86" s="32"/>
      <c r="O86" s="32"/>
      <c r="P86" s="32"/>
      <c r="Q86" s="32"/>
    </row>
    <row r="87" spans="1:17" ht="25.5" customHeight="1" x14ac:dyDescent="0.25">
      <c r="A87" s="12"/>
      <c r="B87" s="32" t="s">
        <v>332</v>
      </c>
      <c r="C87" s="32"/>
      <c r="D87" s="32"/>
      <c r="E87" s="32"/>
      <c r="F87" s="32"/>
      <c r="G87" s="32"/>
      <c r="H87" s="32"/>
      <c r="I87" s="32"/>
      <c r="J87" s="32"/>
      <c r="K87" s="32"/>
      <c r="L87" s="32"/>
      <c r="M87" s="32"/>
      <c r="N87" s="32"/>
      <c r="O87" s="32"/>
      <c r="P87" s="32"/>
      <c r="Q87" s="32"/>
    </row>
    <row r="88" spans="1:17" ht="15.75" x14ac:dyDescent="0.25">
      <c r="A88" s="12"/>
      <c r="B88" s="33"/>
      <c r="C88" s="33"/>
      <c r="D88" s="33"/>
      <c r="E88" s="33"/>
      <c r="F88" s="33"/>
      <c r="G88" s="33"/>
      <c r="H88" s="33"/>
      <c r="I88" s="33"/>
      <c r="J88" s="33"/>
      <c r="K88" s="33"/>
      <c r="L88" s="33"/>
      <c r="M88" s="33"/>
      <c r="N88" s="33"/>
      <c r="O88" s="33"/>
      <c r="P88" s="33"/>
      <c r="Q88" s="33"/>
    </row>
    <row r="89" spans="1:17" ht="38.25" customHeight="1" x14ac:dyDescent="0.25">
      <c r="A89" s="12"/>
      <c r="B89" s="32" t="s">
        <v>333</v>
      </c>
      <c r="C89" s="32"/>
      <c r="D89" s="32"/>
      <c r="E89" s="32"/>
      <c r="F89" s="32"/>
      <c r="G89" s="32"/>
      <c r="H89" s="32"/>
      <c r="I89" s="32"/>
      <c r="J89" s="32"/>
      <c r="K89" s="32"/>
      <c r="L89" s="32"/>
      <c r="M89" s="32"/>
      <c r="N89" s="32"/>
      <c r="O89" s="32"/>
      <c r="P89" s="32"/>
      <c r="Q89" s="32"/>
    </row>
    <row r="90" spans="1:17" x14ac:dyDescent="0.25">
      <c r="A90" s="12"/>
      <c r="B90" s="32"/>
      <c r="C90" s="32"/>
      <c r="D90" s="32"/>
      <c r="E90" s="32"/>
      <c r="F90" s="32"/>
      <c r="G90" s="32"/>
      <c r="H90" s="32"/>
      <c r="I90" s="32"/>
      <c r="J90" s="32"/>
      <c r="K90" s="32"/>
      <c r="L90" s="32"/>
      <c r="M90" s="32"/>
      <c r="N90" s="32"/>
      <c r="O90" s="32"/>
      <c r="P90" s="32"/>
      <c r="Q90" s="32"/>
    </row>
    <row r="91" spans="1:17" x14ac:dyDescent="0.25">
      <c r="A91" s="12"/>
      <c r="B91" s="32" t="s">
        <v>334</v>
      </c>
      <c r="C91" s="32"/>
      <c r="D91" s="32"/>
      <c r="E91" s="32"/>
      <c r="F91" s="32"/>
      <c r="G91" s="32"/>
      <c r="H91" s="32"/>
      <c r="I91" s="32"/>
      <c r="J91" s="32"/>
      <c r="K91" s="32"/>
      <c r="L91" s="32"/>
      <c r="M91" s="32"/>
      <c r="N91" s="32"/>
      <c r="O91" s="32"/>
      <c r="P91" s="32"/>
      <c r="Q91" s="32"/>
    </row>
    <row r="92" spans="1:17" x14ac:dyDescent="0.25">
      <c r="A92" s="12"/>
      <c r="B92" s="32"/>
      <c r="C92" s="32"/>
      <c r="D92" s="32"/>
      <c r="E92" s="32"/>
      <c r="F92" s="32"/>
      <c r="G92" s="32"/>
      <c r="H92" s="32"/>
      <c r="I92" s="32"/>
      <c r="J92" s="32"/>
      <c r="K92" s="32"/>
      <c r="L92" s="32"/>
      <c r="M92" s="32"/>
      <c r="N92" s="32"/>
      <c r="O92" s="32"/>
      <c r="P92" s="32"/>
      <c r="Q92" s="32"/>
    </row>
    <row r="93" spans="1:17" x14ac:dyDescent="0.25">
      <c r="A93" s="12"/>
      <c r="B93" s="62"/>
      <c r="C93" s="62"/>
      <c r="D93" s="62"/>
      <c r="E93" s="62"/>
      <c r="F93" s="62"/>
      <c r="G93" s="62"/>
      <c r="H93" s="62"/>
      <c r="I93" s="62"/>
      <c r="J93" s="62"/>
      <c r="K93" s="62"/>
      <c r="L93" s="62"/>
      <c r="M93" s="62"/>
      <c r="N93" s="62"/>
      <c r="O93" s="62"/>
      <c r="P93" s="62"/>
      <c r="Q93" s="62"/>
    </row>
    <row r="94" spans="1:17" ht="15.75" x14ac:dyDescent="0.25">
      <c r="A94" s="12"/>
      <c r="B94" s="19"/>
      <c r="C94" s="17"/>
      <c r="D94" s="17"/>
      <c r="E94" s="17"/>
      <c r="F94" s="17"/>
      <c r="G94" s="17"/>
      <c r="H94" s="17"/>
      <c r="I94" s="17"/>
      <c r="J94" s="17"/>
      <c r="K94" s="17"/>
      <c r="L94" s="17"/>
      <c r="M94" s="17"/>
      <c r="N94" s="17"/>
      <c r="O94" s="17"/>
      <c r="P94" s="17"/>
    </row>
    <row r="95" spans="1:17" x14ac:dyDescent="0.25">
      <c r="A95" s="12"/>
      <c r="B95" s="97"/>
      <c r="C95" s="33"/>
      <c r="D95" s="33"/>
      <c r="E95" s="86"/>
      <c r="F95" s="58" t="s">
        <v>335</v>
      </c>
      <c r="G95" s="58"/>
      <c r="H95" s="58"/>
      <c r="I95" s="58"/>
      <c r="J95" s="58"/>
      <c r="K95" s="58"/>
      <c r="L95" s="58"/>
      <c r="M95" s="58"/>
      <c r="N95" s="58"/>
      <c r="O95" s="58"/>
      <c r="P95" s="58"/>
    </row>
    <row r="96" spans="1:17" x14ac:dyDescent="0.25">
      <c r="A96" s="12"/>
      <c r="B96" s="97"/>
      <c r="C96" s="33"/>
      <c r="D96" s="33"/>
      <c r="E96" s="86"/>
      <c r="F96" s="58" t="s">
        <v>336</v>
      </c>
      <c r="G96" s="58"/>
      <c r="H96" s="58"/>
      <c r="I96" s="58"/>
      <c r="J96" s="58"/>
      <c r="K96" s="58"/>
      <c r="L96" s="58"/>
      <c r="M96" s="58"/>
      <c r="N96" s="58"/>
      <c r="O96" s="58"/>
      <c r="P96" s="58"/>
    </row>
    <row r="97" spans="1:16" ht="16.5" thickBot="1" x14ac:dyDescent="0.3">
      <c r="A97" s="12"/>
      <c r="B97" s="36"/>
      <c r="C97" s="17"/>
      <c r="D97" s="17"/>
      <c r="E97" s="20"/>
      <c r="F97" s="59" t="s">
        <v>337</v>
      </c>
      <c r="G97" s="59"/>
      <c r="H97" s="59"/>
      <c r="I97" s="59"/>
      <c r="J97" s="59"/>
      <c r="K97" s="59"/>
      <c r="L97" s="59"/>
      <c r="M97" s="59"/>
      <c r="N97" s="59"/>
      <c r="O97" s="59"/>
      <c r="P97" s="59"/>
    </row>
    <row r="98" spans="1:16" ht="15.75" x14ac:dyDescent="0.25">
      <c r="A98" s="12"/>
      <c r="B98" s="37"/>
      <c r="C98" s="20"/>
      <c r="D98" s="20"/>
      <c r="E98" s="20"/>
      <c r="F98" s="98" t="s">
        <v>242</v>
      </c>
      <c r="G98" s="98"/>
      <c r="H98" s="98"/>
      <c r="I98" s="98"/>
      <c r="J98" s="98"/>
      <c r="K98" s="40"/>
      <c r="L98" s="98" t="s">
        <v>243</v>
      </c>
      <c r="M98" s="98"/>
      <c r="N98" s="98"/>
      <c r="O98" s="98"/>
      <c r="P98" s="98"/>
    </row>
    <row r="99" spans="1:16" ht="16.5" thickBot="1" x14ac:dyDescent="0.3">
      <c r="A99" s="12"/>
      <c r="B99" s="37"/>
      <c r="C99" s="20"/>
      <c r="D99" s="20"/>
      <c r="E99" s="20"/>
      <c r="F99" s="59" t="s">
        <v>213</v>
      </c>
      <c r="G99" s="59"/>
      <c r="H99" s="59"/>
      <c r="I99" s="59"/>
      <c r="J99" s="59"/>
      <c r="K99" s="20"/>
      <c r="L99" s="59" t="s">
        <v>213</v>
      </c>
      <c r="M99" s="59"/>
      <c r="N99" s="59"/>
      <c r="O99" s="59"/>
      <c r="P99" s="59"/>
    </row>
    <row r="100" spans="1:16" ht="16.5" thickBot="1" x14ac:dyDescent="0.3">
      <c r="A100" s="12"/>
      <c r="B100" s="91" t="s">
        <v>338</v>
      </c>
      <c r="C100" s="20"/>
      <c r="D100" s="20"/>
      <c r="E100" s="20"/>
      <c r="F100" s="60">
        <v>2013</v>
      </c>
      <c r="G100" s="60"/>
      <c r="H100" s="40"/>
      <c r="I100" s="60">
        <v>2012</v>
      </c>
      <c r="J100" s="60"/>
      <c r="K100" s="20"/>
      <c r="L100" s="60">
        <v>2013</v>
      </c>
      <c r="M100" s="60"/>
      <c r="N100" s="40"/>
      <c r="O100" s="60">
        <v>2012</v>
      </c>
      <c r="P100" s="60"/>
    </row>
    <row r="101" spans="1:16" ht="15.75" x14ac:dyDescent="0.25">
      <c r="A101" s="12"/>
      <c r="B101" s="92"/>
      <c r="C101" s="64"/>
      <c r="D101" s="20"/>
      <c r="E101" s="20"/>
      <c r="F101" s="58" t="s">
        <v>215</v>
      </c>
      <c r="G101" s="58"/>
      <c r="H101" s="58"/>
      <c r="I101" s="58"/>
      <c r="J101" s="58"/>
      <c r="K101" s="58"/>
      <c r="L101" s="58"/>
      <c r="M101" s="58"/>
      <c r="N101" s="58"/>
      <c r="O101" s="58"/>
      <c r="P101" s="58"/>
    </row>
    <row r="102" spans="1:16" ht="15.75" x14ac:dyDescent="0.25">
      <c r="A102" s="12"/>
      <c r="B102" s="93" t="s">
        <v>272</v>
      </c>
      <c r="C102" s="94"/>
      <c r="D102" s="47"/>
      <c r="E102" s="47"/>
      <c r="F102" s="43" t="s">
        <v>217</v>
      </c>
      <c r="G102" s="44" t="s">
        <v>339</v>
      </c>
      <c r="H102" s="24"/>
      <c r="I102" s="43" t="s">
        <v>217</v>
      </c>
      <c r="J102" s="45">
        <v>-55039</v>
      </c>
      <c r="K102" s="24"/>
      <c r="L102" s="43" t="s">
        <v>217</v>
      </c>
      <c r="M102" s="44" t="s">
        <v>340</v>
      </c>
      <c r="N102" s="24"/>
      <c r="O102" s="43" t="s">
        <v>217</v>
      </c>
      <c r="P102" s="44" t="s">
        <v>341</v>
      </c>
    </row>
    <row r="103" spans="1:16" ht="15.75" x14ac:dyDescent="0.25">
      <c r="A103" s="12"/>
      <c r="B103" s="92" t="s">
        <v>276</v>
      </c>
      <c r="C103" s="64"/>
      <c r="D103" s="20"/>
      <c r="E103" s="20"/>
      <c r="F103" s="37" t="s">
        <v>217</v>
      </c>
      <c r="G103" s="95" t="s">
        <v>255</v>
      </c>
      <c r="H103" s="17"/>
      <c r="I103" s="37" t="s">
        <v>217</v>
      </c>
      <c r="J103" s="96">
        <v>-3497</v>
      </c>
      <c r="K103" s="17"/>
      <c r="L103" s="37" t="s">
        <v>217</v>
      </c>
      <c r="M103" s="95" t="s">
        <v>255</v>
      </c>
      <c r="N103" s="17"/>
      <c r="O103" s="37" t="s">
        <v>217</v>
      </c>
      <c r="P103" s="49" t="s">
        <v>342</v>
      </c>
    </row>
    <row r="104" spans="1:16" ht="15.75" x14ac:dyDescent="0.25">
      <c r="A104" s="12"/>
      <c r="B104" s="92"/>
      <c r="C104" s="64"/>
      <c r="D104" s="20"/>
      <c r="E104" s="20"/>
      <c r="F104" s="20"/>
      <c r="G104" s="46"/>
      <c r="H104" s="64"/>
      <c r="I104" s="20"/>
      <c r="J104" s="64"/>
      <c r="K104" s="64"/>
      <c r="L104" s="70"/>
      <c r="M104" s="64"/>
      <c r="N104" s="64"/>
      <c r="O104" s="20"/>
      <c r="P104" s="64"/>
    </row>
    <row r="105" spans="1:16" ht="15.75" x14ac:dyDescent="0.25">
      <c r="A105" s="12"/>
      <c r="B105" s="37"/>
      <c r="C105" s="20"/>
      <c r="D105" s="37" t="s">
        <v>343</v>
      </c>
      <c r="E105" s="20"/>
      <c r="F105" s="58" t="s">
        <v>344</v>
      </c>
      <c r="G105" s="58"/>
      <c r="H105" s="58"/>
      <c r="I105" s="58"/>
      <c r="J105" s="58"/>
      <c r="K105" s="58"/>
      <c r="L105" s="58"/>
      <c r="M105" s="58"/>
      <c r="N105" s="58"/>
      <c r="O105" s="58"/>
      <c r="P105" s="58"/>
    </row>
    <row r="106" spans="1:16" ht="15.75" x14ac:dyDescent="0.25">
      <c r="A106" s="12"/>
      <c r="B106" s="36"/>
      <c r="C106" s="17"/>
      <c r="D106" s="37" t="s">
        <v>345</v>
      </c>
      <c r="E106" s="20"/>
      <c r="F106" s="58" t="s">
        <v>346</v>
      </c>
      <c r="G106" s="58"/>
      <c r="H106" s="58"/>
      <c r="I106" s="58"/>
      <c r="J106" s="58"/>
      <c r="K106" s="58"/>
      <c r="L106" s="58"/>
      <c r="M106" s="58"/>
      <c r="N106" s="58"/>
      <c r="O106" s="58"/>
      <c r="P106" s="58"/>
    </row>
    <row r="107" spans="1:16" ht="16.5" thickBot="1" x14ac:dyDescent="0.3">
      <c r="A107" s="12"/>
      <c r="B107" s="36"/>
      <c r="C107" s="17"/>
      <c r="D107" s="37" t="s">
        <v>347</v>
      </c>
      <c r="E107" s="20"/>
      <c r="F107" s="59" t="s">
        <v>337</v>
      </c>
      <c r="G107" s="59"/>
      <c r="H107" s="59"/>
      <c r="I107" s="59"/>
      <c r="J107" s="59"/>
      <c r="K107" s="59"/>
      <c r="L107" s="59"/>
      <c r="M107" s="59"/>
      <c r="N107" s="59"/>
      <c r="O107" s="59"/>
      <c r="P107" s="59"/>
    </row>
    <row r="108" spans="1:16" ht="15.75" x14ac:dyDescent="0.25">
      <c r="A108" s="12"/>
      <c r="B108" s="37"/>
      <c r="C108" s="20"/>
      <c r="D108" s="37" t="s">
        <v>348</v>
      </c>
      <c r="E108" s="20"/>
      <c r="F108" s="98" t="s">
        <v>242</v>
      </c>
      <c r="G108" s="98"/>
      <c r="H108" s="98"/>
      <c r="I108" s="98"/>
      <c r="J108" s="98"/>
      <c r="K108" s="40"/>
      <c r="L108" s="98" t="s">
        <v>243</v>
      </c>
      <c r="M108" s="98"/>
      <c r="N108" s="98"/>
      <c r="O108" s="98"/>
      <c r="P108" s="98"/>
    </row>
    <row r="109" spans="1:16" ht="16.5" thickBot="1" x14ac:dyDescent="0.3">
      <c r="A109" s="12"/>
      <c r="B109" s="37"/>
      <c r="C109" s="20"/>
      <c r="D109" s="37" t="s">
        <v>349</v>
      </c>
      <c r="E109" s="20"/>
      <c r="F109" s="59" t="s">
        <v>213</v>
      </c>
      <c r="G109" s="59"/>
      <c r="H109" s="59"/>
      <c r="I109" s="59"/>
      <c r="J109" s="59"/>
      <c r="K109" s="20"/>
      <c r="L109" s="59" t="s">
        <v>213</v>
      </c>
      <c r="M109" s="59"/>
      <c r="N109" s="59"/>
      <c r="O109" s="59"/>
      <c r="P109" s="59"/>
    </row>
    <row r="110" spans="1:16" ht="16.5" thickBot="1" x14ac:dyDescent="0.3">
      <c r="A110" s="12"/>
      <c r="B110" s="91" t="s">
        <v>338</v>
      </c>
      <c r="C110" s="20"/>
      <c r="D110" s="38" t="s">
        <v>337</v>
      </c>
      <c r="E110" s="20"/>
      <c r="F110" s="60">
        <v>2013</v>
      </c>
      <c r="G110" s="60"/>
      <c r="H110" s="40"/>
      <c r="I110" s="60">
        <v>2012</v>
      </c>
      <c r="J110" s="60"/>
      <c r="K110" s="20"/>
      <c r="L110" s="60">
        <v>2013</v>
      </c>
      <c r="M110" s="60"/>
      <c r="N110" s="40"/>
      <c r="O110" s="60">
        <v>2012</v>
      </c>
      <c r="P110" s="60"/>
    </row>
    <row r="111" spans="1:16" ht="15.75" x14ac:dyDescent="0.25">
      <c r="A111" s="12"/>
      <c r="B111" s="92"/>
      <c r="C111" s="64"/>
      <c r="D111" s="20"/>
      <c r="E111" s="20"/>
      <c r="F111" s="58" t="s">
        <v>215</v>
      </c>
      <c r="G111" s="58"/>
      <c r="H111" s="58"/>
      <c r="I111" s="58"/>
      <c r="J111" s="58"/>
      <c r="K111" s="58"/>
      <c r="L111" s="58"/>
      <c r="M111" s="58"/>
      <c r="N111" s="58"/>
      <c r="O111" s="58"/>
      <c r="P111" s="58"/>
    </row>
    <row r="112" spans="1:16" ht="15.75" x14ac:dyDescent="0.25">
      <c r="A112" s="12"/>
      <c r="B112" s="93" t="s">
        <v>272</v>
      </c>
      <c r="C112" s="94"/>
      <c r="D112" s="43" t="s">
        <v>36</v>
      </c>
      <c r="E112" s="47"/>
      <c r="F112" s="43" t="s">
        <v>217</v>
      </c>
      <c r="G112" s="44" t="s">
        <v>350</v>
      </c>
      <c r="H112" s="94"/>
      <c r="I112" s="43" t="s">
        <v>217</v>
      </c>
      <c r="J112" s="44" t="s">
        <v>351</v>
      </c>
      <c r="K112" s="94"/>
      <c r="L112" s="43" t="s">
        <v>217</v>
      </c>
      <c r="M112" s="44" t="s">
        <v>352</v>
      </c>
      <c r="N112" s="94"/>
      <c r="O112" s="43" t="s">
        <v>217</v>
      </c>
      <c r="P112" s="44" t="s">
        <v>353</v>
      </c>
    </row>
    <row r="113" spans="1:17" ht="15.75" x14ac:dyDescent="0.25">
      <c r="A113" s="12"/>
      <c r="B113" s="92" t="s">
        <v>276</v>
      </c>
      <c r="C113" s="64"/>
      <c r="D113" s="37" t="s">
        <v>36</v>
      </c>
      <c r="E113" s="20"/>
      <c r="F113" s="37" t="s">
        <v>217</v>
      </c>
      <c r="G113" s="95" t="s">
        <v>255</v>
      </c>
      <c r="H113" s="64"/>
      <c r="I113" s="37" t="s">
        <v>217</v>
      </c>
      <c r="J113" s="49" t="s">
        <v>354</v>
      </c>
      <c r="K113" s="64"/>
      <c r="L113" s="37" t="s">
        <v>217</v>
      </c>
      <c r="M113" s="95" t="s">
        <v>255</v>
      </c>
      <c r="N113" s="64"/>
      <c r="O113" s="37" t="s">
        <v>217</v>
      </c>
      <c r="P113" s="49" t="s">
        <v>355</v>
      </c>
    </row>
    <row r="114" spans="1:17" ht="15.75" x14ac:dyDescent="0.25">
      <c r="A114" s="12"/>
      <c r="B114" s="37"/>
      <c r="C114" s="20"/>
      <c r="D114" s="20"/>
      <c r="E114" s="20"/>
      <c r="F114" s="20"/>
      <c r="G114" s="86"/>
      <c r="H114" s="86"/>
      <c r="I114" s="86"/>
      <c r="J114" s="86"/>
      <c r="K114" s="86"/>
      <c r="L114" s="86"/>
      <c r="M114" s="86"/>
      <c r="N114" s="86"/>
      <c r="O114" s="86"/>
      <c r="P114" s="86"/>
    </row>
    <row r="115" spans="1:17" x14ac:dyDescent="0.25">
      <c r="A115" s="12"/>
      <c r="B115" s="97"/>
      <c r="C115" s="33"/>
      <c r="D115" s="33"/>
      <c r="E115" s="86"/>
      <c r="F115" s="58" t="s">
        <v>335</v>
      </c>
      <c r="G115" s="58"/>
      <c r="H115" s="58"/>
      <c r="I115" s="58"/>
      <c r="J115" s="58"/>
      <c r="K115" s="58"/>
      <c r="L115" s="58"/>
      <c r="M115" s="58"/>
      <c r="N115" s="58"/>
      <c r="O115" s="58"/>
      <c r="P115" s="58"/>
    </row>
    <row r="116" spans="1:17" x14ac:dyDescent="0.25">
      <c r="A116" s="12"/>
      <c r="B116" s="97"/>
      <c r="C116" s="33"/>
      <c r="D116" s="33"/>
      <c r="E116" s="86"/>
      <c r="F116" s="58" t="s">
        <v>356</v>
      </c>
      <c r="G116" s="58"/>
      <c r="H116" s="58"/>
      <c r="I116" s="58"/>
      <c r="J116" s="58"/>
      <c r="K116" s="58"/>
      <c r="L116" s="58"/>
      <c r="M116" s="58"/>
      <c r="N116" s="58"/>
      <c r="O116" s="58"/>
      <c r="P116" s="58"/>
    </row>
    <row r="117" spans="1:17" ht="16.5" thickBot="1" x14ac:dyDescent="0.3">
      <c r="A117" s="12"/>
      <c r="B117" s="36"/>
      <c r="C117" s="17"/>
      <c r="D117" s="17"/>
      <c r="E117" s="20"/>
      <c r="F117" s="59" t="s">
        <v>357</v>
      </c>
      <c r="G117" s="59"/>
      <c r="H117" s="59"/>
      <c r="I117" s="59"/>
      <c r="J117" s="59"/>
      <c r="K117" s="59"/>
      <c r="L117" s="59"/>
      <c r="M117" s="59"/>
      <c r="N117" s="59"/>
      <c r="O117" s="59"/>
      <c r="P117" s="59"/>
    </row>
    <row r="118" spans="1:17" ht="15.75" x14ac:dyDescent="0.25">
      <c r="A118" s="12"/>
      <c r="B118" s="37"/>
      <c r="C118" s="20"/>
      <c r="D118" s="37" t="s">
        <v>358</v>
      </c>
      <c r="E118" s="20"/>
      <c r="F118" s="98" t="s">
        <v>242</v>
      </c>
      <c r="G118" s="98"/>
      <c r="H118" s="98"/>
      <c r="I118" s="98"/>
      <c r="J118" s="98"/>
      <c r="K118" s="40"/>
      <c r="L118" s="98" t="s">
        <v>243</v>
      </c>
      <c r="M118" s="98"/>
      <c r="N118" s="98"/>
      <c r="O118" s="98"/>
      <c r="P118" s="98"/>
    </row>
    <row r="119" spans="1:17" ht="16.5" thickBot="1" x14ac:dyDescent="0.3">
      <c r="A119" s="12"/>
      <c r="B119" s="37"/>
      <c r="C119" s="20"/>
      <c r="D119" s="37" t="s">
        <v>359</v>
      </c>
      <c r="E119" s="20"/>
      <c r="F119" s="59" t="s">
        <v>213</v>
      </c>
      <c r="G119" s="59"/>
      <c r="H119" s="59"/>
      <c r="I119" s="59"/>
      <c r="J119" s="59"/>
      <c r="K119" s="20"/>
      <c r="L119" s="59" t="s">
        <v>213</v>
      </c>
      <c r="M119" s="59"/>
      <c r="N119" s="59"/>
      <c r="O119" s="59"/>
      <c r="P119" s="59"/>
    </row>
    <row r="120" spans="1:17" ht="16.5" thickBot="1" x14ac:dyDescent="0.3">
      <c r="A120" s="12"/>
      <c r="B120" s="91" t="s">
        <v>338</v>
      </c>
      <c r="C120" s="20"/>
      <c r="D120" s="38" t="s">
        <v>357</v>
      </c>
      <c r="E120" s="20"/>
      <c r="F120" s="60">
        <v>2013</v>
      </c>
      <c r="G120" s="60"/>
      <c r="H120" s="40"/>
      <c r="I120" s="60">
        <v>2012</v>
      </c>
      <c r="J120" s="60"/>
      <c r="K120" s="20"/>
      <c r="L120" s="60">
        <v>2013</v>
      </c>
      <c r="M120" s="60"/>
      <c r="N120" s="40"/>
      <c r="O120" s="60">
        <v>2012</v>
      </c>
      <c r="P120" s="60"/>
    </row>
    <row r="121" spans="1:17" ht="15.75" x14ac:dyDescent="0.25">
      <c r="A121" s="12"/>
      <c r="B121" s="92"/>
      <c r="C121" s="64"/>
      <c r="D121" s="20"/>
      <c r="E121" s="20"/>
      <c r="F121" s="58" t="s">
        <v>215</v>
      </c>
      <c r="G121" s="58"/>
      <c r="H121" s="58"/>
      <c r="I121" s="58"/>
      <c r="J121" s="58"/>
      <c r="K121" s="58"/>
      <c r="L121" s="58"/>
      <c r="M121" s="58"/>
      <c r="N121" s="58"/>
      <c r="O121" s="58"/>
      <c r="P121" s="58"/>
    </row>
    <row r="122" spans="1:17" ht="15.75" x14ac:dyDescent="0.25">
      <c r="A122" s="12"/>
      <c r="B122" s="93" t="s">
        <v>272</v>
      </c>
      <c r="C122" s="94"/>
      <c r="D122" s="43" t="s">
        <v>36</v>
      </c>
      <c r="E122" s="47"/>
      <c r="F122" s="43" t="s">
        <v>217</v>
      </c>
      <c r="G122" s="45">
        <v>-1452</v>
      </c>
      <c r="H122" s="94"/>
      <c r="I122" s="43" t="s">
        <v>217</v>
      </c>
      <c r="J122" s="44">
        <v>-165</v>
      </c>
      <c r="K122" s="94"/>
      <c r="L122" s="43" t="s">
        <v>217</v>
      </c>
      <c r="M122" s="45">
        <v>-2183</v>
      </c>
      <c r="N122" s="94"/>
      <c r="O122" s="43" t="s">
        <v>217</v>
      </c>
      <c r="P122" s="44" t="s">
        <v>360</v>
      </c>
    </row>
    <row r="123" spans="1:17" ht="15.75" x14ac:dyDescent="0.25">
      <c r="A123" s="12"/>
      <c r="B123" s="92" t="s">
        <v>276</v>
      </c>
      <c r="C123" s="64"/>
      <c r="D123" s="37" t="s">
        <v>36</v>
      </c>
      <c r="E123" s="20"/>
      <c r="F123" s="37" t="s">
        <v>217</v>
      </c>
      <c r="G123" s="95" t="s">
        <v>255</v>
      </c>
      <c r="H123" s="64"/>
      <c r="I123" s="37" t="s">
        <v>217</v>
      </c>
      <c r="J123" s="49">
        <v>-373</v>
      </c>
      <c r="K123" s="64"/>
      <c r="L123" s="37" t="s">
        <v>217</v>
      </c>
      <c r="M123" s="95" t="s">
        <v>255</v>
      </c>
      <c r="N123" s="64"/>
      <c r="O123" s="37" t="s">
        <v>217</v>
      </c>
      <c r="P123" s="49" t="s">
        <v>361</v>
      </c>
    </row>
    <row r="124" spans="1:17" ht="15.75" x14ac:dyDescent="0.25">
      <c r="A124" s="12"/>
      <c r="B124" s="33"/>
      <c r="C124" s="33"/>
      <c r="D124" s="33"/>
      <c r="E124" s="33"/>
      <c r="F124" s="33"/>
      <c r="G124" s="33"/>
      <c r="H124" s="33"/>
      <c r="I124" s="33"/>
      <c r="J124" s="33"/>
      <c r="K124" s="33"/>
      <c r="L124" s="33"/>
      <c r="M124" s="33"/>
      <c r="N124" s="33"/>
      <c r="O124" s="33"/>
      <c r="P124" s="33"/>
      <c r="Q124" s="33"/>
    </row>
    <row r="125" spans="1:17" x14ac:dyDescent="0.25">
      <c r="A125" s="12"/>
      <c r="B125" s="11"/>
      <c r="C125" s="11"/>
      <c r="D125" s="11"/>
      <c r="E125" s="11"/>
      <c r="F125" s="11"/>
      <c r="G125" s="11"/>
      <c r="H125" s="11"/>
      <c r="I125" s="11"/>
      <c r="J125" s="11"/>
      <c r="K125" s="11"/>
      <c r="L125" s="11"/>
      <c r="M125" s="11"/>
      <c r="N125" s="11"/>
      <c r="O125" s="11"/>
      <c r="P125" s="11"/>
      <c r="Q125" s="11"/>
    </row>
    <row r="126" spans="1:17" x14ac:dyDescent="0.25">
      <c r="A126" s="12"/>
      <c r="B126" s="11"/>
      <c r="C126" s="11"/>
      <c r="D126" s="11"/>
      <c r="E126" s="11"/>
      <c r="F126" s="11"/>
      <c r="G126" s="11"/>
      <c r="H126" s="11"/>
      <c r="I126" s="11"/>
      <c r="J126" s="11"/>
      <c r="K126" s="11"/>
      <c r="L126" s="11"/>
      <c r="M126" s="11"/>
      <c r="N126" s="11"/>
      <c r="O126" s="11"/>
      <c r="P126" s="11"/>
      <c r="Q126" s="11"/>
    </row>
    <row r="127" spans="1:17" x14ac:dyDescent="0.25">
      <c r="A127" s="12"/>
      <c r="B127" s="11"/>
      <c r="C127" s="11"/>
      <c r="D127" s="11"/>
      <c r="E127" s="11"/>
      <c r="F127" s="11"/>
      <c r="G127" s="11"/>
      <c r="H127" s="11"/>
      <c r="I127" s="11"/>
      <c r="J127" s="11"/>
      <c r="K127" s="11"/>
      <c r="L127" s="11"/>
      <c r="M127" s="11"/>
      <c r="N127" s="11"/>
      <c r="O127" s="11"/>
      <c r="P127" s="11"/>
      <c r="Q127" s="11"/>
    </row>
    <row r="128" spans="1:17" x14ac:dyDescent="0.25">
      <c r="A128" s="12"/>
      <c r="B128" s="104" t="s">
        <v>362</v>
      </c>
      <c r="C128" s="104"/>
      <c r="D128" s="104"/>
      <c r="E128" s="104"/>
      <c r="F128" s="104"/>
      <c r="G128" s="104"/>
      <c r="H128" s="104"/>
      <c r="I128" s="104"/>
      <c r="J128" s="104"/>
      <c r="K128" s="104"/>
      <c r="L128" s="104"/>
      <c r="M128" s="104"/>
      <c r="N128" s="104"/>
      <c r="O128" s="104"/>
      <c r="P128" s="104"/>
      <c r="Q128" s="104"/>
    </row>
    <row r="129" spans="1:17" x14ac:dyDescent="0.25">
      <c r="A129" s="12"/>
      <c r="B129" s="105"/>
      <c r="C129" s="105"/>
      <c r="D129" s="105"/>
      <c r="E129" s="105"/>
      <c r="F129" s="105"/>
      <c r="G129" s="105"/>
      <c r="H129" s="105"/>
      <c r="I129" s="105"/>
      <c r="J129" s="105"/>
      <c r="K129" s="105"/>
      <c r="L129" s="105"/>
      <c r="M129" s="105"/>
      <c r="N129" s="105"/>
      <c r="O129" s="105"/>
      <c r="P129" s="105"/>
      <c r="Q129" s="105"/>
    </row>
    <row r="130" spans="1:17" x14ac:dyDescent="0.25">
      <c r="A130" s="12"/>
      <c r="B130" s="32" t="s">
        <v>363</v>
      </c>
      <c r="C130" s="32"/>
      <c r="D130" s="32"/>
      <c r="E130" s="32"/>
      <c r="F130" s="32"/>
      <c r="G130" s="32"/>
      <c r="H130" s="32"/>
      <c r="I130" s="32"/>
      <c r="J130" s="32"/>
      <c r="K130" s="32"/>
      <c r="L130" s="32"/>
      <c r="M130" s="32"/>
      <c r="N130" s="32"/>
      <c r="O130" s="32"/>
      <c r="P130" s="32"/>
      <c r="Q130" s="32"/>
    </row>
    <row r="131" spans="1:17" x14ac:dyDescent="0.25">
      <c r="A131" s="12"/>
      <c r="B131" s="32"/>
      <c r="C131" s="32"/>
      <c r="D131" s="32"/>
      <c r="E131" s="32"/>
      <c r="F131" s="32"/>
      <c r="G131" s="32"/>
      <c r="H131" s="32"/>
      <c r="I131" s="32"/>
      <c r="J131" s="32"/>
      <c r="K131" s="32"/>
      <c r="L131" s="32"/>
      <c r="M131" s="32"/>
      <c r="N131" s="32"/>
      <c r="O131" s="32"/>
      <c r="P131" s="32"/>
      <c r="Q131" s="32"/>
    </row>
    <row r="132" spans="1:17" ht="25.5" customHeight="1" x14ac:dyDescent="0.25">
      <c r="A132" s="12"/>
      <c r="B132" s="32" t="s">
        <v>364</v>
      </c>
      <c r="C132" s="32"/>
      <c r="D132" s="32"/>
      <c r="E132" s="32"/>
      <c r="F132" s="32"/>
      <c r="G132" s="32"/>
      <c r="H132" s="32"/>
      <c r="I132" s="32"/>
      <c r="J132" s="32"/>
      <c r="K132" s="32"/>
      <c r="L132" s="32"/>
      <c r="M132" s="32"/>
      <c r="N132" s="32"/>
      <c r="O132" s="32"/>
      <c r="P132" s="32"/>
      <c r="Q132" s="32"/>
    </row>
    <row r="133" spans="1:17" x14ac:dyDescent="0.25">
      <c r="A133" s="12"/>
      <c r="B133" s="32"/>
      <c r="C133" s="32"/>
      <c r="D133" s="32"/>
      <c r="E133" s="32"/>
      <c r="F133" s="32"/>
      <c r="G133" s="32"/>
      <c r="H133" s="32"/>
      <c r="I133" s="32"/>
      <c r="J133" s="32"/>
      <c r="K133" s="32"/>
      <c r="L133" s="32"/>
      <c r="M133" s="32"/>
      <c r="N133" s="32"/>
      <c r="O133" s="32"/>
      <c r="P133" s="32"/>
      <c r="Q133" s="32"/>
    </row>
    <row r="134" spans="1:17" x14ac:dyDescent="0.25">
      <c r="A134" s="12"/>
      <c r="B134" s="32" t="s">
        <v>365</v>
      </c>
      <c r="C134" s="32"/>
      <c r="D134" s="32"/>
      <c r="E134" s="32"/>
      <c r="F134" s="32"/>
      <c r="G134" s="32"/>
      <c r="H134" s="32"/>
      <c r="I134" s="32"/>
      <c r="J134" s="32"/>
      <c r="K134" s="32"/>
      <c r="L134" s="32"/>
      <c r="M134" s="32"/>
      <c r="N134" s="32"/>
      <c r="O134" s="32"/>
      <c r="P134" s="32"/>
      <c r="Q134" s="32"/>
    </row>
    <row r="135" spans="1:17" x14ac:dyDescent="0.25">
      <c r="A135" s="12"/>
      <c r="B135" s="32"/>
      <c r="C135" s="32"/>
      <c r="D135" s="32"/>
      <c r="E135" s="32"/>
      <c r="F135" s="32"/>
      <c r="G135" s="32"/>
      <c r="H135" s="32"/>
      <c r="I135" s="32"/>
      <c r="J135" s="32"/>
      <c r="K135" s="32"/>
      <c r="L135" s="32"/>
      <c r="M135" s="32"/>
      <c r="N135" s="32"/>
      <c r="O135" s="32"/>
      <c r="P135" s="32"/>
      <c r="Q135" s="32"/>
    </row>
    <row r="136" spans="1:17" x14ac:dyDescent="0.25">
      <c r="A136" s="12"/>
      <c r="B136" s="32" t="s">
        <v>366</v>
      </c>
      <c r="C136" s="32"/>
      <c r="D136" s="32"/>
      <c r="E136" s="32"/>
      <c r="F136" s="32"/>
      <c r="G136" s="32"/>
      <c r="H136" s="32"/>
      <c r="I136" s="32"/>
      <c r="J136" s="32"/>
      <c r="K136" s="32"/>
      <c r="L136" s="32"/>
      <c r="M136" s="32"/>
      <c r="N136" s="32"/>
      <c r="O136" s="32"/>
      <c r="P136" s="32"/>
      <c r="Q136" s="32"/>
    </row>
    <row r="137" spans="1:17" x14ac:dyDescent="0.25">
      <c r="A137" s="12"/>
      <c r="B137" s="32"/>
      <c r="C137" s="32"/>
      <c r="D137" s="32"/>
      <c r="E137" s="32"/>
      <c r="F137" s="32"/>
      <c r="G137" s="32"/>
      <c r="H137" s="32"/>
      <c r="I137" s="32"/>
      <c r="J137" s="32"/>
      <c r="K137" s="32"/>
      <c r="L137" s="32"/>
      <c r="M137" s="32"/>
      <c r="N137" s="32"/>
      <c r="O137" s="32"/>
      <c r="P137" s="32"/>
      <c r="Q137" s="32"/>
    </row>
    <row r="138" spans="1:17" ht="25.5" customHeight="1" x14ac:dyDescent="0.25">
      <c r="A138" s="12"/>
      <c r="B138" s="32" t="s">
        <v>367</v>
      </c>
      <c r="C138" s="32"/>
      <c r="D138" s="32"/>
      <c r="E138" s="32"/>
      <c r="F138" s="32"/>
      <c r="G138" s="32"/>
      <c r="H138" s="32"/>
      <c r="I138" s="32"/>
      <c r="J138" s="32"/>
      <c r="K138" s="32"/>
      <c r="L138" s="32"/>
      <c r="M138" s="32"/>
      <c r="N138" s="32"/>
      <c r="O138" s="32"/>
      <c r="P138" s="32"/>
      <c r="Q138" s="32"/>
    </row>
    <row r="139" spans="1:17" x14ac:dyDescent="0.25">
      <c r="A139" s="12"/>
      <c r="B139" s="32"/>
      <c r="C139" s="32"/>
      <c r="D139" s="32"/>
      <c r="E139" s="32"/>
      <c r="F139" s="32"/>
      <c r="G139" s="32"/>
      <c r="H139" s="32"/>
      <c r="I139" s="32"/>
      <c r="J139" s="32"/>
      <c r="K139" s="32"/>
      <c r="L139" s="32"/>
      <c r="M139" s="32"/>
      <c r="N139" s="32"/>
      <c r="O139" s="32"/>
      <c r="P139" s="32"/>
      <c r="Q139" s="32"/>
    </row>
    <row r="140" spans="1:17" ht="25.5" customHeight="1" x14ac:dyDescent="0.25">
      <c r="A140" s="12"/>
      <c r="B140" s="32" t="s">
        <v>368</v>
      </c>
      <c r="C140" s="32"/>
      <c r="D140" s="32"/>
      <c r="E140" s="32"/>
      <c r="F140" s="32"/>
      <c r="G140" s="32"/>
      <c r="H140" s="32"/>
      <c r="I140" s="32"/>
      <c r="J140" s="32"/>
      <c r="K140" s="32"/>
      <c r="L140" s="32"/>
      <c r="M140" s="32"/>
      <c r="N140" s="32"/>
      <c r="O140" s="32"/>
      <c r="P140" s="32"/>
      <c r="Q140" s="32"/>
    </row>
    <row r="141" spans="1:17" x14ac:dyDescent="0.25">
      <c r="A141" s="12"/>
      <c r="B141" s="32"/>
      <c r="C141" s="32"/>
      <c r="D141" s="32"/>
      <c r="E141" s="32"/>
      <c r="F141" s="32"/>
      <c r="G141" s="32"/>
      <c r="H141" s="32"/>
      <c r="I141" s="32"/>
      <c r="J141" s="32"/>
      <c r="K141" s="32"/>
      <c r="L141" s="32"/>
      <c r="M141" s="32"/>
      <c r="N141" s="32"/>
      <c r="O141" s="32"/>
      <c r="P141" s="32"/>
      <c r="Q141" s="32"/>
    </row>
    <row r="142" spans="1:17" ht="15.75" x14ac:dyDescent="0.25">
      <c r="A142" s="12"/>
      <c r="B142" s="19"/>
      <c r="C142" s="17"/>
      <c r="D142" s="17"/>
      <c r="E142" s="17"/>
      <c r="F142" s="17"/>
      <c r="G142" s="17"/>
      <c r="H142" s="17"/>
      <c r="I142" s="17"/>
      <c r="J142" s="17"/>
      <c r="K142" s="33"/>
      <c r="L142" s="33"/>
      <c r="M142" s="17"/>
      <c r="N142" s="17"/>
      <c r="O142" s="17"/>
      <c r="P142" s="17"/>
      <c r="Q142" s="17"/>
    </row>
    <row r="143" spans="1:17" ht="15.75" x14ac:dyDescent="0.25">
      <c r="A143" s="12"/>
      <c r="B143" s="36"/>
      <c r="C143" s="17"/>
      <c r="D143" s="17"/>
      <c r="E143" s="20"/>
      <c r="F143" s="58" t="s">
        <v>369</v>
      </c>
      <c r="G143" s="58"/>
      <c r="H143" s="58"/>
      <c r="I143" s="58"/>
      <c r="J143" s="58"/>
      <c r="K143" s="58"/>
      <c r="L143" s="58"/>
      <c r="M143" s="58"/>
      <c r="N143" s="58"/>
      <c r="O143" s="58"/>
      <c r="P143" s="58"/>
      <c r="Q143" s="58"/>
    </row>
    <row r="144" spans="1:17" ht="15.75" x14ac:dyDescent="0.25">
      <c r="A144" s="12"/>
      <c r="B144" s="36"/>
      <c r="C144" s="17"/>
      <c r="D144" s="17"/>
      <c r="E144" s="20"/>
      <c r="F144" s="58" t="s">
        <v>370</v>
      </c>
      <c r="G144" s="58"/>
      <c r="H144" s="58"/>
      <c r="I144" s="58"/>
      <c r="J144" s="58"/>
      <c r="K144" s="58"/>
      <c r="L144" s="58"/>
      <c r="M144" s="58"/>
      <c r="N144" s="58"/>
      <c r="O144" s="58"/>
      <c r="P144" s="58"/>
      <c r="Q144" s="58"/>
    </row>
    <row r="145" spans="1:17" ht="16.5" thickBot="1" x14ac:dyDescent="0.3">
      <c r="A145" s="12"/>
      <c r="B145" s="36"/>
      <c r="C145" s="17"/>
      <c r="D145" s="17"/>
      <c r="E145" s="20"/>
      <c r="F145" s="59" t="s">
        <v>359</v>
      </c>
      <c r="G145" s="59"/>
      <c r="H145" s="59"/>
      <c r="I145" s="59"/>
      <c r="J145" s="59"/>
      <c r="K145" s="59"/>
      <c r="L145" s="59"/>
      <c r="M145" s="59"/>
      <c r="N145" s="59"/>
      <c r="O145" s="59"/>
      <c r="P145" s="59"/>
      <c r="Q145" s="59"/>
    </row>
    <row r="146" spans="1:17" ht="15.75" x14ac:dyDescent="0.25">
      <c r="A146" s="12"/>
      <c r="B146" s="37"/>
      <c r="C146" s="20"/>
      <c r="D146" s="37" t="s">
        <v>371</v>
      </c>
      <c r="E146" s="20"/>
      <c r="F146" s="98" t="s">
        <v>242</v>
      </c>
      <c r="G146" s="98"/>
      <c r="H146" s="98"/>
      <c r="I146" s="98"/>
      <c r="J146" s="98"/>
      <c r="K146" s="98"/>
      <c r="L146" s="40"/>
      <c r="M146" s="98" t="s">
        <v>243</v>
      </c>
      <c r="N146" s="98"/>
      <c r="O146" s="98"/>
      <c r="P146" s="98"/>
      <c r="Q146" s="98"/>
    </row>
    <row r="147" spans="1:17" ht="16.5" thickBot="1" x14ac:dyDescent="0.3">
      <c r="A147" s="12"/>
      <c r="B147" s="37"/>
      <c r="C147" s="20"/>
      <c r="D147" s="37" t="s">
        <v>372</v>
      </c>
      <c r="E147" s="20"/>
      <c r="F147" s="59" t="s">
        <v>213</v>
      </c>
      <c r="G147" s="59"/>
      <c r="H147" s="59"/>
      <c r="I147" s="59"/>
      <c r="J147" s="59"/>
      <c r="K147" s="59"/>
      <c r="L147" s="20"/>
      <c r="M147" s="59" t="s">
        <v>213</v>
      </c>
      <c r="N147" s="59"/>
      <c r="O147" s="59"/>
      <c r="P147" s="59"/>
      <c r="Q147" s="59"/>
    </row>
    <row r="148" spans="1:17" ht="16.5" thickBot="1" x14ac:dyDescent="0.3">
      <c r="A148" s="12"/>
      <c r="B148" s="38" t="s">
        <v>338</v>
      </c>
      <c r="C148" s="20"/>
      <c r="D148" s="38" t="s">
        <v>370</v>
      </c>
      <c r="E148" s="20"/>
      <c r="F148" s="60">
        <v>2013</v>
      </c>
      <c r="G148" s="60"/>
      <c r="H148" s="40"/>
      <c r="I148" s="60">
        <v>2012</v>
      </c>
      <c r="J148" s="60"/>
      <c r="K148" s="60"/>
      <c r="L148" s="20"/>
      <c r="M148" s="60">
        <v>2013</v>
      </c>
      <c r="N148" s="60"/>
      <c r="O148" s="40"/>
      <c r="P148" s="60">
        <v>2012</v>
      </c>
      <c r="Q148" s="60"/>
    </row>
    <row r="149" spans="1:17" ht="15.75" x14ac:dyDescent="0.25">
      <c r="A149" s="12"/>
      <c r="B149" s="92"/>
      <c r="C149" s="64"/>
      <c r="D149" s="20"/>
      <c r="E149" s="20"/>
      <c r="F149" s="58" t="s">
        <v>215</v>
      </c>
      <c r="G149" s="58"/>
      <c r="H149" s="58"/>
      <c r="I149" s="58"/>
      <c r="J149" s="58"/>
      <c r="K149" s="58"/>
      <c r="L149" s="58"/>
      <c r="M149" s="58"/>
      <c r="N149" s="58"/>
      <c r="O149" s="58"/>
      <c r="P149" s="58"/>
      <c r="Q149" s="58"/>
    </row>
    <row r="150" spans="1:17" ht="15.75" x14ac:dyDescent="0.25">
      <c r="A150" s="12"/>
      <c r="B150" s="93" t="s">
        <v>278</v>
      </c>
      <c r="C150" s="94"/>
      <c r="D150" s="43" t="s">
        <v>58</v>
      </c>
      <c r="E150" s="47"/>
      <c r="F150" s="43" t="s">
        <v>217</v>
      </c>
      <c r="G150" s="45">
        <v>-5279</v>
      </c>
      <c r="H150" s="94"/>
      <c r="I150" s="43" t="s">
        <v>217</v>
      </c>
      <c r="J150" s="45">
        <v>-1275</v>
      </c>
      <c r="K150" s="99"/>
      <c r="L150" s="99"/>
      <c r="M150" s="43" t="s">
        <v>217</v>
      </c>
      <c r="N150" s="44" t="s">
        <v>373</v>
      </c>
      <c r="O150" s="94"/>
      <c r="P150" s="43" t="s">
        <v>217</v>
      </c>
      <c r="Q150" s="44">
        <v>-270</v>
      </c>
    </row>
    <row r="151" spans="1:17" ht="15.75" x14ac:dyDescent="0.25">
      <c r="A151" s="12"/>
      <c r="B151" s="36" t="s">
        <v>280</v>
      </c>
      <c r="C151" s="64"/>
      <c r="D151" s="37" t="s">
        <v>58</v>
      </c>
      <c r="E151" s="20"/>
      <c r="F151" s="37" t="s">
        <v>217</v>
      </c>
      <c r="G151" s="49" t="s">
        <v>374</v>
      </c>
      <c r="H151" s="64"/>
      <c r="I151" s="37" t="s">
        <v>217</v>
      </c>
      <c r="J151" s="95" t="s">
        <v>255</v>
      </c>
      <c r="K151" s="100"/>
      <c r="L151" s="100"/>
      <c r="M151" s="37" t="s">
        <v>217</v>
      </c>
      <c r="N151" s="96">
        <v>-26852</v>
      </c>
      <c r="O151" s="64"/>
      <c r="P151" s="37" t="s">
        <v>217</v>
      </c>
      <c r="Q151" s="95" t="s">
        <v>255</v>
      </c>
    </row>
    <row r="152" spans="1:17" ht="15.75" x14ac:dyDescent="0.25">
      <c r="A152" s="12"/>
      <c r="B152" s="93" t="s">
        <v>272</v>
      </c>
      <c r="C152" s="94"/>
      <c r="D152" s="43" t="s">
        <v>58</v>
      </c>
      <c r="E152" s="47"/>
      <c r="F152" s="43" t="s">
        <v>217</v>
      </c>
      <c r="G152" s="44" t="s">
        <v>375</v>
      </c>
      <c r="H152" s="94"/>
      <c r="I152" s="43" t="s">
        <v>217</v>
      </c>
      <c r="J152" s="50" t="s">
        <v>255</v>
      </c>
      <c r="K152" s="99"/>
      <c r="L152" s="99"/>
      <c r="M152" s="43" t="s">
        <v>217</v>
      </c>
      <c r="N152" s="44" t="s">
        <v>376</v>
      </c>
      <c r="O152" s="94"/>
      <c r="P152" s="43" t="s">
        <v>217</v>
      </c>
      <c r="Q152" s="50" t="s">
        <v>255</v>
      </c>
    </row>
    <row r="153" spans="1:17" ht="15.75" x14ac:dyDescent="0.25">
      <c r="A153" s="12"/>
      <c r="B153" s="92" t="s">
        <v>282</v>
      </c>
      <c r="C153" s="64"/>
      <c r="D153" s="37" t="s">
        <v>58</v>
      </c>
      <c r="E153" s="20"/>
      <c r="F153" s="37" t="s">
        <v>217</v>
      </c>
      <c r="G153" s="96">
        <v>-1312</v>
      </c>
      <c r="H153" s="64"/>
      <c r="I153" s="37" t="s">
        <v>217</v>
      </c>
      <c r="J153" s="95" t="s">
        <v>255</v>
      </c>
      <c r="K153" s="100"/>
      <c r="L153" s="100"/>
      <c r="M153" s="37" t="s">
        <v>217</v>
      </c>
      <c r="N153" s="49" t="s">
        <v>377</v>
      </c>
      <c r="O153" s="64"/>
      <c r="P153" s="37" t="s">
        <v>217</v>
      </c>
      <c r="Q153" s="95" t="s">
        <v>255</v>
      </c>
    </row>
    <row r="154" spans="1:17" ht="15.75" x14ac:dyDescent="0.25">
      <c r="A154" s="12"/>
      <c r="B154" s="93" t="s">
        <v>378</v>
      </c>
      <c r="C154" s="47"/>
      <c r="D154" s="43" t="s">
        <v>58</v>
      </c>
      <c r="E154" s="47"/>
      <c r="F154" s="43" t="s">
        <v>217</v>
      </c>
      <c r="G154" s="50" t="s">
        <v>255</v>
      </c>
      <c r="H154" s="94"/>
      <c r="I154" s="43" t="s">
        <v>217</v>
      </c>
      <c r="J154" s="44" t="s">
        <v>379</v>
      </c>
      <c r="K154" s="99"/>
      <c r="L154" s="99"/>
      <c r="M154" s="43" t="s">
        <v>217</v>
      </c>
      <c r="N154" s="50" t="s">
        <v>255</v>
      </c>
      <c r="O154" s="94"/>
      <c r="P154" s="43" t="s">
        <v>217</v>
      </c>
      <c r="Q154" s="44" t="s">
        <v>380</v>
      </c>
    </row>
    <row r="155" spans="1:17" ht="15.75" x14ac:dyDescent="0.25">
      <c r="A155" s="12"/>
      <c r="B155" s="92"/>
      <c r="C155" s="20"/>
      <c r="D155" s="20"/>
      <c r="E155" s="20"/>
      <c r="F155" s="20"/>
      <c r="G155" s="20"/>
      <c r="H155" s="20"/>
      <c r="I155" s="20"/>
      <c r="J155" s="20"/>
      <c r="K155" s="86"/>
      <c r="L155" s="86"/>
      <c r="M155" s="20"/>
      <c r="N155" s="20"/>
      <c r="O155" s="20"/>
      <c r="P155" s="20"/>
      <c r="Q155" s="20"/>
    </row>
    <row r="156" spans="1:17" ht="15.75" x14ac:dyDescent="0.25">
      <c r="A156" s="12"/>
      <c r="B156" s="36"/>
      <c r="C156" s="17"/>
      <c r="D156" s="17"/>
      <c r="E156" s="20"/>
      <c r="F156" s="58" t="s">
        <v>381</v>
      </c>
      <c r="G156" s="58"/>
      <c r="H156" s="58"/>
      <c r="I156" s="58"/>
      <c r="J156" s="58"/>
      <c r="K156" s="58"/>
      <c r="L156" s="58"/>
      <c r="M156" s="58"/>
      <c r="N156" s="58"/>
      <c r="O156" s="58"/>
      <c r="P156" s="58"/>
      <c r="Q156" s="58"/>
    </row>
    <row r="157" spans="1:17" ht="15.75" x14ac:dyDescent="0.25">
      <c r="A157" s="12"/>
      <c r="B157" s="36"/>
      <c r="C157" s="17"/>
      <c r="D157" s="17"/>
      <c r="E157" s="20"/>
      <c r="F157" s="58" t="s">
        <v>382</v>
      </c>
      <c r="G157" s="58"/>
      <c r="H157" s="58"/>
      <c r="I157" s="58"/>
      <c r="J157" s="58"/>
      <c r="K157" s="58"/>
      <c r="L157" s="58"/>
      <c r="M157" s="58"/>
      <c r="N157" s="58"/>
      <c r="O157" s="58"/>
      <c r="P157" s="58"/>
      <c r="Q157" s="58"/>
    </row>
    <row r="158" spans="1:17" ht="16.5" thickBot="1" x14ac:dyDescent="0.3">
      <c r="A158" s="12"/>
      <c r="B158" s="36"/>
      <c r="C158" s="17"/>
      <c r="D158" s="17"/>
      <c r="E158" s="20"/>
      <c r="F158" s="59" t="s">
        <v>359</v>
      </c>
      <c r="G158" s="59"/>
      <c r="H158" s="59"/>
      <c r="I158" s="59"/>
      <c r="J158" s="59"/>
      <c r="K158" s="59"/>
      <c r="L158" s="59"/>
      <c r="M158" s="59"/>
      <c r="N158" s="59"/>
      <c r="O158" s="59"/>
      <c r="P158" s="59"/>
      <c r="Q158" s="59"/>
    </row>
    <row r="159" spans="1:17" ht="15.75" x14ac:dyDescent="0.25">
      <c r="A159" s="12"/>
      <c r="B159" s="37"/>
      <c r="C159" s="20"/>
      <c r="D159" s="37" t="s">
        <v>371</v>
      </c>
      <c r="E159" s="20"/>
      <c r="F159" s="98" t="s">
        <v>242</v>
      </c>
      <c r="G159" s="98"/>
      <c r="H159" s="98"/>
      <c r="I159" s="98"/>
      <c r="J159" s="98"/>
      <c r="K159" s="98"/>
      <c r="L159" s="40"/>
      <c r="M159" s="98" t="s">
        <v>243</v>
      </c>
      <c r="N159" s="98"/>
      <c r="O159" s="98"/>
      <c r="P159" s="98"/>
      <c r="Q159" s="98"/>
    </row>
    <row r="160" spans="1:17" ht="16.5" thickBot="1" x14ac:dyDescent="0.3">
      <c r="A160" s="12"/>
      <c r="B160" s="37"/>
      <c r="C160" s="20"/>
      <c r="D160" s="37" t="s">
        <v>372</v>
      </c>
      <c r="E160" s="20"/>
      <c r="F160" s="59" t="s">
        <v>213</v>
      </c>
      <c r="G160" s="59"/>
      <c r="H160" s="59"/>
      <c r="I160" s="59"/>
      <c r="J160" s="59"/>
      <c r="K160" s="59"/>
      <c r="L160" s="20"/>
      <c r="M160" s="59" t="s">
        <v>213</v>
      </c>
      <c r="N160" s="59"/>
      <c r="O160" s="59"/>
      <c r="P160" s="59"/>
      <c r="Q160" s="59"/>
    </row>
    <row r="161" spans="1:17" ht="16.5" thickBot="1" x14ac:dyDescent="0.3">
      <c r="A161" s="12"/>
      <c r="B161" s="38" t="s">
        <v>338</v>
      </c>
      <c r="C161" s="20"/>
      <c r="D161" s="38" t="s">
        <v>382</v>
      </c>
      <c r="E161" s="20"/>
      <c r="F161" s="60">
        <v>2013</v>
      </c>
      <c r="G161" s="60"/>
      <c r="H161" s="40"/>
      <c r="I161" s="60">
        <v>2012</v>
      </c>
      <c r="J161" s="60"/>
      <c r="K161" s="60"/>
      <c r="L161" s="20"/>
      <c r="M161" s="60">
        <v>2013</v>
      </c>
      <c r="N161" s="60"/>
      <c r="O161" s="40"/>
      <c r="P161" s="60">
        <v>2012</v>
      </c>
      <c r="Q161" s="60"/>
    </row>
    <row r="162" spans="1:17" ht="15.75" x14ac:dyDescent="0.25">
      <c r="A162" s="12"/>
      <c r="B162" s="92"/>
      <c r="C162" s="64"/>
      <c r="D162" s="20"/>
      <c r="E162" s="20"/>
      <c r="F162" s="58" t="s">
        <v>215</v>
      </c>
      <c r="G162" s="58"/>
      <c r="H162" s="58"/>
      <c r="I162" s="58"/>
      <c r="J162" s="58"/>
      <c r="K162" s="58"/>
      <c r="L162" s="58"/>
      <c r="M162" s="58"/>
      <c r="N162" s="58"/>
      <c r="O162" s="58"/>
      <c r="P162" s="58"/>
      <c r="Q162" s="58"/>
    </row>
    <row r="163" spans="1:17" ht="15.75" x14ac:dyDescent="0.25">
      <c r="A163" s="12"/>
      <c r="B163" s="93" t="s">
        <v>278</v>
      </c>
      <c r="C163" s="94"/>
      <c r="D163" s="43" t="s">
        <v>58</v>
      </c>
      <c r="E163" s="47"/>
      <c r="F163" s="43" t="s">
        <v>217</v>
      </c>
      <c r="G163" s="44" t="s">
        <v>383</v>
      </c>
      <c r="H163" s="94"/>
      <c r="I163" s="43" t="s">
        <v>217</v>
      </c>
      <c r="J163" s="44" t="s">
        <v>384</v>
      </c>
      <c r="K163" s="99"/>
      <c r="L163" s="99"/>
      <c r="M163" s="43" t="s">
        <v>217</v>
      </c>
      <c r="N163" s="44" t="s">
        <v>385</v>
      </c>
      <c r="O163" s="94"/>
      <c r="P163" s="43" t="s">
        <v>217</v>
      </c>
      <c r="Q163" s="44" t="s">
        <v>386</v>
      </c>
    </row>
    <row r="164" spans="1:17" ht="15.75" x14ac:dyDescent="0.25">
      <c r="A164" s="12"/>
      <c r="B164" s="92" t="s">
        <v>378</v>
      </c>
      <c r="C164" s="17"/>
      <c r="D164" s="37" t="s">
        <v>58</v>
      </c>
      <c r="E164" s="17"/>
      <c r="F164" s="37" t="s">
        <v>217</v>
      </c>
      <c r="G164" s="95" t="s">
        <v>255</v>
      </c>
      <c r="H164" s="17"/>
      <c r="I164" s="37" t="s">
        <v>217</v>
      </c>
      <c r="J164" s="96">
        <v>-5364</v>
      </c>
      <c r="K164" s="33"/>
      <c r="L164" s="33"/>
      <c r="M164" s="37" t="s">
        <v>217</v>
      </c>
      <c r="N164" s="95" t="s">
        <v>255</v>
      </c>
      <c r="O164" s="17"/>
      <c r="P164" s="37" t="s">
        <v>217</v>
      </c>
      <c r="Q164" s="96">
        <v>-13258</v>
      </c>
    </row>
    <row r="165" spans="1:17" ht="15.75" x14ac:dyDescent="0.25">
      <c r="A165" s="12"/>
      <c r="B165" s="33"/>
      <c r="C165" s="33"/>
      <c r="D165" s="33"/>
      <c r="E165" s="33"/>
      <c r="F165" s="33"/>
      <c r="G165" s="33"/>
      <c r="H165" s="33"/>
      <c r="I165" s="33"/>
      <c r="J165" s="33"/>
      <c r="K165" s="33"/>
      <c r="L165" s="33"/>
      <c r="M165" s="33"/>
      <c r="N165" s="33"/>
      <c r="O165" s="33"/>
      <c r="P165" s="33"/>
      <c r="Q165" s="33"/>
    </row>
    <row r="166" spans="1:17" x14ac:dyDescent="0.25">
      <c r="A166" s="12"/>
      <c r="B166" s="106" t="s">
        <v>387</v>
      </c>
      <c r="C166" s="106"/>
      <c r="D166" s="106"/>
      <c r="E166" s="106"/>
      <c r="F166" s="106"/>
      <c r="G166" s="106"/>
      <c r="H166" s="106"/>
      <c r="I166" s="106"/>
      <c r="J166" s="106"/>
      <c r="K166" s="106"/>
      <c r="L166" s="106"/>
      <c r="M166" s="106"/>
      <c r="N166" s="106"/>
      <c r="O166" s="106"/>
      <c r="P166" s="106"/>
      <c r="Q166" s="106"/>
    </row>
    <row r="167" spans="1:17" x14ac:dyDescent="0.25">
      <c r="A167" s="12"/>
      <c r="B167" s="11"/>
      <c r="C167" s="11"/>
      <c r="D167" s="11"/>
      <c r="E167" s="11"/>
      <c r="F167" s="11"/>
      <c r="G167" s="11"/>
      <c r="H167" s="11"/>
      <c r="I167" s="11"/>
      <c r="J167" s="11"/>
      <c r="K167" s="11"/>
      <c r="L167" s="11"/>
      <c r="M167" s="11"/>
      <c r="N167" s="11"/>
      <c r="O167" s="11"/>
      <c r="P167" s="11"/>
      <c r="Q167" s="11"/>
    </row>
    <row r="168" spans="1:17" x14ac:dyDescent="0.25">
      <c r="A168" s="12"/>
      <c r="B168" s="11"/>
      <c r="C168" s="11"/>
      <c r="D168" s="11"/>
      <c r="E168" s="11"/>
      <c r="F168" s="11"/>
      <c r="G168" s="11"/>
      <c r="H168" s="11"/>
      <c r="I168" s="11"/>
      <c r="J168" s="11"/>
      <c r="K168" s="11"/>
      <c r="L168" s="11"/>
      <c r="M168" s="11"/>
      <c r="N168" s="11"/>
      <c r="O168" s="11"/>
      <c r="P168" s="11"/>
      <c r="Q168" s="11"/>
    </row>
    <row r="169" spans="1:17" x14ac:dyDescent="0.25">
      <c r="A169" s="12"/>
      <c r="B169" s="34"/>
      <c r="C169" s="34"/>
      <c r="D169" s="34"/>
      <c r="E169" s="34"/>
      <c r="F169" s="34"/>
      <c r="G169" s="34"/>
      <c r="H169" s="34"/>
      <c r="I169" s="34"/>
      <c r="J169" s="34"/>
      <c r="K169" s="34"/>
      <c r="L169" s="34"/>
      <c r="M169" s="34"/>
      <c r="N169" s="34"/>
      <c r="O169" s="34"/>
      <c r="P169" s="34"/>
      <c r="Q169" s="34"/>
    </row>
  </sheetData>
  <mergeCells count="179">
    <mergeCell ref="B168:Q168"/>
    <mergeCell ref="B169:Q169"/>
    <mergeCell ref="B139:Q139"/>
    <mergeCell ref="B140:Q140"/>
    <mergeCell ref="B141:Q141"/>
    <mergeCell ref="B165:Q165"/>
    <mergeCell ref="B166:Q166"/>
    <mergeCell ref="B167:Q167"/>
    <mergeCell ref="B133:Q133"/>
    <mergeCell ref="B134:Q134"/>
    <mergeCell ref="B135:Q135"/>
    <mergeCell ref="B136:Q136"/>
    <mergeCell ref="B137:Q137"/>
    <mergeCell ref="B138:Q138"/>
    <mergeCell ref="B127:Q127"/>
    <mergeCell ref="B128:Q128"/>
    <mergeCell ref="B129:Q129"/>
    <mergeCell ref="B130:Q130"/>
    <mergeCell ref="B131:Q131"/>
    <mergeCell ref="B132:Q132"/>
    <mergeCell ref="B88:Q88"/>
    <mergeCell ref="B89:Q89"/>
    <mergeCell ref="B90:Q90"/>
    <mergeCell ref="B91:Q91"/>
    <mergeCell ref="B92:Q92"/>
    <mergeCell ref="B93:Q93"/>
    <mergeCell ref="B82:Q82"/>
    <mergeCell ref="B83:Q83"/>
    <mergeCell ref="B84:Q84"/>
    <mergeCell ref="B85:Q85"/>
    <mergeCell ref="B86:Q86"/>
    <mergeCell ref="B87:Q87"/>
    <mergeCell ref="B71:Q71"/>
    <mergeCell ref="B72:Q72"/>
    <mergeCell ref="B73:Q73"/>
    <mergeCell ref="B79:Q79"/>
    <mergeCell ref="B80:Q80"/>
    <mergeCell ref="B81:Q81"/>
    <mergeCell ref="B29:Q29"/>
    <mergeCell ref="B30:Q30"/>
    <mergeCell ref="B31:Q31"/>
    <mergeCell ref="B32:Q32"/>
    <mergeCell ref="B33:Q33"/>
    <mergeCell ref="B34:Q34"/>
    <mergeCell ref="B6:Q6"/>
    <mergeCell ref="B7:Q7"/>
    <mergeCell ref="B8:Q8"/>
    <mergeCell ref="B9:Q9"/>
    <mergeCell ref="B24:Q24"/>
    <mergeCell ref="B25:Q25"/>
    <mergeCell ref="F162:Q162"/>
    <mergeCell ref="K163:L163"/>
    <mergeCell ref="K164:L164"/>
    <mergeCell ref="A1:A2"/>
    <mergeCell ref="B1:Q1"/>
    <mergeCell ref="B2:Q2"/>
    <mergeCell ref="B3:Q3"/>
    <mergeCell ref="A4:A169"/>
    <mergeCell ref="B4:Q4"/>
    <mergeCell ref="B5:Q5"/>
    <mergeCell ref="F160:K160"/>
    <mergeCell ref="M160:Q160"/>
    <mergeCell ref="F161:G161"/>
    <mergeCell ref="I161:K161"/>
    <mergeCell ref="M161:N161"/>
    <mergeCell ref="P161:Q161"/>
    <mergeCell ref="K155:L155"/>
    <mergeCell ref="F156:Q156"/>
    <mergeCell ref="F157:Q157"/>
    <mergeCell ref="F158:Q158"/>
    <mergeCell ref="F159:K159"/>
    <mergeCell ref="M159:Q159"/>
    <mergeCell ref="F149:Q149"/>
    <mergeCell ref="K150:L150"/>
    <mergeCell ref="K151:L151"/>
    <mergeCell ref="K152:L152"/>
    <mergeCell ref="K153:L153"/>
    <mergeCell ref="K154:L154"/>
    <mergeCell ref="F147:K147"/>
    <mergeCell ref="M147:Q147"/>
    <mergeCell ref="F148:G148"/>
    <mergeCell ref="I148:K148"/>
    <mergeCell ref="M148:N148"/>
    <mergeCell ref="P148:Q148"/>
    <mergeCell ref="F121:P121"/>
    <mergeCell ref="K142:L142"/>
    <mergeCell ref="F143:Q143"/>
    <mergeCell ref="F144:Q144"/>
    <mergeCell ref="F145:Q145"/>
    <mergeCell ref="F146:K146"/>
    <mergeCell ref="M146:Q146"/>
    <mergeCell ref="B124:Q124"/>
    <mergeCell ref="B125:Q125"/>
    <mergeCell ref="B126:Q126"/>
    <mergeCell ref="F117:P117"/>
    <mergeCell ref="F118:J118"/>
    <mergeCell ref="L118:P118"/>
    <mergeCell ref="F119:J119"/>
    <mergeCell ref="L119:P119"/>
    <mergeCell ref="F120:G120"/>
    <mergeCell ref="I120:J120"/>
    <mergeCell ref="L120:M120"/>
    <mergeCell ref="O120:P120"/>
    <mergeCell ref="F111:P111"/>
    <mergeCell ref="G114:P114"/>
    <mergeCell ref="B115:B116"/>
    <mergeCell ref="C115:C116"/>
    <mergeCell ref="D115:D116"/>
    <mergeCell ref="E115:E116"/>
    <mergeCell ref="F115:P115"/>
    <mergeCell ref="F116:P116"/>
    <mergeCell ref="F109:J109"/>
    <mergeCell ref="L109:P109"/>
    <mergeCell ref="F110:G110"/>
    <mergeCell ref="I110:J110"/>
    <mergeCell ref="L110:M110"/>
    <mergeCell ref="O110:P110"/>
    <mergeCell ref="F101:P101"/>
    <mergeCell ref="F105:P105"/>
    <mergeCell ref="F106:P106"/>
    <mergeCell ref="F107:P107"/>
    <mergeCell ref="F108:J108"/>
    <mergeCell ref="L108:P108"/>
    <mergeCell ref="F97:P97"/>
    <mergeCell ref="F98:J98"/>
    <mergeCell ref="L98:P98"/>
    <mergeCell ref="F99:J99"/>
    <mergeCell ref="L99:P99"/>
    <mergeCell ref="F100:G100"/>
    <mergeCell ref="I100:J100"/>
    <mergeCell ref="L100:M100"/>
    <mergeCell ref="O100:P100"/>
    <mergeCell ref="L67:L68"/>
    <mergeCell ref="B75:B76"/>
    <mergeCell ref="C75:C76"/>
    <mergeCell ref="E75:E76"/>
    <mergeCell ref="B95:B96"/>
    <mergeCell ref="C95:C96"/>
    <mergeCell ref="D95:D96"/>
    <mergeCell ref="E95:E96"/>
    <mergeCell ref="F95:P95"/>
    <mergeCell ref="F96:P96"/>
    <mergeCell ref="D61:L61"/>
    <mergeCell ref="C67:C68"/>
    <mergeCell ref="D67:D68"/>
    <mergeCell ref="E67:E68"/>
    <mergeCell ref="F67:F68"/>
    <mergeCell ref="G67:G68"/>
    <mergeCell ref="H67:H68"/>
    <mergeCell ref="I67:I68"/>
    <mergeCell ref="J67:J68"/>
    <mergeCell ref="K67:K68"/>
    <mergeCell ref="L52:L53"/>
    <mergeCell ref="D56:L56"/>
    <mergeCell ref="D57:L57"/>
    <mergeCell ref="D58:G58"/>
    <mergeCell ref="I58:L58"/>
    <mergeCell ref="F59:G59"/>
    <mergeCell ref="K59:L59"/>
    <mergeCell ref="D40:L40"/>
    <mergeCell ref="C52:C53"/>
    <mergeCell ref="D52:D53"/>
    <mergeCell ref="E52:E53"/>
    <mergeCell ref="F52:F53"/>
    <mergeCell ref="G52:G53"/>
    <mergeCell ref="H52:H53"/>
    <mergeCell ref="I52:I53"/>
    <mergeCell ref="J52:J53"/>
    <mergeCell ref="K52:K53"/>
    <mergeCell ref="B17:B19"/>
    <mergeCell ref="C17:C19"/>
    <mergeCell ref="D36:L36"/>
    <mergeCell ref="D37:G37"/>
    <mergeCell ref="I37:L37"/>
    <mergeCell ref="F38:G38"/>
    <mergeCell ref="K38:L38"/>
    <mergeCell ref="B26:Q26"/>
    <mergeCell ref="B27:Q27"/>
    <mergeCell ref="B28:Q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3" width="36.5703125" bestFit="1" customWidth="1"/>
    <col min="4" max="4" width="1.85546875" bestFit="1" customWidth="1"/>
    <col min="5" max="5" width="36.5703125" bestFit="1" customWidth="1"/>
    <col min="6" max="6" width="1.85546875" bestFit="1" customWidth="1"/>
    <col min="7" max="7" width="36.5703125" bestFit="1" customWidth="1"/>
    <col min="8" max="8" width="5.5703125" customWidth="1"/>
    <col min="9" max="9" width="18.85546875" customWidth="1"/>
    <col min="12" max="12" width="3.28515625" customWidth="1"/>
    <col min="13" max="13" width="9.5703125" customWidth="1"/>
    <col min="16" max="16" width="1.85546875" bestFit="1" customWidth="1"/>
    <col min="17" max="17" width="7.140625" bestFit="1" customWidth="1"/>
  </cols>
  <sheetData>
    <row r="1" spans="1:17" ht="15" customHeight="1" x14ac:dyDescent="0.25">
      <c r="A1" s="7" t="s">
        <v>3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9</v>
      </c>
      <c r="B3" s="11" t="s">
        <v>5</v>
      </c>
      <c r="C3" s="11"/>
      <c r="D3" s="11"/>
      <c r="E3" s="11"/>
      <c r="F3" s="11"/>
      <c r="G3" s="11"/>
      <c r="H3" s="11"/>
      <c r="I3" s="11"/>
      <c r="J3" s="11"/>
      <c r="K3" s="11"/>
      <c r="L3" s="11"/>
      <c r="M3" s="11"/>
      <c r="N3" s="11"/>
      <c r="O3" s="11"/>
      <c r="P3" s="11"/>
      <c r="Q3" s="11"/>
    </row>
    <row r="4" spans="1:17" ht="15" customHeight="1" x14ac:dyDescent="0.25">
      <c r="A4" s="12" t="s">
        <v>388</v>
      </c>
      <c r="B4" s="11" t="s">
        <v>5</v>
      </c>
      <c r="C4" s="11"/>
      <c r="D4" s="11"/>
      <c r="E4" s="11"/>
      <c r="F4" s="11"/>
      <c r="G4" s="11"/>
      <c r="H4" s="11"/>
      <c r="I4" s="11"/>
      <c r="J4" s="11"/>
      <c r="K4" s="11"/>
      <c r="L4" s="11"/>
      <c r="M4" s="11"/>
      <c r="N4" s="11"/>
      <c r="O4" s="11"/>
      <c r="P4" s="11"/>
      <c r="Q4" s="11"/>
    </row>
    <row r="5" spans="1:17" x14ac:dyDescent="0.25">
      <c r="A5" s="12"/>
      <c r="B5" s="102"/>
      <c r="C5" s="102"/>
      <c r="D5" s="102"/>
      <c r="E5" s="102"/>
      <c r="F5" s="102"/>
      <c r="G5" s="102"/>
      <c r="H5" s="102"/>
      <c r="I5" s="102"/>
      <c r="J5" s="102"/>
      <c r="K5" s="102"/>
      <c r="L5" s="102"/>
      <c r="M5" s="102"/>
      <c r="N5" s="102"/>
      <c r="O5" s="102"/>
      <c r="P5" s="102"/>
      <c r="Q5" s="102"/>
    </row>
    <row r="6" spans="1:17" x14ac:dyDescent="0.25">
      <c r="A6" s="12"/>
      <c r="B6" s="31" t="s">
        <v>390</v>
      </c>
      <c r="C6" s="31"/>
      <c r="D6" s="31"/>
      <c r="E6" s="31"/>
      <c r="F6" s="31"/>
      <c r="G6" s="31"/>
      <c r="H6" s="31"/>
      <c r="I6" s="31"/>
      <c r="J6" s="31"/>
      <c r="K6" s="31"/>
      <c r="L6" s="31"/>
      <c r="M6" s="31"/>
      <c r="N6" s="31"/>
      <c r="O6" s="31"/>
      <c r="P6" s="31"/>
      <c r="Q6" s="31"/>
    </row>
    <row r="7" spans="1:17" x14ac:dyDescent="0.25">
      <c r="A7" s="12"/>
      <c r="B7" s="32"/>
      <c r="C7" s="32"/>
      <c r="D7" s="32"/>
      <c r="E7" s="32"/>
      <c r="F7" s="32"/>
      <c r="G7" s="32"/>
      <c r="H7" s="32"/>
      <c r="I7" s="32"/>
      <c r="J7" s="32"/>
      <c r="K7" s="32"/>
      <c r="L7" s="32"/>
      <c r="M7" s="32"/>
      <c r="N7" s="32"/>
      <c r="O7" s="32"/>
      <c r="P7" s="32"/>
      <c r="Q7" s="32"/>
    </row>
    <row r="8" spans="1:17" x14ac:dyDescent="0.25">
      <c r="A8" s="12"/>
      <c r="B8" s="32" t="s">
        <v>391</v>
      </c>
      <c r="C8" s="32"/>
      <c r="D8" s="32"/>
      <c r="E8" s="32"/>
      <c r="F8" s="32"/>
      <c r="G8" s="32"/>
      <c r="H8" s="32"/>
      <c r="I8" s="32"/>
      <c r="J8" s="32"/>
      <c r="K8" s="32"/>
      <c r="L8" s="32"/>
      <c r="M8" s="32"/>
      <c r="N8" s="32"/>
      <c r="O8" s="32"/>
      <c r="P8" s="32"/>
      <c r="Q8" s="32"/>
    </row>
    <row r="9" spans="1:17" x14ac:dyDescent="0.25">
      <c r="A9" s="12"/>
      <c r="B9" s="32"/>
      <c r="C9" s="32"/>
      <c r="D9" s="32"/>
      <c r="E9" s="32"/>
      <c r="F9" s="32"/>
      <c r="G9" s="32"/>
      <c r="H9" s="32"/>
      <c r="I9" s="32"/>
      <c r="J9" s="32"/>
      <c r="K9" s="32"/>
      <c r="L9" s="32"/>
      <c r="M9" s="32"/>
      <c r="N9" s="32"/>
      <c r="O9" s="32"/>
      <c r="P9" s="32"/>
      <c r="Q9" s="32"/>
    </row>
    <row r="10" spans="1:17" x14ac:dyDescent="0.25">
      <c r="A10" s="12"/>
      <c r="B10" s="102"/>
      <c r="C10" s="102"/>
      <c r="D10" s="102"/>
      <c r="E10" s="102"/>
      <c r="F10" s="102"/>
      <c r="G10" s="102"/>
      <c r="H10" s="102"/>
      <c r="I10" s="102"/>
      <c r="J10" s="102"/>
      <c r="K10" s="102"/>
      <c r="L10" s="102"/>
      <c r="M10" s="102"/>
      <c r="N10" s="102"/>
      <c r="O10" s="102"/>
      <c r="P10" s="102"/>
      <c r="Q10" s="102"/>
    </row>
    <row r="11" spans="1:17" ht="15.75" x14ac:dyDescent="0.25">
      <c r="A11" s="12"/>
      <c r="B11" s="19"/>
      <c r="C11" s="17"/>
      <c r="D11" s="17"/>
      <c r="E11" s="17"/>
      <c r="F11" s="17"/>
      <c r="G11" s="17"/>
      <c r="H11" s="17"/>
      <c r="I11" s="17"/>
      <c r="J11" s="17"/>
      <c r="K11" s="17"/>
      <c r="L11" s="17"/>
      <c r="M11" s="17"/>
      <c r="N11" s="17"/>
      <c r="O11" s="17"/>
      <c r="P11" s="17"/>
      <c r="Q11" s="17"/>
    </row>
    <row r="12" spans="1:17" ht="15.75" x14ac:dyDescent="0.25">
      <c r="A12" s="12"/>
      <c r="B12" s="36"/>
      <c r="C12" s="17"/>
      <c r="D12" s="58" t="s">
        <v>243</v>
      </c>
      <c r="E12" s="58"/>
      <c r="F12" s="58"/>
      <c r="G12" s="58"/>
      <c r="H12" s="58"/>
      <c r="I12" s="58"/>
      <c r="J12" s="58"/>
      <c r="K12" s="58"/>
      <c r="L12" s="58"/>
      <c r="M12" s="58"/>
      <c r="N12" s="58"/>
      <c r="O12" s="58"/>
      <c r="P12" s="58"/>
      <c r="Q12" s="58"/>
    </row>
    <row r="13" spans="1:17" ht="16.5" thickBot="1" x14ac:dyDescent="0.3">
      <c r="A13" s="12"/>
      <c r="B13" s="36"/>
      <c r="C13" s="17"/>
      <c r="D13" s="117">
        <v>41547</v>
      </c>
      <c r="E13" s="117"/>
      <c r="F13" s="117"/>
      <c r="G13" s="117"/>
      <c r="H13" s="117"/>
      <c r="I13" s="117"/>
      <c r="J13" s="117"/>
      <c r="K13" s="117"/>
      <c r="L13" s="117"/>
      <c r="M13" s="117"/>
      <c r="N13" s="117"/>
      <c r="O13" s="117"/>
      <c r="P13" s="117"/>
      <c r="Q13" s="117"/>
    </row>
    <row r="14" spans="1:17" ht="16.5" thickBot="1" x14ac:dyDescent="0.3">
      <c r="A14" s="12"/>
      <c r="B14" s="36"/>
      <c r="C14" s="17"/>
      <c r="D14" s="60" t="s">
        <v>392</v>
      </c>
      <c r="E14" s="60"/>
      <c r="F14" s="40"/>
      <c r="G14" s="41"/>
      <c r="H14" s="60" t="s">
        <v>393</v>
      </c>
      <c r="I14" s="60"/>
      <c r="J14" s="40"/>
      <c r="K14" s="41"/>
      <c r="L14" s="60" t="s">
        <v>394</v>
      </c>
      <c r="M14" s="60"/>
      <c r="N14" s="40"/>
      <c r="O14" s="41"/>
      <c r="P14" s="60" t="s">
        <v>181</v>
      </c>
      <c r="Q14" s="60"/>
    </row>
    <row r="15" spans="1:17" ht="15.75" x14ac:dyDescent="0.25">
      <c r="A15" s="12"/>
      <c r="B15" s="108"/>
      <c r="C15" s="17"/>
      <c r="D15" s="58" t="s">
        <v>395</v>
      </c>
      <c r="E15" s="58"/>
      <c r="F15" s="58"/>
      <c r="G15" s="58"/>
      <c r="H15" s="58"/>
      <c r="I15" s="58"/>
      <c r="J15" s="58"/>
      <c r="K15" s="58"/>
      <c r="L15" s="58"/>
      <c r="M15" s="58"/>
      <c r="N15" s="58"/>
      <c r="O15" s="58"/>
      <c r="P15" s="58"/>
      <c r="Q15" s="58"/>
    </row>
    <row r="16" spans="1:17" ht="16.5" thickBot="1" x14ac:dyDescent="0.3">
      <c r="A16" s="12"/>
      <c r="B16" s="42" t="s">
        <v>396</v>
      </c>
      <c r="C16" s="24"/>
      <c r="D16" s="109" t="s">
        <v>217</v>
      </c>
      <c r="E16" s="110" t="s">
        <v>397</v>
      </c>
      <c r="F16" s="24"/>
      <c r="G16" s="24"/>
      <c r="H16" s="109" t="s">
        <v>217</v>
      </c>
      <c r="I16" s="111">
        <v>-22311</v>
      </c>
      <c r="J16" s="24"/>
      <c r="K16" s="24"/>
      <c r="L16" s="109" t="s">
        <v>217</v>
      </c>
      <c r="M16" s="110">
        <v>-51</v>
      </c>
      <c r="N16" s="24"/>
      <c r="O16" s="24"/>
      <c r="P16" s="109" t="s">
        <v>217</v>
      </c>
      <c r="Q16" s="110" t="s">
        <v>398</v>
      </c>
    </row>
    <row r="17" spans="1:17" ht="15.75" x14ac:dyDescent="0.25">
      <c r="A17" s="12"/>
      <c r="B17" s="36"/>
      <c r="C17" s="17"/>
      <c r="D17" s="57"/>
      <c r="E17" s="41"/>
      <c r="F17" s="17"/>
      <c r="G17" s="17"/>
      <c r="H17" s="57"/>
      <c r="I17" s="41"/>
      <c r="J17" s="17"/>
      <c r="K17" s="17"/>
      <c r="L17" s="57"/>
      <c r="M17" s="41"/>
      <c r="N17" s="17"/>
      <c r="O17" s="17"/>
      <c r="P17" s="57"/>
      <c r="Q17" s="41"/>
    </row>
    <row r="18" spans="1:17" ht="24.75" x14ac:dyDescent="0.25">
      <c r="A18" s="12"/>
      <c r="B18" s="42" t="s">
        <v>399</v>
      </c>
      <c r="C18" s="24"/>
      <c r="D18" s="48"/>
      <c r="E18" s="44" t="s">
        <v>400</v>
      </c>
      <c r="F18" s="24"/>
      <c r="G18" s="24"/>
      <c r="H18" s="48"/>
      <c r="I18" s="50" t="s">
        <v>255</v>
      </c>
      <c r="J18" s="24"/>
      <c r="K18" s="24"/>
      <c r="L18" s="48"/>
      <c r="M18" s="45">
        <v>-1814</v>
      </c>
      <c r="N18" s="24"/>
      <c r="O18" s="24"/>
      <c r="P18" s="48"/>
      <c r="Q18" s="44" t="s">
        <v>401</v>
      </c>
    </row>
    <row r="19" spans="1:17" ht="15.75" x14ac:dyDescent="0.25">
      <c r="A19" s="12"/>
      <c r="B19" s="36"/>
      <c r="C19" s="17"/>
      <c r="D19" s="46"/>
      <c r="E19" s="17"/>
      <c r="F19" s="17"/>
      <c r="G19" s="17"/>
      <c r="H19" s="46"/>
      <c r="I19" s="17"/>
      <c r="J19" s="17"/>
      <c r="K19" s="17"/>
      <c r="L19" s="46"/>
      <c r="M19" s="17"/>
      <c r="N19" s="17"/>
      <c r="O19" s="17"/>
      <c r="P19" s="46"/>
      <c r="Q19" s="17"/>
    </row>
    <row r="20" spans="1:17" ht="27" thickBot="1" x14ac:dyDescent="0.3">
      <c r="A20" s="12"/>
      <c r="B20" s="42" t="s">
        <v>402</v>
      </c>
      <c r="C20" s="24"/>
      <c r="D20" s="112"/>
      <c r="E20" s="111">
        <v>-129632</v>
      </c>
      <c r="F20" s="24"/>
      <c r="G20" s="24"/>
      <c r="H20" s="112"/>
      <c r="I20" s="110" t="s">
        <v>403</v>
      </c>
      <c r="J20" s="24"/>
      <c r="K20" s="24"/>
      <c r="L20" s="112"/>
      <c r="M20" s="109" t="s">
        <v>255</v>
      </c>
      <c r="N20" s="24"/>
      <c r="O20" s="24"/>
      <c r="P20" s="112"/>
      <c r="Q20" s="111">
        <v>-128832</v>
      </c>
    </row>
    <row r="21" spans="1:17" ht="15.75" x14ac:dyDescent="0.25">
      <c r="A21" s="12"/>
      <c r="B21" s="36"/>
      <c r="C21" s="17"/>
      <c r="D21" s="57"/>
      <c r="E21" s="41"/>
      <c r="F21" s="17"/>
      <c r="G21" s="17"/>
      <c r="H21" s="57"/>
      <c r="I21" s="41"/>
      <c r="J21" s="17"/>
      <c r="K21" s="17"/>
      <c r="L21" s="57"/>
      <c r="M21" s="41"/>
      <c r="N21" s="17"/>
      <c r="O21" s="17"/>
      <c r="P21" s="57"/>
      <c r="Q21" s="41"/>
    </row>
    <row r="22" spans="1:17" ht="24.75" x14ac:dyDescent="0.25">
      <c r="A22" s="12"/>
      <c r="B22" s="42" t="s">
        <v>404</v>
      </c>
      <c r="C22" s="24"/>
      <c r="D22" s="48"/>
      <c r="E22" s="45">
        <v>-100032</v>
      </c>
      <c r="F22" s="24"/>
      <c r="G22" s="24"/>
      <c r="H22" s="48"/>
      <c r="I22" s="44" t="s">
        <v>403</v>
      </c>
      <c r="J22" s="24"/>
      <c r="K22" s="24"/>
      <c r="L22" s="48"/>
      <c r="M22" s="45">
        <v>-1814</v>
      </c>
      <c r="N22" s="24"/>
      <c r="O22" s="24"/>
      <c r="P22" s="48"/>
      <c r="Q22" s="45">
        <v>-101046</v>
      </c>
    </row>
    <row r="23" spans="1:17" ht="16.5" thickBot="1" x14ac:dyDescent="0.3">
      <c r="A23" s="12"/>
      <c r="B23" s="36"/>
      <c r="C23" s="17"/>
      <c r="D23" s="113"/>
      <c r="E23" s="52"/>
      <c r="F23" s="17"/>
      <c r="G23" s="17"/>
      <c r="H23" s="113"/>
      <c r="I23" s="52"/>
      <c r="J23" s="17"/>
      <c r="K23" s="17"/>
      <c r="L23" s="113"/>
      <c r="M23" s="52"/>
      <c r="N23" s="17"/>
      <c r="O23" s="17"/>
      <c r="P23" s="113"/>
      <c r="Q23" s="52"/>
    </row>
    <row r="24" spans="1:17" ht="16.5" thickBot="1" x14ac:dyDescent="0.3">
      <c r="A24" s="12"/>
      <c r="B24" s="42" t="s">
        <v>405</v>
      </c>
      <c r="C24" s="24"/>
      <c r="D24" s="114" t="s">
        <v>217</v>
      </c>
      <c r="E24" s="115" t="s">
        <v>406</v>
      </c>
      <c r="F24" s="24"/>
      <c r="G24" s="24"/>
      <c r="H24" s="114" t="s">
        <v>217</v>
      </c>
      <c r="I24" s="116">
        <v>-21511</v>
      </c>
      <c r="J24" s="24"/>
      <c r="K24" s="24"/>
      <c r="L24" s="114" t="s">
        <v>217</v>
      </c>
      <c r="M24" s="116">
        <v>-1865</v>
      </c>
      <c r="N24" s="24"/>
      <c r="O24" s="24"/>
      <c r="P24" s="114" t="s">
        <v>217</v>
      </c>
      <c r="Q24" s="115" t="s">
        <v>407</v>
      </c>
    </row>
    <row r="25" spans="1:17" ht="16.5" thickTop="1" x14ac:dyDescent="0.25">
      <c r="A25" s="12"/>
      <c r="B25" s="33"/>
      <c r="C25" s="33"/>
      <c r="D25" s="33"/>
      <c r="E25" s="33"/>
      <c r="F25" s="33"/>
      <c r="G25" s="33"/>
      <c r="H25" s="33"/>
      <c r="I25" s="33"/>
      <c r="J25" s="33"/>
      <c r="K25" s="33"/>
      <c r="L25" s="33"/>
      <c r="M25" s="33"/>
      <c r="N25" s="33"/>
      <c r="O25" s="33"/>
      <c r="P25" s="33"/>
      <c r="Q25" s="33"/>
    </row>
    <row r="26" spans="1:17" x14ac:dyDescent="0.25">
      <c r="A26" s="12"/>
      <c r="B26" s="118">
        <v>-1</v>
      </c>
      <c r="C26" s="118" t="s">
        <v>408</v>
      </c>
    </row>
    <row r="27" spans="1:17" ht="22.5" x14ac:dyDescent="0.25">
      <c r="A27" s="12"/>
      <c r="B27" s="118">
        <v>-2</v>
      </c>
      <c r="C27" s="118" t="s">
        <v>409</v>
      </c>
    </row>
    <row r="28" spans="1:17" ht="15.75" x14ac:dyDescent="0.25">
      <c r="A28" s="12"/>
      <c r="B28" s="33"/>
      <c r="C28" s="33"/>
      <c r="D28" s="33"/>
      <c r="E28" s="33"/>
      <c r="F28" s="33"/>
      <c r="G28" s="33"/>
      <c r="H28" s="33"/>
      <c r="I28" s="33"/>
      <c r="J28" s="33"/>
      <c r="K28" s="33"/>
      <c r="L28" s="33"/>
      <c r="M28" s="33"/>
      <c r="N28" s="33"/>
      <c r="O28" s="33"/>
      <c r="P28" s="33"/>
      <c r="Q28" s="33"/>
    </row>
    <row r="29" spans="1:17" x14ac:dyDescent="0.25">
      <c r="A29" s="12"/>
      <c r="B29" s="103" t="s">
        <v>410</v>
      </c>
      <c r="C29" s="103"/>
      <c r="D29" s="103"/>
      <c r="E29" s="103"/>
      <c r="F29" s="103"/>
      <c r="G29" s="103"/>
      <c r="H29" s="103"/>
      <c r="I29" s="103"/>
      <c r="J29" s="103"/>
      <c r="K29" s="103"/>
      <c r="L29" s="103"/>
      <c r="M29" s="103"/>
      <c r="N29" s="103"/>
      <c r="O29" s="103"/>
      <c r="P29" s="103"/>
      <c r="Q29" s="103"/>
    </row>
    <row r="30" spans="1:17" x14ac:dyDescent="0.25">
      <c r="A30" s="12"/>
      <c r="B30" s="63"/>
      <c r="C30" s="63"/>
      <c r="D30" s="63"/>
      <c r="E30" s="63"/>
      <c r="F30" s="63"/>
      <c r="G30" s="63"/>
      <c r="H30" s="63"/>
      <c r="I30" s="63"/>
      <c r="J30" s="63"/>
      <c r="K30" s="63"/>
      <c r="L30" s="63"/>
      <c r="M30" s="63"/>
      <c r="N30" s="63"/>
      <c r="O30" s="63"/>
      <c r="P30" s="63"/>
      <c r="Q30" s="63"/>
    </row>
    <row r="31" spans="1:17" x14ac:dyDescent="0.25">
      <c r="A31" s="12"/>
      <c r="B31" s="102"/>
      <c r="C31" s="102"/>
      <c r="D31" s="102"/>
      <c r="E31" s="102"/>
      <c r="F31" s="102"/>
      <c r="G31" s="102"/>
      <c r="H31" s="102"/>
      <c r="I31" s="102"/>
      <c r="J31" s="102"/>
      <c r="K31" s="102"/>
      <c r="L31" s="102"/>
      <c r="M31" s="102"/>
      <c r="N31" s="102"/>
      <c r="O31" s="102"/>
      <c r="P31" s="102"/>
      <c r="Q31" s="102"/>
    </row>
    <row r="32" spans="1:17" ht="15.75" x14ac:dyDescent="0.25">
      <c r="A32" s="12"/>
      <c r="B32" s="19"/>
      <c r="C32" s="17"/>
      <c r="D32" s="17"/>
      <c r="E32" s="17"/>
      <c r="F32" s="17"/>
      <c r="G32" s="17"/>
    </row>
    <row r="33" spans="1:7" ht="25.5" thickBot="1" x14ac:dyDescent="0.3">
      <c r="A33" s="12"/>
      <c r="B33" s="38" t="s">
        <v>411</v>
      </c>
      <c r="C33" s="17"/>
      <c r="D33" s="17"/>
      <c r="E33" s="38" t="s">
        <v>412</v>
      </c>
      <c r="F33" s="52"/>
      <c r="G33" s="38" t="s">
        <v>413</v>
      </c>
    </row>
    <row r="34" spans="1:7" x14ac:dyDescent="0.25">
      <c r="A34" s="12"/>
      <c r="B34" s="98"/>
      <c r="C34" s="86"/>
      <c r="D34" s="86"/>
      <c r="E34" s="129"/>
      <c r="F34" s="129"/>
      <c r="G34" s="90" t="s">
        <v>243</v>
      </c>
    </row>
    <row r="35" spans="1:7" ht="15.75" thickBot="1" x14ac:dyDescent="0.3">
      <c r="A35" s="12"/>
      <c r="B35" s="128"/>
      <c r="C35" s="86"/>
      <c r="D35" s="86"/>
      <c r="E35" s="130"/>
      <c r="F35" s="130"/>
      <c r="G35" s="107">
        <v>41547</v>
      </c>
    </row>
    <row r="36" spans="1:7" ht="15.75" x14ac:dyDescent="0.25">
      <c r="A36" s="12"/>
      <c r="B36" s="37"/>
      <c r="C36" s="20"/>
      <c r="D36" s="20"/>
      <c r="E36" s="20"/>
      <c r="F36" s="20"/>
      <c r="G36" s="90" t="s">
        <v>215</v>
      </c>
    </row>
    <row r="37" spans="1:7" ht="15.75" x14ac:dyDescent="0.25">
      <c r="A37" s="12"/>
      <c r="B37" s="36" t="s">
        <v>414</v>
      </c>
      <c r="C37" s="17"/>
      <c r="D37" s="17"/>
      <c r="E37" s="17"/>
      <c r="F37" s="17"/>
      <c r="G37" s="17"/>
    </row>
    <row r="38" spans="1:7" ht="15.75" x14ac:dyDescent="0.25">
      <c r="A38" s="12"/>
      <c r="B38" s="42" t="s">
        <v>78</v>
      </c>
      <c r="C38" s="24"/>
      <c r="D38" s="24"/>
      <c r="E38" s="42" t="s">
        <v>36</v>
      </c>
      <c r="F38" s="42" t="s">
        <v>217</v>
      </c>
      <c r="G38" s="44" t="s">
        <v>352</v>
      </c>
    </row>
    <row r="39" spans="1:7" ht="16.5" thickBot="1" x14ac:dyDescent="0.3">
      <c r="A39" s="12"/>
      <c r="B39" s="36" t="s">
        <v>79</v>
      </c>
      <c r="C39" s="17"/>
      <c r="D39" s="17"/>
      <c r="E39" s="36" t="s">
        <v>36</v>
      </c>
      <c r="F39" s="52"/>
      <c r="G39" s="119">
        <v>-2183</v>
      </c>
    </row>
    <row r="40" spans="1:7" ht="15.75" x14ac:dyDescent="0.25">
      <c r="A40" s="12"/>
      <c r="B40" s="42"/>
      <c r="C40" s="24"/>
      <c r="D40" s="24"/>
      <c r="E40" s="42" t="s">
        <v>415</v>
      </c>
      <c r="F40" s="120"/>
      <c r="G40" s="77" t="s">
        <v>416</v>
      </c>
    </row>
    <row r="41" spans="1:7" ht="16.5" thickBot="1" x14ac:dyDescent="0.3">
      <c r="A41" s="12"/>
      <c r="B41" s="36"/>
      <c r="C41" s="17"/>
      <c r="D41" s="17"/>
      <c r="E41" s="36" t="s">
        <v>417</v>
      </c>
      <c r="F41" s="52"/>
      <c r="G41" s="51" t="s">
        <v>418</v>
      </c>
    </row>
    <row r="42" spans="1:7" ht="16.5" thickBot="1" x14ac:dyDescent="0.3">
      <c r="A42" s="12"/>
      <c r="B42" s="42"/>
      <c r="C42" s="24"/>
      <c r="D42" s="24"/>
      <c r="E42" s="42" t="s">
        <v>185</v>
      </c>
      <c r="F42" s="121" t="s">
        <v>217</v>
      </c>
      <c r="G42" s="115" t="s">
        <v>419</v>
      </c>
    </row>
    <row r="43" spans="1:7" ht="16.5" thickTop="1" x14ac:dyDescent="0.25">
      <c r="A43" s="12"/>
      <c r="B43" s="36"/>
      <c r="C43" s="17"/>
      <c r="D43" s="17"/>
      <c r="E43" s="17"/>
      <c r="F43" s="122"/>
      <c r="G43" s="122"/>
    </row>
    <row r="44" spans="1:7" ht="15.75" x14ac:dyDescent="0.25">
      <c r="A44" s="12"/>
      <c r="B44" s="42" t="s">
        <v>420</v>
      </c>
      <c r="C44" s="24"/>
      <c r="D44" s="24"/>
      <c r="E44" s="24"/>
      <c r="F44" s="24"/>
      <c r="G44" s="24"/>
    </row>
    <row r="45" spans="1:7" ht="27" thickBot="1" x14ac:dyDescent="0.3">
      <c r="A45" s="12"/>
      <c r="B45" s="36" t="s">
        <v>421</v>
      </c>
      <c r="C45" s="17"/>
      <c r="D45" s="17"/>
      <c r="E45" s="36" t="s">
        <v>44</v>
      </c>
      <c r="F45" s="91" t="s">
        <v>217</v>
      </c>
      <c r="G45" s="119">
        <v>-1334</v>
      </c>
    </row>
    <row r="46" spans="1:7" ht="16.5" thickBot="1" x14ac:dyDescent="0.3">
      <c r="A46" s="12"/>
      <c r="B46" s="42"/>
      <c r="C46" s="24"/>
      <c r="D46" s="24"/>
      <c r="E46" s="42" t="s">
        <v>422</v>
      </c>
      <c r="F46" s="123"/>
      <c r="G46" s="124">
        <v>-1334</v>
      </c>
    </row>
    <row r="47" spans="1:7" ht="16.5" thickBot="1" x14ac:dyDescent="0.3">
      <c r="A47" s="12"/>
      <c r="B47" s="36"/>
      <c r="C47" s="17"/>
      <c r="D47" s="17"/>
      <c r="E47" s="36" t="s">
        <v>423</v>
      </c>
      <c r="F47" s="125"/>
      <c r="G47" s="126">
        <v>-534</v>
      </c>
    </row>
    <row r="48" spans="1:7" ht="16.5" thickBot="1" x14ac:dyDescent="0.3">
      <c r="A48" s="12"/>
      <c r="B48" s="42"/>
      <c r="C48" s="24"/>
      <c r="D48" s="24"/>
      <c r="E48" s="42" t="s">
        <v>424</v>
      </c>
      <c r="F48" s="121" t="s">
        <v>217</v>
      </c>
      <c r="G48" s="115">
        <v>-800</v>
      </c>
    </row>
    <row r="49" spans="1:17" ht="16.5" thickTop="1" x14ac:dyDescent="0.25">
      <c r="A49" s="12"/>
      <c r="B49" s="36"/>
      <c r="C49" s="17"/>
      <c r="D49" s="17"/>
      <c r="E49" s="17"/>
      <c r="F49" s="122"/>
      <c r="G49" s="122"/>
    </row>
    <row r="50" spans="1:17" ht="16.5" thickBot="1" x14ac:dyDescent="0.3">
      <c r="A50" s="12"/>
      <c r="B50" s="42" t="s">
        <v>425</v>
      </c>
      <c r="C50" s="24"/>
      <c r="D50" s="24"/>
      <c r="E50" s="42" t="s">
        <v>185</v>
      </c>
      <c r="F50" s="127" t="s">
        <v>217</v>
      </c>
      <c r="G50" s="79" t="s">
        <v>426</v>
      </c>
    </row>
    <row r="51" spans="1:17" ht="16.5" thickTop="1" x14ac:dyDescent="0.25">
      <c r="A51" s="12"/>
      <c r="B51" s="33"/>
      <c r="C51" s="33"/>
      <c r="D51" s="33"/>
      <c r="E51" s="33"/>
      <c r="F51" s="33"/>
      <c r="G51" s="33"/>
      <c r="H51" s="33"/>
      <c r="I51" s="33"/>
      <c r="J51" s="33"/>
      <c r="K51" s="33"/>
      <c r="L51" s="33"/>
      <c r="M51" s="33"/>
      <c r="N51" s="33"/>
      <c r="O51" s="33"/>
      <c r="P51" s="33"/>
      <c r="Q51" s="33"/>
    </row>
    <row r="52" spans="1:17" ht="22.5" x14ac:dyDescent="0.25">
      <c r="A52" s="12"/>
      <c r="B52" s="118">
        <v>-1</v>
      </c>
      <c r="C52" s="118" t="s">
        <v>427</v>
      </c>
    </row>
    <row r="53" spans="1:17" x14ac:dyDescent="0.25">
      <c r="A53" s="12"/>
      <c r="B53" s="11"/>
      <c r="C53" s="11"/>
      <c r="D53" s="11"/>
      <c r="E53" s="11"/>
      <c r="F53" s="11"/>
      <c r="G53" s="11"/>
      <c r="H53" s="11"/>
      <c r="I53" s="11"/>
      <c r="J53" s="11"/>
      <c r="K53" s="11"/>
      <c r="L53" s="11"/>
      <c r="M53" s="11"/>
      <c r="N53" s="11"/>
      <c r="O53" s="11"/>
      <c r="P53" s="11"/>
      <c r="Q53" s="11"/>
    </row>
    <row r="54" spans="1:17" x14ac:dyDescent="0.25">
      <c r="A54" s="12"/>
      <c r="B54" s="11"/>
      <c r="C54" s="11"/>
      <c r="D54" s="11"/>
      <c r="E54" s="11"/>
      <c r="F54" s="11"/>
      <c r="G54" s="11"/>
      <c r="H54" s="11"/>
      <c r="I54" s="11"/>
      <c r="J54" s="11"/>
      <c r="K54" s="11"/>
      <c r="L54" s="11"/>
      <c r="M54" s="11"/>
      <c r="N54" s="11"/>
      <c r="O54" s="11"/>
      <c r="P54" s="11"/>
      <c r="Q54" s="11"/>
    </row>
    <row r="55" spans="1:17" x14ac:dyDescent="0.25">
      <c r="A55" s="12"/>
      <c r="B55" s="34"/>
      <c r="C55" s="34"/>
      <c r="D55" s="34"/>
      <c r="E55" s="34"/>
      <c r="F55" s="34"/>
      <c r="G55" s="34"/>
      <c r="H55" s="34"/>
      <c r="I55" s="34"/>
      <c r="J55" s="34"/>
      <c r="K55" s="34"/>
      <c r="L55" s="34"/>
      <c r="M55" s="34"/>
      <c r="N55" s="34"/>
      <c r="O55" s="34"/>
      <c r="P55" s="34"/>
      <c r="Q55" s="34"/>
    </row>
  </sheetData>
  <mergeCells count="33">
    <mergeCell ref="B51:Q51"/>
    <mergeCell ref="B53:Q53"/>
    <mergeCell ref="B54:Q54"/>
    <mergeCell ref="B55:Q55"/>
    <mergeCell ref="B9:Q9"/>
    <mergeCell ref="B10:Q10"/>
    <mergeCell ref="B25:Q25"/>
    <mergeCell ref="B28:Q28"/>
    <mergeCell ref="B29:Q29"/>
    <mergeCell ref="B30:Q30"/>
    <mergeCell ref="A1:A2"/>
    <mergeCell ref="B1:Q1"/>
    <mergeCell ref="B2:Q2"/>
    <mergeCell ref="B3:Q3"/>
    <mergeCell ref="A4:A55"/>
    <mergeCell ref="B4:Q4"/>
    <mergeCell ref="B5:Q5"/>
    <mergeCell ref="B6:Q6"/>
    <mergeCell ref="B7:Q7"/>
    <mergeCell ref="B8:Q8"/>
    <mergeCell ref="D15:Q15"/>
    <mergeCell ref="B34:B35"/>
    <mergeCell ref="C34:C35"/>
    <mergeCell ref="D34:D35"/>
    <mergeCell ref="E34:E35"/>
    <mergeCell ref="F34:F35"/>
    <mergeCell ref="B31:Q31"/>
    <mergeCell ref="D12:Q12"/>
    <mergeCell ref="D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3.5703125" bestFit="1" customWidth="1"/>
    <col min="2" max="2" width="36.5703125" bestFit="1" customWidth="1"/>
    <col min="3" max="3" width="5.42578125" customWidth="1"/>
    <col min="4" max="4" width="25.140625" customWidth="1"/>
    <col min="5" max="5" width="18.7109375" customWidth="1"/>
    <col min="6" max="6" width="5.42578125" customWidth="1"/>
    <col min="7" max="7" width="25.140625" customWidth="1"/>
    <col min="8" max="8" width="20.85546875" customWidth="1"/>
    <col min="9" max="9" width="5.42578125" customWidth="1"/>
    <col min="10" max="10" width="25.140625" customWidth="1"/>
    <col min="11" max="11" width="18.7109375" customWidth="1"/>
    <col min="12" max="12" width="5.42578125" customWidth="1"/>
    <col min="13" max="13" width="25.140625" customWidth="1"/>
    <col min="14" max="14" width="21.2851562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9</v>
      </c>
      <c r="B3" s="11" t="s">
        <v>5</v>
      </c>
      <c r="C3" s="11"/>
      <c r="D3" s="11"/>
      <c r="E3" s="11"/>
      <c r="F3" s="11"/>
      <c r="G3" s="11"/>
      <c r="H3" s="11"/>
      <c r="I3" s="11"/>
      <c r="J3" s="11"/>
      <c r="K3" s="11"/>
      <c r="L3" s="11"/>
      <c r="M3" s="11"/>
      <c r="N3" s="11"/>
    </row>
    <row r="4" spans="1:14" ht="15" customHeight="1" x14ac:dyDescent="0.25">
      <c r="A4" s="12" t="s">
        <v>428</v>
      </c>
      <c r="B4" s="11" t="s">
        <v>5</v>
      </c>
      <c r="C4" s="11"/>
      <c r="D4" s="11"/>
      <c r="E4" s="11"/>
      <c r="F4" s="11"/>
      <c r="G4" s="11"/>
      <c r="H4" s="11"/>
      <c r="I4" s="11"/>
      <c r="J4" s="11"/>
      <c r="K4" s="11"/>
      <c r="L4" s="11"/>
      <c r="M4" s="11"/>
      <c r="N4" s="11"/>
    </row>
    <row r="5" spans="1:14" x14ac:dyDescent="0.25">
      <c r="A5" s="12"/>
      <c r="B5" s="103" t="s">
        <v>430</v>
      </c>
      <c r="C5" s="103"/>
      <c r="D5" s="103"/>
      <c r="E5" s="103"/>
      <c r="F5" s="103"/>
      <c r="G5" s="103"/>
      <c r="H5" s="103"/>
      <c r="I5" s="103"/>
      <c r="J5" s="103"/>
      <c r="K5" s="103"/>
      <c r="L5" s="103"/>
      <c r="M5" s="103"/>
      <c r="N5" s="103"/>
    </row>
    <row r="6" spans="1:14" x14ac:dyDescent="0.25">
      <c r="A6" s="12"/>
      <c r="B6" s="103"/>
      <c r="C6" s="103"/>
      <c r="D6" s="103"/>
      <c r="E6" s="103"/>
      <c r="F6" s="103"/>
      <c r="G6" s="103"/>
      <c r="H6" s="103"/>
      <c r="I6" s="103"/>
      <c r="J6" s="103"/>
      <c r="K6" s="103"/>
      <c r="L6" s="103"/>
      <c r="M6" s="103"/>
      <c r="N6" s="103"/>
    </row>
    <row r="7" spans="1:14" x14ac:dyDescent="0.25">
      <c r="A7" s="12"/>
      <c r="B7" s="32" t="s">
        <v>431</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15.75" x14ac:dyDescent="0.25">
      <c r="A9" s="12"/>
      <c r="B9" s="19"/>
      <c r="C9" s="17"/>
      <c r="D9" s="17"/>
      <c r="E9" s="17"/>
      <c r="F9" s="17"/>
      <c r="G9" s="17"/>
      <c r="H9" s="17"/>
      <c r="I9" s="17"/>
      <c r="J9" s="17"/>
      <c r="K9" s="17"/>
      <c r="L9" s="17"/>
      <c r="M9" s="17"/>
    </row>
    <row r="10" spans="1:14" ht="15.75" x14ac:dyDescent="0.25">
      <c r="A10" s="12"/>
      <c r="B10" s="36"/>
      <c r="C10" s="58" t="s">
        <v>213</v>
      </c>
      <c r="D10" s="58"/>
      <c r="E10" s="58"/>
      <c r="F10" s="58"/>
      <c r="G10" s="58"/>
      <c r="H10" s="20"/>
      <c r="I10" s="58" t="s">
        <v>432</v>
      </c>
      <c r="J10" s="58"/>
      <c r="K10" s="58"/>
      <c r="L10" s="58"/>
      <c r="M10" s="58"/>
    </row>
    <row r="11" spans="1:14" ht="16.5" thickBot="1" x14ac:dyDescent="0.3">
      <c r="A11" s="12"/>
      <c r="B11" s="36"/>
      <c r="C11" s="59">
        <v>2013</v>
      </c>
      <c r="D11" s="59"/>
      <c r="E11" s="59"/>
      <c r="F11" s="59"/>
      <c r="G11" s="59"/>
      <c r="H11" s="20"/>
      <c r="I11" s="59">
        <v>2012</v>
      </c>
      <c r="J11" s="59"/>
      <c r="K11" s="59"/>
      <c r="L11" s="59"/>
      <c r="M11" s="59"/>
    </row>
    <row r="12" spans="1:14" ht="15.75" x14ac:dyDescent="0.25">
      <c r="A12" s="12"/>
      <c r="B12" s="36"/>
      <c r="C12" s="98" t="s">
        <v>433</v>
      </c>
      <c r="D12" s="98"/>
      <c r="E12" s="40"/>
      <c r="F12" s="98" t="s">
        <v>434</v>
      </c>
      <c r="G12" s="98"/>
      <c r="H12" s="20"/>
      <c r="I12" s="98" t="s">
        <v>433</v>
      </c>
      <c r="J12" s="98"/>
      <c r="K12" s="40"/>
      <c r="L12" s="98" t="s">
        <v>434</v>
      </c>
      <c r="M12" s="98"/>
    </row>
    <row r="13" spans="1:14" ht="16.5" thickBot="1" x14ac:dyDescent="0.3">
      <c r="A13" s="12"/>
      <c r="B13" s="36"/>
      <c r="C13" s="59" t="s">
        <v>435</v>
      </c>
      <c r="D13" s="59"/>
      <c r="E13" s="20"/>
      <c r="F13" s="59" t="s">
        <v>436</v>
      </c>
      <c r="G13" s="59"/>
      <c r="H13" s="20"/>
      <c r="I13" s="59" t="s">
        <v>435</v>
      </c>
      <c r="J13" s="59"/>
      <c r="K13" s="20"/>
      <c r="L13" s="59" t="s">
        <v>436</v>
      </c>
      <c r="M13" s="59"/>
    </row>
    <row r="14" spans="1:14" x14ac:dyDescent="0.25">
      <c r="A14" s="12"/>
      <c r="B14" s="36"/>
      <c r="C14" s="58" t="s">
        <v>215</v>
      </c>
      <c r="D14" s="58"/>
      <c r="E14" s="58"/>
      <c r="F14" s="58"/>
      <c r="G14" s="58"/>
      <c r="H14" s="58"/>
      <c r="I14" s="58"/>
      <c r="J14" s="58"/>
      <c r="K14" s="58"/>
      <c r="L14" s="58"/>
      <c r="M14" s="58"/>
    </row>
    <row r="15" spans="1:14" ht="15.75" x14ac:dyDescent="0.25">
      <c r="A15" s="12"/>
      <c r="B15" s="36"/>
      <c r="C15" s="20"/>
      <c r="D15" s="36"/>
      <c r="E15" s="17"/>
      <c r="F15" s="20"/>
      <c r="G15" s="17"/>
      <c r="H15" s="17"/>
      <c r="I15" s="20"/>
      <c r="J15" s="17"/>
      <c r="K15" s="17"/>
      <c r="L15" s="20"/>
      <c r="M15" s="17"/>
    </row>
    <row r="16" spans="1:14" ht="15.75" x14ac:dyDescent="0.25">
      <c r="A16" s="12"/>
      <c r="B16" s="42" t="s">
        <v>100</v>
      </c>
      <c r="C16" s="43" t="s">
        <v>217</v>
      </c>
      <c r="D16" s="44" t="s">
        <v>437</v>
      </c>
      <c r="E16" s="24"/>
      <c r="F16" s="43" t="s">
        <v>217</v>
      </c>
      <c r="G16" s="44" t="s">
        <v>437</v>
      </c>
      <c r="H16" s="24"/>
      <c r="I16" s="43" t="s">
        <v>217</v>
      </c>
      <c r="J16" s="44" t="s">
        <v>438</v>
      </c>
      <c r="K16" s="24"/>
      <c r="L16" s="43" t="s">
        <v>217</v>
      </c>
      <c r="M16" s="44" t="s">
        <v>438</v>
      </c>
    </row>
    <row r="17" spans="1:14" ht="15.75" x14ac:dyDescent="0.25">
      <c r="A17" s="12"/>
      <c r="B17" s="36" t="s">
        <v>101</v>
      </c>
      <c r="C17" s="37" t="s">
        <v>217</v>
      </c>
      <c r="D17" s="95" t="s">
        <v>255</v>
      </c>
      <c r="E17" s="17"/>
      <c r="F17" s="37" t="s">
        <v>217</v>
      </c>
      <c r="G17" s="95" t="s">
        <v>255</v>
      </c>
      <c r="H17" s="17"/>
      <c r="I17" s="37" t="s">
        <v>217</v>
      </c>
      <c r="J17" s="49" t="s">
        <v>439</v>
      </c>
      <c r="K17" s="17"/>
      <c r="L17" s="37" t="s">
        <v>217</v>
      </c>
      <c r="M17" s="49" t="s">
        <v>439</v>
      </c>
    </row>
    <row r="18" spans="1:14" ht="15.75" x14ac:dyDescent="0.25">
      <c r="A18" s="12"/>
      <c r="B18" s="42" t="s">
        <v>440</v>
      </c>
      <c r="C18" s="43" t="s">
        <v>217</v>
      </c>
      <c r="D18" s="44" t="s">
        <v>441</v>
      </c>
      <c r="E18" s="24"/>
      <c r="F18" s="43" t="s">
        <v>217</v>
      </c>
      <c r="G18" s="44" t="s">
        <v>441</v>
      </c>
      <c r="H18" s="24"/>
      <c r="I18" s="43" t="s">
        <v>217</v>
      </c>
      <c r="J18" s="50" t="s">
        <v>255</v>
      </c>
      <c r="K18" s="24"/>
      <c r="L18" s="43" t="s">
        <v>217</v>
      </c>
      <c r="M18" s="50" t="s">
        <v>255</v>
      </c>
    </row>
    <row r="19" spans="1:14" ht="15.75" x14ac:dyDescent="0.25">
      <c r="A19" s="12"/>
      <c r="B19" s="36" t="s">
        <v>442</v>
      </c>
      <c r="C19" s="37" t="s">
        <v>217</v>
      </c>
      <c r="D19" s="49" t="s">
        <v>443</v>
      </c>
      <c r="E19" s="17"/>
      <c r="F19" s="37" t="s">
        <v>217</v>
      </c>
      <c r="G19" s="49" t="s">
        <v>444</v>
      </c>
      <c r="H19" s="17"/>
      <c r="I19" s="37" t="s">
        <v>217</v>
      </c>
      <c r="J19" s="49" t="s">
        <v>445</v>
      </c>
      <c r="K19" s="17"/>
      <c r="L19" s="37" t="s">
        <v>217</v>
      </c>
      <c r="M19" s="49" t="s">
        <v>446</v>
      </c>
    </row>
    <row r="20" spans="1:14" ht="15.75" x14ac:dyDescent="0.25">
      <c r="A20" s="12"/>
      <c r="B20" s="42" t="s">
        <v>447</v>
      </c>
      <c r="C20" s="43" t="s">
        <v>217</v>
      </c>
      <c r="D20" s="44" t="s">
        <v>448</v>
      </c>
      <c r="E20" s="24"/>
      <c r="F20" s="43" t="s">
        <v>217</v>
      </c>
      <c r="G20" s="44" t="s">
        <v>448</v>
      </c>
      <c r="H20" s="24"/>
      <c r="I20" s="43" t="s">
        <v>217</v>
      </c>
      <c r="J20" s="44" t="s">
        <v>449</v>
      </c>
      <c r="K20" s="24"/>
      <c r="L20" s="43" t="s">
        <v>217</v>
      </c>
      <c r="M20" s="44" t="s">
        <v>449</v>
      </c>
    </row>
    <row r="21" spans="1:14" ht="15.75" x14ac:dyDescent="0.25">
      <c r="A21" s="12"/>
      <c r="B21" s="33"/>
      <c r="C21" s="33"/>
      <c r="D21" s="33"/>
      <c r="E21" s="33"/>
      <c r="F21" s="33"/>
      <c r="G21" s="33"/>
      <c r="H21" s="33"/>
      <c r="I21" s="33"/>
      <c r="J21" s="33"/>
      <c r="K21" s="33"/>
      <c r="L21" s="33"/>
      <c r="M21" s="33"/>
      <c r="N21" s="33"/>
    </row>
    <row r="22" spans="1:14" ht="25.5" customHeight="1" x14ac:dyDescent="0.25">
      <c r="A22" s="12"/>
      <c r="B22" s="32" t="s">
        <v>450</v>
      </c>
      <c r="C22" s="32"/>
      <c r="D22" s="32"/>
      <c r="E22" s="32"/>
      <c r="F22" s="32"/>
      <c r="G22" s="32"/>
      <c r="H22" s="32"/>
      <c r="I22" s="32"/>
      <c r="J22" s="32"/>
      <c r="K22" s="32"/>
      <c r="L22" s="32"/>
      <c r="M22" s="32"/>
      <c r="N22" s="32"/>
    </row>
    <row r="23" spans="1:14" x14ac:dyDescent="0.25">
      <c r="A23" s="12"/>
      <c r="B23" s="32"/>
      <c r="C23" s="32"/>
      <c r="D23" s="32"/>
      <c r="E23" s="32"/>
      <c r="F23" s="32"/>
      <c r="G23" s="32"/>
      <c r="H23" s="32"/>
      <c r="I23" s="32"/>
      <c r="J23" s="32"/>
      <c r="K23" s="32"/>
      <c r="L23" s="32"/>
      <c r="M23" s="32"/>
      <c r="N23" s="32"/>
    </row>
    <row r="24" spans="1:14" ht="38.25" customHeight="1" x14ac:dyDescent="0.25">
      <c r="A24" s="12"/>
      <c r="B24" s="104" t="s">
        <v>451</v>
      </c>
      <c r="C24" s="104"/>
      <c r="D24" s="104"/>
      <c r="E24" s="104"/>
      <c r="F24" s="104"/>
      <c r="G24" s="104"/>
      <c r="H24" s="104"/>
      <c r="I24" s="104"/>
      <c r="J24" s="104"/>
      <c r="K24" s="104"/>
      <c r="L24" s="104"/>
      <c r="M24" s="104"/>
      <c r="N24" s="104"/>
    </row>
    <row r="25" spans="1:14" x14ac:dyDescent="0.25">
      <c r="A25" s="12"/>
      <c r="B25" s="32"/>
      <c r="C25" s="32"/>
      <c r="D25" s="32"/>
      <c r="E25" s="32"/>
      <c r="F25" s="32"/>
      <c r="G25" s="32"/>
      <c r="H25" s="32"/>
      <c r="I25" s="32"/>
      <c r="J25" s="32"/>
      <c r="K25" s="32"/>
      <c r="L25" s="32"/>
      <c r="M25" s="32"/>
      <c r="N25" s="32"/>
    </row>
    <row r="26" spans="1:14" ht="25.5" customHeight="1" x14ac:dyDescent="0.25">
      <c r="A26" s="12"/>
      <c r="B26" s="104" t="s">
        <v>452</v>
      </c>
      <c r="C26" s="104"/>
      <c r="D26" s="104"/>
      <c r="E26" s="104"/>
      <c r="F26" s="104"/>
      <c r="G26" s="104"/>
      <c r="H26" s="104"/>
      <c r="I26" s="104"/>
      <c r="J26" s="104"/>
      <c r="K26" s="104"/>
      <c r="L26" s="104"/>
      <c r="M26" s="104"/>
      <c r="N26" s="104"/>
    </row>
    <row r="27" spans="1:14" x14ac:dyDescent="0.25">
      <c r="A27" s="12"/>
      <c r="B27" s="32"/>
      <c r="C27" s="32"/>
      <c r="D27" s="32"/>
      <c r="E27" s="32"/>
      <c r="F27" s="32"/>
      <c r="G27" s="32"/>
      <c r="H27" s="32"/>
      <c r="I27" s="32"/>
      <c r="J27" s="32"/>
      <c r="K27" s="32"/>
      <c r="L27" s="32"/>
      <c r="M27" s="32"/>
      <c r="N27" s="32"/>
    </row>
    <row r="28" spans="1:14" x14ac:dyDescent="0.25">
      <c r="A28" s="12"/>
      <c r="B28" s="32" t="s">
        <v>453</v>
      </c>
      <c r="C28" s="32"/>
      <c r="D28" s="32"/>
      <c r="E28" s="32"/>
      <c r="F28" s="32"/>
      <c r="G28" s="32"/>
      <c r="H28" s="32"/>
      <c r="I28" s="32"/>
      <c r="J28" s="32"/>
      <c r="K28" s="32"/>
      <c r="L28" s="32"/>
      <c r="M28" s="32"/>
      <c r="N28" s="32"/>
    </row>
    <row r="29" spans="1:14" x14ac:dyDescent="0.25">
      <c r="A29" s="12"/>
      <c r="B29" s="105"/>
      <c r="C29" s="105"/>
      <c r="D29" s="105"/>
      <c r="E29" s="105"/>
      <c r="F29" s="105"/>
      <c r="G29" s="105"/>
      <c r="H29" s="105"/>
      <c r="I29" s="105"/>
      <c r="J29" s="105"/>
      <c r="K29" s="105"/>
      <c r="L29" s="105"/>
      <c r="M29" s="105"/>
      <c r="N29" s="105"/>
    </row>
    <row r="30" spans="1:14" x14ac:dyDescent="0.25">
      <c r="A30" s="12"/>
      <c r="B30" s="104" t="s">
        <v>454</v>
      </c>
      <c r="C30" s="104"/>
      <c r="D30" s="104"/>
      <c r="E30" s="104"/>
      <c r="F30" s="104"/>
      <c r="G30" s="104"/>
      <c r="H30" s="104"/>
      <c r="I30" s="104"/>
      <c r="J30" s="104"/>
      <c r="K30" s="104"/>
      <c r="L30" s="104"/>
      <c r="M30" s="104"/>
      <c r="N30" s="104"/>
    </row>
    <row r="31" spans="1:14" x14ac:dyDescent="0.25">
      <c r="A31" s="12"/>
      <c r="B31" s="32"/>
      <c r="C31" s="32"/>
      <c r="D31" s="32"/>
      <c r="E31" s="32"/>
      <c r="F31" s="32"/>
      <c r="G31" s="32"/>
      <c r="H31" s="32"/>
      <c r="I31" s="32"/>
      <c r="J31" s="32"/>
      <c r="K31" s="32"/>
      <c r="L31" s="32"/>
      <c r="M31" s="32"/>
      <c r="N31" s="32"/>
    </row>
    <row r="32" spans="1:14" x14ac:dyDescent="0.25">
      <c r="A32" s="12"/>
      <c r="B32" s="104" t="s">
        <v>455</v>
      </c>
      <c r="C32" s="104"/>
      <c r="D32" s="104"/>
      <c r="E32" s="104"/>
      <c r="F32" s="104"/>
      <c r="G32" s="104"/>
      <c r="H32" s="104"/>
      <c r="I32" s="104"/>
      <c r="J32" s="104"/>
      <c r="K32" s="104"/>
      <c r="L32" s="104"/>
      <c r="M32" s="104"/>
      <c r="N32" s="104"/>
    </row>
    <row r="33" spans="1:14" x14ac:dyDescent="0.25">
      <c r="A33" s="12"/>
      <c r="B33" s="32"/>
      <c r="C33" s="32"/>
      <c r="D33" s="32"/>
      <c r="E33" s="32"/>
      <c r="F33" s="32"/>
      <c r="G33" s="32"/>
      <c r="H33" s="32"/>
      <c r="I33" s="32"/>
      <c r="J33" s="32"/>
      <c r="K33" s="32"/>
      <c r="L33" s="32"/>
      <c r="M33" s="32"/>
      <c r="N33" s="32"/>
    </row>
    <row r="34" spans="1:14" x14ac:dyDescent="0.25">
      <c r="A34" s="12"/>
      <c r="B34" s="104" t="s">
        <v>456</v>
      </c>
      <c r="C34" s="104"/>
      <c r="D34" s="104"/>
      <c r="E34" s="104"/>
      <c r="F34" s="104"/>
      <c r="G34" s="104"/>
      <c r="H34" s="104"/>
      <c r="I34" s="104"/>
      <c r="J34" s="104"/>
      <c r="K34" s="104"/>
      <c r="L34" s="104"/>
      <c r="M34" s="104"/>
      <c r="N34" s="104"/>
    </row>
    <row r="35" spans="1:14" ht="15.75" x14ac:dyDescent="0.25">
      <c r="A35" s="12"/>
      <c r="B35" s="100"/>
      <c r="C35" s="100"/>
      <c r="D35" s="100"/>
      <c r="E35" s="100"/>
      <c r="F35" s="100"/>
      <c r="G35" s="100"/>
      <c r="H35" s="100"/>
      <c r="I35" s="100"/>
      <c r="J35" s="100"/>
      <c r="K35" s="100"/>
      <c r="L35" s="100"/>
      <c r="M35" s="100"/>
      <c r="N35" s="100"/>
    </row>
    <row r="36" spans="1:14" ht="63.75" customHeight="1" x14ac:dyDescent="0.25">
      <c r="A36" s="12"/>
      <c r="B36" s="32" t="s">
        <v>457</v>
      </c>
      <c r="C36" s="32"/>
      <c r="D36" s="32"/>
      <c r="E36" s="32"/>
      <c r="F36" s="32"/>
      <c r="G36" s="32"/>
      <c r="H36" s="32"/>
      <c r="I36" s="32"/>
      <c r="J36" s="32"/>
      <c r="K36" s="32"/>
      <c r="L36" s="32"/>
      <c r="M36" s="32"/>
      <c r="N36" s="32"/>
    </row>
    <row r="37" spans="1:14" x14ac:dyDescent="0.25">
      <c r="A37" s="12"/>
      <c r="B37" s="32"/>
      <c r="C37" s="32"/>
      <c r="D37" s="32"/>
      <c r="E37" s="32"/>
      <c r="F37" s="32"/>
      <c r="G37" s="32"/>
      <c r="H37" s="32"/>
      <c r="I37" s="32"/>
      <c r="J37" s="32"/>
      <c r="K37" s="32"/>
      <c r="L37" s="32"/>
      <c r="M37" s="32"/>
      <c r="N37" s="32"/>
    </row>
    <row r="38" spans="1:14" ht="25.5" customHeight="1" x14ac:dyDescent="0.25">
      <c r="A38" s="12"/>
      <c r="B38" s="32" t="s">
        <v>458</v>
      </c>
      <c r="C38" s="32"/>
      <c r="D38" s="32"/>
      <c r="E38" s="32"/>
      <c r="F38" s="32"/>
      <c r="G38" s="32"/>
      <c r="H38" s="32"/>
      <c r="I38" s="32"/>
      <c r="J38" s="32"/>
      <c r="K38" s="32"/>
      <c r="L38" s="32"/>
      <c r="M38" s="32"/>
      <c r="N38" s="32"/>
    </row>
    <row r="39" spans="1:14" x14ac:dyDescent="0.25">
      <c r="A39" s="12"/>
      <c r="B39" s="103"/>
      <c r="C39" s="103"/>
      <c r="D39" s="103"/>
      <c r="E39" s="103"/>
      <c r="F39" s="103"/>
      <c r="G39" s="103"/>
      <c r="H39" s="103"/>
      <c r="I39" s="103"/>
      <c r="J39" s="103"/>
      <c r="K39" s="103"/>
      <c r="L39" s="103"/>
      <c r="M39" s="103"/>
      <c r="N39" s="103"/>
    </row>
    <row r="40" spans="1:14" x14ac:dyDescent="0.25">
      <c r="A40" s="12"/>
      <c r="B40" s="103" t="s">
        <v>459</v>
      </c>
      <c r="C40" s="103"/>
      <c r="D40" s="103"/>
      <c r="E40" s="103"/>
      <c r="F40" s="103"/>
      <c r="G40" s="103"/>
      <c r="H40" s="103"/>
      <c r="I40" s="103"/>
      <c r="J40" s="103"/>
      <c r="K40" s="103"/>
      <c r="L40" s="103"/>
      <c r="M40" s="103"/>
      <c r="N40" s="103"/>
    </row>
    <row r="41" spans="1:14" x14ac:dyDescent="0.25">
      <c r="A41" s="12"/>
      <c r="B41" s="32"/>
      <c r="C41" s="32"/>
      <c r="D41" s="32"/>
      <c r="E41" s="32"/>
      <c r="F41" s="32"/>
      <c r="G41" s="32"/>
      <c r="H41" s="32"/>
      <c r="I41" s="32"/>
      <c r="J41" s="32"/>
      <c r="K41" s="32"/>
      <c r="L41" s="32"/>
      <c r="M41" s="32"/>
      <c r="N41" s="32"/>
    </row>
    <row r="42" spans="1:14" ht="15.75" x14ac:dyDescent="0.25">
      <c r="A42" s="12"/>
      <c r="B42" s="19"/>
      <c r="C42" s="17"/>
      <c r="D42" s="17"/>
      <c r="E42" s="17"/>
      <c r="F42" s="17"/>
      <c r="G42" s="17"/>
      <c r="H42" s="17"/>
      <c r="I42" s="17"/>
      <c r="J42" s="17"/>
      <c r="K42" s="17"/>
      <c r="L42" s="17"/>
      <c r="M42" s="17"/>
      <c r="N42" s="17"/>
    </row>
    <row r="43" spans="1:14" ht="16.5" thickBot="1" x14ac:dyDescent="0.3">
      <c r="A43" s="12"/>
      <c r="B43" s="36"/>
      <c r="C43" s="17"/>
      <c r="D43" s="117">
        <v>41547</v>
      </c>
      <c r="E43" s="117"/>
      <c r="F43" s="117"/>
      <c r="G43" s="117"/>
      <c r="H43" s="117"/>
      <c r="I43" s="117"/>
      <c r="J43" s="117"/>
      <c r="K43" s="117"/>
      <c r="L43" s="117"/>
      <c r="M43" s="117"/>
      <c r="N43" s="117"/>
    </row>
    <row r="44" spans="1:14" ht="16.5" thickBot="1" x14ac:dyDescent="0.3">
      <c r="A44" s="12"/>
      <c r="B44" s="36"/>
      <c r="C44" s="17"/>
      <c r="D44" s="60" t="s">
        <v>460</v>
      </c>
      <c r="E44" s="60"/>
      <c r="F44" s="60"/>
      <c r="G44" s="60"/>
      <c r="H44" s="60"/>
      <c r="I44" s="60"/>
      <c r="J44" s="60"/>
      <c r="K44" s="60"/>
      <c r="L44" s="20"/>
      <c r="M44" s="20"/>
      <c r="N44" s="20"/>
    </row>
    <row r="45" spans="1:14" ht="15.75" x14ac:dyDescent="0.25">
      <c r="A45" s="12"/>
      <c r="B45" s="36"/>
      <c r="C45" s="17"/>
      <c r="D45" s="98" t="s">
        <v>461</v>
      </c>
      <c r="E45" s="98"/>
      <c r="F45" s="40"/>
      <c r="G45" s="98" t="s">
        <v>462</v>
      </c>
      <c r="H45" s="98"/>
      <c r="I45" s="40"/>
      <c r="J45" s="40"/>
      <c r="K45" s="40"/>
      <c r="L45" s="20"/>
      <c r="M45" s="20"/>
      <c r="N45" s="20"/>
    </row>
    <row r="46" spans="1:14" ht="15.75" x14ac:dyDescent="0.25">
      <c r="A46" s="12"/>
      <c r="B46" s="36"/>
      <c r="C46" s="17"/>
      <c r="D46" s="58" t="s">
        <v>463</v>
      </c>
      <c r="E46" s="58"/>
      <c r="F46" s="20"/>
      <c r="G46" s="58" t="s">
        <v>111</v>
      </c>
      <c r="H46" s="58"/>
      <c r="I46" s="20"/>
      <c r="J46" s="58" t="s">
        <v>462</v>
      </c>
      <c r="K46" s="58"/>
      <c r="L46" s="20"/>
      <c r="M46" s="20"/>
      <c r="N46" s="20"/>
    </row>
    <row r="47" spans="1:14" ht="15.75" x14ac:dyDescent="0.25">
      <c r="A47" s="12"/>
      <c r="B47" s="36"/>
      <c r="C47" s="17"/>
      <c r="D47" s="58" t="s">
        <v>464</v>
      </c>
      <c r="E47" s="58"/>
      <c r="F47" s="20"/>
      <c r="G47" s="58" t="s">
        <v>465</v>
      </c>
      <c r="H47" s="58"/>
      <c r="I47" s="20"/>
      <c r="J47" s="58" t="s">
        <v>466</v>
      </c>
      <c r="K47" s="58"/>
      <c r="L47" s="20"/>
      <c r="M47" s="58" t="s">
        <v>467</v>
      </c>
      <c r="N47" s="58"/>
    </row>
    <row r="48" spans="1:14" ht="16.5" thickBot="1" x14ac:dyDescent="0.3">
      <c r="A48" s="12"/>
      <c r="B48" s="36"/>
      <c r="C48" s="17"/>
      <c r="D48" s="59" t="s">
        <v>468</v>
      </c>
      <c r="E48" s="59"/>
      <c r="F48" s="20"/>
      <c r="G48" s="59" t="s">
        <v>469</v>
      </c>
      <c r="H48" s="59"/>
      <c r="I48" s="20"/>
      <c r="J48" s="59" t="s">
        <v>470</v>
      </c>
      <c r="K48" s="59"/>
      <c r="L48" s="20"/>
      <c r="M48" s="59" t="s">
        <v>471</v>
      </c>
      <c r="N48" s="59"/>
    </row>
    <row r="49" spans="1:14" ht="15.75" x14ac:dyDescent="0.25">
      <c r="A49" s="12"/>
      <c r="B49" s="42" t="s">
        <v>472</v>
      </c>
      <c r="C49" s="24"/>
      <c r="D49" s="76" t="s">
        <v>217</v>
      </c>
      <c r="E49" s="131" t="s">
        <v>255</v>
      </c>
      <c r="F49" s="24"/>
      <c r="G49" s="76" t="s">
        <v>217</v>
      </c>
      <c r="H49" s="77" t="s">
        <v>473</v>
      </c>
      <c r="I49" s="24"/>
      <c r="J49" s="76" t="s">
        <v>217</v>
      </c>
      <c r="K49" s="77" t="s">
        <v>474</v>
      </c>
      <c r="L49" s="24"/>
      <c r="M49" s="76" t="s">
        <v>217</v>
      </c>
      <c r="N49" s="77" t="s">
        <v>312</v>
      </c>
    </row>
    <row r="50" spans="1:14" ht="16.5" thickBot="1" x14ac:dyDescent="0.3">
      <c r="A50" s="12"/>
      <c r="B50" s="36" t="s">
        <v>475</v>
      </c>
      <c r="C50" s="17"/>
      <c r="D50" s="25"/>
      <c r="E50" s="53" t="s">
        <v>255</v>
      </c>
      <c r="F50" s="17"/>
      <c r="G50" s="25"/>
      <c r="H50" s="119">
        <v>-4494</v>
      </c>
      <c r="I50" s="17"/>
      <c r="J50" s="25"/>
      <c r="K50" s="119">
        <v>-31144</v>
      </c>
      <c r="L50" s="17"/>
      <c r="M50" s="25"/>
      <c r="N50" s="119">
        <v>-35638</v>
      </c>
    </row>
    <row r="51" spans="1:14" ht="16.5" thickBot="1" x14ac:dyDescent="0.3">
      <c r="A51" s="12"/>
      <c r="B51" s="42" t="s">
        <v>181</v>
      </c>
      <c r="C51" s="24"/>
      <c r="D51" s="78" t="s">
        <v>217</v>
      </c>
      <c r="E51" s="132" t="s">
        <v>255</v>
      </c>
      <c r="F51" s="24"/>
      <c r="G51" s="78" t="s">
        <v>217</v>
      </c>
      <c r="H51" s="79" t="s">
        <v>476</v>
      </c>
      <c r="I51" s="24"/>
      <c r="J51" s="78" t="s">
        <v>217</v>
      </c>
      <c r="K51" s="133">
        <v>-25361</v>
      </c>
      <c r="L51" s="24"/>
      <c r="M51" s="78" t="s">
        <v>217</v>
      </c>
      <c r="N51" s="79" t="s">
        <v>448</v>
      </c>
    </row>
    <row r="52" spans="1:14" ht="16.5" thickTop="1" x14ac:dyDescent="0.25">
      <c r="A52" s="12"/>
      <c r="B52" s="36"/>
      <c r="C52" s="17"/>
      <c r="D52" s="20"/>
      <c r="E52" s="86"/>
      <c r="F52" s="86"/>
      <c r="G52" s="86"/>
      <c r="H52" s="86"/>
      <c r="I52" s="86"/>
      <c r="J52" s="86"/>
      <c r="K52" s="86"/>
      <c r="L52" s="86"/>
      <c r="M52" s="86"/>
      <c r="N52" s="86"/>
    </row>
    <row r="53" spans="1:14" ht="16.5" thickBot="1" x14ac:dyDescent="0.3">
      <c r="A53" s="12"/>
      <c r="B53" s="36"/>
      <c r="C53" s="17"/>
      <c r="D53" s="117">
        <v>41274</v>
      </c>
      <c r="E53" s="117"/>
      <c r="F53" s="117"/>
      <c r="G53" s="117"/>
      <c r="H53" s="117"/>
      <c r="I53" s="117"/>
      <c r="J53" s="117"/>
      <c r="K53" s="117"/>
      <c r="L53" s="117"/>
      <c r="M53" s="117"/>
      <c r="N53" s="117"/>
    </row>
    <row r="54" spans="1:14" ht="16.5" thickBot="1" x14ac:dyDescent="0.3">
      <c r="A54" s="12"/>
      <c r="B54" s="36"/>
      <c r="C54" s="17"/>
      <c r="D54" s="60" t="s">
        <v>460</v>
      </c>
      <c r="E54" s="60"/>
      <c r="F54" s="60"/>
      <c r="G54" s="60"/>
      <c r="H54" s="60"/>
      <c r="I54" s="60"/>
      <c r="J54" s="60"/>
      <c r="K54" s="60"/>
      <c r="L54" s="20"/>
      <c r="M54" s="20"/>
      <c r="N54" s="20"/>
    </row>
    <row r="55" spans="1:14" ht="15.75" x14ac:dyDescent="0.25">
      <c r="A55" s="12"/>
      <c r="B55" s="36"/>
      <c r="C55" s="17"/>
      <c r="D55" s="98" t="s">
        <v>461</v>
      </c>
      <c r="E55" s="98"/>
      <c r="F55" s="40"/>
      <c r="G55" s="98" t="s">
        <v>462</v>
      </c>
      <c r="H55" s="98"/>
      <c r="I55" s="40"/>
      <c r="J55" s="40"/>
      <c r="K55" s="40"/>
      <c r="L55" s="20"/>
      <c r="M55" s="20"/>
      <c r="N55" s="20"/>
    </row>
    <row r="56" spans="1:14" ht="15.75" x14ac:dyDescent="0.25">
      <c r="A56" s="12"/>
      <c r="B56" s="36"/>
      <c r="C56" s="17"/>
      <c r="D56" s="58" t="s">
        <v>463</v>
      </c>
      <c r="E56" s="58"/>
      <c r="F56" s="20"/>
      <c r="G56" s="58" t="s">
        <v>111</v>
      </c>
      <c r="H56" s="58"/>
      <c r="I56" s="20"/>
      <c r="J56" s="58" t="s">
        <v>462</v>
      </c>
      <c r="K56" s="58"/>
      <c r="L56" s="20"/>
      <c r="M56" s="20"/>
      <c r="N56" s="20"/>
    </row>
    <row r="57" spans="1:14" ht="15.75" x14ac:dyDescent="0.25">
      <c r="A57" s="12"/>
      <c r="B57" s="36"/>
      <c r="C57" s="17"/>
      <c r="D57" s="58" t="s">
        <v>464</v>
      </c>
      <c r="E57" s="58"/>
      <c r="F57" s="20"/>
      <c r="G57" s="58" t="s">
        <v>465</v>
      </c>
      <c r="H57" s="58"/>
      <c r="I57" s="20"/>
      <c r="J57" s="58" t="s">
        <v>466</v>
      </c>
      <c r="K57" s="58"/>
      <c r="L57" s="20"/>
      <c r="M57" s="58" t="s">
        <v>467</v>
      </c>
      <c r="N57" s="58"/>
    </row>
    <row r="58" spans="1:14" ht="16.5" thickBot="1" x14ac:dyDescent="0.3">
      <c r="A58" s="12"/>
      <c r="B58" s="36"/>
      <c r="C58" s="17"/>
      <c r="D58" s="59" t="s">
        <v>468</v>
      </c>
      <c r="E58" s="59"/>
      <c r="F58" s="20"/>
      <c r="G58" s="59" t="s">
        <v>469</v>
      </c>
      <c r="H58" s="59"/>
      <c r="I58" s="20"/>
      <c r="J58" s="59" t="s">
        <v>470</v>
      </c>
      <c r="K58" s="59"/>
      <c r="L58" s="20"/>
      <c r="M58" s="59" t="s">
        <v>471</v>
      </c>
      <c r="N58" s="59"/>
    </row>
    <row r="59" spans="1:14" ht="15.75" x14ac:dyDescent="0.25">
      <c r="A59" s="12"/>
      <c r="B59" s="42" t="s">
        <v>472</v>
      </c>
      <c r="C59" s="24"/>
      <c r="D59" s="76" t="s">
        <v>217</v>
      </c>
      <c r="E59" s="131" t="s">
        <v>255</v>
      </c>
      <c r="F59" s="24"/>
      <c r="G59" s="76" t="s">
        <v>217</v>
      </c>
      <c r="H59" s="77" t="s">
        <v>298</v>
      </c>
      <c r="I59" s="24"/>
      <c r="J59" s="76" t="s">
        <v>217</v>
      </c>
      <c r="K59" s="77" t="s">
        <v>310</v>
      </c>
      <c r="L59" s="24"/>
      <c r="M59" s="76" t="s">
        <v>217</v>
      </c>
      <c r="N59" s="77" t="s">
        <v>313</v>
      </c>
    </row>
    <row r="60" spans="1:14" ht="16.5" thickBot="1" x14ac:dyDescent="0.3">
      <c r="A60" s="12"/>
      <c r="B60" s="36" t="s">
        <v>475</v>
      </c>
      <c r="C60" s="17"/>
      <c r="D60" s="25"/>
      <c r="E60" s="53" t="s">
        <v>255</v>
      </c>
      <c r="F60" s="17"/>
      <c r="G60" s="25"/>
      <c r="H60" s="53" t="s">
        <v>255</v>
      </c>
      <c r="I60" s="17"/>
      <c r="J60" s="25"/>
      <c r="K60" s="119">
        <v>-4266</v>
      </c>
      <c r="L60" s="17"/>
      <c r="M60" s="25"/>
      <c r="N60" s="119">
        <v>-4266</v>
      </c>
    </row>
    <row r="61" spans="1:14" ht="16.5" thickBot="1" x14ac:dyDescent="0.3">
      <c r="A61" s="12"/>
      <c r="B61" s="42" t="s">
        <v>181</v>
      </c>
      <c r="C61" s="24"/>
      <c r="D61" s="134" t="s">
        <v>217</v>
      </c>
      <c r="E61" s="114" t="s">
        <v>255</v>
      </c>
      <c r="F61" s="24"/>
      <c r="G61" s="134" t="s">
        <v>217</v>
      </c>
      <c r="H61" s="115" t="s">
        <v>298</v>
      </c>
      <c r="I61" s="24"/>
      <c r="J61" s="134" t="s">
        <v>217</v>
      </c>
      <c r="K61" s="115">
        <v>-115</v>
      </c>
      <c r="L61" s="24"/>
      <c r="M61" s="134" t="s">
        <v>217</v>
      </c>
      <c r="N61" s="115" t="s">
        <v>449</v>
      </c>
    </row>
    <row r="62" spans="1:14" ht="16.5" thickTop="1" x14ac:dyDescent="0.25">
      <c r="A62" s="12"/>
      <c r="B62" s="33"/>
      <c r="C62" s="33"/>
      <c r="D62" s="33"/>
      <c r="E62" s="33"/>
      <c r="F62" s="33"/>
      <c r="G62" s="33"/>
      <c r="H62" s="33"/>
      <c r="I62" s="33"/>
      <c r="J62" s="33"/>
      <c r="K62" s="33"/>
      <c r="L62" s="33"/>
      <c r="M62" s="33"/>
      <c r="N62" s="33"/>
    </row>
    <row r="63" spans="1:14" ht="38.25" customHeight="1" x14ac:dyDescent="0.25">
      <c r="A63" s="12"/>
      <c r="B63" s="32" t="s">
        <v>477</v>
      </c>
      <c r="C63" s="32"/>
      <c r="D63" s="32"/>
      <c r="E63" s="32"/>
      <c r="F63" s="32"/>
      <c r="G63" s="32"/>
      <c r="H63" s="32"/>
      <c r="I63" s="32"/>
      <c r="J63" s="32"/>
      <c r="K63" s="32"/>
      <c r="L63" s="32"/>
      <c r="M63" s="32"/>
      <c r="N63" s="32"/>
    </row>
    <row r="64" spans="1:14" x14ac:dyDescent="0.25">
      <c r="A64" s="12"/>
      <c r="B64" s="32"/>
      <c r="C64" s="32"/>
      <c r="D64" s="32"/>
      <c r="E64" s="32"/>
      <c r="F64" s="32"/>
      <c r="G64" s="32"/>
      <c r="H64" s="32"/>
      <c r="I64" s="32"/>
      <c r="J64" s="32"/>
      <c r="K64" s="32"/>
      <c r="L64" s="32"/>
      <c r="M64" s="32"/>
      <c r="N64" s="32"/>
    </row>
    <row r="65" spans="1:14" ht="15.75" x14ac:dyDescent="0.25">
      <c r="A65" s="12"/>
      <c r="B65" s="19"/>
      <c r="C65" s="17"/>
      <c r="D65" s="17"/>
      <c r="E65" s="17"/>
      <c r="F65" s="17"/>
      <c r="G65" s="17"/>
      <c r="H65" s="17"/>
      <c r="I65" s="17"/>
      <c r="J65" s="17"/>
      <c r="K65" s="17"/>
      <c r="L65" s="17"/>
      <c r="M65" s="17"/>
      <c r="N65" s="17"/>
    </row>
    <row r="66" spans="1:14" ht="15.75" x14ac:dyDescent="0.25">
      <c r="A66" s="12"/>
      <c r="B66" s="37"/>
      <c r="C66" s="20"/>
      <c r="D66" s="58" t="s">
        <v>242</v>
      </c>
      <c r="E66" s="58"/>
      <c r="F66" s="58"/>
      <c r="G66" s="58"/>
      <c r="H66" s="58"/>
      <c r="I66" s="20"/>
      <c r="J66" s="58" t="s">
        <v>243</v>
      </c>
      <c r="K66" s="58"/>
      <c r="L66" s="58"/>
      <c r="M66" s="58"/>
      <c r="N66" s="58"/>
    </row>
    <row r="67" spans="1:14" ht="16.5" thickBot="1" x14ac:dyDescent="0.3">
      <c r="A67" s="12"/>
      <c r="B67" s="37"/>
      <c r="C67" s="20"/>
      <c r="D67" s="59" t="s">
        <v>213</v>
      </c>
      <c r="E67" s="59"/>
      <c r="F67" s="59"/>
      <c r="G67" s="59"/>
      <c r="H67" s="59"/>
      <c r="I67" s="20"/>
      <c r="J67" s="59" t="s">
        <v>213</v>
      </c>
      <c r="K67" s="59"/>
      <c r="L67" s="59"/>
      <c r="M67" s="59"/>
      <c r="N67" s="59"/>
    </row>
    <row r="68" spans="1:14" ht="16.5" thickBot="1" x14ac:dyDescent="0.3">
      <c r="A68" s="12"/>
      <c r="B68" s="37"/>
      <c r="C68" s="20"/>
      <c r="D68" s="60">
        <v>2013</v>
      </c>
      <c r="E68" s="60"/>
      <c r="F68" s="40"/>
      <c r="G68" s="60">
        <v>2012</v>
      </c>
      <c r="H68" s="60"/>
      <c r="I68" s="20"/>
      <c r="J68" s="60">
        <v>2013</v>
      </c>
      <c r="K68" s="60"/>
      <c r="L68" s="40"/>
      <c r="M68" s="60">
        <v>2012</v>
      </c>
      <c r="N68" s="60"/>
    </row>
    <row r="69" spans="1:14" ht="15.75" x14ac:dyDescent="0.25">
      <c r="A69" s="12"/>
      <c r="B69" s="37"/>
      <c r="C69" s="20"/>
      <c r="D69" s="58" t="s">
        <v>215</v>
      </c>
      <c r="E69" s="58"/>
      <c r="F69" s="58"/>
      <c r="G69" s="58"/>
      <c r="H69" s="58"/>
      <c r="I69" s="58"/>
      <c r="J69" s="58"/>
      <c r="K69" s="58"/>
      <c r="L69" s="58"/>
      <c r="M69" s="58"/>
      <c r="N69" s="58"/>
    </row>
    <row r="70" spans="1:14" ht="15.75" x14ac:dyDescent="0.25">
      <c r="A70" s="12"/>
      <c r="B70" s="37"/>
      <c r="C70" s="20"/>
      <c r="D70" s="20"/>
      <c r="E70" s="64"/>
      <c r="F70" s="64"/>
      <c r="G70" s="20"/>
      <c r="H70" s="64"/>
      <c r="I70" s="64"/>
      <c r="J70" s="20"/>
      <c r="K70" s="64"/>
      <c r="L70" s="64"/>
      <c r="M70" s="20"/>
      <c r="N70" s="64"/>
    </row>
    <row r="71" spans="1:14" ht="15.75" x14ac:dyDescent="0.25">
      <c r="A71" s="12"/>
      <c r="B71" s="42" t="s">
        <v>478</v>
      </c>
      <c r="C71" s="24"/>
      <c r="D71" s="43" t="s">
        <v>217</v>
      </c>
      <c r="E71" s="45">
        <v>-27958</v>
      </c>
      <c r="F71" s="94"/>
      <c r="G71" s="43" t="s">
        <v>217</v>
      </c>
      <c r="H71" s="44" t="s">
        <v>479</v>
      </c>
      <c r="I71" s="48"/>
      <c r="J71" s="50" t="s">
        <v>217</v>
      </c>
      <c r="K71" s="44">
        <v>-115</v>
      </c>
      <c r="L71" s="48"/>
      <c r="M71" s="50" t="s">
        <v>217</v>
      </c>
      <c r="N71" s="44" t="s">
        <v>480</v>
      </c>
    </row>
    <row r="72" spans="1:14" ht="15.75" x14ac:dyDescent="0.25">
      <c r="A72" s="12"/>
      <c r="B72" s="36" t="s">
        <v>481</v>
      </c>
      <c r="C72" s="17"/>
      <c r="D72" s="46"/>
      <c r="E72" s="36" t="s">
        <v>482</v>
      </c>
      <c r="F72" s="64"/>
      <c r="G72" s="20"/>
      <c r="H72" s="17"/>
      <c r="I72" s="46"/>
      <c r="J72" s="46"/>
      <c r="K72" s="17"/>
      <c r="L72" s="46"/>
      <c r="M72" s="46"/>
      <c r="N72" s="17"/>
    </row>
    <row r="73" spans="1:14" ht="15.75" x14ac:dyDescent="0.25">
      <c r="A73" s="12"/>
      <c r="B73" s="73" t="s">
        <v>483</v>
      </c>
      <c r="C73" s="24"/>
      <c r="D73" s="48"/>
      <c r="E73" s="44" t="s">
        <v>484</v>
      </c>
      <c r="F73" s="94"/>
      <c r="G73" s="47"/>
      <c r="H73" s="44" t="s">
        <v>485</v>
      </c>
      <c r="I73" s="48"/>
      <c r="J73" s="48"/>
      <c r="K73" s="45">
        <v>-22131</v>
      </c>
      <c r="L73" s="48"/>
      <c r="M73" s="48"/>
      <c r="N73" s="44" t="s">
        <v>486</v>
      </c>
    </row>
    <row r="74" spans="1:14" ht="15.75" x14ac:dyDescent="0.25">
      <c r="A74" s="12"/>
      <c r="B74" s="74" t="s">
        <v>487</v>
      </c>
      <c r="C74" s="17"/>
      <c r="D74" s="46"/>
      <c r="E74" s="95" t="s">
        <v>255</v>
      </c>
      <c r="F74" s="64"/>
      <c r="G74" s="20"/>
      <c r="H74" s="96">
        <v>-57614</v>
      </c>
      <c r="I74" s="46"/>
      <c r="J74" s="46"/>
      <c r="K74" s="95" t="s">
        <v>255</v>
      </c>
      <c r="L74" s="46"/>
      <c r="M74" s="46"/>
      <c r="N74" s="96">
        <v>-135055</v>
      </c>
    </row>
    <row r="75" spans="1:14" ht="15.75" x14ac:dyDescent="0.25">
      <c r="A75" s="12"/>
      <c r="B75" s="42" t="s">
        <v>488</v>
      </c>
      <c r="C75" s="24"/>
      <c r="D75" s="48"/>
      <c r="E75" s="42" t="s">
        <v>482</v>
      </c>
      <c r="F75" s="94"/>
      <c r="G75" s="47"/>
      <c r="H75" s="42" t="s">
        <v>482</v>
      </c>
      <c r="I75" s="48"/>
      <c r="J75" s="48"/>
      <c r="K75" s="42" t="s">
        <v>482</v>
      </c>
      <c r="L75" s="48"/>
      <c r="M75" s="48"/>
      <c r="N75" s="42" t="s">
        <v>482</v>
      </c>
    </row>
    <row r="76" spans="1:14" ht="15.75" x14ac:dyDescent="0.25">
      <c r="A76" s="12"/>
      <c r="B76" s="74" t="s">
        <v>489</v>
      </c>
      <c r="C76" s="17"/>
      <c r="D76" s="46"/>
      <c r="E76" s="95" t="s">
        <v>255</v>
      </c>
      <c r="F76" s="64"/>
      <c r="G76" s="20"/>
      <c r="H76" s="95" t="s">
        <v>255</v>
      </c>
      <c r="I76" s="46"/>
      <c r="J76" s="46"/>
      <c r="K76" s="95" t="s">
        <v>255</v>
      </c>
      <c r="L76" s="46"/>
      <c r="M76" s="46"/>
      <c r="N76" s="95" t="s">
        <v>255</v>
      </c>
    </row>
    <row r="77" spans="1:14" ht="15.75" x14ac:dyDescent="0.25">
      <c r="A77" s="12"/>
      <c r="B77" s="73" t="s">
        <v>490</v>
      </c>
      <c r="C77" s="24"/>
      <c r="D77" s="48"/>
      <c r="E77" s="50" t="s">
        <v>255</v>
      </c>
      <c r="F77" s="94"/>
      <c r="G77" s="47"/>
      <c r="H77" s="50" t="s">
        <v>255</v>
      </c>
      <c r="I77" s="48"/>
      <c r="J77" s="48"/>
      <c r="K77" s="50" t="s">
        <v>255</v>
      </c>
      <c r="L77" s="48"/>
      <c r="M77" s="48"/>
      <c r="N77" s="50" t="s">
        <v>255</v>
      </c>
    </row>
    <row r="78" spans="1:14" ht="15.75" x14ac:dyDescent="0.25">
      <c r="A78" s="12"/>
      <c r="B78" s="74" t="s">
        <v>78</v>
      </c>
      <c r="C78" s="17"/>
      <c r="D78" s="46"/>
      <c r="E78" s="96">
        <v>-2020</v>
      </c>
      <c r="F78" s="64"/>
      <c r="G78" s="20"/>
      <c r="H78" s="96">
        <v>-55112</v>
      </c>
      <c r="I78" s="46"/>
      <c r="J78" s="46"/>
      <c r="K78" s="96">
        <v>-3115</v>
      </c>
      <c r="L78" s="46"/>
      <c r="M78" s="46"/>
      <c r="N78" s="96">
        <v>-177304</v>
      </c>
    </row>
    <row r="79" spans="1:14" ht="16.5" thickBot="1" x14ac:dyDescent="0.3">
      <c r="A79" s="12"/>
      <c r="B79" s="42" t="s">
        <v>491</v>
      </c>
      <c r="C79" s="24"/>
      <c r="D79" s="112"/>
      <c r="E79" s="109" t="s">
        <v>255</v>
      </c>
      <c r="F79" s="94"/>
      <c r="G79" s="135"/>
      <c r="H79" s="109" t="s">
        <v>255</v>
      </c>
      <c r="I79" s="48"/>
      <c r="J79" s="112"/>
      <c r="K79" s="109" t="s">
        <v>255</v>
      </c>
      <c r="L79" s="48"/>
      <c r="M79" s="112"/>
      <c r="N79" s="109" t="s">
        <v>255</v>
      </c>
    </row>
    <row r="80" spans="1:14" ht="16.5" thickBot="1" x14ac:dyDescent="0.3">
      <c r="A80" s="12"/>
      <c r="B80" s="36" t="s">
        <v>492</v>
      </c>
      <c r="C80" s="17"/>
      <c r="D80" s="136" t="s">
        <v>217</v>
      </c>
      <c r="E80" s="137">
        <v>-25361</v>
      </c>
      <c r="F80" s="64"/>
      <c r="G80" s="136" t="s">
        <v>217</v>
      </c>
      <c r="H80" s="138" t="s">
        <v>493</v>
      </c>
      <c r="I80" s="46"/>
      <c r="J80" s="139" t="s">
        <v>217</v>
      </c>
      <c r="K80" s="137">
        <v>-25361</v>
      </c>
      <c r="L80" s="46"/>
      <c r="M80" s="139" t="s">
        <v>217</v>
      </c>
      <c r="N80" s="138" t="s">
        <v>493</v>
      </c>
    </row>
    <row r="81" spans="1:14" ht="26.25" thickTop="1" thickBot="1" x14ac:dyDescent="0.3">
      <c r="A81" s="12"/>
      <c r="B81" s="42" t="s">
        <v>494</v>
      </c>
      <c r="C81" s="24"/>
      <c r="D81" s="140" t="s">
        <v>217</v>
      </c>
      <c r="E81" s="141" t="s">
        <v>495</v>
      </c>
      <c r="F81" s="94"/>
      <c r="G81" s="140" t="s">
        <v>217</v>
      </c>
      <c r="H81" s="142">
        <v>-1647</v>
      </c>
      <c r="I81" s="48"/>
      <c r="J81" s="143" t="s">
        <v>217</v>
      </c>
      <c r="K81" s="142">
        <v>-25246</v>
      </c>
      <c r="L81" s="48"/>
      <c r="M81" s="143" t="s">
        <v>217</v>
      </c>
      <c r="N81" s="141">
        <v>-103</v>
      </c>
    </row>
    <row r="82" spans="1:14" ht="16.5" thickTop="1" x14ac:dyDescent="0.25">
      <c r="A82" s="12"/>
      <c r="B82" s="33"/>
      <c r="C82" s="33"/>
      <c r="D82" s="33"/>
      <c r="E82" s="33"/>
      <c r="F82" s="33"/>
      <c r="G82" s="33"/>
      <c r="H82" s="33"/>
      <c r="I82" s="33"/>
      <c r="J82" s="33"/>
      <c r="K82" s="33"/>
      <c r="L82" s="33"/>
      <c r="M82" s="33"/>
      <c r="N82" s="33"/>
    </row>
    <row r="83" spans="1:14" x14ac:dyDescent="0.25">
      <c r="A83" s="12"/>
      <c r="B83" s="11"/>
      <c r="C83" s="11"/>
      <c r="D83" s="11"/>
      <c r="E83" s="11"/>
      <c r="F83" s="11"/>
      <c r="G83" s="11"/>
      <c r="H83" s="11"/>
      <c r="I83" s="11"/>
      <c r="J83" s="11"/>
      <c r="K83" s="11"/>
      <c r="L83" s="11"/>
      <c r="M83" s="11"/>
      <c r="N83" s="11"/>
    </row>
    <row r="84" spans="1:14" x14ac:dyDescent="0.25">
      <c r="A84" s="12"/>
      <c r="B84" s="11"/>
      <c r="C84" s="11"/>
      <c r="D84" s="11"/>
      <c r="E84" s="11"/>
      <c r="F84" s="11"/>
      <c r="G84" s="11"/>
      <c r="H84" s="11"/>
      <c r="I84" s="11"/>
      <c r="J84" s="11"/>
      <c r="K84" s="11"/>
      <c r="L84" s="11"/>
      <c r="M84" s="11"/>
      <c r="N84" s="11"/>
    </row>
    <row r="85" spans="1:14" x14ac:dyDescent="0.25">
      <c r="A85" s="12"/>
      <c r="B85" s="34"/>
      <c r="C85" s="34"/>
      <c r="D85" s="34"/>
      <c r="E85" s="34"/>
      <c r="F85" s="34"/>
      <c r="G85" s="34"/>
      <c r="H85" s="34"/>
      <c r="I85" s="34"/>
      <c r="J85" s="34"/>
      <c r="K85" s="34"/>
      <c r="L85" s="34"/>
      <c r="M85" s="34"/>
      <c r="N85" s="34"/>
    </row>
  </sheetData>
  <mergeCells count="91">
    <mergeCell ref="B85:N85"/>
    <mergeCell ref="B62:N62"/>
    <mergeCell ref="B63:N63"/>
    <mergeCell ref="B64:N64"/>
    <mergeCell ref="B82:N82"/>
    <mergeCell ref="B83:N83"/>
    <mergeCell ref="B84:N84"/>
    <mergeCell ref="B36:N36"/>
    <mergeCell ref="B37:N37"/>
    <mergeCell ref="B38:N38"/>
    <mergeCell ref="B39:N39"/>
    <mergeCell ref="B40:N40"/>
    <mergeCell ref="B41:N41"/>
    <mergeCell ref="B30:N30"/>
    <mergeCell ref="B31:N31"/>
    <mergeCell ref="B32:N32"/>
    <mergeCell ref="B33:N33"/>
    <mergeCell ref="B34:N34"/>
    <mergeCell ref="B35:N35"/>
    <mergeCell ref="B8:N8"/>
    <mergeCell ref="B21:N21"/>
    <mergeCell ref="B22:N22"/>
    <mergeCell ref="B23:N23"/>
    <mergeCell ref="B24:N24"/>
    <mergeCell ref="B25:N25"/>
    <mergeCell ref="D69:N69"/>
    <mergeCell ref="A1:A2"/>
    <mergeCell ref="B1:N1"/>
    <mergeCell ref="B2:N2"/>
    <mergeCell ref="B3:N3"/>
    <mergeCell ref="A4:A85"/>
    <mergeCell ref="B4:N4"/>
    <mergeCell ref="B5:N5"/>
    <mergeCell ref="B6:N6"/>
    <mergeCell ref="B7:N7"/>
    <mergeCell ref="D66:H66"/>
    <mergeCell ref="J66:N66"/>
    <mergeCell ref="D67:H67"/>
    <mergeCell ref="J67:N67"/>
    <mergeCell ref="D68:E68"/>
    <mergeCell ref="G68:H68"/>
    <mergeCell ref="J68:K68"/>
    <mergeCell ref="M68:N68"/>
    <mergeCell ref="D57:E57"/>
    <mergeCell ref="G57:H57"/>
    <mergeCell ref="J57:K57"/>
    <mergeCell ref="M57:N57"/>
    <mergeCell ref="D58:E58"/>
    <mergeCell ref="G58:H58"/>
    <mergeCell ref="J58:K58"/>
    <mergeCell ref="M58:N58"/>
    <mergeCell ref="E52:N52"/>
    <mergeCell ref="D53:N53"/>
    <mergeCell ref="D54:K54"/>
    <mergeCell ref="D55:E55"/>
    <mergeCell ref="G55:H55"/>
    <mergeCell ref="D56:E56"/>
    <mergeCell ref="G56:H56"/>
    <mergeCell ref="J56:K56"/>
    <mergeCell ref="D47:E47"/>
    <mergeCell ref="G47:H47"/>
    <mergeCell ref="J47:K47"/>
    <mergeCell ref="M47:N47"/>
    <mergeCell ref="D48:E48"/>
    <mergeCell ref="G48:H48"/>
    <mergeCell ref="J48:K48"/>
    <mergeCell ref="M48:N48"/>
    <mergeCell ref="D44:K44"/>
    <mergeCell ref="D45:E45"/>
    <mergeCell ref="G45:H45"/>
    <mergeCell ref="D46:E46"/>
    <mergeCell ref="G46:H46"/>
    <mergeCell ref="J46:K46"/>
    <mergeCell ref="C13:D13"/>
    <mergeCell ref="F13:G13"/>
    <mergeCell ref="I13:J13"/>
    <mergeCell ref="L13:M13"/>
    <mergeCell ref="C14:M14"/>
    <mergeCell ref="D43:N43"/>
    <mergeCell ref="B26:N26"/>
    <mergeCell ref="B27:N27"/>
    <mergeCell ref="B28:N28"/>
    <mergeCell ref="B29:N29"/>
    <mergeCell ref="C10:G10"/>
    <mergeCell ref="I10:M10"/>
    <mergeCell ref="C11:G11"/>
    <mergeCell ref="I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14.5703125" bestFit="1" customWidth="1"/>
    <col min="2" max="2" width="36.5703125" bestFit="1" customWidth="1"/>
    <col min="3" max="3" width="22.42578125" customWidth="1"/>
    <col min="4" max="4" width="4.28515625" customWidth="1"/>
    <col min="5" max="5" width="20.140625" customWidth="1"/>
    <col min="6" max="6" width="22.42578125" customWidth="1"/>
    <col min="7" max="7" width="4.28515625" customWidth="1"/>
    <col min="8" max="8" width="20.140625" customWidth="1"/>
  </cols>
  <sheetData>
    <row r="1" spans="1:8" ht="15" customHeight="1" x14ac:dyDescent="0.25">
      <c r="A1" s="7" t="s">
        <v>49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7</v>
      </c>
      <c r="B3" s="11" t="s">
        <v>5</v>
      </c>
      <c r="C3" s="11"/>
      <c r="D3" s="11"/>
      <c r="E3" s="11"/>
      <c r="F3" s="11"/>
      <c r="G3" s="11"/>
      <c r="H3" s="11"/>
    </row>
    <row r="4" spans="1:8" ht="15" customHeight="1" x14ac:dyDescent="0.25">
      <c r="A4" s="12" t="s">
        <v>496</v>
      </c>
      <c r="B4" s="11" t="s">
        <v>5</v>
      </c>
      <c r="C4" s="11"/>
      <c r="D4" s="11"/>
      <c r="E4" s="11"/>
      <c r="F4" s="11"/>
      <c r="G4" s="11"/>
      <c r="H4" s="11"/>
    </row>
    <row r="5" spans="1:8" x14ac:dyDescent="0.25">
      <c r="A5" s="12"/>
      <c r="B5" s="31"/>
      <c r="C5" s="31"/>
      <c r="D5" s="31"/>
      <c r="E5" s="31"/>
      <c r="F5" s="31"/>
      <c r="G5" s="31"/>
      <c r="H5" s="31"/>
    </row>
    <row r="6" spans="1:8" x14ac:dyDescent="0.25">
      <c r="A6" s="12"/>
      <c r="B6" s="31" t="s">
        <v>498</v>
      </c>
      <c r="C6" s="31"/>
      <c r="D6" s="31"/>
      <c r="E6" s="31"/>
      <c r="F6" s="31"/>
      <c r="G6" s="31"/>
      <c r="H6" s="31"/>
    </row>
    <row r="7" spans="1:8" x14ac:dyDescent="0.25">
      <c r="A7" s="12"/>
      <c r="B7" s="103"/>
      <c r="C7" s="103"/>
      <c r="D7" s="103"/>
      <c r="E7" s="103"/>
      <c r="F7" s="103"/>
      <c r="G7" s="103"/>
      <c r="H7" s="103"/>
    </row>
    <row r="8" spans="1:8" x14ac:dyDescent="0.25">
      <c r="A8" s="12"/>
      <c r="B8" s="103" t="s">
        <v>499</v>
      </c>
      <c r="C8" s="103"/>
      <c r="D8" s="103"/>
      <c r="E8" s="103"/>
      <c r="F8" s="103"/>
      <c r="G8" s="103"/>
      <c r="H8" s="103"/>
    </row>
    <row r="9" spans="1:8" x14ac:dyDescent="0.25">
      <c r="A9" s="12"/>
      <c r="B9" s="103"/>
      <c r="C9" s="103"/>
      <c r="D9" s="103"/>
      <c r="E9" s="103"/>
      <c r="F9" s="103"/>
      <c r="G9" s="103"/>
      <c r="H9" s="103"/>
    </row>
    <row r="10" spans="1:8" ht="15.75" x14ac:dyDescent="0.25">
      <c r="A10" s="12"/>
      <c r="B10" s="19"/>
      <c r="C10" s="17"/>
      <c r="D10" s="17"/>
      <c r="E10" s="17"/>
      <c r="F10" s="17"/>
      <c r="G10" s="17"/>
      <c r="H10" s="17"/>
    </row>
    <row r="11" spans="1:8" ht="15.75" x14ac:dyDescent="0.25">
      <c r="A11" s="12"/>
      <c r="B11" s="36"/>
      <c r="C11" s="17"/>
      <c r="D11" s="58" t="s">
        <v>213</v>
      </c>
      <c r="E11" s="58"/>
      <c r="F11" s="20"/>
      <c r="G11" s="58" t="s">
        <v>214</v>
      </c>
      <c r="H11" s="58"/>
    </row>
    <row r="12" spans="1:8" ht="16.5" thickBot="1" x14ac:dyDescent="0.3">
      <c r="A12" s="12"/>
      <c r="B12" s="36"/>
      <c r="C12" s="17"/>
      <c r="D12" s="59">
        <v>2013</v>
      </c>
      <c r="E12" s="59"/>
      <c r="F12" s="20"/>
      <c r="G12" s="59">
        <v>2012</v>
      </c>
      <c r="H12" s="59"/>
    </row>
    <row r="13" spans="1:8" ht="15.75" x14ac:dyDescent="0.25">
      <c r="A13" s="12"/>
      <c r="B13" s="36"/>
      <c r="C13" s="17"/>
      <c r="D13" s="58" t="s">
        <v>215</v>
      </c>
      <c r="E13" s="58"/>
      <c r="F13" s="58"/>
      <c r="G13" s="58"/>
      <c r="H13" s="58"/>
    </row>
    <row r="14" spans="1:8" ht="15.75" x14ac:dyDescent="0.25">
      <c r="A14" s="12"/>
      <c r="B14" s="36" t="s">
        <v>500</v>
      </c>
      <c r="C14" s="17"/>
      <c r="D14" s="20"/>
      <c r="E14" s="17"/>
      <c r="F14" s="17"/>
      <c r="G14" s="20"/>
      <c r="H14" s="17"/>
    </row>
    <row r="15" spans="1:8" ht="16.5" thickBot="1" x14ac:dyDescent="0.3">
      <c r="A15" s="12"/>
      <c r="B15" s="42" t="s">
        <v>501</v>
      </c>
      <c r="C15" s="24"/>
      <c r="D15" s="144" t="s">
        <v>217</v>
      </c>
      <c r="E15" s="110" t="s">
        <v>502</v>
      </c>
      <c r="F15" s="24"/>
      <c r="G15" s="144" t="s">
        <v>217</v>
      </c>
      <c r="H15" s="110" t="s">
        <v>502</v>
      </c>
    </row>
    <row r="16" spans="1:8" ht="16.5" thickBot="1" x14ac:dyDescent="0.3">
      <c r="A16" s="12"/>
      <c r="B16" s="74" t="s">
        <v>503</v>
      </c>
      <c r="C16" s="17"/>
      <c r="D16" s="145"/>
      <c r="E16" s="126" t="s">
        <v>502</v>
      </c>
      <c r="F16" s="17"/>
      <c r="G16" s="145"/>
      <c r="H16" s="126" t="s">
        <v>502</v>
      </c>
    </row>
    <row r="17" spans="1:8" ht="15.75" x14ac:dyDescent="0.25">
      <c r="A17" s="12"/>
      <c r="B17" s="36"/>
      <c r="C17" s="17"/>
      <c r="D17" s="40"/>
      <c r="E17" s="57"/>
      <c r="F17" s="17"/>
      <c r="G17" s="40"/>
      <c r="H17" s="57"/>
    </row>
    <row r="18" spans="1:8" ht="15.75" x14ac:dyDescent="0.25">
      <c r="A18" s="12"/>
      <c r="B18" s="36" t="s">
        <v>504</v>
      </c>
      <c r="C18" s="17"/>
      <c r="D18" s="20"/>
      <c r="E18" s="46"/>
      <c r="F18" s="17"/>
      <c r="G18" s="20"/>
      <c r="H18" s="46"/>
    </row>
    <row r="19" spans="1:8" ht="24.75" x14ac:dyDescent="0.25">
      <c r="A19" s="12"/>
      <c r="B19" s="42" t="s">
        <v>505</v>
      </c>
      <c r="C19" s="24"/>
      <c r="D19" s="47"/>
      <c r="E19" s="44" t="s">
        <v>441</v>
      </c>
      <c r="F19" s="24"/>
      <c r="G19" s="47"/>
      <c r="H19" s="50" t="s">
        <v>255</v>
      </c>
    </row>
    <row r="20" spans="1:8" ht="15.75" x14ac:dyDescent="0.25">
      <c r="A20" s="12"/>
      <c r="B20" s="36" t="s">
        <v>506</v>
      </c>
      <c r="C20" s="17"/>
      <c r="D20" s="20"/>
      <c r="E20" s="49" t="s">
        <v>507</v>
      </c>
      <c r="F20" s="17"/>
      <c r="G20" s="20"/>
      <c r="H20" s="49" t="s">
        <v>507</v>
      </c>
    </row>
    <row r="21" spans="1:8" ht="15.75" x14ac:dyDescent="0.25">
      <c r="A21" s="12"/>
      <c r="B21" s="42" t="s">
        <v>508</v>
      </c>
      <c r="C21" s="24"/>
      <c r="D21" s="47"/>
      <c r="E21" s="44" t="s">
        <v>509</v>
      </c>
      <c r="F21" s="24"/>
      <c r="G21" s="47"/>
      <c r="H21" s="44" t="s">
        <v>509</v>
      </c>
    </row>
    <row r="22" spans="1:8" ht="15.75" x14ac:dyDescent="0.25">
      <c r="A22" s="12"/>
      <c r="B22" s="36" t="s">
        <v>510</v>
      </c>
      <c r="C22" s="17"/>
      <c r="D22" s="20"/>
      <c r="E22" s="49" t="s">
        <v>511</v>
      </c>
      <c r="F22" s="17"/>
      <c r="G22" s="20"/>
      <c r="H22" s="49" t="s">
        <v>511</v>
      </c>
    </row>
    <row r="23" spans="1:8" ht="15.75" x14ac:dyDescent="0.25">
      <c r="A23" s="12"/>
      <c r="B23" s="42" t="s">
        <v>501</v>
      </c>
      <c r="C23" s="24"/>
      <c r="D23" s="47"/>
      <c r="E23" s="44" t="s">
        <v>512</v>
      </c>
      <c r="F23" s="24"/>
      <c r="G23" s="47"/>
      <c r="H23" s="44" t="s">
        <v>513</v>
      </c>
    </row>
    <row r="24" spans="1:8" ht="15.75" x14ac:dyDescent="0.25">
      <c r="A24" s="12"/>
      <c r="B24" s="36" t="s">
        <v>514</v>
      </c>
      <c r="C24" s="17"/>
      <c r="D24" s="20"/>
      <c r="E24" s="49" t="s">
        <v>515</v>
      </c>
      <c r="F24" s="17"/>
      <c r="G24" s="20"/>
      <c r="H24" s="49" t="s">
        <v>515</v>
      </c>
    </row>
    <row r="25" spans="1:8" ht="16.5" thickBot="1" x14ac:dyDescent="0.3">
      <c r="A25" s="12"/>
      <c r="B25" s="42" t="s">
        <v>516</v>
      </c>
      <c r="C25" s="24"/>
      <c r="D25" s="135"/>
      <c r="E25" s="111">
        <v>-1035</v>
      </c>
      <c r="F25" s="24"/>
      <c r="G25" s="135"/>
      <c r="H25" s="111">
        <v>-1127</v>
      </c>
    </row>
    <row r="26" spans="1:8" ht="16.5" thickBot="1" x14ac:dyDescent="0.3">
      <c r="A26" s="12"/>
      <c r="B26" s="74" t="s">
        <v>517</v>
      </c>
      <c r="C26" s="17"/>
      <c r="D26" s="145"/>
      <c r="E26" s="126" t="s">
        <v>518</v>
      </c>
      <c r="F26" s="17"/>
      <c r="G26" s="145"/>
      <c r="H26" s="126" t="s">
        <v>519</v>
      </c>
    </row>
    <row r="27" spans="1:8" ht="15.75" x14ac:dyDescent="0.25">
      <c r="A27" s="12"/>
      <c r="B27" s="42"/>
      <c r="C27" s="24"/>
      <c r="D27" s="146"/>
      <c r="E27" s="147"/>
      <c r="F27" s="24"/>
      <c r="G27" s="146"/>
      <c r="H27" s="147"/>
    </row>
    <row r="28" spans="1:8" ht="16.5" thickBot="1" x14ac:dyDescent="0.3">
      <c r="A28" s="12"/>
      <c r="B28" s="36" t="s">
        <v>520</v>
      </c>
      <c r="C28" s="17"/>
      <c r="D28" s="148" t="s">
        <v>217</v>
      </c>
      <c r="E28" s="149" t="s">
        <v>521</v>
      </c>
      <c r="F28" s="17"/>
      <c r="G28" s="148" t="s">
        <v>217</v>
      </c>
      <c r="H28" s="149" t="s">
        <v>445</v>
      </c>
    </row>
    <row r="29" spans="1:8" ht="16.5" thickTop="1" x14ac:dyDescent="0.25">
      <c r="A29" s="12"/>
      <c r="B29" s="33"/>
      <c r="C29" s="33"/>
      <c r="D29" s="33"/>
      <c r="E29" s="33"/>
      <c r="F29" s="33"/>
      <c r="G29" s="33"/>
      <c r="H29" s="33"/>
    </row>
    <row r="30" spans="1:8" x14ac:dyDescent="0.25">
      <c r="A30" s="12"/>
      <c r="B30" s="150" t="s">
        <v>522</v>
      </c>
      <c r="C30" s="150"/>
      <c r="D30" s="150"/>
      <c r="E30" s="150"/>
      <c r="F30" s="150"/>
      <c r="G30" s="150"/>
      <c r="H30" s="150"/>
    </row>
    <row r="31" spans="1:8" x14ac:dyDescent="0.25">
      <c r="A31" s="12"/>
      <c r="B31" s="32"/>
      <c r="C31" s="32"/>
      <c r="D31" s="32"/>
      <c r="E31" s="32"/>
      <c r="F31" s="32"/>
      <c r="G31" s="32"/>
      <c r="H31" s="32"/>
    </row>
    <row r="32" spans="1:8" ht="76.5" customHeight="1" x14ac:dyDescent="0.25">
      <c r="A32" s="12"/>
      <c r="B32" s="32" t="s">
        <v>523</v>
      </c>
      <c r="C32" s="32"/>
      <c r="D32" s="32"/>
      <c r="E32" s="32"/>
      <c r="F32" s="32"/>
      <c r="G32" s="32"/>
      <c r="H32" s="32"/>
    </row>
    <row r="33" spans="1:8" x14ac:dyDescent="0.25">
      <c r="A33" s="12"/>
      <c r="B33" s="32"/>
      <c r="C33" s="32"/>
      <c r="D33" s="32"/>
      <c r="E33" s="32"/>
      <c r="F33" s="32"/>
      <c r="G33" s="32"/>
      <c r="H33" s="32"/>
    </row>
    <row r="34" spans="1:8" ht="63.75" customHeight="1" x14ac:dyDescent="0.25">
      <c r="A34" s="12"/>
      <c r="B34" s="32" t="s">
        <v>524</v>
      </c>
      <c r="C34" s="32"/>
      <c r="D34" s="32"/>
      <c r="E34" s="32"/>
      <c r="F34" s="32"/>
      <c r="G34" s="32"/>
      <c r="H34" s="32"/>
    </row>
    <row r="35" spans="1:8" x14ac:dyDescent="0.25">
      <c r="A35" s="12"/>
      <c r="B35" s="32"/>
      <c r="C35" s="32"/>
      <c r="D35" s="32"/>
      <c r="E35" s="32"/>
      <c r="F35" s="32"/>
      <c r="G35" s="32"/>
      <c r="H35" s="32"/>
    </row>
    <row r="36" spans="1:8" x14ac:dyDescent="0.25">
      <c r="A36" s="12"/>
      <c r="B36" s="32" t="s">
        <v>525</v>
      </c>
      <c r="C36" s="32"/>
      <c r="D36" s="32"/>
      <c r="E36" s="32"/>
      <c r="F36" s="32"/>
      <c r="G36" s="32"/>
      <c r="H36" s="32"/>
    </row>
    <row r="37" spans="1:8" x14ac:dyDescent="0.25">
      <c r="A37" s="12"/>
      <c r="B37" s="32"/>
      <c r="C37" s="32"/>
      <c r="D37" s="32"/>
      <c r="E37" s="32"/>
      <c r="F37" s="32"/>
      <c r="G37" s="32"/>
      <c r="H37" s="32"/>
    </row>
    <row r="38" spans="1:8" x14ac:dyDescent="0.25">
      <c r="A38" s="12"/>
      <c r="B38" s="104" t="s">
        <v>526</v>
      </c>
      <c r="C38" s="104"/>
      <c r="D38" s="104"/>
      <c r="E38" s="104"/>
      <c r="F38" s="104"/>
      <c r="G38" s="104"/>
      <c r="H38" s="104"/>
    </row>
    <row r="39" spans="1:8" x14ac:dyDescent="0.25">
      <c r="A39" s="12"/>
      <c r="B39" s="32"/>
      <c r="C39" s="32"/>
      <c r="D39" s="32"/>
      <c r="E39" s="32"/>
      <c r="F39" s="32"/>
      <c r="G39" s="32"/>
      <c r="H39" s="32"/>
    </row>
    <row r="40" spans="1:8" ht="140.25" customHeight="1" x14ac:dyDescent="0.25">
      <c r="A40" s="12"/>
      <c r="B40" s="32" t="s">
        <v>527</v>
      </c>
      <c r="C40" s="32"/>
      <c r="D40" s="32"/>
      <c r="E40" s="32"/>
      <c r="F40" s="32"/>
      <c r="G40" s="32"/>
      <c r="H40" s="32"/>
    </row>
    <row r="41" spans="1:8" x14ac:dyDescent="0.25">
      <c r="A41" s="12"/>
      <c r="B41" s="34"/>
      <c r="C41" s="34"/>
      <c r="D41" s="34"/>
      <c r="E41" s="34"/>
      <c r="F41" s="34"/>
      <c r="G41" s="34"/>
      <c r="H41" s="34"/>
    </row>
  </sheetData>
  <mergeCells count="29">
    <mergeCell ref="B41:H41"/>
    <mergeCell ref="B35:H35"/>
    <mergeCell ref="B36:H36"/>
    <mergeCell ref="B37:H37"/>
    <mergeCell ref="B38:H38"/>
    <mergeCell ref="B39:H39"/>
    <mergeCell ref="B40:H40"/>
    <mergeCell ref="B29:H29"/>
    <mergeCell ref="B30:H30"/>
    <mergeCell ref="B31:H31"/>
    <mergeCell ref="B32:H32"/>
    <mergeCell ref="B33:H33"/>
    <mergeCell ref="B34:H34"/>
    <mergeCell ref="B4:H4"/>
    <mergeCell ref="B5:H5"/>
    <mergeCell ref="B6:H6"/>
    <mergeCell ref="B7:H7"/>
    <mergeCell ref="B8:H8"/>
    <mergeCell ref="B9:H9"/>
    <mergeCell ref="D11:E11"/>
    <mergeCell ref="G11:H11"/>
    <mergeCell ref="D12:E12"/>
    <mergeCell ref="G12:H12"/>
    <mergeCell ref="D13:H13"/>
    <mergeCell ref="A1:A2"/>
    <mergeCell ref="B1:H1"/>
    <mergeCell ref="B2:H2"/>
    <mergeCell ref="B3:H3"/>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528</v>
      </c>
      <c r="B1" s="1" t="s">
        <v>1</v>
      </c>
    </row>
    <row r="2" spans="1:2" x14ac:dyDescent="0.25">
      <c r="A2" s="7"/>
      <c r="B2" s="1" t="s">
        <v>2</v>
      </c>
    </row>
    <row r="3" spans="1:2" ht="30" x14ac:dyDescent="0.25">
      <c r="A3" s="3" t="s">
        <v>529</v>
      </c>
      <c r="B3" s="4" t="s">
        <v>5</v>
      </c>
    </row>
    <row r="4" spans="1:2" x14ac:dyDescent="0.25">
      <c r="A4" s="12" t="s">
        <v>528</v>
      </c>
      <c r="B4" s="4" t="s">
        <v>5</v>
      </c>
    </row>
    <row r="5" spans="1:2" ht="26.25" x14ac:dyDescent="0.25">
      <c r="A5" s="12"/>
      <c r="B5" s="35" t="s">
        <v>530</v>
      </c>
    </row>
    <row r="6" spans="1:2" x14ac:dyDescent="0.25">
      <c r="A6" s="12"/>
      <c r="B6" s="89"/>
    </row>
    <row r="7" spans="1:2" x14ac:dyDescent="0.25">
      <c r="A7" s="12"/>
      <c r="B7" s="89" t="s">
        <v>531</v>
      </c>
    </row>
    <row r="8" spans="1:2" x14ac:dyDescent="0.25">
      <c r="A8" s="12"/>
      <c r="B8" s="15"/>
    </row>
    <row r="9" spans="1:2" ht="409.6" x14ac:dyDescent="0.25">
      <c r="A9" s="12"/>
      <c r="B9" s="15" t="s">
        <v>532</v>
      </c>
    </row>
    <row r="10" spans="1:2" x14ac:dyDescent="0.25">
      <c r="A10" s="12"/>
      <c r="B10" s="15"/>
    </row>
    <row r="11" spans="1:2" ht="168" x14ac:dyDescent="0.25">
      <c r="A11" s="12"/>
      <c r="B11" s="15" t="s">
        <v>533</v>
      </c>
    </row>
    <row r="12" spans="1:2" x14ac:dyDescent="0.25">
      <c r="A12" s="12"/>
      <c r="B12" s="89"/>
    </row>
    <row r="13" spans="1:2" x14ac:dyDescent="0.25">
      <c r="A13" s="12"/>
      <c r="B13" s="89" t="s">
        <v>534</v>
      </c>
    </row>
    <row r="14" spans="1:2" x14ac:dyDescent="0.25">
      <c r="A14" s="12"/>
      <c r="B14" s="15"/>
    </row>
    <row r="15" spans="1:2" ht="153.75" x14ac:dyDescent="0.25">
      <c r="A15" s="12"/>
      <c r="B15" s="15" t="s">
        <v>535</v>
      </c>
    </row>
    <row r="16" spans="1:2" x14ac:dyDescent="0.25">
      <c r="A16" s="12"/>
      <c r="B16" s="89"/>
    </row>
    <row r="17" spans="1:2" x14ac:dyDescent="0.25">
      <c r="A17" s="12"/>
      <c r="B17" s="89" t="s">
        <v>536</v>
      </c>
    </row>
    <row r="18" spans="1:2" x14ac:dyDescent="0.25">
      <c r="A18" s="12"/>
      <c r="B18" s="15"/>
    </row>
    <row r="19" spans="1:2" x14ac:dyDescent="0.25">
      <c r="A19" s="12"/>
      <c r="B19" s="151" t="s">
        <v>537</v>
      </c>
    </row>
    <row r="20" spans="1:2" x14ac:dyDescent="0.25">
      <c r="A20" s="12"/>
      <c r="B20" s="15"/>
    </row>
    <row r="21" spans="1:2" ht="396" x14ac:dyDescent="0.25">
      <c r="A21" s="12"/>
      <c r="B21" s="15" t="s">
        <v>538</v>
      </c>
    </row>
    <row r="22" spans="1:2" x14ac:dyDescent="0.25">
      <c r="A22" s="12"/>
      <c r="B22" s="15"/>
    </row>
    <row r="23" spans="1:2" ht="409.6" x14ac:dyDescent="0.25">
      <c r="A23" s="12"/>
      <c r="B23" s="15" t="s">
        <v>539</v>
      </c>
    </row>
    <row r="24" spans="1:2" x14ac:dyDescent="0.25">
      <c r="A24" s="12"/>
      <c r="B24" s="15"/>
    </row>
    <row r="25" spans="1:2" ht="409.6" x14ac:dyDescent="0.25">
      <c r="A25" s="12"/>
      <c r="B25" s="15" t="s">
        <v>540</v>
      </c>
    </row>
    <row r="26" spans="1:2" x14ac:dyDescent="0.25">
      <c r="A26" s="12"/>
      <c r="B26" s="15"/>
    </row>
    <row r="27" spans="1:2" ht="294" x14ac:dyDescent="0.25">
      <c r="A27" s="12"/>
      <c r="B27" s="15" t="s">
        <v>541</v>
      </c>
    </row>
    <row r="28" spans="1:2" x14ac:dyDescent="0.25">
      <c r="A28" s="12"/>
      <c r="B28" s="4"/>
    </row>
    <row r="29" spans="1:2" x14ac:dyDescent="0.25">
      <c r="A29" s="12"/>
      <c r="B29" s="4"/>
    </row>
    <row r="30" spans="1:2" x14ac:dyDescent="0.25">
      <c r="A30" s="12"/>
      <c r="B30" s="4"/>
    </row>
    <row r="31" spans="1:2" x14ac:dyDescent="0.25">
      <c r="A31" s="12"/>
      <c r="B31" s="15"/>
    </row>
    <row r="32" spans="1:2" x14ac:dyDescent="0.25">
      <c r="A32" s="12"/>
      <c r="B32" s="151" t="s">
        <v>542</v>
      </c>
    </row>
    <row r="33" spans="1:2" x14ac:dyDescent="0.25">
      <c r="A33" s="12"/>
      <c r="B33" s="15"/>
    </row>
    <row r="34" spans="1:2" ht="409.6" x14ac:dyDescent="0.25">
      <c r="A34" s="12"/>
      <c r="B34" s="15" t="s">
        <v>543</v>
      </c>
    </row>
    <row r="35" spans="1:2" x14ac:dyDescent="0.25">
      <c r="A35" s="12"/>
      <c r="B35" s="15"/>
    </row>
    <row r="36" spans="1:2" x14ac:dyDescent="0.25">
      <c r="A36" s="12"/>
      <c r="B36" s="151" t="s">
        <v>111</v>
      </c>
    </row>
    <row r="37" spans="1:2" x14ac:dyDescent="0.25">
      <c r="A37" s="12"/>
      <c r="B37" s="15"/>
    </row>
    <row r="38" spans="1:2" ht="230.25" x14ac:dyDescent="0.25">
      <c r="A38" s="12"/>
      <c r="B38" s="15" t="s">
        <v>544</v>
      </c>
    </row>
    <row r="39" spans="1:2" x14ac:dyDescent="0.25">
      <c r="A39" s="12"/>
      <c r="B39" s="16"/>
    </row>
  </sheetData>
  <mergeCells count="2">
    <mergeCell ref="A1:A2"/>
    <mergeCell ref="A4:A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x14ac:dyDescent="0.25">
      <c r="A1" s="1" t="s">
        <v>31</v>
      </c>
      <c r="B1" s="7" t="s">
        <v>33</v>
      </c>
      <c r="C1" s="7"/>
      <c r="D1" s="7"/>
      <c r="E1" s="7"/>
      <c r="F1" s="7" t="s">
        <v>1</v>
      </c>
      <c r="G1" s="7"/>
      <c r="H1" s="7"/>
      <c r="I1" s="7"/>
    </row>
    <row r="2" spans="1:9" ht="30" x14ac:dyDescent="0.25">
      <c r="A2" s="1" t="s">
        <v>32</v>
      </c>
      <c r="B2" s="7" t="s">
        <v>2</v>
      </c>
      <c r="C2" s="7"/>
      <c r="D2" s="7" t="s">
        <v>34</v>
      </c>
      <c r="E2" s="7"/>
      <c r="F2" s="7" t="s">
        <v>2</v>
      </c>
      <c r="G2" s="7"/>
      <c r="H2" s="7" t="s">
        <v>34</v>
      </c>
      <c r="I2" s="7"/>
    </row>
    <row r="3" spans="1:9" x14ac:dyDescent="0.25">
      <c r="A3" s="3" t="s">
        <v>35</v>
      </c>
      <c r="B3" s="4" t="s">
        <v>5</v>
      </c>
      <c r="C3" s="4"/>
      <c r="D3" s="4" t="s">
        <v>5</v>
      </c>
      <c r="E3" s="4"/>
      <c r="F3" s="4" t="s">
        <v>5</v>
      </c>
      <c r="G3" s="4"/>
      <c r="H3" s="4" t="s">
        <v>5</v>
      </c>
      <c r="I3" s="4"/>
    </row>
    <row r="4" spans="1:9" x14ac:dyDescent="0.25">
      <c r="A4" s="2" t="s">
        <v>36</v>
      </c>
      <c r="B4" s="8">
        <v>617427</v>
      </c>
      <c r="C4" s="4"/>
      <c r="D4" s="8">
        <v>497219</v>
      </c>
      <c r="E4" s="4"/>
      <c r="F4" s="8">
        <v>1736101</v>
      </c>
      <c r="G4" s="4"/>
      <c r="H4" s="8">
        <v>1394745</v>
      </c>
      <c r="I4" s="4"/>
    </row>
    <row r="5" spans="1:9" x14ac:dyDescent="0.25">
      <c r="A5" s="2" t="s">
        <v>37</v>
      </c>
      <c r="B5" s="6">
        <v>201112</v>
      </c>
      <c r="C5" s="4"/>
      <c r="D5" s="6">
        <v>148764</v>
      </c>
      <c r="E5" s="4"/>
      <c r="F5" s="6">
        <v>581932</v>
      </c>
      <c r="G5" s="4"/>
      <c r="H5" s="6">
        <v>423503</v>
      </c>
      <c r="I5" s="4"/>
    </row>
    <row r="6" spans="1:9" x14ac:dyDescent="0.25">
      <c r="A6" s="2" t="s">
        <v>38</v>
      </c>
      <c r="B6" s="6">
        <v>4397</v>
      </c>
      <c r="C6" s="4"/>
      <c r="D6" s="6">
        <v>1889</v>
      </c>
      <c r="E6" s="4"/>
      <c r="F6" s="6">
        <v>12431</v>
      </c>
      <c r="G6" s="4"/>
      <c r="H6" s="6">
        <v>6097</v>
      </c>
      <c r="I6" s="4"/>
    </row>
    <row r="7" spans="1:9" x14ac:dyDescent="0.25">
      <c r="A7" s="2" t="s">
        <v>39</v>
      </c>
      <c r="B7" s="6">
        <v>45430</v>
      </c>
      <c r="C7" s="4"/>
      <c r="D7" s="6">
        <v>43855</v>
      </c>
      <c r="E7" s="4"/>
      <c r="F7" s="6">
        <v>133592</v>
      </c>
      <c r="G7" s="4"/>
      <c r="H7" s="6">
        <v>128293</v>
      </c>
      <c r="I7" s="4"/>
    </row>
    <row r="8" spans="1:9" x14ac:dyDescent="0.25">
      <c r="A8" s="2" t="s">
        <v>40</v>
      </c>
      <c r="B8" s="6">
        <v>868366</v>
      </c>
      <c r="C8" s="4"/>
      <c r="D8" s="6">
        <v>691727</v>
      </c>
      <c r="E8" s="4"/>
      <c r="F8" s="6">
        <v>2464056</v>
      </c>
      <c r="G8" s="4"/>
      <c r="H8" s="6">
        <v>1952638</v>
      </c>
      <c r="I8" s="4"/>
    </row>
    <row r="9" spans="1:9" x14ac:dyDescent="0.25">
      <c r="A9" s="3" t="s">
        <v>41</v>
      </c>
      <c r="B9" s="4" t="s">
        <v>5</v>
      </c>
      <c r="C9" s="4"/>
      <c r="D9" s="4" t="s">
        <v>5</v>
      </c>
      <c r="E9" s="4"/>
      <c r="F9" s="4" t="s">
        <v>5</v>
      </c>
      <c r="G9" s="4"/>
      <c r="H9" s="4" t="s">
        <v>5</v>
      </c>
      <c r="I9" s="4"/>
    </row>
    <row r="10" spans="1:9" x14ac:dyDescent="0.25">
      <c r="A10" s="2" t="s">
        <v>42</v>
      </c>
      <c r="B10" s="6">
        <v>195271</v>
      </c>
      <c r="C10" s="4"/>
      <c r="D10" s="6">
        <v>149651</v>
      </c>
      <c r="E10" s="4"/>
      <c r="F10" s="6">
        <v>575337</v>
      </c>
      <c r="G10" s="4"/>
      <c r="H10" s="6">
        <v>423941</v>
      </c>
      <c r="I10" s="4"/>
    </row>
    <row r="11" spans="1:9" x14ac:dyDescent="0.25">
      <c r="A11" s="2" t="s">
        <v>43</v>
      </c>
      <c r="B11" s="6">
        <v>90269</v>
      </c>
      <c r="C11" s="4"/>
      <c r="D11" s="6">
        <v>61906</v>
      </c>
      <c r="E11" s="4"/>
      <c r="F11" s="6">
        <v>236648</v>
      </c>
      <c r="G11" s="4"/>
      <c r="H11" s="6">
        <v>179478</v>
      </c>
      <c r="I11" s="4"/>
    </row>
    <row r="12" spans="1:9" x14ac:dyDescent="0.25">
      <c r="A12" s="2" t="s">
        <v>44</v>
      </c>
      <c r="B12" s="6">
        <v>50969</v>
      </c>
      <c r="C12" s="4"/>
      <c r="D12" s="6">
        <v>36121</v>
      </c>
      <c r="E12" s="4"/>
      <c r="F12" s="6">
        <v>135754</v>
      </c>
      <c r="G12" s="4"/>
      <c r="H12" s="6">
        <v>129879</v>
      </c>
      <c r="I12" s="4"/>
    </row>
    <row r="13" spans="1:9" ht="30" x14ac:dyDescent="0.25">
      <c r="A13" s="2" t="s">
        <v>45</v>
      </c>
      <c r="B13" s="6">
        <v>204934</v>
      </c>
      <c r="C13" s="4"/>
      <c r="D13" s="6">
        <v>203935</v>
      </c>
      <c r="E13" s="4"/>
      <c r="F13" s="6">
        <v>571268</v>
      </c>
      <c r="G13" s="4"/>
      <c r="H13" s="6">
        <v>605392</v>
      </c>
      <c r="I13" s="4"/>
    </row>
    <row r="14" spans="1:9" ht="30" x14ac:dyDescent="0.25">
      <c r="A14" s="2" t="s">
        <v>46</v>
      </c>
      <c r="B14" s="4" t="s">
        <v>5</v>
      </c>
      <c r="C14" s="4"/>
      <c r="D14" s="6">
        <v>289821</v>
      </c>
      <c r="E14" s="4"/>
      <c r="F14" s="4" t="s">
        <v>5</v>
      </c>
      <c r="G14" s="4"/>
      <c r="H14" s="6">
        <v>1090473</v>
      </c>
      <c r="I14" s="9" t="s">
        <v>47</v>
      </c>
    </row>
    <row r="15" spans="1:9" x14ac:dyDescent="0.25">
      <c r="A15" s="2" t="s">
        <v>48</v>
      </c>
      <c r="B15" s="6">
        <v>17694</v>
      </c>
      <c r="C15" s="4"/>
      <c r="D15" s="6">
        <v>16252</v>
      </c>
      <c r="E15" s="4"/>
      <c r="F15" s="6">
        <v>58543</v>
      </c>
      <c r="G15" s="4"/>
      <c r="H15" s="6">
        <v>51154</v>
      </c>
      <c r="I15" s="4"/>
    </row>
    <row r="16" spans="1:9" x14ac:dyDescent="0.25">
      <c r="A16" s="2" t="s">
        <v>49</v>
      </c>
      <c r="B16" s="6">
        <v>559137</v>
      </c>
      <c r="C16" s="4"/>
      <c r="D16" s="6">
        <v>757686</v>
      </c>
      <c r="E16" s="4"/>
      <c r="F16" s="6">
        <v>1577550</v>
      </c>
      <c r="G16" s="4"/>
      <c r="H16" s="6">
        <v>2480317</v>
      </c>
      <c r="I16" s="4"/>
    </row>
    <row r="17" spans="1:9" ht="17.25" x14ac:dyDescent="0.25">
      <c r="A17" s="2" t="s">
        <v>50</v>
      </c>
      <c r="B17" s="6">
        <v>309229</v>
      </c>
      <c r="C17" s="4"/>
      <c r="D17" s="6">
        <v>-65959</v>
      </c>
      <c r="E17" s="4"/>
      <c r="F17" s="6">
        <v>886506</v>
      </c>
      <c r="G17" s="4"/>
      <c r="H17" s="6">
        <v>-527679</v>
      </c>
      <c r="I17" s="9" t="s">
        <v>51</v>
      </c>
    </row>
    <row r="18" spans="1:9" x14ac:dyDescent="0.25">
      <c r="A18" s="3" t="s">
        <v>52</v>
      </c>
      <c r="B18" s="4" t="s">
        <v>5</v>
      </c>
      <c r="C18" s="4"/>
      <c r="D18" s="4" t="s">
        <v>5</v>
      </c>
      <c r="E18" s="4"/>
      <c r="F18" s="4" t="s">
        <v>5</v>
      </c>
      <c r="G18" s="4"/>
      <c r="H18" s="4" t="s">
        <v>5</v>
      </c>
      <c r="I18" s="4"/>
    </row>
    <row r="19" spans="1:9" x14ac:dyDescent="0.25">
      <c r="A19" s="2" t="s">
        <v>53</v>
      </c>
      <c r="B19" s="6">
        <v>25435</v>
      </c>
      <c r="C19" s="4"/>
      <c r="D19" s="6">
        <v>25463</v>
      </c>
      <c r="E19" s="4"/>
      <c r="F19" s="6">
        <v>74581</v>
      </c>
      <c r="G19" s="4"/>
      <c r="H19" s="6">
        <v>69154</v>
      </c>
      <c r="I19" s="4"/>
    </row>
    <row r="20" spans="1:9" x14ac:dyDescent="0.25">
      <c r="A20" s="2" t="s">
        <v>54</v>
      </c>
      <c r="B20" s="6">
        <v>1049</v>
      </c>
      <c r="C20" s="4"/>
      <c r="D20" s="6">
        <v>1058</v>
      </c>
      <c r="E20" s="4"/>
      <c r="F20" s="6">
        <v>3203</v>
      </c>
      <c r="G20" s="4"/>
      <c r="H20" s="6">
        <v>3096</v>
      </c>
      <c r="I20" s="4"/>
    </row>
    <row r="21" spans="1:9" x14ac:dyDescent="0.25">
      <c r="A21" s="2" t="s">
        <v>55</v>
      </c>
      <c r="B21" s="6">
        <v>-15466</v>
      </c>
      <c r="C21" s="4"/>
      <c r="D21" s="6">
        <v>-15915</v>
      </c>
      <c r="E21" s="4"/>
      <c r="F21" s="6">
        <v>-48467</v>
      </c>
      <c r="G21" s="4"/>
      <c r="H21" s="6">
        <v>-45945</v>
      </c>
      <c r="I21" s="4"/>
    </row>
    <row r="22" spans="1:9" ht="17.25" x14ac:dyDescent="0.25">
      <c r="A22" s="2" t="s">
        <v>56</v>
      </c>
      <c r="B22" s="6">
        <v>11018</v>
      </c>
      <c r="C22" s="4"/>
      <c r="D22" s="6">
        <v>10606</v>
      </c>
      <c r="E22" s="4"/>
      <c r="F22" s="6">
        <v>29317</v>
      </c>
      <c r="G22" s="9" t="s">
        <v>47</v>
      </c>
      <c r="H22" s="6">
        <v>26305</v>
      </c>
      <c r="I22" s="9" t="s">
        <v>47</v>
      </c>
    </row>
    <row r="23" spans="1:9" ht="17.25" x14ac:dyDescent="0.25">
      <c r="A23" s="2" t="s">
        <v>57</v>
      </c>
      <c r="B23" s="4">
        <v>-319</v>
      </c>
      <c r="C23" s="4"/>
      <c r="D23" s="4">
        <v>238</v>
      </c>
      <c r="E23" s="9" t="s">
        <v>51</v>
      </c>
      <c r="F23" s="4">
        <v>-498</v>
      </c>
      <c r="G23" s="9" t="s">
        <v>47</v>
      </c>
      <c r="H23" s="6">
        <v>2615</v>
      </c>
      <c r="I23" s="9" t="s">
        <v>47</v>
      </c>
    </row>
    <row r="24" spans="1:9" ht="17.25" x14ac:dyDescent="0.25">
      <c r="A24" s="2" t="s">
        <v>58</v>
      </c>
      <c r="B24" s="6">
        <v>12124</v>
      </c>
      <c r="C24" s="9" t="s">
        <v>47</v>
      </c>
      <c r="D24" s="6">
        <v>-5879</v>
      </c>
      <c r="E24" s="9" t="s">
        <v>47</v>
      </c>
      <c r="F24" s="6">
        <v>75779</v>
      </c>
      <c r="G24" s="4"/>
      <c r="H24" s="6">
        <v>-10593</v>
      </c>
      <c r="I24" s="4"/>
    </row>
    <row r="25" spans="1:9" x14ac:dyDescent="0.25">
      <c r="A25" s="2" t="s">
        <v>59</v>
      </c>
      <c r="B25" s="6">
        <v>310016</v>
      </c>
      <c r="C25" s="4"/>
      <c r="D25" s="6">
        <v>-82206</v>
      </c>
      <c r="E25" s="4"/>
      <c r="F25" s="6">
        <v>932470</v>
      </c>
      <c r="G25" s="4"/>
      <c r="H25" s="6">
        <v>-561962</v>
      </c>
      <c r="I25" s="4"/>
    </row>
    <row r="26" spans="1:9" x14ac:dyDescent="0.25">
      <c r="A26" s="3" t="s">
        <v>60</v>
      </c>
      <c r="B26" s="4" t="s">
        <v>5</v>
      </c>
      <c r="C26" s="4"/>
      <c r="D26" s="4" t="s">
        <v>5</v>
      </c>
      <c r="E26" s="4"/>
      <c r="F26" s="4" t="s">
        <v>5</v>
      </c>
      <c r="G26" s="4"/>
      <c r="H26" s="4" t="s">
        <v>5</v>
      </c>
      <c r="I26" s="4"/>
    </row>
    <row r="27" spans="1:9" x14ac:dyDescent="0.25">
      <c r="A27" s="2" t="s">
        <v>61</v>
      </c>
      <c r="B27" s="6">
        <v>-16068</v>
      </c>
      <c r="C27" s="4"/>
      <c r="D27" s="4">
        <v>101</v>
      </c>
      <c r="E27" s="4"/>
      <c r="F27" s="4">
        <v>402</v>
      </c>
      <c r="G27" s="4"/>
      <c r="H27" s="4">
        <v>369</v>
      </c>
      <c r="I27" s="4"/>
    </row>
    <row r="28" spans="1:9" x14ac:dyDescent="0.25">
      <c r="A28" s="2" t="s">
        <v>62</v>
      </c>
      <c r="B28" s="6">
        <v>140217</v>
      </c>
      <c r="C28" s="4"/>
      <c r="D28" s="6">
        <v>-28254</v>
      </c>
      <c r="E28" s="4"/>
      <c r="F28" s="6">
        <v>373055</v>
      </c>
      <c r="G28" s="4"/>
      <c r="H28" s="6">
        <v>-210850</v>
      </c>
      <c r="I28" s="4"/>
    </row>
    <row r="29" spans="1:9" ht="17.25" x14ac:dyDescent="0.25">
      <c r="A29" s="2" t="s">
        <v>63</v>
      </c>
      <c r="B29" s="6">
        <v>124149</v>
      </c>
      <c r="C29" s="9" t="s">
        <v>47</v>
      </c>
      <c r="D29" s="6">
        <v>-28153</v>
      </c>
      <c r="E29" s="9" t="s">
        <v>47</v>
      </c>
      <c r="F29" s="6">
        <v>373457</v>
      </c>
      <c r="G29" s="9" t="s">
        <v>47</v>
      </c>
      <c r="H29" s="6">
        <v>-210481</v>
      </c>
      <c r="I29" s="9" t="s">
        <v>47</v>
      </c>
    </row>
    <row r="30" spans="1:9" x14ac:dyDescent="0.25">
      <c r="A30" s="2" t="s">
        <v>64</v>
      </c>
      <c r="B30" s="8">
        <v>185867</v>
      </c>
      <c r="C30" s="4"/>
      <c r="D30" s="8">
        <v>-54053</v>
      </c>
      <c r="E30" s="4"/>
      <c r="F30" s="8">
        <v>559013</v>
      </c>
      <c r="G30" s="4"/>
      <c r="H30" s="8">
        <v>-351481</v>
      </c>
      <c r="I30" s="4"/>
    </row>
    <row r="31" spans="1:9" x14ac:dyDescent="0.25">
      <c r="A31" s="3" t="s">
        <v>65</v>
      </c>
      <c r="B31" s="4" t="s">
        <v>5</v>
      </c>
      <c r="C31" s="4"/>
      <c r="D31" s="4" t="s">
        <v>5</v>
      </c>
      <c r="E31" s="4"/>
      <c r="F31" s="4" t="s">
        <v>5</v>
      </c>
      <c r="G31" s="4"/>
      <c r="H31" s="4" t="s">
        <v>5</v>
      </c>
      <c r="I31" s="4"/>
    </row>
    <row r="32" spans="1:9" x14ac:dyDescent="0.25">
      <c r="A32" s="2" t="s">
        <v>66</v>
      </c>
      <c r="B32" s="10">
        <v>0.53</v>
      </c>
      <c r="C32" s="4"/>
      <c r="D32" s="10">
        <v>-0.16</v>
      </c>
      <c r="E32" s="4"/>
      <c r="F32" s="10">
        <v>1.6</v>
      </c>
      <c r="G32" s="4"/>
      <c r="H32" s="10">
        <v>-1.01</v>
      </c>
      <c r="I32" s="4"/>
    </row>
    <row r="33" spans="1:9" x14ac:dyDescent="0.25">
      <c r="A33" s="2" t="s">
        <v>67</v>
      </c>
      <c r="B33" s="10">
        <v>0.53</v>
      </c>
      <c r="C33" s="4"/>
      <c r="D33" s="10">
        <v>-0.16</v>
      </c>
      <c r="E33" s="4"/>
      <c r="F33" s="10">
        <v>1.59</v>
      </c>
      <c r="G33" s="4"/>
      <c r="H33" s="10">
        <v>-1.01</v>
      </c>
      <c r="I33" s="4"/>
    </row>
    <row r="34" spans="1:9" ht="30" x14ac:dyDescent="0.25">
      <c r="A34" s="3" t="s">
        <v>68</v>
      </c>
      <c r="B34" s="4" t="s">
        <v>5</v>
      </c>
      <c r="C34" s="4"/>
      <c r="D34" s="4" t="s">
        <v>5</v>
      </c>
      <c r="E34" s="4"/>
      <c r="F34" s="4" t="s">
        <v>5</v>
      </c>
      <c r="G34" s="4"/>
      <c r="H34" s="4" t="s">
        <v>5</v>
      </c>
      <c r="I34" s="4"/>
    </row>
    <row r="35" spans="1:9" x14ac:dyDescent="0.25">
      <c r="A35" s="2" t="s">
        <v>66</v>
      </c>
      <c r="B35" s="6">
        <v>350517337</v>
      </c>
      <c r="C35" s="4"/>
      <c r="D35" s="6">
        <v>348649630</v>
      </c>
      <c r="E35" s="4"/>
      <c r="F35" s="6">
        <v>350334634</v>
      </c>
      <c r="G35" s="4"/>
      <c r="H35" s="6">
        <v>348272192</v>
      </c>
      <c r="I35" s="4"/>
    </row>
    <row r="36" spans="1:9" ht="17.25" x14ac:dyDescent="0.25">
      <c r="A36" s="2" t="s">
        <v>67</v>
      </c>
      <c r="B36" s="6">
        <v>351222830</v>
      </c>
      <c r="C36" s="9" t="s">
        <v>69</v>
      </c>
      <c r="D36" s="6">
        <v>348649630</v>
      </c>
      <c r="E36" s="9" t="s">
        <v>69</v>
      </c>
      <c r="F36" s="6">
        <v>351014974</v>
      </c>
      <c r="G36" s="9" t="s">
        <v>69</v>
      </c>
      <c r="H36" s="6">
        <v>348272192</v>
      </c>
      <c r="I36" s="9" t="s">
        <v>69</v>
      </c>
    </row>
    <row r="37" spans="1:9" x14ac:dyDescent="0.25">
      <c r="A37" s="11"/>
      <c r="B37" s="11"/>
      <c r="C37" s="11"/>
      <c r="D37" s="11"/>
      <c r="E37" s="11"/>
      <c r="F37" s="11"/>
      <c r="G37" s="11"/>
      <c r="H37" s="11"/>
      <c r="I37" s="11"/>
    </row>
    <row r="38" spans="1:9" ht="15" customHeight="1" x14ac:dyDescent="0.25">
      <c r="A38" s="2" t="s">
        <v>47</v>
      </c>
      <c r="B38" s="12" t="s">
        <v>70</v>
      </c>
      <c r="C38" s="12"/>
      <c r="D38" s="12"/>
      <c r="E38" s="12"/>
      <c r="F38" s="12"/>
      <c r="G38" s="12"/>
      <c r="H38" s="12"/>
      <c r="I38" s="12"/>
    </row>
    <row r="39" spans="1:9" ht="30" customHeight="1" x14ac:dyDescent="0.25">
      <c r="A39" s="2" t="s">
        <v>51</v>
      </c>
      <c r="B39" s="12" t="s">
        <v>71</v>
      </c>
      <c r="C39" s="12"/>
      <c r="D39" s="12"/>
      <c r="E39" s="12"/>
      <c r="F39" s="12"/>
      <c r="G39" s="12"/>
      <c r="H39" s="12"/>
      <c r="I39" s="12"/>
    </row>
    <row r="40" spans="1:9" ht="60" customHeight="1" x14ac:dyDescent="0.25">
      <c r="A40" s="2" t="s">
        <v>69</v>
      </c>
      <c r="B40" s="12" t="s">
        <v>72</v>
      </c>
      <c r="C40" s="12"/>
      <c r="D40" s="12"/>
      <c r="E40" s="12"/>
      <c r="F40" s="12"/>
      <c r="G40" s="12"/>
      <c r="H40" s="12"/>
      <c r="I40" s="12"/>
    </row>
  </sheetData>
  <mergeCells count="10">
    <mergeCell ref="A37:I37"/>
    <mergeCell ref="B38:I38"/>
    <mergeCell ref="B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x14ac:dyDescent="0.25">
      <c r="A1" s="7" t="s">
        <v>5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6</v>
      </c>
      <c r="B3" s="11" t="s">
        <v>5</v>
      </c>
      <c r="C3" s="11"/>
      <c r="D3" s="11"/>
      <c r="E3" s="11"/>
      <c r="F3" s="11"/>
      <c r="G3" s="11"/>
      <c r="H3" s="11"/>
      <c r="I3" s="11"/>
      <c r="J3" s="11"/>
      <c r="K3" s="11"/>
      <c r="L3" s="11"/>
      <c r="M3" s="11"/>
      <c r="N3" s="11"/>
    </row>
    <row r="4" spans="1:14" ht="15" customHeight="1" x14ac:dyDescent="0.25">
      <c r="A4" s="12" t="s">
        <v>545</v>
      </c>
      <c r="B4" s="11" t="s">
        <v>5</v>
      </c>
      <c r="C4" s="11"/>
      <c r="D4" s="11"/>
      <c r="E4" s="11"/>
      <c r="F4" s="11"/>
      <c r="G4" s="11"/>
      <c r="H4" s="11"/>
      <c r="I4" s="11"/>
      <c r="J4" s="11"/>
      <c r="K4" s="11"/>
      <c r="L4" s="11"/>
      <c r="M4" s="11"/>
      <c r="N4" s="11"/>
    </row>
    <row r="5" spans="1:14" x14ac:dyDescent="0.25">
      <c r="A5" s="12"/>
      <c r="B5" s="31" t="s">
        <v>547</v>
      </c>
      <c r="C5" s="31"/>
      <c r="D5" s="31"/>
      <c r="E5" s="31"/>
      <c r="F5" s="31"/>
      <c r="G5" s="31"/>
      <c r="H5" s="31"/>
      <c r="I5" s="31"/>
      <c r="J5" s="31"/>
      <c r="K5" s="31"/>
      <c r="L5" s="31"/>
      <c r="M5" s="31"/>
      <c r="N5" s="31"/>
    </row>
    <row r="6" spans="1:14" x14ac:dyDescent="0.25">
      <c r="A6" s="12"/>
      <c r="B6" s="32"/>
      <c r="C6" s="32"/>
      <c r="D6" s="32"/>
      <c r="E6" s="32"/>
      <c r="F6" s="32"/>
      <c r="G6" s="32"/>
      <c r="H6" s="32"/>
      <c r="I6" s="32"/>
      <c r="J6" s="32"/>
      <c r="K6" s="32"/>
      <c r="L6" s="32"/>
      <c r="M6" s="32"/>
      <c r="N6" s="32"/>
    </row>
    <row r="7" spans="1:14" x14ac:dyDescent="0.25">
      <c r="A7" s="12"/>
      <c r="B7" s="32" t="s">
        <v>548</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15.75" x14ac:dyDescent="0.25">
      <c r="A9" s="12"/>
      <c r="B9" s="152"/>
      <c r="C9" s="153"/>
      <c r="D9" s="17"/>
      <c r="E9" s="153"/>
      <c r="F9" s="153"/>
      <c r="G9" s="17"/>
      <c r="H9" s="153"/>
      <c r="I9" s="153"/>
      <c r="J9" s="17"/>
      <c r="K9" s="153"/>
      <c r="L9" s="153"/>
      <c r="M9" s="17"/>
      <c r="N9" s="153"/>
    </row>
    <row r="10" spans="1:14" ht="15.75" x14ac:dyDescent="0.25">
      <c r="A10" s="12"/>
      <c r="B10" s="154"/>
      <c r="C10" s="153"/>
      <c r="D10" s="159" t="s">
        <v>242</v>
      </c>
      <c r="E10" s="159"/>
      <c r="F10" s="159"/>
      <c r="G10" s="159"/>
      <c r="H10" s="159"/>
      <c r="I10" s="70"/>
      <c r="J10" s="159" t="s">
        <v>243</v>
      </c>
      <c r="K10" s="159"/>
      <c r="L10" s="159"/>
      <c r="M10" s="159"/>
      <c r="N10" s="159"/>
    </row>
    <row r="11" spans="1:14" ht="16.5" thickBot="1" x14ac:dyDescent="0.3">
      <c r="A11" s="12"/>
      <c r="B11" s="154"/>
      <c r="C11" s="153"/>
      <c r="D11" s="160" t="s">
        <v>213</v>
      </c>
      <c r="E11" s="160"/>
      <c r="F11" s="160"/>
      <c r="G11" s="160"/>
      <c r="H11" s="160"/>
      <c r="I11" s="70"/>
      <c r="J11" s="160" t="s">
        <v>213</v>
      </c>
      <c r="K11" s="160"/>
      <c r="L11" s="160"/>
      <c r="M11" s="160"/>
      <c r="N11" s="160"/>
    </row>
    <row r="12" spans="1:14" ht="16.5" thickBot="1" x14ac:dyDescent="0.3">
      <c r="A12" s="12"/>
      <c r="B12" s="154"/>
      <c r="C12" s="153"/>
      <c r="D12" s="161">
        <v>2013</v>
      </c>
      <c r="E12" s="161"/>
      <c r="F12" s="155"/>
      <c r="G12" s="60">
        <v>2012</v>
      </c>
      <c r="H12" s="60"/>
      <c r="I12" s="20"/>
      <c r="J12" s="161">
        <v>2013</v>
      </c>
      <c r="K12" s="161"/>
      <c r="L12" s="155"/>
      <c r="M12" s="161">
        <v>2012</v>
      </c>
      <c r="N12" s="161"/>
    </row>
    <row r="13" spans="1:14" ht="16.5" x14ac:dyDescent="0.25">
      <c r="A13" s="12"/>
      <c r="B13" s="154"/>
      <c r="C13" s="153"/>
      <c r="D13" s="58" t="s">
        <v>215</v>
      </c>
      <c r="E13" s="58"/>
      <c r="F13" s="58"/>
      <c r="G13" s="58"/>
      <c r="H13" s="58"/>
      <c r="I13" s="58"/>
      <c r="J13" s="58"/>
      <c r="K13" s="58"/>
      <c r="L13" s="58"/>
      <c r="M13" s="58"/>
      <c r="N13" s="58"/>
    </row>
    <row r="14" spans="1:14" ht="15.75" x14ac:dyDescent="0.25">
      <c r="A14" s="12"/>
      <c r="B14" s="154"/>
      <c r="C14" s="153"/>
      <c r="D14" s="20"/>
      <c r="E14" s="153"/>
      <c r="F14" s="153"/>
      <c r="G14" s="20"/>
      <c r="H14" s="153"/>
      <c r="I14" s="153"/>
      <c r="J14" s="20"/>
      <c r="K14" s="153"/>
      <c r="L14" s="153"/>
      <c r="M14" s="20"/>
      <c r="N14" s="153"/>
    </row>
    <row r="15" spans="1:14" ht="15.75" x14ac:dyDescent="0.25">
      <c r="A15" s="12"/>
      <c r="B15" s="93" t="s">
        <v>549</v>
      </c>
      <c r="C15" s="94"/>
      <c r="D15" s="43" t="s">
        <v>217</v>
      </c>
      <c r="E15" s="44" t="s">
        <v>550</v>
      </c>
      <c r="F15" s="48"/>
      <c r="G15" s="43" t="s">
        <v>217</v>
      </c>
      <c r="H15" s="44" t="s">
        <v>551</v>
      </c>
      <c r="I15" s="48"/>
      <c r="J15" s="43" t="s">
        <v>217</v>
      </c>
      <c r="K15" s="44" t="s">
        <v>552</v>
      </c>
      <c r="L15" s="48"/>
      <c r="M15" s="43" t="s">
        <v>217</v>
      </c>
      <c r="N15" s="44" t="s">
        <v>553</v>
      </c>
    </row>
    <row r="16" spans="1:14" ht="15.75" x14ac:dyDescent="0.25">
      <c r="A16" s="12"/>
      <c r="B16" s="156" t="s">
        <v>554</v>
      </c>
      <c r="C16" s="69"/>
      <c r="D16" s="37" t="s">
        <v>217</v>
      </c>
      <c r="E16" s="49" t="s">
        <v>555</v>
      </c>
      <c r="F16" s="46"/>
      <c r="G16" s="37" t="s">
        <v>217</v>
      </c>
      <c r="H16" s="49" t="s">
        <v>556</v>
      </c>
      <c r="I16" s="46"/>
      <c r="J16" s="37" t="s">
        <v>217</v>
      </c>
      <c r="K16" s="49" t="s">
        <v>557</v>
      </c>
      <c r="L16" s="46"/>
      <c r="M16" s="37" t="s">
        <v>217</v>
      </c>
      <c r="N16" s="49" t="s">
        <v>558</v>
      </c>
    </row>
    <row r="17" spans="1:14" ht="15.75" x14ac:dyDescent="0.25">
      <c r="A17" s="12"/>
      <c r="B17" s="157" t="s">
        <v>559</v>
      </c>
      <c r="C17" s="158"/>
      <c r="D17" s="43" t="s">
        <v>217</v>
      </c>
      <c r="E17" s="45">
        <v>-11745</v>
      </c>
      <c r="F17" s="48"/>
      <c r="G17" s="43" t="s">
        <v>217</v>
      </c>
      <c r="H17" s="45">
        <v>-55729</v>
      </c>
      <c r="I17" s="48"/>
      <c r="J17" s="43" t="s">
        <v>217</v>
      </c>
      <c r="K17" s="44" t="s">
        <v>560</v>
      </c>
      <c r="L17" s="48"/>
      <c r="M17" s="43" t="s">
        <v>217</v>
      </c>
      <c r="N17" s="45">
        <v>-34940</v>
      </c>
    </row>
    <row r="18" spans="1:14" ht="15.75" x14ac:dyDescent="0.25">
      <c r="A18" s="12"/>
      <c r="B18" s="33"/>
      <c r="C18" s="33"/>
      <c r="D18" s="33"/>
      <c r="E18" s="33"/>
      <c r="F18" s="33"/>
      <c r="G18" s="33"/>
      <c r="H18" s="33"/>
      <c r="I18" s="33"/>
      <c r="J18" s="33"/>
      <c r="K18" s="33"/>
      <c r="L18" s="33"/>
      <c r="M18" s="33"/>
      <c r="N18" s="33"/>
    </row>
    <row r="19" spans="1:14" x14ac:dyDescent="0.25">
      <c r="A19" s="12"/>
      <c r="B19" s="11"/>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34"/>
      <c r="C21" s="34"/>
      <c r="D21" s="34"/>
      <c r="E21" s="34"/>
      <c r="F21" s="34"/>
      <c r="G21" s="34"/>
      <c r="H21" s="34"/>
      <c r="I21" s="34"/>
      <c r="J21" s="34"/>
      <c r="K21" s="34"/>
      <c r="L21" s="34"/>
      <c r="M21" s="34"/>
      <c r="N21" s="34"/>
    </row>
  </sheetData>
  <mergeCells count="23">
    <mergeCell ref="B8:N8"/>
    <mergeCell ref="B18:N18"/>
    <mergeCell ref="B19:N19"/>
    <mergeCell ref="B20:N20"/>
    <mergeCell ref="B21:N21"/>
    <mergeCell ref="D13:N13"/>
    <mergeCell ref="A1:A2"/>
    <mergeCell ref="B1:N1"/>
    <mergeCell ref="B2:N2"/>
    <mergeCell ref="B3:N3"/>
    <mergeCell ref="A4:A21"/>
    <mergeCell ref="B4:N4"/>
    <mergeCell ref="B5:N5"/>
    <mergeCell ref="B6:N6"/>
    <mergeCell ref="B7:N7"/>
    <mergeCell ref="D10:H10"/>
    <mergeCell ref="J10:N10"/>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8.28515625" customWidth="1"/>
    <col min="6" max="6" width="30.7109375" customWidth="1"/>
    <col min="7" max="7" width="6.140625" customWidth="1"/>
    <col min="8" max="8" width="18.28515625" customWidth="1"/>
    <col min="9" max="9" width="30.7109375" customWidth="1"/>
    <col min="10" max="10" width="6.140625" customWidth="1"/>
    <col min="11" max="11" width="20.7109375" customWidth="1"/>
    <col min="12" max="12" width="30.7109375" customWidth="1"/>
    <col min="13" max="13" width="6.140625" customWidth="1"/>
    <col min="14" max="14" width="18.28515625"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2</v>
      </c>
      <c r="B3" s="11" t="s">
        <v>5</v>
      </c>
      <c r="C3" s="11"/>
      <c r="D3" s="11"/>
      <c r="E3" s="11"/>
      <c r="F3" s="11"/>
      <c r="G3" s="11"/>
      <c r="H3" s="11"/>
      <c r="I3" s="11"/>
      <c r="J3" s="11"/>
      <c r="K3" s="11"/>
      <c r="L3" s="11"/>
      <c r="M3" s="11"/>
      <c r="N3" s="11"/>
    </row>
    <row r="4" spans="1:14" ht="15" customHeight="1" x14ac:dyDescent="0.25">
      <c r="A4" s="12" t="s">
        <v>563</v>
      </c>
      <c r="B4" s="11" t="s">
        <v>5</v>
      </c>
      <c r="C4" s="11"/>
      <c r="D4" s="11"/>
      <c r="E4" s="11"/>
      <c r="F4" s="11"/>
      <c r="G4" s="11"/>
      <c r="H4" s="11"/>
      <c r="I4" s="11"/>
      <c r="J4" s="11"/>
      <c r="K4" s="11"/>
      <c r="L4" s="11"/>
      <c r="M4" s="11"/>
      <c r="N4" s="11"/>
    </row>
    <row r="5" spans="1:14" x14ac:dyDescent="0.25">
      <c r="A5" s="12"/>
      <c r="B5" s="61" t="s">
        <v>564</v>
      </c>
      <c r="C5" s="61"/>
      <c r="D5" s="61"/>
      <c r="E5" s="61"/>
      <c r="F5" s="61"/>
      <c r="G5" s="61"/>
      <c r="H5" s="61"/>
      <c r="I5" s="61"/>
      <c r="J5" s="61"/>
      <c r="K5" s="61"/>
      <c r="L5" s="61"/>
      <c r="M5" s="61"/>
      <c r="N5" s="61"/>
    </row>
    <row r="6" spans="1:14" x14ac:dyDescent="0.25">
      <c r="A6" s="12"/>
      <c r="B6" s="32"/>
      <c r="C6" s="32"/>
      <c r="D6" s="32"/>
      <c r="E6" s="32"/>
      <c r="F6" s="32"/>
      <c r="G6" s="32"/>
      <c r="H6" s="32"/>
      <c r="I6" s="32"/>
      <c r="J6" s="32"/>
      <c r="K6" s="32"/>
      <c r="L6" s="32"/>
      <c r="M6" s="32"/>
      <c r="N6" s="32"/>
    </row>
    <row r="7" spans="1:14" x14ac:dyDescent="0.25">
      <c r="A7" s="12"/>
      <c r="B7" s="32" t="s">
        <v>565</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15.75" x14ac:dyDescent="0.25">
      <c r="A9" s="12"/>
      <c r="B9" s="19"/>
      <c r="C9" s="17"/>
      <c r="D9" s="17"/>
      <c r="E9" s="17"/>
      <c r="F9" s="17"/>
      <c r="G9" s="17"/>
      <c r="H9" s="17"/>
      <c r="I9" s="17"/>
      <c r="J9" s="17"/>
      <c r="K9" s="17"/>
      <c r="L9" s="17"/>
      <c r="M9" s="17"/>
      <c r="N9" s="17"/>
    </row>
    <row r="10" spans="1:14" ht="16.5" thickBot="1" x14ac:dyDescent="0.3">
      <c r="A10" s="12"/>
      <c r="B10" s="36"/>
      <c r="C10" s="17"/>
      <c r="D10" s="59" t="s">
        <v>566</v>
      </c>
      <c r="E10" s="59"/>
      <c r="F10" s="59"/>
      <c r="G10" s="59"/>
      <c r="H10" s="59"/>
      <c r="I10" s="59"/>
      <c r="J10" s="59"/>
      <c r="K10" s="59"/>
      <c r="L10" s="59"/>
      <c r="M10" s="59"/>
      <c r="N10" s="59"/>
    </row>
    <row r="11" spans="1:14" ht="15.75" x14ac:dyDescent="0.25">
      <c r="A11" s="12"/>
      <c r="B11" s="36"/>
      <c r="C11" s="17"/>
      <c r="D11" s="98" t="s">
        <v>242</v>
      </c>
      <c r="E11" s="98"/>
      <c r="F11" s="98"/>
      <c r="G11" s="98"/>
      <c r="H11" s="98"/>
      <c r="I11" s="40"/>
      <c r="J11" s="98" t="s">
        <v>243</v>
      </c>
      <c r="K11" s="98"/>
      <c r="L11" s="98"/>
      <c r="M11" s="98"/>
      <c r="N11" s="98"/>
    </row>
    <row r="12" spans="1:14" ht="16.5" thickBot="1" x14ac:dyDescent="0.3">
      <c r="A12" s="12"/>
      <c r="B12" s="36"/>
      <c r="C12" s="17"/>
      <c r="D12" s="59" t="s">
        <v>213</v>
      </c>
      <c r="E12" s="59"/>
      <c r="F12" s="59"/>
      <c r="G12" s="59"/>
      <c r="H12" s="59"/>
      <c r="I12" s="20"/>
      <c r="J12" s="59" t="s">
        <v>213</v>
      </c>
      <c r="K12" s="59"/>
      <c r="L12" s="59"/>
      <c r="M12" s="59"/>
      <c r="N12" s="59"/>
    </row>
    <row r="13" spans="1:14" ht="16.5" thickBot="1" x14ac:dyDescent="0.3">
      <c r="A13" s="12"/>
      <c r="B13" s="36"/>
      <c r="C13" s="17"/>
      <c r="D13" s="60">
        <v>2013</v>
      </c>
      <c r="E13" s="60"/>
      <c r="F13" s="40"/>
      <c r="G13" s="60">
        <v>2012</v>
      </c>
      <c r="H13" s="60"/>
      <c r="I13" s="20"/>
      <c r="J13" s="60">
        <v>2013</v>
      </c>
      <c r="K13" s="60"/>
      <c r="L13" s="40"/>
      <c r="M13" s="60">
        <v>2012</v>
      </c>
      <c r="N13" s="60"/>
    </row>
    <row r="14" spans="1:14" ht="15.75" x14ac:dyDescent="0.25">
      <c r="A14" s="12"/>
      <c r="B14" s="36"/>
      <c r="C14" s="17"/>
      <c r="D14" s="58" t="s">
        <v>215</v>
      </c>
      <c r="E14" s="58"/>
      <c r="F14" s="58"/>
      <c r="G14" s="58"/>
      <c r="H14" s="58"/>
      <c r="I14" s="58"/>
      <c r="J14" s="58"/>
      <c r="K14" s="58"/>
      <c r="L14" s="58"/>
      <c r="M14" s="58"/>
      <c r="N14" s="58"/>
    </row>
    <row r="15" spans="1:14" ht="15.75" x14ac:dyDescent="0.25">
      <c r="A15" s="12"/>
      <c r="B15" s="36"/>
      <c r="C15" s="17"/>
      <c r="D15" s="20"/>
      <c r="E15" s="17"/>
      <c r="F15" s="17"/>
      <c r="G15" s="20"/>
      <c r="H15" s="17"/>
      <c r="I15" s="17"/>
      <c r="J15" s="20"/>
      <c r="K15" s="17"/>
      <c r="L15" s="17"/>
      <c r="M15" s="20"/>
      <c r="N15" s="17"/>
    </row>
    <row r="16" spans="1:14" ht="15.75" x14ac:dyDescent="0.25">
      <c r="A16" s="12"/>
      <c r="B16" s="42" t="s">
        <v>567</v>
      </c>
      <c r="C16" s="24"/>
      <c r="D16" s="43" t="s">
        <v>217</v>
      </c>
      <c r="E16" s="44" t="s">
        <v>568</v>
      </c>
      <c r="F16" s="24"/>
      <c r="G16" s="43" t="s">
        <v>217</v>
      </c>
      <c r="H16" s="44" t="s">
        <v>569</v>
      </c>
      <c r="I16" s="24"/>
      <c r="J16" s="43" t="s">
        <v>217</v>
      </c>
      <c r="K16" s="44" t="s">
        <v>570</v>
      </c>
      <c r="L16" s="24"/>
      <c r="M16" s="43" t="s">
        <v>217</v>
      </c>
      <c r="N16" s="44" t="s">
        <v>571</v>
      </c>
    </row>
    <row r="17" spans="1:14" ht="15.75" x14ac:dyDescent="0.25">
      <c r="A17" s="12"/>
      <c r="B17" s="36" t="s">
        <v>572</v>
      </c>
      <c r="C17" s="17"/>
      <c r="D17" s="20"/>
      <c r="E17" s="49" t="s">
        <v>573</v>
      </c>
      <c r="F17" s="17"/>
      <c r="G17" s="20"/>
      <c r="H17" s="49" t="s">
        <v>574</v>
      </c>
      <c r="I17" s="17"/>
      <c r="J17" s="20"/>
      <c r="K17" s="49" t="s">
        <v>575</v>
      </c>
      <c r="L17" s="17"/>
      <c r="M17" s="20"/>
      <c r="N17" s="49" t="s">
        <v>576</v>
      </c>
    </row>
    <row r="18" spans="1:14" ht="15.75" x14ac:dyDescent="0.25">
      <c r="A18" s="12"/>
      <c r="B18" s="42" t="s">
        <v>577</v>
      </c>
      <c r="C18" s="24"/>
      <c r="D18" s="47"/>
      <c r="E18" s="45">
        <v>-1534</v>
      </c>
      <c r="F18" s="24"/>
      <c r="G18" s="47"/>
      <c r="H18" s="45">
        <v>-1356</v>
      </c>
      <c r="I18" s="24"/>
      <c r="J18" s="47"/>
      <c r="K18" s="45">
        <v>-4602</v>
      </c>
      <c r="L18" s="24"/>
      <c r="M18" s="47"/>
      <c r="N18" s="45">
        <v>-4069</v>
      </c>
    </row>
    <row r="19" spans="1:14" ht="15.75" x14ac:dyDescent="0.25">
      <c r="A19" s="12"/>
      <c r="B19" s="36" t="s">
        <v>578</v>
      </c>
      <c r="C19" s="17"/>
      <c r="D19" s="20"/>
      <c r="E19" s="49" t="s">
        <v>579</v>
      </c>
      <c r="F19" s="17"/>
      <c r="G19" s="20"/>
      <c r="H19" s="49" t="s">
        <v>580</v>
      </c>
      <c r="I19" s="17"/>
      <c r="J19" s="20"/>
      <c r="K19" s="49" t="s">
        <v>581</v>
      </c>
      <c r="L19" s="17"/>
      <c r="M19" s="20"/>
      <c r="N19" s="49" t="s">
        <v>582</v>
      </c>
    </row>
    <row r="20" spans="1:14" ht="16.5" thickBot="1" x14ac:dyDescent="0.3">
      <c r="A20" s="12"/>
      <c r="B20" s="42" t="s">
        <v>583</v>
      </c>
      <c r="C20" s="24"/>
      <c r="D20" s="135"/>
      <c r="E20" s="110" t="s">
        <v>584</v>
      </c>
      <c r="F20" s="24"/>
      <c r="G20" s="135"/>
      <c r="H20" s="110" t="s">
        <v>585</v>
      </c>
      <c r="I20" s="24"/>
      <c r="J20" s="135"/>
      <c r="K20" s="110" t="s">
        <v>586</v>
      </c>
      <c r="L20" s="24"/>
      <c r="M20" s="135"/>
      <c r="N20" s="110" t="s">
        <v>587</v>
      </c>
    </row>
    <row r="21" spans="1:14" ht="16.5" thickBot="1" x14ac:dyDescent="0.3">
      <c r="A21" s="12"/>
      <c r="B21" s="36" t="s">
        <v>588</v>
      </c>
      <c r="C21" s="17"/>
      <c r="D21" s="148" t="s">
        <v>217</v>
      </c>
      <c r="E21" s="149" t="s">
        <v>589</v>
      </c>
      <c r="F21" s="17"/>
      <c r="G21" s="148" t="s">
        <v>217</v>
      </c>
      <c r="H21" s="149" t="s">
        <v>590</v>
      </c>
      <c r="I21" s="17"/>
      <c r="J21" s="148" t="s">
        <v>217</v>
      </c>
      <c r="K21" s="149" t="s">
        <v>591</v>
      </c>
      <c r="L21" s="17"/>
      <c r="M21" s="148" t="s">
        <v>217</v>
      </c>
      <c r="N21" s="149" t="s">
        <v>592</v>
      </c>
    </row>
    <row r="22" spans="1:14" ht="16.5" thickTop="1" x14ac:dyDescent="0.25">
      <c r="A22" s="12"/>
      <c r="B22" s="36"/>
      <c r="C22" s="17"/>
      <c r="D22" s="20"/>
      <c r="E22" s="86"/>
      <c r="F22" s="86"/>
      <c r="G22" s="86"/>
      <c r="H22" s="86"/>
      <c r="I22" s="86"/>
      <c r="J22" s="86"/>
      <c r="K22" s="86"/>
      <c r="L22" s="86"/>
      <c r="M22" s="86"/>
      <c r="N22" s="86"/>
    </row>
    <row r="23" spans="1:14" ht="16.5" thickBot="1" x14ac:dyDescent="0.3">
      <c r="A23" s="12"/>
      <c r="B23" s="36"/>
      <c r="C23" s="17"/>
      <c r="D23" s="59" t="s">
        <v>593</v>
      </c>
      <c r="E23" s="59"/>
      <c r="F23" s="59"/>
      <c r="G23" s="59"/>
      <c r="H23" s="59"/>
      <c r="I23" s="59"/>
      <c r="J23" s="59"/>
      <c r="K23" s="59"/>
      <c r="L23" s="59"/>
      <c r="M23" s="59"/>
      <c r="N23" s="59"/>
    </row>
    <row r="24" spans="1:14" ht="15.75" x14ac:dyDescent="0.25">
      <c r="A24" s="12"/>
      <c r="B24" s="36"/>
      <c r="C24" s="17"/>
      <c r="D24" s="98" t="s">
        <v>242</v>
      </c>
      <c r="E24" s="98"/>
      <c r="F24" s="98"/>
      <c r="G24" s="98"/>
      <c r="H24" s="98"/>
      <c r="I24" s="40"/>
      <c r="J24" s="98" t="s">
        <v>243</v>
      </c>
      <c r="K24" s="98"/>
      <c r="L24" s="98"/>
      <c r="M24" s="98"/>
      <c r="N24" s="98"/>
    </row>
    <row r="25" spans="1:14" ht="16.5" thickBot="1" x14ac:dyDescent="0.3">
      <c r="A25" s="12"/>
      <c r="B25" s="36"/>
      <c r="C25" s="17"/>
      <c r="D25" s="59" t="s">
        <v>213</v>
      </c>
      <c r="E25" s="59"/>
      <c r="F25" s="59"/>
      <c r="G25" s="59"/>
      <c r="H25" s="59"/>
      <c r="I25" s="20"/>
      <c r="J25" s="59" t="s">
        <v>213</v>
      </c>
      <c r="K25" s="59"/>
      <c r="L25" s="59"/>
      <c r="M25" s="59"/>
      <c r="N25" s="59"/>
    </row>
    <row r="26" spans="1:14" ht="16.5" thickBot="1" x14ac:dyDescent="0.3">
      <c r="A26" s="12"/>
      <c r="B26" s="36"/>
      <c r="C26" s="17"/>
      <c r="D26" s="60">
        <v>2013</v>
      </c>
      <c r="E26" s="60"/>
      <c r="F26" s="40"/>
      <c r="G26" s="60">
        <v>2012</v>
      </c>
      <c r="H26" s="60"/>
      <c r="I26" s="20"/>
      <c r="J26" s="60">
        <v>2013</v>
      </c>
      <c r="K26" s="60"/>
      <c r="L26" s="40"/>
      <c r="M26" s="60">
        <v>2012</v>
      </c>
      <c r="N26" s="60"/>
    </row>
    <row r="27" spans="1:14" ht="15.75" x14ac:dyDescent="0.25">
      <c r="A27" s="12"/>
      <c r="B27" s="36"/>
      <c r="C27" s="17"/>
      <c r="D27" s="58" t="s">
        <v>215</v>
      </c>
      <c r="E27" s="58"/>
      <c r="F27" s="58"/>
      <c r="G27" s="58"/>
      <c r="H27" s="58"/>
      <c r="I27" s="58"/>
      <c r="J27" s="58"/>
      <c r="K27" s="58"/>
      <c r="L27" s="58"/>
      <c r="M27" s="58"/>
      <c r="N27" s="58"/>
    </row>
    <row r="28" spans="1:14" ht="15.75" x14ac:dyDescent="0.25">
      <c r="A28" s="12"/>
      <c r="B28" s="36"/>
      <c r="C28" s="17"/>
      <c r="D28" s="20"/>
      <c r="E28" s="17"/>
      <c r="F28" s="17"/>
      <c r="G28" s="20"/>
      <c r="H28" s="17"/>
      <c r="I28" s="17"/>
      <c r="J28" s="20"/>
      <c r="K28" s="17"/>
      <c r="L28" s="17"/>
      <c r="M28" s="20"/>
      <c r="N28" s="17"/>
    </row>
    <row r="29" spans="1:14" ht="15.75" x14ac:dyDescent="0.25">
      <c r="A29" s="12"/>
      <c r="B29" s="42" t="s">
        <v>567</v>
      </c>
      <c r="C29" s="24"/>
      <c r="D29" s="43" t="s">
        <v>217</v>
      </c>
      <c r="E29" s="44" t="s">
        <v>594</v>
      </c>
      <c r="F29" s="24"/>
      <c r="G29" s="43" t="s">
        <v>217</v>
      </c>
      <c r="H29" s="44" t="s">
        <v>595</v>
      </c>
      <c r="I29" s="24"/>
      <c r="J29" s="43" t="s">
        <v>217</v>
      </c>
      <c r="K29" s="44" t="s">
        <v>596</v>
      </c>
      <c r="L29" s="24"/>
      <c r="M29" s="43" t="s">
        <v>217</v>
      </c>
      <c r="N29" s="44" t="s">
        <v>597</v>
      </c>
    </row>
    <row r="30" spans="1:14" ht="15.75" x14ac:dyDescent="0.25">
      <c r="A30" s="12"/>
      <c r="B30" s="36" t="s">
        <v>572</v>
      </c>
      <c r="C30" s="17"/>
      <c r="D30" s="20"/>
      <c r="E30" s="49" t="s">
        <v>598</v>
      </c>
      <c r="F30" s="17"/>
      <c r="G30" s="20"/>
      <c r="H30" s="49" t="s">
        <v>599</v>
      </c>
      <c r="I30" s="17"/>
      <c r="J30" s="20"/>
      <c r="K30" s="49" t="s">
        <v>600</v>
      </c>
      <c r="L30" s="17"/>
      <c r="M30" s="20"/>
      <c r="N30" s="49" t="s">
        <v>601</v>
      </c>
    </row>
    <row r="31" spans="1:14" ht="15.75" x14ac:dyDescent="0.25">
      <c r="A31" s="12"/>
      <c r="B31" s="42" t="s">
        <v>602</v>
      </c>
      <c r="C31" s="24"/>
      <c r="D31" s="47"/>
      <c r="E31" s="50" t="s">
        <v>603</v>
      </c>
      <c r="F31" s="24"/>
      <c r="G31" s="47"/>
      <c r="H31" s="44" t="s">
        <v>604</v>
      </c>
      <c r="I31" s="24"/>
      <c r="J31" s="47"/>
      <c r="K31" s="50" t="s">
        <v>603</v>
      </c>
      <c r="L31" s="24"/>
      <c r="M31" s="47"/>
      <c r="N31" s="44" t="s">
        <v>605</v>
      </c>
    </row>
    <row r="32" spans="1:14" ht="15.75" x14ac:dyDescent="0.25">
      <c r="A32" s="12"/>
      <c r="B32" s="36" t="s">
        <v>578</v>
      </c>
      <c r="C32" s="17"/>
      <c r="D32" s="20"/>
      <c r="E32" s="49" t="s">
        <v>606</v>
      </c>
      <c r="F32" s="17"/>
      <c r="G32" s="20"/>
      <c r="H32" s="49" t="s">
        <v>606</v>
      </c>
      <c r="I32" s="17"/>
      <c r="J32" s="20"/>
      <c r="K32" s="49" t="s">
        <v>607</v>
      </c>
      <c r="L32" s="17"/>
      <c r="M32" s="20"/>
      <c r="N32" s="49" t="s">
        <v>607</v>
      </c>
    </row>
    <row r="33" spans="1:14" ht="16.5" thickBot="1" x14ac:dyDescent="0.3">
      <c r="A33" s="12"/>
      <c r="B33" s="42" t="s">
        <v>583</v>
      </c>
      <c r="C33" s="24"/>
      <c r="D33" s="135"/>
      <c r="E33" s="110" t="s">
        <v>608</v>
      </c>
      <c r="F33" s="24"/>
      <c r="G33" s="135"/>
      <c r="H33" s="110" t="s">
        <v>609</v>
      </c>
      <c r="I33" s="24"/>
      <c r="J33" s="135"/>
      <c r="K33" s="110" t="s">
        <v>610</v>
      </c>
      <c r="L33" s="24"/>
      <c r="M33" s="135"/>
      <c r="N33" s="110" t="s">
        <v>611</v>
      </c>
    </row>
    <row r="34" spans="1:14" ht="16.5" thickBot="1" x14ac:dyDescent="0.3">
      <c r="A34" s="12"/>
      <c r="B34" s="36" t="s">
        <v>588</v>
      </c>
      <c r="C34" s="17"/>
      <c r="D34" s="136" t="s">
        <v>217</v>
      </c>
      <c r="E34" s="138" t="s">
        <v>612</v>
      </c>
      <c r="F34" s="17"/>
      <c r="G34" s="136" t="s">
        <v>217</v>
      </c>
      <c r="H34" s="138" t="s">
        <v>613</v>
      </c>
      <c r="I34" s="17"/>
      <c r="J34" s="136" t="s">
        <v>217</v>
      </c>
      <c r="K34" s="138" t="s">
        <v>614</v>
      </c>
      <c r="L34" s="17"/>
      <c r="M34" s="136" t="s">
        <v>217</v>
      </c>
      <c r="N34" s="138" t="s">
        <v>615</v>
      </c>
    </row>
    <row r="35" spans="1:14" ht="16.5" thickTop="1" x14ac:dyDescent="0.25">
      <c r="A35" s="12"/>
      <c r="B35" s="33"/>
      <c r="C35" s="33"/>
      <c r="D35" s="33"/>
      <c r="E35" s="33"/>
      <c r="F35" s="33"/>
      <c r="G35" s="33"/>
      <c r="H35" s="33"/>
      <c r="I35" s="33"/>
      <c r="J35" s="33"/>
      <c r="K35" s="33"/>
      <c r="L35" s="33"/>
      <c r="M35" s="33"/>
      <c r="N35" s="33"/>
    </row>
    <row r="36" spans="1:14" x14ac:dyDescent="0.25">
      <c r="A36" s="12"/>
      <c r="B36" s="62"/>
      <c r="C36" s="62"/>
      <c r="D36" s="62"/>
      <c r="E36" s="62"/>
      <c r="F36" s="62"/>
      <c r="G36" s="62"/>
      <c r="H36" s="62"/>
      <c r="I36" s="62"/>
      <c r="J36" s="62"/>
      <c r="K36" s="62"/>
      <c r="L36" s="62"/>
      <c r="M36" s="62"/>
      <c r="N36" s="62"/>
    </row>
    <row r="37" spans="1:14" x14ac:dyDescent="0.25">
      <c r="A37" s="12"/>
      <c r="B37" s="32" t="s">
        <v>616</v>
      </c>
      <c r="C37" s="32"/>
      <c r="D37" s="32"/>
      <c r="E37" s="32"/>
      <c r="F37" s="32"/>
      <c r="G37" s="32"/>
      <c r="H37" s="32"/>
      <c r="I37" s="32"/>
      <c r="J37" s="32"/>
      <c r="K37" s="32"/>
      <c r="L37" s="32"/>
      <c r="M37" s="32"/>
      <c r="N37" s="32"/>
    </row>
    <row r="38" spans="1:14" x14ac:dyDescent="0.25">
      <c r="A38" s="12"/>
      <c r="B38" s="32"/>
      <c r="C38" s="32"/>
      <c r="D38" s="32"/>
      <c r="E38" s="32"/>
      <c r="F38" s="32"/>
      <c r="G38" s="32"/>
      <c r="H38" s="32"/>
      <c r="I38" s="32"/>
      <c r="J38" s="32"/>
      <c r="K38" s="32"/>
      <c r="L38" s="32"/>
      <c r="M38" s="32"/>
      <c r="N38" s="32"/>
    </row>
    <row r="39" spans="1:14" ht="25.5" customHeight="1" x14ac:dyDescent="0.25">
      <c r="A39" s="12"/>
      <c r="B39" s="32" t="s">
        <v>617</v>
      </c>
      <c r="C39" s="32"/>
      <c r="D39" s="32"/>
      <c r="E39" s="32"/>
      <c r="F39" s="32"/>
      <c r="G39" s="32"/>
      <c r="H39" s="32"/>
      <c r="I39" s="32"/>
      <c r="J39" s="32"/>
      <c r="K39" s="32"/>
      <c r="L39" s="32"/>
      <c r="M39" s="32"/>
      <c r="N39" s="32"/>
    </row>
    <row r="40" spans="1:14" x14ac:dyDescent="0.25">
      <c r="A40" s="12"/>
      <c r="B40" s="34"/>
      <c r="C40" s="34"/>
      <c r="D40" s="34"/>
      <c r="E40" s="34"/>
      <c r="F40" s="34"/>
      <c r="G40" s="34"/>
      <c r="H40" s="34"/>
      <c r="I40" s="34"/>
      <c r="J40" s="34"/>
      <c r="K40" s="34"/>
      <c r="L40" s="34"/>
      <c r="M40" s="34"/>
      <c r="N40" s="34"/>
    </row>
  </sheetData>
  <mergeCells count="37">
    <mergeCell ref="B36:N36"/>
    <mergeCell ref="B37:N37"/>
    <mergeCell ref="B38:N38"/>
    <mergeCell ref="B39:N39"/>
    <mergeCell ref="B40:N40"/>
    <mergeCell ref="B4:N4"/>
    <mergeCell ref="B5:N5"/>
    <mergeCell ref="B6:N6"/>
    <mergeCell ref="B7:N7"/>
    <mergeCell ref="B8:N8"/>
    <mergeCell ref="B35:N35"/>
    <mergeCell ref="D26:E26"/>
    <mergeCell ref="G26:H26"/>
    <mergeCell ref="J26:K26"/>
    <mergeCell ref="M26:N26"/>
    <mergeCell ref="D27:N27"/>
    <mergeCell ref="A1:A2"/>
    <mergeCell ref="B1:N1"/>
    <mergeCell ref="B2:N2"/>
    <mergeCell ref="B3:N3"/>
    <mergeCell ref="A4:A40"/>
    <mergeCell ref="D14:N14"/>
    <mergeCell ref="E22:N22"/>
    <mergeCell ref="D23:N23"/>
    <mergeCell ref="D24:H24"/>
    <mergeCell ref="J24:N24"/>
    <mergeCell ref="D25:H25"/>
    <mergeCell ref="J25:N25"/>
    <mergeCell ref="D10:N10"/>
    <mergeCell ref="D11:H11"/>
    <mergeCell ref="J11:N11"/>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5" bestFit="1" customWidth="1"/>
    <col min="2" max="2" width="36.5703125" customWidth="1"/>
    <col min="3" max="3" width="18.5703125" customWidth="1"/>
    <col min="4" max="4" width="17.42578125" customWidth="1"/>
    <col min="5" max="5" width="10.7109375" customWidth="1"/>
    <col min="6" max="6" width="3.5703125" customWidth="1"/>
    <col min="7" max="8" width="10.7109375" customWidth="1"/>
    <col min="9" max="9" width="18.5703125" customWidth="1"/>
    <col min="10" max="10" width="3.5703125" customWidth="1"/>
    <col min="11" max="11" width="10.7109375" customWidth="1"/>
    <col min="12" max="12" width="18.5703125" customWidth="1"/>
    <col min="13" max="13" width="3.5703125" customWidth="1"/>
    <col min="14" max="14" width="10.7109375"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9</v>
      </c>
      <c r="B3" s="11" t="s">
        <v>5</v>
      </c>
      <c r="C3" s="11"/>
      <c r="D3" s="11"/>
      <c r="E3" s="11"/>
      <c r="F3" s="11"/>
      <c r="G3" s="11"/>
      <c r="H3" s="11"/>
      <c r="I3" s="11"/>
      <c r="J3" s="11"/>
      <c r="K3" s="11"/>
      <c r="L3" s="11"/>
      <c r="M3" s="11"/>
      <c r="N3" s="11"/>
    </row>
    <row r="4" spans="1:14" ht="15" customHeight="1" x14ac:dyDescent="0.25">
      <c r="A4" s="12" t="s">
        <v>618</v>
      </c>
      <c r="B4" s="11" t="s">
        <v>5</v>
      </c>
      <c r="C4" s="11"/>
      <c r="D4" s="11"/>
      <c r="E4" s="11"/>
      <c r="F4" s="11"/>
      <c r="G4" s="11"/>
      <c r="H4" s="11"/>
      <c r="I4" s="11"/>
      <c r="J4" s="11"/>
      <c r="K4" s="11"/>
      <c r="L4" s="11"/>
      <c r="M4" s="11"/>
      <c r="N4" s="11"/>
    </row>
    <row r="5" spans="1:14" x14ac:dyDescent="0.25">
      <c r="A5" s="12"/>
      <c r="B5" s="163"/>
      <c r="C5" s="163"/>
      <c r="D5" s="163"/>
      <c r="E5" s="163"/>
      <c r="F5" s="163"/>
      <c r="G5" s="163"/>
      <c r="H5" s="163"/>
      <c r="I5" s="163"/>
      <c r="J5" s="163"/>
      <c r="K5" s="163"/>
      <c r="L5" s="163"/>
      <c r="M5" s="163"/>
      <c r="N5" s="163"/>
    </row>
    <row r="6" spans="1:14" x14ac:dyDescent="0.25">
      <c r="A6" s="12"/>
      <c r="B6" s="61" t="s">
        <v>620</v>
      </c>
      <c r="C6" s="61"/>
      <c r="D6" s="61"/>
      <c r="E6" s="61"/>
      <c r="F6" s="61"/>
      <c r="G6" s="61"/>
      <c r="H6" s="61"/>
      <c r="I6" s="61"/>
      <c r="J6" s="61"/>
      <c r="K6" s="61"/>
      <c r="L6" s="61"/>
      <c r="M6" s="61"/>
      <c r="N6" s="61"/>
    </row>
    <row r="7" spans="1:14" x14ac:dyDescent="0.25">
      <c r="A7" s="12"/>
      <c r="B7" s="32"/>
      <c r="C7" s="32"/>
      <c r="D7" s="32"/>
      <c r="E7" s="32"/>
      <c r="F7" s="32"/>
      <c r="G7" s="32"/>
      <c r="H7" s="32"/>
      <c r="I7" s="32"/>
      <c r="J7" s="32"/>
      <c r="K7" s="32"/>
      <c r="L7" s="32"/>
      <c r="M7" s="32"/>
      <c r="N7" s="32"/>
    </row>
    <row r="8" spans="1:14" x14ac:dyDescent="0.25">
      <c r="A8" s="12"/>
      <c r="B8" s="32" t="s">
        <v>621</v>
      </c>
      <c r="C8" s="32"/>
      <c r="D8" s="32"/>
      <c r="E8" s="32"/>
      <c r="F8" s="32"/>
      <c r="G8" s="32"/>
      <c r="H8" s="32"/>
      <c r="I8" s="32"/>
      <c r="J8" s="32"/>
      <c r="K8" s="32"/>
      <c r="L8" s="32"/>
      <c r="M8" s="32"/>
      <c r="N8" s="32"/>
    </row>
    <row r="9" spans="1:14" x14ac:dyDescent="0.25">
      <c r="A9" s="12"/>
      <c r="B9" s="32"/>
      <c r="C9" s="32"/>
      <c r="D9" s="32"/>
      <c r="E9" s="32"/>
      <c r="F9" s="32"/>
      <c r="G9" s="32"/>
      <c r="H9" s="32"/>
      <c r="I9" s="32"/>
      <c r="J9" s="32"/>
      <c r="K9" s="32"/>
      <c r="L9" s="32"/>
      <c r="M9" s="32"/>
      <c r="N9" s="32"/>
    </row>
    <row r="10" spans="1:14" ht="15.75" x14ac:dyDescent="0.25">
      <c r="A10" s="12"/>
      <c r="B10" s="152"/>
      <c r="C10" s="153"/>
      <c r="D10" s="153"/>
      <c r="E10" s="153"/>
      <c r="F10" s="153"/>
      <c r="G10" s="153"/>
      <c r="H10" s="153"/>
      <c r="I10" s="153"/>
      <c r="J10" s="153"/>
      <c r="K10" s="153"/>
      <c r="L10" s="153"/>
      <c r="M10" s="153"/>
      <c r="N10" s="153"/>
    </row>
    <row r="11" spans="1:14" ht="15.75" x14ac:dyDescent="0.25">
      <c r="A11" s="12"/>
      <c r="B11" s="37"/>
      <c r="C11" s="20"/>
      <c r="D11" s="58" t="s">
        <v>242</v>
      </c>
      <c r="E11" s="58"/>
      <c r="F11" s="58"/>
      <c r="G11" s="58"/>
      <c r="H11" s="58"/>
      <c r="I11" s="20"/>
      <c r="J11" s="58" t="s">
        <v>243</v>
      </c>
      <c r="K11" s="58"/>
      <c r="L11" s="58"/>
      <c r="M11" s="58"/>
      <c r="N11" s="58"/>
    </row>
    <row r="12" spans="1:14" ht="16.5" thickBot="1" x14ac:dyDescent="0.3">
      <c r="A12" s="12"/>
      <c r="B12" s="37"/>
      <c r="C12" s="20"/>
      <c r="D12" s="59" t="s">
        <v>213</v>
      </c>
      <c r="E12" s="59"/>
      <c r="F12" s="59"/>
      <c r="G12" s="59"/>
      <c r="H12" s="59"/>
      <c r="I12" s="20"/>
      <c r="J12" s="59" t="s">
        <v>213</v>
      </c>
      <c r="K12" s="59"/>
      <c r="L12" s="59"/>
      <c r="M12" s="59"/>
      <c r="N12" s="59"/>
    </row>
    <row r="13" spans="1:14" ht="16.5" thickBot="1" x14ac:dyDescent="0.3">
      <c r="A13" s="12"/>
      <c r="B13" s="37"/>
      <c r="C13" s="20"/>
      <c r="D13" s="60">
        <v>2013</v>
      </c>
      <c r="E13" s="60"/>
      <c r="F13" s="40"/>
      <c r="G13" s="60">
        <v>2012</v>
      </c>
      <c r="H13" s="60"/>
      <c r="I13" s="20"/>
      <c r="J13" s="60">
        <v>2013</v>
      </c>
      <c r="K13" s="60"/>
      <c r="L13" s="40"/>
      <c r="M13" s="60">
        <v>2012</v>
      </c>
      <c r="N13" s="60"/>
    </row>
    <row r="14" spans="1:14" ht="15.75" x14ac:dyDescent="0.25">
      <c r="A14" s="12"/>
      <c r="B14" s="154"/>
      <c r="C14" s="153"/>
      <c r="D14" s="58" t="s">
        <v>215</v>
      </c>
      <c r="E14" s="58"/>
      <c r="F14" s="58"/>
      <c r="G14" s="58"/>
      <c r="H14" s="58"/>
      <c r="I14" s="58"/>
      <c r="J14" s="58"/>
      <c r="K14" s="58"/>
      <c r="L14" s="58"/>
      <c r="M14" s="58"/>
      <c r="N14" s="58"/>
    </row>
    <row r="15" spans="1:14" ht="15.75" x14ac:dyDescent="0.25">
      <c r="A15" s="12"/>
      <c r="B15" s="154"/>
      <c r="C15" s="153"/>
      <c r="D15" s="153"/>
      <c r="E15" s="153"/>
      <c r="F15" s="153"/>
      <c r="G15" s="153"/>
      <c r="H15" s="153"/>
      <c r="I15" s="153"/>
      <c r="J15" s="153"/>
      <c r="K15" s="153"/>
      <c r="L15" s="153"/>
      <c r="M15" s="153"/>
      <c r="N15" s="153"/>
    </row>
    <row r="16" spans="1:14" ht="15.75" x14ac:dyDescent="0.25">
      <c r="A16" s="12"/>
      <c r="B16" s="42" t="s">
        <v>622</v>
      </c>
      <c r="C16" s="158"/>
      <c r="D16" s="42" t="s">
        <v>217</v>
      </c>
      <c r="E16" s="44" t="s">
        <v>623</v>
      </c>
      <c r="F16" s="158"/>
      <c r="G16" s="42" t="s">
        <v>217</v>
      </c>
      <c r="H16" s="44" t="s">
        <v>624</v>
      </c>
      <c r="I16" s="158"/>
      <c r="J16" s="42" t="s">
        <v>217</v>
      </c>
      <c r="K16" s="44" t="s">
        <v>625</v>
      </c>
      <c r="L16" s="158"/>
      <c r="M16" s="42" t="s">
        <v>217</v>
      </c>
      <c r="N16" s="44" t="s">
        <v>626</v>
      </c>
    </row>
    <row r="17" spans="1:14" ht="15.75" x14ac:dyDescent="0.25">
      <c r="A17" s="12"/>
      <c r="B17" s="36" t="s">
        <v>627</v>
      </c>
      <c r="C17" s="153"/>
      <c r="D17" s="36" t="s">
        <v>217</v>
      </c>
      <c r="E17" s="49" t="s">
        <v>628</v>
      </c>
      <c r="F17" s="153"/>
      <c r="G17" s="36" t="s">
        <v>217</v>
      </c>
      <c r="H17" s="49" t="s">
        <v>629</v>
      </c>
      <c r="I17" s="153"/>
      <c r="J17" s="36" t="s">
        <v>217</v>
      </c>
      <c r="K17" s="49" t="s">
        <v>630</v>
      </c>
      <c r="L17" s="153"/>
      <c r="M17" s="36" t="s">
        <v>217</v>
      </c>
      <c r="N17" s="49" t="s">
        <v>631</v>
      </c>
    </row>
    <row r="18" spans="1:14" ht="15.75" x14ac:dyDescent="0.25">
      <c r="A18" s="12"/>
      <c r="B18" s="33"/>
      <c r="C18" s="33"/>
      <c r="D18" s="33"/>
      <c r="E18" s="33"/>
      <c r="F18" s="33"/>
      <c r="G18" s="33"/>
      <c r="H18" s="33"/>
      <c r="I18" s="33"/>
      <c r="J18" s="33"/>
      <c r="K18" s="33"/>
      <c r="L18" s="33"/>
      <c r="M18" s="33"/>
      <c r="N18" s="33"/>
    </row>
    <row r="19" spans="1:14" x14ac:dyDescent="0.25">
      <c r="A19" s="12"/>
      <c r="B19" s="62"/>
      <c r="C19" s="62"/>
      <c r="D19" s="62"/>
      <c r="E19" s="62"/>
      <c r="F19" s="62"/>
      <c r="G19" s="62"/>
      <c r="H19" s="62"/>
      <c r="I19" s="62"/>
      <c r="J19" s="62"/>
      <c r="K19" s="62"/>
      <c r="L19" s="62"/>
      <c r="M19" s="62"/>
      <c r="N19" s="62"/>
    </row>
    <row r="20" spans="1:14" ht="25.5" customHeight="1" x14ac:dyDescent="0.25">
      <c r="A20" s="12"/>
      <c r="B20" s="32" t="s">
        <v>632</v>
      </c>
      <c r="C20" s="32"/>
      <c r="D20" s="32"/>
      <c r="E20" s="32"/>
      <c r="F20" s="32"/>
      <c r="G20" s="32"/>
      <c r="H20" s="32"/>
      <c r="I20" s="32"/>
      <c r="J20" s="32"/>
      <c r="K20" s="32"/>
      <c r="L20" s="32"/>
      <c r="M20" s="32"/>
      <c r="N20" s="32"/>
    </row>
    <row r="21" spans="1:14" x14ac:dyDescent="0.25">
      <c r="A21" s="12"/>
      <c r="B21" s="32"/>
      <c r="C21" s="32"/>
      <c r="D21" s="32"/>
      <c r="E21" s="32"/>
      <c r="F21" s="32"/>
      <c r="G21" s="32"/>
      <c r="H21" s="32"/>
      <c r="I21" s="32"/>
      <c r="J21" s="32"/>
      <c r="K21" s="32"/>
      <c r="L21" s="32"/>
      <c r="M21" s="32"/>
      <c r="N21" s="32"/>
    </row>
    <row r="22" spans="1:14" x14ac:dyDescent="0.25">
      <c r="A22" s="12"/>
      <c r="B22" s="32" t="s">
        <v>633</v>
      </c>
      <c r="C22" s="32"/>
      <c r="D22" s="32"/>
      <c r="E22" s="32"/>
      <c r="F22" s="32"/>
      <c r="G22" s="32"/>
      <c r="H22" s="32"/>
      <c r="I22" s="32"/>
      <c r="J22" s="32"/>
      <c r="K22" s="32"/>
      <c r="L22" s="32"/>
      <c r="M22" s="32"/>
      <c r="N22" s="32"/>
    </row>
    <row r="23" spans="1:14" x14ac:dyDescent="0.25">
      <c r="A23" s="12"/>
      <c r="B23" s="32"/>
      <c r="C23" s="32"/>
      <c r="D23" s="32"/>
      <c r="E23" s="32"/>
      <c r="F23" s="32"/>
      <c r="G23" s="32"/>
      <c r="H23" s="32"/>
      <c r="I23" s="32"/>
      <c r="J23" s="32"/>
      <c r="K23" s="32"/>
      <c r="L23" s="32"/>
      <c r="M23" s="32"/>
      <c r="N23" s="32"/>
    </row>
    <row r="24" spans="1:14" ht="15.75" x14ac:dyDescent="0.25">
      <c r="A24" s="12"/>
      <c r="B24" s="152"/>
      <c r="C24" s="153"/>
      <c r="D24" s="153"/>
      <c r="E24" s="153"/>
      <c r="F24" s="153"/>
      <c r="G24" s="153"/>
    </row>
    <row r="25" spans="1:14" ht="15.75" x14ac:dyDescent="0.25">
      <c r="A25" s="12"/>
      <c r="B25" s="37"/>
      <c r="C25" s="20"/>
      <c r="D25" s="20"/>
      <c r="E25" s="20"/>
      <c r="F25" s="58" t="s">
        <v>634</v>
      </c>
      <c r="G25" s="58"/>
    </row>
    <row r="26" spans="1:14" ht="15.75" x14ac:dyDescent="0.25">
      <c r="A26" s="12"/>
      <c r="B26" s="37"/>
      <c r="C26" s="20"/>
      <c r="D26" s="20"/>
      <c r="E26" s="20"/>
      <c r="F26" s="58" t="s">
        <v>635</v>
      </c>
      <c r="G26" s="58"/>
    </row>
    <row r="27" spans="1:14" ht="15.75" x14ac:dyDescent="0.25">
      <c r="A27" s="12"/>
      <c r="B27" s="37"/>
      <c r="C27" s="20"/>
      <c r="D27" s="37" t="s">
        <v>636</v>
      </c>
      <c r="E27" s="20"/>
      <c r="F27" s="58" t="s">
        <v>637</v>
      </c>
      <c r="G27" s="58"/>
    </row>
    <row r="28" spans="1:14" ht="16.5" thickBot="1" x14ac:dyDescent="0.3">
      <c r="A28" s="12"/>
      <c r="B28" s="37"/>
      <c r="C28" s="20"/>
      <c r="D28" s="38" t="s">
        <v>638</v>
      </c>
      <c r="E28" s="20"/>
      <c r="F28" s="59" t="s">
        <v>639</v>
      </c>
      <c r="G28" s="59"/>
    </row>
    <row r="29" spans="1:14" ht="15.75" x14ac:dyDescent="0.25">
      <c r="A29" s="12"/>
      <c r="B29" s="154"/>
      <c r="C29" s="153"/>
      <c r="D29" s="162"/>
      <c r="E29" s="153"/>
      <c r="F29" s="155"/>
      <c r="G29" s="162"/>
    </row>
    <row r="30" spans="1:14" ht="15.75" x14ac:dyDescent="0.25">
      <c r="A30" s="12"/>
      <c r="B30" s="42" t="s">
        <v>640</v>
      </c>
      <c r="C30" s="158"/>
      <c r="D30" s="44" t="s">
        <v>641</v>
      </c>
      <c r="E30" s="24"/>
      <c r="F30" s="42" t="s">
        <v>217</v>
      </c>
      <c r="G30" s="44" t="s">
        <v>642</v>
      </c>
    </row>
    <row r="31" spans="1:14" ht="15.75" x14ac:dyDescent="0.25">
      <c r="A31" s="12"/>
      <c r="B31" s="36" t="s">
        <v>643</v>
      </c>
      <c r="C31" s="153"/>
      <c r="D31" s="49" t="s">
        <v>644</v>
      </c>
      <c r="E31" s="153"/>
      <c r="F31" s="17"/>
      <c r="G31" s="49" t="s">
        <v>645</v>
      </c>
    </row>
    <row r="32" spans="1:14" ht="15.75" x14ac:dyDescent="0.25">
      <c r="A32" s="12"/>
      <c r="B32" s="42" t="s">
        <v>646</v>
      </c>
      <c r="C32" s="158"/>
      <c r="D32" s="45">
        <v>-705991</v>
      </c>
      <c r="E32" s="158"/>
      <c r="F32" s="24"/>
      <c r="G32" s="44" t="s">
        <v>647</v>
      </c>
    </row>
    <row r="33" spans="1:14" ht="16.5" thickBot="1" x14ac:dyDescent="0.3">
      <c r="A33" s="12"/>
      <c r="B33" s="36" t="s">
        <v>648</v>
      </c>
      <c r="C33" s="153"/>
      <c r="D33" s="119">
        <v>-55756</v>
      </c>
      <c r="E33" s="153"/>
      <c r="F33" s="17"/>
      <c r="G33" s="51" t="s">
        <v>649</v>
      </c>
    </row>
    <row r="34" spans="1:14" ht="16.5" thickBot="1" x14ac:dyDescent="0.3">
      <c r="A34" s="12"/>
      <c r="B34" s="42" t="s">
        <v>650</v>
      </c>
      <c r="C34" s="158"/>
      <c r="D34" s="55" t="s">
        <v>651</v>
      </c>
      <c r="E34" s="158"/>
      <c r="F34" s="24"/>
      <c r="G34" s="55" t="s">
        <v>652</v>
      </c>
    </row>
    <row r="35" spans="1:14" ht="16.5" thickBot="1" x14ac:dyDescent="0.3">
      <c r="A35" s="12"/>
      <c r="B35" s="36" t="s">
        <v>653</v>
      </c>
      <c r="C35" s="153"/>
      <c r="D35" s="138" t="s">
        <v>654</v>
      </c>
      <c r="E35" s="153"/>
      <c r="F35" s="36" t="s">
        <v>217</v>
      </c>
      <c r="G35" s="138" t="s">
        <v>655</v>
      </c>
    </row>
    <row r="36" spans="1:14" ht="16.5" thickTop="1" x14ac:dyDescent="0.25">
      <c r="A36" s="12"/>
      <c r="B36" s="33"/>
      <c r="C36" s="33"/>
      <c r="D36" s="33"/>
      <c r="E36" s="33"/>
      <c r="F36" s="33"/>
      <c r="G36" s="33"/>
      <c r="H36" s="33"/>
      <c r="I36" s="33"/>
      <c r="J36" s="33"/>
      <c r="K36" s="33"/>
      <c r="L36" s="33"/>
      <c r="M36" s="33"/>
      <c r="N36" s="33"/>
    </row>
    <row r="37" spans="1:14" x14ac:dyDescent="0.25">
      <c r="A37" s="12"/>
      <c r="B37" s="102"/>
      <c r="C37" s="102"/>
      <c r="D37" s="102"/>
      <c r="E37" s="102"/>
      <c r="F37" s="102"/>
      <c r="G37" s="102"/>
      <c r="H37" s="102"/>
      <c r="I37" s="102"/>
      <c r="J37" s="102"/>
      <c r="K37" s="102"/>
      <c r="L37" s="102"/>
      <c r="M37" s="102"/>
      <c r="N37" s="102"/>
    </row>
    <row r="38" spans="1:14" x14ac:dyDescent="0.25">
      <c r="A38" s="12"/>
      <c r="B38" s="32" t="s">
        <v>656</v>
      </c>
      <c r="C38" s="32"/>
      <c r="D38" s="32"/>
      <c r="E38" s="32"/>
      <c r="F38" s="32"/>
      <c r="G38" s="32"/>
      <c r="H38" s="32"/>
      <c r="I38" s="32"/>
      <c r="J38" s="32"/>
      <c r="K38" s="32"/>
      <c r="L38" s="32"/>
      <c r="M38" s="32"/>
      <c r="N38" s="32"/>
    </row>
    <row r="39" spans="1:14" x14ac:dyDescent="0.25">
      <c r="A39" s="12"/>
      <c r="B39" s="32"/>
      <c r="C39" s="32"/>
      <c r="D39" s="32"/>
      <c r="E39" s="32"/>
      <c r="F39" s="32"/>
      <c r="G39" s="32"/>
      <c r="H39" s="32"/>
      <c r="I39" s="32"/>
      <c r="J39" s="32"/>
      <c r="K39" s="32"/>
      <c r="L39" s="32"/>
      <c r="M39" s="32"/>
      <c r="N39" s="32"/>
    </row>
    <row r="40" spans="1:14" ht="15.75" x14ac:dyDescent="0.25">
      <c r="A40" s="12"/>
      <c r="B40" s="152"/>
      <c r="C40" s="153"/>
      <c r="D40" s="153"/>
      <c r="E40" s="153"/>
      <c r="F40" s="153"/>
      <c r="G40" s="153"/>
    </row>
    <row r="41" spans="1:14" ht="15.75" x14ac:dyDescent="0.25">
      <c r="A41" s="12"/>
      <c r="B41" s="37"/>
      <c r="C41" s="20"/>
      <c r="D41" s="20"/>
      <c r="E41" s="20"/>
      <c r="F41" s="58" t="s">
        <v>634</v>
      </c>
      <c r="G41" s="58"/>
    </row>
    <row r="42" spans="1:14" ht="15.75" x14ac:dyDescent="0.25">
      <c r="A42" s="12"/>
      <c r="B42" s="37"/>
      <c r="C42" s="20"/>
      <c r="D42" s="20"/>
      <c r="E42" s="20"/>
      <c r="F42" s="58" t="s">
        <v>635</v>
      </c>
      <c r="G42" s="58"/>
    </row>
    <row r="43" spans="1:14" ht="15.75" x14ac:dyDescent="0.25">
      <c r="A43" s="12"/>
      <c r="B43" s="37"/>
      <c r="C43" s="20"/>
      <c r="D43" s="37" t="s">
        <v>636</v>
      </c>
      <c r="E43" s="20"/>
      <c r="F43" s="58" t="s">
        <v>657</v>
      </c>
      <c r="G43" s="58"/>
    </row>
    <row r="44" spans="1:14" ht="16.5" thickBot="1" x14ac:dyDescent="0.3">
      <c r="A44" s="12"/>
      <c r="B44" s="37"/>
      <c r="C44" s="20"/>
      <c r="D44" s="38" t="s">
        <v>658</v>
      </c>
      <c r="E44" s="20"/>
      <c r="F44" s="59" t="s">
        <v>289</v>
      </c>
      <c r="G44" s="59"/>
    </row>
    <row r="45" spans="1:14" ht="15.75" x14ac:dyDescent="0.25">
      <c r="A45" s="12"/>
      <c r="B45" s="154"/>
      <c r="C45" s="153"/>
      <c r="D45" s="162"/>
      <c r="E45" s="153"/>
      <c r="F45" s="155"/>
      <c r="G45" s="162"/>
    </row>
    <row r="46" spans="1:14" ht="15.75" x14ac:dyDescent="0.25">
      <c r="A46" s="12"/>
      <c r="B46" s="42" t="s">
        <v>659</v>
      </c>
      <c r="C46" s="158"/>
      <c r="D46" s="44" t="s">
        <v>660</v>
      </c>
      <c r="E46" s="24"/>
      <c r="F46" s="42" t="s">
        <v>217</v>
      </c>
      <c r="G46" s="44" t="s">
        <v>661</v>
      </c>
    </row>
    <row r="47" spans="1:14" ht="15.75" x14ac:dyDescent="0.25">
      <c r="A47" s="12"/>
      <c r="B47" s="36" t="s">
        <v>643</v>
      </c>
      <c r="C47" s="153"/>
      <c r="D47" s="49" t="s">
        <v>662</v>
      </c>
      <c r="E47" s="153"/>
      <c r="F47" s="17"/>
      <c r="G47" s="49" t="s">
        <v>663</v>
      </c>
    </row>
    <row r="48" spans="1:14" ht="15.75" x14ac:dyDescent="0.25">
      <c r="A48" s="12"/>
      <c r="B48" s="42" t="s">
        <v>664</v>
      </c>
      <c r="C48" s="158"/>
      <c r="D48" s="45">
        <v>-30884</v>
      </c>
      <c r="E48" s="158"/>
      <c r="F48" s="24"/>
      <c r="G48" s="44" t="s">
        <v>665</v>
      </c>
    </row>
    <row r="49" spans="1:14" ht="16.5" thickBot="1" x14ac:dyDescent="0.3">
      <c r="A49" s="12"/>
      <c r="B49" s="36" t="s">
        <v>666</v>
      </c>
      <c r="C49" s="153"/>
      <c r="D49" s="119">
        <v>-58560</v>
      </c>
      <c r="E49" s="153"/>
      <c r="F49" s="52"/>
      <c r="G49" s="51" t="s">
        <v>667</v>
      </c>
    </row>
    <row r="50" spans="1:14" ht="16.5" thickBot="1" x14ac:dyDescent="0.3">
      <c r="A50" s="12"/>
      <c r="B50" s="42" t="s">
        <v>668</v>
      </c>
      <c r="C50" s="158"/>
      <c r="D50" s="115" t="s">
        <v>669</v>
      </c>
      <c r="E50" s="158"/>
      <c r="F50" s="121" t="s">
        <v>217</v>
      </c>
      <c r="G50" s="115" t="s">
        <v>670</v>
      </c>
    </row>
    <row r="51" spans="1:14" ht="16.5" thickTop="1" x14ac:dyDescent="0.25">
      <c r="A51" s="12"/>
      <c r="B51" s="33"/>
      <c r="C51" s="33"/>
      <c r="D51" s="33"/>
      <c r="E51" s="33"/>
      <c r="F51" s="33"/>
      <c r="G51" s="33"/>
      <c r="H51" s="33"/>
      <c r="I51" s="33"/>
      <c r="J51" s="33"/>
      <c r="K51" s="33"/>
      <c r="L51" s="33"/>
      <c r="M51" s="33"/>
      <c r="N51" s="33"/>
    </row>
    <row r="52" spans="1:14" x14ac:dyDescent="0.25">
      <c r="A52" s="12"/>
      <c r="B52" s="34"/>
      <c r="C52" s="34"/>
      <c r="D52" s="34"/>
      <c r="E52" s="34"/>
      <c r="F52" s="34"/>
      <c r="G52" s="34"/>
      <c r="H52" s="34"/>
      <c r="I52" s="34"/>
      <c r="J52" s="34"/>
      <c r="K52" s="34"/>
      <c r="L52" s="34"/>
      <c r="M52" s="34"/>
      <c r="N52" s="34"/>
    </row>
  </sheetData>
  <mergeCells count="40">
    <mergeCell ref="B36:N36"/>
    <mergeCell ref="B37:N37"/>
    <mergeCell ref="B38:N38"/>
    <mergeCell ref="B39:N39"/>
    <mergeCell ref="B51:N51"/>
    <mergeCell ref="B52:N52"/>
    <mergeCell ref="B6:N6"/>
    <mergeCell ref="B7:N7"/>
    <mergeCell ref="B8:N8"/>
    <mergeCell ref="B9:N9"/>
    <mergeCell ref="B18:N18"/>
    <mergeCell ref="B19:N19"/>
    <mergeCell ref="F42:G42"/>
    <mergeCell ref="F43:G43"/>
    <mergeCell ref="F44:G44"/>
    <mergeCell ref="A1:A2"/>
    <mergeCell ref="B1:N1"/>
    <mergeCell ref="B2:N2"/>
    <mergeCell ref="B3:N3"/>
    <mergeCell ref="A4:A52"/>
    <mergeCell ref="B4:N4"/>
    <mergeCell ref="B5:N5"/>
    <mergeCell ref="D14:N14"/>
    <mergeCell ref="F25:G25"/>
    <mergeCell ref="F26:G26"/>
    <mergeCell ref="F27:G27"/>
    <mergeCell ref="F28:G28"/>
    <mergeCell ref="F41:G41"/>
    <mergeCell ref="B20:N20"/>
    <mergeCell ref="B21:N21"/>
    <mergeCell ref="B22:N22"/>
    <mergeCell ref="B23:N23"/>
    <mergeCell ref="D11:H11"/>
    <mergeCell ref="J11:N11"/>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9.7109375" bestFit="1" customWidth="1"/>
    <col min="2" max="2" width="36.5703125" customWidth="1"/>
    <col min="3" max="3" width="36.5703125" bestFit="1" customWidth="1"/>
    <col min="4" max="4" width="5.140625" customWidth="1"/>
    <col min="5" max="5" width="23.5703125" customWidth="1"/>
    <col min="6" max="6" width="26" customWidth="1"/>
    <col min="7" max="7" width="5.140625" customWidth="1"/>
    <col min="8" max="8" width="23.5703125" customWidth="1"/>
    <col min="9" max="9" width="26" customWidth="1"/>
    <col min="10" max="10" width="5.140625" customWidth="1"/>
    <col min="11" max="11" width="19.7109375" customWidth="1"/>
    <col min="12" max="12" width="4.7109375" customWidth="1"/>
    <col min="13" max="13" width="5.140625" customWidth="1"/>
    <col min="14" max="14" width="23.5703125"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11" t="s">
        <v>5</v>
      </c>
      <c r="C3" s="11"/>
      <c r="D3" s="11"/>
      <c r="E3" s="11"/>
      <c r="F3" s="11"/>
      <c r="G3" s="11"/>
      <c r="H3" s="11"/>
      <c r="I3" s="11"/>
      <c r="J3" s="11"/>
      <c r="K3" s="11"/>
      <c r="L3" s="11"/>
      <c r="M3" s="11"/>
      <c r="N3" s="11"/>
    </row>
    <row r="4" spans="1:14" ht="15" customHeight="1" x14ac:dyDescent="0.25">
      <c r="A4" s="12" t="s">
        <v>671</v>
      </c>
      <c r="B4" s="11" t="s">
        <v>5</v>
      </c>
      <c r="C4" s="11"/>
      <c r="D4" s="11"/>
      <c r="E4" s="11"/>
      <c r="F4" s="11"/>
      <c r="G4" s="11"/>
      <c r="H4" s="11"/>
      <c r="I4" s="11"/>
      <c r="J4" s="11"/>
      <c r="K4" s="11"/>
      <c r="L4" s="11"/>
      <c r="M4" s="11"/>
      <c r="N4" s="11"/>
    </row>
    <row r="5" spans="1:14" x14ac:dyDescent="0.25">
      <c r="A5" s="12"/>
      <c r="B5" s="168"/>
      <c r="C5" s="168"/>
      <c r="D5" s="168"/>
      <c r="E5" s="168"/>
      <c r="F5" s="168"/>
      <c r="G5" s="168"/>
      <c r="H5" s="168"/>
      <c r="I5" s="168"/>
      <c r="J5" s="168"/>
      <c r="K5" s="168"/>
      <c r="L5" s="168"/>
      <c r="M5" s="168"/>
      <c r="N5" s="168"/>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31" t="s">
        <v>673</v>
      </c>
      <c r="C9" s="31"/>
      <c r="D9" s="31"/>
      <c r="E9" s="31"/>
      <c r="F9" s="31"/>
      <c r="G9" s="31"/>
      <c r="H9" s="31"/>
      <c r="I9" s="31"/>
      <c r="J9" s="31"/>
      <c r="K9" s="31"/>
      <c r="L9" s="31"/>
      <c r="M9" s="31"/>
      <c r="N9" s="31"/>
    </row>
    <row r="10" spans="1:14" x14ac:dyDescent="0.25">
      <c r="A10" s="12"/>
      <c r="B10" s="32"/>
      <c r="C10" s="32"/>
      <c r="D10" s="32"/>
      <c r="E10" s="32"/>
      <c r="F10" s="32"/>
      <c r="G10" s="32"/>
      <c r="H10" s="32"/>
      <c r="I10" s="32"/>
      <c r="J10" s="32"/>
      <c r="K10" s="32"/>
      <c r="L10" s="32"/>
      <c r="M10" s="32"/>
      <c r="N10" s="32"/>
    </row>
    <row r="11" spans="1:14" ht="25.5" customHeight="1" x14ac:dyDescent="0.25">
      <c r="A11" s="12"/>
      <c r="B11" s="32" t="s">
        <v>674</v>
      </c>
      <c r="C11" s="32"/>
      <c r="D11" s="32"/>
      <c r="E11" s="32"/>
      <c r="F11" s="32"/>
      <c r="G11" s="32"/>
      <c r="H11" s="32"/>
      <c r="I11" s="32"/>
      <c r="J11" s="32"/>
      <c r="K11" s="32"/>
      <c r="L11" s="32"/>
      <c r="M11" s="32"/>
      <c r="N11" s="32"/>
    </row>
    <row r="12" spans="1:14" x14ac:dyDescent="0.25">
      <c r="A12" s="12"/>
      <c r="B12" s="32"/>
      <c r="C12" s="32"/>
      <c r="D12" s="32"/>
      <c r="E12" s="32"/>
      <c r="F12" s="32"/>
      <c r="G12" s="32"/>
      <c r="H12" s="32"/>
      <c r="I12" s="32"/>
      <c r="J12" s="32"/>
      <c r="K12" s="32"/>
      <c r="L12" s="32"/>
      <c r="M12" s="32"/>
      <c r="N12" s="32"/>
    </row>
    <row r="13" spans="1:14" ht="38.25" customHeight="1" x14ac:dyDescent="0.25">
      <c r="A13" s="12"/>
      <c r="B13" s="32" t="s">
        <v>675</v>
      </c>
      <c r="C13" s="32"/>
      <c r="D13" s="32"/>
      <c r="E13" s="32"/>
      <c r="F13" s="32"/>
      <c r="G13" s="32"/>
      <c r="H13" s="32"/>
      <c r="I13" s="32"/>
      <c r="J13" s="32"/>
      <c r="K13" s="32"/>
      <c r="L13" s="32"/>
      <c r="M13" s="32"/>
      <c r="N13" s="32"/>
    </row>
    <row r="14" spans="1:14" x14ac:dyDescent="0.25">
      <c r="A14" s="12"/>
      <c r="B14" s="32"/>
      <c r="C14" s="32"/>
      <c r="D14" s="32"/>
      <c r="E14" s="32"/>
      <c r="F14" s="32"/>
      <c r="G14" s="32"/>
      <c r="H14" s="32"/>
      <c r="I14" s="32"/>
      <c r="J14" s="32"/>
      <c r="K14" s="32"/>
      <c r="L14" s="32"/>
      <c r="M14" s="32"/>
      <c r="N14" s="32"/>
    </row>
    <row r="15" spans="1:14" ht="15.75" x14ac:dyDescent="0.25">
      <c r="A15" s="12"/>
      <c r="B15" s="19"/>
      <c r="C15" s="17"/>
      <c r="D15" s="17"/>
      <c r="E15" s="17"/>
      <c r="F15" s="17"/>
      <c r="G15" s="17"/>
      <c r="H15" s="17"/>
      <c r="I15" s="17"/>
      <c r="J15" s="17"/>
      <c r="K15" s="17"/>
      <c r="L15" s="17"/>
      <c r="M15" s="17"/>
      <c r="N15" s="17"/>
    </row>
    <row r="16" spans="1:14" ht="15.75" x14ac:dyDescent="0.25">
      <c r="A16" s="12"/>
      <c r="B16" s="36"/>
      <c r="C16" s="17"/>
      <c r="D16" s="58" t="s">
        <v>676</v>
      </c>
      <c r="E16" s="58"/>
      <c r="F16" s="20"/>
      <c r="G16" s="20"/>
      <c r="H16" s="20"/>
      <c r="I16" s="20"/>
      <c r="J16" s="20"/>
      <c r="K16" s="20"/>
      <c r="L16" s="20"/>
      <c r="M16" s="20"/>
      <c r="N16" s="20"/>
    </row>
    <row r="17" spans="1:14" ht="15.75" x14ac:dyDescent="0.25">
      <c r="A17" s="12"/>
      <c r="B17" s="36"/>
      <c r="C17" s="17"/>
      <c r="D17" s="58" t="s">
        <v>677</v>
      </c>
      <c r="E17" s="58"/>
      <c r="F17" s="20"/>
      <c r="G17" s="58" t="s">
        <v>678</v>
      </c>
      <c r="H17" s="58"/>
      <c r="I17" s="20"/>
      <c r="J17" s="20"/>
      <c r="K17" s="20"/>
      <c r="L17" s="20"/>
      <c r="M17" s="20"/>
      <c r="N17" s="20"/>
    </row>
    <row r="18" spans="1:14" ht="16.5" thickBot="1" x14ac:dyDescent="0.3">
      <c r="A18" s="12"/>
      <c r="B18" s="36"/>
      <c r="C18" s="17"/>
      <c r="D18" s="59" t="s">
        <v>679</v>
      </c>
      <c r="E18" s="59"/>
      <c r="F18" s="20"/>
      <c r="G18" s="59" t="s">
        <v>680</v>
      </c>
      <c r="H18" s="59"/>
      <c r="I18" s="20"/>
      <c r="J18" s="59" t="s">
        <v>111</v>
      </c>
      <c r="K18" s="59"/>
      <c r="L18" s="20"/>
      <c r="M18" s="59" t="s">
        <v>181</v>
      </c>
      <c r="N18" s="59"/>
    </row>
    <row r="19" spans="1:14" ht="15.75" x14ac:dyDescent="0.25">
      <c r="A19" s="12"/>
      <c r="B19" s="36"/>
      <c r="C19" s="17"/>
      <c r="D19" s="58" t="s">
        <v>215</v>
      </c>
      <c r="E19" s="58"/>
      <c r="F19" s="58"/>
      <c r="G19" s="58"/>
      <c r="H19" s="58"/>
      <c r="I19" s="58"/>
      <c r="J19" s="58"/>
      <c r="K19" s="58"/>
      <c r="L19" s="58"/>
      <c r="M19" s="58"/>
      <c r="N19" s="58"/>
    </row>
    <row r="20" spans="1:14" ht="15.75" x14ac:dyDescent="0.25">
      <c r="A20" s="12"/>
      <c r="B20" s="165" t="s">
        <v>681</v>
      </c>
      <c r="C20" s="17"/>
      <c r="D20" s="17"/>
      <c r="E20" s="17"/>
      <c r="F20" s="17"/>
      <c r="G20" s="20"/>
      <c r="H20" s="17"/>
      <c r="I20" s="17"/>
      <c r="J20" s="20"/>
      <c r="K20" s="17"/>
      <c r="L20" s="17"/>
      <c r="M20" s="20"/>
      <c r="N20" s="17"/>
    </row>
    <row r="21" spans="1:14" ht="15.75" x14ac:dyDescent="0.25">
      <c r="A21" s="12"/>
      <c r="B21" s="42" t="s">
        <v>682</v>
      </c>
      <c r="C21" s="24"/>
      <c r="D21" s="42" t="s">
        <v>217</v>
      </c>
      <c r="E21" s="44" t="s">
        <v>683</v>
      </c>
      <c r="F21" s="24"/>
      <c r="G21" s="43" t="s">
        <v>217</v>
      </c>
      <c r="H21" s="44" t="s">
        <v>684</v>
      </c>
      <c r="I21" s="24"/>
      <c r="J21" s="43" t="s">
        <v>217</v>
      </c>
      <c r="K21" s="44" t="s">
        <v>685</v>
      </c>
      <c r="L21" s="24"/>
      <c r="M21" s="43" t="s">
        <v>217</v>
      </c>
      <c r="N21" s="44" t="s">
        <v>686</v>
      </c>
    </row>
    <row r="22" spans="1:14" ht="15.75" x14ac:dyDescent="0.25">
      <c r="A22" s="12"/>
      <c r="B22" s="36" t="s">
        <v>687</v>
      </c>
      <c r="C22" s="17"/>
      <c r="D22" s="17"/>
      <c r="E22" s="49" t="s">
        <v>688</v>
      </c>
      <c r="F22" s="17"/>
      <c r="G22" s="20"/>
      <c r="H22" s="49" t="s">
        <v>689</v>
      </c>
      <c r="I22" s="17"/>
      <c r="J22" s="20"/>
      <c r="K22" s="49" t="s">
        <v>690</v>
      </c>
      <c r="L22" s="17"/>
      <c r="M22" s="20"/>
      <c r="N22" s="49" t="s">
        <v>691</v>
      </c>
    </row>
    <row r="23" spans="1:14" ht="15.75" x14ac:dyDescent="0.25">
      <c r="A23" s="12"/>
      <c r="B23" s="42" t="s">
        <v>692</v>
      </c>
      <c r="C23" s="24"/>
      <c r="D23" s="24"/>
      <c r="E23" s="44" t="s">
        <v>693</v>
      </c>
      <c r="F23" s="24"/>
      <c r="G23" s="47"/>
      <c r="H23" s="44" t="s">
        <v>694</v>
      </c>
      <c r="I23" s="24"/>
      <c r="J23" s="47"/>
      <c r="K23" s="44">
        <v>-121</v>
      </c>
      <c r="L23" s="24"/>
      <c r="M23" s="47"/>
      <c r="N23" s="44" t="s">
        <v>695</v>
      </c>
    </row>
    <row r="24" spans="1:14" ht="15.75" x14ac:dyDescent="0.25">
      <c r="A24" s="12"/>
      <c r="B24" s="36" t="s">
        <v>696</v>
      </c>
      <c r="C24" s="17"/>
      <c r="D24" s="17"/>
      <c r="E24" s="49" t="s">
        <v>697</v>
      </c>
      <c r="F24" s="17"/>
      <c r="G24" s="20"/>
      <c r="H24" s="49" t="s">
        <v>698</v>
      </c>
      <c r="I24" s="17"/>
      <c r="J24" s="20"/>
      <c r="K24" s="49">
        <v>-532</v>
      </c>
      <c r="L24" s="17"/>
      <c r="M24" s="20"/>
      <c r="N24" s="49">
        <v>-319</v>
      </c>
    </row>
    <row r="25" spans="1:14" ht="15.75" x14ac:dyDescent="0.25">
      <c r="A25" s="12"/>
      <c r="B25" s="42" t="s">
        <v>699</v>
      </c>
      <c r="C25" s="24"/>
      <c r="D25" s="24"/>
      <c r="E25" s="44" t="s">
        <v>700</v>
      </c>
      <c r="F25" s="24"/>
      <c r="G25" s="47"/>
      <c r="H25" s="44" t="s">
        <v>701</v>
      </c>
      <c r="I25" s="24"/>
      <c r="J25" s="47"/>
      <c r="K25" s="44" t="s">
        <v>702</v>
      </c>
      <c r="L25" s="24"/>
      <c r="M25" s="47"/>
      <c r="N25" s="44" t="s">
        <v>703</v>
      </c>
    </row>
    <row r="26" spans="1:14" ht="15.75" x14ac:dyDescent="0.25">
      <c r="A26" s="12"/>
      <c r="B26" s="36" t="s">
        <v>704</v>
      </c>
      <c r="C26" s="17"/>
      <c r="D26" s="17"/>
      <c r="E26" s="49" t="s">
        <v>705</v>
      </c>
      <c r="F26" s="17"/>
      <c r="G26" s="20"/>
      <c r="H26" s="49" t="s">
        <v>706</v>
      </c>
      <c r="I26" s="17"/>
      <c r="J26" s="20"/>
      <c r="K26" s="49" t="s">
        <v>707</v>
      </c>
      <c r="L26" s="17"/>
      <c r="M26" s="20"/>
      <c r="N26" s="49" t="s">
        <v>708</v>
      </c>
    </row>
    <row r="27" spans="1:14" ht="15.75" x14ac:dyDescent="0.25">
      <c r="A27" s="12"/>
      <c r="B27" s="42" t="s">
        <v>709</v>
      </c>
      <c r="C27" s="24"/>
      <c r="D27" s="24"/>
      <c r="E27" s="44" t="s">
        <v>710</v>
      </c>
      <c r="F27" s="24"/>
      <c r="G27" s="47"/>
      <c r="H27" s="44" t="s">
        <v>711</v>
      </c>
      <c r="I27" s="24"/>
      <c r="J27" s="47"/>
      <c r="K27" s="44" t="s">
        <v>712</v>
      </c>
      <c r="L27" s="24"/>
      <c r="M27" s="47"/>
      <c r="N27" s="44" t="s">
        <v>713</v>
      </c>
    </row>
    <row r="28" spans="1:14" ht="15.75" x14ac:dyDescent="0.25">
      <c r="A28" s="12"/>
      <c r="B28" s="36" t="s">
        <v>714</v>
      </c>
      <c r="C28" s="17"/>
      <c r="D28" s="17"/>
      <c r="E28" s="49" t="s">
        <v>715</v>
      </c>
      <c r="F28" s="17"/>
      <c r="G28" s="20"/>
      <c r="H28" s="49" t="s">
        <v>716</v>
      </c>
      <c r="I28" s="17"/>
      <c r="J28" s="20"/>
      <c r="K28" s="49">
        <v>-301</v>
      </c>
      <c r="L28" s="17"/>
      <c r="M28" s="20"/>
      <c r="N28" s="49" t="s">
        <v>717</v>
      </c>
    </row>
    <row r="29" spans="1:14" ht="15.75" x14ac:dyDescent="0.25">
      <c r="A29" s="12"/>
      <c r="B29" s="42" t="s">
        <v>718</v>
      </c>
      <c r="C29" s="24"/>
      <c r="D29" s="24"/>
      <c r="E29" s="44" t="s">
        <v>719</v>
      </c>
      <c r="F29" s="24"/>
      <c r="G29" s="47"/>
      <c r="H29" s="44" t="s">
        <v>720</v>
      </c>
      <c r="I29" s="24"/>
      <c r="J29" s="47"/>
      <c r="K29" s="44" t="s">
        <v>721</v>
      </c>
      <c r="L29" s="166">
        <v>-3</v>
      </c>
      <c r="M29" s="47"/>
      <c r="N29" s="44" t="s">
        <v>722</v>
      </c>
    </row>
    <row r="30" spans="1:14" ht="15.75" x14ac:dyDescent="0.25">
      <c r="A30" s="12"/>
      <c r="B30" s="36" t="s">
        <v>723</v>
      </c>
      <c r="C30" s="17"/>
      <c r="D30" s="17"/>
      <c r="E30" s="49" t="s">
        <v>724</v>
      </c>
      <c r="F30" s="17"/>
      <c r="G30" s="20"/>
      <c r="H30" s="49" t="s">
        <v>725</v>
      </c>
      <c r="I30" s="17"/>
      <c r="J30" s="20"/>
      <c r="K30" s="49" t="s">
        <v>726</v>
      </c>
      <c r="L30" s="17"/>
      <c r="M30" s="20"/>
      <c r="N30" s="49" t="s">
        <v>727</v>
      </c>
    </row>
    <row r="31" spans="1:14" ht="15.75" x14ac:dyDescent="0.25">
      <c r="A31" s="12"/>
      <c r="B31" s="42"/>
      <c r="C31" s="24"/>
      <c r="D31" s="24"/>
      <c r="E31" s="48"/>
      <c r="F31" s="48"/>
      <c r="G31" s="47"/>
      <c r="H31" s="48"/>
      <c r="I31" s="48"/>
      <c r="J31" s="47"/>
      <c r="K31" s="48"/>
      <c r="L31" s="48"/>
      <c r="M31" s="47"/>
      <c r="N31" s="48"/>
    </row>
    <row r="32" spans="1:14" ht="15.75" x14ac:dyDescent="0.25">
      <c r="A32" s="12"/>
      <c r="B32" s="165" t="s">
        <v>728</v>
      </c>
      <c r="C32" s="17"/>
      <c r="D32" s="17"/>
      <c r="E32" s="46"/>
      <c r="F32" s="17"/>
      <c r="G32" s="20"/>
      <c r="H32" s="46"/>
      <c r="I32" s="17"/>
      <c r="J32" s="20"/>
      <c r="K32" s="46"/>
      <c r="L32" s="17"/>
      <c r="M32" s="20"/>
      <c r="N32" s="46"/>
    </row>
    <row r="33" spans="1:14" ht="15.75" x14ac:dyDescent="0.25">
      <c r="A33" s="12"/>
      <c r="B33" s="42" t="s">
        <v>682</v>
      </c>
      <c r="C33" s="24"/>
      <c r="D33" s="42" t="s">
        <v>217</v>
      </c>
      <c r="E33" s="44" t="s">
        <v>729</v>
      </c>
      <c r="F33" s="24"/>
      <c r="G33" s="43" t="s">
        <v>217</v>
      </c>
      <c r="H33" s="44" t="s">
        <v>730</v>
      </c>
      <c r="I33" s="24"/>
      <c r="J33" s="43" t="s">
        <v>217</v>
      </c>
      <c r="K33" s="44" t="s">
        <v>579</v>
      </c>
      <c r="L33" s="24"/>
      <c r="M33" s="43" t="s">
        <v>217</v>
      </c>
      <c r="N33" s="44" t="s">
        <v>731</v>
      </c>
    </row>
    <row r="34" spans="1:14" ht="15.75" x14ac:dyDescent="0.25">
      <c r="A34" s="12"/>
      <c r="B34" s="36" t="s">
        <v>687</v>
      </c>
      <c r="C34" s="17"/>
      <c r="D34" s="17"/>
      <c r="E34" s="49">
        <v>-982</v>
      </c>
      <c r="F34" s="17"/>
      <c r="G34" s="20"/>
      <c r="H34" s="49" t="s">
        <v>732</v>
      </c>
      <c r="I34" s="17"/>
      <c r="J34" s="20"/>
      <c r="K34" s="49" t="s">
        <v>733</v>
      </c>
      <c r="L34" s="17"/>
      <c r="M34" s="20"/>
      <c r="N34" s="49" t="s">
        <v>734</v>
      </c>
    </row>
    <row r="35" spans="1:14" ht="15.75" x14ac:dyDescent="0.25">
      <c r="A35" s="12"/>
      <c r="B35" s="42" t="s">
        <v>735</v>
      </c>
      <c r="C35" s="24"/>
      <c r="D35" s="24"/>
      <c r="E35" s="45">
        <v>-141865</v>
      </c>
      <c r="F35" s="24"/>
      <c r="G35" s="47"/>
      <c r="H35" s="44" t="s">
        <v>736</v>
      </c>
      <c r="I35" s="24"/>
      <c r="J35" s="47"/>
      <c r="K35" s="44" t="s">
        <v>737</v>
      </c>
      <c r="L35" s="24"/>
      <c r="M35" s="47"/>
      <c r="N35" s="45">
        <v>-65959</v>
      </c>
    </row>
    <row r="36" spans="1:14" ht="15.75" x14ac:dyDescent="0.25">
      <c r="A36" s="12"/>
      <c r="B36" s="36" t="s">
        <v>696</v>
      </c>
      <c r="C36" s="17"/>
      <c r="D36" s="17"/>
      <c r="E36" s="49" t="s">
        <v>738</v>
      </c>
      <c r="F36" s="17"/>
      <c r="G36" s="20"/>
      <c r="H36" s="49" t="s">
        <v>739</v>
      </c>
      <c r="I36" s="17"/>
      <c r="J36" s="20"/>
      <c r="K36" s="49">
        <v>-2</v>
      </c>
      <c r="L36" s="17"/>
      <c r="M36" s="20"/>
      <c r="N36" s="49" t="s">
        <v>740</v>
      </c>
    </row>
    <row r="37" spans="1:14" ht="15.75" x14ac:dyDescent="0.25">
      <c r="A37" s="12"/>
      <c r="B37" s="42" t="s">
        <v>741</v>
      </c>
      <c r="C37" s="24"/>
      <c r="D37" s="24"/>
      <c r="E37" s="45">
        <v>-5879</v>
      </c>
      <c r="F37" s="24"/>
      <c r="G37" s="47"/>
      <c r="H37" s="50" t="s">
        <v>255</v>
      </c>
      <c r="I37" s="24"/>
      <c r="J37" s="47"/>
      <c r="K37" s="50" t="s">
        <v>255</v>
      </c>
      <c r="L37" s="24"/>
      <c r="M37" s="47"/>
      <c r="N37" s="45">
        <v>-5879</v>
      </c>
    </row>
    <row r="38" spans="1:14" ht="15.75" x14ac:dyDescent="0.25">
      <c r="A38" s="12"/>
      <c r="B38" s="36" t="s">
        <v>704</v>
      </c>
      <c r="C38" s="17"/>
      <c r="D38" s="17"/>
      <c r="E38" s="49" t="s">
        <v>742</v>
      </c>
      <c r="F38" s="17"/>
      <c r="G38" s="20"/>
      <c r="H38" s="49" t="s">
        <v>743</v>
      </c>
      <c r="I38" s="17"/>
      <c r="J38" s="20"/>
      <c r="K38" s="49" t="s">
        <v>744</v>
      </c>
      <c r="L38" s="17"/>
      <c r="M38" s="20"/>
      <c r="N38" s="49" t="s">
        <v>745</v>
      </c>
    </row>
    <row r="39" spans="1:14" ht="15.75" x14ac:dyDescent="0.25">
      <c r="A39" s="12"/>
      <c r="B39" s="42" t="s">
        <v>46</v>
      </c>
      <c r="C39" s="24"/>
      <c r="D39" s="24"/>
      <c r="E39" s="44" t="s">
        <v>746</v>
      </c>
      <c r="F39" s="24"/>
      <c r="G39" s="47"/>
      <c r="H39" s="50" t="s">
        <v>255</v>
      </c>
      <c r="I39" s="24"/>
      <c r="J39" s="47"/>
      <c r="K39" s="50" t="s">
        <v>255</v>
      </c>
      <c r="L39" s="24"/>
      <c r="M39" s="47"/>
      <c r="N39" s="44" t="s">
        <v>746</v>
      </c>
    </row>
    <row r="40" spans="1:14" ht="15.75" x14ac:dyDescent="0.25">
      <c r="A40" s="12"/>
      <c r="B40" s="36" t="s">
        <v>709</v>
      </c>
      <c r="C40" s="17"/>
      <c r="D40" s="17"/>
      <c r="E40" s="49" t="s">
        <v>747</v>
      </c>
      <c r="F40" s="17"/>
      <c r="G40" s="20"/>
      <c r="H40" s="49" t="s">
        <v>748</v>
      </c>
      <c r="I40" s="17"/>
      <c r="J40" s="20"/>
      <c r="K40" s="49" t="s">
        <v>749</v>
      </c>
      <c r="L40" s="17"/>
      <c r="M40" s="20"/>
      <c r="N40" s="49" t="s">
        <v>750</v>
      </c>
    </row>
    <row r="41" spans="1:14" ht="15.75" x14ac:dyDescent="0.25">
      <c r="A41" s="12"/>
      <c r="B41" s="42" t="s">
        <v>714</v>
      </c>
      <c r="C41" s="24"/>
      <c r="D41" s="24"/>
      <c r="E41" s="45">
        <v>-55220</v>
      </c>
      <c r="F41" s="24"/>
      <c r="G41" s="47"/>
      <c r="H41" s="44" t="s">
        <v>751</v>
      </c>
      <c r="I41" s="24"/>
      <c r="J41" s="47"/>
      <c r="K41" s="44" t="s">
        <v>752</v>
      </c>
      <c r="L41" s="24"/>
      <c r="M41" s="47"/>
      <c r="N41" s="45">
        <v>-28153</v>
      </c>
    </row>
    <row r="42" spans="1:14" ht="15.75" x14ac:dyDescent="0.25">
      <c r="A42" s="12"/>
      <c r="B42" s="36" t="s">
        <v>718</v>
      </c>
      <c r="C42" s="17"/>
      <c r="D42" s="17"/>
      <c r="E42" s="49" t="s">
        <v>753</v>
      </c>
      <c r="F42" s="17"/>
      <c r="G42" s="20"/>
      <c r="H42" s="49" t="s">
        <v>754</v>
      </c>
      <c r="I42" s="17"/>
      <c r="J42" s="20"/>
      <c r="K42" s="49" t="s">
        <v>755</v>
      </c>
      <c r="L42" s="167">
        <v>-3</v>
      </c>
      <c r="M42" s="20"/>
      <c r="N42" s="49" t="s">
        <v>756</v>
      </c>
    </row>
    <row r="43" spans="1:14" ht="15.75" x14ac:dyDescent="0.25">
      <c r="A43" s="12"/>
      <c r="B43" s="42" t="s">
        <v>723</v>
      </c>
      <c r="C43" s="24"/>
      <c r="D43" s="24"/>
      <c r="E43" s="44" t="s">
        <v>757</v>
      </c>
      <c r="F43" s="24"/>
      <c r="G43" s="47"/>
      <c r="H43" s="44" t="s">
        <v>758</v>
      </c>
      <c r="I43" s="24"/>
      <c r="J43" s="47"/>
      <c r="K43" s="44" t="s">
        <v>759</v>
      </c>
      <c r="L43" s="24"/>
      <c r="M43" s="47"/>
      <c r="N43" s="44" t="s">
        <v>760</v>
      </c>
    </row>
    <row r="44" spans="1:14" ht="15.75" x14ac:dyDescent="0.25">
      <c r="A44" s="12"/>
      <c r="B44" s="33"/>
      <c r="C44" s="33"/>
      <c r="D44" s="33"/>
      <c r="E44" s="33"/>
      <c r="F44" s="33"/>
      <c r="G44" s="33"/>
      <c r="H44" s="33"/>
      <c r="I44" s="33"/>
      <c r="J44" s="33"/>
      <c r="K44" s="33"/>
      <c r="L44" s="33"/>
      <c r="M44" s="33"/>
      <c r="N44" s="33"/>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75" x14ac:dyDescent="0.25">
      <c r="A48" s="12"/>
      <c r="B48" s="100"/>
      <c r="C48" s="100"/>
      <c r="D48" s="100"/>
      <c r="E48" s="100"/>
      <c r="F48" s="100"/>
      <c r="G48" s="100"/>
      <c r="H48" s="100"/>
      <c r="I48" s="100"/>
      <c r="J48" s="100"/>
      <c r="K48" s="100"/>
      <c r="L48" s="100"/>
      <c r="M48" s="100"/>
      <c r="N48" s="100"/>
    </row>
    <row r="49" spans="1:14" ht="15.75" x14ac:dyDescent="0.25">
      <c r="A49" s="12"/>
      <c r="B49" s="19"/>
      <c r="C49" s="17"/>
      <c r="D49" s="17"/>
      <c r="E49" s="17"/>
      <c r="F49" s="17"/>
      <c r="G49" s="17"/>
      <c r="H49" s="17"/>
      <c r="I49" s="17"/>
      <c r="J49" s="17"/>
      <c r="K49" s="17"/>
      <c r="L49" s="17"/>
      <c r="M49" s="17"/>
      <c r="N49" s="17"/>
    </row>
    <row r="50" spans="1:14" ht="15.75" x14ac:dyDescent="0.25">
      <c r="A50" s="12"/>
      <c r="B50" s="36"/>
      <c r="C50" s="17"/>
      <c r="D50" s="58" t="s">
        <v>676</v>
      </c>
      <c r="E50" s="58"/>
      <c r="F50" s="20"/>
      <c r="G50" s="20"/>
      <c r="H50" s="20"/>
      <c r="I50" s="20"/>
      <c r="J50" s="20"/>
      <c r="K50" s="20"/>
      <c r="L50" s="20"/>
      <c r="M50" s="20"/>
      <c r="N50" s="20"/>
    </row>
    <row r="51" spans="1:14" ht="15.75" x14ac:dyDescent="0.25">
      <c r="A51" s="12"/>
      <c r="B51" s="36"/>
      <c r="C51" s="17"/>
      <c r="D51" s="58" t="s">
        <v>677</v>
      </c>
      <c r="E51" s="58"/>
      <c r="F51" s="20"/>
      <c r="G51" s="58" t="s">
        <v>678</v>
      </c>
      <c r="H51" s="58"/>
      <c r="I51" s="20"/>
      <c r="J51" s="20"/>
      <c r="K51" s="20"/>
      <c r="L51" s="20"/>
      <c r="M51" s="20"/>
      <c r="N51" s="20"/>
    </row>
    <row r="52" spans="1:14" ht="16.5" thickBot="1" x14ac:dyDescent="0.3">
      <c r="A52" s="12"/>
      <c r="B52" s="36"/>
      <c r="C52" s="17"/>
      <c r="D52" s="59" t="s">
        <v>679</v>
      </c>
      <c r="E52" s="59"/>
      <c r="F52" s="20"/>
      <c r="G52" s="59" t="s">
        <v>680</v>
      </c>
      <c r="H52" s="59"/>
      <c r="I52" s="20"/>
      <c r="J52" s="59" t="s">
        <v>111</v>
      </c>
      <c r="K52" s="59"/>
      <c r="L52" s="20"/>
      <c r="M52" s="59" t="s">
        <v>181</v>
      </c>
      <c r="N52" s="59"/>
    </row>
    <row r="53" spans="1:14" ht="15.75" x14ac:dyDescent="0.25">
      <c r="A53" s="12"/>
      <c r="B53" s="36"/>
      <c r="C53" s="17"/>
      <c r="D53" s="58" t="s">
        <v>215</v>
      </c>
      <c r="E53" s="58"/>
      <c r="F53" s="58"/>
      <c r="G53" s="58"/>
      <c r="H53" s="58"/>
      <c r="I53" s="58"/>
      <c r="J53" s="58"/>
      <c r="K53" s="58"/>
      <c r="L53" s="58"/>
      <c r="M53" s="58"/>
      <c r="N53" s="58"/>
    </row>
    <row r="54" spans="1:14" ht="15.75" x14ac:dyDescent="0.25">
      <c r="A54" s="12"/>
      <c r="B54" s="165" t="s">
        <v>761</v>
      </c>
      <c r="C54" s="17"/>
      <c r="D54" s="17"/>
      <c r="E54" s="17"/>
      <c r="F54" s="17"/>
      <c r="G54" s="20"/>
      <c r="H54" s="17"/>
      <c r="I54" s="17"/>
      <c r="J54" s="20"/>
      <c r="K54" s="17"/>
      <c r="L54" s="17"/>
      <c r="M54" s="20"/>
      <c r="N54" s="17"/>
    </row>
    <row r="55" spans="1:14" ht="15.75" x14ac:dyDescent="0.25">
      <c r="A55" s="12"/>
      <c r="B55" s="42" t="s">
        <v>682</v>
      </c>
      <c r="C55" s="24"/>
      <c r="D55" s="42" t="s">
        <v>217</v>
      </c>
      <c r="E55" s="44" t="s">
        <v>762</v>
      </c>
      <c r="F55" s="24"/>
      <c r="G55" s="42" t="s">
        <v>217</v>
      </c>
      <c r="H55" s="44" t="s">
        <v>763</v>
      </c>
      <c r="I55" s="24"/>
      <c r="J55" s="42" t="s">
        <v>217</v>
      </c>
      <c r="K55" s="44" t="s">
        <v>764</v>
      </c>
      <c r="L55" s="24"/>
      <c r="M55" s="42" t="s">
        <v>217</v>
      </c>
      <c r="N55" s="44" t="s">
        <v>765</v>
      </c>
    </row>
    <row r="56" spans="1:14" ht="15.75" x14ac:dyDescent="0.25">
      <c r="A56" s="12"/>
      <c r="B56" s="36" t="s">
        <v>687</v>
      </c>
      <c r="C56" s="17"/>
      <c r="D56" s="17"/>
      <c r="E56" s="49" t="s">
        <v>766</v>
      </c>
      <c r="F56" s="17"/>
      <c r="G56" s="20"/>
      <c r="H56" s="49" t="s">
        <v>767</v>
      </c>
      <c r="I56" s="17"/>
      <c r="J56" s="20"/>
      <c r="K56" s="49" t="s">
        <v>768</v>
      </c>
      <c r="L56" s="17"/>
      <c r="M56" s="20"/>
      <c r="N56" s="49" t="s">
        <v>769</v>
      </c>
    </row>
    <row r="57" spans="1:14" ht="15.75" x14ac:dyDescent="0.25">
      <c r="A57" s="12"/>
      <c r="B57" s="42" t="s">
        <v>692</v>
      </c>
      <c r="C57" s="24"/>
      <c r="D57" s="24"/>
      <c r="E57" s="44" t="s">
        <v>770</v>
      </c>
      <c r="F57" s="24"/>
      <c r="G57" s="47"/>
      <c r="H57" s="44" t="s">
        <v>771</v>
      </c>
      <c r="I57" s="24"/>
      <c r="J57" s="47"/>
      <c r="K57" s="44">
        <v>-344</v>
      </c>
      <c r="L57" s="24"/>
      <c r="M57" s="47"/>
      <c r="N57" s="44" t="s">
        <v>772</v>
      </c>
    </row>
    <row r="58" spans="1:14" ht="15.75" x14ac:dyDescent="0.25">
      <c r="A58" s="12"/>
      <c r="B58" s="36" t="s">
        <v>696</v>
      </c>
      <c r="C58" s="17"/>
      <c r="D58" s="17"/>
      <c r="E58" s="49" t="s">
        <v>752</v>
      </c>
      <c r="F58" s="17"/>
      <c r="G58" s="20"/>
      <c r="H58" s="49">
        <v>-27</v>
      </c>
      <c r="I58" s="17"/>
      <c r="J58" s="20"/>
      <c r="K58" s="49">
        <v>-532</v>
      </c>
      <c r="L58" s="17"/>
      <c r="M58" s="20"/>
      <c r="N58" s="49">
        <v>-498</v>
      </c>
    </row>
    <row r="59" spans="1:14" ht="15.75" x14ac:dyDescent="0.25">
      <c r="A59" s="12"/>
      <c r="B59" s="42" t="s">
        <v>699</v>
      </c>
      <c r="C59" s="24"/>
      <c r="D59" s="24"/>
      <c r="E59" s="44" t="s">
        <v>773</v>
      </c>
      <c r="F59" s="24"/>
      <c r="G59" s="47"/>
      <c r="H59" s="44" t="s">
        <v>701</v>
      </c>
      <c r="I59" s="24"/>
      <c r="J59" s="47"/>
      <c r="K59" s="44" t="s">
        <v>702</v>
      </c>
      <c r="L59" s="24"/>
      <c r="M59" s="47"/>
      <c r="N59" s="44" t="s">
        <v>774</v>
      </c>
    </row>
    <row r="60" spans="1:14" ht="15.75" x14ac:dyDescent="0.25">
      <c r="A60" s="12"/>
      <c r="B60" s="36" t="s">
        <v>704</v>
      </c>
      <c r="C60" s="17"/>
      <c r="D60" s="17"/>
      <c r="E60" s="49" t="s">
        <v>775</v>
      </c>
      <c r="F60" s="17"/>
      <c r="G60" s="20"/>
      <c r="H60" s="49" t="s">
        <v>776</v>
      </c>
      <c r="I60" s="17"/>
      <c r="J60" s="20"/>
      <c r="K60" s="49" t="s">
        <v>777</v>
      </c>
      <c r="L60" s="17"/>
      <c r="M60" s="20"/>
      <c r="N60" s="49" t="s">
        <v>778</v>
      </c>
    </row>
    <row r="61" spans="1:14" ht="15.75" x14ac:dyDescent="0.25">
      <c r="A61" s="12"/>
      <c r="B61" s="42" t="s">
        <v>709</v>
      </c>
      <c r="C61" s="24"/>
      <c r="D61" s="24"/>
      <c r="E61" s="44" t="s">
        <v>779</v>
      </c>
      <c r="F61" s="24"/>
      <c r="G61" s="47"/>
      <c r="H61" s="44" t="s">
        <v>780</v>
      </c>
      <c r="I61" s="24"/>
      <c r="J61" s="47"/>
      <c r="K61" s="44" t="s">
        <v>781</v>
      </c>
      <c r="L61" s="24"/>
      <c r="M61" s="47"/>
      <c r="N61" s="44" t="s">
        <v>782</v>
      </c>
    </row>
    <row r="62" spans="1:14" ht="15.75" x14ac:dyDescent="0.25">
      <c r="A62" s="12"/>
      <c r="B62" s="36" t="s">
        <v>714</v>
      </c>
      <c r="C62" s="17"/>
      <c r="D62" s="17"/>
      <c r="E62" s="49" t="s">
        <v>783</v>
      </c>
      <c r="F62" s="17"/>
      <c r="G62" s="20"/>
      <c r="H62" s="49" t="s">
        <v>784</v>
      </c>
      <c r="I62" s="17"/>
      <c r="J62" s="20"/>
      <c r="K62" s="49">
        <v>-559</v>
      </c>
      <c r="L62" s="17"/>
      <c r="M62" s="20"/>
      <c r="N62" s="49" t="s">
        <v>785</v>
      </c>
    </row>
    <row r="63" spans="1:14" ht="15.75" x14ac:dyDescent="0.25">
      <c r="A63" s="12"/>
      <c r="B63" s="42" t="s">
        <v>718</v>
      </c>
      <c r="C63" s="24"/>
      <c r="D63" s="24"/>
      <c r="E63" s="44" t="s">
        <v>719</v>
      </c>
      <c r="F63" s="47"/>
      <c r="G63" s="47"/>
      <c r="H63" s="44" t="s">
        <v>720</v>
      </c>
      <c r="I63" s="24"/>
      <c r="J63" s="47"/>
      <c r="K63" s="44" t="s">
        <v>721</v>
      </c>
      <c r="L63" s="166">
        <v>-3</v>
      </c>
      <c r="M63" s="47"/>
      <c r="N63" s="44" t="s">
        <v>722</v>
      </c>
    </row>
    <row r="64" spans="1:14" ht="15.75" x14ac:dyDescent="0.25">
      <c r="A64" s="12"/>
      <c r="B64" s="36" t="s">
        <v>723</v>
      </c>
      <c r="C64" s="17"/>
      <c r="D64" s="17"/>
      <c r="E64" s="49" t="s">
        <v>786</v>
      </c>
      <c r="F64" s="17"/>
      <c r="G64" s="20"/>
      <c r="H64" s="49" t="s">
        <v>787</v>
      </c>
      <c r="I64" s="17"/>
      <c r="J64" s="20"/>
      <c r="K64" s="49" t="s">
        <v>788</v>
      </c>
      <c r="L64" s="17"/>
      <c r="M64" s="20"/>
      <c r="N64" s="49" t="s">
        <v>789</v>
      </c>
    </row>
    <row r="65" spans="1:14" ht="15.75" x14ac:dyDescent="0.25">
      <c r="A65" s="12"/>
      <c r="B65" s="42"/>
      <c r="C65" s="24"/>
      <c r="D65" s="24"/>
      <c r="E65" s="48"/>
      <c r="F65" s="48"/>
      <c r="G65" s="47"/>
      <c r="H65" s="48"/>
      <c r="I65" s="48"/>
      <c r="J65" s="47"/>
      <c r="K65" s="48"/>
      <c r="L65" s="48"/>
      <c r="M65" s="47"/>
      <c r="N65" s="48"/>
    </row>
    <row r="66" spans="1:14" ht="15.75" x14ac:dyDescent="0.25">
      <c r="A66" s="12"/>
      <c r="B66" s="165" t="s">
        <v>790</v>
      </c>
      <c r="C66" s="17"/>
      <c r="D66" s="17"/>
      <c r="E66" s="46"/>
      <c r="F66" s="17"/>
      <c r="G66" s="20"/>
      <c r="H66" s="46"/>
      <c r="I66" s="17"/>
      <c r="J66" s="20"/>
      <c r="K66" s="46"/>
      <c r="L66" s="17"/>
      <c r="M66" s="20"/>
      <c r="N66" s="46"/>
    </row>
    <row r="67" spans="1:14" ht="15.75" x14ac:dyDescent="0.25">
      <c r="A67" s="12"/>
      <c r="B67" s="42" t="s">
        <v>682</v>
      </c>
      <c r="C67" s="24"/>
      <c r="D67" s="42" t="s">
        <v>217</v>
      </c>
      <c r="E67" s="44" t="s">
        <v>791</v>
      </c>
      <c r="F67" s="24"/>
      <c r="G67" s="42" t="s">
        <v>217</v>
      </c>
      <c r="H67" s="44" t="s">
        <v>792</v>
      </c>
      <c r="I67" s="24"/>
      <c r="J67" s="42" t="s">
        <v>217</v>
      </c>
      <c r="K67" s="44" t="s">
        <v>793</v>
      </c>
      <c r="L67" s="24"/>
      <c r="M67" s="42" t="s">
        <v>217</v>
      </c>
      <c r="N67" s="44" t="s">
        <v>794</v>
      </c>
    </row>
    <row r="68" spans="1:14" ht="15.75" x14ac:dyDescent="0.25">
      <c r="A68" s="12"/>
      <c r="B68" s="36" t="s">
        <v>687</v>
      </c>
      <c r="C68" s="17"/>
      <c r="D68" s="17"/>
      <c r="E68" s="96">
        <v>-1716</v>
      </c>
      <c r="F68" s="17"/>
      <c r="G68" s="20"/>
      <c r="H68" s="49" t="s">
        <v>795</v>
      </c>
      <c r="I68" s="17"/>
      <c r="J68" s="20"/>
      <c r="K68" s="49" t="s">
        <v>796</v>
      </c>
      <c r="L68" s="17"/>
      <c r="M68" s="20"/>
      <c r="N68" s="49" t="s">
        <v>797</v>
      </c>
    </row>
    <row r="69" spans="1:14" ht="15.75" x14ac:dyDescent="0.25">
      <c r="A69" s="12"/>
      <c r="B69" s="42" t="s">
        <v>735</v>
      </c>
      <c r="C69" s="24"/>
      <c r="D69" s="24"/>
      <c r="E69" s="45">
        <v>-745533</v>
      </c>
      <c r="F69" s="24"/>
      <c r="G69" s="47"/>
      <c r="H69" s="44" t="s">
        <v>798</v>
      </c>
      <c r="I69" s="24"/>
      <c r="J69" s="47"/>
      <c r="K69" s="44" t="s">
        <v>799</v>
      </c>
      <c r="L69" s="24"/>
      <c r="M69" s="47"/>
      <c r="N69" s="45">
        <v>-527679</v>
      </c>
    </row>
    <row r="70" spans="1:14" ht="15.75" x14ac:dyDescent="0.25">
      <c r="A70" s="12"/>
      <c r="B70" s="36" t="s">
        <v>696</v>
      </c>
      <c r="C70" s="17"/>
      <c r="D70" s="17"/>
      <c r="E70" s="49">
        <v>-34</v>
      </c>
      <c r="F70" s="17"/>
      <c r="G70" s="20"/>
      <c r="H70" s="49" t="s">
        <v>606</v>
      </c>
      <c r="I70" s="17"/>
      <c r="J70" s="20"/>
      <c r="K70" s="49" t="s">
        <v>800</v>
      </c>
      <c r="L70" s="17"/>
      <c r="M70" s="20"/>
      <c r="N70" s="49" t="s">
        <v>801</v>
      </c>
    </row>
    <row r="71" spans="1:14" ht="15.75" x14ac:dyDescent="0.25">
      <c r="A71" s="12"/>
      <c r="B71" s="42" t="s">
        <v>741</v>
      </c>
      <c r="C71" s="24"/>
      <c r="D71" s="24"/>
      <c r="E71" s="45">
        <v>-10593</v>
      </c>
      <c r="F71" s="24"/>
      <c r="G71" s="47"/>
      <c r="H71" s="50" t="s">
        <v>255</v>
      </c>
      <c r="I71" s="24"/>
      <c r="J71" s="47"/>
      <c r="K71" s="50" t="s">
        <v>255</v>
      </c>
      <c r="L71" s="24"/>
      <c r="M71" s="47"/>
      <c r="N71" s="45">
        <v>-10593</v>
      </c>
    </row>
    <row r="72" spans="1:14" ht="15.75" x14ac:dyDescent="0.25">
      <c r="A72" s="12"/>
      <c r="B72" s="36" t="s">
        <v>704</v>
      </c>
      <c r="C72" s="17"/>
      <c r="D72" s="17"/>
      <c r="E72" s="49" t="s">
        <v>802</v>
      </c>
      <c r="F72" s="17"/>
      <c r="G72" s="20"/>
      <c r="H72" s="49" t="s">
        <v>803</v>
      </c>
      <c r="I72" s="17"/>
      <c r="J72" s="20"/>
      <c r="K72" s="49" t="s">
        <v>804</v>
      </c>
      <c r="L72" s="17"/>
      <c r="M72" s="20"/>
      <c r="N72" s="49" t="s">
        <v>805</v>
      </c>
    </row>
    <row r="73" spans="1:14" ht="15.75" x14ac:dyDescent="0.25">
      <c r="A73" s="12"/>
      <c r="B73" s="42" t="s">
        <v>46</v>
      </c>
      <c r="C73" s="24"/>
      <c r="D73" s="24"/>
      <c r="E73" s="44" t="s">
        <v>806</v>
      </c>
      <c r="F73" s="24"/>
      <c r="G73" s="47"/>
      <c r="H73" s="50" t="s">
        <v>255</v>
      </c>
      <c r="I73" s="24"/>
      <c r="J73" s="47"/>
      <c r="K73" s="50" t="s">
        <v>255</v>
      </c>
      <c r="L73" s="24"/>
      <c r="M73" s="47"/>
      <c r="N73" s="44" t="s">
        <v>806</v>
      </c>
    </row>
    <row r="74" spans="1:14" ht="15.75" x14ac:dyDescent="0.25">
      <c r="A74" s="12"/>
      <c r="B74" s="36" t="s">
        <v>709</v>
      </c>
      <c r="C74" s="17"/>
      <c r="D74" s="17"/>
      <c r="E74" s="49" t="s">
        <v>807</v>
      </c>
      <c r="F74" s="17"/>
      <c r="G74" s="20"/>
      <c r="H74" s="49" t="s">
        <v>808</v>
      </c>
      <c r="I74" s="17"/>
      <c r="J74" s="20"/>
      <c r="K74" s="49" t="s">
        <v>809</v>
      </c>
      <c r="L74" s="17"/>
      <c r="M74" s="20"/>
      <c r="N74" s="49" t="s">
        <v>810</v>
      </c>
    </row>
    <row r="75" spans="1:14" ht="15.75" x14ac:dyDescent="0.25">
      <c r="A75" s="12"/>
      <c r="B75" s="42" t="s">
        <v>714</v>
      </c>
      <c r="C75" s="24"/>
      <c r="D75" s="24"/>
      <c r="E75" s="45">
        <v>-289875</v>
      </c>
      <c r="F75" s="24"/>
      <c r="G75" s="47"/>
      <c r="H75" s="44" t="s">
        <v>811</v>
      </c>
      <c r="I75" s="24"/>
      <c r="J75" s="47"/>
      <c r="K75" s="44" t="s">
        <v>812</v>
      </c>
      <c r="L75" s="24"/>
      <c r="M75" s="47"/>
      <c r="N75" s="45">
        <v>-210481</v>
      </c>
    </row>
    <row r="76" spans="1:14" ht="15.75" x14ac:dyDescent="0.25">
      <c r="A76" s="12"/>
      <c r="B76" s="36" t="s">
        <v>718</v>
      </c>
      <c r="C76" s="17"/>
      <c r="D76" s="17"/>
      <c r="E76" s="49" t="s">
        <v>753</v>
      </c>
      <c r="F76" s="20"/>
      <c r="G76" s="20"/>
      <c r="H76" s="49" t="s">
        <v>754</v>
      </c>
      <c r="I76" s="17"/>
      <c r="J76" s="20"/>
      <c r="K76" s="49" t="s">
        <v>755</v>
      </c>
      <c r="L76" s="167">
        <v>-3</v>
      </c>
      <c r="M76" s="20"/>
      <c r="N76" s="49" t="s">
        <v>756</v>
      </c>
    </row>
    <row r="77" spans="1:14" ht="15.75" x14ac:dyDescent="0.25">
      <c r="A77" s="12"/>
      <c r="B77" s="42" t="s">
        <v>723</v>
      </c>
      <c r="C77" s="24"/>
      <c r="D77" s="24"/>
      <c r="E77" s="44" t="s">
        <v>813</v>
      </c>
      <c r="F77" s="24"/>
      <c r="G77" s="47"/>
      <c r="H77" s="44" t="s">
        <v>814</v>
      </c>
      <c r="I77" s="24"/>
      <c r="J77" s="47"/>
      <c r="K77" s="44" t="s">
        <v>815</v>
      </c>
      <c r="L77" s="24"/>
      <c r="M77" s="47"/>
      <c r="N77" s="44" t="s">
        <v>816</v>
      </c>
    </row>
    <row r="78" spans="1:14" ht="15.75" x14ac:dyDescent="0.25">
      <c r="A78" s="12"/>
      <c r="B78" s="33"/>
      <c r="C78" s="33"/>
      <c r="D78" s="33"/>
      <c r="E78" s="33"/>
      <c r="F78" s="33"/>
      <c r="G78" s="33"/>
      <c r="H78" s="33"/>
      <c r="I78" s="33"/>
      <c r="J78" s="33"/>
      <c r="K78" s="33"/>
      <c r="L78" s="33"/>
      <c r="M78" s="33"/>
      <c r="N78" s="33"/>
    </row>
    <row r="79" spans="1:14" ht="56.25" x14ac:dyDescent="0.25">
      <c r="A79" s="12"/>
      <c r="B79" s="118">
        <v>-1</v>
      </c>
      <c r="C79" s="118" t="s">
        <v>71</v>
      </c>
    </row>
    <row r="80" spans="1:14" ht="33.75" x14ac:dyDescent="0.25">
      <c r="A80" s="12"/>
      <c r="B80" s="118">
        <v>-2</v>
      </c>
      <c r="C80" s="118" t="s">
        <v>70</v>
      </c>
    </row>
    <row r="81" spans="1:14" ht="45" x14ac:dyDescent="0.25">
      <c r="A81" s="12"/>
      <c r="B81" s="118">
        <v>-3</v>
      </c>
      <c r="C81" s="118" t="s">
        <v>817</v>
      </c>
    </row>
    <row r="82" spans="1:14" ht="90" x14ac:dyDescent="0.25">
      <c r="A82" s="12"/>
      <c r="B82" s="118">
        <v>-4</v>
      </c>
      <c r="C82" s="118" t="s">
        <v>818</v>
      </c>
    </row>
    <row r="83" spans="1:14" x14ac:dyDescent="0.25">
      <c r="A83" s="12"/>
      <c r="B83" s="32"/>
      <c r="C83" s="32"/>
      <c r="D83" s="32"/>
      <c r="E83" s="32"/>
      <c r="F83" s="32"/>
      <c r="G83" s="32"/>
      <c r="H83" s="32"/>
      <c r="I83" s="32"/>
      <c r="J83" s="32"/>
      <c r="K83" s="32"/>
      <c r="L83" s="32"/>
      <c r="M83" s="32"/>
      <c r="N83" s="32"/>
    </row>
    <row r="84" spans="1:14" ht="51" customHeight="1" x14ac:dyDescent="0.25">
      <c r="A84" s="12"/>
      <c r="B84" s="32" t="s">
        <v>819</v>
      </c>
      <c r="C84" s="32"/>
      <c r="D84" s="32"/>
      <c r="E84" s="32"/>
      <c r="F84" s="32"/>
      <c r="G84" s="32"/>
      <c r="H84" s="32"/>
      <c r="I84" s="32"/>
      <c r="J84" s="32"/>
      <c r="K84" s="32"/>
      <c r="L84" s="32"/>
      <c r="M84" s="32"/>
      <c r="N84" s="32"/>
    </row>
    <row r="85" spans="1:14" x14ac:dyDescent="0.25">
      <c r="A85" s="12"/>
      <c r="B85" s="34"/>
      <c r="C85" s="34"/>
      <c r="D85" s="34"/>
      <c r="E85" s="34"/>
      <c r="F85" s="34"/>
      <c r="G85" s="34"/>
      <c r="H85" s="34"/>
      <c r="I85" s="34"/>
      <c r="J85" s="34"/>
      <c r="K85" s="34"/>
      <c r="L85" s="34"/>
      <c r="M85" s="34"/>
      <c r="N85" s="34"/>
    </row>
  </sheetData>
  <mergeCells count="41">
    <mergeCell ref="B78:N78"/>
    <mergeCell ref="B83:N83"/>
    <mergeCell ref="B84:N84"/>
    <mergeCell ref="B85:N85"/>
    <mergeCell ref="B14:N14"/>
    <mergeCell ref="B44:N44"/>
    <mergeCell ref="B45:N45"/>
    <mergeCell ref="B46:N46"/>
    <mergeCell ref="B47:N47"/>
    <mergeCell ref="B48:N48"/>
    <mergeCell ref="B8:N8"/>
    <mergeCell ref="B9:N9"/>
    <mergeCell ref="B10:N10"/>
    <mergeCell ref="B11:N11"/>
    <mergeCell ref="B12:N12"/>
    <mergeCell ref="B13:N13"/>
    <mergeCell ref="D53:N53"/>
    <mergeCell ref="A1:A2"/>
    <mergeCell ref="B1:N1"/>
    <mergeCell ref="B2:N2"/>
    <mergeCell ref="B3:N3"/>
    <mergeCell ref="A4:A85"/>
    <mergeCell ref="B4:N4"/>
    <mergeCell ref="B5:N5"/>
    <mergeCell ref="B6:N6"/>
    <mergeCell ref="B7:N7"/>
    <mergeCell ref="M18:N18"/>
    <mergeCell ref="D19:N19"/>
    <mergeCell ref="D50:E50"/>
    <mergeCell ref="D51:E51"/>
    <mergeCell ref="G51:H51"/>
    <mergeCell ref="D52:E52"/>
    <mergeCell ref="G52:H52"/>
    <mergeCell ref="J52:K52"/>
    <mergeCell ref="M52:N52"/>
    <mergeCell ref="D16:E16"/>
    <mergeCell ref="D17:E17"/>
    <mergeCell ref="G17:H17"/>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20</v>
      </c>
      <c r="B1" s="1" t="s">
        <v>1</v>
      </c>
    </row>
    <row r="2" spans="1:2" x14ac:dyDescent="0.25">
      <c r="A2" s="7"/>
      <c r="B2" s="1" t="s">
        <v>2</v>
      </c>
    </row>
    <row r="3" spans="1:2" ht="30" x14ac:dyDescent="0.25">
      <c r="A3" s="3" t="s">
        <v>821</v>
      </c>
      <c r="B3" s="4" t="s">
        <v>5</v>
      </c>
    </row>
    <row r="4" spans="1:2" x14ac:dyDescent="0.25">
      <c r="A4" s="12" t="s">
        <v>820</v>
      </c>
      <c r="B4" s="4" t="s">
        <v>5</v>
      </c>
    </row>
    <row r="5" spans="1:2" x14ac:dyDescent="0.25">
      <c r="A5" s="12"/>
      <c r="B5" s="164"/>
    </row>
    <row r="6" spans="1:2" ht="26.25" x14ac:dyDescent="0.25">
      <c r="A6" s="12"/>
      <c r="B6" s="14" t="s">
        <v>822</v>
      </c>
    </row>
    <row r="7" spans="1:2" x14ac:dyDescent="0.25">
      <c r="A7" s="12"/>
      <c r="B7" s="35"/>
    </row>
    <row r="8" spans="1:2" ht="409.6" x14ac:dyDescent="0.25">
      <c r="A8" s="12"/>
      <c r="B8" s="15" t="s">
        <v>823</v>
      </c>
    </row>
    <row r="9" spans="1:2" x14ac:dyDescent="0.25">
      <c r="A9" s="12"/>
      <c r="B9" s="15"/>
    </row>
    <row r="10" spans="1:2" ht="409.6" x14ac:dyDescent="0.25">
      <c r="A10" s="12"/>
      <c r="B10" s="13" t="s">
        <v>824</v>
      </c>
    </row>
    <row r="11" spans="1:2" x14ac:dyDescent="0.25">
      <c r="A11" s="12"/>
      <c r="B11" s="16"/>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6"/>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7.28515625" customWidth="1"/>
    <col min="6" max="6" width="30.140625" customWidth="1"/>
    <col min="7" max="7" width="6" customWidth="1"/>
    <col min="8" max="8" width="30.140625" customWidth="1"/>
    <col min="9" max="9" width="27.7109375" customWidth="1"/>
    <col min="10" max="10" width="6" customWidth="1"/>
    <col min="11" max="11" width="27.28515625" customWidth="1"/>
    <col min="12" max="12" width="30.140625" customWidth="1"/>
    <col min="13" max="13" width="6" customWidth="1"/>
    <col min="14" max="14" width="27.7109375" customWidth="1"/>
    <col min="15" max="15" width="30.140625" customWidth="1"/>
    <col min="16" max="16" width="6" customWidth="1"/>
    <col min="17" max="24" width="30.140625" customWidth="1"/>
  </cols>
  <sheetData>
    <row r="1" spans="1:24" ht="15" customHeight="1" x14ac:dyDescent="0.25">
      <c r="A1" s="7" t="s">
        <v>8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26</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25</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68"/>
      <c r="C5" s="168"/>
      <c r="D5" s="168"/>
      <c r="E5" s="168"/>
      <c r="F5" s="168"/>
      <c r="G5" s="168"/>
      <c r="H5" s="168"/>
      <c r="I5" s="168"/>
      <c r="J5" s="168"/>
      <c r="K5" s="168"/>
      <c r="L5" s="168"/>
      <c r="M5" s="168"/>
      <c r="N5" s="168"/>
      <c r="O5" s="168"/>
      <c r="P5" s="168"/>
      <c r="Q5" s="168"/>
      <c r="R5" s="168"/>
      <c r="S5" s="168"/>
      <c r="T5" s="168"/>
      <c r="U5" s="168"/>
      <c r="V5" s="168"/>
      <c r="W5" s="168"/>
      <c r="X5" s="168"/>
    </row>
    <row r="6" spans="1:24" x14ac:dyDescent="0.25">
      <c r="A6" s="12"/>
      <c r="B6" s="31" t="s">
        <v>827</v>
      </c>
      <c r="C6" s="31"/>
      <c r="D6" s="31"/>
      <c r="E6" s="31"/>
      <c r="F6" s="31"/>
      <c r="G6" s="31"/>
      <c r="H6" s="31"/>
      <c r="I6" s="31"/>
      <c r="J6" s="31"/>
      <c r="K6" s="31"/>
      <c r="L6" s="31"/>
      <c r="M6" s="31"/>
      <c r="N6" s="31"/>
      <c r="O6" s="31"/>
      <c r="P6" s="31"/>
      <c r="Q6" s="31"/>
      <c r="R6" s="31"/>
      <c r="S6" s="31"/>
      <c r="T6" s="31"/>
      <c r="U6" s="31"/>
      <c r="V6" s="31"/>
      <c r="W6" s="31"/>
      <c r="X6" s="31"/>
    </row>
    <row r="7" spans="1:24" x14ac:dyDescent="0.25">
      <c r="A7" s="12"/>
      <c r="B7" s="103"/>
      <c r="C7" s="103"/>
      <c r="D7" s="103"/>
      <c r="E7" s="103"/>
      <c r="F7" s="103"/>
      <c r="G7" s="103"/>
      <c r="H7" s="103"/>
      <c r="I7" s="103"/>
      <c r="J7" s="103"/>
      <c r="K7" s="103"/>
      <c r="L7" s="103"/>
      <c r="M7" s="103"/>
      <c r="N7" s="103"/>
      <c r="O7" s="103"/>
      <c r="P7" s="103"/>
      <c r="Q7" s="103"/>
      <c r="R7" s="103"/>
      <c r="S7" s="103"/>
      <c r="T7" s="103"/>
      <c r="U7" s="103"/>
      <c r="V7" s="103"/>
      <c r="W7" s="103"/>
      <c r="X7" s="103"/>
    </row>
    <row r="8" spans="1:24" ht="25.5" customHeight="1" x14ac:dyDescent="0.25">
      <c r="A8" s="12"/>
      <c r="B8" s="32" t="s">
        <v>828</v>
      </c>
      <c r="C8" s="32"/>
      <c r="D8" s="32"/>
      <c r="E8" s="32"/>
      <c r="F8" s="32"/>
      <c r="G8" s="32"/>
      <c r="H8" s="32"/>
      <c r="I8" s="32"/>
      <c r="J8" s="32"/>
      <c r="K8" s="32"/>
      <c r="L8" s="32"/>
      <c r="M8" s="32"/>
      <c r="N8" s="32"/>
      <c r="O8" s="32"/>
      <c r="P8" s="32"/>
      <c r="Q8" s="32"/>
      <c r="R8" s="32"/>
      <c r="S8" s="32"/>
      <c r="T8" s="32"/>
      <c r="U8" s="32"/>
      <c r="V8" s="32"/>
      <c r="W8" s="32"/>
      <c r="X8" s="32"/>
    </row>
    <row r="9" spans="1:24" x14ac:dyDescent="0.25">
      <c r="A9" s="12"/>
      <c r="B9" s="32"/>
      <c r="C9" s="32"/>
      <c r="D9" s="32"/>
      <c r="E9" s="32"/>
      <c r="F9" s="32"/>
      <c r="G9" s="32"/>
      <c r="H9" s="32"/>
      <c r="I9" s="32"/>
      <c r="J9" s="32"/>
      <c r="K9" s="32"/>
      <c r="L9" s="32"/>
      <c r="M9" s="32"/>
      <c r="N9" s="32"/>
      <c r="O9" s="32"/>
      <c r="P9" s="32"/>
      <c r="Q9" s="32"/>
      <c r="R9" s="32"/>
      <c r="S9" s="32"/>
      <c r="T9" s="32"/>
      <c r="U9" s="32"/>
      <c r="V9" s="32"/>
      <c r="W9" s="32"/>
      <c r="X9" s="32"/>
    </row>
    <row r="10" spans="1:24" x14ac:dyDescent="0.25">
      <c r="A10" s="12"/>
      <c r="B10" s="32" t="s">
        <v>829</v>
      </c>
      <c r="C10" s="32"/>
      <c r="D10" s="32"/>
      <c r="E10" s="32"/>
      <c r="F10" s="32"/>
      <c r="G10" s="32"/>
      <c r="H10" s="32"/>
      <c r="I10" s="32"/>
      <c r="J10" s="32"/>
      <c r="K10" s="32"/>
      <c r="L10" s="32"/>
      <c r="M10" s="32"/>
      <c r="N10" s="32"/>
      <c r="O10" s="32"/>
      <c r="P10" s="32"/>
      <c r="Q10" s="32"/>
      <c r="R10" s="32"/>
      <c r="S10" s="32"/>
      <c r="T10" s="32"/>
      <c r="U10" s="32"/>
      <c r="V10" s="32"/>
      <c r="W10" s="32"/>
      <c r="X10" s="32"/>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x14ac:dyDescent="0.25">
      <c r="A13" s="12"/>
      <c r="B13" s="103"/>
      <c r="C13" s="103"/>
      <c r="D13" s="103"/>
      <c r="E13" s="103"/>
      <c r="F13" s="103"/>
      <c r="G13" s="103"/>
      <c r="H13" s="103"/>
      <c r="I13" s="103"/>
      <c r="J13" s="103"/>
      <c r="K13" s="103"/>
      <c r="L13" s="103"/>
      <c r="M13" s="103"/>
      <c r="N13" s="103"/>
      <c r="O13" s="103"/>
      <c r="P13" s="103"/>
      <c r="Q13" s="103"/>
      <c r="R13" s="103"/>
      <c r="S13" s="103"/>
      <c r="T13" s="103"/>
      <c r="U13" s="103"/>
      <c r="V13" s="103"/>
      <c r="W13" s="103"/>
      <c r="X13" s="103"/>
    </row>
    <row r="14" spans="1:24" ht="15.75" x14ac:dyDescent="0.25">
      <c r="A14" s="12"/>
      <c r="B14" s="19"/>
      <c r="C14" s="17"/>
      <c r="D14" s="17"/>
      <c r="E14" s="17"/>
      <c r="F14" s="17"/>
      <c r="G14" s="17"/>
      <c r="H14" s="17"/>
      <c r="I14" s="17"/>
      <c r="J14" s="17"/>
      <c r="K14" s="17"/>
      <c r="L14" s="17"/>
      <c r="M14" s="17"/>
      <c r="N14" s="17"/>
      <c r="O14" s="17"/>
      <c r="P14" s="17"/>
      <c r="Q14" s="17"/>
    </row>
    <row r="15" spans="1:24" x14ac:dyDescent="0.25">
      <c r="A15" s="12"/>
      <c r="B15" s="58" t="s">
        <v>830</v>
      </c>
      <c r="C15" s="58"/>
      <c r="D15" s="58"/>
      <c r="E15" s="58"/>
      <c r="F15" s="58"/>
      <c r="G15" s="58"/>
      <c r="H15" s="58"/>
      <c r="I15" s="58"/>
      <c r="J15" s="58"/>
      <c r="K15" s="58"/>
      <c r="L15" s="58"/>
      <c r="M15" s="58"/>
      <c r="N15" s="58"/>
      <c r="O15" s="58"/>
      <c r="P15" s="58"/>
      <c r="Q15" s="58"/>
    </row>
    <row r="16" spans="1:24" x14ac:dyDescent="0.25">
      <c r="A16" s="12"/>
      <c r="B16" s="58" t="s">
        <v>831</v>
      </c>
      <c r="C16" s="58"/>
      <c r="D16" s="58"/>
      <c r="E16" s="58"/>
      <c r="F16" s="58"/>
      <c r="G16" s="58"/>
      <c r="H16" s="58"/>
      <c r="I16" s="58"/>
      <c r="J16" s="58"/>
      <c r="K16" s="58"/>
      <c r="L16" s="58"/>
      <c r="M16" s="58"/>
      <c r="N16" s="58"/>
      <c r="O16" s="58"/>
      <c r="P16" s="58"/>
      <c r="Q16" s="58"/>
    </row>
    <row r="17" spans="1:17" ht="15.75" x14ac:dyDescent="0.25">
      <c r="A17" s="12"/>
      <c r="B17" s="169"/>
      <c r="C17" s="17"/>
      <c r="D17" s="20"/>
      <c r="E17" s="17"/>
      <c r="F17" s="17"/>
      <c r="G17" s="20"/>
      <c r="H17" s="17"/>
      <c r="I17" s="17"/>
      <c r="J17" s="20"/>
      <c r="K17" s="17"/>
      <c r="L17" s="17"/>
      <c r="M17" s="20"/>
      <c r="N17" s="17"/>
      <c r="O17" s="17"/>
      <c r="P17" s="20"/>
      <c r="Q17" s="17"/>
    </row>
    <row r="18" spans="1:17" ht="16.5" thickBot="1" x14ac:dyDescent="0.3">
      <c r="A18" s="12"/>
      <c r="B18" s="169"/>
      <c r="C18" s="17"/>
      <c r="D18" s="59" t="s">
        <v>832</v>
      </c>
      <c r="E18" s="59"/>
      <c r="F18" s="20"/>
      <c r="G18" s="59" t="s">
        <v>833</v>
      </c>
      <c r="H18" s="59"/>
      <c r="I18" s="20"/>
      <c r="J18" s="59" t="s">
        <v>834</v>
      </c>
      <c r="K18" s="59"/>
      <c r="L18" s="20"/>
      <c r="M18" s="59" t="s">
        <v>835</v>
      </c>
      <c r="N18" s="59"/>
      <c r="O18" s="20"/>
      <c r="P18" s="59" t="s">
        <v>836</v>
      </c>
      <c r="Q18" s="59"/>
    </row>
    <row r="19" spans="1:17" ht="15.75" x14ac:dyDescent="0.25">
      <c r="A19" s="12"/>
      <c r="B19" s="169"/>
      <c r="C19" s="17"/>
      <c r="D19" s="58" t="s">
        <v>215</v>
      </c>
      <c r="E19" s="58"/>
      <c r="F19" s="58"/>
      <c r="G19" s="58"/>
      <c r="H19" s="58"/>
      <c r="I19" s="58"/>
      <c r="J19" s="58"/>
      <c r="K19" s="58"/>
      <c r="L19" s="58"/>
      <c r="M19" s="58"/>
      <c r="N19" s="58"/>
      <c r="O19" s="58"/>
      <c r="P19" s="58"/>
      <c r="Q19" s="58"/>
    </row>
    <row r="20" spans="1:17" ht="15.75" x14ac:dyDescent="0.25">
      <c r="A20" s="12"/>
      <c r="B20" s="165" t="s">
        <v>681</v>
      </c>
      <c r="C20" s="17"/>
      <c r="D20" s="20"/>
      <c r="E20" s="17"/>
      <c r="F20" s="17"/>
      <c r="G20" s="20"/>
      <c r="H20" s="17"/>
      <c r="I20" s="17"/>
      <c r="J20" s="20"/>
      <c r="K20" s="17"/>
      <c r="L20" s="17"/>
      <c r="M20" s="20"/>
      <c r="N20" s="17"/>
      <c r="O20" s="17"/>
      <c r="P20" s="20"/>
      <c r="Q20" s="17"/>
    </row>
    <row r="21" spans="1:17" ht="16.5" thickBot="1" x14ac:dyDescent="0.3">
      <c r="A21" s="12"/>
      <c r="B21" s="42" t="s">
        <v>837</v>
      </c>
      <c r="C21" s="24"/>
      <c r="D21" s="144" t="s">
        <v>217</v>
      </c>
      <c r="E21" s="109" t="s">
        <v>255</v>
      </c>
      <c r="F21" s="24"/>
      <c r="G21" s="144" t="s">
        <v>217</v>
      </c>
      <c r="H21" s="110" t="s">
        <v>838</v>
      </c>
      <c r="I21" s="24"/>
      <c r="J21" s="144" t="s">
        <v>217</v>
      </c>
      <c r="K21" s="110" t="s">
        <v>839</v>
      </c>
      <c r="L21" s="24"/>
      <c r="M21" s="144" t="s">
        <v>217</v>
      </c>
      <c r="N21" s="111">
        <v>-85744</v>
      </c>
      <c r="O21" s="24"/>
      <c r="P21" s="144" t="s">
        <v>217</v>
      </c>
      <c r="Q21" s="110" t="s">
        <v>686</v>
      </c>
    </row>
    <row r="22" spans="1:17" ht="15.75" x14ac:dyDescent="0.25">
      <c r="A22" s="12"/>
      <c r="B22" s="36" t="s">
        <v>840</v>
      </c>
      <c r="C22" s="17"/>
      <c r="D22" s="40"/>
      <c r="E22" s="57"/>
      <c r="F22" s="17"/>
      <c r="G22" s="40"/>
      <c r="H22" s="57"/>
      <c r="I22" s="17"/>
      <c r="J22" s="40"/>
      <c r="K22" s="57"/>
      <c r="L22" s="17"/>
      <c r="M22" s="40"/>
      <c r="N22" s="57"/>
      <c r="O22" s="17"/>
      <c r="P22" s="40"/>
      <c r="Q22" s="57"/>
    </row>
    <row r="23" spans="1:17" ht="15.75" x14ac:dyDescent="0.25">
      <c r="A23" s="12"/>
      <c r="B23" s="42" t="s">
        <v>841</v>
      </c>
      <c r="C23" s="24"/>
      <c r="D23" s="47"/>
      <c r="E23" s="50" t="s">
        <v>255</v>
      </c>
      <c r="F23" s="24"/>
      <c r="G23" s="47"/>
      <c r="H23" s="44" t="s">
        <v>842</v>
      </c>
      <c r="I23" s="24"/>
      <c r="J23" s="47"/>
      <c r="K23" s="50" t="s">
        <v>255</v>
      </c>
      <c r="L23" s="24"/>
      <c r="M23" s="47"/>
      <c r="N23" s="44">
        <v>-166</v>
      </c>
      <c r="O23" s="24"/>
      <c r="P23" s="47"/>
      <c r="Q23" s="44" t="s">
        <v>843</v>
      </c>
    </row>
    <row r="24" spans="1:17" ht="15.75" x14ac:dyDescent="0.25">
      <c r="A24" s="12"/>
      <c r="B24" s="36" t="s">
        <v>43</v>
      </c>
      <c r="C24" s="17"/>
      <c r="D24" s="20"/>
      <c r="E24" s="95" t="s">
        <v>255</v>
      </c>
      <c r="F24" s="17"/>
      <c r="G24" s="20"/>
      <c r="H24" s="49" t="s">
        <v>844</v>
      </c>
      <c r="I24" s="17"/>
      <c r="J24" s="20"/>
      <c r="K24" s="49" t="s">
        <v>845</v>
      </c>
      <c r="L24" s="17"/>
      <c r="M24" s="20"/>
      <c r="N24" s="96">
        <v>-85556</v>
      </c>
      <c r="O24" s="17"/>
      <c r="P24" s="20"/>
      <c r="Q24" s="49" t="s">
        <v>846</v>
      </c>
    </row>
    <row r="25" spans="1:17" ht="15.75" x14ac:dyDescent="0.25">
      <c r="A25" s="12"/>
      <c r="B25" s="42" t="s">
        <v>44</v>
      </c>
      <c r="C25" s="24"/>
      <c r="D25" s="47"/>
      <c r="E25" s="50" t="s">
        <v>255</v>
      </c>
      <c r="F25" s="24"/>
      <c r="G25" s="47"/>
      <c r="H25" s="44" t="s">
        <v>847</v>
      </c>
      <c r="I25" s="24"/>
      <c r="J25" s="47"/>
      <c r="K25" s="44" t="s">
        <v>848</v>
      </c>
      <c r="L25" s="24"/>
      <c r="M25" s="47"/>
      <c r="N25" s="44">
        <v>-22</v>
      </c>
      <c r="O25" s="24"/>
      <c r="P25" s="47"/>
      <c r="Q25" s="44" t="s">
        <v>849</v>
      </c>
    </row>
    <row r="26" spans="1:17" ht="15.75" x14ac:dyDescent="0.25">
      <c r="A26" s="12"/>
      <c r="B26" s="36" t="s">
        <v>45</v>
      </c>
      <c r="C26" s="17"/>
      <c r="D26" s="20"/>
      <c r="E26" s="95" t="s">
        <v>255</v>
      </c>
      <c r="F26" s="17"/>
      <c r="G26" s="20"/>
      <c r="H26" s="49" t="s">
        <v>850</v>
      </c>
      <c r="I26" s="17"/>
      <c r="J26" s="20"/>
      <c r="K26" s="49" t="s">
        <v>851</v>
      </c>
      <c r="L26" s="17"/>
      <c r="M26" s="20"/>
      <c r="N26" s="95" t="s">
        <v>255</v>
      </c>
      <c r="O26" s="17"/>
      <c r="P26" s="20"/>
      <c r="Q26" s="49" t="s">
        <v>708</v>
      </c>
    </row>
    <row r="27" spans="1:17" ht="16.5" thickBot="1" x14ac:dyDescent="0.3">
      <c r="A27" s="12"/>
      <c r="B27" s="42" t="s">
        <v>48</v>
      </c>
      <c r="C27" s="24"/>
      <c r="D27" s="135"/>
      <c r="E27" s="109" t="s">
        <v>255</v>
      </c>
      <c r="F27" s="24"/>
      <c r="G27" s="135"/>
      <c r="H27" s="110" t="s">
        <v>852</v>
      </c>
      <c r="I27" s="24"/>
      <c r="J27" s="135"/>
      <c r="K27" s="110" t="s">
        <v>853</v>
      </c>
      <c r="L27" s="24"/>
      <c r="M27" s="135"/>
      <c r="N27" s="109" t="s">
        <v>255</v>
      </c>
      <c r="O27" s="24"/>
      <c r="P27" s="135"/>
      <c r="Q27" s="110" t="s">
        <v>854</v>
      </c>
    </row>
    <row r="28" spans="1:17" ht="16.5" thickBot="1" x14ac:dyDescent="0.3">
      <c r="A28" s="12"/>
      <c r="B28" s="74" t="s">
        <v>49</v>
      </c>
      <c r="C28" s="17"/>
      <c r="D28" s="145"/>
      <c r="E28" s="170" t="s">
        <v>255</v>
      </c>
      <c r="F28" s="17"/>
      <c r="G28" s="145"/>
      <c r="H28" s="126" t="s">
        <v>855</v>
      </c>
      <c r="I28" s="17"/>
      <c r="J28" s="145"/>
      <c r="K28" s="126" t="s">
        <v>856</v>
      </c>
      <c r="L28" s="17"/>
      <c r="M28" s="145"/>
      <c r="N28" s="171">
        <v>-85744</v>
      </c>
      <c r="O28" s="17"/>
      <c r="P28" s="145"/>
      <c r="Q28" s="126" t="s">
        <v>857</v>
      </c>
    </row>
    <row r="29" spans="1:17" ht="16.5" thickBot="1" x14ac:dyDescent="0.3">
      <c r="A29" s="12"/>
      <c r="B29" s="42" t="s">
        <v>858</v>
      </c>
      <c r="C29" s="24"/>
      <c r="D29" s="54"/>
      <c r="E29" s="172" t="s">
        <v>255</v>
      </c>
      <c r="F29" s="24"/>
      <c r="G29" s="54"/>
      <c r="H29" s="55" t="s">
        <v>859</v>
      </c>
      <c r="I29" s="24"/>
      <c r="J29" s="54"/>
      <c r="K29" s="55" t="s">
        <v>860</v>
      </c>
      <c r="L29" s="24"/>
      <c r="M29" s="54"/>
      <c r="N29" s="172" t="s">
        <v>255</v>
      </c>
      <c r="O29" s="24"/>
      <c r="P29" s="54"/>
      <c r="Q29" s="55" t="s">
        <v>695</v>
      </c>
    </row>
    <row r="30" spans="1:17" ht="15.75" x14ac:dyDescent="0.25">
      <c r="A30" s="12"/>
      <c r="B30" s="36" t="s">
        <v>696</v>
      </c>
      <c r="C30" s="17"/>
      <c r="D30" s="40"/>
      <c r="E30" s="173" t="s">
        <v>255</v>
      </c>
      <c r="F30" s="17"/>
      <c r="G30" s="40"/>
      <c r="H30" s="174" t="s">
        <v>861</v>
      </c>
      <c r="I30" s="17"/>
      <c r="J30" s="40"/>
      <c r="K30" s="174">
        <v>-464</v>
      </c>
      <c r="L30" s="17"/>
      <c r="M30" s="40"/>
      <c r="N30" s="173" t="s">
        <v>255</v>
      </c>
      <c r="O30" s="17"/>
      <c r="P30" s="40"/>
      <c r="Q30" s="174">
        <v>-319</v>
      </c>
    </row>
    <row r="31" spans="1:17" ht="15.75" x14ac:dyDescent="0.25">
      <c r="A31" s="12"/>
      <c r="B31" s="42" t="s">
        <v>699</v>
      </c>
      <c r="C31" s="24"/>
      <c r="D31" s="47"/>
      <c r="E31" s="50" t="s">
        <v>255</v>
      </c>
      <c r="F31" s="24"/>
      <c r="G31" s="47"/>
      <c r="H31" s="44" t="s">
        <v>862</v>
      </c>
      <c r="I31" s="24"/>
      <c r="J31" s="47"/>
      <c r="K31" s="44" t="s">
        <v>863</v>
      </c>
      <c r="L31" s="24"/>
      <c r="M31" s="47"/>
      <c r="N31" s="50" t="s">
        <v>255</v>
      </c>
      <c r="O31" s="24"/>
      <c r="P31" s="47"/>
      <c r="Q31" s="44" t="s">
        <v>703</v>
      </c>
    </row>
    <row r="32" spans="1:17" ht="15.75" x14ac:dyDescent="0.25">
      <c r="A32" s="12"/>
      <c r="B32" s="36" t="s">
        <v>864</v>
      </c>
      <c r="C32" s="17"/>
      <c r="D32" s="20"/>
      <c r="E32" s="49" t="s">
        <v>245</v>
      </c>
      <c r="F32" s="17"/>
      <c r="G32" s="20"/>
      <c r="H32" s="95" t="s">
        <v>255</v>
      </c>
      <c r="I32" s="17"/>
      <c r="J32" s="20"/>
      <c r="K32" s="95" t="s">
        <v>255</v>
      </c>
      <c r="L32" s="17"/>
      <c r="M32" s="20"/>
      <c r="N32" s="96">
        <v>-185867</v>
      </c>
      <c r="O32" s="17"/>
      <c r="P32" s="20"/>
      <c r="Q32" s="95" t="s">
        <v>255</v>
      </c>
    </row>
    <row r="33" spans="1:17" ht="16.5" thickBot="1" x14ac:dyDescent="0.3">
      <c r="A33" s="12"/>
      <c r="B33" s="42" t="s">
        <v>865</v>
      </c>
      <c r="C33" s="24"/>
      <c r="D33" s="135"/>
      <c r="E33" s="109" t="s">
        <v>255</v>
      </c>
      <c r="F33" s="24"/>
      <c r="G33" s="135"/>
      <c r="H33" s="110" t="s">
        <v>866</v>
      </c>
      <c r="I33" s="24"/>
      <c r="J33" s="135"/>
      <c r="K33" s="110" t="s">
        <v>867</v>
      </c>
      <c r="L33" s="24"/>
      <c r="M33" s="135"/>
      <c r="N33" s="109" t="s">
        <v>255</v>
      </c>
      <c r="O33" s="24"/>
      <c r="P33" s="135"/>
      <c r="Q33" s="110" t="s">
        <v>713</v>
      </c>
    </row>
    <row r="34" spans="1:17" ht="15.75" x14ac:dyDescent="0.25">
      <c r="A34" s="12"/>
      <c r="B34" s="36" t="s">
        <v>415</v>
      </c>
      <c r="C34" s="17"/>
      <c r="D34" s="40"/>
      <c r="E34" s="174" t="s">
        <v>245</v>
      </c>
      <c r="F34" s="17"/>
      <c r="G34" s="40"/>
      <c r="H34" s="174" t="s">
        <v>868</v>
      </c>
      <c r="I34" s="17"/>
      <c r="J34" s="40"/>
      <c r="K34" s="174" t="s">
        <v>869</v>
      </c>
      <c r="L34" s="17"/>
      <c r="M34" s="40"/>
      <c r="N34" s="175">
        <v>-185867</v>
      </c>
      <c r="O34" s="17"/>
      <c r="P34" s="40"/>
      <c r="Q34" s="174" t="s">
        <v>870</v>
      </c>
    </row>
    <row r="35" spans="1:17" ht="16.5" thickBot="1" x14ac:dyDescent="0.3">
      <c r="A35" s="12"/>
      <c r="B35" s="42" t="s">
        <v>871</v>
      </c>
      <c r="C35" s="24"/>
      <c r="D35" s="135"/>
      <c r="E35" s="109" t="s">
        <v>255</v>
      </c>
      <c r="F35" s="24"/>
      <c r="G35" s="135"/>
      <c r="H35" s="110" t="s">
        <v>872</v>
      </c>
      <c r="I35" s="24"/>
      <c r="J35" s="135"/>
      <c r="K35" s="110" t="s">
        <v>873</v>
      </c>
      <c r="L35" s="24"/>
      <c r="M35" s="135"/>
      <c r="N35" s="109" t="s">
        <v>255</v>
      </c>
      <c r="O35" s="24"/>
      <c r="P35" s="135"/>
      <c r="Q35" s="110" t="s">
        <v>717</v>
      </c>
    </row>
    <row r="36" spans="1:17" ht="16.5" thickBot="1" x14ac:dyDescent="0.3">
      <c r="A36" s="12"/>
      <c r="B36" s="36" t="s">
        <v>185</v>
      </c>
      <c r="C36" s="17"/>
      <c r="D36" s="145"/>
      <c r="E36" s="126" t="s">
        <v>245</v>
      </c>
      <c r="F36" s="17"/>
      <c r="G36" s="145"/>
      <c r="H36" s="126" t="s">
        <v>874</v>
      </c>
      <c r="I36" s="17"/>
      <c r="J36" s="145"/>
      <c r="K36" s="126" t="s">
        <v>875</v>
      </c>
      <c r="L36" s="17"/>
      <c r="M36" s="145"/>
      <c r="N36" s="171">
        <v>-185867</v>
      </c>
      <c r="O36" s="17"/>
      <c r="P36" s="145"/>
      <c r="Q36" s="126" t="s">
        <v>245</v>
      </c>
    </row>
    <row r="37" spans="1:17" ht="16.5" thickBot="1" x14ac:dyDescent="0.3">
      <c r="A37" s="12"/>
      <c r="B37" s="42" t="s">
        <v>876</v>
      </c>
      <c r="C37" s="24"/>
      <c r="D37" s="134" t="s">
        <v>217</v>
      </c>
      <c r="E37" s="115" t="s">
        <v>877</v>
      </c>
      <c r="F37" s="24"/>
      <c r="G37" s="134" t="s">
        <v>217</v>
      </c>
      <c r="H37" s="115" t="s">
        <v>878</v>
      </c>
      <c r="I37" s="24"/>
      <c r="J37" s="134" t="s">
        <v>217</v>
      </c>
      <c r="K37" s="115" t="s">
        <v>879</v>
      </c>
      <c r="L37" s="24"/>
      <c r="M37" s="134" t="s">
        <v>217</v>
      </c>
      <c r="N37" s="116">
        <v>-138913</v>
      </c>
      <c r="O37" s="24"/>
      <c r="P37" s="134" t="s">
        <v>217</v>
      </c>
      <c r="Q37" s="115" t="s">
        <v>877</v>
      </c>
    </row>
    <row r="38" spans="1:17" ht="16.5" thickTop="1" x14ac:dyDescent="0.25">
      <c r="A38" s="12"/>
      <c r="B38" s="36"/>
      <c r="C38" s="17"/>
      <c r="D38" s="176"/>
      <c r="E38" s="122"/>
      <c r="F38" s="17"/>
      <c r="G38" s="122"/>
      <c r="H38" s="122"/>
      <c r="I38" s="17"/>
      <c r="J38" s="122"/>
      <c r="K38" s="122"/>
      <c r="L38" s="17"/>
      <c r="M38" s="122"/>
      <c r="N38" s="122"/>
      <c r="O38" s="17"/>
      <c r="P38" s="122"/>
      <c r="Q38" s="122"/>
    </row>
    <row r="39" spans="1:17" ht="15.75" x14ac:dyDescent="0.25">
      <c r="A39" s="12"/>
      <c r="B39" s="36"/>
      <c r="C39" s="17"/>
      <c r="D39" s="20"/>
      <c r="E39" s="17"/>
      <c r="F39" s="17"/>
      <c r="G39" s="17"/>
      <c r="H39" s="17"/>
      <c r="I39" s="17"/>
      <c r="J39" s="17"/>
      <c r="K39" s="17"/>
      <c r="L39" s="17"/>
      <c r="M39" s="17"/>
      <c r="N39" s="17"/>
      <c r="O39" s="17"/>
      <c r="P39" s="17"/>
      <c r="Q39" s="17"/>
    </row>
    <row r="40" spans="1:17" ht="15.75" x14ac:dyDescent="0.25">
      <c r="A40" s="12"/>
      <c r="B40" s="165" t="s">
        <v>728</v>
      </c>
      <c r="C40" s="17"/>
      <c r="D40" s="20"/>
      <c r="E40" s="17"/>
      <c r="F40" s="17"/>
      <c r="G40" s="20"/>
      <c r="H40" s="17"/>
      <c r="I40" s="17"/>
      <c r="J40" s="20"/>
      <c r="K40" s="17"/>
      <c r="L40" s="17"/>
      <c r="M40" s="20"/>
      <c r="N40" s="17"/>
      <c r="O40" s="17"/>
      <c r="P40" s="20"/>
      <c r="Q40" s="17"/>
    </row>
    <row r="41" spans="1:17" ht="16.5" thickBot="1" x14ac:dyDescent="0.3">
      <c r="A41" s="12"/>
      <c r="B41" s="42" t="s">
        <v>837</v>
      </c>
      <c r="C41" s="24"/>
      <c r="D41" s="144" t="s">
        <v>217</v>
      </c>
      <c r="E41" s="109" t="s">
        <v>255</v>
      </c>
      <c r="F41" s="24"/>
      <c r="G41" s="144" t="s">
        <v>217</v>
      </c>
      <c r="H41" s="110" t="s">
        <v>880</v>
      </c>
      <c r="I41" s="24"/>
      <c r="J41" s="144" t="s">
        <v>217</v>
      </c>
      <c r="K41" s="110" t="s">
        <v>881</v>
      </c>
      <c r="L41" s="24"/>
      <c r="M41" s="144" t="s">
        <v>217</v>
      </c>
      <c r="N41" s="111">
        <v>-77577</v>
      </c>
      <c r="O41" s="24"/>
      <c r="P41" s="144" t="s">
        <v>217</v>
      </c>
      <c r="Q41" s="110" t="s">
        <v>731</v>
      </c>
    </row>
    <row r="42" spans="1:17" ht="15.75" x14ac:dyDescent="0.25">
      <c r="A42" s="12"/>
      <c r="B42" s="36" t="s">
        <v>840</v>
      </c>
      <c r="C42" s="17"/>
      <c r="D42" s="40"/>
      <c r="E42" s="57"/>
      <c r="F42" s="17"/>
      <c r="G42" s="40"/>
      <c r="H42" s="57"/>
      <c r="I42" s="17"/>
      <c r="J42" s="40"/>
      <c r="K42" s="57"/>
      <c r="L42" s="17"/>
      <c r="M42" s="40"/>
      <c r="N42" s="57"/>
      <c r="O42" s="17"/>
      <c r="P42" s="40"/>
      <c r="Q42" s="57"/>
    </row>
    <row r="43" spans="1:17" ht="15.75" x14ac:dyDescent="0.25">
      <c r="A43" s="12"/>
      <c r="B43" s="42" t="s">
        <v>841</v>
      </c>
      <c r="C43" s="24"/>
      <c r="D43" s="47"/>
      <c r="E43" s="50" t="s">
        <v>255</v>
      </c>
      <c r="F43" s="24"/>
      <c r="G43" s="47"/>
      <c r="H43" s="44" t="s">
        <v>882</v>
      </c>
      <c r="I43" s="24"/>
      <c r="J43" s="47"/>
      <c r="K43" s="50" t="s">
        <v>255</v>
      </c>
      <c r="L43" s="24"/>
      <c r="M43" s="47"/>
      <c r="N43" s="44">
        <v>-114</v>
      </c>
      <c r="O43" s="24"/>
      <c r="P43" s="47"/>
      <c r="Q43" s="44" t="s">
        <v>883</v>
      </c>
    </row>
    <row r="44" spans="1:17" ht="15.75" x14ac:dyDescent="0.25">
      <c r="A44" s="12"/>
      <c r="B44" s="36" t="s">
        <v>43</v>
      </c>
      <c r="C44" s="17"/>
      <c r="D44" s="20"/>
      <c r="E44" s="95" t="s">
        <v>255</v>
      </c>
      <c r="F44" s="17"/>
      <c r="G44" s="20"/>
      <c r="H44" s="49" t="s">
        <v>884</v>
      </c>
      <c r="I44" s="17"/>
      <c r="J44" s="20"/>
      <c r="K44" s="49" t="s">
        <v>885</v>
      </c>
      <c r="L44" s="17"/>
      <c r="M44" s="20"/>
      <c r="N44" s="96">
        <v>-76664</v>
      </c>
      <c r="O44" s="17"/>
      <c r="P44" s="20"/>
      <c r="Q44" s="49" t="s">
        <v>886</v>
      </c>
    </row>
    <row r="45" spans="1:17" ht="15.75" x14ac:dyDescent="0.25">
      <c r="A45" s="12"/>
      <c r="B45" s="42" t="s">
        <v>44</v>
      </c>
      <c r="C45" s="24"/>
      <c r="D45" s="47"/>
      <c r="E45" s="50" t="s">
        <v>255</v>
      </c>
      <c r="F45" s="24"/>
      <c r="G45" s="47"/>
      <c r="H45" s="44" t="s">
        <v>887</v>
      </c>
      <c r="I45" s="24"/>
      <c r="J45" s="47"/>
      <c r="K45" s="44" t="s">
        <v>888</v>
      </c>
      <c r="L45" s="24"/>
      <c r="M45" s="47"/>
      <c r="N45" s="44">
        <v>-799</v>
      </c>
      <c r="O45" s="24"/>
      <c r="P45" s="47"/>
      <c r="Q45" s="44" t="s">
        <v>889</v>
      </c>
    </row>
    <row r="46" spans="1:17" ht="15.75" x14ac:dyDescent="0.25">
      <c r="A46" s="12"/>
      <c r="B46" s="36" t="s">
        <v>45</v>
      </c>
      <c r="C46" s="17"/>
      <c r="D46" s="20"/>
      <c r="E46" s="95" t="s">
        <v>255</v>
      </c>
      <c r="F46" s="17"/>
      <c r="G46" s="20"/>
      <c r="H46" s="49" t="s">
        <v>890</v>
      </c>
      <c r="I46" s="17"/>
      <c r="J46" s="20"/>
      <c r="K46" s="49" t="s">
        <v>891</v>
      </c>
      <c r="L46" s="17"/>
      <c r="M46" s="20"/>
      <c r="N46" s="95" t="s">
        <v>255</v>
      </c>
      <c r="O46" s="17"/>
      <c r="P46" s="20"/>
      <c r="Q46" s="49" t="s">
        <v>745</v>
      </c>
    </row>
    <row r="47" spans="1:17" ht="15.75" x14ac:dyDescent="0.25">
      <c r="A47" s="12"/>
      <c r="B47" s="42" t="s">
        <v>46</v>
      </c>
      <c r="C47" s="24"/>
      <c r="D47" s="47"/>
      <c r="E47" s="50" t="s">
        <v>255</v>
      </c>
      <c r="F47" s="24"/>
      <c r="G47" s="47"/>
      <c r="H47" s="44" t="s">
        <v>746</v>
      </c>
      <c r="I47" s="24"/>
      <c r="J47" s="47"/>
      <c r="K47" s="50" t="s">
        <v>255</v>
      </c>
      <c r="L47" s="24"/>
      <c r="M47" s="47"/>
      <c r="N47" s="50" t="s">
        <v>255</v>
      </c>
      <c r="O47" s="24"/>
      <c r="P47" s="47"/>
      <c r="Q47" s="44" t="s">
        <v>746</v>
      </c>
    </row>
    <row r="48" spans="1:17" ht="16.5" thickBot="1" x14ac:dyDescent="0.3">
      <c r="A48" s="12"/>
      <c r="B48" s="36" t="s">
        <v>48</v>
      </c>
      <c r="C48" s="17"/>
      <c r="D48" s="25"/>
      <c r="E48" s="53" t="s">
        <v>255</v>
      </c>
      <c r="F48" s="17"/>
      <c r="G48" s="25"/>
      <c r="H48" s="51" t="s">
        <v>892</v>
      </c>
      <c r="I48" s="17"/>
      <c r="J48" s="25"/>
      <c r="K48" s="51" t="s">
        <v>893</v>
      </c>
      <c r="L48" s="17"/>
      <c r="M48" s="25"/>
      <c r="N48" s="53" t="s">
        <v>255</v>
      </c>
      <c r="O48" s="17"/>
      <c r="P48" s="25"/>
      <c r="Q48" s="51" t="s">
        <v>894</v>
      </c>
    </row>
    <row r="49" spans="1:24" ht="16.5" thickBot="1" x14ac:dyDescent="0.3">
      <c r="A49" s="12"/>
      <c r="B49" s="73" t="s">
        <v>49</v>
      </c>
      <c r="C49" s="24"/>
      <c r="D49" s="54"/>
      <c r="E49" s="172" t="s">
        <v>255</v>
      </c>
      <c r="F49" s="24"/>
      <c r="G49" s="54"/>
      <c r="H49" s="55" t="s">
        <v>895</v>
      </c>
      <c r="I49" s="24"/>
      <c r="J49" s="54"/>
      <c r="K49" s="55" t="s">
        <v>896</v>
      </c>
      <c r="L49" s="24"/>
      <c r="M49" s="54"/>
      <c r="N49" s="124">
        <v>-77577</v>
      </c>
      <c r="O49" s="24"/>
      <c r="P49" s="54"/>
      <c r="Q49" s="55" t="s">
        <v>897</v>
      </c>
    </row>
    <row r="50" spans="1:24" ht="16.5" thickBot="1" x14ac:dyDescent="0.3">
      <c r="A50" s="12"/>
      <c r="B50" s="36" t="s">
        <v>692</v>
      </c>
      <c r="C50" s="17"/>
      <c r="D50" s="145"/>
      <c r="E50" s="170" t="s">
        <v>255</v>
      </c>
      <c r="F50" s="17"/>
      <c r="G50" s="145"/>
      <c r="H50" s="171">
        <v>-135306</v>
      </c>
      <c r="I50" s="17"/>
      <c r="J50" s="145"/>
      <c r="K50" s="126" t="s">
        <v>898</v>
      </c>
      <c r="L50" s="17"/>
      <c r="M50" s="145"/>
      <c r="N50" s="170" t="s">
        <v>255</v>
      </c>
      <c r="O50" s="17"/>
      <c r="P50" s="145"/>
      <c r="Q50" s="171">
        <v>-65959</v>
      </c>
    </row>
    <row r="51" spans="1:24" ht="15.75" x14ac:dyDescent="0.25">
      <c r="A51" s="12"/>
      <c r="B51" s="42" t="s">
        <v>899</v>
      </c>
      <c r="C51" s="24"/>
      <c r="D51" s="146"/>
      <c r="E51" s="131" t="s">
        <v>255</v>
      </c>
      <c r="F51" s="24"/>
      <c r="G51" s="146"/>
      <c r="H51" s="77" t="s">
        <v>900</v>
      </c>
      <c r="I51" s="24"/>
      <c r="J51" s="146"/>
      <c r="K51" s="77" t="s">
        <v>901</v>
      </c>
      <c r="L51" s="24"/>
      <c r="M51" s="146"/>
      <c r="N51" s="131" t="s">
        <v>255</v>
      </c>
      <c r="O51" s="24"/>
      <c r="P51" s="146"/>
      <c r="Q51" s="77" t="s">
        <v>740</v>
      </c>
    </row>
    <row r="52" spans="1:24" ht="15.75" x14ac:dyDescent="0.25">
      <c r="A52" s="12"/>
      <c r="B52" s="36" t="s">
        <v>741</v>
      </c>
      <c r="C52" s="17"/>
      <c r="D52" s="20"/>
      <c r="E52" s="95" t="s">
        <v>255</v>
      </c>
      <c r="F52" s="17"/>
      <c r="G52" s="20"/>
      <c r="H52" s="96">
        <v>-5879</v>
      </c>
      <c r="I52" s="17"/>
      <c r="J52" s="20"/>
      <c r="K52" s="95" t="s">
        <v>255</v>
      </c>
      <c r="L52" s="17"/>
      <c r="M52" s="20"/>
      <c r="N52" s="95" t="s">
        <v>255</v>
      </c>
      <c r="O52" s="17"/>
      <c r="P52" s="20"/>
      <c r="Q52" s="96">
        <v>-5879</v>
      </c>
    </row>
    <row r="53" spans="1:24" ht="15.75" x14ac:dyDescent="0.25">
      <c r="A53" s="12"/>
      <c r="B53" s="42" t="s">
        <v>864</v>
      </c>
      <c r="C53" s="24"/>
      <c r="D53" s="47"/>
      <c r="E53" s="45">
        <v>-54053</v>
      </c>
      <c r="F53" s="24"/>
      <c r="G53" s="47"/>
      <c r="H53" s="50" t="s">
        <v>255</v>
      </c>
      <c r="I53" s="24"/>
      <c r="J53" s="47"/>
      <c r="K53" s="50" t="s">
        <v>255</v>
      </c>
      <c r="L53" s="24"/>
      <c r="M53" s="47"/>
      <c r="N53" s="44" t="s">
        <v>902</v>
      </c>
      <c r="O53" s="24"/>
      <c r="P53" s="47"/>
      <c r="Q53" s="50" t="s">
        <v>255</v>
      </c>
    </row>
    <row r="54" spans="1:24" ht="16.5" thickBot="1" x14ac:dyDescent="0.3">
      <c r="A54" s="12"/>
      <c r="B54" s="36" t="s">
        <v>865</v>
      </c>
      <c r="C54" s="17"/>
      <c r="D54" s="25"/>
      <c r="E54" s="53" t="s">
        <v>255</v>
      </c>
      <c r="F54" s="17"/>
      <c r="G54" s="25"/>
      <c r="H54" s="51" t="s">
        <v>903</v>
      </c>
      <c r="I54" s="17"/>
      <c r="J54" s="25"/>
      <c r="K54" s="51" t="s">
        <v>904</v>
      </c>
      <c r="L54" s="17"/>
      <c r="M54" s="25"/>
      <c r="N54" s="53" t="s">
        <v>255</v>
      </c>
      <c r="O54" s="17"/>
      <c r="P54" s="25"/>
      <c r="Q54" s="51" t="s">
        <v>750</v>
      </c>
    </row>
    <row r="55" spans="1:24" ht="15.75" x14ac:dyDescent="0.25">
      <c r="A55" s="12"/>
      <c r="B55" s="42" t="s">
        <v>905</v>
      </c>
      <c r="C55" s="24"/>
      <c r="D55" s="146"/>
      <c r="E55" s="177">
        <v>-54053</v>
      </c>
      <c r="F55" s="24"/>
      <c r="G55" s="146"/>
      <c r="H55" s="177">
        <v>-148169</v>
      </c>
      <c r="I55" s="24"/>
      <c r="J55" s="146"/>
      <c r="K55" s="77" t="s">
        <v>906</v>
      </c>
      <c r="L55" s="24"/>
      <c r="M55" s="146"/>
      <c r="N55" s="77" t="s">
        <v>902</v>
      </c>
      <c r="O55" s="24"/>
      <c r="P55" s="146"/>
      <c r="Q55" s="177">
        <v>-82206</v>
      </c>
    </row>
    <row r="56" spans="1:24" ht="16.5" thickBot="1" x14ac:dyDescent="0.3">
      <c r="A56" s="12"/>
      <c r="B56" s="36" t="s">
        <v>907</v>
      </c>
      <c r="C56" s="17"/>
      <c r="D56" s="25"/>
      <c r="E56" s="53" t="s">
        <v>255</v>
      </c>
      <c r="F56" s="17"/>
      <c r="G56" s="25"/>
      <c r="H56" s="119">
        <v>-53903</v>
      </c>
      <c r="I56" s="17"/>
      <c r="J56" s="25"/>
      <c r="K56" s="51" t="s">
        <v>908</v>
      </c>
      <c r="L56" s="17"/>
      <c r="M56" s="25"/>
      <c r="N56" s="53" t="s">
        <v>255</v>
      </c>
      <c r="O56" s="17"/>
      <c r="P56" s="25"/>
      <c r="Q56" s="119">
        <v>-28153</v>
      </c>
    </row>
    <row r="57" spans="1:24" ht="16.5" thickBot="1" x14ac:dyDescent="0.3">
      <c r="A57" s="12"/>
      <c r="B57" s="42" t="s">
        <v>909</v>
      </c>
      <c r="C57" s="24"/>
      <c r="D57" s="54"/>
      <c r="E57" s="124">
        <v>-54053</v>
      </c>
      <c r="F57" s="24"/>
      <c r="G57" s="54"/>
      <c r="H57" s="124">
        <v>-94266</v>
      </c>
      <c r="I57" s="24"/>
      <c r="J57" s="54"/>
      <c r="K57" s="55" t="s">
        <v>910</v>
      </c>
      <c r="L57" s="24"/>
      <c r="M57" s="54"/>
      <c r="N57" s="55" t="s">
        <v>902</v>
      </c>
      <c r="O57" s="24"/>
      <c r="P57" s="54"/>
      <c r="Q57" s="124">
        <v>-54053</v>
      </c>
    </row>
    <row r="58" spans="1:24" ht="16.5" thickBot="1" x14ac:dyDescent="0.3">
      <c r="A58" s="12"/>
      <c r="B58" s="36" t="s">
        <v>86</v>
      </c>
      <c r="C58" s="17"/>
      <c r="D58" s="136" t="s">
        <v>217</v>
      </c>
      <c r="E58" s="137">
        <v>-183944</v>
      </c>
      <c r="F58" s="17"/>
      <c r="G58" s="136" t="s">
        <v>217</v>
      </c>
      <c r="H58" s="137">
        <v>-225408</v>
      </c>
      <c r="I58" s="17"/>
      <c r="J58" s="136" t="s">
        <v>217</v>
      </c>
      <c r="K58" s="138" t="s">
        <v>911</v>
      </c>
      <c r="L58" s="17"/>
      <c r="M58" s="136" t="s">
        <v>217</v>
      </c>
      <c r="N58" s="138" t="s">
        <v>912</v>
      </c>
      <c r="O58" s="17"/>
      <c r="P58" s="136" t="s">
        <v>217</v>
      </c>
      <c r="Q58" s="137">
        <v>-183944</v>
      </c>
    </row>
    <row r="59" spans="1:24" ht="16.5" thickTop="1" x14ac:dyDescent="0.25">
      <c r="A59" s="12"/>
      <c r="B59" s="33"/>
      <c r="C59" s="33"/>
      <c r="D59" s="33"/>
      <c r="E59" s="33"/>
      <c r="F59" s="33"/>
      <c r="G59" s="33"/>
      <c r="H59" s="33"/>
      <c r="I59" s="33"/>
      <c r="J59" s="33"/>
      <c r="K59" s="33"/>
      <c r="L59" s="33"/>
      <c r="M59" s="33"/>
      <c r="N59" s="33"/>
      <c r="O59" s="33"/>
      <c r="P59" s="33"/>
      <c r="Q59" s="33"/>
      <c r="R59" s="33"/>
      <c r="S59" s="33"/>
      <c r="T59" s="33"/>
      <c r="U59" s="33"/>
      <c r="V59" s="33"/>
      <c r="W59" s="33"/>
      <c r="X59" s="33"/>
    </row>
    <row r="60" spans="1:2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row>
    <row r="63" spans="1:24" ht="15.75" x14ac:dyDescent="0.25">
      <c r="A63" s="12"/>
      <c r="B63" s="33"/>
      <c r="C63" s="33"/>
      <c r="D63" s="33"/>
      <c r="E63" s="33"/>
      <c r="F63" s="33"/>
      <c r="G63" s="33"/>
      <c r="H63" s="33"/>
      <c r="I63" s="33"/>
      <c r="J63" s="33"/>
      <c r="K63" s="33"/>
      <c r="L63" s="33"/>
      <c r="M63" s="33"/>
      <c r="N63" s="33"/>
      <c r="O63" s="33"/>
      <c r="P63" s="33"/>
      <c r="Q63" s="33"/>
      <c r="R63" s="33"/>
      <c r="S63" s="33"/>
      <c r="T63" s="33"/>
      <c r="U63" s="33"/>
      <c r="V63" s="33"/>
      <c r="W63" s="33"/>
      <c r="X63" s="33"/>
    </row>
    <row r="64" spans="1:24" x14ac:dyDescent="0.25">
      <c r="A64" s="12"/>
      <c r="B64" s="102"/>
      <c r="C64" s="102"/>
      <c r="D64" s="102"/>
      <c r="E64" s="102"/>
      <c r="F64" s="102"/>
      <c r="G64" s="102"/>
      <c r="H64" s="102"/>
      <c r="I64" s="102"/>
      <c r="J64" s="102"/>
      <c r="K64" s="102"/>
      <c r="L64" s="102"/>
      <c r="M64" s="102"/>
      <c r="N64" s="102"/>
      <c r="O64" s="102"/>
      <c r="P64" s="102"/>
      <c r="Q64" s="102"/>
      <c r="R64" s="102"/>
      <c r="S64" s="102"/>
      <c r="T64" s="102"/>
      <c r="U64" s="102"/>
      <c r="V64" s="102"/>
      <c r="W64" s="102"/>
      <c r="X64" s="102"/>
    </row>
    <row r="65" spans="1:17" ht="15.75" x14ac:dyDescent="0.25">
      <c r="A65" s="12"/>
      <c r="B65" s="19"/>
      <c r="C65" s="17"/>
      <c r="D65" s="17"/>
      <c r="E65" s="17"/>
      <c r="F65" s="17"/>
      <c r="G65" s="17"/>
      <c r="H65" s="17"/>
      <c r="I65" s="17"/>
      <c r="J65" s="17"/>
      <c r="K65" s="17"/>
      <c r="L65" s="17"/>
      <c r="M65" s="17"/>
      <c r="N65" s="17"/>
      <c r="O65" s="17"/>
      <c r="P65" s="17"/>
      <c r="Q65" s="17"/>
    </row>
    <row r="66" spans="1:17" x14ac:dyDescent="0.25">
      <c r="A66" s="12"/>
      <c r="B66" s="58" t="s">
        <v>830</v>
      </c>
      <c r="C66" s="58"/>
      <c r="D66" s="58"/>
      <c r="E66" s="58"/>
      <c r="F66" s="58"/>
      <c r="G66" s="58"/>
      <c r="H66" s="58"/>
      <c r="I66" s="58"/>
      <c r="J66" s="58"/>
      <c r="K66" s="58"/>
      <c r="L66" s="58"/>
      <c r="M66" s="58"/>
      <c r="N66" s="58"/>
      <c r="O66" s="58"/>
      <c r="P66" s="58"/>
      <c r="Q66" s="58"/>
    </row>
    <row r="67" spans="1:17" x14ac:dyDescent="0.25">
      <c r="A67" s="12"/>
      <c r="B67" s="58" t="s">
        <v>831</v>
      </c>
      <c r="C67" s="58"/>
      <c r="D67" s="58"/>
      <c r="E67" s="58"/>
      <c r="F67" s="58"/>
      <c r="G67" s="58"/>
      <c r="H67" s="58"/>
      <c r="I67" s="58"/>
      <c r="J67" s="58"/>
      <c r="K67" s="58"/>
      <c r="L67" s="58"/>
      <c r="M67" s="58"/>
      <c r="N67" s="58"/>
      <c r="O67" s="58"/>
      <c r="P67" s="58"/>
      <c r="Q67" s="58"/>
    </row>
    <row r="68" spans="1:17" ht="15.75" x14ac:dyDescent="0.25">
      <c r="A68" s="12"/>
      <c r="B68" s="169"/>
      <c r="C68" s="17"/>
      <c r="D68" s="20"/>
      <c r="E68" s="17"/>
      <c r="F68" s="17"/>
      <c r="G68" s="20"/>
      <c r="H68" s="17"/>
      <c r="I68" s="17"/>
      <c r="J68" s="20"/>
      <c r="K68" s="17"/>
      <c r="L68" s="17"/>
      <c r="M68" s="20"/>
      <c r="N68" s="17"/>
      <c r="O68" s="17"/>
      <c r="P68" s="20"/>
      <c r="Q68" s="17"/>
    </row>
    <row r="69" spans="1:17" ht="16.5" thickBot="1" x14ac:dyDescent="0.3">
      <c r="A69" s="12"/>
      <c r="B69" s="169"/>
      <c r="C69" s="17"/>
      <c r="D69" s="59" t="s">
        <v>832</v>
      </c>
      <c r="E69" s="59"/>
      <c r="F69" s="20"/>
      <c r="G69" s="59" t="s">
        <v>833</v>
      </c>
      <c r="H69" s="59"/>
      <c r="I69" s="20"/>
      <c r="J69" s="59" t="s">
        <v>834</v>
      </c>
      <c r="K69" s="59"/>
      <c r="L69" s="20"/>
      <c r="M69" s="59" t="s">
        <v>835</v>
      </c>
      <c r="N69" s="59"/>
      <c r="O69" s="20"/>
      <c r="P69" s="59" t="s">
        <v>836</v>
      </c>
      <c r="Q69" s="59"/>
    </row>
    <row r="70" spans="1:17" ht="15.75" x14ac:dyDescent="0.25">
      <c r="A70" s="12"/>
      <c r="B70" s="169"/>
      <c r="C70" s="17"/>
      <c r="D70" s="58" t="s">
        <v>215</v>
      </c>
      <c r="E70" s="58"/>
      <c r="F70" s="58"/>
      <c r="G70" s="58"/>
      <c r="H70" s="58"/>
      <c r="I70" s="58"/>
      <c r="J70" s="58"/>
      <c r="K70" s="58"/>
      <c r="L70" s="58"/>
      <c r="M70" s="58"/>
      <c r="N70" s="58"/>
      <c r="O70" s="58"/>
      <c r="P70" s="58"/>
      <c r="Q70" s="58"/>
    </row>
    <row r="71" spans="1:17" ht="15.75" x14ac:dyDescent="0.25">
      <c r="A71" s="12"/>
      <c r="B71" s="165" t="s">
        <v>761</v>
      </c>
      <c r="C71" s="17"/>
      <c r="D71" s="20"/>
      <c r="E71" s="17"/>
      <c r="F71" s="17"/>
      <c r="G71" s="20"/>
      <c r="H71" s="17"/>
      <c r="I71" s="17"/>
      <c r="J71" s="20"/>
      <c r="K71" s="17"/>
      <c r="L71" s="17"/>
      <c r="M71" s="20"/>
      <c r="N71" s="17"/>
      <c r="O71" s="17"/>
      <c r="P71" s="20"/>
      <c r="Q71" s="17"/>
    </row>
    <row r="72" spans="1:17" ht="16.5" thickBot="1" x14ac:dyDescent="0.3">
      <c r="A72" s="12"/>
      <c r="B72" s="42" t="s">
        <v>837</v>
      </c>
      <c r="C72" s="24"/>
      <c r="D72" s="144" t="s">
        <v>217</v>
      </c>
      <c r="E72" s="109" t="s">
        <v>255</v>
      </c>
      <c r="F72" s="24"/>
      <c r="G72" s="144" t="s">
        <v>217</v>
      </c>
      <c r="H72" s="110" t="s">
        <v>913</v>
      </c>
      <c r="I72" s="24"/>
      <c r="J72" s="144" t="s">
        <v>217</v>
      </c>
      <c r="K72" s="110" t="s">
        <v>914</v>
      </c>
      <c r="L72" s="24"/>
      <c r="M72" s="144" t="s">
        <v>217</v>
      </c>
      <c r="N72" s="111">
        <v>-246499</v>
      </c>
      <c r="O72" s="24"/>
      <c r="P72" s="144" t="s">
        <v>217</v>
      </c>
      <c r="Q72" s="110" t="s">
        <v>765</v>
      </c>
    </row>
    <row r="73" spans="1:17" ht="15.75" x14ac:dyDescent="0.25">
      <c r="A73" s="12"/>
      <c r="B73" s="36" t="s">
        <v>840</v>
      </c>
      <c r="C73" s="17"/>
      <c r="D73" s="40"/>
      <c r="E73" s="57"/>
      <c r="F73" s="17"/>
      <c r="G73" s="40"/>
      <c r="H73" s="57"/>
      <c r="I73" s="17"/>
      <c r="J73" s="40"/>
      <c r="K73" s="57"/>
      <c r="L73" s="17"/>
      <c r="M73" s="40"/>
      <c r="N73" s="57"/>
      <c r="O73" s="17"/>
      <c r="P73" s="40"/>
      <c r="Q73" s="57"/>
    </row>
    <row r="74" spans="1:17" ht="15.75" x14ac:dyDescent="0.25">
      <c r="A74" s="12"/>
      <c r="B74" s="42" t="s">
        <v>841</v>
      </c>
      <c r="C74" s="24"/>
      <c r="D74" s="47"/>
      <c r="E74" s="50" t="s">
        <v>255</v>
      </c>
      <c r="F74" s="24"/>
      <c r="G74" s="47"/>
      <c r="H74" s="44" t="s">
        <v>915</v>
      </c>
      <c r="I74" s="24"/>
      <c r="J74" s="47"/>
      <c r="K74" s="50" t="s">
        <v>255</v>
      </c>
      <c r="L74" s="24"/>
      <c r="M74" s="47"/>
      <c r="N74" s="44">
        <v>-848</v>
      </c>
      <c r="O74" s="24"/>
      <c r="P74" s="47"/>
      <c r="Q74" s="44" t="s">
        <v>916</v>
      </c>
    </row>
    <row r="75" spans="1:17" ht="15.75" x14ac:dyDescent="0.25">
      <c r="A75" s="12"/>
      <c r="B75" s="36" t="s">
        <v>43</v>
      </c>
      <c r="C75" s="17"/>
      <c r="D75" s="20"/>
      <c r="E75" s="95" t="s">
        <v>255</v>
      </c>
      <c r="F75" s="17"/>
      <c r="G75" s="20"/>
      <c r="H75" s="49" t="s">
        <v>917</v>
      </c>
      <c r="I75" s="17"/>
      <c r="J75" s="20"/>
      <c r="K75" s="49" t="s">
        <v>918</v>
      </c>
      <c r="L75" s="17"/>
      <c r="M75" s="20"/>
      <c r="N75" s="96">
        <v>-245593</v>
      </c>
      <c r="O75" s="17"/>
      <c r="P75" s="20"/>
      <c r="Q75" s="49" t="s">
        <v>919</v>
      </c>
    </row>
    <row r="76" spans="1:17" ht="15.75" x14ac:dyDescent="0.25">
      <c r="A76" s="12"/>
      <c r="B76" s="42" t="s">
        <v>44</v>
      </c>
      <c r="C76" s="24"/>
      <c r="D76" s="47"/>
      <c r="E76" s="50" t="s">
        <v>255</v>
      </c>
      <c r="F76" s="24"/>
      <c r="G76" s="47"/>
      <c r="H76" s="44" t="s">
        <v>920</v>
      </c>
      <c r="I76" s="24"/>
      <c r="J76" s="47"/>
      <c r="K76" s="44" t="s">
        <v>921</v>
      </c>
      <c r="L76" s="24"/>
      <c r="M76" s="47"/>
      <c r="N76" s="44">
        <v>-58</v>
      </c>
      <c r="O76" s="24"/>
      <c r="P76" s="47"/>
      <c r="Q76" s="44" t="s">
        <v>922</v>
      </c>
    </row>
    <row r="77" spans="1:17" ht="15.75" x14ac:dyDescent="0.25">
      <c r="A77" s="12"/>
      <c r="B77" s="36" t="s">
        <v>45</v>
      </c>
      <c r="C77" s="17"/>
      <c r="D77" s="20"/>
      <c r="E77" s="95" t="s">
        <v>255</v>
      </c>
      <c r="F77" s="17"/>
      <c r="G77" s="20"/>
      <c r="H77" s="49" t="s">
        <v>923</v>
      </c>
      <c r="I77" s="17"/>
      <c r="J77" s="20"/>
      <c r="K77" s="49" t="s">
        <v>924</v>
      </c>
      <c r="L77" s="17"/>
      <c r="M77" s="20"/>
      <c r="N77" s="95" t="s">
        <v>255</v>
      </c>
      <c r="O77" s="17"/>
      <c r="P77" s="20"/>
      <c r="Q77" s="49" t="s">
        <v>778</v>
      </c>
    </row>
    <row r="78" spans="1:17" ht="16.5" thickBot="1" x14ac:dyDescent="0.3">
      <c r="A78" s="12"/>
      <c r="B78" s="42" t="s">
        <v>48</v>
      </c>
      <c r="C78" s="24"/>
      <c r="D78" s="135"/>
      <c r="E78" s="109" t="s">
        <v>255</v>
      </c>
      <c r="F78" s="24"/>
      <c r="G78" s="135"/>
      <c r="H78" s="110" t="s">
        <v>925</v>
      </c>
      <c r="I78" s="24"/>
      <c r="J78" s="135"/>
      <c r="K78" s="110" t="s">
        <v>926</v>
      </c>
      <c r="L78" s="24"/>
      <c r="M78" s="135"/>
      <c r="N78" s="109" t="s">
        <v>255</v>
      </c>
      <c r="O78" s="24"/>
      <c r="P78" s="135"/>
      <c r="Q78" s="110" t="s">
        <v>927</v>
      </c>
    </row>
    <row r="79" spans="1:17" ht="16.5" thickBot="1" x14ac:dyDescent="0.3">
      <c r="A79" s="12"/>
      <c r="B79" s="74" t="s">
        <v>49</v>
      </c>
      <c r="C79" s="17"/>
      <c r="D79" s="145"/>
      <c r="E79" s="170" t="s">
        <v>255</v>
      </c>
      <c r="F79" s="17"/>
      <c r="G79" s="145"/>
      <c r="H79" s="126" t="s">
        <v>928</v>
      </c>
      <c r="I79" s="17"/>
      <c r="J79" s="145"/>
      <c r="K79" s="126" t="s">
        <v>929</v>
      </c>
      <c r="L79" s="17"/>
      <c r="M79" s="145"/>
      <c r="N79" s="171">
        <v>-246499</v>
      </c>
      <c r="O79" s="17"/>
      <c r="P79" s="145"/>
      <c r="Q79" s="126" t="s">
        <v>930</v>
      </c>
    </row>
    <row r="80" spans="1:17" ht="16.5" thickBot="1" x14ac:dyDescent="0.3">
      <c r="A80" s="12"/>
      <c r="B80" s="42" t="s">
        <v>858</v>
      </c>
      <c r="C80" s="24"/>
      <c r="D80" s="54"/>
      <c r="E80" s="172" t="s">
        <v>255</v>
      </c>
      <c r="F80" s="24"/>
      <c r="G80" s="54"/>
      <c r="H80" s="55" t="s">
        <v>931</v>
      </c>
      <c r="I80" s="24"/>
      <c r="J80" s="54"/>
      <c r="K80" s="55" t="s">
        <v>932</v>
      </c>
      <c r="L80" s="24"/>
      <c r="M80" s="54"/>
      <c r="N80" s="172" t="s">
        <v>255</v>
      </c>
      <c r="O80" s="24"/>
      <c r="P80" s="54"/>
      <c r="Q80" s="55" t="s">
        <v>772</v>
      </c>
    </row>
    <row r="81" spans="1:17" ht="15.75" x14ac:dyDescent="0.25">
      <c r="A81" s="12"/>
      <c r="B81" s="36" t="s">
        <v>696</v>
      </c>
      <c r="C81" s="17"/>
      <c r="D81" s="40"/>
      <c r="E81" s="173" t="s">
        <v>255</v>
      </c>
      <c r="F81" s="17"/>
      <c r="G81" s="40"/>
      <c r="H81" s="174" t="s">
        <v>933</v>
      </c>
      <c r="I81" s="17"/>
      <c r="J81" s="40"/>
      <c r="K81" s="174">
        <v>-565</v>
      </c>
      <c r="L81" s="17"/>
      <c r="M81" s="40"/>
      <c r="N81" s="173" t="s">
        <v>255</v>
      </c>
      <c r="O81" s="17"/>
      <c r="P81" s="40"/>
      <c r="Q81" s="174">
        <v>-498</v>
      </c>
    </row>
    <row r="82" spans="1:17" ht="15.75" x14ac:dyDescent="0.25">
      <c r="A82" s="12"/>
      <c r="B82" s="42" t="s">
        <v>699</v>
      </c>
      <c r="C82" s="24"/>
      <c r="D82" s="47"/>
      <c r="E82" s="50" t="s">
        <v>255</v>
      </c>
      <c r="F82" s="24"/>
      <c r="G82" s="47"/>
      <c r="H82" s="44" t="s">
        <v>934</v>
      </c>
      <c r="I82" s="24"/>
      <c r="J82" s="47"/>
      <c r="K82" s="44" t="s">
        <v>863</v>
      </c>
      <c r="L82" s="24"/>
      <c r="M82" s="47"/>
      <c r="N82" s="50" t="s">
        <v>255</v>
      </c>
      <c r="O82" s="24"/>
      <c r="P82" s="47"/>
      <c r="Q82" s="44" t="s">
        <v>774</v>
      </c>
    </row>
    <row r="83" spans="1:17" ht="15.75" x14ac:dyDescent="0.25">
      <c r="A83" s="12"/>
      <c r="B83" s="36" t="s">
        <v>864</v>
      </c>
      <c r="C83" s="17"/>
      <c r="D83" s="20"/>
      <c r="E83" s="49" t="s">
        <v>246</v>
      </c>
      <c r="F83" s="17"/>
      <c r="G83" s="20"/>
      <c r="H83" s="95" t="s">
        <v>255</v>
      </c>
      <c r="I83" s="17"/>
      <c r="J83" s="20"/>
      <c r="K83" s="95" t="s">
        <v>255</v>
      </c>
      <c r="L83" s="17"/>
      <c r="M83" s="20"/>
      <c r="N83" s="96">
        <v>-559013</v>
      </c>
      <c r="O83" s="17"/>
      <c r="P83" s="20"/>
      <c r="Q83" s="95" t="s">
        <v>255</v>
      </c>
    </row>
    <row r="84" spans="1:17" ht="16.5" thickBot="1" x14ac:dyDescent="0.3">
      <c r="A84" s="12"/>
      <c r="B84" s="42" t="s">
        <v>865</v>
      </c>
      <c r="C84" s="24"/>
      <c r="D84" s="135"/>
      <c r="E84" s="109" t="s">
        <v>255</v>
      </c>
      <c r="F84" s="24"/>
      <c r="G84" s="135"/>
      <c r="H84" s="110" t="s">
        <v>935</v>
      </c>
      <c r="I84" s="24"/>
      <c r="J84" s="135"/>
      <c r="K84" s="110" t="s">
        <v>936</v>
      </c>
      <c r="L84" s="24"/>
      <c r="M84" s="135"/>
      <c r="N84" s="109" t="s">
        <v>255</v>
      </c>
      <c r="O84" s="24"/>
      <c r="P84" s="135"/>
      <c r="Q84" s="110" t="s">
        <v>782</v>
      </c>
    </row>
    <row r="85" spans="1:17" ht="15.75" x14ac:dyDescent="0.25">
      <c r="A85" s="12"/>
      <c r="B85" s="36" t="s">
        <v>415</v>
      </c>
      <c r="C85" s="17"/>
      <c r="D85" s="40"/>
      <c r="E85" s="174" t="s">
        <v>246</v>
      </c>
      <c r="F85" s="17"/>
      <c r="G85" s="40"/>
      <c r="H85" s="174" t="s">
        <v>937</v>
      </c>
      <c r="I85" s="17"/>
      <c r="J85" s="40"/>
      <c r="K85" s="174" t="s">
        <v>938</v>
      </c>
      <c r="L85" s="17"/>
      <c r="M85" s="40"/>
      <c r="N85" s="175">
        <v>-559013</v>
      </c>
      <c r="O85" s="17"/>
      <c r="P85" s="40"/>
      <c r="Q85" s="174" t="s">
        <v>939</v>
      </c>
    </row>
    <row r="86" spans="1:17" ht="16.5" thickBot="1" x14ac:dyDescent="0.3">
      <c r="A86" s="12"/>
      <c r="B86" s="42" t="s">
        <v>871</v>
      </c>
      <c r="C86" s="24"/>
      <c r="D86" s="135"/>
      <c r="E86" s="109" t="s">
        <v>255</v>
      </c>
      <c r="F86" s="24"/>
      <c r="G86" s="135"/>
      <c r="H86" s="110" t="s">
        <v>940</v>
      </c>
      <c r="I86" s="24"/>
      <c r="J86" s="135"/>
      <c r="K86" s="110" t="s">
        <v>941</v>
      </c>
      <c r="L86" s="24"/>
      <c r="M86" s="135"/>
      <c r="N86" s="109" t="s">
        <v>255</v>
      </c>
      <c r="O86" s="24"/>
      <c r="P86" s="135"/>
      <c r="Q86" s="110" t="s">
        <v>785</v>
      </c>
    </row>
    <row r="87" spans="1:17" ht="16.5" thickBot="1" x14ac:dyDescent="0.3">
      <c r="A87" s="12"/>
      <c r="B87" s="36" t="s">
        <v>185</v>
      </c>
      <c r="C87" s="17"/>
      <c r="D87" s="40"/>
      <c r="E87" s="126" t="s">
        <v>246</v>
      </c>
      <c r="F87" s="17"/>
      <c r="G87" s="40"/>
      <c r="H87" s="126" t="s">
        <v>942</v>
      </c>
      <c r="I87" s="17"/>
      <c r="J87" s="40"/>
      <c r="K87" s="126" t="s">
        <v>943</v>
      </c>
      <c r="L87" s="17"/>
      <c r="M87" s="40"/>
      <c r="N87" s="171">
        <v>-559013</v>
      </c>
      <c r="O87" s="17"/>
      <c r="P87" s="40"/>
      <c r="Q87" s="126" t="s">
        <v>246</v>
      </c>
    </row>
    <row r="88" spans="1:17" ht="16.5" thickBot="1" x14ac:dyDescent="0.3">
      <c r="A88" s="12"/>
      <c r="B88" s="42" t="s">
        <v>944</v>
      </c>
      <c r="C88" s="24"/>
      <c r="D88" s="78" t="s">
        <v>217</v>
      </c>
      <c r="E88" s="115" t="s">
        <v>945</v>
      </c>
      <c r="F88" s="24"/>
      <c r="G88" s="78" t="s">
        <v>217</v>
      </c>
      <c r="H88" s="115" t="s">
        <v>946</v>
      </c>
      <c r="I88" s="24"/>
      <c r="J88" s="78" t="s">
        <v>217</v>
      </c>
      <c r="K88" s="115" t="s">
        <v>947</v>
      </c>
      <c r="L88" s="24"/>
      <c r="M88" s="78" t="s">
        <v>217</v>
      </c>
      <c r="N88" s="116">
        <v>-457167</v>
      </c>
      <c r="O88" s="24"/>
      <c r="P88" s="78" t="s">
        <v>217</v>
      </c>
      <c r="Q88" s="115" t="s">
        <v>945</v>
      </c>
    </row>
    <row r="89" spans="1:17" ht="16.5" thickTop="1" x14ac:dyDescent="0.25">
      <c r="A89" s="12"/>
      <c r="B89" s="36"/>
      <c r="C89" s="17"/>
      <c r="D89" s="176"/>
      <c r="E89" s="178"/>
      <c r="F89" s="17"/>
      <c r="G89" s="122"/>
      <c r="H89" s="178"/>
      <c r="I89" s="17"/>
      <c r="J89" s="122"/>
      <c r="K89" s="178"/>
      <c r="L89" s="17"/>
      <c r="M89" s="122"/>
      <c r="N89" s="178"/>
      <c r="O89" s="17"/>
      <c r="P89" s="122"/>
      <c r="Q89" s="178"/>
    </row>
    <row r="90" spans="1:17" ht="15.75" x14ac:dyDescent="0.25">
      <c r="A90" s="12"/>
      <c r="B90" s="36"/>
      <c r="C90" s="17"/>
      <c r="D90" s="20"/>
      <c r="E90" s="46"/>
      <c r="F90" s="17"/>
      <c r="G90" s="17"/>
      <c r="H90" s="46"/>
      <c r="I90" s="17"/>
      <c r="J90" s="17"/>
      <c r="K90" s="46"/>
      <c r="L90" s="17"/>
      <c r="M90" s="17"/>
      <c r="N90" s="46"/>
      <c r="O90" s="17"/>
      <c r="P90" s="17"/>
      <c r="Q90" s="46"/>
    </row>
    <row r="91" spans="1:17" ht="15.75" x14ac:dyDescent="0.25">
      <c r="A91" s="12"/>
      <c r="B91" s="165" t="s">
        <v>790</v>
      </c>
      <c r="C91" s="17"/>
      <c r="D91" s="20"/>
      <c r="E91" s="17"/>
      <c r="F91" s="17"/>
      <c r="G91" s="20"/>
      <c r="H91" s="17"/>
      <c r="I91" s="17"/>
      <c r="J91" s="20"/>
      <c r="K91" s="17"/>
      <c r="L91" s="17"/>
      <c r="M91" s="20"/>
      <c r="N91" s="17"/>
      <c r="O91" s="17"/>
      <c r="P91" s="20"/>
      <c r="Q91" s="17"/>
    </row>
    <row r="92" spans="1:17" ht="16.5" thickBot="1" x14ac:dyDescent="0.3">
      <c r="A92" s="12"/>
      <c r="B92" s="42" t="s">
        <v>837</v>
      </c>
      <c r="C92" s="24"/>
      <c r="D92" s="144" t="s">
        <v>217</v>
      </c>
      <c r="E92" s="109" t="s">
        <v>255</v>
      </c>
      <c r="F92" s="24"/>
      <c r="G92" s="144" t="s">
        <v>217</v>
      </c>
      <c r="H92" s="110" t="s">
        <v>948</v>
      </c>
      <c r="I92" s="24"/>
      <c r="J92" s="144" t="s">
        <v>217</v>
      </c>
      <c r="K92" s="110" t="s">
        <v>949</v>
      </c>
      <c r="L92" s="24"/>
      <c r="M92" s="144" t="s">
        <v>217</v>
      </c>
      <c r="N92" s="111">
        <v>-222020</v>
      </c>
      <c r="O92" s="24"/>
      <c r="P92" s="144" t="s">
        <v>217</v>
      </c>
      <c r="Q92" s="110" t="s">
        <v>794</v>
      </c>
    </row>
    <row r="93" spans="1:17" ht="15.75" x14ac:dyDescent="0.25">
      <c r="A93" s="12"/>
      <c r="B93" s="36" t="s">
        <v>840</v>
      </c>
      <c r="C93" s="17"/>
      <c r="D93" s="40"/>
      <c r="E93" s="57"/>
      <c r="F93" s="17"/>
      <c r="G93" s="40"/>
      <c r="H93" s="57"/>
      <c r="I93" s="17"/>
      <c r="J93" s="40"/>
      <c r="K93" s="57"/>
      <c r="L93" s="17"/>
      <c r="M93" s="40"/>
      <c r="N93" s="57"/>
      <c r="O93" s="17"/>
      <c r="P93" s="40"/>
      <c r="Q93" s="57"/>
    </row>
    <row r="94" spans="1:17" ht="15.75" x14ac:dyDescent="0.25">
      <c r="A94" s="12"/>
      <c r="B94" s="42" t="s">
        <v>841</v>
      </c>
      <c r="C94" s="24"/>
      <c r="D94" s="47"/>
      <c r="E94" s="50" t="s">
        <v>255</v>
      </c>
      <c r="F94" s="24"/>
      <c r="G94" s="47"/>
      <c r="H94" s="44" t="s">
        <v>950</v>
      </c>
      <c r="I94" s="24"/>
      <c r="J94" s="47"/>
      <c r="K94" s="50" t="s">
        <v>255</v>
      </c>
      <c r="L94" s="24"/>
      <c r="M94" s="47"/>
      <c r="N94" s="44">
        <v>-484</v>
      </c>
      <c r="O94" s="24"/>
      <c r="P94" s="47"/>
      <c r="Q94" s="44" t="s">
        <v>951</v>
      </c>
    </row>
    <row r="95" spans="1:17" ht="15.75" x14ac:dyDescent="0.25">
      <c r="A95" s="12"/>
      <c r="B95" s="36" t="s">
        <v>43</v>
      </c>
      <c r="C95" s="17"/>
      <c r="D95" s="20"/>
      <c r="E95" s="95" t="s">
        <v>255</v>
      </c>
      <c r="F95" s="17"/>
      <c r="G95" s="20"/>
      <c r="H95" s="49" t="s">
        <v>952</v>
      </c>
      <c r="I95" s="17"/>
      <c r="J95" s="20"/>
      <c r="K95" s="49" t="s">
        <v>953</v>
      </c>
      <c r="L95" s="17"/>
      <c r="M95" s="20"/>
      <c r="N95" s="96">
        <v>-219148</v>
      </c>
      <c r="O95" s="17"/>
      <c r="P95" s="20"/>
      <c r="Q95" s="49" t="s">
        <v>954</v>
      </c>
    </row>
    <row r="96" spans="1:17" ht="15.75" x14ac:dyDescent="0.25">
      <c r="A96" s="12"/>
      <c r="B96" s="42" t="s">
        <v>44</v>
      </c>
      <c r="C96" s="24"/>
      <c r="D96" s="47"/>
      <c r="E96" s="50" t="s">
        <v>255</v>
      </c>
      <c r="F96" s="24"/>
      <c r="G96" s="47"/>
      <c r="H96" s="44" t="s">
        <v>955</v>
      </c>
      <c r="I96" s="24"/>
      <c r="J96" s="47"/>
      <c r="K96" s="44" t="s">
        <v>956</v>
      </c>
      <c r="L96" s="24"/>
      <c r="M96" s="47"/>
      <c r="N96" s="45">
        <v>-2388</v>
      </c>
      <c r="O96" s="24"/>
      <c r="P96" s="47"/>
      <c r="Q96" s="44" t="s">
        <v>957</v>
      </c>
    </row>
    <row r="97" spans="1:24" ht="15.75" x14ac:dyDescent="0.25">
      <c r="A97" s="12"/>
      <c r="B97" s="36" t="s">
        <v>45</v>
      </c>
      <c r="C97" s="17"/>
      <c r="D97" s="20"/>
      <c r="E97" s="95" t="s">
        <v>255</v>
      </c>
      <c r="F97" s="17"/>
      <c r="G97" s="20"/>
      <c r="H97" s="49" t="s">
        <v>958</v>
      </c>
      <c r="I97" s="17"/>
      <c r="J97" s="20"/>
      <c r="K97" s="49" t="s">
        <v>959</v>
      </c>
      <c r="L97" s="17"/>
      <c r="M97" s="20"/>
      <c r="N97" s="95" t="s">
        <v>255</v>
      </c>
      <c r="O97" s="17"/>
      <c r="P97" s="20"/>
      <c r="Q97" s="49" t="s">
        <v>805</v>
      </c>
    </row>
    <row r="98" spans="1:24" ht="15.75" x14ac:dyDescent="0.25">
      <c r="A98" s="12"/>
      <c r="B98" s="42" t="s">
        <v>46</v>
      </c>
      <c r="C98" s="24"/>
      <c r="D98" s="47"/>
      <c r="E98" s="50" t="s">
        <v>255</v>
      </c>
      <c r="F98" s="24"/>
      <c r="G98" s="47"/>
      <c r="H98" s="44" t="s">
        <v>806</v>
      </c>
      <c r="I98" s="24"/>
      <c r="J98" s="47"/>
      <c r="K98" s="50" t="s">
        <v>255</v>
      </c>
      <c r="L98" s="24"/>
      <c r="M98" s="47"/>
      <c r="N98" s="50" t="s">
        <v>255</v>
      </c>
      <c r="O98" s="24"/>
      <c r="P98" s="47"/>
      <c r="Q98" s="44" t="s">
        <v>806</v>
      </c>
    </row>
    <row r="99" spans="1:24" ht="16.5" thickBot="1" x14ac:dyDescent="0.3">
      <c r="A99" s="12"/>
      <c r="B99" s="36" t="s">
        <v>48</v>
      </c>
      <c r="C99" s="17"/>
      <c r="D99" s="25"/>
      <c r="E99" s="53" t="s">
        <v>255</v>
      </c>
      <c r="F99" s="17"/>
      <c r="G99" s="25"/>
      <c r="H99" s="51" t="s">
        <v>960</v>
      </c>
      <c r="I99" s="17"/>
      <c r="J99" s="25"/>
      <c r="K99" s="51" t="s">
        <v>961</v>
      </c>
      <c r="L99" s="17"/>
      <c r="M99" s="25"/>
      <c r="N99" s="53" t="s">
        <v>255</v>
      </c>
      <c r="O99" s="17"/>
      <c r="P99" s="25"/>
      <c r="Q99" s="51" t="s">
        <v>962</v>
      </c>
    </row>
    <row r="100" spans="1:24" ht="16.5" thickBot="1" x14ac:dyDescent="0.3">
      <c r="A100" s="12"/>
      <c r="B100" s="73" t="s">
        <v>49</v>
      </c>
      <c r="C100" s="24"/>
      <c r="D100" s="54"/>
      <c r="E100" s="172" t="s">
        <v>255</v>
      </c>
      <c r="F100" s="24"/>
      <c r="G100" s="54"/>
      <c r="H100" s="55" t="s">
        <v>963</v>
      </c>
      <c r="I100" s="24"/>
      <c r="J100" s="54"/>
      <c r="K100" s="55" t="s">
        <v>964</v>
      </c>
      <c r="L100" s="24"/>
      <c r="M100" s="54"/>
      <c r="N100" s="124">
        <v>-222020</v>
      </c>
      <c r="O100" s="24"/>
      <c r="P100" s="54"/>
      <c r="Q100" s="55" t="s">
        <v>965</v>
      </c>
    </row>
    <row r="101" spans="1:24" ht="16.5" thickBot="1" x14ac:dyDescent="0.3">
      <c r="A101" s="12"/>
      <c r="B101" s="36" t="s">
        <v>692</v>
      </c>
      <c r="C101" s="17"/>
      <c r="D101" s="145"/>
      <c r="E101" s="170" t="s">
        <v>255</v>
      </c>
      <c r="F101" s="17"/>
      <c r="G101" s="145"/>
      <c r="H101" s="171">
        <v>-727334</v>
      </c>
      <c r="I101" s="17"/>
      <c r="J101" s="145"/>
      <c r="K101" s="126" t="s">
        <v>966</v>
      </c>
      <c r="L101" s="17"/>
      <c r="M101" s="145"/>
      <c r="N101" s="170" t="s">
        <v>255</v>
      </c>
      <c r="O101" s="17"/>
      <c r="P101" s="145"/>
      <c r="Q101" s="171">
        <v>-527679</v>
      </c>
    </row>
    <row r="102" spans="1:24" ht="15.75" x14ac:dyDescent="0.25">
      <c r="A102" s="12"/>
      <c r="B102" s="42" t="s">
        <v>696</v>
      </c>
      <c r="C102" s="24"/>
      <c r="D102" s="146"/>
      <c r="E102" s="131" t="s">
        <v>255</v>
      </c>
      <c r="F102" s="24"/>
      <c r="G102" s="146"/>
      <c r="H102" s="77">
        <v>-23</v>
      </c>
      <c r="I102" s="24"/>
      <c r="J102" s="146"/>
      <c r="K102" s="77" t="s">
        <v>967</v>
      </c>
      <c r="L102" s="24"/>
      <c r="M102" s="146"/>
      <c r="N102" s="131" t="s">
        <v>255</v>
      </c>
      <c r="O102" s="24"/>
      <c r="P102" s="146"/>
      <c r="Q102" s="77" t="s">
        <v>801</v>
      </c>
    </row>
    <row r="103" spans="1:24" ht="15.75" x14ac:dyDescent="0.25">
      <c r="A103" s="12"/>
      <c r="B103" s="36" t="s">
        <v>741</v>
      </c>
      <c r="C103" s="17"/>
      <c r="D103" s="20"/>
      <c r="E103" s="95" t="s">
        <v>255</v>
      </c>
      <c r="F103" s="17"/>
      <c r="G103" s="20"/>
      <c r="H103" s="96">
        <v>-10593</v>
      </c>
      <c r="I103" s="17"/>
      <c r="J103" s="20"/>
      <c r="K103" s="95" t="s">
        <v>255</v>
      </c>
      <c r="L103" s="17"/>
      <c r="M103" s="20"/>
      <c r="N103" s="95" t="s">
        <v>255</v>
      </c>
      <c r="O103" s="17"/>
      <c r="P103" s="20"/>
      <c r="Q103" s="96">
        <v>-10593</v>
      </c>
    </row>
    <row r="104" spans="1:24" ht="15.75" x14ac:dyDescent="0.25">
      <c r="A104" s="12"/>
      <c r="B104" s="42" t="s">
        <v>864</v>
      </c>
      <c r="C104" s="24"/>
      <c r="D104" s="47"/>
      <c r="E104" s="45">
        <v>-351481</v>
      </c>
      <c r="F104" s="24"/>
      <c r="G104" s="47"/>
      <c r="H104" s="50" t="s">
        <v>255</v>
      </c>
      <c r="I104" s="24"/>
      <c r="J104" s="47"/>
      <c r="K104" s="50" t="s">
        <v>255</v>
      </c>
      <c r="L104" s="24"/>
      <c r="M104" s="47"/>
      <c r="N104" s="44" t="s">
        <v>968</v>
      </c>
      <c r="O104" s="24"/>
      <c r="P104" s="47"/>
      <c r="Q104" s="50" t="s">
        <v>255</v>
      </c>
    </row>
    <row r="105" spans="1:24" ht="16.5" thickBot="1" x14ac:dyDescent="0.3">
      <c r="A105" s="12"/>
      <c r="B105" s="36" t="s">
        <v>865</v>
      </c>
      <c r="C105" s="17"/>
      <c r="D105" s="25"/>
      <c r="E105" s="53" t="s">
        <v>255</v>
      </c>
      <c r="F105" s="17"/>
      <c r="G105" s="25"/>
      <c r="H105" s="51" t="s">
        <v>969</v>
      </c>
      <c r="I105" s="17"/>
      <c r="J105" s="25"/>
      <c r="K105" s="51" t="s">
        <v>970</v>
      </c>
      <c r="L105" s="17"/>
      <c r="M105" s="25"/>
      <c r="N105" s="53" t="s">
        <v>255</v>
      </c>
      <c r="O105" s="17"/>
      <c r="P105" s="25"/>
      <c r="Q105" s="51" t="s">
        <v>810</v>
      </c>
    </row>
    <row r="106" spans="1:24" ht="15.75" x14ac:dyDescent="0.25">
      <c r="A106" s="12"/>
      <c r="B106" s="42" t="s">
        <v>905</v>
      </c>
      <c r="C106" s="24"/>
      <c r="D106" s="146"/>
      <c r="E106" s="177">
        <v>-351481</v>
      </c>
      <c r="F106" s="24"/>
      <c r="G106" s="146"/>
      <c r="H106" s="177">
        <v>-753410</v>
      </c>
      <c r="I106" s="24"/>
      <c r="J106" s="146"/>
      <c r="K106" s="77" t="s">
        <v>971</v>
      </c>
      <c r="L106" s="24"/>
      <c r="M106" s="146"/>
      <c r="N106" s="77" t="s">
        <v>968</v>
      </c>
      <c r="O106" s="24"/>
      <c r="P106" s="146"/>
      <c r="Q106" s="177">
        <v>-561962</v>
      </c>
    </row>
    <row r="107" spans="1:24" ht="16.5" thickBot="1" x14ac:dyDescent="0.3">
      <c r="A107" s="12"/>
      <c r="B107" s="36" t="s">
        <v>907</v>
      </c>
      <c r="C107" s="17"/>
      <c r="D107" s="25"/>
      <c r="E107" s="53" t="s">
        <v>255</v>
      </c>
      <c r="F107" s="17"/>
      <c r="G107" s="25"/>
      <c r="H107" s="119">
        <v>-285231</v>
      </c>
      <c r="I107" s="17"/>
      <c r="J107" s="25"/>
      <c r="K107" s="51" t="s">
        <v>972</v>
      </c>
      <c r="L107" s="17"/>
      <c r="M107" s="25"/>
      <c r="N107" s="53" t="s">
        <v>255</v>
      </c>
      <c r="O107" s="17"/>
      <c r="P107" s="25"/>
      <c r="Q107" s="119">
        <v>-210481</v>
      </c>
    </row>
    <row r="108" spans="1:24" ht="16.5" thickBot="1" x14ac:dyDescent="0.3">
      <c r="A108" s="12"/>
      <c r="B108" s="42" t="s">
        <v>909</v>
      </c>
      <c r="C108" s="24"/>
      <c r="D108" s="54"/>
      <c r="E108" s="124">
        <v>-351481</v>
      </c>
      <c r="F108" s="24"/>
      <c r="G108" s="54"/>
      <c r="H108" s="124">
        <v>-468179</v>
      </c>
      <c r="I108" s="24"/>
      <c r="J108" s="54"/>
      <c r="K108" s="55" t="s">
        <v>973</v>
      </c>
      <c r="L108" s="24"/>
      <c r="M108" s="54"/>
      <c r="N108" s="55" t="s">
        <v>968</v>
      </c>
      <c r="O108" s="24"/>
      <c r="P108" s="54"/>
      <c r="Q108" s="124">
        <v>-351481</v>
      </c>
    </row>
    <row r="109" spans="1:24" ht="16.5" thickBot="1" x14ac:dyDescent="0.3">
      <c r="A109" s="12"/>
      <c r="B109" s="36" t="s">
        <v>86</v>
      </c>
      <c r="C109" s="17"/>
      <c r="D109" s="136" t="s">
        <v>217</v>
      </c>
      <c r="E109" s="137">
        <v>-567869</v>
      </c>
      <c r="F109" s="17"/>
      <c r="G109" s="136" t="s">
        <v>217</v>
      </c>
      <c r="H109" s="137">
        <v>-686291</v>
      </c>
      <c r="I109" s="17"/>
      <c r="J109" s="136" t="s">
        <v>217</v>
      </c>
      <c r="K109" s="138" t="s">
        <v>974</v>
      </c>
      <c r="L109" s="17"/>
      <c r="M109" s="136" t="s">
        <v>217</v>
      </c>
      <c r="N109" s="138" t="s">
        <v>975</v>
      </c>
      <c r="O109" s="17"/>
      <c r="P109" s="136" t="s">
        <v>217</v>
      </c>
      <c r="Q109" s="137">
        <v>-567869</v>
      </c>
    </row>
    <row r="110" spans="1:24" ht="16.5" thickTop="1" x14ac:dyDescent="0.25">
      <c r="A110" s="12"/>
      <c r="B110" s="33"/>
      <c r="C110" s="33"/>
      <c r="D110" s="33"/>
      <c r="E110" s="33"/>
      <c r="F110" s="33"/>
      <c r="G110" s="33"/>
      <c r="H110" s="33"/>
      <c r="I110" s="33"/>
      <c r="J110" s="33"/>
      <c r="K110" s="33"/>
      <c r="L110" s="33"/>
      <c r="M110" s="33"/>
      <c r="N110" s="33"/>
      <c r="O110" s="33"/>
      <c r="P110" s="33"/>
      <c r="Q110" s="33"/>
      <c r="R110" s="33"/>
      <c r="S110" s="33"/>
      <c r="T110" s="33"/>
      <c r="U110" s="33"/>
      <c r="V110" s="33"/>
      <c r="W110" s="33"/>
      <c r="X110" s="33"/>
    </row>
    <row r="111" spans="1:2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x14ac:dyDescent="0.25">
      <c r="A113" s="12"/>
      <c r="B113" s="103"/>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row>
    <row r="114" spans="1:24" ht="15.75" x14ac:dyDescent="0.25">
      <c r="A114" s="12"/>
      <c r="B114" s="19"/>
      <c r="C114" s="17"/>
      <c r="D114" s="17"/>
      <c r="E114" s="17"/>
      <c r="F114" s="17"/>
      <c r="G114" s="17"/>
      <c r="H114" s="17"/>
      <c r="I114" s="17"/>
      <c r="J114" s="17"/>
      <c r="K114" s="17"/>
      <c r="L114" s="17"/>
      <c r="M114" s="17"/>
      <c r="N114" s="17"/>
      <c r="O114" s="17"/>
      <c r="P114" s="17"/>
      <c r="Q114" s="17"/>
    </row>
    <row r="115" spans="1:24" x14ac:dyDescent="0.25">
      <c r="A115" s="12"/>
      <c r="B115" s="58" t="s">
        <v>976</v>
      </c>
      <c r="C115" s="58"/>
      <c r="D115" s="58"/>
      <c r="E115" s="58"/>
      <c r="F115" s="58"/>
      <c r="G115" s="58"/>
      <c r="H115" s="58"/>
      <c r="I115" s="58"/>
      <c r="J115" s="58"/>
      <c r="K115" s="58"/>
      <c r="L115" s="58"/>
      <c r="M115" s="58"/>
      <c r="N115" s="58"/>
      <c r="O115" s="58"/>
      <c r="P115" s="58"/>
      <c r="Q115" s="58"/>
    </row>
    <row r="116" spans="1:24" x14ac:dyDescent="0.25">
      <c r="A116" s="12"/>
      <c r="B116" s="58" t="s">
        <v>831</v>
      </c>
      <c r="C116" s="58"/>
      <c r="D116" s="58"/>
      <c r="E116" s="58"/>
      <c r="F116" s="58"/>
      <c r="G116" s="58"/>
      <c r="H116" s="58"/>
      <c r="I116" s="58"/>
      <c r="J116" s="58"/>
      <c r="K116" s="58"/>
      <c r="L116" s="58"/>
      <c r="M116" s="58"/>
      <c r="N116" s="58"/>
      <c r="O116" s="58"/>
      <c r="P116" s="58"/>
      <c r="Q116" s="58"/>
    </row>
    <row r="117" spans="1:24" ht="15.75" x14ac:dyDescent="0.25">
      <c r="A117" s="12"/>
      <c r="B117" s="179"/>
      <c r="C117" s="17"/>
      <c r="D117" s="20"/>
      <c r="E117" s="17"/>
      <c r="F117" s="17"/>
      <c r="G117" s="20"/>
      <c r="H117" s="17"/>
      <c r="I117" s="17"/>
      <c r="J117" s="20"/>
      <c r="K117" s="17"/>
      <c r="L117" s="17"/>
      <c r="M117" s="20"/>
      <c r="N117" s="17"/>
      <c r="O117" s="17"/>
      <c r="P117" s="20"/>
      <c r="Q117" s="17"/>
    </row>
    <row r="118" spans="1:24" ht="16.5" thickBot="1" x14ac:dyDescent="0.3">
      <c r="A118" s="12"/>
      <c r="B118" s="101"/>
      <c r="C118" s="17"/>
      <c r="D118" s="59" t="s">
        <v>832</v>
      </c>
      <c r="E118" s="59"/>
      <c r="F118" s="20"/>
      <c r="G118" s="59" t="s">
        <v>833</v>
      </c>
      <c r="H118" s="59"/>
      <c r="I118" s="20"/>
      <c r="J118" s="59" t="s">
        <v>977</v>
      </c>
      <c r="K118" s="59"/>
      <c r="L118" s="20"/>
      <c r="M118" s="59" t="s">
        <v>835</v>
      </c>
      <c r="N118" s="59"/>
      <c r="O118" s="20"/>
      <c r="P118" s="59" t="s">
        <v>836</v>
      </c>
      <c r="Q118" s="59"/>
    </row>
    <row r="119" spans="1:24" ht="15.75" x14ac:dyDescent="0.25">
      <c r="A119" s="12"/>
      <c r="B119" s="179"/>
      <c r="C119" s="17"/>
      <c r="D119" s="58" t="s">
        <v>215</v>
      </c>
      <c r="E119" s="58"/>
      <c r="F119" s="58"/>
      <c r="G119" s="58"/>
      <c r="H119" s="58"/>
      <c r="I119" s="58"/>
      <c r="J119" s="58"/>
      <c r="K119" s="58"/>
      <c r="L119" s="58"/>
      <c r="M119" s="58"/>
      <c r="N119" s="58"/>
      <c r="O119" s="58"/>
      <c r="P119" s="58"/>
      <c r="Q119" s="58"/>
    </row>
    <row r="120" spans="1:24" ht="15.75" x14ac:dyDescent="0.25">
      <c r="A120" s="12"/>
      <c r="B120" s="165" t="s">
        <v>978</v>
      </c>
      <c r="C120" s="17"/>
      <c r="D120" s="20"/>
      <c r="E120" s="17"/>
      <c r="F120" s="17"/>
      <c r="G120" s="20"/>
      <c r="H120" s="17"/>
      <c r="I120" s="17"/>
      <c r="J120" s="20"/>
      <c r="K120" s="17"/>
      <c r="L120" s="17"/>
      <c r="M120" s="20"/>
      <c r="N120" s="17"/>
      <c r="O120" s="17"/>
      <c r="P120" s="20"/>
      <c r="Q120" s="17"/>
    </row>
    <row r="121" spans="1:24" ht="15.75" x14ac:dyDescent="0.25">
      <c r="A121" s="12"/>
      <c r="B121" s="169"/>
      <c r="C121" s="17"/>
      <c r="D121" s="20"/>
      <c r="E121" s="17"/>
      <c r="F121" s="17"/>
      <c r="G121" s="20"/>
      <c r="H121" s="17"/>
      <c r="I121" s="17"/>
      <c r="J121" s="20"/>
      <c r="K121" s="17"/>
      <c r="L121" s="17"/>
      <c r="M121" s="20"/>
      <c r="N121" s="17"/>
      <c r="O121" s="17"/>
      <c r="P121" s="20"/>
      <c r="Q121" s="17"/>
    </row>
    <row r="122" spans="1:24" ht="15.75" x14ac:dyDescent="0.25">
      <c r="A122" s="12"/>
      <c r="B122" s="169" t="s">
        <v>979</v>
      </c>
      <c r="C122" s="17"/>
      <c r="D122" s="20"/>
      <c r="E122" s="17"/>
      <c r="F122" s="17"/>
      <c r="G122" s="20"/>
      <c r="H122" s="17"/>
      <c r="I122" s="17"/>
      <c r="J122" s="20"/>
      <c r="K122" s="17"/>
      <c r="L122" s="17"/>
      <c r="M122" s="20"/>
      <c r="N122" s="17"/>
      <c r="O122" s="17"/>
      <c r="P122" s="20"/>
      <c r="Q122" s="17"/>
    </row>
    <row r="123" spans="1:24" ht="15.75" x14ac:dyDescent="0.25">
      <c r="A123" s="12"/>
      <c r="B123" s="36"/>
      <c r="C123" s="17"/>
      <c r="D123" s="20"/>
      <c r="E123" s="17"/>
      <c r="F123" s="17"/>
      <c r="G123" s="20"/>
      <c r="H123" s="17"/>
      <c r="I123" s="17"/>
      <c r="J123" s="20"/>
      <c r="K123" s="17"/>
      <c r="L123" s="17"/>
      <c r="M123" s="20"/>
      <c r="N123" s="17"/>
      <c r="O123" s="17"/>
      <c r="P123" s="20"/>
      <c r="Q123" s="17"/>
    </row>
    <row r="124" spans="1:24" ht="15.75" x14ac:dyDescent="0.25">
      <c r="A124" s="12"/>
      <c r="B124" s="42" t="s">
        <v>100</v>
      </c>
      <c r="C124" s="24"/>
      <c r="D124" s="42" t="s">
        <v>217</v>
      </c>
      <c r="E124" s="44" t="s">
        <v>980</v>
      </c>
      <c r="F124" s="24"/>
      <c r="G124" s="43" t="s">
        <v>217</v>
      </c>
      <c r="H124" s="50" t="s">
        <v>255</v>
      </c>
      <c r="I124" s="24"/>
      <c r="J124" s="43" t="s">
        <v>217</v>
      </c>
      <c r="K124" s="44" t="s">
        <v>981</v>
      </c>
      <c r="L124" s="24"/>
      <c r="M124" s="42" t="s">
        <v>217</v>
      </c>
      <c r="N124" s="50" t="s">
        <v>255</v>
      </c>
      <c r="O124" s="24"/>
      <c r="P124" s="42" t="s">
        <v>217</v>
      </c>
      <c r="Q124" s="44" t="s">
        <v>437</v>
      </c>
    </row>
    <row r="125" spans="1:24" ht="15.75" x14ac:dyDescent="0.25">
      <c r="A125" s="12"/>
      <c r="B125" s="36" t="s">
        <v>103</v>
      </c>
      <c r="C125" s="17"/>
      <c r="D125" s="17"/>
      <c r="E125" s="49" t="s">
        <v>982</v>
      </c>
      <c r="F125" s="17"/>
      <c r="G125" s="20"/>
      <c r="H125" s="49" t="s">
        <v>983</v>
      </c>
      <c r="I125" s="17"/>
      <c r="J125" s="20"/>
      <c r="K125" s="49" t="s">
        <v>984</v>
      </c>
      <c r="L125" s="17"/>
      <c r="M125" s="17"/>
      <c r="N125" s="95" t="s">
        <v>255</v>
      </c>
      <c r="O125" s="17"/>
      <c r="P125" s="17"/>
      <c r="Q125" s="49" t="s">
        <v>985</v>
      </c>
    </row>
    <row r="126" spans="1:24" ht="15.75" x14ac:dyDescent="0.25">
      <c r="A126" s="12"/>
      <c r="B126" s="42" t="s">
        <v>104</v>
      </c>
      <c r="C126" s="24"/>
      <c r="D126" s="24"/>
      <c r="E126" s="50" t="s">
        <v>255</v>
      </c>
      <c r="F126" s="24"/>
      <c r="G126" s="47"/>
      <c r="H126" s="44" t="s">
        <v>986</v>
      </c>
      <c r="I126" s="24"/>
      <c r="J126" s="47"/>
      <c r="K126" s="44" t="s">
        <v>987</v>
      </c>
      <c r="L126" s="24"/>
      <c r="M126" s="24"/>
      <c r="N126" s="50" t="s">
        <v>255</v>
      </c>
      <c r="O126" s="24"/>
      <c r="P126" s="24"/>
      <c r="Q126" s="44" t="s">
        <v>988</v>
      </c>
    </row>
    <row r="127" spans="1:24" ht="16.5" thickBot="1" x14ac:dyDescent="0.3">
      <c r="A127" s="12"/>
      <c r="B127" s="36" t="s">
        <v>989</v>
      </c>
      <c r="C127" s="17"/>
      <c r="D127" s="52"/>
      <c r="E127" s="51" t="s">
        <v>990</v>
      </c>
      <c r="F127" s="17"/>
      <c r="G127" s="25"/>
      <c r="H127" s="51" t="s">
        <v>991</v>
      </c>
      <c r="I127" s="17"/>
      <c r="J127" s="25"/>
      <c r="K127" s="51" t="s">
        <v>992</v>
      </c>
      <c r="L127" s="17"/>
      <c r="M127" s="52"/>
      <c r="N127" s="53" t="s">
        <v>255</v>
      </c>
      <c r="O127" s="17"/>
      <c r="P127" s="52"/>
      <c r="Q127" s="51" t="s">
        <v>993</v>
      </c>
    </row>
    <row r="128" spans="1:24" ht="15.75" x14ac:dyDescent="0.25">
      <c r="A128" s="12"/>
      <c r="B128" s="73" t="s">
        <v>107</v>
      </c>
      <c r="C128" s="24"/>
      <c r="D128" s="120"/>
      <c r="E128" s="77" t="s">
        <v>994</v>
      </c>
      <c r="F128" s="24"/>
      <c r="G128" s="146"/>
      <c r="H128" s="77" t="s">
        <v>995</v>
      </c>
      <c r="I128" s="24"/>
      <c r="J128" s="146"/>
      <c r="K128" s="77" t="s">
        <v>996</v>
      </c>
      <c r="L128" s="24"/>
      <c r="M128" s="120"/>
      <c r="N128" s="131" t="s">
        <v>255</v>
      </c>
      <c r="O128" s="24"/>
      <c r="P128" s="120"/>
      <c r="Q128" s="77" t="s">
        <v>997</v>
      </c>
    </row>
    <row r="129" spans="1:17" ht="15.75" x14ac:dyDescent="0.25">
      <c r="A129" s="12"/>
      <c r="B129" s="74"/>
      <c r="C129" s="17"/>
      <c r="D129" s="17"/>
      <c r="E129" s="46"/>
      <c r="F129" s="17"/>
      <c r="G129" s="20"/>
      <c r="H129" s="46"/>
      <c r="I129" s="17"/>
      <c r="J129" s="20"/>
      <c r="K129" s="46"/>
      <c r="L129" s="17"/>
      <c r="M129" s="17"/>
      <c r="N129" s="46"/>
      <c r="O129" s="17"/>
      <c r="P129" s="17"/>
      <c r="Q129" s="46"/>
    </row>
    <row r="130" spans="1:17" ht="15.75" x14ac:dyDescent="0.25">
      <c r="A130" s="12"/>
      <c r="B130" s="42" t="s">
        <v>998</v>
      </c>
      <c r="C130" s="24"/>
      <c r="D130" s="24"/>
      <c r="E130" s="44" t="s">
        <v>999</v>
      </c>
      <c r="F130" s="24"/>
      <c r="G130" s="47"/>
      <c r="H130" s="44" t="s">
        <v>1000</v>
      </c>
      <c r="I130" s="24"/>
      <c r="J130" s="47"/>
      <c r="K130" s="44" t="s">
        <v>1001</v>
      </c>
      <c r="L130" s="24"/>
      <c r="M130" s="24"/>
      <c r="N130" s="45">
        <v>-2603488</v>
      </c>
      <c r="O130" s="24"/>
      <c r="P130" s="24"/>
      <c r="Q130" s="50" t="s">
        <v>255</v>
      </c>
    </row>
    <row r="131" spans="1:17" ht="15.75" x14ac:dyDescent="0.25">
      <c r="A131" s="12"/>
      <c r="B131" s="36"/>
      <c r="C131" s="17"/>
      <c r="D131" s="17"/>
      <c r="E131" s="46"/>
      <c r="F131" s="17"/>
      <c r="G131" s="20"/>
      <c r="H131" s="46"/>
      <c r="I131" s="17"/>
      <c r="J131" s="20"/>
      <c r="K131" s="46"/>
      <c r="L131" s="17"/>
      <c r="M131" s="17"/>
      <c r="N131" s="46"/>
      <c r="O131" s="17"/>
      <c r="P131" s="17"/>
      <c r="Q131" s="46"/>
    </row>
    <row r="132" spans="1:17" ht="15.75" x14ac:dyDescent="0.25">
      <c r="A132" s="12"/>
      <c r="B132" s="42" t="s">
        <v>1002</v>
      </c>
      <c r="C132" s="24"/>
      <c r="D132" s="24"/>
      <c r="E132" s="44" t="s">
        <v>1003</v>
      </c>
      <c r="F132" s="24"/>
      <c r="G132" s="47"/>
      <c r="H132" s="44" t="s">
        <v>1004</v>
      </c>
      <c r="I132" s="24"/>
      <c r="J132" s="47"/>
      <c r="K132" s="44" t="s">
        <v>1005</v>
      </c>
      <c r="L132" s="24"/>
      <c r="M132" s="24"/>
      <c r="N132" s="50" t="s">
        <v>255</v>
      </c>
      <c r="O132" s="24"/>
      <c r="P132" s="24"/>
      <c r="Q132" s="44" t="s">
        <v>1006</v>
      </c>
    </row>
    <row r="133" spans="1:17" x14ac:dyDescent="0.25">
      <c r="A133" s="12"/>
      <c r="B133" s="36" t="s">
        <v>1007</v>
      </c>
      <c r="C133" s="33"/>
      <c r="D133" s="33"/>
      <c r="E133" s="185">
        <v>-102706</v>
      </c>
      <c r="F133" s="33"/>
      <c r="G133" s="86"/>
      <c r="H133" s="185">
        <v>-7455008</v>
      </c>
      <c r="I133" s="33"/>
      <c r="J133" s="86"/>
      <c r="K133" s="185">
        <v>-229106</v>
      </c>
      <c r="L133" s="33"/>
      <c r="M133" s="33"/>
      <c r="N133" s="188" t="s">
        <v>255</v>
      </c>
      <c r="O133" s="33"/>
      <c r="P133" s="33"/>
      <c r="Q133" s="185">
        <v>-7786820</v>
      </c>
    </row>
    <row r="134" spans="1:17" ht="15.75" thickBot="1" x14ac:dyDescent="0.3">
      <c r="A134" s="12"/>
      <c r="B134" s="36" t="s">
        <v>1008</v>
      </c>
      <c r="C134" s="33"/>
      <c r="D134" s="184"/>
      <c r="E134" s="186"/>
      <c r="F134" s="33"/>
      <c r="G134" s="187"/>
      <c r="H134" s="186"/>
      <c r="I134" s="33"/>
      <c r="J134" s="187"/>
      <c r="K134" s="186"/>
      <c r="L134" s="33"/>
      <c r="M134" s="184"/>
      <c r="N134" s="189"/>
      <c r="O134" s="33"/>
      <c r="P134" s="184"/>
      <c r="Q134" s="186"/>
    </row>
    <row r="135" spans="1:17" ht="15.75" x14ac:dyDescent="0.25">
      <c r="A135" s="12"/>
      <c r="B135" s="42"/>
      <c r="C135" s="24"/>
      <c r="D135" s="120"/>
      <c r="E135" s="77" t="s">
        <v>1009</v>
      </c>
      <c r="F135" s="24"/>
      <c r="G135" s="146"/>
      <c r="H135" s="77" t="s">
        <v>1010</v>
      </c>
      <c r="I135" s="24"/>
      <c r="J135" s="146"/>
      <c r="K135" s="77" t="s">
        <v>1011</v>
      </c>
      <c r="L135" s="24"/>
      <c r="M135" s="120"/>
      <c r="N135" s="131" t="s">
        <v>255</v>
      </c>
      <c r="O135" s="24"/>
      <c r="P135" s="120"/>
      <c r="Q135" s="77" t="s">
        <v>1012</v>
      </c>
    </row>
    <row r="136" spans="1:17" ht="15.75" x14ac:dyDescent="0.25">
      <c r="A136" s="12"/>
      <c r="B136" s="36"/>
      <c r="C136" s="17"/>
      <c r="D136" s="17"/>
      <c r="E136" s="46"/>
      <c r="F136" s="17"/>
      <c r="G136" s="20"/>
      <c r="H136" s="46"/>
      <c r="I136" s="17"/>
      <c r="J136" s="20"/>
      <c r="K136" s="46"/>
      <c r="L136" s="17"/>
      <c r="M136" s="17"/>
      <c r="N136" s="46"/>
      <c r="O136" s="17"/>
      <c r="P136" s="17"/>
      <c r="Q136" s="46"/>
    </row>
    <row r="137" spans="1:17" ht="15.75" x14ac:dyDescent="0.25">
      <c r="A137" s="12"/>
      <c r="B137" s="42" t="s">
        <v>1013</v>
      </c>
      <c r="C137" s="24"/>
      <c r="D137" s="24"/>
      <c r="E137" s="44" t="s">
        <v>1014</v>
      </c>
      <c r="F137" s="24"/>
      <c r="G137" s="47"/>
      <c r="H137" s="50" t="s">
        <v>255</v>
      </c>
      <c r="I137" s="24"/>
      <c r="J137" s="47"/>
      <c r="K137" s="50" t="s">
        <v>255</v>
      </c>
      <c r="L137" s="24"/>
      <c r="M137" s="24"/>
      <c r="N137" s="45">
        <v>-2788544</v>
      </c>
      <c r="O137" s="24"/>
      <c r="P137" s="24"/>
      <c r="Q137" s="50" t="s">
        <v>255</v>
      </c>
    </row>
    <row r="138" spans="1:17" ht="15.75" x14ac:dyDescent="0.25">
      <c r="A138" s="12"/>
      <c r="B138" s="36"/>
      <c r="C138" s="17"/>
      <c r="D138" s="17"/>
      <c r="E138" s="46"/>
      <c r="F138" s="17"/>
      <c r="G138" s="20"/>
      <c r="H138" s="46"/>
      <c r="I138" s="17"/>
      <c r="J138" s="20"/>
      <c r="K138" s="46"/>
      <c r="L138" s="17"/>
      <c r="M138" s="17"/>
      <c r="N138" s="46"/>
      <c r="O138" s="17"/>
      <c r="P138" s="17"/>
      <c r="Q138" s="46"/>
    </row>
    <row r="139" spans="1:17" ht="16.5" thickBot="1" x14ac:dyDescent="0.3">
      <c r="A139" s="12"/>
      <c r="B139" s="42" t="s">
        <v>989</v>
      </c>
      <c r="C139" s="24"/>
      <c r="D139" s="180"/>
      <c r="E139" s="110" t="s">
        <v>1015</v>
      </c>
      <c r="F139" s="24"/>
      <c r="G139" s="135"/>
      <c r="H139" s="110" t="s">
        <v>1016</v>
      </c>
      <c r="I139" s="24"/>
      <c r="J139" s="135"/>
      <c r="K139" s="110" t="s">
        <v>1017</v>
      </c>
      <c r="L139" s="24"/>
      <c r="M139" s="180"/>
      <c r="N139" s="109" t="s">
        <v>255</v>
      </c>
      <c r="O139" s="24"/>
      <c r="P139" s="180"/>
      <c r="Q139" s="110" t="s">
        <v>1018</v>
      </c>
    </row>
    <row r="140" spans="1:17" ht="15.75" x14ac:dyDescent="0.25">
      <c r="A140" s="12"/>
      <c r="B140" s="36"/>
      <c r="C140" s="17"/>
      <c r="D140" s="41"/>
      <c r="E140" s="57"/>
      <c r="F140" s="17"/>
      <c r="G140" s="40"/>
      <c r="H140" s="57"/>
      <c r="I140" s="17"/>
      <c r="J140" s="40"/>
      <c r="K140" s="57"/>
      <c r="L140" s="17"/>
      <c r="M140" s="41"/>
      <c r="N140" s="57"/>
      <c r="O140" s="17"/>
      <c r="P140" s="41"/>
      <c r="Q140" s="57"/>
    </row>
    <row r="141" spans="1:17" ht="16.5" thickBot="1" x14ac:dyDescent="0.3">
      <c r="A141" s="12"/>
      <c r="B141" s="42" t="s">
        <v>1019</v>
      </c>
      <c r="C141" s="24"/>
      <c r="D141" s="127" t="s">
        <v>217</v>
      </c>
      <c r="E141" s="79" t="s">
        <v>1020</v>
      </c>
      <c r="F141" s="24"/>
      <c r="G141" s="78" t="s">
        <v>217</v>
      </c>
      <c r="H141" s="79" t="s">
        <v>1021</v>
      </c>
      <c r="I141" s="24"/>
      <c r="J141" s="78" t="s">
        <v>217</v>
      </c>
      <c r="K141" s="79" t="s">
        <v>1022</v>
      </c>
      <c r="L141" s="24"/>
      <c r="M141" s="127" t="s">
        <v>217</v>
      </c>
      <c r="N141" s="133">
        <v>-5392032</v>
      </c>
      <c r="O141" s="24"/>
      <c r="P141" s="127" t="s">
        <v>217</v>
      </c>
      <c r="Q141" s="79" t="s">
        <v>722</v>
      </c>
    </row>
    <row r="142" spans="1:17" ht="16.5" thickTop="1" x14ac:dyDescent="0.25">
      <c r="A142" s="12"/>
      <c r="B142" s="36"/>
      <c r="C142" s="17"/>
      <c r="D142" s="122"/>
      <c r="E142" s="178"/>
      <c r="F142" s="17"/>
      <c r="G142" s="176"/>
      <c r="H142" s="178"/>
      <c r="I142" s="17"/>
      <c r="J142" s="176"/>
      <c r="K142" s="178"/>
      <c r="L142" s="17"/>
      <c r="M142" s="122"/>
      <c r="N142" s="178"/>
      <c r="O142" s="17"/>
      <c r="P142" s="122"/>
      <c r="Q142" s="178"/>
    </row>
    <row r="143" spans="1:17" ht="15.75" x14ac:dyDescent="0.25">
      <c r="A143" s="12"/>
      <c r="B143" s="181" t="s">
        <v>1023</v>
      </c>
      <c r="C143" s="24"/>
      <c r="D143" s="24"/>
      <c r="E143" s="48"/>
      <c r="F143" s="24"/>
      <c r="G143" s="47"/>
      <c r="H143" s="48"/>
      <c r="I143" s="24"/>
      <c r="J143" s="47"/>
      <c r="K143" s="48"/>
      <c r="L143" s="24"/>
      <c r="M143" s="24"/>
      <c r="N143" s="48"/>
      <c r="O143" s="24"/>
      <c r="P143" s="24"/>
      <c r="Q143" s="48"/>
    </row>
    <row r="144" spans="1:17" ht="15.75" x14ac:dyDescent="0.25">
      <c r="A144" s="12"/>
      <c r="B144" s="36"/>
      <c r="C144" s="17"/>
      <c r="D144" s="17"/>
      <c r="E144" s="46"/>
      <c r="F144" s="17"/>
      <c r="G144" s="20"/>
      <c r="H144" s="46"/>
      <c r="I144" s="17"/>
      <c r="J144" s="20"/>
      <c r="K144" s="46"/>
      <c r="L144" s="17"/>
      <c r="M144" s="17"/>
      <c r="N144" s="46"/>
      <c r="O144" s="17"/>
      <c r="P144" s="17"/>
      <c r="Q144" s="46"/>
    </row>
    <row r="145" spans="1:24" ht="15.75" x14ac:dyDescent="0.25">
      <c r="A145" s="12"/>
      <c r="B145" s="42" t="s">
        <v>117</v>
      </c>
      <c r="C145" s="24"/>
      <c r="D145" s="42" t="s">
        <v>217</v>
      </c>
      <c r="E145" s="44" t="s">
        <v>1024</v>
      </c>
      <c r="F145" s="24"/>
      <c r="G145" s="43" t="s">
        <v>217</v>
      </c>
      <c r="H145" s="44" t="s">
        <v>1025</v>
      </c>
      <c r="I145" s="24"/>
      <c r="J145" s="43" t="s">
        <v>217</v>
      </c>
      <c r="K145" s="44" t="s">
        <v>1026</v>
      </c>
      <c r="L145" s="24"/>
      <c r="M145" s="42" t="s">
        <v>217</v>
      </c>
      <c r="N145" s="50" t="s">
        <v>255</v>
      </c>
      <c r="O145" s="24"/>
      <c r="P145" s="42" t="s">
        <v>217</v>
      </c>
      <c r="Q145" s="44" t="s">
        <v>1027</v>
      </c>
    </row>
    <row r="146" spans="1:24" ht="16.5" thickBot="1" x14ac:dyDescent="0.3">
      <c r="A146" s="12"/>
      <c r="B146" s="36" t="s">
        <v>122</v>
      </c>
      <c r="C146" s="17"/>
      <c r="D146" s="52"/>
      <c r="E146" s="51" t="s">
        <v>1028</v>
      </c>
      <c r="F146" s="17"/>
      <c r="G146" s="25"/>
      <c r="H146" s="51" t="s">
        <v>1029</v>
      </c>
      <c r="I146" s="17"/>
      <c r="J146" s="25"/>
      <c r="K146" s="51" t="s">
        <v>1030</v>
      </c>
      <c r="L146" s="17"/>
      <c r="M146" s="52"/>
      <c r="N146" s="53" t="s">
        <v>255</v>
      </c>
      <c r="O146" s="17"/>
      <c r="P146" s="52"/>
      <c r="Q146" s="51" t="s">
        <v>1031</v>
      </c>
    </row>
    <row r="147" spans="1:24" ht="15.75" x14ac:dyDescent="0.25">
      <c r="A147" s="12"/>
      <c r="B147" s="73" t="s">
        <v>123</v>
      </c>
      <c r="C147" s="24"/>
      <c r="D147" s="120"/>
      <c r="E147" s="77" t="s">
        <v>1032</v>
      </c>
      <c r="F147" s="24"/>
      <c r="G147" s="146"/>
      <c r="H147" s="77" t="s">
        <v>1033</v>
      </c>
      <c r="I147" s="24"/>
      <c r="J147" s="146"/>
      <c r="K147" s="77" t="s">
        <v>1034</v>
      </c>
      <c r="L147" s="24"/>
      <c r="M147" s="120"/>
      <c r="N147" s="131" t="s">
        <v>255</v>
      </c>
      <c r="O147" s="24"/>
      <c r="P147" s="120"/>
      <c r="Q147" s="77" t="s">
        <v>1035</v>
      </c>
    </row>
    <row r="148" spans="1:24" ht="15.75" x14ac:dyDescent="0.25">
      <c r="A148" s="12"/>
      <c r="B148" s="74"/>
      <c r="C148" s="17"/>
      <c r="D148" s="17"/>
      <c r="E148" s="46"/>
      <c r="F148" s="17"/>
      <c r="G148" s="20"/>
      <c r="H148" s="46"/>
      <c r="I148" s="17"/>
      <c r="J148" s="20"/>
      <c r="K148" s="46"/>
      <c r="L148" s="17"/>
      <c r="M148" s="17"/>
      <c r="N148" s="46"/>
      <c r="O148" s="17"/>
      <c r="P148" s="17"/>
      <c r="Q148" s="46"/>
    </row>
    <row r="149" spans="1:24" ht="15.75" x14ac:dyDescent="0.25">
      <c r="A149" s="12"/>
      <c r="B149" s="42" t="s">
        <v>1036</v>
      </c>
      <c r="C149" s="24"/>
      <c r="D149" s="24"/>
      <c r="E149" s="50" t="s">
        <v>255</v>
      </c>
      <c r="F149" s="24"/>
      <c r="G149" s="47"/>
      <c r="H149" s="44" t="s">
        <v>1037</v>
      </c>
      <c r="I149" s="24"/>
      <c r="J149" s="47"/>
      <c r="K149" s="50" t="s">
        <v>255</v>
      </c>
      <c r="L149" s="24"/>
      <c r="M149" s="24"/>
      <c r="N149" s="45">
        <v>-2603488</v>
      </c>
      <c r="O149" s="24"/>
      <c r="P149" s="24"/>
      <c r="Q149" s="50" t="s">
        <v>255</v>
      </c>
    </row>
    <row r="150" spans="1:24" ht="15.75" x14ac:dyDescent="0.25">
      <c r="A150" s="12"/>
      <c r="B150" s="36"/>
      <c r="C150" s="17"/>
      <c r="D150" s="17"/>
      <c r="E150" s="46"/>
      <c r="F150" s="17"/>
      <c r="G150" s="20"/>
      <c r="H150" s="46"/>
      <c r="I150" s="17"/>
      <c r="J150" s="20"/>
      <c r="K150" s="46"/>
      <c r="L150" s="17"/>
      <c r="M150" s="17"/>
      <c r="N150" s="46"/>
      <c r="O150" s="17"/>
      <c r="P150" s="17"/>
      <c r="Q150" s="46"/>
    </row>
    <row r="151" spans="1:24" ht="15.75" x14ac:dyDescent="0.25">
      <c r="A151" s="12"/>
      <c r="B151" s="42" t="s">
        <v>124</v>
      </c>
      <c r="C151" s="24"/>
      <c r="D151" s="24"/>
      <c r="E151" s="44" t="s">
        <v>518</v>
      </c>
      <c r="F151" s="24"/>
      <c r="G151" s="47"/>
      <c r="H151" s="50" t="s">
        <v>255</v>
      </c>
      <c r="I151" s="24"/>
      <c r="J151" s="47"/>
      <c r="K151" s="50" t="s">
        <v>255</v>
      </c>
      <c r="L151" s="24"/>
      <c r="M151" s="24"/>
      <c r="N151" s="50" t="s">
        <v>255</v>
      </c>
      <c r="O151" s="24"/>
      <c r="P151" s="24"/>
      <c r="Q151" s="44" t="s">
        <v>518</v>
      </c>
    </row>
    <row r="152" spans="1:24" ht="15.75" x14ac:dyDescent="0.25">
      <c r="A152" s="12"/>
      <c r="B152" s="36" t="s">
        <v>126</v>
      </c>
      <c r="C152" s="17"/>
      <c r="D152" s="17"/>
      <c r="E152" s="96">
        <v>-115675</v>
      </c>
      <c r="F152" s="17"/>
      <c r="G152" s="20"/>
      <c r="H152" s="49" t="s">
        <v>1038</v>
      </c>
      <c r="I152" s="17"/>
      <c r="J152" s="20"/>
      <c r="K152" s="49" t="s">
        <v>1039</v>
      </c>
      <c r="L152" s="17"/>
      <c r="M152" s="17"/>
      <c r="N152" s="95" t="s">
        <v>255</v>
      </c>
      <c r="O152" s="17"/>
      <c r="P152" s="17"/>
      <c r="Q152" s="49" t="s">
        <v>1040</v>
      </c>
    </row>
    <row r="153" spans="1:24" ht="16.5" thickBot="1" x14ac:dyDescent="0.3">
      <c r="A153" s="12"/>
      <c r="B153" s="42" t="s">
        <v>1041</v>
      </c>
      <c r="C153" s="24"/>
      <c r="D153" s="180"/>
      <c r="E153" s="110" t="s">
        <v>1042</v>
      </c>
      <c r="F153" s="24"/>
      <c r="G153" s="135"/>
      <c r="H153" s="110" t="s">
        <v>1043</v>
      </c>
      <c r="I153" s="24"/>
      <c r="J153" s="135"/>
      <c r="K153" s="110" t="s">
        <v>1044</v>
      </c>
      <c r="L153" s="24"/>
      <c r="M153" s="180"/>
      <c r="N153" s="109" t="s">
        <v>255</v>
      </c>
      <c r="O153" s="24"/>
      <c r="P153" s="180"/>
      <c r="Q153" s="110" t="s">
        <v>1045</v>
      </c>
    </row>
    <row r="154" spans="1:24" ht="15.75" x14ac:dyDescent="0.25">
      <c r="A154" s="12"/>
      <c r="B154" s="74" t="s">
        <v>1046</v>
      </c>
      <c r="C154" s="17"/>
      <c r="D154" s="41"/>
      <c r="E154" s="174" t="s">
        <v>1047</v>
      </c>
      <c r="F154" s="17"/>
      <c r="G154" s="40"/>
      <c r="H154" s="174" t="s">
        <v>1048</v>
      </c>
      <c r="I154" s="17"/>
      <c r="J154" s="40"/>
      <c r="K154" s="174" t="s">
        <v>1049</v>
      </c>
      <c r="L154" s="17"/>
      <c r="M154" s="41"/>
      <c r="N154" s="175">
        <v>-2603488</v>
      </c>
      <c r="O154" s="17"/>
      <c r="P154" s="41"/>
      <c r="Q154" s="174" t="s">
        <v>1050</v>
      </c>
    </row>
    <row r="155" spans="1:24" ht="15.75" x14ac:dyDescent="0.25">
      <c r="A155" s="12"/>
      <c r="B155" s="42" t="s">
        <v>1051</v>
      </c>
      <c r="C155" s="24"/>
      <c r="D155" s="24"/>
      <c r="E155" s="48"/>
      <c r="F155" s="24"/>
      <c r="G155" s="47"/>
      <c r="H155" s="48"/>
      <c r="I155" s="24"/>
      <c r="J155" s="47"/>
      <c r="K155" s="48"/>
      <c r="L155" s="24"/>
      <c r="M155" s="24"/>
      <c r="N155" s="48"/>
      <c r="O155" s="24"/>
      <c r="P155" s="24"/>
      <c r="Q155" s="48"/>
    </row>
    <row r="156" spans="1:24" ht="16.5" thickBot="1" x14ac:dyDescent="0.3">
      <c r="A156" s="12"/>
      <c r="B156" s="36" t="s">
        <v>137</v>
      </c>
      <c r="C156" s="17"/>
      <c r="D156" s="52"/>
      <c r="E156" s="51" t="s">
        <v>1052</v>
      </c>
      <c r="F156" s="17"/>
      <c r="G156" s="25"/>
      <c r="H156" s="51" t="s">
        <v>1053</v>
      </c>
      <c r="I156" s="17"/>
      <c r="J156" s="25"/>
      <c r="K156" s="51" t="s">
        <v>1054</v>
      </c>
      <c r="L156" s="17"/>
      <c r="M156" s="52"/>
      <c r="N156" s="119">
        <v>-2788544</v>
      </c>
      <c r="O156" s="17"/>
      <c r="P156" s="52"/>
      <c r="Q156" s="51" t="s">
        <v>1052</v>
      </c>
    </row>
    <row r="157" spans="1:24" ht="15.75" x14ac:dyDescent="0.25">
      <c r="A157" s="12"/>
      <c r="B157" s="42"/>
      <c r="C157" s="24"/>
      <c r="D157" s="120"/>
      <c r="E157" s="147"/>
      <c r="F157" s="24"/>
      <c r="G157" s="146"/>
      <c r="H157" s="147"/>
      <c r="I157" s="24"/>
      <c r="J157" s="146"/>
      <c r="K157" s="147"/>
      <c r="L157" s="24"/>
      <c r="M157" s="120"/>
      <c r="N157" s="147"/>
      <c r="O157" s="24"/>
      <c r="P157" s="120"/>
      <c r="Q157" s="147"/>
    </row>
    <row r="158" spans="1:24" ht="16.5" thickBot="1" x14ac:dyDescent="0.3">
      <c r="A158" s="12"/>
      <c r="B158" s="36" t="s">
        <v>1055</v>
      </c>
      <c r="C158" s="17"/>
      <c r="D158" s="182" t="s">
        <v>217</v>
      </c>
      <c r="E158" s="149" t="s">
        <v>1020</v>
      </c>
      <c r="F158" s="17"/>
      <c r="G158" s="148" t="s">
        <v>217</v>
      </c>
      <c r="H158" s="149" t="s">
        <v>1021</v>
      </c>
      <c r="I158" s="17"/>
      <c r="J158" s="148" t="s">
        <v>217</v>
      </c>
      <c r="K158" s="149" t="s">
        <v>1022</v>
      </c>
      <c r="L158" s="17"/>
      <c r="M158" s="182" t="s">
        <v>217</v>
      </c>
      <c r="N158" s="183">
        <v>-5392032</v>
      </c>
      <c r="O158" s="17"/>
      <c r="P158" s="182" t="s">
        <v>217</v>
      </c>
      <c r="Q158" s="149" t="s">
        <v>722</v>
      </c>
    </row>
    <row r="159" spans="1:24" ht="16.5" thickTop="1" x14ac:dyDescent="0.25">
      <c r="A159" s="12"/>
      <c r="B159" s="33"/>
      <c r="C159" s="33"/>
      <c r="D159" s="33"/>
      <c r="E159" s="33"/>
      <c r="F159" s="33"/>
      <c r="G159" s="33"/>
      <c r="H159" s="33"/>
      <c r="I159" s="33"/>
      <c r="J159" s="33"/>
      <c r="K159" s="33"/>
      <c r="L159" s="33"/>
      <c r="M159" s="33"/>
      <c r="N159" s="33"/>
      <c r="O159" s="33"/>
      <c r="P159" s="33"/>
      <c r="Q159" s="33"/>
      <c r="R159" s="33"/>
      <c r="S159" s="33"/>
      <c r="T159" s="33"/>
      <c r="U159" s="33"/>
      <c r="V159" s="33"/>
      <c r="W159" s="33"/>
      <c r="X159" s="33"/>
    </row>
    <row r="160" spans="1:24" x14ac:dyDescent="0.25">
      <c r="A160" s="12"/>
      <c r="B160" s="102"/>
      <c r="C160" s="102"/>
      <c r="D160" s="102"/>
      <c r="E160" s="102"/>
      <c r="F160" s="102"/>
      <c r="G160" s="102"/>
      <c r="H160" s="102"/>
      <c r="I160" s="102"/>
      <c r="J160" s="102"/>
      <c r="K160" s="102"/>
      <c r="L160" s="102"/>
      <c r="M160" s="102"/>
      <c r="N160" s="102"/>
      <c r="O160" s="102"/>
      <c r="P160" s="102"/>
      <c r="Q160" s="102"/>
      <c r="R160" s="102"/>
      <c r="S160" s="102"/>
      <c r="T160" s="102"/>
      <c r="U160" s="102"/>
      <c r="V160" s="102"/>
      <c r="W160" s="102"/>
      <c r="X160" s="102"/>
    </row>
    <row r="161" spans="1:24" x14ac:dyDescent="0.25">
      <c r="A161" s="12"/>
      <c r="B161" s="102"/>
      <c r="C161" s="102"/>
      <c r="D161" s="102"/>
      <c r="E161" s="102"/>
      <c r="F161" s="102"/>
      <c r="G161" s="102"/>
      <c r="H161" s="102"/>
      <c r="I161" s="102"/>
      <c r="J161" s="102"/>
      <c r="K161" s="102"/>
      <c r="L161" s="102"/>
      <c r="M161" s="102"/>
      <c r="N161" s="102"/>
      <c r="O161" s="102"/>
      <c r="P161" s="102"/>
      <c r="Q161" s="102"/>
      <c r="R161" s="102"/>
      <c r="S161" s="102"/>
      <c r="T161" s="102"/>
      <c r="U161" s="102"/>
      <c r="V161" s="102"/>
      <c r="W161" s="102"/>
      <c r="X161" s="102"/>
    </row>
    <row r="162" spans="1:24"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row>
    <row r="163" spans="1:2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x14ac:dyDescent="0.25">
      <c r="A164" s="12"/>
      <c r="B164" s="103"/>
      <c r="C164" s="103"/>
      <c r="D164" s="103"/>
      <c r="E164" s="103"/>
      <c r="F164" s="103"/>
      <c r="G164" s="103"/>
      <c r="H164" s="103"/>
      <c r="I164" s="103"/>
      <c r="J164" s="103"/>
      <c r="K164" s="103"/>
      <c r="L164" s="103"/>
      <c r="M164" s="103"/>
      <c r="N164" s="103"/>
      <c r="O164" s="103"/>
      <c r="P164" s="103"/>
      <c r="Q164" s="103"/>
      <c r="R164" s="103"/>
      <c r="S164" s="103"/>
      <c r="T164" s="103"/>
      <c r="U164" s="103"/>
      <c r="V164" s="103"/>
      <c r="W164" s="103"/>
      <c r="X164" s="103"/>
    </row>
    <row r="165" spans="1:24" ht="15.75" x14ac:dyDescent="0.25">
      <c r="A165" s="12"/>
      <c r="B165" s="19"/>
      <c r="C165" s="17"/>
      <c r="D165" s="17"/>
      <c r="E165" s="17"/>
      <c r="F165" s="17"/>
      <c r="G165" s="17"/>
      <c r="H165" s="17"/>
      <c r="I165" s="17"/>
      <c r="J165" s="17"/>
      <c r="K165" s="17"/>
      <c r="L165" s="17"/>
      <c r="M165" s="17"/>
      <c r="N165" s="17"/>
      <c r="O165" s="17"/>
      <c r="P165" s="17"/>
      <c r="Q165" s="17"/>
    </row>
    <row r="166" spans="1:24" x14ac:dyDescent="0.25">
      <c r="A166" s="12"/>
      <c r="B166" s="58" t="s">
        <v>976</v>
      </c>
      <c r="C166" s="58"/>
      <c r="D166" s="58"/>
      <c r="E166" s="58"/>
      <c r="F166" s="58"/>
      <c r="G166" s="58"/>
      <c r="H166" s="58"/>
      <c r="I166" s="58"/>
      <c r="J166" s="58"/>
      <c r="K166" s="58"/>
      <c r="L166" s="58"/>
      <c r="M166" s="58"/>
      <c r="N166" s="58"/>
      <c r="O166" s="58"/>
      <c r="P166" s="58"/>
      <c r="Q166" s="58"/>
    </row>
    <row r="167" spans="1:24" x14ac:dyDescent="0.25">
      <c r="A167" s="12"/>
      <c r="B167" s="58" t="s">
        <v>831</v>
      </c>
      <c r="C167" s="58"/>
      <c r="D167" s="58"/>
      <c r="E167" s="58"/>
      <c r="F167" s="58"/>
      <c r="G167" s="58"/>
      <c r="H167" s="58"/>
      <c r="I167" s="58"/>
      <c r="J167" s="58"/>
      <c r="K167" s="58"/>
      <c r="L167" s="58"/>
      <c r="M167" s="58"/>
      <c r="N167" s="58"/>
      <c r="O167" s="58"/>
      <c r="P167" s="58"/>
      <c r="Q167" s="58"/>
    </row>
    <row r="168" spans="1:24" ht="15.75" x14ac:dyDescent="0.25">
      <c r="A168" s="12"/>
      <c r="B168" s="179"/>
      <c r="C168" s="17"/>
      <c r="D168" s="20"/>
      <c r="E168" s="17"/>
      <c r="F168" s="17"/>
      <c r="G168" s="20"/>
      <c r="H168" s="17"/>
      <c r="I168" s="17"/>
      <c r="J168" s="20"/>
      <c r="K168" s="17"/>
      <c r="L168" s="17"/>
      <c r="M168" s="20"/>
      <c r="N168" s="17"/>
      <c r="O168" s="17"/>
      <c r="P168" s="20"/>
      <c r="Q168" s="17"/>
    </row>
    <row r="169" spans="1:24" ht="16.5" thickBot="1" x14ac:dyDescent="0.3">
      <c r="A169" s="12"/>
      <c r="B169" s="101"/>
      <c r="C169" s="17"/>
      <c r="D169" s="59" t="s">
        <v>832</v>
      </c>
      <c r="E169" s="59"/>
      <c r="F169" s="20"/>
      <c r="G169" s="59" t="s">
        <v>833</v>
      </c>
      <c r="H169" s="59"/>
      <c r="I169" s="20"/>
      <c r="J169" s="59" t="s">
        <v>977</v>
      </c>
      <c r="K169" s="59"/>
      <c r="L169" s="20"/>
      <c r="M169" s="59" t="s">
        <v>835</v>
      </c>
      <c r="N169" s="59"/>
      <c r="O169" s="20"/>
      <c r="P169" s="59" t="s">
        <v>836</v>
      </c>
      <c r="Q169" s="59"/>
    </row>
    <row r="170" spans="1:24" ht="15.75" x14ac:dyDescent="0.25">
      <c r="A170" s="12"/>
      <c r="B170" s="179"/>
      <c r="C170" s="17"/>
      <c r="D170" s="58" t="s">
        <v>215</v>
      </c>
      <c r="E170" s="58"/>
      <c r="F170" s="58"/>
      <c r="G170" s="58"/>
      <c r="H170" s="58"/>
      <c r="I170" s="58"/>
      <c r="J170" s="58"/>
      <c r="K170" s="58"/>
      <c r="L170" s="58"/>
      <c r="M170" s="58"/>
      <c r="N170" s="58"/>
      <c r="O170" s="58"/>
      <c r="P170" s="58"/>
      <c r="Q170" s="58"/>
    </row>
    <row r="171" spans="1:24" ht="15.75" x14ac:dyDescent="0.25">
      <c r="A171" s="12"/>
      <c r="B171" s="165" t="s">
        <v>1056</v>
      </c>
      <c r="C171" s="17"/>
      <c r="D171" s="20"/>
      <c r="E171" s="17"/>
      <c r="F171" s="17"/>
      <c r="G171" s="20"/>
      <c r="H171" s="17"/>
      <c r="I171" s="17"/>
      <c r="J171" s="20"/>
      <c r="K171" s="17"/>
      <c r="L171" s="17"/>
      <c r="M171" s="20"/>
      <c r="N171" s="17"/>
      <c r="O171" s="17"/>
      <c r="P171" s="20"/>
      <c r="Q171" s="17"/>
    </row>
    <row r="172" spans="1:24" ht="15.75" x14ac:dyDescent="0.25">
      <c r="A172" s="12"/>
      <c r="B172" s="169"/>
      <c r="C172" s="17"/>
      <c r="D172" s="20"/>
      <c r="E172" s="17"/>
      <c r="F172" s="17"/>
      <c r="G172" s="20"/>
      <c r="H172" s="17"/>
      <c r="I172" s="17"/>
      <c r="J172" s="20"/>
      <c r="K172" s="17"/>
      <c r="L172" s="17"/>
      <c r="M172" s="20"/>
      <c r="N172" s="17"/>
      <c r="O172" s="17"/>
      <c r="P172" s="20"/>
      <c r="Q172" s="17"/>
    </row>
    <row r="173" spans="1:24" ht="15.75" x14ac:dyDescent="0.25">
      <c r="A173" s="12"/>
      <c r="B173" s="169" t="s">
        <v>979</v>
      </c>
      <c r="C173" s="17"/>
      <c r="D173" s="20"/>
      <c r="E173" s="17"/>
      <c r="F173" s="17"/>
      <c r="G173" s="20"/>
      <c r="H173" s="17"/>
      <c r="I173" s="17"/>
      <c r="J173" s="20"/>
      <c r="K173" s="17"/>
      <c r="L173" s="17"/>
      <c r="M173" s="20"/>
      <c r="N173" s="17"/>
      <c r="O173" s="17"/>
      <c r="P173" s="20"/>
      <c r="Q173" s="17"/>
    </row>
    <row r="174" spans="1:24" ht="15.75" x14ac:dyDescent="0.25">
      <c r="A174" s="12"/>
      <c r="B174" s="36"/>
      <c r="C174" s="17"/>
      <c r="D174" s="20"/>
      <c r="E174" s="17"/>
      <c r="F174" s="17"/>
      <c r="G174" s="20"/>
      <c r="H174" s="17"/>
      <c r="I174" s="17"/>
      <c r="J174" s="20"/>
      <c r="K174" s="17"/>
      <c r="L174" s="17"/>
      <c r="M174" s="20"/>
      <c r="N174" s="17"/>
      <c r="O174" s="17"/>
      <c r="P174" s="20"/>
      <c r="Q174" s="17"/>
    </row>
    <row r="175" spans="1:24" ht="15.75" x14ac:dyDescent="0.25">
      <c r="A175" s="12"/>
      <c r="B175" s="42" t="s">
        <v>100</v>
      </c>
      <c r="C175" s="24"/>
      <c r="D175" s="42" t="s">
        <v>217</v>
      </c>
      <c r="E175" s="44" t="s">
        <v>1057</v>
      </c>
      <c r="F175" s="48"/>
      <c r="G175" s="43" t="s">
        <v>217</v>
      </c>
      <c r="H175" s="44" t="s">
        <v>1058</v>
      </c>
      <c r="I175" s="48"/>
      <c r="J175" s="43" t="s">
        <v>217</v>
      </c>
      <c r="K175" s="44" t="s">
        <v>707</v>
      </c>
      <c r="L175" s="48"/>
      <c r="M175" s="43" t="s">
        <v>217</v>
      </c>
      <c r="N175" s="50" t="s">
        <v>255</v>
      </c>
      <c r="O175" s="48"/>
      <c r="P175" s="43" t="s">
        <v>217</v>
      </c>
      <c r="Q175" s="44" t="s">
        <v>438</v>
      </c>
    </row>
    <row r="176" spans="1:24" ht="15.75" x14ac:dyDescent="0.25">
      <c r="A176" s="12"/>
      <c r="B176" s="36" t="s">
        <v>101</v>
      </c>
      <c r="C176" s="17"/>
      <c r="D176" s="17"/>
      <c r="E176" s="49" t="s">
        <v>439</v>
      </c>
      <c r="F176" s="46"/>
      <c r="G176" s="20"/>
      <c r="H176" s="95" t="s">
        <v>255</v>
      </c>
      <c r="I176" s="46"/>
      <c r="J176" s="20"/>
      <c r="K176" s="95" t="s">
        <v>255</v>
      </c>
      <c r="L176" s="46"/>
      <c r="M176" s="20"/>
      <c r="N176" s="95" t="s">
        <v>255</v>
      </c>
      <c r="O176" s="46"/>
      <c r="P176" s="20"/>
      <c r="Q176" s="49" t="s">
        <v>439</v>
      </c>
    </row>
    <row r="177" spans="1:17" ht="15.75" x14ac:dyDescent="0.25">
      <c r="A177" s="12"/>
      <c r="B177" s="42" t="s">
        <v>103</v>
      </c>
      <c r="C177" s="24"/>
      <c r="D177" s="24"/>
      <c r="E177" s="44" t="s">
        <v>624</v>
      </c>
      <c r="F177" s="48"/>
      <c r="G177" s="47"/>
      <c r="H177" s="44" t="s">
        <v>1059</v>
      </c>
      <c r="I177" s="48"/>
      <c r="J177" s="47"/>
      <c r="K177" s="44" t="s">
        <v>1060</v>
      </c>
      <c r="L177" s="48"/>
      <c r="M177" s="47"/>
      <c r="N177" s="50" t="s">
        <v>255</v>
      </c>
      <c r="O177" s="48"/>
      <c r="P177" s="47"/>
      <c r="Q177" s="44" t="s">
        <v>1061</v>
      </c>
    </row>
    <row r="178" spans="1:17" ht="15.75" x14ac:dyDescent="0.25">
      <c r="A178" s="12"/>
      <c r="B178" s="36" t="s">
        <v>104</v>
      </c>
      <c r="C178" s="17"/>
      <c r="D178" s="17"/>
      <c r="E178" s="49" t="s">
        <v>1062</v>
      </c>
      <c r="F178" s="46"/>
      <c r="G178" s="20"/>
      <c r="H178" s="49" t="s">
        <v>1063</v>
      </c>
      <c r="I178" s="46"/>
      <c r="J178" s="20"/>
      <c r="K178" s="49" t="s">
        <v>1064</v>
      </c>
      <c r="L178" s="46"/>
      <c r="M178" s="20"/>
      <c r="N178" s="95" t="s">
        <v>255</v>
      </c>
      <c r="O178" s="46"/>
      <c r="P178" s="20"/>
      <c r="Q178" s="49" t="s">
        <v>1065</v>
      </c>
    </row>
    <row r="179" spans="1:17" ht="16.5" thickBot="1" x14ac:dyDescent="0.3">
      <c r="A179" s="12"/>
      <c r="B179" s="42" t="s">
        <v>989</v>
      </c>
      <c r="C179" s="24"/>
      <c r="D179" s="180"/>
      <c r="E179" s="110" t="s">
        <v>1066</v>
      </c>
      <c r="F179" s="48"/>
      <c r="G179" s="135"/>
      <c r="H179" s="110" t="s">
        <v>1067</v>
      </c>
      <c r="I179" s="48"/>
      <c r="J179" s="135"/>
      <c r="K179" s="110" t="s">
        <v>1068</v>
      </c>
      <c r="L179" s="48"/>
      <c r="M179" s="135"/>
      <c r="N179" s="109" t="s">
        <v>255</v>
      </c>
      <c r="O179" s="48"/>
      <c r="P179" s="135"/>
      <c r="Q179" s="110" t="s">
        <v>1069</v>
      </c>
    </row>
    <row r="180" spans="1:17" ht="15.75" x14ac:dyDescent="0.25">
      <c r="A180" s="12"/>
      <c r="B180" s="74" t="s">
        <v>107</v>
      </c>
      <c r="C180" s="17"/>
      <c r="D180" s="41"/>
      <c r="E180" s="174" t="s">
        <v>1070</v>
      </c>
      <c r="F180" s="46"/>
      <c r="G180" s="40"/>
      <c r="H180" s="174" t="s">
        <v>1071</v>
      </c>
      <c r="I180" s="46"/>
      <c r="J180" s="40"/>
      <c r="K180" s="174" t="s">
        <v>1072</v>
      </c>
      <c r="L180" s="46"/>
      <c r="M180" s="40"/>
      <c r="N180" s="173" t="s">
        <v>255</v>
      </c>
      <c r="O180" s="46"/>
      <c r="P180" s="40"/>
      <c r="Q180" s="174" t="s">
        <v>1073</v>
      </c>
    </row>
    <row r="181" spans="1:17" ht="15.75" x14ac:dyDescent="0.25">
      <c r="A181" s="12"/>
      <c r="B181" s="73"/>
      <c r="C181" s="24"/>
      <c r="D181" s="24"/>
      <c r="E181" s="24"/>
      <c r="F181" s="48"/>
      <c r="G181" s="47"/>
      <c r="H181" s="24"/>
      <c r="I181" s="48"/>
      <c r="J181" s="47"/>
      <c r="K181" s="24"/>
      <c r="L181" s="48"/>
      <c r="M181" s="47"/>
      <c r="N181" s="24"/>
      <c r="O181" s="48"/>
      <c r="P181" s="47"/>
      <c r="Q181" s="24"/>
    </row>
    <row r="182" spans="1:17" ht="15.75" x14ac:dyDescent="0.25">
      <c r="A182" s="12"/>
      <c r="B182" s="36" t="s">
        <v>998</v>
      </c>
      <c r="C182" s="17"/>
      <c r="D182" s="17"/>
      <c r="E182" s="49" t="s">
        <v>1074</v>
      </c>
      <c r="F182" s="46"/>
      <c r="G182" s="20"/>
      <c r="H182" s="49" t="s">
        <v>1075</v>
      </c>
      <c r="I182" s="46"/>
      <c r="J182" s="20"/>
      <c r="K182" s="49" t="s">
        <v>1076</v>
      </c>
      <c r="L182" s="46"/>
      <c r="M182" s="20"/>
      <c r="N182" s="96">
        <v>-2286832</v>
      </c>
      <c r="O182" s="46"/>
      <c r="P182" s="20"/>
      <c r="Q182" s="95" t="s">
        <v>255</v>
      </c>
    </row>
    <row r="183" spans="1:17" ht="15.75" x14ac:dyDescent="0.25">
      <c r="A183" s="12"/>
      <c r="B183" s="42"/>
      <c r="C183" s="24"/>
      <c r="D183" s="24"/>
      <c r="E183" s="24"/>
      <c r="F183" s="48"/>
      <c r="G183" s="47"/>
      <c r="H183" s="24"/>
      <c r="I183" s="48"/>
      <c r="J183" s="47"/>
      <c r="K183" s="24"/>
      <c r="L183" s="48"/>
      <c r="M183" s="47"/>
      <c r="N183" s="24"/>
      <c r="O183" s="48"/>
      <c r="P183" s="47"/>
      <c r="Q183" s="24"/>
    </row>
    <row r="184" spans="1:17" ht="15.75" x14ac:dyDescent="0.25">
      <c r="A184" s="12"/>
      <c r="B184" s="36" t="s">
        <v>1002</v>
      </c>
      <c r="C184" s="17"/>
      <c r="D184" s="17"/>
      <c r="E184" s="49" t="s">
        <v>1077</v>
      </c>
      <c r="F184" s="46"/>
      <c r="G184" s="20"/>
      <c r="H184" s="49" t="s">
        <v>1078</v>
      </c>
      <c r="I184" s="46"/>
      <c r="J184" s="20"/>
      <c r="K184" s="49" t="s">
        <v>1079</v>
      </c>
      <c r="L184" s="46"/>
      <c r="M184" s="20"/>
      <c r="N184" s="95" t="s">
        <v>255</v>
      </c>
      <c r="O184" s="46"/>
      <c r="P184" s="20"/>
      <c r="Q184" s="49" t="s">
        <v>1080</v>
      </c>
    </row>
    <row r="185" spans="1:17" x14ac:dyDescent="0.25">
      <c r="A185" s="12"/>
      <c r="B185" s="42" t="s">
        <v>1007</v>
      </c>
      <c r="C185" s="81"/>
      <c r="D185" s="81"/>
      <c r="E185" s="193">
        <v>-82178</v>
      </c>
      <c r="F185" s="195"/>
      <c r="G185" s="196"/>
      <c r="H185" s="193">
        <v>-6923106</v>
      </c>
      <c r="I185" s="195"/>
      <c r="J185" s="196"/>
      <c r="K185" s="193">
        <v>-186179</v>
      </c>
      <c r="L185" s="195"/>
      <c r="M185" s="196"/>
      <c r="N185" s="198" t="s">
        <v>255</v>
      </c>
      <c r="O185" s="195"/>
      <c r="P185" s="196"/>
      <c r="Q185" s="193">
        <v>-7191463</v>
      </c>
    </row>
    <row r="186" spans="1:17" ht="15.75" thickBot="1" x14ac:dyDescent="0.3">
      <c r="A186" s="12"/>
      <c r="B186" s="42" t="s">
        <v>1008</v>
      </c>
      <c r="C186" s="81"/>
      <c r="D186" s="192"/>
      <c r="E186" s="194"/>
      <c r="F186" s="195"/>
      <c r="G186" s="197"/>
      <c r="H186" s="194"/>
      <c r="I186" s="195"/>
      <c r="J186" s="197"/>
      <c r="K186" s="194"/>
      <c r="L186" s="195"/>
      <c r="M186" s="197"/>
      <c r="N186" s="199"/>
      <c r="O186" s="195"/>
      <c r="P186" s="197"/>
      <c r="Q186" s="194"/>
    </row>
    <row r="187" spans="1:17" ht="15.75" x14ac:dyDescent="0.25">
      <c r="A187" s="12"/>
      <c r="B187" s="36"/>
      <c r="C187" s="17"/>
      <c r="D187" s="41"/>
      <c r="E187" s="174" t="s">
        <v>1081</v>
      </c>
      <c r="F187" s="46"/>
      <c r="G187" s="40"/>
      <c r="H187" s="174" t="s">
        <v>1082</v>
      </c>
      <c r="I187" s="46"/>
      <c r="J187" s="40"/>
      <c r="K187" s="174" t="s">
        <v>1083</v>
      </c>
      <c r="L187" s="46"/>
      <c r="M187" s="40"/>
      <c r="N187" s="173" t="s">
        <v>255</v>
      </c>
      <c r="O187" s="46"/>
      <c r="P187" s="40"/>
      <c r="Q187" s="174" t="s">
        <v>1084</v>
      </c>
    </row>
    <row r="188" spans="1:17" ht="15.75" x14ac:dyDescent="0.25">
      <c r="A188" s="12"/>
      <c r="B188" s="42"/>
      <c r="C188" s="24"/>
      <c r="D188" s="24"/>
      <c r="E188" s="24"/>
      <c r="F188" s="48"/>
      <c r="G188" s="47"/>
      <c r="H188" s="24"/>
      <c r="I188" s="48"/>
      <c r="J188" s="47"/>
      <c r="K188" s="24"/>
      <c r="L188" s="48"/>
      <c r="M188" s="47"/>
      <c r="N188" s="24"/>
      <c r="O188" s="48"/>
      <c r="P188" s="47"/>
      <c r="Q188" s="24"/>
    </row>
    <row r="189" spans="1:17" ht="15.75" x14ac:dyDescent="0.25">
      <c r="A189" s="12"/>
      <c r="B189" s="36" t="s">
        <v>1013</v>
      </c>
      <c r="C189" s="17"/>
      <c r="D189" s="17"/>
      <c r="E189" s="49" t="s">
        <v>1085</v>
      </c>
      <c r="F189" s="46"/>
      <c r="G189" s="20"/>
      <c r="H189" s="95" t="s">
        <v>255</v>
      </c>
      <c r="I189" s="46"/>
      <c r="J189" s="20"/>
      <c r="K189" s="95" t="s">
        <v>255</v>
      </c>
      <c r="L189" s="46"/>
      <c r="M189" s="20"/>
      <c r="N189" s="96">
        <v>-2309947</v>
      </c>
      <c r="O189" s="46"/>
      <c r="P189" s="20"/>
      <c r="Q189" s="95" t="s">
        <v>255</v>
      </c>
    </row>
    <row r="190" spans="1:17" ht="15.75" x14ac:dyDescent="0.25">
      <c r="A190" s="12"/>
      <c r="B190" s="42"/>
      <c r="C190" s="24"/>
      <c r="D190" s="24"/>
      <c r="E190" s="24"/>
      <c r="F190" s="48"/>
      <c r="G190" s="47"/>
      <c r="H190" s="24"/>
      <c r="I190" s="48"/>
      <c r="J190" s="47"/>
      <c r="K190" s="24"/>
      <c r="L190" s="48"/>
      <c r="M190" s="47"/>
      <c r="N190" s="24"/>
      <c r="O190" s="48"/>
      <c r="P190" s="47"/>
      <c r="Q190" s="24"/>
    </row>
    <row r="191" spans="1:17" ht="16.5" thickBot="1" x14ac:dyDescent="0.3">
      <c r="A191" s="12"/>
      <c r="B191" s="36" t="s">
        <v>989</v>
      </c>
      <c r="C191" s="17"/>
      <c r="D191" s="52"/>
      <c r="E191" s="51" t="s">
        <v>1086</v>
      </c>
      <c r="F191" s="46"/>
      <c r="G191" s="25"/>
      <c r="H191" s="51" t="s">
        <v>1087</v>
      </c>
      <c r="I191" s="46"/>
      <c r="J191" s="25"/>
      <c r="K191" s="51" t="s">
        <v>1088</v>
      </c>
      <c r="L191" s="46"/>
      <c r="M191" s="25"/>
      <c r="N191" s="53" t="s">
        <v>255</v>
      </c>
      <c r="O191" s="46"/>
      <c r="P191" s="25"/>
      <c r="Q191" s="51" t="s">
        <v>1089</v>
      </c>
    </row>
    <row r="192" spans="1:17" ht="15.75" x14ac:dyDescent="0.25">
      <c r="A192" s="12"/>
      <c r="B192" s="42"/>
      <c r="C192" s="24"/>
      <c r="D192" s="120"/>
      <c r="E192" s="120"/>
      <c r="F192" s="48"/>
      <c r="G192" s="146"/>
      <c r="H192" s="120"/>
      <c r="I192" s="48"/>
      <c r="J192" s="146"/>
      <c r="K192" s="120"/>
      <c r="L192" s="48"/>
      <c r="M192" s="146"/>
      <c r="N192" s="120"/>
      <c r="O192" s="48"/>
      <c r="P192" s="146"/>
      <c r="Q192" s="120"/>
    </row>
    <row r="193" spans="1:17" ht="16.5" thickBot="1" x14ac:dyDescent="0.3">
      <c r="A193" s="12"/>
      <c r="B193" s="36" t="s">
        <v>1019</v>
      </c>
      <c r="C193" s="17"/>
      <c r="D193" s="182" t="s">
        <v>217</v>
      </c>
      <c r="E193" s="149" t="s">
        <v>1090</v>
      </c>
      <c r="F193" s="46"/>
      <c r="G193" s="148" t="s">
        <v>217</v>
      </c>
      <c r="H193" s="149" t="s">
        <v>1091</v>
      </c>
      <c r="I193" s="46"/>
      <c r="J193" s="148" t="s">
        <v>217</v>
      </c>
      <c r="K193" s="149" t="s">
        <v>1092</v>
      </c>
      <c r="L193" s="46"/>
      <c r="M193" s="148" t="s">
        <v>217</v>
      </c>
      <c r="N193" s="183">
        <v>-4596779</v>
      </c>
      <c r="O193" s="46"/>
      <c r="P193" s="148" t="s">
        <v>217</v>
      </c>
      <c r="Q193" s="149" t="s">
        <v>1093</v>
      </c>
    </row>
    <row r="194" spans="1:17" ht="16.5" thickTop="1" x14ac:dyDescent="0.25">
      <c r="A194" s="12"/>
      <c r="B194" s="42"/>
      <c r="C194" s="24"/>
      <c r="D194" s="190"/>
      <c r="E194" s="190"/>
      <c r="F194" s="48"/>
      <c r="G194" s="191"/>
      <c r="H194" s="190"/>
      <c r="I194" s="48"/>
      <c r="J194" s="191"/>
      <c r="K194" s="190"/>
      <c r="L194" s="48"/>
      <c r="M194" s="191"/>
      <c r="N194" s="190"/>
      <c r="O194" s="48"/>
      <c r="P194" s="191"/>
      <c r="Q194" s="190"/>
    </row>
    <row r="195" spans="1:17" ht="15.75" x14ac:dyDescent="0.25">
      <c r="A195" s="12"/>
      <c r="B195" s="169" t="s">
        <v>1023</v>
      </c>
      <c r="C195" s="17"/>
      <c r="D195" s="17"/>
      <c r="E195" s="17"/>
      <c r="F195" s="46"/>
      <c r="G195" s="20"/>
      <c r="H195" s="17"/>
      <c r="I195" s="46"/>
      <c r="J195" s="20"/>
      <c r="K195" s="17"/>
      <c r="L195" s="46"/>
      <c r="M195" s="20"/>
      <c r="N195" s="17"/>
      <c r="O195" s="46"/>
      <c r="P195" s="20"/>
      <c r="Q195" s="17"/>
    </row>
    <row r="196" spans="1:17" ht="15.75" x14ac:dyDescent="0.25">
      <c r="A196" s="12"/>
      <c r="B196" s="42"/>
      <c r="C196" s="24"/>
      <c r="D196" s="24"/>
      <c r="E196" s="24"/>
      <c r="F196" s="48"/>
      <c r="G196" s="47"/>
      <c r="H196" s="24"/>
      <c r="I196" s="48"/>
      <c r="J196" s="47"/>
      <c r="K196" s="24"/>
      <c r="L196" s="48"/>
      <c r="M196" s="47"/>
      <c r="N196" s="24"/>
      <c r="O196" s="48"/>
      <c r="P196" s="47"/>
      <c r="Q196" s="24"/>
    </row>
    <row r="197" spans="1:17" ht="15.75" x14ac:dyDescent="0.25">
      <c r="A197" s="12"/>
      <c r="B197" s="36" t="s">
        <v>117</v>
      </c>
      <c r="C197" s="17"/>
      <c r="D197" s="36" t="s">
        <v>217</v>
      </c>
      <c r="E197" s="49" t="s">
        <v>1094</v>
      </c>
      <c r="F197" s="46"/>
      <c r="G197" s="37" t="s">
        <v>217</v>
      </c>
      <c r="H197" s="49" t="s">
        <v>1095</v>
      </c>
      <c r="I197" s="46"/>
      <c r="J197" s="37" t="s">
        <v>217</v>
      </c>
      <c r="K197" s="49" t="s">
        <v>1096</v>
      </c>
      <c r="L197" s="46"/>
      <c r="M197" s="37" t="s">
        <v>217</v>
      </c>
      <c r="N197" s="95" t="s">
        <v>255</v>
      </c>
      <c r="O197" s="46"/>
      <c r="P197" s="37" t="s">
        <v>217</v>
      </c>
      <c r="Q197" s="49" t="s">
        <v>1097</v>
      </c>
    </row>
    <row r="198" spans="1:17" ht="16.5" thickBot="1" x14ac:dyDescent="0.3">
      <c r="A198" s="12"/>
      <c r="B198" s="42" t="s">
        <v>122</v>
      </c>
      <c r="C198" s="24"/>
      <c r="D198" s="180"/>
      <c r="E198" s="110" t="s">
        <v>1098</v>
      </c>
      <c r="F198" s="48"/>
      <c r="G198" s="135"/>
      <c r="H198" s="110" t="s">
        <v>1099</v>
      </c>
      <c r="I198" s="48"/>
      <c r="J198" s="135"/>
      <c r="K198" s="110" t="s">
        <v>1100</v>
      </c>
      <c r="L198" s="48"/>
      <c r="M198" s="135"/>
      <c r="N198" s="109" t="s">
        <v>255</v>
      </c>
      <c r="O198" s="48"/>
      <c r="P198" s="135"/>
      <c r="Q198" s="110" t="s">
        <v>1101</v>
      </c>
    </row>
    <row r="199" spans="1:17" ht="15.75" x14ac:dyDescent="0.25">
      <c r="A199" s="12"/>
      <c r="B199" s="74" t="s">
        <v>123</v>
      </c>
      <c r="C199" s="17"/>
      <c r="D199" s="41"/>
      <c r="E199" s="174" t="s">
        <v>1102</v>
      </c>
      <c r="F199" s="46"/>
      <c r="G199" s="40"/>
      <c r="H199" s="174" t="s">
        <v>1103</v>
      </c>
      <c r="I199" s="46"/>
      <c r="J199" s="40"/>
      <c r="K199" s="174" t="s">
        <v>1104</v>
      </c>
      <c r="L199" s="46"/>
      <c r="M199" s="40"/>
      <c r="N199" s="173" t="s">
        <v>255</v>
      </c>
      <c r="O199" s="46"/>
      <c r="P199" s="40"/>
      <c r="Q199" s="174" t="s">
        <v>1105</v>
      </c>
    </row>
    <row r="200" spans="1:17" ht="15.75" x14ac:dyDescent="0.25">
      <c r="A200" s="12"/>
      <c r="B200" s="73"/>
      <c r="C200" s="24"/>
      <c r="D200" s="24"/>
      <c r="E200" s="24"/>
      <c r="F200" s="48"/>
      <c r="G200" s="47"/>
      <c r="H200" s="24"/>
      <c r="I200" s="48"/>
      <c r="J200" s="47"/>
      <c r="K200" s="24"/>
      <c r="L200" s="48"/>
      <c r="M200" s="47"/>
      <c r="N200" s="24"/>
      <c r="O200" s="48"/>
      <c r="P200" s="47"/>
      <c r="Q200" s="24"/>
    </row>
    <row r="201" spans="1:17" ht="15.75" x14ac:dyDescent="0.25">
      <c r="A201" s="12"/>
      <c r="B201" s="36" t="s">
        <v>1036</v>
      </c>
      <c r="C201" s="17"/>
      <c r="D201" s="17"/>
      <c r="E201" s="95" t="s">
        <v>255</v>
      </c>
      <c r="F201" s="46"/>
      <c r="G201" s="20"/>
      <c r="H201" s="49" t="s">
        <v>1106</v>
      </c>
      <c r="I201" s="46"/>
      <c r="J201" s="20"/>
      <c r="K201" s="49" t="s">
        <v>1107</v>
      </c>
      <c r="L201" s="46"/>
      <c r="M201" s="20"/>
      <c r="N201" s="96">
        <v>-2286832</v>
      </c>
      <c r="O201" s="46"/>
      <c r="P201" s="20"/>
      <c r="Q201" s="95" t="s">
        <v>255</v>
      </c>
    </row>
    <row r="202" spans="1:17" ht="15.75" x14ac:dyDescent="0.25">
      <c r="A202" s="12"/>
      <c r="B202" s="42"/>
      <c r="C202" s="24"/>
      <c r="D202" s="24"/>
      <c r="E202" s="24"/>
      <c r="F202" s="48"/>
      <c r="G202" s="47"/>
      <c r="H202" s="24"/>
      <c r="I202" s="48"/>
      <c r="J202" s="47"/>
      <c r="K202" s="24"/>
      <c r="L202" s="48"/>
      <c r="M202" s="47"/>
      <c r="N202" s="24"/>
      <c r="O202" s="48"/>
      <c r="P202" s="47"/>
      <c r="Q202" s="24"/>
    </row>
    <row r="203" spans="1:17" ht="15.75" x14ac:dyDescent="0.25">
      <c r="A203" s="12"/>
      <c r="B203" s="36" t="s">
        <v>124</v>
      </c>
      <c r="C203" s="17"/>
      <c r="D203" s="17"/>
      <c r="E203" s="49" t="s">
        <v>519</v>
      </c>
      <c r="F203" s="46"/>
      <c r="G203" s="20"/>
      <c r="H203" s="95" t="s">
        <v>255</v>
      </c>
      <c r="I203" s="46"/>
      <c r="J203" s="20"/>
      <c r="K203" s="95" t="s">
        <v>255</v>
      </c>
      <c r="L203" s="46"/>
      <c r="M203" s="20"/>
      <c r="N203" s="95" t="s">
        <v>255</v>
      </c>
      <c r="O203" s="46"/>
      <c r="P203" s="20"/>
      <c r="Q203" s="49" t="s">
        <v>519</v>
      </c>
    </row>
    <row r="204" spans="1:17" ht="15.75" x14ac:dyDescent="0.25">
      <c r="A204" s="12"/>
      <c r="B204" s="42" t="s">
        <v>126</v>
      </c>
      <c r="C204" s="24"/>
      <c r="D204" s="24"/>
      <c r="E204" s="45">
        <v>-116207</v>
      </c>
      <c r="F204" s="48"/>
      <c r="G204" s="47"/>
      <c r="H204" s="44" t="s">
        <v>1108</v>
      </c>
      <c r="I204" s="48"/>
      <c r="J204" s="47"/>
      <c r="K204" s="44" t="s">
        <v>1109</v>
      </c>
      <c r="L204" s="48"/>
      <c r="M204" s="47"/>
      <c r="N204" s="50" t="s">
        <v>255</v>
      </c>
      <c r="O204" s="48"/>
      <c r="P204" s="47"/>
      <c r="Q204" s="44" t="s">
        <v>1110</v>
      </c>
    </row>
    <row r="205" spans="1:17" ht="16.5" thickBot="1" x14ac:dyDescent="0.3">
      <c r="A205" s="12"/>
      <c r="B205" s="36" t="s">
        <v>1041</v>
      </c>
      <c r="C205" s="17"/>
      <c r="D205" s="52"/>
      <c r="E205" s="51" t="s">
        <v>1111</v>
      </c>
      <c r="F205" s="46"/>
      <c r="G205" s="25"/>
      <c r="H205" s="51" t="s">
        <v>1112</v>
      </c>
      <c r="I205" s="46"/>
      <c r="J205" s="25"/>
      <c r="K205" s="51" t="s">
        <v>1113</v>
      </c>
      <c r="L205" s="46"/>
      <c r="M205" s="25"/>
      <c r="N205" s="53" t="s">
        <v>255</v>
      </c>
      <c r="O205" s="46"/>
      <c r="P205" s="25"/>
      <c r="Q205" s="51" t="s">
        <v>1114</v>
      </c>
    </row>
    <row r="206" spans="1:17" ht="15.75" x14ac:dyDescent="0.25">
      <c r="A206" s="12"/>
      <c r="B206" s="73" t="s">
        <v>1046</v>
      </c>
      <c r="C206" s="24"/>
      <c r="D206" s="120"/>
      <c r="E206" s="77" t="s">
        <v>1115</v>
      </c>
      <c r="F206" s="48"/>
      <c r="G206" s="146"/>
      <c r="H206" s="77" t="s">
        <v>1116</v>
      </c>
      <c r="I206" s="48"/>
      <c r="J206" s="146"/>
      <c r="K206" s="77" t="s">
        <v>1117</v>
      </c>
      <c r="L206" s="48"/>
      <c r="M206" s="146"/>
      <c r="N206" s="177">
        <v>-2286832</v>
      </c>
      <c r="O206" s="48"/>
      <c r="P206" s="146"/>
      <c r="Q206" s="77" t="s">
        <v>1118</v>
      </c>
    </row>
    <row r="207" spans="1:17" ht="15.75" x14ac:dyDescent="0.25">
      <c r="A207" s="12"/>
      <c r="B207" s="36" t="s">
        <v>1051</v>
      </c>
      <c r="C207" s="17"/>
      <c r="D207" s="17"/>
      <c r="E207" s="17"/>
      <c r="F207" s="46"/>
      <c r="G207" s="20"/>
      <c r="H207" s="17"/>
      <c r="I207" s="46"/>
      <c r="J207" s="20"/>
      <c r="K207" s="17"/>
      <c r="L207" s="46"/>
      <c r="M207" s="20"/>
      <c r="N207" s="17"/>
      <c r="O207" s="46"/>
      <c r="P207" s="20"/>
      <c r="Q207" s="17"/>
    </row>
    <row r="208" spans="1:17" ht="16.5" thickBot="1" x14ac:dyDescent="0.3">
      <c r="A208" s="12"/>
      <c r="B208" s="42" t="s">
        <v>137</v>
      </c>
      <c r="C208" s="24"/>
      <c r="D208" s="180"/>
      <c r="E208" s="110" t="s">
        <v>1119</v>
      </c>
      <c r="F208" s="48"/>
      <c r="G208" s="135"/>
      <c r="H208" s="110" t="s">
        <v>1120</v>
      </c>
      <c r="I208" s="48"/>
      <c r="J208" s="135"/>
      <c r="K208" s="110" t="s">
        <v>1121</v>
      </c>
      <c r="L208" s="48"/>
      <c r="M208" s="135"/>
      <c r="N208" s="111">
        <v>-2309947</v>
      </c>
      <c r="O208" s="48"/>
      <c r="P208" s="135"/>
      <c r="Q208" s="110" t="s">
        <v>1119</v>
      </c>
    </row>
    <row r="209" spans="1:24" ht="15.75" x14ac:dyDescent="0.25">
      <c r="A209" s="12"/>
      <c r="B209" s="36"/>
      <c r="C209" s="17"/>
      <c r="D209" s="41"/>
      <c r="E209" s="41"/>
      <c r="F209" s="46"/>
      <c r="G209" s="40"/>
      <c r="H209" s="41"/>
      <c r="I209" s="46"/>
      <c r="J209" s="40"/>
      <c r="K209" s="41"/>
      <c r="L209" s="46"/>
      <c r="M209" s="40"/>
      <c r="N209" s="41"/>
      <c r="O209" s="46"/>
      <c r="P209" s="40"/>
      <c r="Q209" s="41"/>
    </row>
    <row r="210" spans="1:24" ht="16.5" thickBot="1" x14ac:dyDescent="0.3">
      <c r="A210" s="12"/>
      <c r="B210" s="42" t="s">
        <v>1055</v>
      </c>
      <c r="C210" s="24"/>
      <c r="D210" s="127" t="s">
        <v>217</v>
      </c>
      <c r="E210" s="79" t="s">
        <v>1090</v>
      </c>
      <c r="F210" s="48"/>
      <c r="G210" s="78" t="s">
        <v>217</v>
      </c>
      <c r="H210" s="79" t="s">
        <v>1091</v>
      </c>
      <c r="I210" s="48"/>
      <c r="J210" s="78" t="s">
        <v>217</v>
      </c>
      <c r="K210" s="79" t="s">
        <v>1092</v>
      </c>
      <c r="L210" s="48"/>
      <c r="M210" s="78" t="s">
        <v>217</v>
      </c>
      <c r="N210" s="133">
        <v>-4596779</v>
      </c>
      <c r="O210" s="48"/>
      <c r="P210" s="78" t="s">
        <v>217</v>
      </c>
      <c r="Q210" s="79" t="s">
        <v>1093</v>
      </c>
    </row>
    <row r="211" spans="1:24" ht="16.5" thickTop="1" x14ac:dyDescent="0.25">
      <c r="A211" s="12"/>
      <c r="B211" s="33"/>
      <c r="C211" s="33"/>
      <c r="D211" s="33"/>
      <c r="E211" s="33"/>
      <c r="F211" s="33"/>
      <c r="G211" s="33"/>
      <c r="H211" s="33"/>
      <c r="I211" s="33"/>
      <c r="J211" s="33"/>
      <c r="K211" s="33"/>
      <c r="L211" s="33"/>
      <c r="M211" s="33"/>
      <c r="N211" s="33"/>
      <c r="O211" s="33"/>
      <c r="P211" s="33"/>
      <c r="Q211" s="33"/>
      <c r="R211" s="33"/>
      <c r="S211" s="33"/>
      <c r="T211" s="33"/>
      <c r="U211" s="33"/>
      <c r="V211" s="33"/>
      <c r="W211" s="33"/>
      <c r="X211" s="33"/>
    </row>
    <row r="212" spans="1:24"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row>
    <row r="213" spans="1:2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row>
    <row r="214" spans="1:24" x14ac:dyDescent="0.25">
      <c r="A214" s="12"/>
      <c r="B214" s="103"/>
      <c r="C214" s="103"/>
      <c r="D214" s="103"/>
      <c r="E214" s="103"/>
      <c r="F214" s="103"/>
      <c r="G214" s="103"/>
      <c r="H214" s="103"/>
      <c r="I214" s="103"/>
      <c r="J214" s="103"/>
      <c r="K214" s="103"/>
      <c r="L214" s="103"/>
      <c r="M214" s="103"/>
      <c r="N214" s="103"/>
      <c r="O214" s="103"/>
      <c r="P214" s="103"/>
      <c r="Q214" s="103"/>
      <c r="R214" s="103"/>
      <c r="S214" s="103"/>
      <c r="T214" s="103"/>
      <c r="U214" s="103"/>
      <c r="V214" s="103"/>
      <c r="W214" s="103"/>
      <c r="X214" s="103"/>
    </row>
    <row r="215" spans="1:24" ht="15.75" x14ac:dyDescent="0.25">
      <c r="A215" s="12"/>
      <c r="B215" s="19"/>
      <c r="C215" s="17"/>
      <c r="D215" s="17"/>
      <c r="E215" s="17"/>
      <c r="F215" s="33"/>
      <c r="G215" s="33"/>
      <c r="H215" s="17"/>
      <c r="I215" s="17"/>
      <c r="J215" s="33"/>
      <c r="K215" s="33"/>
      <c r="L215" s="33"/>
      <c r="M215" s="33"/>
      <c r="N215" s="17"/>
      <c r="O215" s="33"/>
      <c r="P215" s="33"/>
      <c r="Q215" s="33"/>
      <c r="R215" s="33"/>
      <c r="S215" s="17"/>
      <c r="T215" s="33"/>
      <c r="U215" s="33"/>
      <c r="V215" s="33"/>
      <c r="W215" s="33"/>
      <c r="X215" s="17"/>
    </row>
    <row r="216" spans="1:24" x14ac:dyDescent="0.25">
      <c r="A216" s="12"/>
      <c r="B216" s="58" t="s">
        <v>1122</v>
      </c>
      <c r="C216" s="58"/>
      <c r="D216" s="58"/>
      <c r="E216" s="58"/>
      <c r="F216" s="58"/>
      <c r="G216" s="58"/>
      <c r="H216" s="58"/>
      <c r="I216" s="58"/>
      <c r="J216" s="58"/>
      <c r="K216" s="58"/>
      <c r="L216" s="58"/>
      <c r="M216" s="58"/>
      <c r="N216" s="58"/>
      <c r="O216" s="58"/>
      <c r="P216" s="58"/>
      <c r="Q216" s="58"/>
      <c r="R216" s="58"/>
      <c r="S216" s="58"/>
      <c r="T216" s="58"/>
      <c r="U216" s="58"/>
      <c r="V216" s="58"/>
      <c r="W216" s="58"/>
      <c r="X216" s="58"/>
    </row>
    <row r="217" spans="1:24" x14ac:dyDescent="0.25">
      <c r="A217" s="12"/>
      <c r="B217" s="58" t="s">
        <v>831</v>
      </c>
      <c r="C217" s="58"/>
      <c r="D217" s="58"/>
      <c r="E217" s="58"/>
      <c r="F217" s="58"/>
      <c r="G217" s="58"/>
      <c r="H217" s="58"/>
      <c r="I217" s="58"/>
      <c r="J217" s="58"/>
      <c r="K217" s="58"/>
      <c r="L217" s="58"/>
      <c r="M217" s="58"/>
      <c r="N217" s="58"/>
      <c r="O217" s="58"/>
      <c r="P217" s="58"/>
      <c r="Q217" s="58"/>
      <c r="R217" s="58"/>
      <c r="S217" s="58"/>
      <c r="T217" s="58"/>
      <c r="U217" s="58"/>
      <c r="V217" s="58"/>
      <c r="W217" s="58"/>
      <c r="X217" s="58"/>
    </row>
    <row r="218" spans="1:24" ht="15.75" x14ac:dyDescent="0.25">
      <c r="A218" s="12"/>
      <c r="B218" s="36"/>
      <c r="C218" s="17"/>
      <c r="D218" s="20"/>
      <c r="E218" s="20"/>
      <c r="F218" s="86"/>
      <c r="G218" s="86"/>
      <c r="H218" s="20"/>
      <c r="I218" s="20"/>
      <c r="J218" s="20"/>
      <c r="K218" s="86"/>
      <c r="L218" s="86"/>
      <c r="M218" s="86"/>
      <c r="N218" s="20"/>
      <c r="O218" s="20"/>
      <c r="P218" s="86"/>
      <c r="Q218" s="86"/>
      <c r="R218" s="86"/>
      <c r="S218" s="20"/>
      <c r="T218" s="20"/>
      <c r="U218" s="86"/>
      <c r="V218" s="86"/>
      <c r="W218" s="86"/>
      <c r="X218" s="20"/>
    </row>
    <row r="219" spans="1:24" ht="16.5" thickBot="1" x14ac:dyDescent="0.3">
      <c r="A219" s="12"/>
      <c r="B219" s="36"/>
      <c r="C219" s="17"/>
      <c r="D219" s="59" t="s">
        <v>832</v>
      </c>
      <c r="E219" s="59"/>
      <c r="F219" s="86"/>
      <c r="G219" s="86"/>
      <c r="H219" s="59" t="s">
        <v>833</v>
      </c>
      <c r="I219" s="59"/>
      <c r="J219" s="20"/>
      <c r="K219" s="59" t="s">
        <v>834</v>
      </c>
      <c r="L219" s="59"/>
      <c r="M219" s="59"/>
      <c r="N219" s="59"/>
      <c r="O219" s="20"/>
      <c r="P219" s="59" t="s">
        <v>835</v>
      </c>
      <c r="Q219" s="59"/>
      <c r="R219" s="59"/>
      <c r="S219" s="59"/>
      <c r="T219" s="20"/>
      <c r="U219" s="59" t="s">
        <v>836</v>
      </c>
      <c r="V219" s="59"/>
      <c r="W219" s="59"/>
      <c r="X219" s="59"/>
    </row>
    <row r="220" spans="1:24" ht="15.75" x14ac:dyDescent="0.25">
      <c r="A220" s="12"/>
      <c r="B220" s="36"/>
      <c r="C220" s="17"/>
      <c r="D220" s="58" t="s">
        <v>215</v>
      </c>
      <c r="E220" s="58"/>
      <c r="F220" s="58"/>
      <c r="G220" s="58"/>
      <c r="H220" s="58"/>
      <c r="I220" s="58"/>
      <c r="J220" s="58"/>
      <c r="K220" s="58"/>
      <c r="L220" s="58"/>
      <c r="M220" s="58"/>
      <c r="N220" s="58"/>
      <c r="O220" s="58"/>
      <c r="P220" s="58"/>
      <c r="Q220" s="58"/>
      <c r="R220" s="58"/>
      <c r="S220" s="58"/>
      <c r="T220" s="58"/>
      <c r="U220" s="58"/>
      <c r="V220" s="58"/>
      <c r="W220" s="58"/>
      <c r="X220" s="58"/>
    </row>
    <row r="221" spans="1:24" ht="15.75" x14ac:dyDescent="0.25">
      <c r="A221" s="12"/>
      <c r="B221" s="36"/>
      <c r="C221" s="17"/>
      <c r="D221" s="20"/>
      <c r="E221" s="33"/>
      <c r="F221" s="33"/>
      <c r="G221" s="17"/>
      <c r="H221" s="20"/>
      <c r="I221" s="17"/>
      <c r="J221" s="17"/>
      <c r="K221" s="86"/>
      <c r="L221" s="86"/>
      <c r="M221" s="33"/>
      <c r="N221" s="33"/>
      <c r="O221" s="17"/>
      <c r="P221" s="86"/>
      <c r="Q221" s="86"/>
      <c r="R221" s="33"/>
      <c r="S221" s="33"/>
      <c r="T221" s="17"/>
      <c r="U221" s="86"/>
      <c r="V221" s="86"/>
      <c r="W221" s="33"/>
      <c r="X221" s="33"/>
    </row>
    <row r="222" spans="1:24" ht="15.75" x14ac:dyDescent="0.25">
      <c r="A222" s="12"/>
      <c r="B222" s="165" t="s">
        <v>761</v>
      </c>
      <c r="C222" s="17"/>
      <c r="D222" s="20"/>
      <c r="E222" s="33"/>
      <c r="F222" s="33"/>
      <c r="G222" s="17"/>
      <c r="H222" s="20"/>
      <c r="I222" s="17"/>
      <c r="J222" s="17"/>
      <c r="K222" s="86"/>
      <c r="L222" s="86"/>
      <c r="M222" s="33"/>
      <c r="N222" s="33"/>
      <c r="O222" s="17"/>
      <c r="P222" s="86"/>
      <c r="Q222" s="86"/>
      <c r="R222" s="33"/>
      <c r="S222" s="33"/>
      <c r="T222" s="17"/>
      <c r="U222" s="86"/>
      <c r="V222" s="86"/>
      <c r="W222" s="33"/>
      <c r="X222" s="33"/>
    </row>
    <row r="223" spans="1:24" x14ac:dyDescent="0.25">
      <c r="A223" s="12"/>
      <c r="B223" s="42" t="s">
        <v>1123</v>
      </c>
      <c r="C223" s="81"/>
      <c r="D223" s="203" t="s">
        <v>217</v>
      </c>
      <c r="E223" s="193">
        <v>-32502</v>
      </c>
      <c r="F223" s="193"/>
      <c r="G223" s="81"/>
      <c r="H223" s="203" t="s">
        <v>217</v>
      </c>
      <c r="I223" s="204" t="s">
        <v>1125</v>
      </c>
      <c r="J223" s="81"/>
      <c r="K223" s="203" t="s">
        <v>217</v>
      </c>
      <c r="L223" s="203"/>
      <c r="M223" s="204" t="s">
        <v>1126</v>
      </c>
      <c r="N223" s="204"/>
      <c r="O223" s="81"/>
      <c r="P223" s="203" t="s">
        <v>217</v>
      </c>
      <c r="Q223" s="203"/>
      <c r="R223" s="198" t="s">
        <v>255</v>
      </c>
      <c r="S223" s="198"/>
      <c r="T223" s="81"/>
      <c r="U223" s="203" t="s">
        <v>217</v>
      </c>
      <c r="V223" s="203"/>
      <c r="W223" s="204" t="s">
        <v>1127</v>
      </c>
      <c r="X223" s="204"/>
    </row>
    <row r="224" spans="1:24" ht="15.75" thickBot="1" x14ac:dyDescent="0.3">
      <c r="A224" s="12"/>
      <c r="B224" s="42" t="s">
        <v>1124</v>
      </c>
      <c r="C224" s="81"/>
      <c r="D224" s="83"/>
      <c r="E224" s="194"/>
      <c r="F224" s="194"/>
      <c r="G224" s="81"/>
      <c r="H224" s="83"/>
      <c r="I224" s="85"/>
      <c r="J224" s="81"/>
      <c r="K224" s="83"/>
      <c r="L224" s="83"/>
      <c r="M224" s="85"/>
      <c r="N224" s="85"/>
      <c r="O224" s="81"/>
      <c r="P224" s="83"/>
      <c r="Q224" s="83"/>
      <c r="R224" s="199"/>
      <c r="S224" s="199"/>
      <c r="T224" s="81"/>
      <c r="U224" s="83"/>
      <c r="V224" s="83"/>
      <c r="W224" s="85"/>
      <c r="X224" s="85"/>
    </row>
    <row r="225" spans="1:24" ht="15.75" x14ac:dyDescent="0.25">
      <c r="A225" s="12"/>
      <c r="B225" s="36" t="s">
        <v>1128</v>
      </c>
      <c r="C225" s="17"/>
      <c r="D225" s="40"/>
      <c r="E225" s="205"/>
      <c r="F225" s="205"/>
      <c r="G225" s="17"/>
      <c r="H225" s="40"/>
      <c r="I225" s="57"/>
      <c r="J225" s="17"/>
      <c r="K225" s="129"/>
      <c r="L225" s="129"/>
      <c r="M225" s="205"/>
      <c r="N225" s="205"/>
      <c r="O225" s="17"/>
      <c r="P225" s="129"/>
      <c r="Q225" s="129"/>
      <c r="R225" s="205"/>
      <c r="S225" s="205"/>
      <c r="T225" s="17"/>
      <c r="U225" s="129"/>
      <c r="V225" s="129"/>
      <c r="W225" s="205"/>
      <c r="X225" s="205"/>
    </row>
    <row r="226" spans="1:24" ht="15.75" x14ac:dyDescent="0.25">
      <c r="A226" s="12"/>
      <c r="B226" s="42" t="s">
        <v>157</v>
      </c>
      <c r="C226" s="24"/>
      <c r="D226" s="47"/>
      <c r="E226" s="193">
        <v>-29227</v>
      </c>
      <c r="F226" s="193"/>
      <c r="G226" s="24"/>
      <c r="H226" s="47"/>
      <c r="I226" s="45">
        <v>-1530760</v>
      </c>
      <c r="J226" s="24"/>
      <c r="K226" s="196"/>
      <c r="L226" s="196"/>
      <c r="M226" s="193">
        <v>-167556</v>
      </c>
      <c r="N226" s="193"/>
      <c r="O226" s="24"/>
      <c r="P226" s="196"/>
      <c r="Q226" s="196"/>
      <c r="R226" s="198" t="s">
        <v>255</v>
      </c>
      <c r="S226" s="198"/>
      <c r="T226" s="24"/>
      <c r="U226" s="196"/>
      <c r="V226" s="196"/>
      <c r="W226" s="193">
        <v>-1727543</v>
      </c>
      <c r="X226" s="193"/>
    </row>
    <row r="227" spans="1:24" x14ac:dyDescent="0.25">
      <c r="A227" s="12"/>
      <c r="B227" s="36" t="s">
        <v>1129</v>
      </c>
      <c r="C227" s="33"/>
      <c r="D227" s="86"/>
      <c r="E227" s="188" t="s">
        <v>255</v>
      </c>
      <c r="F227" s="188"/>
      <c r="G227" s="33"/>
      <c r="H227" s="86"/>
      <c r="I227" s="206" t="s">
        <v>1131</v>
      </c>
      <c r="J227" s="33"/>
      <c r="K227" s="86"/>
      <c r="L227" s="86"/>
      <c r="M227" s="206" t="s">
        <v>1132</v>
      </c>
      <c r="N227" s="206"/>
      <c r="O227" s="33"/>
      <c r="P227" s="86"/>
      <c r="Q227" s="86"/>
      <c r="R227" s="188" t="s">
        <v>255</v>
      </c>
      <c r="S227" s="188"/>
      <c r="T227" s="33"/>
      <c r="U227" s="86"/>
      <c r="V227" s="86"/>
      <c r="W227" s="206" t="s">
        <v>1133</v>
      </c>
      <c r="X227" s="206"/>
    </row>
    <row r="228" spans="1:24" x14ac:dyDescent="0.25">
      <c r="A228" s="12"/>
      <c r="B228" s="36" t="s">
        <v>1130</v>
      </c>
      <c r="C228" s="33"/>
      <c r="D228" s="86"/>
      <c r="E228" s="188"/>
      <c r="F228" s="188"/>
      <c r="G228" s="33"/>
      <c r="H228" s="86"/>
      <c r="I228" s="206"/>
      <c r="J228" s="33"/>
      <c r="K228" s="86"/>
      <c r="L228" s="86"/>
      <c r="M228" s="206"/>
      <c r="N228" s="206"/>
      <c r="O228" s="33"/>
      <c r="P228" s="86"/>
      <c r="Q228" s="86"/>
      <c r="R228" s="188"/>
      <c r="S228" s="188"/>
      <c r="T228" s="33"/>
      <c r="U228" s="86"/>
      <c r="V228" s="86"/>
      <c r="W228" s="206"/>
      <c r="X228" s="206"/>
    </row>
    <row r="229" spans="1:24" ht="15.75" x14ac:dyDescent="0.25">
      <c r="A229" s="12"/>
      <c r="B229" s="42" t="s">
        <v>160</v>
      </c>
      <c r="C229" s="24"/>
      <c r="D229" s="47"/>
      <c r="E229" s="204" t="s">
        <v>439</v>
      </c>
      <c r="F229" s="204"/>
      <c r="G229" s="24"/>
      <c r="H229" s="47"/>
      <c r="I229" s="50" t="s">
        <v>255</v>
      </c>
      <c r="J229" s="24"/>
      <c r="K229" s="196"/>
      <c r="L229" s="196"/>
      <c r="M229" s="198" t="s">
        <v>255</v>
      </c>
      <c r="N229" s="198"/>
      <c r="O229" s="24"/>
      <c r="P229" s="196"/>
      <c r="Q229" s="196"/>
      <c r="R229" s="198" t="s">
        <v>255</v>
      </c>
      <c r="S229" s="198"/>
      <c r="T229" s="24"/>
      <c r="U229" s="196"/>
      <c r="V229" s="196"/>
      <c r="W229" s="204" t="s">
        <v>439</v>
      </c>
      <c r="X229" s="204"/>
    </row>
    <row r="230" spans="1:24" ht="16.5" thickBot="1" x14ac:dyDescent="0.3">
      <c r="A230" s="12"/>
      <c r="B230" s="36" t="s">
        <v>111</v>
      </c>
      <c r="C230" s="17"/>
      <c r="D230" s="25"/>
      <c r="E230" s="207">
        <v>-74</v>
      </c>
      <c r="F230" s="207"/>
      <c r="G230" s="17"/>
      <c r="H230" s="25"/>
      <c r="I230" s="119">
        <v>-1685</v>
      </c>
      <c r="J230" s="17"/>
      <c r="K230" s="187"/>
      <c r="L230" s="187"/>
      <c r="M230" s="207" t="s">
        <v>1134</v>
      </c>
      <c r="N230" s="207"/>
      <c r="O230" s="17"/>
      <c r="P230" s="187"/>
      <c r="Q230" s="187"/>
      <c r="R230" s="189" t="s">
        <v>255</v>
      </c>
      <c r="S230" s="189"/>
      <c r="T230" s="17"/>
      <c r="U230" s="187"/>
      <c r="V230" s="187"/>
      <c r="W230" s="207" t="s">
        <v>1135</v>
      </c>
      <c r="X230" s="207"/>
    </row>
    <row r="231" spans="1:24" ht="16.5" thickBot="1" x14ac:dyDescent="0.3">
      <c r="A231" s="12"/>
      <c r="B231" s="42" t="s">
        <v>161</v>
      </c>
      <c r="C231" s="24"/>
      <c r="D231" s="54"/>
      <c r="E231" s="208">
        <v>-20759</v>
      </c>
      <c r="F231" s="208"/>
      <c r="G231" s="24"/>
      <c r="H231" s="54"/>
      <c r="I231" s="124">
        <v>-1532235</v>
      </c>
      <c r="J231" s="24"/>
      <c r="K231" s="209"/>
      <c r="L231" s="209"/>
      <c r="M231" s="208">
        <v>-158226</v>
      </c>
      <c r="N231" s="208"/>
      <c r="O231" s="24"/>
      <c r="P231" s="209"/>
      <c r="Q231" s="209"/>
      <c r="R231" s="210" t="s">
        <v>255</v>
      </c>
      <c r="S231" s="210"/>
      <c r="T231" s="24"/>
      <c r="U231" s="209"/>
      <c r="V231" s="209"/>
      <c r="W231" s="208">
        <v>-1711220</v>
      </c>
      <c r="X231" s="208"/>
    </row>
    <row r="232" spans="1:24" ht="15.75" x14ac:dyDescent="0.25">
      <c r="A232" s="12"/>
      <c r="B232" s="36" t="s">
        <v>1136</v>
      </c>
      <c r="C232" s="17"/>
      <c r="D232" s="40"/>
      <c r="E232" s="205"/>
      <c r="F232" s="205"/>
      <c r="G232" s="17"/>
      <c r="H232" s="40"/>
      <c r="I232" s="57"/>
      <c r="J232" s="17"/>
      <c r="K232" s="129"/>
      <c r="L232" s="129"/>
      <c r="M232" s="205"/>
      <c r="N232" s="205"/>
      <c r="O232" s="17"/>
      <c r="P232" s="129"/>
      <c r="Q232" s="129"/>
      <c r="R232" s="205"/>
      <c r="S232" s="205"/>
      <c r="T232" s="17"/>
      <c r="U232" s="129"/>
      <c r="V232" s="129"/>
      <c r="W232" s="205"/>
      <c r="X232" s="205"/>
    </row>
    <row r="233" spans="1:24" ht="15.75" x14ac:dyDescent="0.25">
      <c r="A233" s="12"/>
      <c r="B233" s="42" t="s">
        <v>1137</v>
      </c>
      <c r="C233" s="24"/>
      <c r="D233" s="47"/>
      <c r="E233" s="193">
        <v>-274931</v>
      </c>
      <c r="F233" s="193"/>
      <c r="G233" s="24"/>
      <c r="H233" s="47"/>
      <c r="I233" s="44" t="s">
        <v>1138</v>
      </c>
      <c r="J233" s="24"/>
      <c r="K233" s="196"/>
      <c r="L233" s="196"/>
      <c r="M233" s="193">
        <v>-189183</v>
      </c>
      <c r="N233" s="193"/>
      <c r="O233" s="24"/>
      <c r="P233" s="196"/>
      <c r="Q233" s="196"/>
      <c r="R233" s="198" t="s">
        <v>255</v>
      </c>
      <c r="S233" s="198"/>
      <c r="T233" s="24"/>
      <c r="U233" s="196"/>
      <c r="V233" s="196"/>
      <c r="W233" s="198" t="s">
        <v>255</v>
      </c>
      <c r="X233" s="198"/>
    </row>
    <row r="234" spans="1:24" x14ac:dyDescent="0.25">
      <c r="A234" s="12"/>
      <c r="B234" s="36" t="s">
        <v>1139</v>
      </c>
      <c r="C234" s="33"/>
      <c r="D234" s="86"/>
      <c r="E234" s="206">
        <v>-600</v>
      </c>
      <c r="F234" s="206"/>
      <c r="G234" s="33"/>
      <c r="H234" s="86"/>
      <c r="I234" s="188" t="s">
        <v>255</v>
      </c>
      <c r="J234" s="33"/>
      <c r="K234" s="86"/>
      <c r="L234" s="86"/>
      <c r="M234" s="188" t="s">
        <v>255</v>
      </c>
      <c r="N234" s="188"/>
      <c r="O234" s="33"/>
      <c r="P234" s="86"/>
      <c r="Q234" s="86"/>
      <c r="R234" s="188" t="s">
        <v>255</v>
      </c>
      <c r="S234" s="188"/>
      <c r="T234" s="33"/>
      <c r="U234" s="86"/>
      <c r="V234" s="86"/>
      <c r="W234" s="206">
        <v>-600</v>
      </c>
      <c r="X234" s="206"/>
    </row>
    <row r="235" spans="1:24" x14ac:dyDescent="0.25">
      <c r="A235" s="12"/>
      <c r="B235" s="36" t="s">
        <v>1140</v>
      </c>
      <c r="C235" s="33"/>
      <c r="D235" s="86"/>
      <c r="E235" s="206"/>
      <c r="F235" s="206"/>
      <c r="G235" s="33"/>
      <c r="H235" s="86"/>
      <c r="I235" s="188"/>
      <c r="J235" s="33"/>
      <c r="K235" s="86"/>
      <c r="L235" s="86"/>
      <c r="M235" s="188"/>
      <c r="N235" s="188"/>
      <c r="O235" s="33"/>
      <c r="P235" s="86"/>
      <c r="Q235" s="86"/>
      <c r="R235" s="188"/>
      <c r="S235" s="188"/>
      <c r="T235" s="33"/>
      <c r="U235" s="86"/>
      <c r="V235" s="86"/>
      <c r="W235" s="206"/>
      <c r="X235" s="206"/>
    </row>
    <row r="236" spans="1:24" ht="15.75" x14ac:dyDescent="0.25">
      <c r="A236" s="12"/>
      <c r="B236" s="42" t="s">
        <v>164</v>
      </c>
      <c r="C236" s="24"/>
      <c r="D236" s="47"/>
      <c r="E236" s="193">
        <v>-2134550</v>
      </c>
      <c r="F236" s="193"/>
      <c r="G236" s="24"/>
      <c r="H236" s="47"/>
      <c r="I236" s="50" t="s">
        <v>255</v>
      </c>
      <c r="J236" s="24"/>
      <c r="K236" s="196"/>
      <c r="L236" s="196"/>
      <c r="M236" s="198" t="s">
        <v>255</v>
      </c>
      <c r="N236" s="198"/>
      <c r="O236" s="24"/>
      <c r="P236" s="196"/>
      <c r="Q236" s="196"/>
      <c r="R236" s="198" t="s">
        <v>255</v>
      </c>
      <c r="S236" s="198"/>
      <c r="T236" s="24"/>
      <c r="U236" s="196"/>
      <c r="V236" s="196"/>
      <c r="W236" s="193">
        <v>-2134550</v>
      </c>
      <c r="X236" s="193"/>
    </row>
    <row r="237" spans="1:24" ht="15.75" x14ac:dyDescent="0.25">
      <c r="A237" s="12"/>
      <c r="B237" s="36" t="s">
        <v>165</v>
      </c>
      <c r="C237" s="17"/>
      <c r="D237" s="20"/>
      <c r="E237" s="206" t="s">
        <v>1141</v>
      </c>
      <c r="F237" s="206"/>
      <c r="G237" s="17"/>
      <c r="H237" s="20"/>
      <c r="I237" s="95" t="s">
        <v>255</v>
      </c>
      <c r="J237" s="17"/>
      <c r="K237" s="86"/>
      <c r="L237" s="86"/>
      <c r="M237" s="188" t="s">
        <v>255</v>
      </c>
      <c r="N237" s="188"/>
      <c r="O237" s="17"/>
      <c r="P237" s="86"/>
      <c r="Q237" s="86"/>
      <c r="R237" s="188" t="s">
        <v>255</v>
      </c>
      <c r="S237" s="188"/>
      <c r="T237" s="17"/>
      <c r="U237" s="86"/>
      <c r="V237" s="86"/>
      <c r="W237" s="206" t="s">
        <v>1141</v>
      </c>
      <c r="X237" s="206"/>
    </row>
    <row r="238" spans="1:24" ht="16.5" thickBot="1" x14ac:dyDescent="0.3">
      <c r="A238" s="12"/>
      <c r="B238" s="42" t="s">
        <v>1142</v>
      </c>
      <c r="C238" s="24"/>
      <c r="D238" s="135"/>
      <c r="E238" s="85" t="s">
        <v>1143</v>
      </c>
      <c r="F238" s="85"/>
      <c r="G238" s="24"/>
      <c r="H238" s="135"/>
      <c r="I238" s="109" t="s">
        <v>255</v>
      </c>
      <c r="J238" s="24"/>
      <c r="K238" s="197"/>
      <c r="L238" s="197"/>
      <c r="M238" s="199" t="s">
        <v>255</v>
      </c>
      <c r="N238" s="199"/>
      <c r="O238" s="24"/>
      <c r="P238" s="197"/>
      <c r="Q238" s="197"/>
      <c r="R238" s="199" t="s">
        <v>255</v>
      </c>
      <c r="S238" s="199"/>
      <c r="T238" s="24"/>
      <c r="U238" s="197"/>
      <c r="V238" s="197"/>
      <c r="W238" s="85" t="s">
        <v>1143</v>
      </c>
      <c r="X238" s="85"/>
    </row>
    <row r="239" spans="1:24" x14ac:dyDescent="0.25">
      <c r="A239" s="12"/>
      <c r="B239" s="36" t="s">
        <v>1144</v>
      </c>
      <c r="C239" s="33"/>
      <c r="D239" s="129"/>
      <c r="E239" s="211" t="s">
        <v>1145</v>
      </c>
      <c r="F239" s="211"/>
      <c r="G239" s="33"/>
      <c r="H239" s="129"/>
      <c r="I239" s="211" t="s">
        <v>1138</v>
      </c>
      <c r="J239" s="33"/>
      <c r="K239" s="129"/>
      <c r="L239" s="129"/>
      <c r="M239" s="212">
        <v>-189183</v>
      </c>
      <c r="N239" s="212"/>
      <c r="O239" s="33"/>
      <c r="P239" s="129"/>
      <c r="Q239" s="129"/>
      <c r="R239" s="213" t="s">
        <v>255</v>
      </c>
      <c r="S239" s="213"/>
      <c r="T239" s="33"/>
      <c r="U239" s="129"/>
      <c r="V239" s="129"/>
      <c r="W239" s="211" t="s">
        <v>1146</v>
      </c>
      <c r="X239" s="211"/>
    </row>
    <row r="240" spans="1:24" ht="15.75" thickBot="1" x14ac:dyDescent="0.3">
      <c r="A240" s="12"/>
      <c r="B240" s="36" t="s">
        <v>1124</v>
      </c>
      <c r="C240" s="33"/>
      <c r="D240" s="187"/>
      <c r="E240" s="207"/>
      <c r="F240" s="207"/>
      <c r="G240" s="33"/>
      <c r="H240" s="187"/>
      <c r="I240" s="207"/>
      <c r="J240" s="33"/>
      <c r="K240" s="187"/>
      <c r="L240" s="187"/>
      <c r="M240" s="186"/>
      <c r="N240" s="186"/>
      <c r="O240" s="33"/>
      <c r="P240" s="187"/>
      <c r="Q240" s="187"/>
      <c r="R240" s="189"/>
      <c r="S240" s="189"/>
      <c r="T240" s="33"/>
      <c r="U240" s="187"/>
      <c r="V240" s="187"/>
      <c r="W240" s="207"/>
      <c r="X240" s="207"/>
    </row>
    <row r="241" spans="1:24" ht="16.5" thickBot="1" x14ac:dyDescent="0.3">
      <c r="A241" s="12"/>
      <c r="B241" s="42" t="s">
        <v>171</v>
      </c>
      <c r="C241" s="24"/>
      <c r="D241" s="54"/>
      <c r="E241" s="210" t="s">
        <v>255</v>
      </c>
      <c r="F241" s="210"/>
      <c r="G241" s="24"/>
      <c r="H241" s="54"/>
      <c r="I241" s="172" t="s">
        <v>255</v>
      </c>
      <c r="J241" s="24"/>
      <c r="K241" s="209"/>
      <c r="L241" s="209"/>
      <c r="M241" s="214" t="s">
        <v>1147</v>
      </c>
      <c r="N241" s="214"/>
      <c r="O241" s="24"/>
      <c r="P241" s="209"/>
      <c r="Q241" s="209"/>
      <c r="R241" s="210" t="s">
        <v>255</v>
      </c>
      <c r="S241" s="210"/>
      <c r="T241" s="24"/>
      <c r="U241" s="209"/>
      <c r="V241" s="209"/>
      <c r="W241" s="214" t="s">
        <v>1147</v>
      </c>
      <c r="X241" s="214"/>
    </row>
    <row r="242" spans="1:24" x14ac:dyDescent="0.25">
      <c r="A242" s="12"/>
      <c r="B242" s="36" t="s">
        <v>1148</v>
      </c>
      <c r="C242" s="33"/>
      <c r="D242" s="129"/>
      <c r="E242" s="212">
        <v>-29535</v>
      </c>
      <c r="F242" s="212"/>
      <c r="G242" s="33"/>
      <c r="H242" s="129"/>
      <c r="I242" s="212">
        <v>-5988</v>
      </c>
      <c r="J242" s="33"/>
      <c r="K242" s="129"/>
      <c r="L242" s="129"/>
      <c r="M242" s="211" t="s">
        <v>1150</v>
      </c>
      <c r="N242" s="211"/>
      <c r="O242" s="33"/>
      <c r="P242" s="129"/>
      <c r="Q242" s="129"/>
      <c r="R242" s="213" t="s">
        <v>255</v>
      </c>
      <c r="S242" s="213"/>
      <c r="T242" s="33"/>
      <c r="U242" s="129"/>
      <c r="V242" s="129"/>
      <c r="W242" s="212">
        <v>-34633</v>
      </c>
      <c r="X242" s="212"/>
    </row>
    <row r="243" spans="1:24" x14ac:dyDescent="0.25">
      <c r="A243" s="12"/>
      <c r="B243" s="36" t="s">
        <v>1149</v>
      </c>
      <c r="C243" s="33"/>
      <c r="D243" s="130"/>
      <c r="E243" s="215"/>
      <c r="F243" s="215"/>
      <c r="G243" s="33"/>
      <c r="H243" s="130"/>
      <c r="I243" s="215"/>
      <c r="J243" s="33"/>
      <c r="K243" s="130"/>
      <c r="L243" s="130"/>
      <c r="M243" s="216"/>
      <c r="N243" s="216"/>
      <c r="O243" s="33"/>
      <c r="P243" s="130"/>
      <c r="Q243" s="130"/>
      <c r="R243" s="217"/>
      <c r="S243" s="217"/>
      <c r="T243" s="33"/>
      <c r="U243" s="130"/>
      <c r="V243" s="130"/>
      <c r="W243" s="215"/>
      <c r="X243" s="215"/>
    </row>
    <row r="244" spans="1:24" x14ac:dyDescent="0.25">
      <c r="A244" s="12"/>
      <c r="B244" s="42" t="s">
        <v>1151</v>
      </c>
      <c r="C244" s="81"/>
      <c r="D244" s="196"/>
      <c r="E244" s="204" t="s">
        <v>1057</v>
      </c>
      <c r="F244" s="204"/>
      <c r="G244" s="81"/>
      <c r="H244" s="196"/>
      <c r="I244" s="204" t="s">
        <v>1058</v>
      </c>
      <c r="J244" s="81"/>
      <c r="K244" s="196"/>
      <c r="L244" s="196"/>
      <c r="M244" s="204" t="s">
        <v>707</v>
      </c>
      <c r="N244" s="204"/>
      <c r="O244" s="81"/>
      <c r="P244" s="196"/>
      <c r="Q244" s="196"/>
      <c r="R244" s="198" t="s">
        <v>255</v>
      </c>
      <c r="S244" s="198"/>
      <c r="T244" s="81"/>
      <c r="U244" s="196"/>
      <c r="V244" s="196"/>
      <c r="W244" s="204" t="s">
        <v>438</v>
      </c>
      <c r="X244" s="204"/>
    </row>
    <row r="245" spans="1:24" ht="15.75" thickBot="1" x14ac:dyDescent="0.3">
      <c r="A245" s="12"/>
      <c r="B245" s="42" t="s">
        <v>1152</v>
      </c>
      <c r="C245" s="81"/>
      <c r="D245" s="197"/>
      <c r="E245" s="85"/>
      <c r="F245" s="85"/>
      <c r="G245" s="81"/>
      <c r="H245" s="197"/>
      <c r="I245" s="85"/>
      <c r="J245" s="81"/>
      <c r="K245" s="197"/>
      <c r="L245" s="197"/>
      <c r="M245" s="85"/>
      <c r="N245" s="85"/>
      <c r="O245" s="81"/>
      <c r="P245" s="197"/>
      <c r="Q245" s="197"/>
      <c r="R245" s="199"/>
      <c r="S245" s="199"/>
      <c r="T245" s="81"/>
      <c r="U245" s="197"/>
      <c r="V245" s="197"/>
      <c r="W245" s="85"/>
      <c r="X245" s="85"/>
    </row>
    <row r="246" spans="1:24" ht="16.5" thickBot="1" x14ac:dyDescent="0.3">
      <c r="A246" s="12"/>
      <c r="B246" s="36" t="s">
        <v>174</v>
      </c>
      <c r="C246" s="17"/>
      <c r="D246" s="136" t="s">
        <v>217</v>
      </c>
      <c r="E246" s="218" t="s">
        <v>980</v>
      </c>
      <c r="F246" s="218"/>
      <c r="G246" s="17"/>
      <c r="H246" s="136" t="s">
        <v>217</v>
      </c>
      <c r="I246" s="139" t="s">
        <v>255</v>
      </c>
      <c r="J246" s="17"/>
      <c r="K246" s="219" t="s">
        <v>217</v>
      </c>
      <c r="L246" s="219"/>
      <c r="M246" s="218" t="s">
        <v>981</v>
      </c>
      <c r="N246" s="218"/>
      <c r="O246" s="17"/>
      <c r="P246" s="219" t="s">
        <v>217</v>
      </c>
      <c r="Q246" s="219"/>
      <c r="R246" s="220" t="s">
        <v>255</v>
      </c>
      <c r="S246" s="220"/>
      <c r="T246" s="17"/>
      <c r="U246" s="219" t="s">
        <v>217</v>
      </c>
      <c r="V246" s="219"/>
      <c r="W246" s="218" t="s">
        <v>437</v>
      </c>
      <c r="X246" s="218"/>
    </row>
    <row r="247" spans="1:24" ht="16.5" thickTop="1" x14ac:dyDescent="0.25">
      <c r="A247" s="12"/>
      <c r="B247" s="42"/>
      <c r="C247" s="47"/>
      <c r="D247" s="200"/>
      <c r="E247" s="221"/>
      <c r="F247" s="221"/>
      <c r="G247" s="47"/>
      <c r="H247" s="200"/>
      <c r="I247" s="191"/>
      <c r="J247" s="47"/>
      <c r="K247" s="222"/>
      <c r="L247" s="222"/>
      <c r="M247" s="221"/>
      <c r="N247" s="221"/>
      <c r="O247" s="47"/>
      <c r="P247" s="222"/>
      <c r="Q247" s="222"/>
      <c r="R247" s="221"/>
      <c r="S247" s="221"/>
      <c r="T247" s="47"/>
      <c r="U247" s="222"/>
      <c r="V247" s="222"/>
      <c r="W247" s="223"/>
      <c r="X247" s="223"/>
    </row>
    <row r="248" spans="1:24" ht="15.75" x14ac:dyDescent="0.25">
      <c r="A248" s="12"/>
      <c r="B248" s="36"/>
      <c r="C248" s="20"/>
      <c r="D248" s="46"/>
      <c r="E248" s="86"/>
      <c r="F248" s="86"/>
      <c r="G248" s="20"/>
      <c r="H248" s="46"/>
      <c r="I248" s="20"/>
      <c r="J248" s="20"/>
      <c r="K248" s="224"/>
      <c r="L248" s="224"/>
      <c r="M248" s="86"/>
      <c r="N248" s="86"/>
      <c r="O248" s="20"/>
      <c r="P248" s="224"/>
      <c r="Q248" s="224"/>
      <c r="R248" s="86"/>
      <c r="S248" s="86"/>
      <c r="T248" s="20"/>
      <c r="U248" s="224"/>
      <c r="V248" s="224"/>
      <c r="W248" s="33"/>
      <c r="X248" s="33"/>
    </row>
    <row r="249" spans="1:24" ht="15.75" x14ac:dyDescent="0.25">
      <c r="A249" s="12"/>
      <c r="B249" s="201" t="s">
        <v>790</v>
      </c>
      <c r="C249" s="24"/>
      <c r="D249" s="47"/>
      <c r="E249" s="195"/>
      <c r="F249" s="195"/>
      <c r="G249" s="24"/>
      <c r="H249" s="47"/>
      <c r="I249" s="48"/>
      <c r="J249" s="24"/>
      <c r="K249" s="196"/>
      <c r="L249" s="196"/>
      <c r="M249" s="195"/>
      <c r="N249" s="195"/>
      <c r="O249" s="24"/>
      <c r="P249" s="196"/>
      <c r="Q249" s="196"/>
      <c r="R249" s="195"/>
      <c r="S249" s="195"/>
      <c r="T249" s="24"/>
      <c r="U249" s="196"/>
      <c r="V249" s="196"/>
      <c r="W249" s="195"/>
      <c r="X249" s="195"/>
    </row>
    <row r="250" spans="1:24" x14ac:dyDescent="0.25">
      <c r="A250" s="12"/>
      <c r="B250" s="36" t="s">
        <v>1123</v>
      </c>
      <c r="C250" s="33"/>
      <c r="D250" s="58" t="s">
        <v>217</v>
      </c>
      <c r="E250" s="185">
        <v>-55324</v>
      </c>
      <c r="F250" s="185"/>
      <c r="G250" s="224"/>
      <c r="H250" s="188" t="s">
        <v>217</v>
      </c>
      <c r="I250" s="206" t="s">
        <v>1153</v>
      </c>
      <c r="J250" s="224"/>
      <c r="K250" s="188" t="s">
        <v>217</v>
      </c>
      <c r="L250" s="188"/>
      <c r="M250" s="206" t="s">
        <v>1154</v>
      </c>
      <c r="N250" s="206"/>
      <c r="O250" s="224"/>
      <c r="P250" s="188" t="s">
        <v>217</v>
      </c>
      <c r="Q250" s="188"/>
      <c r="R250" s="188" t="s">
        <v>255</v>
      </c>
      <c r="S250" s="188"/>
      <c r="T250" s="224"/>
      <c r="U250" s="188" t="s">
        <v>217</v>
      </c>
      <c r="V250" s="188"/>
      <c r="W250" s="206" t="s">
        <v>1155</v>
      </c>
      <c r="X250" s="206"/>
    </row>
    <row r="251" spans="1:24" ht="15.75" thickBot="1" x14ac:dyDescent="0.3">
      <c r="A251" s="12"/>
      <c r="B251" s="36" t="s">
        <v>1124</v>
      </c>
      <c r="C251" s="33"/>
      <c r="D251" s="59"/>
      <c r="E251" s="186"/>
      <c r="F251" s="186"/>
      <c r="G251" s="224"/>
      <c r="H251" s="189"/>
      <c r="I251" s="207"/>
      <c r="J251" s="224"/>
      <c r="K251" s="189"/>
      <c r="L251" s="189"/>
      <c r="M251" s="207"/>
      <c r="N251" s="207"/>
      <c r="O251" s="224"/>
      <c r="P251" s="189"/>
      <c r="Q251" s="189"/>
      <c r="R251" s="189"/>
      <c r="S251" s="189"/>
      <c r="T251" s="224"/>
      <c r="U251" s="189"/>
      <c r="V251" s="189"/>
      <c r="W251" s="207"/>
      <c r="X251" s="207"/>
    </row>
    <row r="252" spans="1:24" ht="15.75" x14ac:dyDescent="0.25">
      <c r="A252" s="12"/>
      <c r="B252" s="42" t="s">
        <v>1128</v>
      </c>
      <c r="C252" s="24"/>
      <c r="D252" s="146"/>
      <c r="E252" s="225"/>
      <c r="F252" s="225"/>
      <c r="G252" s="48"/>
      <c r="H252" s="147"/>
      <c r="I252" s="147"/>
      <c r="J252" s="48"/>
      <c r="K252" s="225"/>
      <c r="L252" s="225"/>
      <c r="M252" s="225"/>
      <c r="N252" s="225"/>
      <c r="O252" s="48"/>
      <c r="P252" s="225"/>
      <c r="Q252" s="225"/>
      <c r="R252" s="225"/>
      <c r="S252" s="225"/>
      <c r="T252" s="48"/>
      <c r="U252" s="225"/>
      <c r="V252" s="225"/>
      <c r="W252" s="225"/>
      <c r="X252" s="225"/>
    </row>
    <row r="253" spans="1:24" ht="15.75" x14ac:dyDescent="0.25">
      <c r="A253" s="12"/>
      <c r="B253" s="36" t="s">
        <v>157</v>
      </c>
      <c r="C253" s="17"/>
      <c r="D253" s="20"/>
      <c r="E253" s="185">
        <v>-38946</v>
      </c>
      <c r="F253" s="185"/>
      <c r="G253" s="46"/>
      <c r="H253" s="46"/>
      <c r="I253" s="96">
        <v>-1452061</v>
      </c>
      <c r="J253" s="46"/>
      <c r="K253" s="224"/>
      <c r="L253" s="224"/>
      <c r="M253" s="185">
        <v>-132744</v>
      </c>
      <c r="N253" s="185"/>
      <c r="O253" s="46"/>
      <c r="P253" s="224"/>
      <c r="Q253" s="224"/>
      <c r="R253" s="188" t="s">
        <v>255</v>
      </c>
      <c r="S253" s="188"/>
      <c r="T253" s="46"/>
      <c r="U253" s="224"/>
      <c r="V253" s="224"/>
      <c r="W253" s="185">
        <v>-1623751</v>
      </c>
      <c r="X253" s="185"/>
    </row>
    <row r="254" spans="1:24" ht="15.75" x14ac:dyDescent="0.25">
      <c r="A254" s="12"/>
      <c r="B254" s="42" t="s">
        <v>158</v>
      </c>
      <c r="C254" s="24"/>
      <c r="D254" s="47"/>
      <c r="E254" s="204" t="s">
        <v>712</v>
      </c>
      <c r="F254" s="204"/>
      <c r="G254" s="48"/>
      <c r="H254" s="48"/>
      <c r="I254" s="44" t="s">
        <v>1156</v>
      </c>
      <c r="J254" s="48"/>
      <c r="K254" s="195"/>
      <c r="L254" s="195"/>
      <c r="M254" s="204" t="s">
        <v>1157</v>
      </c>
      <c r="N254" s="204"/>
      <c r="O254" s="48"/>
      <c r="P254" s="195"/>
      <c r="Q254" s="195"/>
      <c r="R254" s="198" t="s">
        <v>255</v>
      </c>
      <c r="S254" s="198"/>
      <c r="T254" s="48"/>
      <c r="U254" s="195"/>
      <c r="V254" s="195"/>
      <c r="W254" s="204" t="s">
        <v>1158</v>
      </c>
      <c r="X254" s="204"/>
    </row>
    <row r="255" spans="1:24" ht="15.75" x14ac:dyDescent="0.25">
      <c r="A255" s="12"/>
      <c r="B255" s="36" t="s">
        <v>159</v>
      </c>
      <c r="C255" s="17"/>
      <c r="D255" s="20"/>
      <c r="E255" s="185">
        <v>-167774</v>
      </c>
      <c r="F255" s="185"/>
      <c r="G255" s="46"/>
      <c r="H255" s="46"/>
      <c r="I255" s="95" t="s">
        <v>255</v>
      </c>
      <c r="J255" s="46"/>
      <c r="K255" s="224"/>
      <c r="L255" s="224"/>
      <c r="M255" s="188" t="s">
        <v>255</v>
      </c>
      <c r="N255" s="188"/>
      <c r="O255" s="46"/>
      <c r="P255" s="224"/>
      <c r="Q255" s="224"/>
      <c r="R255" s="188" t="s">
        <v>255</v>
      </c>
      <c r="S255" s="188"/>
      <c r="T255" s="46"/>
      <c r="U255" s="224"/>
      <c r="V255" s="224"/>
      <c r="W255" s="185">
        <v>-167774</v>
      </c>
      <c r="X255" s="185"/>
    </row>
    <row r="256" spans="1:24" ht="15.75" x14ac:dyDescent="0.25">
      <c r="A256" s="12"/>
      <c r="B256" s="42" t="s">
        <v>160</v>
      </c>
      <c r="C256" s="24"/>
      <c r="D256" s="47"/>
      <c r="E256" s="204" t="s">
        <v>1159</v>
      </c>
      <c r="F256" s="204"/>
      <c r="G256" s="48"/>
      <c r="H256" s="48"/>
      <c r="I256" s="50" t="s">
        <v>255</v>
      </c>
      <c r="J256" s="48"/>
      <c r="K256" s="195"/>
      <c r="L256" s="195"/>
      <c r="M256" s="198" t="s">
        <v>255</v>
      </c>
      <c r="N256" s="198"/>
      <c r="O256" s="48"/>
      <c r="P256" s="195"/>
      <c r="Q256" s="195"/>
      <c r="R256" s="198" t="s">
        <v>255</v>
      </c>
      <c r="S256" s="198"/>
      <c r="T256" s="48"/>
      <c r="U256" s="195"/>
      <c r="V256" s="195"/>
      <c r="W256" s="204" t="s">
        <v>1159</v>
      </c>
      <c r="X256" s="204"/>
    </row>
    <row r="257" spans="1:24" ht="16.5" thickBot="1" x14ac:dyDescent="0.3">
      <c r="A257" s="12"/>
      <c r="B257" s="36" t="s">
        <v>111</v>
      </c>
      <c r="C257" s="17"/>
      <c r="D257" s="25"/>
      <c r="E257" s="207" t="s">
        <v>1160</v>
      </c>
      <c r="F257" s="207"/>
      <c r="G257" s="46"/>
      <c r="H257" s="113"/>
      <c r="I257" s="119">
        <v>-24340</v>
      </c>
      <c r="J257" s="46"/>
      <c r="K257" s="226"/>
      <c r="L257" s="226"/>
      <c r="M257" s="207" t="s">
        <v>1161</v>
      </c>
      <c r="N257" s="207"/>
      <c r="O257" s="46"/>
      <c r="P257" s="226"/>
      <c r="Q257" s="226"/>
      <c r="R257" s="189" t="s">
        <v>255</v>
      </c>
      <c r="S257" s="189"/>
      <c r="T257" s="46"/>
      <c r="U257" s="226"/>
      <c r="V257" s="226"/>
      <c r="W257" s="207" t="s">
        <v>1162</v>
      </c>
      <c r="X257" s="207"/>
    </row>
    <row r="258" spans="1:24" ht="16.5" thickBot="1" x14ac:dyDescent="0.3">
      <c r="A258" s="12"/>
      <c r="B258" s="42" t="s">
        <v>161</v>
      </c>
      <c r="C258" s="24"/>
      <c r="D258" s="54"/>
      <c r="E258" s="208">
        <v>-149301</v>
      </c>
      <c r="F258" s="208"/>
      <c r="G258" s="48"/>
      <c r="H258" s="56"/>
      <c r="I258" s="124">
        <v>-1307252</v>
      </c>
      <c r="J258" s="48"/>
      <c r="K258" s="227"/>
      <c r="L258" s="227"/>
      <c r="M258" s="208">
        <v>-87872</v>
      </c>
      <c r="N258" s="208"/>
      <c r="O258" s="48"/>
      <c r="P258" s="227"/>
      <c r="Q258" s="227"/>
      <c r="R258" s="210" t="s">
        <v>255</v>
      </c>
      <c r="S258" s="210"/>
      <c r="T258" s="48"/>
      <c r="U258" s="227"/>
      <c r="V258" s="227"/>
      <c r="W258" s="208">
        <v>-1544425</v>
      </c>
      <c r="X258" s="208"/>
    </row>
    <row r="259" spans="1:24" ht="15.75" x14ac:dyDescent="0.25">
      <c r="A259" s="12"/>
      <c r="B259" s="36" t="s">
        <v>1136</v>
      </c>
      <c r="C259" s="17"/>
      <c r="D259" s="40"/>
      <c r="E259" s="205"/>
      <c r="F259" s="205"/>
      <c r="G259" s="46"/>
      <c r="H259" s="57"/>
      <c r="I259" s="57"/>
      <c r="J259" s="46"/>
      <c r="K259" s="205"/>
      <c r="L259" s="205"/>
      <c r="M259" s="205"/>
      <c r="N259" s="205"/>
      <c r="O259" s="46"/>
      <c r="P259" s="205"/>
      <c r="Q259" s="205"/>
      <c r="R259" s="213" t="s">
        <v>1163</v>
      </c>
      <c r="S259" s="213"/>
      <c r="T259" s="46"/>
      <c r="U259" s="205"/>
      <c r="V259" s="205"/>
      <c r="W259" s="205"/>
      <c r="X259" s="205"/>
    </row>
    <row r="260" spans="1:24" ht="15.75" x14ac:dyDescent="0.25">
      <c r="A260" s="12"/>
      <c r="B260" s="42" t="s">
        <v>1137</v>
      </c>
      <c r="C260" s="24"/>
      <c r="D260" s="47"/>
      <c r="E260" s="193">
        <v>-148027</v>
      </c>
      <c r="F260" s="193"/>
      <c r="G260" s="48"/>
      <c r="H260" s="48"/>
      <c r="I260" s="44" t="s">
        <v>1164</v>
      </c>
      <c r="J260" s="48"/>
      <c r="K260" s="195"/>
      <c r="L260" s="195"/>
      <c r="M260" s="193">
        <v>-244705</v>
      </c>
      <c r="N260" s="193"/>
      <c r="O260" s="48"/>
      <c r="P260" s="195"/>
      <c r="Q260" s="195"/>
      <c r="R260" s="198" t="s">
        <v>255</v>
      </c>
      <c r="S260" s="198"/>
      <c r="T260" s="48"/>
      <c r="U260" s="195"/>
      <c r="V260" s="195"/>
      <c r="W260" s="198" t="s">
        <v>255</v>
      </c>
      <c r="X260" s="198"/>
    </row>
    <row r="261" spans="1:24" ht="15.75" x14ac:dyDescent="0.25">
      <c r="A261" s="12"/>
      <c r="B261" s="36" t="s">
        <v>163</v>
      </c>
      <c r="C261" s="17"/>
      <c r="D261" s="20"/>
      <c r="E261" s="206">
        <v>-600</v>
      </c>
      <c r="F261" s="206"/>
      <c r="G261" s="46"/>
      <c r="H261" s="46"/>
      <c r="I261" s="95" t="s">
        <v>255</v>
      </c>
      <c r="J261" s="46"/>
      <c r="K261" s="224"/>
      <c r="L261" s="224"/>
      <c r="M261" s="188" t="s">
        <v>255</v>
      </c>
      <c r="N261" s="188"/>
      <c r="O261" s="46"/>
      <c r="P261" s="224"/>
      <c r="Q261" s="224"/>
      <c r="R261" s="188" t="s">
        <v>255</v>
      </c>
      <c r="S261" s="188"/>
      <c r="T261" s="46"/>
      <c r="U261" s="224"/>
      <c r="V261" s="224"/>
      <c r="W261" s="206">
        <v>-600</v>
      </c>
      <c r="X261" s="206"/>
    </row>
    <row r="262" spans="1:24" ht="15.75" x14ac:dyDescent="0.25">
      <c r="A262" s="12"/>
      <c r="B262" s="42" t="s">
        <v>164</v>
      </c>
      <c r="C262" s="24"/>
      <c r="D262" s="47"/>
      <c r="E262" s="193">
        <v>-1774000</v>
      </c>
      <c r="F262" s="193"/>
      <c r="G262" s="48"/>
      <c r="H262" s="48"/>
      <c r="I262" s="50" t="s">
        <v>255</v>
      </c>
      <c r="J262" s="48"/>
      <c r="K262" s="195"/>
      <c r="L262" s="195"/>
      <c r="M262" s="198" t="s">
        <v>255</v>
      </c>
      <c r="N262" s="198"/>
      <c r="O262" s="48"/>
      <c r="P262" s="195"/>
      <c r="Q262" s="195"/>
      <c r="R262" s="198" t="s">
        <v>255</v>
      </c>
      <c r="S262" s="198"/>
      <c r="T262" s="48"/>
      <c r="U262" s="195"/>
      <c r="V262" s="195"/>
      <c r="W262" s="193">
        <v>-1774000</v>
      </c>
      <c r="X262" s="193"/>
    </row>
    <row r="263" spans="1:24" ht="15.75" x14ac:dyDescent="0.25">
      <c r="A263" s="12"/>
      <c r="B263" s="36" t="s">
        <v>1165</v>
      </c>
      <c r="C263" s="17"/>
      <c r="D263" s="20"/>
      <c r="E263" s="206" t="s">
        <v>1166</v>
      </c>
      <c r="F263" s="206"/>
      <c r="G263" s="46"/>
      <c r="H263" s="46"/>
      <c r="I263" s="95" t="s">
        <v>255</v>
      </c>
      <c r="J263" s="46"/>
      <c r="K263" s="224"/>
      <c r="L263" s="224"/>
      <c r="M263" s="188" t="s">
        <v>255</v>
      </c>
      <c r="N263" s="188"/>
      <c r="O263" s="46"/>
      <c r="P263" s="224"/>
      <c r="Q263" s="224"/>
      <c r="R263" s="188" t="s">
        <v>255</v>
      </c>
      <c r="S263" s="188"/>
      <c r="T263" s="46"/>
      <c r="U263" s="224"/>
      <c r="V263" s="224"/>
      <c r="W263" s="206" t="s">
        <v>1166</v>
      </c>
      <c r="X263" s="206"/>
    </row>
    <row r="264" spans="1:24" ht="15.75" x14ac:dyDescent="0.25">
      <c r="A264" s="12"/>
      <c r="B264" s="42" t="s">
        <v>167</v>
      </c>
      <c r="C264" s="24"/>
      <c r="D264" s="47"/>
      <c r="E264" s="204" t="s">
        <v>1167</v>
      </c>
      <c r="F264" s="204"/>
      <c r="G264" s="48"/>
      <c r="H264" s="48"/>
      <c r="I264" s="50" t="s">
        <v>255</v>
      </c>
      <c r="J264" s="48"/>
      <c r="K264" s="195"/>
      <c r="L264" s="195"/>
      <c r="M264" s="198" t="s">
        <v>255</v>
      </c>
      <c r="N264" s="198"/>
      <c r="O264" s="48"/>
      <c r="P264" s="195"/>
      <c r="Q264" s="195"/>
      <c r="R264" s="198" t="s">
        <v>255</v>
      </c>
      <c r="S264" s="198"/>
      <c r="T264" s="48"/>
      <c r="U264" s="195"/>
      <c r="V264" s="195"/>
      <c r="W264" s="204" t="s">
        <v>1167</v>
      </c>
      <c r="X264" s="204"/>
    </row>
    <row r="265" spans="1:24" ht="16.5" thickBot="1" x14ac:dyDescent="0.3">
      <c r="A265" s="12"/>
      <c r="B265" s="36" t="s">
        <v>1168</v>
      </c>
      <c r="C265" s="17"/>
      <c r="D265" s="25"/>
      <c r="E265" s="207" t="s">
        <v>596</v>
      </c>
      <c r="F265" s="207"/>
      <c r="G265" s="46"/>
      <c r="H265" s="113"/>
      <c r="I265" s="53" t="s">
        <v>255</v>
      </c>
      <c r="J265" s="46"/>
      <c r="K265" s="226"/>
      <c r="L265" s="226"/>
      <c r="M265" s="207">
        <v>-11</v>
      </c>
      <c r="N265" s="207"/>
      <c r="O265" s="46"/>
      <c r="P265" s="226"/>
      <c r="Q265" s="226"/>
      <c r="R265" s="189" t="s">
        <v>255</v>
      </c>
      <c r="S265" s="189"/>
      <c r="T265" s="46"/>
      <c r="U265" s="226"/>
      <c r="V265" s="226"/>
      <c r="W265" s="207" t="s">
        <v>1169</v>
      </c>
      <c r="X265" s="207"/>
    </row>
    <row r="266" spans="1:24" x14ac:dyDescent="0.25">
      <c r="A266" s="12"/>
      <c r="B266" s="42" t="s">
        <v>1144</v>
      </c>
      <c r="C266" s="81"/>
      <c r="D266" s="228"/>
      <c r="E266" s="84" t="s">
        <v>1170</v>
      </c>
      <c r="F266" s="84"/>
      <c r="G266" s="195"/>
      <c r="H266" s="225"/>
      <c r="I266" s="84" t="s">
        <v>1164</v>
      </c>
      <c r="J266" s="195"/>
      <c r="K266" s="225"/>
      <c r="L266" s="225"/>
      <c r="M266" s="230">
        <v>-244716</v>
      </c>
      <c r="N266" s="230"/>
      <c r="O266" s="195"/>
      <c r="P266" s="225"/>
      <c r="Q266" s="225"/>
      <c r="R266" s="231" t="s">
        <v>255</v>
      </c>
      <c r="S266" s="231"/>
      <c r="T266" s="195"/>
      <c r="U266" s="225"/>
      <c r="V266" s="225"/>
      <c r="W266" s="84" t="s">
        <v>1171</v>
      </c>
      <c r="X266" s="84"/>
    </row>
    <row r="267" spans="1:24" ht="15.75" thickBot="1" x14ac:dyDescent="0.3">
      <c r="A267" s="12"/>
      <c r="B267" s="42" t="s">
        <v>1124</v>
      </c>
      <c r="C267" s="81"/>
      <c r="D267" s="197"/>
      <c r="E267" s="85"/>
      <c r="F267" s="85"/>
      <c r="G267" s="195"/>
      <c r="H267" s="229"/>
      <c r="I267" s="85"/>
      <c r="J267" s="195"/>
      <c r="K267" s="229"/>
      <c r="L267" s="229"/>
      <c r="M267" s="194"/>
      <c r="N267" s="194"/>
      <c r="O267" s="195"/>
      <c r="P267" s="229"/>
      <c r="Q267" s="229"/>
      <c r="R267" s="199"/>
      <c r="S267" s="199"/>
      <c r="T267" s="195"/>
      <c r="U267" s="229"/>
      <c r="V267" s="229"/>
      <c r="W267" s="85"/>
      <c r="X267" s="85"/>
    </row>
    <row r="268" spans="1:24" ht="16.5" thickBot="1" x14ac:dyDescent="0.3">
      <c r="A268" s="12"/>
      <c r="B268" s="36" t="s">
        <v>171</v>
      </c>
      <c r="C268" s="17"/>
      <c r="D268" s="145"/>
      <c r="E268" s="232" t="s">
        <v>255</v>
      </c>
      <c r="F268" s="232"/>
      <c r="G268" s="46"/>
      <c r="H268" s="202"/>
      <c r="I268" s="170" t="s">
        <v>255</v>
      </c>
      <c r="J268" s="46"/>
      <c r="K268" s="233"/>
      <c r="L268" s="233"/>
      <c r="M268" s="234">
        <v>-10</v>
      </c>
      <c r="N268" s="234"/>
      <c r="O268" s="46"/>
      <c r="P268" s="233"/>
      <c r="Q268" s="233"/>
      <c r="R268" s="232" t="s">
        <v>255</v>
      </c>
      <c r="S268" s="232"/>
      <c r="T268" s="46"/>
      <c r="U268" s="233"/>
      <c r="V268" s="233"/>
      <c r="W268" s="234">
        <v>-10</v>
      </c>
      <c r="X268" s="234"/>
    </row>
    <row r="269" spans="1:24" x14ac:dyDescent="0.25">
      <c r="A269" s="12"/>
      <c r="B269" s="42" t="s">
        <v>1148</v>
      </c>
      <c r="C269" s="81"/>
      <c r="D269" s="228"/>
      <c r="E269" s="84" t="s">
        <v>1172</v>
      </c>
      <c r="F269" s="84"/>
      <c r="G269" s="195"/>
      <c r="H269" s="225"/>
      <c r="I269" s="84" t="s">
        <v>1173</v>
      </c>
      <c r="J269" s="195"/>
      <c r="K269" s="225"/>
      <c r="L269" s="225"/>
      <c r="M269" s="84">
        <v>-682</v>
      </c>
      <c r="N269" s="84"/>
      <c r="O269" s="195"/>
      <c r="P269" s="225"/>
      <c r="Q269" s="225"/>
      <c r="R269" s="231" t="s">
        <v>255</v>
      </c>
      <c r="S269" s="231"/>
      <c r="T269" s="195"/>
      <c r="U269" s="225"/>
      <c r="V269" s="225"/>
      <c r="W269" s="84" t="s">
        <v>1174</v>
      </c>
      <c r="X269" s="84"/>
    </row>
    <row r="270" spans="1:24" x14ac:dyDescent="0.25">
      <c r="A270" s="12"/>
      <c r="B270" s="42" t="s">
        <v>1149</v>
      </c>
      <c r="C270" s="81"/>
      <c r="D270" s="235"/>
      <c r="E270" s="236"/>
      <c r="F270" s="236"/>
      <c r="G270" s="195"/>
      <c r="H270" s="237"/>
      <c r="I270" s="236"/>
      <c r="J270" s="195"/>
      <c r="K270" s="237"/>
      <c r="L270" s="237"/>
      <c r="M270" s="236"/>
      <c r="N270" s="236"/>
      <c r="O270" s="195"/>
      <c r="P270" s="237"/>
      <c r="Q270" s="237"/>
      <c r="R270" s="238"/>
      <c r="S270" s="238"/>
      <c r="T270" s="195"/>
      <c r="U270" s="237"/>
      <c r="V270" s="237"/>
      <c r="W270" s="236"/>
      <c r="X270" s="236"/>
    </row>
    <row r="271" spans="1:24" x14ac:dyDescent="0.25">
      <c r="A271" s="12"/>
      <c r="B271" s="36" t="s">
        <v>1151</v>
      </c>
      <c r="C271" s="33"/>
      <c r="D271" s="86"/>
      <c r="E271" s="206" t="s">
        <v>1175</v>
      </c>
      <c r="F271" s="206"/>
      <c r="G271" s="224"/>
      <c r="H271" s="224"/>
      <c r="I271" s="188" t="s">
        <v>255</v>
      </c>
      <c r="J271" s="224"/>
      <c r="K271" s="224"/>
      <c r="L271" s="224"/>
      <c r="M271" s="206" t="s">
        <v>1176</v>
      </c>
      <c r="N271" s="206"/>
      <c r="O271" s="224"/>
      <c r="P271" s="224"/>
      <c r="Q271" s="224"/>
      <c r="R271" s="188" t="s">
        <v>255</v>
      </c>
      <c r="S271" s="188"/>
      <c r="T271" s="224"/>
      <c r="U271" s="224"/>
      <c r="V271" s="224"/>
      <c r="W271" s="206" t="s">
        <v>1177</v>
      </c>
      <c r="X271" s="206"/>
    </row>
    <row r="272" spans="1:24" ht="15.75" thickBot="1" x14ac:dyDescent="0.3">
      <c r="A272" s="12"/>
      <c r="B272" s="36" t="s">
        <v>1152</v>
      </c>
      <c r="C272" s="33"/>
      <c r="D272" s="187"/>
      <c r="E272" s="207"/>
      <c r="F272" s="207"/>
      <c r="G272" s="224"/>
      <c r="H272" s="226"/>
      <c r="I272" s="189"/>
      <c r="J272" s="224"/>
      <c r="K272" s="226"/>
      <c r="L272" s="226"/>
      <c r="M272" s="207"/>
      <c r="N272" s="207"/>
      <c r="O272" s="224"/>
      <c r="P272" s="226"/>
      <c r="Q272" s="226"/>
      <c r="R272" s="189"/>
      <c r="S272" s="189"/>
      <c r="T272" s="224"/>
      <c r="U272" s="226"/>
      <c r="V272" s="226"/>
      <c r="W272" s="207"/>
      <c r="X272" s="207"/>
    </row>
    <row r="273" spans="1:24" ht="16.5" thickBot="1" x14ac:dyDescent="0.3">
      <c r="A273" s="12"/>
      <c r="B273" s="42" t="s">
        <v>174</v>
      </c>
      <c r="C273" s="24"/>
      <c r="D273" s="134" t="s">
        <v>217</v>
      </c>
      <c r="E273" s="239" t="s">
        <v>1178</v>
      </c>
      <c r="F273" s="239"/>
      <c r="G273" s="48"/>
      <c r="H273" s="114" t="s">
        <v>217</v>
      </c>
      <c r="I273" s="115" t="s">
        <v>1173</v>
      </c>
      <c r="J273" s="48"/>
      <c r="K273" s="240" t="s">
        <v>217</v>
      </c>
      <c r="L273" s="240"/>
      <c r="M273" s="239" t="s">
        <v>1179</v>
      </c>
      <c r="N273" s="239"/>
      <c r="O273" s="48"/>
      <c r="P273" s="240" t="s">
        <v>217</v>
      </c>
      <c r="Q273" s="240"/>
      <c r="R273" s="240" t="s">
        <v>255</v>
      </c>
      <c r="S273" s="240"/>
      <c r="T273" s="48"/>
      <c r="U273" s="240" t="s">
        <v>217</v>
      </c>
      <c r="V273" s="240"/>
      <c r="W273" s="239" t="s">
        <v>1180</v>
      </c>
      <c r="X273" s="239"/>
    </row>
    <row r="274" spans="1:24" ht="15.75" thickTop="1"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row>
    <row r="275" spans="1:24"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row>
    <row r="276" spans="1:24" x14ac:dyDescent="0.25">
      <c r="A276" s="12"/>
      <c r="B276" s="34"/>
      <c r="C276" s="34"/>
      <c r="D276" s="34"/>
      <c r="E276" s="34"/>
      <c r="F276" s="34"/>
      <c r="G276" s="34"/>
      <c r="H276" s="34"/>
      <c r="I276" s="34"/>
      <c r="J276" s="34"/>
      <c r="K276" s="34"/>
      <c r="L276" s="34"/>
      <c r="M276" s="34"/>
      <c r="N276" s="34"/>
      <c r="O276" s="34"/>
      <c r="P276" s="34"/>
      <c r="Q276" s="34"/>
      <c r="R276" s="34"/>
      <c r="S276" s="34"/>
      <c r="T276" s="34"/>
      <c r="U276" s="34"/>
      <c r="V276" s="34"/>
      <c r="W276" s="34"/>
      <c r="X276" s="34"/>
    </row>
  </sheetData>
  <mergeCells count="501">
    <mergeCell ref="B276:X276"/>
    <mergeCell ref="B211:X211"/>
    <mergeCell ref="B212:X212"/>
    <mergeCell ref="B213:X213"/>
    <mergeCell ref="B214:X214"/>
    <mergeCell ref="B274:X274"/>
    <mergeCell ref="B275:X275"/>
    <mergeCell ref="B159:X159"/>
    <mergeCell ref="B160:X160"/>
    <mergeCell ref="B161:X161"/>
    <mergeCell ref="B162:X162"/>
    <mergeCell ref="B163:X163"/>
    <mergeCell ref="B164:X164"/>
    <mergeCell ref="B62:X62"/>
    <mergeCell ref="B63:X63"/>
    <mergeCell ref="B64:X64"/>
    <mergeCell ref="B110:X110"/>
    <mergeCell ref="B111:X111"/>
    <mergeCell ref="B112:X112"/>
    <mergeCell ref="B9:X9"/>
    <mergeCell ref="B10:X10"/>
    <mergeCell ref="B11:X11"/>
    <mergeCell ref="B12:X12"/>
    <mergeCell ref="B13:X13"/>
    <mergeCell ref="B59:X59"/>
    <mergeCell ref="A1:A2"/>
    <mergeCell ref="B1:X1"/>
    <mergeCell ref="B2:X2"/>
    <mergeCell ref="B3:X3"/>
    <mergeCell ref="A4:A276"/>
    <mergeCell ref="B4:X4"/>
    <mergeCell ref="B5:X5"/>
    <mergeCell ref="B6:X6"/>
    <mergeCell ref="B7:X7"/>
    <mergeCell ref="B8:X8"/>
    <mergeCell ref="U271:V272"/>
    <mergeCell ref="W271:X272"/>
    <mergeCell ref="E273:F273"/>
    <mergeCell ref="K273:L273"/>
    <mergeCell ref="M273:N273"/>
    <mergeCell ref="P273:Q273"/>
    <mergeCell ref="R273:S273"/>
    <mergeCell ref="U273:V273"/>
    <mergeCell ref="W273:X273"/>
    <mergeCell ref="K271:L272"/>
    <mergeCell ref="M271:N272"/>
    <mergeCell ref="O271:O272"/>
    <mergeCell ref="P271:Q272"/>
    <mergeCell ref="R271:S272"/>
    <mergeCell ref="T271:T272"/>
    <mergeCell ref="T269:T270"/>
    <mergeCell ref="U269:V270"/>
    <mergeCell ref="W269:X270"/>
    <mergeCell ref="C271:C272"/>
    <mergeCell ref="D271:D272"/>
    <mergeCell ref="E271:F272"/>
    <mergeCell ref="G271:G272"/>
    <mergeCell ref="H271:H272"/>
    <mergeCell ref="I271:I272"/>
    <mergeCell ref="J271:J272"/>
    <mergeCell ref="J269:J270"/>
    <mergeCell ref="K269:L270"/>
    <mergeCell ref="M269:N270"/>
    <mergeCell ref="O269:O270"/>
    <mergeCell ref="P269:Q270"/>
    <mergeCell ref="R269:S270"/>
    <mergeCell ref="C269:C270"/>
    <mergeCell ref="D269:D270"/>
    <mergeCell ref="E269:F270"/>
    <mergeCell ref="G269:G270"/>
    <mergeCell ref="H269:H270"/>
    <mergeCell ref="I269:I270"/>
    <mergeCell ref="T266:T267"/>
    <mergeCell ref="U266:V267"/>
    <mergeCell ref="W266:X267"/>
    <mergeCell ref="E268:F268"/>
    <mergeCell ref="K268:L268"/>
    <mergeCell ref="M268:N268"/>
    <mergeCell ref="P268:Q268"/>
    <mergeCell ref="R268:S268"/>
    <mergeCell ref="U268:V268"/>
    <mergeCell ref="W268:X268"/>
    <mergeCell ref="J266:J267"/>
    <mergeCell ref="K266:L267"/>
    <mergeCell ref="M266:N267"/>
    <mergeCell ref="O266:O267"/>
    <mergeCell ref="P266:Q267"/>
    <mergeCell ref="R266:S267"/>
    <mergeCell ref="C266:C267"/>
    <mergeCell ref="D266:D267"/>
    <mergeCell ref="E266:F267"/>
    <mergeCell ref="G266:G267"/>
    <mergeCell ref="H266:H267"/>
    <mergeCell ref="I266:I267"/>
    <mergeCell ref="W264:X264"/>
    <mergeCell ref="E265:F265"/>
    <mergeCell ref="K265:L265"/>
    <mergeCell ref="M265:N265"/>
    <mergeCell ref="P265:Q265"/>
    <mergeCell ref="R265:S265"/>
    <mergeCell ref="U265:V265"/>
    <mergeCell ref="W265:X265"/>
    <mergeCell ref="E264:F264"/>
    <mergeCell ref="K264:L264"/>
    <mergeCell ref="M264:N264"/>
    <mergeCell ref="P264:Q264"/>
    <mergeCell ref="R264:S264"/>
    <mergeCell ref="U264:V264"/>
    <mergeCell ref="W262:X262"/>
    <mergeCell ref="E263:F263"/>
    <mergeCell ref="K263:L263"/>
    <mergeCell ref="M263:N263"/>
    <mergeCell ref="P263:Q263"/>
    <mergeCell ref="R263:S263"/>
    <mergeCell ref="U263:V263"/>
    <mergeCell ref="W263:X263"/>
    <mergeCell ref="E262:F262"/>
    <mergeCell ref="K262:L262"/>
    <mergeCell ref="M262:N262"/>
    <mergeCell ref="P262:Q262"/>
    <mergeCell ref="R262:S262"/>
    <mergeCell ref="U262:V262"/>
    <mergeCell ref="W260:X260"/>
    <mergeCell ref="E261:F261"/>
    <mergeCell ref="K261:L261"/>
    <mergeCell ref="M261:N261"/>
    <mergeCell ref="P261:Q261"/>
    <mergeCell ref="R261:S261"/>
    <mergeCell ref="U261:V261"/>
    <mergeCell ref="W261:X261"/>
    <mergeCell ref="E260:F260"/>
    <mergeCell ref="K260:L260"/>
    <mergeCell ref="M260:N260"/>
    <mergeCell ref="P260:Q260"/>
    <mergeCell ref="R260:S260"/>
    <mergeCell ref="U260:V260"/>
    <mergeCell ref="W258:X258"/>
    <mergeCell ref="E259:F259"/>
    <mergeCell ref="K259:L259"/>
    <mergeCell ref="M259:N259"/>
    <mergeCell ref="P259:Q259"/>
    <mergeCell ref="R259:S259"/>
    <mergeCell ref="U259:V259"/>
    <mergeCell ref="W259:X259"/>
    <mergeCell ref="E258:F258"/>
    <mergeCell ref="K258:L258"/>
    <mergeCell ref="M258:N258"/>
    <mergeCell ref="P258:Q258"/>
    <mergeCell ref="R258:S258"/>
    <mergeCell ref="U258:V258"/>
    <mergeCell ref="W256:X256"/>
    <mergeCell ref="E257:F257"/>
    <mergeCell ref="K257:L257"/>
    <mergeCell ref="M257:N257"/>
    <mergeCell ref="P257:Q257"/>
    <mergeCell ref="R257:S257"/>
    <mergeCell ref="U257:V257"/>
    <mergeCell ref="W257:X257"/>
    <mergeCell ref="E256:F256"/>
    <mergeCell ref="K256:L256"/>
    <mergeCell ref="M256:N256"/>
    <mergeCell ref="P256:Q256"/>
    <mergeCell ref="R256:S256"/>
    <mergeCell ref="U256:V256"/>
    <mergeCell ref="W254:X254"/>
    <mergeCell ref="E255:F255"/>
    <mergeCell ref="K255:L255"/>
    <mergeCell ref="M255:N255"/>
    <mergeCell ref="P255:Q255"/>
    <mergeCell ref="R255:S255"/>
    <mergeCell ref="U255:V255"/>
    <mergeCell ref="W255:X255"/>
    <mergeCell ref="E254:F254"/>
    <mergeCell ref="K254:L254"/>
    <mergeCell ref="M254:N254"/>
    <mergeCell ref="P254:Q254"/>
    <mergeCell ref="R254:S254"/>
    <mergeCell ref="U254:V254"/>
    <mergeCell ref="W252:X252"/>
    <mergeCell ref="E253:F253"/>
    <mergeCell ref="K253:L253"/>
    <mergeCell ref="M253:N253"/>
    <mergeCell ref="P253:Q253"/>
    <mergeCell ref="R253:S253"/>
    <mergeCell ref="U253:V253"/>
    <mergeCell ref="W253:X253"/>
    <mergeCell ref="E252:F252"/>
    <mergeCell ref="K252:L252"/>
    <mergeCell ref="M252:N252"/>
    <mergeCell ref="P252:Q252"/>
    <mergeCell ref="R252:S252"/>
    <mergeCell ref="U252:V252"/>
    <mergeCell ref="O250:O251"/>
    <mergeCell ref="P250:Q251"/>
    <mergeCell ref="R250:S251"/>
    <mergeCell ref="T250:T251"/>
    <mergeCell ref="U250:V251"/>
    <mergeCell ref="W250:X251"/>
    <mergeCell ref="W249:X249"/>
    <mergeCell ref="C250:C251"/>
    <mergeCell ref="D250:D251"/>
    <mergeCell ref="E250:F251"/>
    <mergeCell ref="G250:G251"/>
    <mergeCell ref="H250:H251"/>
    <mergeCell ref="I250:I251"/>
    <mergeCell ref="J250:J251"/>
    <mergeCell ref="K250:L251"/>
    <mergeCell ref="M250:N251"/>
    <mergeCell ref="E249:F249"/>
    <mergeCell ref="K249:L249"/>
    <mergeCell ref="M249:N249"/>
    <mergeCell ref="P249:Q249"/>
    <mergeCell ref="R249:S249"/>
    <mergeCell ref="U249:V249"/>
    <mergeCell ref="W247:X247"/>
    <mergeCell ref="E248:F248"/>
    <mergeCell ref="K248:L248"/>
    <mergeCell ref="M248:N248"/>
    <mergeCell ref="P248:Q248"/>
    <mergeCell ref="R248:S248"/>
    <mergeCell ref="U248:V248"/>
    <mergeCell ref="W248:X248"/>
    <mergeCell ref="E247:F247"/>
    <mergeCell ref="K247:L247"/>
    <mergeCell ref="M247:N247"/>
    <mergeCell ref="P247:Q247"/>
    <mergeCell ref="R247:S247"/>
    <mergeCell ref="U247:V247"/>
    <mergeCell ref="U244:V245"/>
    <mergeCell ref="W244:X245"/>
    <mergeCell ref="E246:F246"/>
    <mergeCell ref="K246:L246"/>
    <mergeCell ref="M246:N246"/>
    <mergeCell ref="P246:Q246"/>
    <mergeCell ref="R246:S246"/>
    <mergeCell ref="U246:V246"/>
    <mergeCell ref="W246:X246"/>
    <mergeCell ref="K244:L245"/>
    <mergeCell ref="M244:N245"/>
    <mergeCell ref="O244:O245"/>
    <mergeCell ref="P244:Q245"/>
    <mergeCell ref="R244:S245"/>
    <mergeCell ref="T244:T245"/>
    <mergeCell ref="T242:T243"/>
    <mergeCell ref="U242:V243"/>
    <mergeCell ref="W242:X243"/>
    <mergeCell ref="C244:C245"/>
    <mergeCell ref="D244:D245"/>
    <mergeCell ref="E244:F245"/>
    <mergeCell ref="G244:G245"/>
    <mergeCell ref="H244:H245"/>
    <mergeCell ref="I244:I245"/>
    <mergeCell ref="J244:J245"/>
    <mergeCell ref="J242:J243"/>
    <mergeCell ref="K242:L243"/>
    <mergeCell ref="M242:N243"/>
    <mergeCell ref="O242:O243"/>
    <mergeCell ref="P242:Q243"/>
    <mergeCell ref="R242:S243"/>
    <mergeCell ref="C242:C243"/>
    <mergeCell ref="D242:D243"/>
    <mergeCell ref="E242:F243"/>
    <mergeCell ref="G242:G243"/>
    <mergeCell ref="H242:H243"/>
    <mergeCell ref="I242:I243"/>
    <mergeCell ref="T239:T240"/>
    <mergeCell ref="U239:V240"/>
    <mergeCell ref="W239:X240"/>
    <mergeCell ref="E241:F241"/>
    <mergeCell ref="K241:L241"/>
    <mergeCell ref="M241:N241"/>
    <mergeCell ref="P241:Q241"/>
    <mergeCell ref="R241:S241"/>
    <mergeCell ref="U241:V241"/>
    <mergeCell ref="W241:X241"/>
    <mergeCell ref="J239:J240"/>
    <mergeCell ref="K239:L240"/>
    <mergeCell ref="M239:N240"/>
    <mergeCell ref="O239:O240"/>
    <mergeCell ref="P239:Q240"/>
    <mergeCell ref="R239:S240"/>
    <mergeCell ref="C239:C240"/>
    <mergeCell ref="D239:D240"/>
    <mergeCell ref="E239:F240"/>
    <mergeCell ref="G239:G240"/>
    <mergeCell ref="H239:H240"/>
    <mergeCell ref="I239:I240"/>
    <mergeCell ref="W237:X237"/>
    <mergeCell ref="E238:F238"/>
    <mergeCell ref="K238:L238"/>
    <mergeCell ref="M238:N238"/>
    <mergeCell ref="P238:Q238"/>
    <mergeCell ref="R238:S238"/>
    <mergeCell ref="U238:V238"/>
    <mergeCell ref="W238:X238"/>
    <mergeCell ref="E237:F237"/>
    <mergeCell ref="K237:L237"/>
    <mergeCell ref="M237:N237"/>
    <mergeCell ref="P237:Q237"/>
    <mergeCell ref="R237:S237"/>
    <mergeCell ref="U237:V237"/>
    <mergeCell ref="T234:T235"/>
    <mergeCell ref="U234:V235"/>
    <mergeCell ref="W234:X235"/>
    <mergeCell ref="E236:F236"/>
    <mergeCell ref="K236:L236"/>
    <mergeCell ref="M236:N236"/>
    <mergeCell ref="P236:Q236"/>
    <mergeCell ref="R236:S236"/>
    <mergeCell ref="U236:V236"/>
    <mergeCell ref="W236:X236"/>
    <mergeCell ref="J234:J235"/>
    <mergeCell ref="K234:L235"/>
    <mergeCell ref="M234:N235"/>
    <mergeCell ref="O234:O235"/>
    <mergeCell ref="P234:Q235"/>
    <mergeCell ref="R234:S235"/>
    <mergeCell ref="C234:C235"/>
    <mergeCell ref="D234:D235"/>
    <mergeCell ref="E234:F235"/>
    <mergeCell ref="G234:G235"/>
    <mergeCell ref="H234:H235"/>
    <mergeCell ref="I234:I235"/>
    <mergeCell ref="W232:X232"/>
    <mergeCell ref="E233:F233"/>
    <mergeCell ref="K233:L233"/>
    <mergeCell ref="M233:N233"/>
    <mergeCell ref="P233:Q233"/>
    <mergeCell ref="R233:S233"/>
    <mergeCell ref="U233:V233"/>
    <mergeCell ref="W233:X233"/>
    <mergeCell ref="E232:F232"/>
    <mergeCell ref="K232:L232"/>
    <mergeCell ref="M232:N232"/>
    <mergeCell ref="P232:Q232"/>
    <mergeCell ref="R232:S232"/>
    <mergeCell ref="U232:V232"/>
    <mergeCell ref="W230:X230"/>
    <mergeCell ref="E231:F231"/>
    <mergeCell ref="K231:L231"/>
    <mergeCell ref="M231:N231"/>
    <mergeCell ref="P231:Q231"/>
    <mergeCell ref="R231:S231"/>
    <mergeCell ref="U231:V231"/>
    <mergeCell ref="W231:X231"/>
    <mergeCell ref="E230:F230"/>
    <mergeCell ref="K230:L230"/>
    <mergeCell ref="M230:N230"/>
    <mergeCell ref="P230:Q230"/>
    <mergeCell ref="R230:S230"/>
    <mergeCell ref="U230:V230"/>
    <mergeCell ref="T227:T228"/>
    <mergeCell ref="U227:V228"/>
    <mergeCell ref="W227:X228"/>
    <mergeCell ref="E229:F229"/>
    <mergeCell ref="K229:L229"/>
    <mergeCell ref="M229:N229"/>
    <mergeCell ref="P229:Q229"/>
    <mergeCell ref="R229:S229"/>
    <mergeCell ref="U229:V229"/>
    <mergeCell ref="W229:X229"/>
    <mergeCell ref="J227:J228"/>
    <mergeCell ref="K227:L228"/>
    <mergeCell ref="M227:N228"/>
    <mergeCell ref="O227:O228"/>
    <mergeCell ref="P227:Q228"/>
    <mergeCell ref="R227:S228"/>
    <mergeCell ref="C227:C228"/>
    <mergeCell ref="D227:D228"/>
    <mergeCell ref="E227:F228"/>
    <mergeCell ref="G227:G228"/>
    <mergeCell ref="H227:H228"/>
    <mergeCell ref="I227:I228"/>
    <mergeCell ref="W225:X225"/>
    <mergeCell ref="E226:F226"/>
    <mergeCell ref="K226:L226"/>
    <mergeCell ref="M226:N226"/>
    <mergeCell ref="P226:Q226"/>
    <mergeCell ref="R226:S226"/>
    <mergeCell ref="U226:V226"/>
    <mergeCell ref="W226:X226"/>
    <mergeCell ref="E225:F225"/>
    <mergeCell ref="K225:L225"/>
    <mergeCell ref="M225:N225"/>
    <mergeCell ref="P225:Q225"/>
    <mergeCell ref="R225:S225"/>
    <mergeCell ref="U225:V225"/>
    <mergeCell ref="O223:O224"/>
    <mergeCell ref="P223:Q224"/>
    <mergeCell ref="R223:S224"/>
    <mergeCell ref="T223:T224"/>
    <mergeCell ref="U223:V224"/>
    <mergeCell ref="W223:X224"/>
    <mergeCell ref="W222:X222"/>
    <mergeCell ref="C223:C224"/>
    <mergeCell ref="D223:D224"/>
    <mergeCell ref="E223:F224"/>
    <mergeCell ref="G223:G224"/>
    <mergeCell ref="H223:H224"/>
    <mergeCell ref="I223:I224"/>
    <mergeCell ref="J223:J224"/>
    <mergeCell ref="K223:L224"/>
    <mergeCell ref="M223:N224"/>
    <mergeCell ref="E222:F222"/>
    <mergeCell ref="K222:L222"/>
    <mergeCell ref="M222:N222"/>
    <mergeCell ref="P222:Q222"/>
    <mergeCell ref="R222:S222"/>
    <mergeCell ref="U222:V222"/>
    <mergeCell ref="D220:X220"/>
    <mergeCell ref="E221:F221"/>
    <mergeCell ref="K221:L221"/>
    <mergeCell ref="M221:N221"/>
    <mergeCell ref="P221:Q221"/>
    <mergeCell ref="R221:S221"/>
    <mergeCell ref="U221:V221"/>
    <mergeCell ref="W221:X221"/>
    <mergeCell ref="D219:E219"/>
    <mergeCell ref="F219:G219"/>
    <mergeCell ref="H219:I219"/>
    <mergeCell ref="K219:N219"/>
    <mergeCell ref="P219:S219"/>
    <mergeCell ref="U219:X219"/>
    <mergeCell ref="V215:W215"/>
    <mergeCell ref="B216:X216"/>
    <mergeCell ref="B217:X217"/>
    <mergeCell ref="F218:G218"/>
    <mergeCell ref="K218:M218"/>
    <mergeCell ref="P218:R218"/>
    <mergeCell ref="U218:W218"/>
    <mergeCell ref="F215:G215"/>
    <mergeCell ref="J215:K215"/>
    <mergeCell ref="L215:M215"/>
    <mergeCell ref="O215:P215"/>
    <mergeCell ref="Q215:R215"/>
    <mergeCell ref="T215:U215"/>
    <mergeCell ref="L185:L186"/>
    <mergeCell ref="M185:M186"/>
    <mergeCell ref="N185:N186"/>
    <mergeCell ref="O185:O186"/>
    <mergeCell ref="P185:P186"/>
    <mergeCell ref="Q185:Q186"/>
    <mergeCell ref="D170:Q170"/>
    <mergeCell ref="C185:C186"/>
    <mergeCell ref="D185:D186"/>
    <mergeCell ref="E185:E186"/>
    <mergeCell ref="F185:F186"/>
    <mergeCell ref="G185:G186"/>
    <mergeCell ref="H185:H186"/>
    <mergeCell ref="I185:I186"/>
    <mergeCell ref="J185:J186"/>
    <mergeCell ref="K185:K186"/>
    <mergeCell ref="B166:Q166"/>
    <mergeCell ref="B167:Q167"/>
    <mergeCell ref="D169:E169"/>
    <mergeCell ref="G169:H169"/>
    <mergeCell ref="J169:K169"/>
    <mergeCell ref="M169:N169"/>
    <mergeCell ref="P169:Q169"/>
    <mergeCell ref="L133:L134"/>
    <mergeCell ref="M133:M134"/>
    <mergeCell ref="N133:N134"/>
    <mergeCell ref="O133:O134"/>
    <mergeCell ref="P133:P134"/>
    <mergeCell ref="Q133:Q134"/>
    <mergeCell ref="D119:Q119"/>
    <mergeCell ref="C133:C134"/>
    <mergeCell ref="D133:D134"/>
    <mergeCell ref="E133:E134"/>
    <mergeCell ref="F133:F134"/>
    <mergeCell ref="G133:G134"/>
    <mergeCell ref="H133:H134"/>
    <mergeCell ref="I133:I134"/>
    <mergeCell ref="J133:J134"/>
    <mergeCell ref="K133:K134"/>
    <mergeCell ref="D70:Q70"/>
    <mergeCell ref="B115:Q115"/>
    <mergeCell ref="B116:Q116"/>
    <mergeCell ref="D118:E118"/>
    <mergeCell ref="G118:H118"/>
    <mergeCell ref="J118:K118"/>
    <mergeCell ref="M118:N118"/>
    <mergeCell ref="P118:Q118"/>
    <mergeCell ref="B113:X113"/>
    <mergeCell ref="D19:Q19"/>
    <mergeCell ref="B66:Q66"/>
    <mergeCell ref="B67:Q67"/>
    <mergeCell ref="D69:E69"/>
    <mergeCell ref="G69:H69"/>
    <mergeCell ref="J69:K69"/>
    <mergeCell ref="M69:N69"/>
    <mergeCell ref="P69:Q69"/>
    <mergeCell ref="B60:X60"/>
    <mergeCell ref="B61:X61"/>
    <mergeCell ref="B15:Q15"/>
    <mergeCell ref="B16:Q16"/>
    <mergeCell ref="D18:E18"/>
    <mergeCell ref="G18:H18"/>
    <mergeCell ref="J18:K18"/>
    <mergeCell ref="M18:N18"/>
    <mergeCell ref="P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28515625" bestFit="1" customWidth="1"/>
    <col min="2" max="2" width="17.28515625" bestFit="1" customWidth="1"/>
    <col min="3" max="3" width="2.5703125" customWidth="1"/>
    <col min="4" max="4" width="8.7109375" customWidth="1"/>
    <col min="6" max="6" width="2.42578125" customWidth="1"/>
    <col min="7" max="7" width="8.42578125" customWidth="1"/>
  </cols>
  <sheetData>
    <row r="1" spans="1:7" ht="15" customHeight="1" x14ac:dyDescent="0.25">
      <c r="A1" s="7" t="s">
        <v>1181</v>
      </c>
      <c r="B1" s="7" t="s">
        <v>1</v>
      </c>
      <c r="C1" s="7"/>
      <c r="D1" s="7"/>
      <c r="E1" s="7"/>
      <c r="F1" s="7"/>
      <c r="G1" s="7"/>
    </row>
    <row r="2" spans="1:7" ht="15" customHeight="1" x14ac:dyDescent="0.25">
      <c r="A2" s="7"/>
      <c r="B2" s="7" t="s">
        <v>2</v>
      </c>
      <c r="C2" s="7"/>
      <c r="D2" s="7"/>
      <c r="E2" s="7"/>
      <c r="F2" s="7"/>
      <c r="G2" s="7"/>
    </row>
    <row r="3" spans="1:7" ht="15" customHeight="1" x14ac:dyDescent="0.25">
      <c r="A3" s="3" t="s">
        <v>210</v>
      </c>
      <c r="B3" s="11" t="s">
        <v>5</v>
      </c>
      <c r="C3" s="11"/>
      <c r="D3" s="11"/>
      <c r="E3" s="11"/>
      <c r="F3" s="11"/>
      <c r="G3" s="11"/>
    </row>
    <row r="4" spans="1:7" ht="15" customHeight="1" x14ac:dyDescent="0.25">
      <c r="A4" s="12" t="s">
        <v>1182</v>
      </c>
      <c r="B4" s="11" t="s">
        <v>5</v>
      </c>
      <c r="C4" s="11"/>
      <c r="D4" s="11"/>
      <c r="E4" s="11"/>
      <c r="F4" s="11"/>
      <c r="G4" s="11"/>
    </row>
    <row r="5" spans="1:7" ht="15.75" x14ac:dyDescent="0.25">
      <c r="A5" s="12"/>
      <c r="B5" s="19"/>
      <c r="C5" s="17"/>
      <c r="D5" s="17"/>
      <c r="E5" s="17"/>
      <c r="F5" s="17"/>
      <c r="G5" s="17"/>
    </row>
    <row r="6" spans="1:7" ht="15.75" x14ac:dyDescent="0.25">
      <c r="A6" s="12"/>
      <c r="B6" s="13"/>
      <c r="C6" s="29" t="s">
        <v>213</v>
      </c>
      <c r="D6" s="29"/>
      <c r="E6" s="20"/>
      <c r="F6" s="29" t="s">
        <v>214</v>
      </c>
      <c r="G6" s="29"/>
    </row>
    <row r="7" spans="1:7" ht="16.5" thickBot="1" x14ac:dyDescent="0.3">
      <c r="A7" s="12"/>
      <c r="B7" s="13"/>
      <c r="C7" s="30">
        <v>2013</v>
      </c>
      <c r="D7" s="30"/>
      <c r="E7" s="20"/>
      <c r="F7" s="30">
        <v>2012</v>
      </c>
      <c r="G7" s="30"/>
    </row>
    <row r="8" spans="1:7" ht="15.75" x14ac:dyDescent="0.25">
      <c r="A8" s="12"/>
      <c r="B8" s="13"/>
      <c r="C8" s="20"/>
      <c r="D8" s="29" t="s">
        <v>215</v>
      </c>
      <c r="E8" s="29"/>
      <c r="F8" s="29"/>
      <c r="G8" s="29"/>
    </row>
    <row r="9" spans="1:7" ht="15.75" x14ac:dyDescent="0.25">
      <c r="A9" s="12"/>
      <c r="B9" s="13"/>
      <c r="C9" s="20"/>
      <c r="D9" s="17"/>
      <c r="E9" s="17"/>
      <c r="F9" s="20"/>
      <c r="G9" s="17"/>
    </row>
    <row r="10" spans="1:7" ht="15.75" x14ac:dyDescent="0.25">
      <c r="A10" s="12"/>
      <c r="B10" s="21" t="s">
        <v>216</v>
      </c>
      <c r="C10" s="22" t="s">
        <v>217</v>
      </c>
      <c r="D10" s="23" t="s">
        <v>218</v>
      </c>
      <c r="E10" s="24"/>
      <c r="F10" s="22" t="s">
        <v>217</v>
      </c>
      <c r="G10" s="23" t="s">
        <v>219</v>
      </c>
    </row>
    <row r="11" spans="1:7" ht="16.5" thickBot="1" x14ac:dyDescent="0.3">
      <c r="A11" s="12"/>
      <c r="B11" s="13" t="s">
        <v>220</v>
      </c>
      <c r="C11" s="25"/>
      <c r="D11" s="26" t="s">
        <v>221</v>
      </c>
      <c r="E11" s="17"/>
      <c r="F11" s="25"/>
      <c r="G11" s="26" t="s">
        <v>222</v>
      </c>
    </row>
    <row r="12" spans="1:7" ht="16.5" thickBot="1" x14ac:dyDescent="0.3">
      <c r="A12" s="12"/>
      <c r="B12" s="21" t="s">
        <v>223</v>
      </c>
      <c r="C12" s="27" t="s">
        <v>217</v>
      </c>
      <c r="D12" s="28" t="s">
        <v>224</v>
      </c>
      <c r="E12" s="24"/>
      <c r="F12" s="27" t="s">
        <v>217</v>
      </c>
      <c r="G12" s="28" t="s">
        <v>225</v>
      </c>
    </row>
    <row r="13" spans="1:7" ht="16.5" thickTop="1" x14ac:dyDescent="0.25">
      <c r="A13" s="12"/>
      <c r="B13" s="33"/>
      <c r="C13" s="33"/>
      <c r="D13" s="33"/>
      <c r="E13" s="33"/>
      <c r="F13" s="33"/>
      <c r="G13" s="33"/>
    </row>
    <row r="14" spans="1:7" x14ac:dyDescent="0.25">
      <c r="A14" s="12"/>
      <c r="B14" s="34"/>
      <c r="C14" s="34"/>
      <c r="D14" s="34"/>
      <c r="E14" s="34"/>
      <c r="F14" s="34"/>
      <c r="G14" s="34"/>
    </row>
  </sheetData>
  <mergeCells count="13">
    <mergeCell ref="B4:G4"/>
    <mergeCell ref="B13:G13"/>
    <mergeCell ref="B14:G14"/>
    <mergeCell ref="C6:D6"/>
    <mergeCell ref="F6:G6"/>
    <mergeCell ref="C7:D7"/>
    <mergeCell ref="F7:G7"/>
    <mergeCell ref="D8:G8"/>
    <mergeCell ref="A1:A2"/>
    <mergeCell ref="B1:G1"/>
    <mergeCell ref="B2:G2"/>
    <mergeCell ref="B3:G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27" bestFit="1" customWidth="1"/>
    <col min="2" max="2" width="36.5703125" bestFit="1" customWidth="1"/>
    <col min="3" max="3" width="5.42578125" customWidth="1"/>
    <col min="4" max="4" width="29.28515625" customWidth="1"/>
    <col min="5" max="5" width="26.85546875" customWidth="1"/>
    <col min="6" max="6" width="5.42578125" customWidth="1"/>
    <col min="7" max="7" width="29.28515625" customWidth="1"/>
    <col min="8" max="8" width="26.85546875" customWidth="1"/>
    <col min="9" max="9" width="5.42578125" customWidth="1"/>
    <col min="10" max="10" width="29.28515625" customWidth="1"/>
    <col min="11" max="11" width="26.85546875" customWidth="1"/>
    <col min="12" max="12" width="5.42578125" customWidth="1"/>
    <col min="13" max="13" width="29.28515625" customWidth="1"/>
  </cols>
  <sheetData>
    <row r="1" spans="1:13" ht="15" customHeight="1" x14ac:dyDescent="0.25">
      <c r="A1" s="7" t="s">
        <v>11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9</v>
      </c>
      <c r="B3" s="11" t="s">
        <v>5</v>
      </c>
      <c r="C3" s="11"/>
      <c r="D3" s="11"/>
      <c r="E3" s="11"/>
      <c r="F3" s="11"/>
      <c r="G3" s="11"/>
      <c r="H3" s="11"/>
      <c r="I3" s="11"/>
      <c r="J3" s="11"/>
      <c r="K3" s="11"/>
      <c r="L3" s="11"/>
      <c r="M3" s="11"/>
    </row>
    <row r="4" spans="1:13" ht="15" customHeight="1" x14ac:dyDescent="0.25">
      <c r="A4" s="12" t="s">
        <v>238</v>
      </c>
      <c r="B4" s="11" t="s">
        <v>5</v>
      </c>
      <c r="C4" s="11"/>
      <c r="D4" s="11"/>
      <c r="E4" s="11"/>
      <c r="F4" s="11"/>
      <c r="G4" s="11"/>
      <c r="H4" s="11"/>
      <c r="I4" s="11"/>
      <c r="J4" s="11"/>
      <c r="K4" s="11"/>
      <c r="L4" s="11"/>
      <c r="M4" s="11"/>
    </row>
    <row r="5" spans="1:13" ht="15.75" x14ac:dyDescent="0.25">
      <c r="A5" s="12"/>
      <c r="B5" s="19"/>
      <c r="C5" s="17"/>
      <c r="D5" s="17"/>
      <c r="E5" s="17"/>
      <c r="F5" s="17"/>
      <c r="G5" s="17"/>
      <c r="H5" s="17"/>
      <c r="I5" s="17"/>
      <c r="J5" s="17"/>
      <c r="K5" s="17"/>
      <c r="L5" s="17"/>
      <c r="M5" s="17"/>
    </row>
    <row r="6" spans="1:13" ht="15.75" x14ac:dyDescent="0.25">
      <c r="A6" s="12"/>
      <c r="B6" s="36"/>
      <c r="C6" s="58" t="s">
        <v>242</v>
      </c>
      <c r="D6" s="58"/>
      <c r="E6" s="58"/>
      <c r="F6" s="58"/>
      <c r="G6" s="58"/>
      <c r="H6" s="20"/>
      <c r="I6" s="58" t="s">
        <v>243</v>
      </c>
      <c r="J6" s="58"/>
      <c r="K6" s="58"/>
      <c r="L6" s="58"/>
      <c r="M6" s="58"/>
    </row>
    <row r="7" spans="1:13" ht="16.5" thickBot="1" x14ac:dyDescent="0.3">
      <c r="A7" s="12"/>
      <c r="B7" s="36"/>
      <c r="C7" s="59" t="s">
        <v>213</v>
      </c>
      <c r="D7" s="59"/>
      <c r="E7" s="59"/>
      <c r="F7" s="59"/>
      <c r="G7" s="59"/>
      <c r="H7" s="20"/>
      <c r="I7" s="59" t="s">
        <v>213</v>
      </c>
      <c r="J7" s="59"/>
      <c r="K7" s="59"/>
      <c r="L7" s="59"/>
      <c r="M7" s="59"/>
    </row>
    <row r="8" spans="1:13" ht="16.5" thickBot="1" x14ac:dyDescent="0.3">
      <c r="A8" s="12"/>
      <c r="B8" s="36"/>
      <c r="C8" s="60">
        <v>2013</v>
      </c>
      <c r="D8" s="60"/>
      <c r="E8" s="40"/>
      <c r="F8" s="60">
        <v>2012</v>
      </c>
      <c r="G8" s="60"/>
      <c r="H8" s="20"/>
      <c r="I8" s="60">
        <v>2013</v>
      </c>
      <c r="J8" s="60"/>
      <c r="K8" s="40"/>
      <c r="L8" s="60">
        <v>2012</v>
      </c>
      <c r="M8" s="60"/>
    </row>
    <row r="9" spans="1:13" ht="15.75" x14ac:dyDescent="0.25">
      <c r="A9" s="12"/>
      <c r="B9" s="36"/>
      <c r="C9" s="40"/>
      <c r="D9" s="41"/>
      <c r="E9" s="17"/>
      <c r="F9" s="40"/>
      <c r="G9" s="41"/>
      <c r="H9" s="17"/>
      <c r="I9" s="40"/>
      <c r="J9" s="41"/>
      <c r="K9" s="17"/>
      <c r="L9" s="40"/>
      <c r="M9" s="41"/>
    </row>
    <row r="10" spans="1:13" ht="15.75" x14ac:dyDescent="0.25">
      <c r="A10" s="12"/>
      <c r="B10" s="42" t="s">
        <v>244</v>
      </c>
      <c r="C10" s="43" t="s">
        <v>217</v>
      </c>
      <c r="D10" s="44" t="s">
        <v>245</v>
      </c>
      <c r="E10" s="24"/>
      <c r="F10" s="43" t="s">
        <v>217</v>
      </c>
      <c r="G10" s="45">
        <v>-54053</v>
      </c>
      <c r="H10" s="24"/>
      <c r="I10" s="43" t="s">
        <v>217</v>
      </c>
      <c r="J10" s="44" t="s">
        <v>246</v>
      </c>
      <c r="K10" s="24"/>
      <c r="L10" s="43" t="s">
        <v>217</v>
      </c>
      <c r="M10" s="45">
        <v>-351481</v>
      </c>
    </row>
    <row r="11" spans="1:13" ht="15.75" x14ac:dyDescent="0.25">
      <c r="A11" s="12"/>
      <c r="B11" s="36"/>
      <c r="C11" s="20"/>
      <c r="D11" s="46"/>
      <c r="E11" s="17"/>
      <c r="F11" s="20"/>
      <c r="G11" s="46"/>
      <c r="H11" s="17"/>
      <c r="I11" s="20"/>
      <c r="J11" s="46"/>
      <c r="K11" s="17"/>
      <c r="L11" s="20"/>
      <c r="M11" s="46"/>
    </row>
    <row r="12" spans="1:13" ht="15.75" x14ac:dyDescent="0.25">
      <c r="A12" s="12"/>
      <c r="B12" s="42" t="s">
        <v>247</v>
      </c>
      <c r="C12" s="47"/>
      <c r="D12" s="48"/>
      <c r="E12" s="24"/>
      <c r="F12" s="47"/>
      <c r="G12" s="48"/>
      <c r="H12" s="24"/>
      <c r="I12" s="47"/>
      <c r="J12" s="48"/>
      <c r="K12" s="24"/>
      <c r="L12" s="47"/>
      <c r="M12" s="48"/>
    </row>
    <row r="13" spans="1:13" ht="15.75" x14ac:dyDescent="0.25">
      <c r="A13" s="12"/>
      <c r="B13" s="36" t="s">
        <v>248</v>
      </c>
      <c r="C13" s="20"/>
      <c r="D13" s="49" t="s">
        <v>249</v>
      </c>
      <c r="E13" s="17"/>
      <c r="F13" s="20"/>
      <c r="G13" s="49" t="s">
        <v>250</v>
      </c>
      <c r="H13" s="17"/>
      <c r="I13" s="20"/>
      <c r="J13" s="49" t="s">
        <v>251</v>
      </c>
      <c r="K13" s="17"/>
      <c r="L13" s="20"/>
      <c r="M13" s="49" t="s">
        <v>252</v>
      </c>
    </row>
    <row r="14" spans="1:13" ht="24.75" x14ac:dyDescent="0.25">
      <c r="A14" s="12"/>
      <c r="B14" s="42" t="s">
        <v>253</v>
      </c>
      <c r="C14" s="47"/>
      <c r="D14" s="44" t="s">
        <v>254</v>
      </c>
      <c r="E14" s="24"/>
      <c r="F14" s="47"/>
      <c r="G14" s="50" t="s">
        <v>255</v>
      </c>
      <c r="H14" s="24"/>
      <c r="I14" s="47"/>
      <c r="J14" s="44" t="s">
        <v>256</v>
      </c>
      <c r="K14" s="24"/>
      <c r="L14" s="47"/>
      <c r="M14" s="50" t="s">
        <v>255</v>
      </c>
    </row>
    <row r="15" spans="1:13" ht="25.5" thickBot="1" x14ac:dyDescent="0.3">
      <c r="A15" s="12"/>
      <c r="B15" s="36" t="s">
        <v>257</v>
      </c>
      <c r="C15" s="25"/>
      <c r="D15" s="51" t="s">
        <v>258</v>
      </c>
      <c r="E15" s="52"/>
      <c r="F15" s="25"/>
      <c r="G15" s="53" t="s">
        <v>255</v>
      </c>
      <c r="H15" s="17"/>
      <c r="I15" s="25"/>
      <c r="J15" s="51" t="s">
        <v>259</v>
      </c>
      <c r="K15" s="52"/>
      <c r="L15" s="25"/>
      <c r="M15" s="53" t="s">
        <v>255</v>
      </c>
    </row>
    <row r="16" spans="1:13" ht="27" thickBot="1" x14ac:dyDescent="0.3">
      <c r="A16" s="12"/>
      <c r="B16" s="42" t="s">
        <v>260</v>
      </c>
      <c r="C16" s="54"/>
      <c r="D16" s="55" t="s">
        <v>261</v>
      </c>
      <c r="E16" s="56"/>
      <c r="F16" s="56"/>
      <c r="G16" s="55" t="s">
        <v>250</v>
      </c>
      <c r="H16" s="24"/>
      <c r="I16" s="54"/>
      <c r="J16" s="55" t="s">
        <v>262</v>
      </c>
      <c r="K16" s="56"/>
      <c r="L16" s="56"/>
      <c r="M16" s="55" t="s">
        <v>252</v>
      </c>
    </row>
    <row r="17" spans="1:13" ht="15.75" x14ac:dyDescent="0.25">
      <c r="A17" s="12"/>
      <c r="B17" s="36"/>
      <c r="C17" s="40"/>
      <c r="D17" s="57"/>
      <c r="E17" s="41"/>
      <c r="F17" s="40"/>
      <c r="G17" s="57"/>
      <c r="H17" s="17"/>
      <c r="I17" s="40"/>
      <c r="J17" s="57"/>
      <c r="K17" s="41"/>
      <c r="L17" s="40"/>
      <c r="M17" s="57"/>
    </row>
    <row r="18" spans="1:13" ht="15.75" x14ac:dyDescent="0.25">
      <c r="A18" s="12"/>
      <c r="B18" s="42" t="s">
        <v>263</v>
      </c>
      <c r="C18" s="47"/>
      <c r="D18" s="48"/>
      <c r="E18" s="24"/>
      <c r="F18" s="47"/>
      <c r="G18" s="48"/>
      <c r="H18" s="24"/>
      <c r="I18" s="47"/>
      <c r="J18" s="48"/>
      <c r="K18" s="24"/>
      <c r="L18" s="47"/>
      <c r="M18" s="48"/>
    </row>
    <row r="19" spans="1:13" ht="15.75" x14ac:dyDescent="0.25">
      <c r="A19" s="12"/>
      <c r="B19" s="36" t="s">
        <v>66</v>
      </c>
      <c r="C19" s="37" t="s">
        <v>217</v>
      </c>
      <c r="D19" s="49" t="s">
        <v>264</v>
      </c>
      <c r="E19" s="17"/>
      <c r="F19" s="37" t="s">
        <v>217</v>
      </c>
      <c r="G19" s="49">
        <v>-0.16</v>
      </c>
      <c r="H19" s="17"/>
      <c r="I19" s="37" t="s">
        <v>217</v>
      </c>
      <c r="J19" s="49" t="s">
        <v>265</v>
      </c>
      <c r="K19" s="17"/>
      <c r="L19" s="37" t="s">
        <v>217</v>
      </c>
      <c r="M19" s="49">
        <v>-1.01</v>
      </c>
    </row>
    <row r="20" spans="1:13" ht="15.75" x14ac:dyDescent="0.25">
      <c r="A20" s="12"/>
      <c r="B20" s="42"/>
      <c r="C20" s="47"/>
      <c r="D20" s="48"/>
      <c r="E20" s="24"/>
      <c r="F20" s="47"/>
      <c r="G20" s="48"/>
      <c r="H20" s="24"/>
      <c r="I20" s="47"/>
      <c r="J20" s="48"/>
      <c r="K20" s="24"/>
      <c r="L20" s="47"/>
      <c r="M20" s="48"/>
    </row>
    <row r="21" spans="1:13" ht="15.75" x14ac:dyDescent="0.25">
      <c r="A21" s="12"/>
      <c r="B21" s="36" t="s">
        <v>67</v>
      </c>
      <c r="C21" s="37" t="s">
        <v>217</v>
      </c>
      <c r="D21" s="49" t="s">
        <v>264</v>
      </c>
      <c r="E21" s="17"/>
      <c r="F21" s="37" t="s">
        <v>217</v>
      </c>
      <c r="G21" s="49">
        <v>-0.16</v>
      </c>
      <c r="H21" s="17"/>
      <c r="I21" s="37" t="s">
        <v>217</v>
      </c>
      <c r="J21" s="49" t="s">
        <v>266</v>
      </c>
      <c r="K21" s="17"/>
      <c r="L21" s="37" t="s">
        <v>217</v>
      </c>
      <c r="M21" s="49">
        <v>-1.01</v>
      </c>
    </row>
    <row r="22" spans="1:13" ht="15.75" x14ac:dyDescent="0.25">
      <c r="A22" s="12"/>
      <c r="B22" s="33"/>
      <c r="C22" s="33"/>
      <c r="D22" s="33"/>
      <c r="E22" s="33"/>
      <c r="F22" s="33"/>
      <c r="G22" s="33"/>
      <c r="H22" s="33"/>
      <c r="I22" s="33"/>
      <c r="J22" s="33"/>
      <c r="K22" s="33"/>
      <c r="L22" s="33"/>
      <c r="M22" s="33"/>
    </row>
    <row r="23" spans="1:13" ht="38.25" customHeight="1" x14ac:dyDescent="0.25">
      <c r="A23" s="12"/>
      <c r="B23" s="106" t="s">
        <v>267</v>
      </c>
      <c r="C23" s="106"/>
      <c r="D23" s="106"/>
      <c r="E23" s="106"/>
      <c r="F23" s="106"/>
      <c r="G23" s="106"/>
      <c r="H23" s="106"/>
      <c r="I23" s="106"/>
      <c r="J23" s="106"/>
      <c r="K23" s="106"/>
      <c r="L23" s="106"/>
      <c r="M23" s="106"/>
    </row>
    <row r="24" spans="1:13" x14ac:dyDescent="0.25">
      <c r="A24" s="12"/>
      <c r="B24" s="34"/>
      <c r="C24" s="34"/>
      <c r="D24" s="34"/>
      <c r="E24" s="34"/>
      <c r="F24" s="34"/>
      <c r="G24" s="34"/>
      <c r="H24" s="34"/>
      <c r="I24" s="34"/>
      <c r="J24" s="34"/>
      <c r="K24" s="34"/>
      <c r="L24" s="34"/>
      <c r="M24" s="34"/>
    </row>
  </sheetData>
  <mergeCells count="17">
    <mergeCell ref="A1:A2"/>
    <mergeCell ref="B1:M1"/>
    <mergeCell ref="B2:M2"/>
    <mergeCell ref="B3:M3"/>
    <mergeCell ref="A4:A24"/>
    <mergeCell ref="B4:M4"/>
    <mergeCell ref="B22:M22"/>
    <mergeCell ref="B23:M23"/>
    <mergeCell ref="B24:M24"/>
    <mergeCell ref="C6:G6"/>
    <mergeCell ref="I6:M6"/>
    <mergeCell ref="C7:G7"/>
    <mergeCell ref="I7:M7"/>
    <mergeCell ref="C8:D8"/>
    <mergeCell ref="F8:G8"/>
    <mergeCell ref="I8:J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2" width="36.5703125" bestFit="1" customWidth="1"/>
    <col min="3" max="3" width="13.5703125" bestFit="1" customWidth="1"/>
    <col min="4" max="4" width="33.140625" bestFit="1" customWidth="1"/>
    <col min="5" max="5" width="5.28515625" bestFit="1" customWidth="1"/>
    <col min="6" max="6" width="1.85546875" bestFit="1" customWidth="1"/>
    <col min="7" max="7" width="7" bestFit="1" customWidth="1"/>
    <col min="9" max="9" width="20.42578125" bestFit="1" customWidth="1"/>
    <col min="10" max="10" width="7" bestFit="1" customWidth="1"/>
    <col min="11" max="11" width="1.85546875" bestFit="1" customWidth="1"/>
    <col min="12" max="13" width="7" bestFit="1" customWidth="1"/>
    <col min="14" max="14" width="6.28515625" bestFit="1" customWidth="1"/>
    <col min="15" max="15" width="1.85546875" bestFit="1" customWidth="1"/>
    <col min="16" max="16" width="7" bestFit="1" customWidth="1"/>
    <col min="17" max="17" width="6.28515625" bestFit="1" customWidth="1"/>
  </cols>
  <sheetData>
    <row r="1" spans="1:17" ht="15" customHeight="1" x14ac:dyDescent="0.25">
      <c r="A1" s="7" t="s">
        <v>11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69</v>
      </c>
      <c r="B3" s="11" t="s">
        <v>5</v>
      </c>
      <c r="C3" s="11"/>
      <c r="D3" s="11"/>
      <c r="E3" s="11"/>
      <c r="F3" s="11"/>
      <c r="G3" s="11"/>
      <c r="H3" s="11"/>
      <c r="I3" s="11"/>
      <c r="J3" s="11"/>
      <c r="K3" s="11"/>
      <c r="L3" s="11"/>
      <c r="M3" s="11"/>
      <c r="N3" s="11"/>
      <c r="O3" s="11"/>
      <c r="P3" s="11"/>
      <c r="Q3" s="11"/>
    </row>
    <row r="4" spans="1:17" ht="15" customHeight="1" x14ac:dyDescent="0.25">
      <c r="A4" s="12" t="s">
        <v>1185</v>
      </c>
      <c r="B4" s="11" t="s">
        <v>5</v>
      </c>
      <c r="C4" s="11"/>
      <c r="D4" s="11"/>
      <c r="E4" s="11"/>
      <c r="F4" s="11"/>
      <c r="G4" s="11"/>
      <c r="H4" s="11"/>
      <c r="I4" s="11"/>
      <c r="J4" s="11"/>
      <c r="K4" s="11"/>
      <c r="L4" s="11"/>
      <c r="M4" s="11"/>
      <c r="N4" s="11"/>
      <c r="O4" s="11"/>
      <c r="P4" s="11"/>
      <c r="Q4" s="11"/>
    </row>
    <row r="5" spans="1:17" ht="15.75" x14ac:dyDescent="0.25">
      <c r="A5" s="12"/>
      <c r="B5" s="19"/>
      <c r="C5" s="17"/>
      <c r="D5" s="17"/>
      <c r="E5" s="17"/>
      <c r="F5" s="17"/>
      <c r="G5" s="17"/>
      <c r="H5" s="17"/>
      <c r="I5" s="17"/>
      <c r="J5" s="17"/>
      <c r="K5" s="17"/>
      <c r="L5" s="17"/>
    </row>
    <row r="6" spans="1:17" ht="16.5" thickBot="1" x14ac:dyDescent="0.3">
      <c r="A6" s="12"/>
      <c r="B6" s="36"/>
      <c r="C6" s="17"/>
      <c r="D6" s="59" t="s">
        <v>287</v>
      </c>
      <c r="E6" s="59"/>
      <c r="F6" s="59"/>
      <c r="G6" s="59"/>
      <c r="H6" s="59"/>
      <c r="I6" s="59"/>
      <c r="J6" s="59"/>
      <c r="K6" s="59"/>
      <c r="L6" s="59"/>
    </row>
    <row r="7" spans="1:17" ht="16.5" thickBot="1" x14ac:dyDescent="0.3">
      <c r="A7" s="12"/>
      <c r="B7" s="36"/>
      <c r="C7" s="17"/>
      <c r="D7" s="80">
        <v>41547</v>
      </c>
      <c r="E7" s="80"/>
      <c r="F7" s="80"/>
      <c r="G7" s="80"/>
      <c r="H7" s="41"/>
      <c r="I7" s="80">
        <v>41274</v>
      </c>
      <c r="J7" s="80"/>
      <c r="K7" s="80"/>
      <c r="L7" s="80"/>
    </row>
    <row r="8" spans="1:17" ht="16.5" thickBot="1" x14ac:dyDescent="0.3">
      <c r="A8" s="12"/>
      <c r="B8" s="36"/>
      <c r="C8" s="17"/>
      <c r="D8" s="39" t="s">
        <v>288</v>
      </c>
      <c r="E8" s="40"/>
      <c r="F8" s="60" t="s">
        <v>289</v>
      </c>
      <c r="G8" s="60"/>
      <c r="H8" s="20"/>
      <c r="I8" s="39" t="s">
        <v>288</v>
      </c>
      <c r="J8" s="40"/>
      <c r="K8" s="60" t="s">
        <v>289</v>
      </c>
      <c r="L8" s="60"/>
    </row>
    <row r="9" spans="1:17" ht="15.75" x14ac:dyDescent="0.25">
      <c r="A9" s="12"/>
      <c r="B9" s="36"/>
      <c r="C9" s="17"/>
      <c r="D9" s="40"/>
      <c r="E9" s="20"/>
      <c r="F9" s="40"/>
      <c r="G9" s="40"/>
      <c r="H9" s="20"/>
      <c r="I9" s="40"/>
      <c r="J9" s="20"/>
      <c r="K9" s="40"/>
      <c r="L9" s="40"/>
    </row>
    <row r="10" spans="1:17" ht="15.75" x14ac:dyDescent="0.25">
      <c r="A10" s="12"/>
      <c r="B10" s="36"/>
      <c r="C10" s="17"/>
      <c r="D10" s="58" t="s">
        <v>215</v>
      </c>
      <c r="E10" s="58"/>
      <c r="F10" s="58"/>
      <c r="G10" s="58"/>
      <c r="H10" s="58"/>
      <c r="I10" s="58"/>
      <c r="J10" s="58"/>
      <c r="K10" s="58"/>
      <c r="L10" s="58"/>
    </row>
    <row r="11" spans="1:17" ht="15.75" x14ac:dyDescent="0.25">
      <c r="A11" s="12"/>
      <c r="B11" s="36" t="s">
        <v>290</v>
      </c>
      <c r="C11" s="17"/>
      <c r="D11" s="17"/>
      <c r="E11" s="17"/>
      <c r="F11" s="20"/>
      <c r="G11" s="17"/>
      <c r="H11" s="17"/>
      <c r="I11" s="17"/>
      <c r="J11" s="17"/>
      <c r="K11" s="20"/>
      <c r="L11" s="17"/>
    </row>
    <row r="12" spans="1:17" ht="15.75" x14ac:dyDescent="0.25">
      <c r="A12" s="12"/>
      <c r="B12" s="73" t="s">
        <v>272</v>
      </c>
      <c r="C12" s="24"/>
      <c r="D12" s="42" t="s">
        <v>291</v>
      </c>
      <c r="E12" s="24"/>
      <c r="F12" s="43" t="s">
        <v>217</v>
      </c>
      <c r="G12" s="44" t="s">
        <v>292</v>
      </c>
      <c r="H12" s="24"/>
      <c r="I12" s="42" t="s">
        <v>291</v>
      </c>
      <c r="J12" s="24"/>
      <c r="K12" s="43" t="s">
        <v>217</v>
      </c>
      <c r="L12" s="44" t="s">
        <v>293</v>
      </c>
    </row>
    <row r="13" spans="1:17" ht="16.5" thickBot="1" x14ac:dyDescent="0.3">
      <c r="A13" s="12"/>
      <c r="B13" s="74" t="s">
        <v>272</v>
      </c>
      <c r="C13" s="17"/>
      <c r="D13" s="36" t="s">
        <v>114</v>
      </c>
      <c r="E13" s="17"/>
      <c r="F13" s="25"/>
      <c r="G13" s="51" t="s">
        <v>294</v>
      </c>
      <c r="H13" s="17"/>
      <c r="I13" s="36" t="s">
        <v>114</v>
      </c>
      <c r="J13" s="17"/>
      <c r="K13" s="25"/>
      <c r="L13" s="51" t="s">
        <v>295</v>
      </c>
    </row>
    <row r="14" spans="1:17" ht="25.5" thickBot="1" x14ac:dyDescent="0.3">
      <c r="A14" s="12"/>
      <c r="B14" s="42" t="s">
        <v>296</v>
      </c>
      <c r="C14" s="24"/>
      <c r="D14" s="24"/>
      <c r="E14" s="24"/>
      <c r="F14" s="75" t="s">
        <v>217</v>
      </c>
      <c r="G14" s="55" t="s">
        <v>297</v>
      </c>
      <c r="H14" s="24"/>
      <c r="I14" s="24"/>
      <c r="J14" s="24"/>
      <c r="K14" s="75" t="s">
        <v>217</v>
      </c>
      <c r="L14" s="55" t="s">
        <v>298</v>
      </c>
    </row>
    <row r="15" spans="1:17" ht="15.75" x14ac:dyDescent="0.25">
      <c r="A15" s="12"/>
      <c r="B15" s="36"/>
      <c r="C15" s="17"/>
      <c r="D15" s="17"/>
      <c r="E15" s="17"/>
      <c r="F15" s="40"/>
      <c r="G15" s="57"/>
      <c r="H15" s="17"/>
      <c r="I15" s="17"/>
      <c r="J15" s="17"/>
      <c r="K15" s="40"/>
      <c r="L15" s="57"/>
    </row>
    <row r="16" spans="1:17" ht="15.75" x14ac:dyDescent="0.25">
      <c r="A16" s="12"/>
      <c r="B16" s="42" t="s">
        <v>299</v>
      </c>
      <c r="C16" s="24"/>
      <c r="D16" s="24"/>
      <c r="E16" s="24"/>
      <c r="F16" s="47"/>
      <c r="G16" s="48"/>
      <c r="H16" s="24"/>
      <c r="I16" s="24"/>
      <c r="J16" s="24"/>
      <c r="K16" s="47"/>
      <c r="L16" s="48"/>
    </row>
    <row r="17" spans="1:12" ht="15.75" x14ac:dyDescent="0.25">
      <c r="A17" s="12"/>
      <c r="B17" s="74" t="s">
        <v>278</v>
      </c>
      <c r="C17" s="17"/>
      <c r="D17" s="36" t="s">
        <v>105</v>
      </c>
      <c r="E17" s="17"/>
      <c r="F17" s="37" t="s">
        <v>217</v>
      </c>
      <c r="G17" s="49" t="s">
        <v>300</v>
      </c>
      <c r="H17" s="17"/>
      <c r="I17" s="36" t="s">
        <v>105</v>
      </c>
      <c r="J17" s="17"/>
      <c r="K17" s="37" t="s">
        <v>217</v>
      </c>
      <c r="L17" s="49" t="s">
        <v>301</v>
      </c>
    </row>
    <row r="18" spans="1:12" ht="15.75" x14ac:dyDescent="0.25">
      <c r="A18" s="12"/>
      <c r="B18" s="73" t="s">
        <v>272</v>
      </c>
      <c r="C18" s="24"/>
      <c r="D18" s="42" t="s">
        <v>105</v>
      </c>
      <c r="E18" s="24"/>
      <c r="F18" s="47"/>
      <c r="G18" s="44" t="s">
        <v>302</v>
      </c>
      <c r="H18" s="24"/>
      <c r="I18" s="42" t="s">
        <v>105</v>
      </c>
      <c r="J18" s="24"/>
      <c r="K18" s="47"/>
      <c r="L18" s="50" t="s">
        <v>255</v>
      </c>
    </row>
    <row r="19" spans="1:12" ht="15.75" x14ac:dyDescent="0.25">
      <c r="A19" s="12"/>
      <c r="B19" s="74" t="s">
        <v>278</v>
      </c>
      <c r="C19" s="17"/>
      <c r="D19" s="36" t="s">
        <v>114</v>
      </c>
      <c r="E19" s="17"/>
      <c r="F19" s="20"/>
      <c r="G19" s="49" t="s">
        <v>303</v>
      </c>
      <c r="H19" s="17"/>
      <c r="I19" s="36" t="s">
        <v>114</v>
      </c>
      <c r="J19" s="17"/>
      <c r="K19" s="20"/>
      <c r="L19" s="49" t="s">
        <v>304</v>
      </c>
    </row>
    <row r="20" spans="1:12" ht="15.75" x14ac:dyDescent="0.25">
      <c r="A20" s="12"/>
      <c r="B20" s="73" t="s">
        <v>272</v>
      </c>
      <c r="C20" s="24"/>
      <c r="D20" s="42" t="s">
        <v>114</v>
      </c>
      <c r="E20" s="24"/>
      <c r="F20" s="47"/>
      <c r="G20" s="44" t="s">
        <v>305</v>
      </c>
      <c r="H20" s="24"/>
      <c r="I20" s="42" t="s">
        <v>114</v>
      </c>
      <c r="J20" s="24"/>
      <c r="K20" s="47"/>
      <c r="L20" s="50" t="s">
        <v>255</v>
      </c>
    </row>
    <row r="21" spans="1:12" ht="16.5" thickBot="1" x14ac:dyDescent="0.3">
      <c r="A21" s="12"/>
      <c r="B21" s="74" t="s">
        <v>282</v>
      </c>
      <c r="C21" s="17"/>
      <c r="D21" s="36" t="s">
        <v>114</v>
      </c>
      <c r="E21" s="17"/>
      <c r="F21" s="25"/>
      <c r="G21" s="51" t="s">
        <v>306</v>
      </c>
      <c r="H21" s="17"/>
      <c r="I21" s="36" t="s">
        <v>114</v>
      </c>
      <c r="J21" s="17"/>
      <c r="K21" s="25"/>
      <c r="L21" s="53" t="s">
        <v>255</v>
      </c>
    </row>
    <row r="22" spans="1:12" x14ac:dyDescent="0.25">
      <c r="A22" s="12"/>
      <c r="B22" s="42" t="s">
        <v>307</v>
      </c>
      <c r="C22" s="81"/>
      <c r="D22" s="81"/>
      <c r="E22" s="81"/>
      <c r="F22" s="82" t="s">
        <v>217</v>
      </c>
      <c r="G22" s="84" t="s">
        <v>309</v>
      </c>
      <c r="H22" s="81"/>
      <c r="I22" s="81"/>
      <c r="J22" s="81"/>
      <c r="K22" s="82" t="s">
        <v>217</v>
      </c>
      <c r="L22" s="84" t="s">
        <v>310</v>
      </c>
    </row>
    <row r="23" spans="1:12" ht="15.75" thickBot="1" x14ac:dyDescent="0.3">
      <c r="A23" s="12"/>
      <c r="B23" s="42" t="s">
        <v>308</v>
      </c>
      <c r="C23" s="81"/>
      <c r="D23" s="81"/>
      <c r="E23" s="81"/>
      <c r="F23" s="83"/>
      <c r="G23" s="85"/>
      <c r="H23" s="81"/>
      <c r="I23" s="81"/>
      <c r="J23" s="81"/>
      <c r="K23" s="83"/>
      <c r="L23" s="85"/>
    </row>
    <row r="24" spans="1:12" ht="15.75" x14ac:dyDescent="0.25">
      <c r="A24" s="12"/>
      <c r="B24" s="36"/>
      <c r="C24" s="17"/>
      <c r="D24" s="17"/>
      <c r="E24" s="17"/>
      <c r="F24" s="40"/>
      <c r="G24" s="57"/>
      <c r="H24" s="17"/>
      <c r="I24" s="17"/>
      <c r="J24" s="17"/>
      <c r="K24" s="40"/>
      <c r="L24" s="57"/>
    </row>
    <row r="25" spans="1:12" ht="16.5" thickBot="1" x14ac:dyDescent="0.3">
      <c r="A25" s="12"/>
      <c r="B25" s="42" t="s">
        <v>311</v>
      </c>
      <c r="C25" s="24"/>
      <c r="D25" s="24"/>
      <c r="E25" s="24"/>
      <c r="F25" s="78" t="s">
        <v>217</v>
      </c>
      <c r="G25" s="79" t="s">
        <v>312</v>
      </c>
      <c r="H25" s="24"/>
      <c r="I25" s="24"/>
      <c r="J25" s="24"/>
      <c r="K25" s="78" t="s">
        <v>217</v>
      </c>
      <c r="L25" s="79" t="s">
        <v>313</v>
      </c>
    </row>
    <row r="26" spans="1:12" ht="16.5" thickTop="1" x14ac:dyDescent="0.25">
      <c r="A26" s="12"/>
      <c r="B26" s="36"/>
      <c r="C26" s="17"/>
      <c r="D26" s="86"/>
      <c r="E26" s="86"/>
      <c r="F26" s="86"/>
      <c r="G26" s="86"/>
      <c r="H26" s="86"/>
      <c r="I26" s="86"/>
      <c r="J26" s="86"/>
      <c r="K26" s="86"/>
      <c r="L26" s="86"/>
    </row>
    <row r="27" spans="1:12" ht="16.5" thickBot="1" x14ac:dyDescent="0.3">
      <c r="A27" s="12"/>
      <c r="B27" s="36"/>
      <c r="C27" s="17"/>
      <c r="D27" s="59" t="s">
        <v>314</v>
      </c>
      <c r="E27" s="59"/>
      <c r="F27" s="59"/>
      <c r="G27" s="59"/>
      <c r="H27" s="59"/>
      <c r="I27" s="59"/>
      <c r="J27" s="59"/>
      <c r="K27" s="59"/>
      <c r="L27" s="59"/>
    </row>
    <row r="28" spans="1:12" ht="16.5" thickBot="1" x14ac:dyDescent="0.3">
      <c r="A28" s="12"/>
      <c r="B28" s="36"/>
      <c r="C28" s="17"/>
      <c r="D28" s="80">
        <v>41547</v>
      </c>
      <c r="E28" s="80"/>
      <c r="F28" s="80"/>
      <c r="G28" s="80"/>
      <c r="H28" s="41"/>
      <c r="I28" s="80">
        <v>41274</v>
      </c>
      <c r="J28" s="80"/>
      <c r="K28" s="80"/>
      <c r="L28" s="80"/>
    </row>
    <row r="29" spans="1:12" ht="16.5" thickBot="1" x14ac:dyDescent="0.3">
      <c r="A29" s="12"/>
      <c r="B29" s="36"/>
      <c r="C29" s="17"/>
      <c r="D29" s="39" t="s">
        <v>288</v>
      </c>
      <c r="E29" s="40"/>
      <c r="F29" s="60" t="s">
        <v>289</v>
      </c>
      <c r="G29" s="60"/>
      <c r="H29" s="20"/>
      <c r="I29" s="39" t="s">
        <v>288</v>
      </c>
      <c r="J29" s="40"/>
      <c r="K29" s="60" t="s">
        <v>289</v>
      </c>
      <c r="L29" s="60"/>
    </row>
    <row r="30" spans="1:12" ht="15.75" x14ac:dyDescent="0.25">
      <c r="A30" s="12"/>
      <c r="B30" s="36"/>
      <c r="C30" s="17"/>
      <c r="D30" s="40"/>
      <c r="E30" s="20"/>
      <c r="F30" s="40"/>
      <c r="G30" s="40"/>
      <c r="H30" s="20"/>
      <c r="I30" s="40"/>
      <c r="J30" s="20"/>
      <c r="K30" s="40"/>
      <c r="L30" s="40"/>
    </row>
    <row r="31" spans="1:12" ht="15.75" x14ac:dyDescent="0.25">
      <c r="A31" s="12"/>
      <c r="B31" s="36"/>
      <c r="C31" s="17"/>
      <c r="D31" s="58" t="s">
        <v>215</v>
      </c>
      <c r="E31" s="58"/>
      <c r="F31" s="58"/>
      <c r="G31" s="58"/>
      <c r="H31" s="58"/>
      <c r="I31" s="58"/>
      <c r="J31" s="58"/>
      <c r="K31" s="58"/>
      <c r="L31" s="58"/>
    </row>
    <row r="32" spans="1:12" ht="15.75" x14ac:dyDescent="0.25">
      <c r="A32" s="12"/>
      <c r="B32" s="36" t="s">
        <v>315</v>
      </c>
      <c r="C32" s="17"/>
      <c r="D32" s="17"/>
      <c r="E32" s="17"/>
      <c r="F32" s="20"/>
      <c r="G32" s="46"/>
      <c r="H32" s="17"/>
      <c r="I32" s="17"/>
      <c r="J32" s="17"/>
      <c r="K32" s="20"/>
      <c r="L32" s="46"/>
    </row>
    <row r="33" spans="1:17" ht="15.75" x14ac:dyDescent="0.25">
      <c r="A33" s="12"/>
      <c r="B33" s="73" t="s">
        <v>278</v>
      </c>
      <c r="C33" s="24"/>
      <c r="D33" s="42" t="s">
        <v>122</v>
      </c>
      <c r="E33" s="24"/>
      <c r="F33" s="43" t="s">
        <v>217</v>
      </c>
      <c r="G33" s="44" t="s">
        <v>316</v>
      </c>
      <c r="H33" s="24"/>
      <c r="I33" s="42" t="s">
        <v>122</v>
      </c>
      <c r="J33" s="24"/>
      <c r="K33" s="43" t="s">
        <v>217</v>
      </c>
      <c r="L33" s="44" t="s">
        <v>317</v>
      </c>
    </row>
    <row r="34" spans="1:17" ht="15.75" x14ac:dyDescent="0.25">
      <c r="A34" s="12"/>
      <c r="B34" s="74" t="s">
        <v>280</v>
      </c>
      <c r="C34" s="17"/>
      <c r="D34" s="36" t="s">
        <v>128</v>
      </c>
      <c r="E34" s="17"/>
      <c r="F34" s="20"/>
      <c r="G34" s="49" t="s">
        <v>318</v>
      </c>
      <c r="H34" s="17"/>
      <c r="I34" s="36" t="s">
        <v>128</v>
      </c>
      <c r="J34" s="17"/>
      <c r="K34" s="20"/>
      <c r="L34" s="49" t="s">
        <v>319</v>
      </c>
    </row>
    <row r="35" spans="1:17" ht="15.75" x14ac:dyDescent="0.25">
      <c r="A35" s="12"/>
      <c r="B35" s="73" t="s">
        <v>282</v>
      </c>
      <c r="C35" s="24"/>
      <c r="D35" s="42" t="s">
        <v>122</v>
      </c>
      <c r="E35" s="24"/>
      <c r="F35" s="47"/>
      <c r="G35" s="44" t="s">
        <v>320</v>
      </c>
      <c r="H35" s="24"/>
      <c r="I35" s="42" t="s">
        <v>122</v>
      </c>
      <c r="J35" s="24"/>
      <c r="K35" s="47"/>
      <c r="L35" s="50" t="s">
        <v>255</v>
      </c>
    </row>
    <row r="36" spans="1:17" ht="16.5" thickBot="1" x14ac:dyDescent="0.3">
      <c r="A36" s="12"/>
      <c r="B36" s="74" t="s">
        <v>282</v>
      </c>
      <c r="C36" s="17"/>
      <c r="D36" s="36" t="s">
        <v>128</v>
      </c>
      <c r="E36" s="17"/>
      <c r="F36" s="25"/>
      <c r="G36" s="51" t="s">
        <v>321</v>
      </c>
      <c r="H36" s="17"/>
      <c r="I36" s="36" t="s">
        <v>128</v>
      </c>
      <c r="J36" s="17"/>
      <c r="K36" s="25"/>
      <c r="L36" s="53" t="s">
        <v>255</v>
      </c>
    </row>
    <row r="37" spans="1:17" x14ac:dyDescent="0.25">
      <c r="A37" s="12"/>
      <c r="B37" s="42" t="s">
        <v>307</v>
      </c>
      <c r="C37" s="81"/>
      <c r="D37" s="81"/>
      <c r="E37" s="81"/>
      <c r="F37" s="82" t="s">
        <v>217</v>
      </c>
      <c r="G37" s="84" t="s">
        <v>322</v>
      </c>
      <c r="H37" s="81"/>
      <c r="I37" s="81"/>
      <c r="J37" s="81"/>
      <c r="K37" s="82" t="s">
        <v>217</v>
      </c>
      <c r="L37" s="84" t="s">
        <v>323</v>
      </c>
    </row>
    <row r="38" spans="1:17" ht="15.75" thickBot="1" x14ac:dyDescent="0.3">
      <c r="A38" s="12"/>
      <c r="B38" s="42" t="s">
        <v>308</v>
      </c>
      <c r="C38" s="81"/>
      <c r="D38" s="81"/>
      <c r="E38" s="81"/>
      <c r="F38" s="83"/>
      <c r="G38" s="85"/>
      <c r="H38" s="81"/>
      <c r="I38" s="81"/>
      <c r="J38" s="81"/>
      <c r="K38" s="83"/>
      <c r="L38" s="85"/>
    </row>
    <row r="39" spans="1:17" ht="15.75" x14ac:dyDescent="0.25">
      <c r="A39" s="12"/>
      <c r="B39" s="36"/>
      <c r="C39" s="17"/>
      <c r="D39" s="17"/>
      <c r="E39" s="17"/>
      <c r="F39" s="40"/>
      <c r="G39" s="57"/>
      <c r="H39" s="17"/>
      <c r="I39" s="17"/>
      <c r="J39" s="17"/>
      <c r="K39" s="40"/>
      <c r="L39" s="57"/>
    </row>
    <row r="40" spans="1:17" ht="16.5" thickBot="1" x14ac:dyDescent="0.3">
      <c r="A40" s="12"/>
      <c r="B40" s="42" t="s">
        <v>324</v>
      </c>
      <c r="C40" s="24"/>
      <c r="D40" s="24"/>
      <c r="E40" s="24"/>
      <c r="F40" s="78" t="s">
        <v>217</v>
      </c>
      <c r="G40" s="79" t="s">
        <v>322</v>
      </c>
      <c r="H40" s="24"/>
      <c r="I40" s="24"/>
      <c r="J40" s="24"/>
      <c r="K40" s="78" t="s">
        <v>217</v>
      </c>
      <c r="L40" s="79" t="s">
        <v>323</v>
      </c>
    </row>
    <row r="41" spans="1:17" ht="16.5" thickTop="1" x14ac:dyDescent="0.25">
      <c r="A41" s="12"/>
      <c r="B41" s="33"/>
      <c r="C41" s="33"/>
      <c r="D41" s="33"/>
      <c r="E41" s="33"/>
      <c r="F41" s="33"/>
      <c r="G41" s="33"/>
      <c r="H41" s="33"/>
      <c r="I41" s="33"/>
      <c r="J41" s="33"/>
      <c r="K41" s="33"/>
      <c r="L41" s="33"/>
      <c r="M41" s="33"/>
      <c r="N41" s="33"/>
      <c r="O41" s="33"/>
      <c r="P41" s="33"/>
      <c r="Q41" s="33"/>
    </row>
    <row r="42" spans="1:17" x14ac:dyDescent="0.25">
      <c r="A42" s="12"/>
      <c r="B42" s="34"/>
      <c r="C42" s="34"/>
      <c r="D42" s="34"/>
      <c r="E42" s="34"/>
      <c r="F42" s="34"/>
      <c r="G42" s="34"/>
      <c r="H42" s="34"/>
      <c r="I42" s="34"/>
      <c r="J42" s="34"/>
      <c r="K42" s="34"/>
      <c r="L42" s="34"/>
      <c r="M42" s="34"/>
      <c r="N42" s="34"/>
      <c r="O42" s="34"/>
      <c r="P42" s="34"/>
      <c r="Q42" s="34"/>
    </row>
    <row r="43" spans="1:17" ht="15" customHeight="1" x14ac:dyDescent="0.25">
      <c r="A43" s="12" t="s">
        <v>1186</v>
      </c>
      <c r="B43" s="11" t="s">
        <v>5</v>
      </c>
      <c r="C43" s="11"/>
      <c r="D43" s="11"/>
      <c r="E43" s="11"/>
      <c r="F43" s="11"/>
      <c r="G43" s="11"/>
      <c r="H43" s="11"/>
      <c r="I43" s="11"/>
      <c r="J43" s="11"/>
      <c r="K43" s="11"/>
      <c r="L43" s="11"/>
      <c r="M43" s="11"/>
      <c r="N43" s="11"/>
      <c r="O43" s="11"/>
      <c r="P43" s="11"/>
      <c r="Q43" s="11"/>
    </row>
    <row r="44" spans="1:17" ht="15.75" x14ac:dyDescent="0.25">
      <c r="A44" s="12"/>
      <c r="B44" s="19"/>
      <c r="C44" s="17"/>
      <c r="D44" s="17"/>
      <c r="E44" s="17"/>
    </row>
    <row r="45" spans="1:17" x14ac:dyDescent="0.25">
      <c r="A45" s="12"/>
      <c r="B45" s="88" t="s">
        <v>326</v>
      </c>
      <c r="C45" s="88" t="s">
        <v>272</v>
      </c>
      <c r="D45" s="37" t="s">
        <v>327</v>
      </c>
      <c r="E45" s="88" t="s">
        <v>181</v>
      </c>
    </row>
    <row r="46" spans="1:17" x14ac:dyDescent="0.25">
      <c r="A46" s="12"/>
      <c r="B46" s="88"/>
      <c r="C46" s="88"/>
      <c r="D46" s="87" t="s">
        <v>328</v>
      </c>
      <c r="E46" s="88"/>
    </row>
    <row r="47" spans="1:17" x14ac:dyDescent="0.25">
      <c r="A47" s="12"/>
      <c r="B47" s="43">
        <v>2013</v>
      </c>
      <c r="C47" s="43">
        <v>84.4</v>
      </c>
      <c r="D47" s="43" t="s">
        <v>329</v>
      </c>
      <c r="E47" s="43" t="s">
        <v>330</v>
      </c>
    </row>
    <row r="48" spans="1:17" x14ac:dyDescent="0.25">
      <c r="A48" s="12"/>
      <c r="B48" s="37">
        <v>2014</v>
      </c>
      <c r="C48" s="37">
        <v>51.1</v>
      </c>
      <c r="D48" s="37">
        <v>181.6</v>
      </c>
      <c r="E48" s="37">
        <v>232.7</v>
      </c>
    </row>
    <row r="49" spans="1:17" ht="15.75" x14ac:dyDescent="0.25">
      <c r="A49" s="12"/>
      <c r="B49" s="33"/>
      <c r="C49" s="33"/>
      <c r="D49" s="33"/>
      <c r="E49" s="33"/>
      <c r="F49" s="33"/>
      <c r="G49" s="33"/>
      <c r="H49" s="33"/>
      <c r="I49" s="33"/>
      <c r="J49" s="33"/>
      <c r="K49" s="33"/>
      <c r="L49" s="33"/>
      <c r="M49" s="33"/>
      <c r="N49" s="33"/>
      <c r="O49" s="33"/>
      <c r="P49" s="33"/>
      <c r="Q49" s="33"/>
    </row>
    <row r="50" spans="1:17" x14ac:dyDescent="0.25">
      <c r="A50" s="12"/>
      <c r="B50" s="34"/>
      <c r="C50" s="34"/>
      <c r="D50" s="34"/>
      <c r="E50" s="34"/>
      <c r="F50" s="34"/>
      <c r="G50" s="34"/>
      <c r="H50" s="34"/>
      <c r="I50" s="34"/>
      <c r="J50" s="34"/>
      <c r="K50" s="34"/>
      <c r="L50" s="34"/>
      <c r="M50" s="34"/>
      <c r="N50" s="34"/>
      <c r="O50" s="34"/>
      <c r="P50" s="34"/>
      <c r="Q50" s="34"/>
    </row>
    <row r="51" spans="1:17" ht="15" customHeight="1" x14ac:dyDescent="0.25">
      <c r="A51" s="12" t="s">
        <v>1187</v>
      </c>
      <c r="B51" s="11" t="s">
        <v>5</v>
      </c>
      <c r="C51" s="11"/>
      <c r="D51" s="11"/>
      <c r="E51" s="11"/>
      <c r="F51" s="11"/>
      <c r="G51" s="11"/>
      <c r="H51" s="11"/>
      <c r="I51" s="11"/>
      <c r="J51" s="11"/>
      <c r="K51" s="11"/>
      <c r="L51" s="11"/>
      <c r="M51" s="11"/>
      <c r="N51" s="11"/>
      <c r="O51" s="11"/>
      <c r="P51" s="11"/>
      <c r="Q51" s="11"/>
    </row>
    <row r="52" spans="1:17" ht="15.75" x14ac:dyDescent="0.25">
      <c r="A52" s="12"/>
      <c r="B52" s="19"/>
      <c r="C52" s="17"/>
      <c r="D52" s="17"/>
      <c r="E52" s="17"/>
      <c r="F52" s="17"/>
      <c r="G52" s="17"/>
      <c r="H52" s="17"/>
      <c r="I52" s="17"/>
      <c r="J52" s="17"/>
      <c r="K52" s="17"/>
      <c r="L52" s="17"/>
      <c r="M52" s="17"/>
      <c r="N52" s="17"/>
      <c r="O52" s="17"/>
      <c r="P52" s="17"/>
    </row>
    <row r="53" spans="1:17" x14ac:dyDescent="0.25">
      <c r="A53" s="12"/>
      <c r="B53" s="97"/>
      <c r="C53" s="33"/>
      <c r="D53" s="33"/>
      <c r="E53" s="86"/>
      <c r="F53" s="58" t="s">
        <v>335</v>
      </c>
      <c r="G53" s="58"/>
      <c r="H53" s="58"/>
      <c r="I53" s="58"/>
      <c r="J53" s="58"/>
      <c r="K53" s="58"/>
      <c r="L53" s="58"/>
      <c r="M53" s="58"/>
      <c r="N53" s="58"/>
      <c r="O53" s="58"/>
      <c r="P53" s="58"/>
    </row>
    <row r="54" spans="1:17" x14ac:dyDescent="0.25">
      <c r="A54" s="12"/>
      <c r="B54" s="97"/>
      <c r="C54" s="33"/>
      <c r="D54" s="33"/>
      <c r="E54" s="86"/>
      <c r="F54" s="58" t="s">
        <v>336</v>
      </c>
      <c r="G54" s="58"/>
      <c r="H54" s="58"/>
      <c r="I54" s="58"/>
      <c r="J54" s="58"/>
      <c r="K54" s="58"/>
      <c r="L54" s="58"/>
      <c r="M54" s="58"/>
      <c r="N54" s="58"/>
      <c r="O54" s="58"/>
      <c r="P54" s="58"/>
    </row>
    <row r="55" spans="1:17" ht="16.5" thickBot="1" x14ac:dyDescent="0.3">
      <c r="A55" s="12"/>
      <c r="B55" s="36"/>
      <c r="C55" s="17"/>
      <c r="D55" s="17"/>
      <c r="E55" s="20"/>
      <c r="F55" s="59" t="s">
        <v>337</v>
      </c>
      <c r="G55" s="59"/>
      <c r="H55" s="59"/>
      <c r="I55" s="59"/>
      <c r="J55" s="59"/>
      <c r="K55" s="59"/>
      <c r="L55" s="59"/>
      <c r="M55" s="59"/>
      <c r="N55" s="59"/>
      <c r="O55" s="59"/>
      <c r="P55" s="59"/>
    </row>
    <row r="56" spans="1:17" ht="15.75" x14ac:dyDescent="0.25">
      <c r="A56" s="12"/>
      <c r="B56" s="37"/>
      <c r="C56" s="20"/>
      <c r="D56" s="20"/>
      <c r="E56" s="20"/>
      <c r="F56" s="98" t="s">
        <v>242</v>
      </c>
      <c r="G56" s="98"/>
      <c r="H56" s="98"/>
      <c r="I56" s="98"/>
      <c r="J56" s="98"/>
      <c r="K56" s="40"/>
      <c r="L56" s="98" t="s">
        <v>243</v>
      </c>
      <c r="M56" s="98"/>
      <c r="N56" s="98"/>
      <c r="O56" s="98"/>
      <c r="P56" s="98"/>
    </row>
    <row r="57" spans="1:17" ht="16.5" thickBot="1" x14ac:dyDescent="0.3">
      <c r="A57" s="12"/>
      <c r="B57" s="37"/>
      <c r="C57" s="20"/>
      <c r="D57" s="20"/>
      <c r="E57" s="20"/>
      <c r="F57" s="59" t="s">
        <v>213</v>
      </c>
      <c r="G57" s="59"/>
      <c r="H57" s="59"/>
      <c r="I57" s="59"/>
      <c r="J57" s="59"/>
      <c r="K57" s="20"/>
      <c r="L57" s="59" t="s">
        <v>213</v>
      </c>
      <c r="M57" s="59"/>
      <c r="N57" s="59"/>
      <c r="O57" s="59"/>
      <c r="P57" s="59"/>
    </row>
    <row r="58" spans="1:17" ht="16.5" thickBot="1" x14ac:dyDescent="0.3">
      <c r="A58" s="12"/>
      <c r="B58" s="91" t="s">
        <v>338</v>
      </c>
      <c r="C58" s="20"/>
      <c r="D58" s="20"/>
      <c r="E58" s="20"/>
      <c r="F58" s="60">
        <v>2013</v>
      </c>
      <c r="G58" s="60"/>
      <c r="H58" s="40"/>
      <c r="I58" s="60">
        <v>2012</v>
      </c>
      <c r="J58" s="60"/>
      <c r="K58" s="20"/>
      <c r="L58" s="60">
        <v>2013</v>
      </c>
      <c r="M58" s="60"/>
      <c r="N58" s="40"/>
      <c r="O58" s="60">
        <v>2012</v>
      </c>
      <c r="P58" s="60"/>
    </row>
    <row r="59" spans="1:17" ht="15.75" x14ac:dyDescent="0.25">
      <c r="A59" s="12"/>
      <c r="B59" s="92"/>
      <c r="C59" s="64"/>
      <c r="D59" s="20"/>
      <c r="E59" s="20"/>
      <c r="F59" s="58" t="s">
        <v>215</v>
      </c>
      <c r="G59" s="58"/>
      <c r="H59" s="58"/>
      <c r="I59" s="58"/>
      <c r="J59" s="58"/>
      <c r="K59" s="58"/>
      <c r="L59" s="58"/>
      <c r="M59" s="58"/>
      <c r="N59" s="58"/>
      <c r="O59" s="58"/>
      <c r="P59" s="58"/>
    </row>
    <row r="60" spans="1:17" ht="15.75" x14ac:dyDescent="0.25">
      <c r="A60" s="12"/>
      <c r="B60" s="93" t="s">
        <v>272</v>
      </c>
      <c r="C60" s="94"/>
      <c r="D60" s="47"/>
      <c r="E60" s="47"/>
      <c r="F60" s="43" t="s">
        <v>217</v>
      </c>
      <c r="G60" s="44" t="s">
        <v>339</v>
      </c>
      <c r="H60" s="24"/>
      <c r="I60" s="43" t="s">
        <v>217</v>
      </c>
      <c r="J60" s="45">
        <v>-55039</v>
      </c>
      <c r="K60" s="24"/>
      <c r="L60" s="43" t="s">
        <v>217</v>
      </c>
      <c r="M60" s="44" t="s">
        <v>340</v>
      </c>
      <c r="N60" s="24"/>
      <c r="O60" s="43" t="s">
        <v>217</v>
      </c>
      <c r="P60" s="44" t="s">
        <v>341</v>
      </c>
    </row>
    <row r="61" spans="1:17" ht="15.75" x14ac:dyDescent="0.25">
      <c r="A61" s="12"/>
      <c r="B61" s="92" t="s">
        <v>276</v>
      </c>
      <c r="C61" s="64"/>
      <c r="D61" s="20"/>
      <c r="E61" s="20"/>
      <c r="F61" s="37" t="s">
        <v>217</v>
      </c>
      <c r="G61" s="95" t="s">
        <v>255</v>
      </c>
      <c r="H61" s="17"/>
      <c r="I61" s="37" t="s">
        <v>217</v>
      </c>
      <c r="J61" s="96">
        <v>-3497</v>
      </c>
      <c r="K61" s="17"/>
      <c r="L61" s="37" t="s">
        <v>217</v>
      </c>
      <c r="M61" s="95" t="s">
        <v>255</v>
      </c>
      <c r="N61" s="17"/>
      <c r="O61" s="37" t="s">
        <v>217</v>
      </c>
      <c r="P61" s="49" t="s">
        <v>342</v>
      </c>
    </row>
    <row r="62" spans="1:17" ht="15.75" x14ac:dyDescent="0.25">
      <c r="A62" s="12"/>
      <c r="B62" s="92"/>
      <c r="C62" s="64"/>
      <c r="D62" s="20"/>
      <c r="E62" s="20"/>
      <c r="F62" s="20"/>
      <c r="G62" s="46"/>
      <c r="H62" s="64"/>
      <c r="I62" s="20"/>
      <c r="J62" s="64"/>
      <c r="K62" s="64"/>
      <c r="L62" s="70"/>
      <c r="M62" s="64"/>
      <c r="N62" s="64"/>
      <c r="O62" s="20"/>
      <c r="P62" s="64"/>
    </row>
    <row r="63" spans="1:17" ht="15.75" x14ac:dyDescent="0.25">
      <c r="A63" s="12"/>
      <c r="B63" s="37"/>
      <c r="C63" s="20"/>
      <c r="D63" s="37" t="s">
        <v>343</v>
      </c>
      <c r="E63" s="20"/>
      <c r="F63" s="58" t="s">
        <v>344</v>
      </c>
      <c r="G63" s="58"/>
      <c r="H63" s="58"/>
      <c r="I63" s="58"/>
      <c r="J63" s="58"/>
      <c r="K63" s="58"/>
      <c r="L63" s="58"/>
      <c r="M63" s="58"/>
      <c r="N63" s="58"/>
      <c r="O63" s="58"/>
      <c r="P63" s="58"/>
    </row>
    <row r="64" spans="1:17" ht="15.75" x14ac:dyDescent="0.25">
      <c r="A64" s="12"/>
      <c r="B64" s="36"/>
      <c r="C64" s="17"/>
      <c r="D64" s="37" t="s">
        <v>345</v>
      </c>
      <c r="E64" s="20"/>
      <c r="F64" s="58" t="s">
        <v>346</v>
      </c>
      <c r="G64" s="58"/>
      <c r="H64" s="58"/>
      <c r="I64" s="58"/>
      <c r="J64" s="58"/>
      <c r="K64" s="58"/>
      <c r="L64" s="58"/>
      <c r="M64" s="58"/>
      <c r="N64" s="58"/>
      <c r="O64" s="58"/>
      <c r="P64" s="58"/>
    </row>
    <row r="65" spans="1:16" ht="16.5" thickBot="1" x14ac:dyDescent="0.3">
      <c r="A65" s="12"/>
      <c r="B65" s="36"/>
      <c r="C65" s="17"/>
      <c r="D65" s="37" t="s">
        <v>347</v>
      </c>
      <c r="E65" s="20"/>
      <c r="F65" s="59" t="s">
        <v>337</v>
      </c>
      <c r="G65" s="59"/>
      <c r="H65" s="59"/>
      <c r="I65" s="59"/>
      <c r="J65" s="59"/>
      <c r="K65" s="59"/>
      <c r="L65" s="59"/>
      <c r="M65" s="59"/>
      <c r="N65" s="59"/>
      <c r="O65" s="59"/>
      <c r="P65" s="59"/>
    </row>
    <row r="66" spans="1:16" ht="15.75" x14ac:dyDescent="0.25">
      <c r="A66" s="12"/>
      <c r="B66" s="37"/>
      <c r="C66" s="20"/>
      <c r="D66" s="37" t="s">
        <v>348</v>
      </c>
      <c r="E66" s="20"/>
      <c r="F66" s="98" t="s">
        <v>242</v>
      </c>
      <c r="G66" s="98"/>
      <c r="H66" s="98"/>
      <c r="I66" s="98"/>
      <c r="J66" s="98"/>
      <c r="K66" s="40"/>
      <c r="L66" s="98" t="s">
        <v>243</v>
      </c>
      <c r="M66" s="98"/>
      <c r="N66" s="98"/>
      <c r="O66" s="98"/>
      <c r="P66" s="98"/>
    </row>
    <row r="67" spans="1:16" ht="16.5" thickBot="1" x14ac:dyDescent="0.3">
      <c r="A67" s="12"/>
      <c r="B67" s="37"/>
      <c r="C67" s="20"/>
      <c r="D67" s="37" t="s">
        <v>349</v>
      </c>
      <c r="E67" s="20"/>
      <c r="F67" s="59" t="s">
        <v>213</v>
      </c>
      <c r="G67" s="59"/>
      <c r="H67" s="59"/>
      <c r="I67" s="59"/>
      <c r="J67" s="59"/>
      <c r="K67" s="20"/>
      <c r="L67" s="59" t="s">
        <v>213</v>
      </c>
      <c r="M67" s="59"/>
      <c r="N67" s="59"/>
      <c r="O67" s="59"/>
      <c r="P67" s="59"/>
    </row>
    <row r="68" spans="1:16" ht="16.5" thickBot="1" x14ac:dyDescent="0.3">
      <c r="A68" s="12"/>
      <c r="B68" s="91" t="s">
        <v>338</v>
      </c>
      <c r="C68" s="20"/>
      <c r="D68" s="38" t="s">
        <v>337</v>
      </c>
      <c r="E68" s="20"/>
      <c r="F68" s="60">
        <v>2013</v>
      </c>
      <c r="G68" s="60"/>
      <c r="H68" s="40"/>
      <c r="I68" s="60">
        <v>2012</v>
      </c>
      <c r="J68" s="60"/>
      <c r="K68" s="20"/>
      <c r="L68" s="60">
        <v>2013</v>
      </c>
      <c r="M68" s="60"/>
      <c r="N68" s="40"/>
      <c r="O68" s="60">
        <v>2012</v>
      </c>
      <c r="P68" s="60"/>
    </row>
    <row r="69" spans="1:16" ht="15.75" x14ac:dyDescent="0.25">
      <c r="A69" s="12"/>
      <c r="B69" s="92"/>
      <c r="C69" s="64"/>
      <c r="D69" s="20"/>
      <c r="E69" s="20"/>
      <c r="F69" s="58" t="s">
        <v>215</v>
      </c>
      <c r="G69" s="58"/>
      <c r="H69" s="58"/>
      <c r="I69" s="58"/>
      <c r="J69" s="58"/>
      <c r="K69" s="58"/>
      <c r="L69" s="58"/>
      <c r="M69" s="58"/>
      <c r="N69" s="58"/>
      <c r="O69" s="58"/>
      <c r="P69" s="58"/>
    </row>
    <row r="70" spans="1:16" ht="15.75" x14ac:dyDescent="0.25">
      <c r="A70" s="12"/>
      <c r="B70" s="93" t="s">
        <v>272</v>
      </c>
      <c r="C70" s="94"/>
      <c r="D70" s="43" t="s">
        <v>36</v>
      </c>
      <c r="E70" s="47"/>
      <c r="F70" s="43" t="s">
        <v>217</v>
      </c>
      <c r="G70" s="44" t="s">
        <v>350</v>
      </c>
      <c r="H70" s="94"/>
      <c r="I70" s="43" t="s">
        <v>217</v>
      </c>
      <c r="J70" s="44" t="s">
        <v>351</v>
      </c>
      <c r="K70" s="94"/>
      <c r="L70" s="43" t="s">
        <v>217</v>
      </c>
      <c r="M70" s="44" t="s">
        <v>352</v>
      </c>
      <c r="N70" s="94"/>
      <c r="O70" s="43" t="s">
        <v>217</v>
      </c>
      <c r="P70" s="44" t="s">
        <v>353</v>
      </c>
    </row>
    <row r="71" spans="1:16" ht="15.75" x14ac:dyDescent="0.25">
      <c r="A71" s="12"/>
      <c r="B71" s="92" t="s">
        <v>276</v>
      </c>
      <c r="C71" s="64"/>
      <c r="D71" s="37" t="s">
        <v>36</v>
      </c>
      <c r="E71" s="20"/>
      <c r="F71" s="37" t="s">
        <v>217</v>
      </c>
      <c r="G71" s="95" t="s">
        <v>255</v>
      </c>
      <c r="H71" s="64"/>
      <c r="I71" s="37" t="s">
        <v>217</v>
      </c>
      <c r="J71" s="49" t="s">
        <v>354</v>
      </c>
      <c r="K71" s="64"/>
      <c r="L71" s="37" t="s">
        <v>217</v>
      </c>
      <c r="M71" s="95" t="s">
        <v>255</v>
      </c>
      <c r="N71" s="64"/>
      <c r="O71" s="37" t="s">
        <v>217</v>
      </c>
      <c r="P71" s="49" t="s">
        <v>355</v>
      </c>
    </row>
    <row r="72" spans="1:16" ht="15.75" x14ac:dyDescent="0.25">
      <c r="A72" s="12"/>
      <c r="B72" s="37"/>
      <c r="C72" s="20"/>
      <c r="D72" s="20"/>
      <c r="E72" s="20"/>
      <c r="F72" s="20"/>
      <c r="G72" s="86"/>
      <c r="H72" s="86"/>
      <c r="I72" s="86"/>
      <c r="J72" s="86"/>
      <c r="K72" s="86"/>
      <c r="L72" s="86"/>
      <c r="M72" s="86"/>
      <c r="N72" s="86"/>
      <c r="O72" s="86"/>
      <c r="P72" s="86"/>
    </row>
    <row r="73" spans="1:16" x14ac:dyDescent="0.25">
      <c r="A73" s="12"/>
      <c r="B73" s="97"/>
      <c r="C73" s="33"/>
      <c r="D73" s="33"/>
      <c r="E73" s="86"/>
      <c r="F73" s="58" t="s">
        <v>335</v>
      </c>
      <c r="G73" s="58"/>
      <c r="H73" s="58"/>
      <c r="I73" s="58"/>
      <c r="J73" s="58"/>
      <c r="K73" s="58"/>
      <c r="L73" s="58"/>
      <c r="M73" s="58"/>
      <c r="N73" s="58"/>
      <c r="O73" s="58"/>
      <c r="P73" s="58"/>
    </row>
    <row r="74" spans="1:16" x14ac:dyDescent="0.25">
      <c r="A74" s="12"/>
      <c r="B74" s="97"/>
      <c r="C74" s="33"/>
      <c r="D74" s="33"/>
      <c r="E74" s="86"/>
      <c r="F74" s="58" t="s">
        <v>356</v>
      </c>
      <c r="G74" s="58"/>
      <c r="H74" s="58"/>
      <c r="I74" s="58"/>
      <c r="J74" s="58"/>
      <c r="K74" s="58"/>
      <c r="L74" s="58"/>
      <c r="M74" s="58"/>
      <c r="N74" s="58"/>
      <c r="O74" s="58"/>
      <c r="P74" s="58"/>
    </row>
    <row r="75" spans="1:16" ht="16.5" thickBot="1" x14ac:dyDescent="0.3">
      <c r="A75" s="12"/>
      <c r="B75" s="36"/>
      <c r="C75" s="17"/>
      <c r="D75" s="17"/>
      <c r="E75" s="20"/>
      <c r="F75" s="59" t="s">
        <v>357</v>
      </c>
      <c r="G75" s="59"/>
      <c r="H75" s="59"/>
      <c r="I75" s="59"/>
      <c r="J75" s="59"/>
      <c r="K75" s="59"/>
      <c r="L75" s="59"/>
      <c r="M75" s="59"/>
      <c r="N75" s="59"/>
      <c r="O75" s="59"/>
      <c r="P75" s="59"/>
    </row>
    <row r="76" spans="1:16" ht="15.75" x14ac:dyDescent="0.25">
      <c r="A76" s="12"/>
      <c r="B76" s="37"/>
      <c r="C76" s="20"/>
      <c r="D76" s="37" t="s">
        <v>358</v>
      </c>
      <c r="E76" s="20"/>
      <c r="F76" s="98" t="s">
        <v>242</v>
      </c>
      <c r="G76" s="98"/>
      <c r="H76" s="98"/>
      <c r="I76" s="98"/>
      <c r="J76" s="98"/>
      <c r="K76" s="40"/>
      <c r="L76" s="98" t="s">
        <v>243</v>
      </c>
      <c r="M76" s="98"/>
      <c r="N76" s="98"/>
      <c r="O76" s="98"/>
      <c r="P76" s="98"/>
    </row>
    <row r="77" spans="1:16" ht="16.5" thickBot="1" x14ac:dyDescent="0.3">
      <c r="A77" s="12"/>
      <c r="B77" s="37"/>
      <c r="C77" s="20"/>
      <c r="D77" s="37" t="s">
        <v>359</v>
      </c>
      <c r="E77" s="20"/>
      <c r="F77" s="59" t="s">
        <v>213</v>
      </c>
      <c r="G77" s="59"/>
      <c r="H77" s="59"/>
      <c r="I77" s="59"/>
      <c r="J77" s="59"/>
      <c r="K77" s="20"/>
      <c r="L77" s="59" t="s">
        <v>213</v>
      </c>
      <c r="M77" s="59"/>
      <c r="N77" s="59"/>
      <c r="O77" s="59"/>
      <c r="P77" s="59"/>
    </row>
    <row r="78" spans="1:16" ht="16.5" thickBot="1" x14ac:dyDescent="0.3">
      <c r="A78" s="12"/>
      <c r="B78" s="91" t="s">
        <v>338</v>
      </c>
      <c r="C78" s="20"/>
      <c r="D78" s="38" t="s">
        <v>357</v>
      </c>
      <c r="E78" s="20"/>
      <c r="F78" s="60">
        <v>2013</v>
      </c>
      <c r="G78" s="60"/>
      <c r="H78" s="40"/>
      <c r="I78" s="60">
        <v>2012</v>
      </c>
      <c r="J78" s="60"/>
      <c r="K78" s="20"/>
      <c r="L78" s="60">
        <v>2013</v>
      </c>
      <c r="M78" s="60"/>
      <c r="N78" s="40"/>
      <c r="O78" s="60">
        <v>2012</v>
      </c>
      <c r="P78" s="60"/>
    </row>
    <row r="79" spans="1:16" ht="15.75" x14ac:dyDescent="0.25">
      <c r="A79" s="12"/>
      <c r="B79" s="92"/>
      <c r="C79" s="64"/>
      <c r="D79" s="20"/>
      <c r="E79" s="20"/>
      <c r="F79" s="58" t="s">
        <v>215</v>
      </c>
      <c r="G79" s="58"/>
      <c r="H79" s="58"/>
      <c r="I79" s="58"/>
      <c r="J79" s="58"/>
      <c r="K79" s="58"/>
      <c r="L79" s="58"/>
      <c r="M79" s="58"/>
      <c r="N79" s="58"/>
      <c r="O79" s="58"/>
      <c r="P79" s="58"/>
    </row>
    <row r="80" spans="1:16" ht="15.75" x14ac:dyDescent="0.25">
      <c r="A80" s="12"/>
      <c r="B80" s="93" t="s">
        <v>272</v>
      </c>
      <c r="C80" s="94"/>
      <c r="D80" s="43" t="s">
        <v>36</v>
      </c>
      <c r="E80" s="47"/>
      <c r="F80" s="43" t="s">
        <v>217</v>
      </c>
      <c r="G80" s="45">
        <v>-1452</v>
      </c>
      <c r="H80" s="94"/>
      <c r="I80" s="43" t="s">
        <v>217</v>
      </c>
      <c r="J80" s="44">
        <v>-165</v>
      </c>
      <c r="K80" s="94"/>
      <c r="L80" s="43" t="s">
        <v>217</v>
      </c>
      <c r="M80" s="45">
        <v>-2183</v>
      </c>
      <c r="N80" s="94"/>
      <c r="O80" s="43" t="s">
        <v>217</v>
      </c>
      <c r="P80" s="44" t="s">
        <v>360</v>
      </c>
    </row>
    <row r="81" spans="1:17" ht="15.75" x14ac:dyDescent="0.25">
      <c r="A81" s="12"/>
      <c r="B81" s="92" t="s">
        <v>276</v>
      </c>
      <c r="C81" s="64"/>
      <c r="D81" s="37" t="s">
        <v>36</v>
      </c>
      <c r="E81" s="20"/>
      <c r="F81" s="37" t="s">
        <v>217</v>
      </c>
      <c r="G81" s="95" t="s">
        <v>255</v>
      </c>
      <c r="H81" s="64"/>
      <c r="I81" s="37" t="s">
        <v>217</v>
      </c>
      <c r="J81" s="49">
        <v>-373</v>
      </c>
      <c r="K81" s="64"/>
      <c r="L81" s="37" t="s">
        <v>217</v>
      </c>
      <c r="M81" s="95" t="s">
        <v>255</v>
      </c>
      <c r="N81" s="64"/>
      <c r="O81" s="37" t="s">
        <v>217</v>
      </c>
      <c r="P81" s="49" t="s">
        <v>361</v>
      </c>
    </row>
    <row r="82" spans="1:17" ht="15.75" x14ac:dyDescent="0.25">
      <c r="A82" s="12"/>
      <c r="B82" s="33"/>
      <c r="C82" s="33"/>
      <c r="D82" s="33"/>
      <c r="E82" s="33"/>
      <c r="F82" s="33"/>
      <c r="G82" s="33"/>
      <c r="H82" s="33"/>
      <c r="I82" s="33"/>
      <c r="J82" s="33"/>
      <c r="K82" s="33"/>
      <c r="L82" s="33"/>
      <c r="M82" s="33"/>
      <c r="N82" s="33"/>
      <c r="O82" s="33"/>
      <c r="P82" s="33"/>
      <c r="Q82" s="33"/>
    </row>
    <row r="83" spans="1:17" x14ac:dyDescent="0.25">
      <c r="A83" s="12"/>
      <c r="B83" s="34"/>
      <c r="C83" s="34"/>
      <c r="D83" s="34"/>
      <c r="E83" s="34"/>
      <c r="F83" s="34"/>
      <c r="G83" s="34"/>
      <c r="H83" s="34"/>
      <c r="I83" s="34"/>
      <c r="J83" s="34"/>
      <c r="K83" s="34"/>
      <c r="L83" s="34"/>
      <c r="M83" s="34"/>
      <c r="N83" s="34"/>
      <c r="O83" s="34"/>
      <c r="P83" s="34"/>
      <c r="Q83" s="34"/>
    </row>
    <row r="84" spans="1:17" ht="15" customHeight="1" x14ac:dyDescent="0.25">
      <c r="A84" s="12" t="s">
        <v>1188</v>
      </c>
      <c r="B84" s="11" t="s">
        <v>5</v>
      </c>
      <c r="C84" s="11"/>
      <c r="D84" s="11"/>
      <c r="E84" s="11"/>
      <c r="F84" s="11"/>
      <c r="G84" s="11"/>
      <c r="H84" s="11"/>
      <c r="I84" s="11"/>
      <c r="J84" s="11"/>
      <c r="K84" s="11"/>
      <c r="L84" s="11"/>
      <c r="M84" s="11"/>
      <c r="N84" s="11"/>
      <c r="O84" s="11"/>
      <c r="P84" s="11"/>
      <c r="Q84" s="11"/>
    </row>
    <row r="85" spans="1:17" ht="15.75" x14ac:dyDescent="0.25">
      <c r="A85" s="12"/>
      <c r="B85" s="19"/>
      <c r="C85" s="17"/>
      <c r="D85" s="17"/>
      <c r="E85" s="17"/>
      <c r="F85" s="17"/>
      <c r="G85" s="17"/>
      <c r="H85" s="17"/>
      <c r="I85" s="17"/>
      <c r="J85" s="17"/>
      <c r="K85" s="33"/>
      <c r="L85" s="33"/>
      <c r="M85" s="17"/>
      <c r="N85" s="17"/>
      <c r="O85" s="17"/>
      <c r="P85" s="17"/>
      <c r="Q85" s="17"/>
    </row>
    <row r="86" spans="1:17" ht="15.75" x14ac:dyDescent="0.25">
      <c r="A86" s="12"/>
      <c r="B86" s="36"/>
      <c r="C86" s="17"/>
      <c r="D86" s="17"/>
      <c r="E86" s="20"/>
      <c r="F86" s="58" t="s">
        <v>369</v>
      </c>
      <c r="G86" s="58"/>
      <c r="H86" s="58"/>
      <c r="I86" s="58"/>
      <c r="J86" s="58"/>
      <c r="K86" s="58"/>
      <c r="L86" s="58"/>
      <c r="M86" s="58"/>
      <c r="N86" s="58"/>
      <c r="O86" s="58"/>
      <c r="P86" s="58"/>
      <c r="Q86" s="58"/>
    </row>
    <row r="87" spans="1:17" ht="15.75" x14ac:dyDescent="0.25">
      <c r="A87" s="12"/>
      <c r="B87" s="36"/>
      <c r="C87" s="17"/>
      <c r="D87" s="17"/>
      <c r="E87" s="20"/>
      <c r="F87" s="58" t="s">
        <v>370</v>
      </c>
      <c r="G87" s="58"/>
      <c r="H87" s="58"/>
      <c r="I87" s="58"/>
      <c r="J87" s="58"/>
      <c r="K87" s="58"/>
      <c r="L87" s="58"/>
      <c r="M87" s="58"/>
      <c r="N87" s="58"/>
      <c r="O87" s="58"/>
      <c r="P87" s="58"/>
      <c r="Q87" s="58"/>
    </row>
    <row r="88" spans="1:17" ht="16.5" thickBot="1" x14ac:dyDescent="0.3">
      <c r="A88" s="12"/>
      <c r="B88" s="36"/>
      <c r="C88" s="17"/>
      <c r="D88" s="17"/>
      <c r="E88" s="20"/>
      <c r="F88" s="59" t="s">
        <v>359</v>
      </c>
      <c r="G88" s="59"/>
      <c r="H88" s="59"/>
      <c r="I88" s="59"/>
      <c r="J88" s="59"/>
      <c r="K88" s="59"/>
      <c r="L88" s="59"/>
      <c r="M88" s="59"/>
      <c r="N88" s="59"/>
      <c r="O88" s="59"/>
      <c r="P88" s="59"/>
      <c r="Q88" s="59"/>
    </row>
    <row r="89" spans="1:17" ht="15.75" x14ac:dyDescent="0.25">
      <c r="A89" s="12"/>
      <c r="B89" s="37"/>
      <c r="C89" s="20"/>
      <c r="D89" s="37" t="s">
        <v>371</v>
      </c>
      <c r="E89" s="20"/>
      <c r="F89" s="98" t="s">
        <v>242</v>
      </c>
      <c r="G89" s="98"/>
      <c r="H89" s="98"/>
      <c r="I89" s="98"/>
      <c r="J89" s="98"/>
      <c r="K89" s="98"/>
      <c r="L89" s="40"/>
      <c r="M89" s="98" t="s">
        <v>243</v>
      </c>
      <c r="N89" s="98"/>
      <c r="O89" s="98"/>
      <c r="P89" s="98"/>
      <c r="Q89" s="98"/>
    </row>
    <row r="90" spans="1:17" ht="16.5" thickBot="1" x14ac:dyDescent="0.3">
      <c r="A90" s="12"/>
      <c r="B90" s="37"/>
      <c r="C90" s="20"/>
      <c r="D90" s="37" t="s">
        <v>372</v>
      </c>
      <c r="E90" s="20"/>
      <c r="F90" s="59" t="s">
        <v>213</v>
      </c>
      <c r="G90" s="59"/>
      <c r="H90" s="59"/>
      <c r="I90" s="59"/>
      <c r="J90" s="59"/>
      <c r="K90" s="59"/>
      <c r="L90" s="20"/>
      <c r="M90" s="59" t="s">
        <v>213</v>
      </c>
      <c r="N90" s="59"/>
      <c r="O90" s="59"/>
      <c r="P90" s="59"/>
      <c r="Q90" s="59"/>
    </row>
    <row r="91" spans="1:17" ht="16.5" thickBot="1" x14ac:dyDescent="0.3">
      <c r="A91" s="12"/>
      <c r="B91" s="38" t="s">
        <v>338</v>
      </c>
      <c r="C91" s="20"/>
      <c r="D91" s="38" t="s">
        <v>370</v>
      </c>
      <c r="E91" s="20"/>
      <c r="F91" s="60">
        <v>2013</v>
      </c>
      <c r="G91" s="60"/>
      <c r="H91" s="40"/>
      <c r="I91" s="60">
        <v>2012</v>
      </c>
      <c r="J91" s="60"/>
      <c r="K91" s="60"/>
      <c r="L91" s="20"/>
      <c r="M91" s="60">
        <v>2013</v>
      </c>
      <c r="N91" s="60"/>
      <c r="O91" s="40"/>
      <c r="P91" s="60">
        <v>2012</v>
      </c>
      <c r="Q91" s="60"/>
    </row>
    <row r="92" spans="1:17" ht="15.75" x14ac:dyDescent="0.25">
      <c r="A92" s="12"/>
      <c r="B92" s="92"/>
      <c r="C92" s="64"/>
      <c r="D92" s="20"/>
      <c r="E92" s="20"/>
      <c r="F92" s="58" t="s">
        <v>215</v>
      </c>
      <c r="G92" s="58"/>
      <c r="H92" s="58"/>
      <c r="I92" s="58"/>
      <c r="J92" s="58"/>
      <c r="K92" s="58"/>
      <c r="L92" s="58"/>
      <c r="M92" s="58"/>
      <c r="N92" s="58"/>
      <c r="O92" s="58"/>
      <c r="P92" s="58"/>
      <c r="Q92" s="58"/>
    </row>
    <row r="93" spans="1:17" ht="15.75" x14ac:dyDescent="0.25">
      <c r="A93" s="12"/>
      <c r="B93" s="93" t="s">
        <v>278</v>
      </c>
      <c r="C93" s="94"/>
      <c r="D93" s="43" t="s">
        <v>58</v>
      </c>
      <c r="E93" s="47"/>
      <c r="F93" s="43" t="s">
        <v>217</v>
      </c>
      <c r="G93" s="45">
        <v>-5279</v>
      </c>
      <c r="H93" s="94"/>
      <c r="I93" s="43" t="s">
        <v>217</v>
      </c>
      <c r="J93" s="45">
        <v>-1275</v>
      </c>
      <c r="K93" s="99"/>
      <c r="L93" s="99"/>
      <c r="M93" s="43" t="s">
        <v>217</v>
      </c>
      <c r="N93" s="44" t="s">
        <v>373</v>
      </c>
      <c r="O93" s="94"/>
      <c r="P93" s="43" t="s">
        <v>217</v>
      </c>
      <c r="Q93" s="44">
        <v>-270</v>
      </c>
    </row>
    <row r="94" spans="1:17" ht="15.75" x14ac:dyDescent="0.25">
      <c r="A94" s="12"/>
      <c r="B94" s="36" t="s">
        <v>280</v>
      </c>
      <c r="C94" s="64"/>
      <c r="D94" s="37" t="s">
        <v>58</v>
      </c>
      <c r="E94" s="20"/>
      <c r="F94" s="37" t="s">
        <v>217</v>
      </c>
      <c r="G94" s="49" t="s">
        <v>374</v>
      </c>
      <c r="H94" s="64"/>
      <c r="I94" s="37" t="s">
        <v>217</v>
      </c>
      <c r="J94" s="95" t="s">
        <v>255</v>
      </c>
      <c r="K94" s="100"/>
      <c r="L94" s="100"/>
      <c r="M94" s="37" t="s">
        <v>217</v>
      </c>
      <c r="N94" s="96">
        <v>-26852</v>
      </c>
      <c r="O94" s="64"/>
      <c r="P94" s="37" t="s">
        <v>217</v>
      </c>
      <c r="Q94" s="95" t="s">
        <v>255</v>
      </c>
    </row>
    <row r="95" spans="1:17" ht="15.75" x14ac:dyDescent="0.25">
      <c r="A95" s="12"/>
      <c r="B95" s="93" t="s">
        <v>272</v>
      </c>
      <c r="C95" s="94"/>
      <c r="D95" s="43" t="s">
        <v>58</v>
      </c>
      <c r="E95" s="47"/>
      <c r="F95" s="43" t="s">
        <v>217</v>
      </c>
      <c r="G95" s="44" t="s">
        <v>375</v>
      </c>
      <c r="H95" s="94"/>
      <c r="I95" s="43" t="s">
        <v>217</v>
      </c>
      <c r="J95" s="50" t="s">
        <v>255</v>
      </c>
      <c r="K95" s="99"/>
      <c r="L95" s="99"/>
      <c r="M95" s="43" t="s">
        <v>217</v>
      </c>
      <c r="N95" s="44" t="s">
        <v>376</v>
      </c>
      <c r="O95" s="94"/>
      <c r="P95" s="43" t="s">
        <v>217</v>
      </c>
      <c r="Q95" s="50" t="s">
        <v>255</v>
      </c>
    </row>
    <row r="96" spans="1:17" ht="15.75" x14ac:dyDescent="0.25">
      <c r="A96" s="12"/>
      <c r="B96" s="92" t="s">
        <v>282</v>
      </c>
      <c r="C96" s="64"/>
      <c r="D96" s="37" t="s">
        <v>58</v>
      </c>
      <c r="E96" s="20"/>
      <c r="F96" s="37" t="s">
        <v>217</v>
      </c>
      <c r="G96" s="96">
        <v>-1312</v>
      </c>
      <c r="H96" s="64"/>
      <c r="I96" s="37" t="s">
        <v>217</v>
      </c>
      <c r="J96" s="95" t="s">
        <v>255</v>
      </c>
      <c r="K96" s="100"/>
      <c r="L96" s="100"/>
      <c r="M96" s="37" t="s">
        <v>217</v>
      </c>
      <c r="N96" s="49" t="s">
        <v>377</v>
      </c>
      <c r="O96" s="64"/>
      <c r="P96" s="37" t="s">
        <v>217</v>
      </c>
      <c r="Q96" s="95" t="s">
        <v>255</v>
      </c>
    </row>
    <row r="97" spans="1:17" ht="15.75" x14ac:dyDescent="0.25">
      <c r="A97" s="12"/>
      <c r="B97" s="93" t="s">
        <v>378</v>
      </c>
      <c r="C97" s="47"/>
      <c r="D97" s="43" t="s">
        <v>58</v>
      </c>
      <c r="E97" s="47"/>
      <c r="F97" s="43" t="s">
        <v>217</v>
      </c>
      <c r="G97" s="50" t="s">
        <v>255</v>
      </c>
      <c r="H97" s="94"/>
      <c r="I97" s="43" t="s">
        <v>217</v>
      </c>
      <c r="J97" s="44" t="s">
        <v>379</v>
      </c>
      <c r="K97" s="99"/>
      <c r="L97" s="99"/>
      <c r="M97" s="43" t="s">
        <v>217</v>
      </c>
      <c r="N97" s="50" t="s">
        <v>255</v>
      </c>
      <c r="O97" s="94"/>
      <c r="P97" s="43" t="s">
        <v>217</v>
      </c>
      <c r="Q97" s="44" t="s">
        <v>380</v>
      </c>
    </row>
    <row r="98" spans="1:17" ht="15.75" x14ac:dyDescent="0.25">
      <c r="A98" s="12"/>
      <c r="B98" s="92"/>
      <c r="C98" s="20"/>
      <c r="D98" s="20"/>
      <c r="E98" s="20"/>
      <c r="F98" s="20"/>
      <c r="G98" s="20"/>
      <c r="H98" s="20"/>
      <c r="I98" s="20"/>
      <c r="J98" s="20"/>
      <c r="K98" s="86"/>
      <c r="L98" s="86"/>
      <c r="M98" s="20"/>
      <c r="N98" s="20"/>
      <c r="O98" s="20"/>
      <c r="P98" s="20"/>
      <c r="Q98" s="20"/>
    </row>
    <row r="99" spans="1:17" ht="15.75" x14ac:dyDescent="0.25">
      <c r="A99" s="12"/>
      <c r="B99" s="36"/>
      <c r="C99" s="17"/>
      <c r="D99" s="17"/>
      <c r="E99" s="20"/>
      <c r="F99" s="58" t="s">
        <v>381</v>
      </c>
      <c r="G99" s="58"/>
      <c r="H99" s="58"/>
      <c r="I99" s="58"/>
      <c r="J99" s="58"/>
      <c r="K99" s="58"/>
      <c r="L99" s="58"/>
      <c r="M99" s="58"/>
      <c r="N99" s="58"/>
      <c r="O99" s="58"/>
      <c r="P99" s="58"/>
      <c r="Q99" s="58"/>
    </row>
    <row r="100" spans="1:17" ht="15.75" x14ac:dyDescent="0.25">
      <c r="A100" s="12"/>
      <c r="B100" s="36"/>
      <c r="C100" s="17"/>
      <c r="D100" s="17"/>
      <c r="E100" s="20"/>
      <c r="F100" s="58" t="s">
        <v>382</v>
      </c>
      <c r="G100" s="58"/>
      <c r="H100" s="58"/>
      <c r="I100" s="58"/>
      <c r="J100" s="58"/>
      <c r="K100" s="58"/>
      <c r="L100" s="58"/>
      <c r="M100" s="58"/>
      <c r="N100" s="58"/>
      <c r="O100" s="58"/>
      <c r="P100" s="58"/>
      <c r="Q100" s="58"/>
    </row>
    <row r="101" spans="1:17" ht="16.5" thickBot="1" x14ac:dyDescent="0.3">
      <c r="A101" s="12"/>
      <c r="B101" s="36"/>
      <c r="C101" s="17"/>
      <c r="D101" s="17"/>
      <c r="E101" s="20"/>
      <c r="F101" s="59" t="s">
        <v>359</v>
      </c>
      <c r="G101" s="59"/>
      <c r="H101" s="59"/>
      <c r="I101" s="59"/>
      <c r="J101" s="59"/>
      <c r="K101" s="59"/>
      <c r="L101" s="59"/>
      <c r="M101" s="59"/>
      <c r="N101" s="59"/>
      <c r="O101" s="59"/>
      <c r="P101" s="59"/>
      <c r="Q101" s="59"/>
    </row>
    <row r="102" spans="1:17" ht="15.75" x14ac:dyDescent="0.25">
      <c r="A102" s="12"/>
      <c r="B102" s="37"/>
      <c r="C102" s="20"/>
      <c r="D102" s="37" t="s">
        <v>371</v>
      </c>
      <c r="E102" s="20"/>
      <c r="F102" s="98" t="s">
        <v>242</v>
      </c>
      <c r="G102" s="98"/>
      <c r="H102" s="98"/>
      <c r="I102" s="98"/>
      <c r="J102" s="98"/>
      <c r="K102" s="98"/>
      <c r="L102" s="40"/>
      <c r="M102" s="98" t="s">
        <v>243</v>
      </c>
      <c r="N102" s="98"/>
      <c r="O102" s="98"/>
      <c r="P102" s="98"/>
      <c r="Q102" s="98"/>
    </row>
    <row r="103" spans="1:17" ht="16.5" thickBot="1" x14ac:dyDescent="0.3">
      <c r="A103" s="12"/>
      <c r="B103" s="37"/>
      <c r="C103" s="20"/>
      <c r="D103" s="37" t="s">
        <v>372</v>
      </c>
      <c r="E103" s="20"/>
      <c r="F103" s="59" t="s">
        <v>213</v>
      </c>
      <c r="G103" s="59"/>
      <c r="H103" s="59"/>
      <c r="I103" s="59"/>
      <c r="J103" s="59"/>
      <c r="K103" s="59"/>
      <c r="L103" s="20"/>
      <c r="M103" s="59" t="s">
        <v>213</v>
      </c>
      <c r="N103" s="59"/>
      <c r="O103" s="59"/>
      <c r="P103" s="59"/>
      <c r="Q103" s="59"/>
    </row>
    <row r="104" spans="1:17" ht="16.5" thickBot="1" x14ac:dyDescent="0.3">
      <c r="A104" s="12"/>
      <c r="B104" s="38" t="s">
        <v>338</v>
      </c>
      <c r="C104" s="20"/>
      <c r="D104" s="38" t="s">
        <v>382</v>
      </c>
      <c r="E104" s="20"/>
      <c r="F104" s="60">
        <v>2013</v>
      </c>
      <c r="G104" s="60"/>
      <c r="H104" s="40"/>
      <c r="I104" s="60">
        <v>2012</v>
      </c>
      <c r="J104" s="60"/>
      <c r="K104" s="60"/>
      <c r="L104" s="20"/>
      <c r="M104" s="60">
        <v>2013</v>
      </c>
      <c r="N104" s="60"/>
      <c r="O104" s="40"/>
      <c r="P104" s="60">
        <v>2012</v>
      </c>
      <c r="Q104" s="60"/>
    </row>
    <row r="105" spans="1:17" ht="15.75" x14ac:dyDescent="0.25">
      <c r="A105" s="12"/>
      <c r="B105" s="92"/>
      <c r="C105" s="64"/>
      <c r="D105" s="20"/>
      <c r="E105" s="20"/>
      <c r="F105" s="58" t="s">
        <v>215</v>
      </c>
      <c r="G105" s="58"/>
      <c r="H105" s="58"/>
      <c r="I105" s="58"/>
      <c r="J105" s="58"/>
      <c r="K105" s="58"/>
      <c r="L105" s="58"/>
      <c r="M105" s="58"/>
      <c r="N105" s="58"/>
      <c r="O105" s="58"/>
      <c r="P105" s="58"/>
      <c r="Q105" s="58"/>
    </row>
    <row r="106" spans="1:17" ht="15.75" x14ac:dyDescent="0.25">
      <c r="A106" s="12"/>
      <c r="B106" s="93" t="s">
        <v>278</v>
      </c>
      <c r="C106" s="94"/>
      <c r="D106" s="43" t="s">
        <v>58</v>
      </c>
      <c r="E106" s="47"/>
      <c r="F106" s="43" t="s">
        <v>217</v>
      </c>
      <c r="G106" s="44" t="s">
        <v>383</v>
      </c>
      <c r="H106" s="94"/>
      <c r="I106" s="43" t="s">
        <v>217</v>
      </c>
      <c r="J106" s="44" t="s">
        <v>384</v>
      </c>
      <c r="K106" s="99"/>
      <c r="L106" s="99"/>
      <c r="M106" s="43" t="s">
        <v>217</v>
      </c>
      <c r="N106" s="44" t="s">
        <v>385</v>
      </c>
      <c r="O106" s="94"/>
      <c r="P106" s="43" t="s">
        <v>217</v>
      </c>
      <c r="Q106" s="44" t="s">
        <v>386</v>
      </c>
    </row>
    <row r="107" spans="1:17" ht="15.75" x14ac:dyDescent="0.25">
      <c r="A107" s="12"/>
      <c r="B107" s="92" t="s">
        <v>378</v>
      </c>
      <c r="C107" s="17"/>
      <c r="D107" s="37" t="s">
        <v>58</v>
      </c>
      <c r="E107" s="17"/>
      <c r="F107" s="37" t="s">
        <v>217</v>
      </c>
      <c r="G107" s="95" t="s">
        <v>255</v>
      </c>
      <c r="H107" s="17"/>
      <c r="I107" s="37" t="s">
        <v>217</v>
      </c>
      <c r="J107" s="96">
        <v>-5364</v>
      </c>
      <c r="K107" s="33"/>
      <c r="L107" s="33"/>
      <c r="M107" s="37" t="s">
        <v>217</v>
      </c>
      <c r="N107" s="95" t="s">
        <v>255</v>
      </c>
      <c r="O107" s="17"/>
      <c r="P107" s="37" t="s">
        <v>217</v>
      </c>
      <c r="Q107" s="96">
        <v>-13258</v>
      </c>
    </row>
    <row r="108" spans="1:17" ht="15.75" x14ac:dyDescent="0.25">
      <c r="A108" s="12"/>
      <c r="B108" s="33"/>
      <c r="C108" s="33"/>
      <c r="D108" s="33"/>
      <c r="E108" s="33"/>
      <c r="F108" s="33"/>
      <c r="G108" s="33"/>
      <c r="H108" s="33"/>
      <c r="I108" s="33"/>
      <c r="J108" s="33"/>
      <c r="K108" s="33"/>
      <c r="L108" s="33"/>
      <c r="M108" s="33"/>
      <c r="N108" s="33"/>
      <c r="O108" s="33"/>
      <c r="P108" s="33"/>
      <c r="Q108" s="33"/>
    </row>
    <row r="109" spans="1:17" x14ac:dyDescent="0.25">
      <c r="A109" s="12"/>
      <c r="B109" s="34"/>
      <c r="C109" s="34"/>
      <c r="D109" s="34"/>
      <c r="E109" s="34"/>
      <c r="F109" s="34"/>
      <c r="G109" s="34"/>
      <c r="H109" s="34"/>
      <c r="I109" s="34"/>
      <c r="J109" s="34"/>
      <c r="K109" s="34"/>
      <c r="L109" s="34"/>
      <c r="M109" s="34"/>
      <c r="N109" s="34"/>
      <c r="O109" s="34"/>
      <c r="P109" s="34"/>
      <c r="Q109" s="34"/>
    </row>
  </sheetData>
  <mergeCells count="134">
    <mergeCell ref="A84:A109"/>
    <mergeCell ref="B84:Q84"/>
    <mergeCell ref="B108:Q108"/>
    <mergeCell ref="B109:Q109"/>
    <mergeCell ref="A43:A50"/>
    <mergeCell ref="B43:Q43"/>
    <mergeCell ref="B49:Q49"/>
    <mergeCell ref="B50:Q50"/>
    <mergeCell ref="A51:A83"/>
    <mergeCell ref="B51:Q51"/>
    <mergeCell ref="B82:Q82"/>
    <mergeCell ref="B83:Q83"/>
    <mergeCell ref="F105:Q105"/>
    <mergeCell ref="K106:L106"/>
    <mergeCell ref="K107:L107"/>
    <mergeCell ref="A1:A2"/>
    <mergeCell ref="B1:Q1"/>
    <mergeCell ref="B2:Q2"/>
    <mergeCell ref="B3:Q3"/>
    <mergeCell ref="A4:A42"/>
    <mergeCell ref="B4:Q4"/>
    <mergeCell ref="B41:Q41"/>
    <mergeCell ref="F103:K103"/>
    <mergeCell ref="M103:Q103"/>
    <mergeCell ref="F104:G104"/>
    <mergeCell ref="I104:K104"/>
    <mergeCell ref="M104:N104"/>
    <mergeCell ref="P104:Q104"/>
    <mergeCell ref="K98:L98"/>
    <mergeCell ref="F99:Q99"/>
    <mergeCell ref="F100:Q100"/>
    <mergeCell ref="F101:Q101"/>
    <mergeCell ref="F102:K102"/>
    <mergeCell ref="M102:Q102"/>
    <mergeCell ref="F92:Q92"/>
    <mergeCell ref="K93:L93"/>
    <mergeCell ref="K94:L94"/>
    <mergeCell ref="K95:L95"/>
    <mergeCell ref="K96:L96"/>
    <mergeCell ref="K97:L97"/>
    <mergeCell ref="F90:K90"/>
    <mergeCell ref="M90:Q90"/>
    <mergeCell ref="F91:G91"/>
    <mergeCell ref="I91:K91"/>
    <mergeCell ref="M91:N91"/>
    <mergeCell ref="P91:Q91"/>
    <mergeCell ref="F79:P79"/>
    <mergeCell ref="K85:L85"/>
    <mergeCell ref="F86:Q86"/>
    <mergeCell ref="F87:Q87"/>
    <mergeCell ref="F88:Q88"/>
    <mergeCell ref="F89:K89"/>
    <mergeCell ref="M89:Q89"/>
    <mergeCell ref="F75:P75"/>
    <mergeCell ref="F76:J76"/>
    <mergeCell ref="L76:P76"/>
    <mergeCell ref="F77:J77"/>
    <mergeCell ref="L77:P77"/>
    <mergeCell ref="F78:G78"/>
    <mergeCell ref="I78:J78"/>
    <mergeCell ref="L78:M78"/>
    <mergeCell ref="O78:P78"/>
    <mergeCell ref="F69:P69"/>
    <mergeCell ref="G72:P72"/>
    <mergeCell ref="B73:B74"/>
    <mergeCell ref="C73:C74"/>
    <mergeCell ref="D73:D74"/>
    <mergeCell ref="E73:E74"/>
    <mergeCell ref="F73:P73"/>
    <mergeCell ref="F74:P74"/>
    <mergeCell ref="F67:J67"/>
    <mergeCell ref="L67:P67"/>
    <mergeCell ref="F68:G68"/>
    <mergeCell ref="I68:J68"/>
    <mergeCell ref="L68:M68"/>
    <mergeCell ref="O68:P68"/>
    <mergeCell ref="F59:P59"/>
    <mergeCell ref="F63:P63"/>
    <mergeCell ref="F64:P64"/>
    <mergeCell ref="F65:P65"/>
    <mergeCell ref="F66:J66"/>
    <mergeCell ref="L66:P66"/>
    <mergeCell ref="F55:P55"/>
    <mergeCell ref="F56:J56"/>
    <mergeCell ref="L56:P56"/>
    <mergeCell ref="F57:J57"/>
    <mergeCell ref="L57:P57"/>
    <mergeCell ref="F58:G58"/>
    <mergeCell ref="I58:J58"/>
    <mergeCell ref="L58:M58"/>
    <mergeCell ref="O58:P58"/>
    <mergeCell ref="B53:B54"/>
    <mergeCell ref="C53:C54"/>
    <mergeCell ref="D53:D54"/>
    <mergeCell ref="E53:E54"/>
    <mergeCell ref="F53:P53"/>
    <mergeCell ref="F54:P54"/>
    <mergeCell ref="H37:H38"/>
    <mergeCell ref="I37:I38"/>
    <mergeCell ref="J37:J38"/>
    <mergeCell ref="K37:K38"/>
    <mergeCell ref="L37:L38"/>
    <mergeCell ref="B45:B46"/>
    <mergeCell ref="C45:C46"/>
    <mergeCell ref="E45:E46"/>
    <mergeCell ref="B42:Q42"/>
    <mergeCell ref="D28:G28"/>
    <mergeCell ref="I28:L28"/>
    <mergeCell ref="F29:G29"/>
    <mergeCell ref="K29:L29"/>
    <mergeCell ref="D31:L31"/>
    <mergeCell ref="C37:C38"/>
    <mergeCell ref="D37:D38"/>
    <mergeCell ref="E37:E38"/>
    <mergeCell ref="F37:F38"/>
    <mergeCell ref="G37:G38"/>
    <mergeCell ref="I22:I23"/>
    <mergeCell ref="J22:J23"/>
    <mergeCell ref="K22:K23"/>
    <mergeCell ref="L22:L23"/>
    <mergeCell ref="D26:L26"/>
    <mergeCell ref="D27:L27"/>
    <mergeCell ref="C22:C23"/>
    <mergeCell ref="D22:D23"/>
    <mergeCell ref="E22:E23"/>
    <mergeCell ref="F22:F23"/>
    <mergeCell ref="G22:G23"/>
    <mergeCell ref="H22:H23"/>
    <mergeCell ref="D6:L6"/>
    <mergeCell ref="D7:G7"/>
    <mergeCell ref="I7:L7"/>
    <mergeCell ref="F8:G8"/>
    <mergeCell ref="K8:L8"/>
    <mergeCell ref="D10: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19.42578125" bestFit="1" customWidth="1"/>
    <col min="4" max="4" width="1.85546875" bestFit="1" customWidth="1"/>
    <col min="5" max="5" width="36.5703125" bestFit="1" customWidth="1"/>
    <col min="6" max="6" width="1.85546875" bestFit="1" customWidth="1"/>
    <col min="7" max="7" width="36.5703125" bestFit="1" customWidth="1"/>
    <col min="8" max="8" width="5.5703125" customWidth="1"/>
    <col min="9" max="9" width="18.85546875" customWidth="1"/>
    <col min="12" max="12" width="3.28515625" customWidth="1"/>
    <col min="13" max="13" width="9.5703125" customWidth="1"/>
    <col min="16" max="16" width="1.85546875" bestFit="1" customWidth="1"/>
    <col min="17" max="17" width="7.140625" bestFit="1" customWidth="1"/>
  </cols>
  <sheetData>
    <row r="1" spans="1:17" ht="15" customHeight="1" x14ac:dyDescent="0.25">
      <c r="A1" s="7" t="s">
        <v>11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9</v>
      </c>
      <c r="B3" s="11" t="s">
        <v>5</v>
      </c>
      <c r="C3" s="11"/>
      <c r="D3" s="11"/>
      <c r="E3" s="11"/>
      <c r="F3" s="11"/>
      <c r="G3" s="11"/>
      <c r="H3" s="11"/>
      <c r="I3" s="11"/>
      <c r="J3" s="11"/>
      <c r="K3" s="11"/>
      <c r="L3" s="11"/>
      <c r="M3" s="11"/>
      <c r="N3" s="11"/>
      <c r="O3" s="11"/>
      <c r="P3" s="11"/>
      <c r="Q3" s="11"/>
    </row>
    <row r="4" spans="1:17" ht="15" customHeight="1" x14ac:dyDescent="0.25">
      <c r="A4" s="12" t="s">
        <v>1190</v>
      </c>
      <c r="B4" s="11" t="s">
        <v>5</v>
      </c>
      <c r="C4" s="11"/>
      <c r="D4" s="11"/>
      <c r="E4" s="11"/>
      <c r="F4" s="11"/>
      <c r="G4" s="11"/>
      <c r="H4" s="11"/>
      <c r="I4" s="11"/>
      <c r="J4" s="11"/>
      <c r="K4" s="11"/>
      <c r="L4" s="11"/>
      <c r="M4" s="11"/>
      <c r="N4" s="11"/>
      <c r="O4" s="11"/>
      <c r="P4" s="11"/>
      <c r="Q4" s="11"/>
    </row>
    <row r="5" spans="1:17" ht="15.75" x14ac:dyDescent="0.25">
      <c r="A5" s="12"/>
      <c r="B5" s="19"/>
      <c r="C5" s="17"/>
      <c r="D5" s="17"/>
      <c r="E5" s="17"/>
      <c r="F5" s="17"/>
      <c r="G5" s="17"/>
      <c r="H5" s="17"/>
      <c r="I5" s="17"/>
      <c r="J5" s="17"/>
      <c r="K5" s="17"/>
      <c r="L5" s="17"/>
      <c r="M5" s="17"/>
      <c r="N5" s="17"/>
      <c r="O5" s="17"/>
      <c r="P5" s="17"/>
      <c r="Q5" s="17"/>
    </row>
    <row r="6" spans="1:17" ht="15.75" x14ac:dyDescent="0.25">
      <c r="A6" s="12"/>
      <c r="B6" s="36"/>
      <c r="C6" s="17"/>
      <c r="D6" s="58" t="s">
        <v>243</v>
      </c>
      <c r="E6" s="58"/>
      <c r="F6" s="58"/>
      <c r="G6" s="58"/>
      <c r="H6" s="58"/>
      <c r="I6" s="58"/>
      <c r="J6" s="58"/>
      <c r="K6" s="58"/>
      <c r="L6" s="58"/>
      <c r="M6" s="58"/>
      <c r="N6" s="58"/>
      <c r="O6" s="58"/>
      <c r="P6" s="58"/>
      <c r="Q6" s="58"/>
    </row>
    <row r="7" spans="1:17" ht="16.5" thickBot="1" x14ac:dyDescent="0.3">
      <c r="A7" s="12"/>
      <c r="B7" s="36"/>
      <c r="C7" s="17"/>
      <c r="D7" s="117">
        <v>41547</v>
      </c>
      <c r="E7" s="117"/>
      <c r="F7" s="117"/>
      <c r="G7" s="117"/>
      <c r="H7" s="117"/>
      <c r="I7" s="117"/>
      <c r="J7" s="117"/>
      <c r="K7" s="117"/>
      <c r="L7" s="117"/>
      <c r="M7" s="117"/>
      <c r="N7" s="117"/>
      <c r="O7" s="117"/>
      <c r="P7" s="117"/>
      <c r="Q7" s="117"/>
    </row>
    <row r="8" spans="1:17" ht="16.5" thickBot="1" x14ac:dyDescent="0.3">
      <c r="A8" s="12"/>
      <c r="B8" s="36"/>
      <c r="C8" s="17"/>
      <c r="D8" s="60" t="s">
        <v>392</v>
      </c>
      <c r="E8" s="60"/>
      <c r="F8" s="40"/>
      <c r="G8" s="41"/>
      <c r="H8" s="60" t="s">
        <v>393</v>
      </c>
      <c r="I8" s="60"/>
      <c r="J8" s="40"/>
      <c r="K8" s="41"/>
      <c r="L8" s="60" t="s">
        <v>394</v>
      </c>
      <c r="M8" s="60"/>
      <c r="N8" s="40"/>
      <c r="O8" s="41"/>
      <c r="P8" s="60" t="s">
        <v>181</v>
      </c>
      <c r="Q8" s="60"/>
    </row>
    <row r="9" spans="1:17" ht="15.75" x14ac:dyDescent="0.25">
      <c r="A9" s="12"/>
      <c r="B9" s="108"/>
      <c r="C9" s="17"/>
      <c r="D9" s="58" t="s">
        <v>395</v>
      </c>
      <c r="E9" s="58"/>
      <c r="F9" s="58"/>
      <c r="G9" s="58"/>
      <c r="H9" s="58"/>
      <c r="I9" s="58"/>
      <c r="J9" s="58"/>
      <c r="K9" s="58"/>
      <c r="L9" s="58"/>
      <c r="M9" s="58"/>
      <c r="N9" s="58"/>
      <c r="O9" s="58"/>
      <c r="P9" s="58"/>
      <c r="Q9" s="58"/>
    </row>
    <row r="10" spans="1:17" ht="16.5" thickBot="1" x14ac:dyDescent="0.3">
      <c r="A10" s="12"/>
      <c r="B10" s="42" t="s">
        <v>396</v>
      </c>
      <c r="C10" s="24"/>
      <c r="D10" s="109" t="s">
        <v>217</v>
      </c>
      <c r="E10" s="110" t="s">
        <v>397</v>
      </c>
      <c r="F10" s="24"/>
      <c r="G10" s="24"/>
      <c r="H10" s="109" t="s">
        <v>217</v>
      </c>
      <c r="I10" s="111">
        <v>-22311</v>
      </c>
      <c r="J10" s="24"/>
      <c r="K10" s="24"/>
      <c r="L10" s="109" t="s">
        <v>217</v>
      </c>
      <c r="M10" s="110">
        <v>-51</v>
      </c>
      <c r="N10" s="24"/>
      <c r="O10" s="24"/>
      <c r="P10" s="109" t="s">
        <v>217</v>
      </c>
      <c r="Q10" s="110" t="s">
        <v>398</v>
      </c>
    </row>
    <row r="11" spans="1:17" ht="15.75" x14ac:dyDescent="0.25">
      <c r="A11" s="12"/>
      <c r="B11" s="36"/>
      <c r="C11" s="17"/>
      <c r="D11" s="57"/>
      <c r="E11" s="41"/>
      <c r="F11" s="17"/>
      <c r="G11" s="17"/>
      <c r="H11" s="57"/>
      <c r="I11" s="41"/>
      <c r="J11" s="17"/>
      <c r="K11" s="17"/>
      <c r="L11" s="57"/>
      <c r="M11" s="41"/>
      <c r="N11" s="17"/>
      <c r="O11" s="17"/>
      <c r="P11" s="57"/>
      <c r="Q11" s="41"/>
    </row>
    <row r="12" spans="1:17" ht="24.75" x14ac:dyDescent="0.25">
      <c r="A12" s="12"/>
      <c r="B12" s="42" t="s">
        <v>399</v>
      </c>
      <c r="C12" s="24"/>
      <c r="D12" s="48"/>
      <c r="E12" s="44" t="s">
        <v>400</v>
      </c>
      <c r="F12" s="24"/>
      <c r="G12" s="24"/>
      <c r="H12" s="48"/>
      <c r="I12" s="50" t="s">
        <v>255</v>
      </c>
      <c r="J12" s="24"/>
      <c r="K12" s="24"/>
      <c r="L12" s="48"/>
      <c r="M12" s="45">
        <v>-1814</v>
      </c>
      <c r="N12" s="24"/>
      <c r="O12" s="24"/>
      <c r="P12" s="48"/>
      <c r="Q12" s="44" t="s">
        <v>401</v>
      </c>
    </row>
    <row r="13" spans="1:17" ht="15.75" x14ac:dyDescent="0.25">
      <c r="A13" s="12"/>
      <c r="B13" s="36"/>
      <c r="C13" s="17"/>
      <c r="D13" s="46"/>
      <c r="E13" s="17"/>
      <c r="F13" s="17"/>
      <c r="G13" s="17"/>
      <c r="H13" s="46"/>
      <c r="I13" s="17"/>
      <c r="J13" s="17"/>
      <c r="K13" s="17"/>
      <c r="L13" s="46"/>
      <c r="M13" s="17"/>
      <c r="N13" s="17"/>
      <c r="O13" s="17"/>
      <c r="P13" s="46"/>
      <c r="Q13" s="17"/>
    </row>
    <row r="14" spans="1:17" ht="27" thickBot="1" x14ac:dyDescent="0.3">
      <c r="A14" s="12"/>
      <c r="B14" s="42" t="s">
        <v>402</v>
      </c>
      <c r="C14" s="24"/>
      <c r="D14" s="112"/>
      <c r="E14" s="111">
        <v>-129632</v>
      </c>
      <c r="F14" s="24"/>
      <c r="G14" s="24"/>
      <c r="H14" s="112"/>
      <c r="I14" s="110" t="s">
        <v>403</v>
      </c>
      <c r="J14" s="24"/>
      <c r="K14" s="24"/>
      <c r="L14" s="112"/>
      <c r="M14" s="109" t="s">
        <v>255</v>
      </c>
      <c r="N14" s="24"/>
      <c r="O14" s="24"/>
      <c r="P14" s="112"/>
      <c r="Q14" s="111">
        <v>-128832</v>
      </c>
    </row>
    <row r="15" spans="1:17" ht="15.75" x14ac:dyDescent="0.25">
      <c r="A15" s="12"/>
      <c r="B15" s="36"/>
      <c r="C15" s="17"/>
      <c r="D15" s="57"/>
      <c r="E15" s="41"/>
      <c r="F15" s="17"/>
      <c r="G15" s="17"/>
      <c r="H15" s="57"/>
      <c r="I15" s="41"/>
      <c r="J15" s="17"/>
      <c r="K15" s="17"/>
      <c r="L15" s="57"/>
      <c r="M15" s="41"/>
      <c r="N15" s="17"/>
      <c r="O15" s="17"/>
      <c r="P15" s="57"/>
      <c r="Q15" s="41"/>
    </row>
    <row r="16" spans="1:17" ht="24.75" x14ac:dyDescent="0.25">
      <c r="A16" s="12"/>
      <c r="B16" s="42" t="s">
        <v>404</v>
      </c>
      <c r="C16" s="24"/>
      <c r="D16" s="48"/>
      <c r="E16" s="45">
        <v>-100032</v>
      </c>
      <c r="F16" s="24"/>
      <c r="G16" s="24"/>
      <c r="H16" s="48"/>
      <c r="I16" s="44" t="s">
        <v>403</v>
      </c>
      <c r="J16" s="24"/>
      <c r="K16" s="24"/>
      <c r="L16" s="48"/>
      <c r="M16" s="45">
        <v>-1814</v>
      </c>
      <c r="N16" s="24"/>
      <c r="O16" s="24"/>
      <c r="P16" s="48"/>
      <c r="Q16" s="45">
        <v>-101046</v>
      </c>
    </row>
    <row r="17" spans="1:17" ht="16.5" thickBot="1" x14ac:dyDescent="0.3">
      <c r="A17" s="12"/>
      <c r="B17" s="36"/>
      <c r="C17" s="17"/>
      <c r="D17" s="113"/>
      <c r="E17" s="52"/>
      <c r="F17" s="17"/>
      <c r="G17" s="17"/>
      <c r="H17" s="113"/>
      <c r="I17" s="52"/>
      <c r="J17" s="17"/>
      <c r="K17" s="17"/>
      <c r="L17" s="113"/>
      <c r="M17" s="52"/>
      <c r="N17" s="17"/>
      <c r="O17" s="17"/>
      <c r="P17" s="113"/>
      <c r="Q17" s="52"/>
    </row>
    <row r="18" spans="1:17" ht="16.5" thickBot="1" x14ac:dyDescent="0.3">
      <c r="A18" s="12"/>
      <c r="B18" s="42" t="s">
        <v>405</v>
      </c>
      <c r="C18" s="24"/>
      <c r="D18" s="114" t="s">
        <v>217</v>
      </c>
      <c r="E18" s="115" t="s">
        <v>406</v>
      </c>
      <c r="F18" s="24"/>
      <c r="G18" s="24"/>
      <c r="H18" s="114" t="s">
        <v>217</v>
      </c>
      <c r="I18" s="116">
        <v>-21511</v>
      </c>
      <c r="J18" s="24"/>
      <c r="K18" s="24"/>
      <c r="L18" s="114" t="s">
        <v>217</v>
      </c>
      <c r="M18" s="116">
        <v>-1865</v>
      </c>
      <c r="N18" s="24"/>
      <c r="O18" s="24"/>
      <c r="P18" s="114" t="s">
        <v>217</v>
      </c>
      <c r="Q18" s="115" t="s">
        <v>407</v>
      </c>
    </row>
    <row r="19" spans="1:17" ht="16.5" thickTop="1" x14ac:dyDescent="0.25">
      <c r="A19" s="12"/>
      <c r="B19" s="33"/>
      <c r="C19" s="33"/>
      <c r="D19" s="33"/>
      <c r="E19" s="33"/>
      <c r="F19" s="33"/>
      <c r="G19" s="33"/>
      <c r="H19" s="33"/>
      <c r="I19" s="33"/>
      <c r="J19" s="33"/>
      <c r="K19" s="33"/>
      <c r="L19" s="33"/>
      <c r="M19" s="33"/>
      <c r="N19" s="33"/>
      <c r="O19" s="33"/>
      <c r="P19" s="33"/>
      <c r="Q19" s="33"/>
    </row>
    <row r="20" spans="1:17" x14ac:dyDescent="0.25">
      <c r="A20" s="12"/>
      <c r="B20" s="118">
        <v>-1</v>
      </c>
      <c r="C20" s="118" t="s">
        <v>408</v>
      </c>
    </row>
    <row r="21" spans="1:17" x14ac:dyDescent="0.25">
      <c r="A21" s="12"/>
      <c r="B21" s="106" t="s">
        <v>409</v>
      </c>
      <c r="C21" s="106"/>
      <c r="D21" s="106"/>
      <c r="E21" s="106"/>
      <c r="F21" s="106"/>
      <c r="G21" s="106"/>
      <c r="H21" s="106"/>
      <c r="I21" s="106"/>
      <c r="J21" s="106"/>
      <c r="K21" s="106"/>
      <c r="L21" s="106"/>
      <c r="M21" s="106"/>
      <c r="N21" s="106"/>
      <c r="O21" s="106"/>
      <c r="P21" s="106"/>
      <c r="Q21" s="106"/>
    </row>
    <row r="22" spans="1:17" x14ac:dyDescent="0.25">
      <c r="A22" s="12"/>
      <c r="B22" s="34"/>
      <c r="C22" s="34"/>
      <c r="D22" s="34"/>
      <c r="E22" s="34"/>
      <c r="F22" s="34"/>
      <c r="G22" s="34"/>
      <c r="H22" s="34"/>
      <c r="I22" s="34"/>
      <c r="J22" s="34"/>
      <c r="K22" s="34"/>
      <c r="L22" s="34"/>
      <c r="M22" s="34"/>
      <c r="N22" s="34"/>
      <c r="O22" s="34"/>
      <c r="P22" s="34"/>
      <c r="Q22" s="34"/>
    </row>
    <row r="23" spans="1:17" ht="15" customHeight="1" x14ac:dyDescent="0.25">
      <c r="A23" s="12" t="s">
        <v>1191</v>
      </c>
      <c r="B23" s="11" t="s">
        <v>5</v>
      </c>
      <c r="C23" s="11"/>
      <c r="D23" s="11"/>
      <c r="E23" s="11"/>
      <c r="F23" s="11"/>
      <c r="G23" s="11"/>
      <c r="H23" s="11"/>
      <c r="I23" s="11"/>
      <c r="J23" s="11"/>
      <c r="K23" s="11"/>
      <c r="L23" s="11"/>
      <c r="M23" s="11"/>
      <c r="N23" s="11"/>
      <c r="O23" s="11"/>
      <c r="P23" s="11"/>
      <c r="Q23" s="11"/>
    </row>
    <row r="24" spans="1:17" ht="15.75" x14ac:dyDescent="0.25">
      <c r="A24" s="12"/>
      <c r="B24" s="19"/>
      <c r="C24" s="17"/>
      <c r="D24" s="17"/>
      <c r="E24" s="17"/>
      <c r="F24" s="17"/>
      <c r="G24" s="17"/>
    </row>
    <row r="25" spans="1:17" ht="25.5" thickBot="1" x14ac:dyDescent="0.3">
      <c r="A25" s="12"/>
      <c r="B25" s="38" t="s">
        <v>411</v>
      </c>
      <c r="C25" s="17"/>
      <c r="D25" s="17"/>
      <c r="E25" s="38" t="s">
        <v>412</v>
      </c>
      <c r="F25" s="52"/>
      <c r="G25" s="38" t="s">
        <v>413</v>
      </c>
    </row>
    <row r="26" spans="1:17" x14ac:dyDescent="0.25">
      <c r="A26" s="12"/>
      <c r="B26" s="98"/>
      <c r="C26" s="86"/>
      <c r="D26" s="86"/>
      <c r="E26" s="129"/>
      <c r="F26" s="129"/>
      <c r="G26" s="90" t="s">
        <v>243</v>
      </c>
    </row>
    <row r="27" spans="1:17" ht="15.75" thickBot="1" x14ac:dyDescent="0.3">
      <c r="A27" s="12"/>
      <c r="B27" s="128"/>
      <c r="C27" s="86"/>
      <c r="D27" s="86"/>
      <c r="E27" s="130"/>
      <c r="F27" s="130"/>
      <c r="G27" s="107">
        <v>41547</v>
      </c>
    </row>
    <row r="28" spans="1:17" ht="15.75" x14ac:dyDescent="0.25">
      <c r="A28" s="12"/>
      <c r="B28" s="37"/>
      <c r="C28" s="20"/>
      <c r="D28" s="20"/>
      <c r="E28" s="20"/>
      <c r="F28" s="20"/>
      <c r="G28" s="90" t="s">
        <v>215</v>
      </c>
    </row>
    <row r="29" spans="1:17" ht="15.75" x14ac:dyDescent="0.25">
      <c r="A29" s="12"/>
      <c r="B29" s="36" t="s">
        <v>414</v>
      </c>
      <c r="C29" s="17"/>
      <c r="D29" s="17"/>
      <c r="E29" s="17"/>
      <c r="F29" s="17"/>
      <c r="G29" s="17"/>
    </row>
    <row r="30" spans="1:17" ht="15.75" x14ac:dyDescent="0.25">
      <c r="A30" s="12"/>
      <c r="B30" s="42" t="s">
        <v>78</v>
      </c>
      <c r="C30" s="24"/>
      <c r="D30" s="24"/>
      <c r="E30" s="42" t="s">
        <v>36</v>
      </c>
      <c r="F30" s="42" t="s">
        <v>217</v>
      </c>
      <c r="G30" s="44" t="s">
        <v>352</v>
      </c>
    </row>
    <row r="31" spans="1:17" ht="16.5" thickBot="1" x14ac:dyDescent="0.3">
      <c r="A31" s="12"/>
      <c r="B31" s="36" t="s">
        <v>79</v>
      </c>
      <c r="C31" s="17"/>
      <c r="D31" s="17"/>
      <c r="E31" s="36" t="s">
        <v>36</v>
      </c>
      <c r="F31" s="52"/>
      <c r="G31" s="119">
        <v>-2183</v>
      </c>
    </row>
    <row r="32" spans="1:17" ht="15.75" x14ac:dyDescent="0.25">
      <c r="A32" s="12"/>
      <c r="B32" s="42"/>
      <c r="C32" s="24"/>
      <c r="D32" s="24"/>
      <c r="E32" s="42" t="s">
        <v>415</v>
      </c>
      <c r="F32" s="120"/>
      <c r="G32" s="77" t="s">
        <v>416</v>
      </c>
    </row>
    <row r="33" spans="1:17" ht="16.5" thickBot="1" x14ac:dyDescent="0.3">
      <c r="A33" s="12"/>
      <c r="B33" s="36"/>
      <c r="C33" s="17"/>
      <c r="D33" s="17"/>
      <c r="E33" s="36" t="s">
        <v>417</v>
      </c>
      <c r="F33" s="52"/>
      <c r="G33" s="51" t="s">
        <v>418</v>
      </c>
    </row>
    <row r="34" spans="1:17" ht="16.5" thickBot="1" x14ac:dyDescent="0.3">
      <c r="A34" s="12"/>
      <c r="B34" s="42"/>
      <c r="C34" s="24"/>
      <c r="D34" s="24"/>
      <c r="E34" s="42" t="s">
        <v>185</v>
      </c>
      <c r="F34" s="121" t="s">
        <v>217</v>
      </c>
      <c r="G34" s="115" t="s">
        <v>419</v>
      </c>
    </row>
    <row r="35" spans="1:17" ht="16.5" thickTop="1" x14ac:dyDescent="0.25">
      <c r="A35" s="12"/>
      <c r="B35" s="36"/>
      <c r="C35" s="17"/>
      <c r="D35" s="17"/>
      <c r="E35" s="17"/>
      <c r="F35" s="122"/>
      <c r="G35" s="122"/>
    </row>
    <row r="36" spans="1:17" ht="15.75" x14ac:dyDescent="0.25">
      <c r="A36" s="12"/>
      <c r="B36" s="42" t="s">
        <v>420</v>
      </c>
      <c r="C36" s="24"/>
      <c r="D36" s="24"/>
      <c r="E36" s="24"/>
      <c r="F36" s="24"/>
      <c r="G36" s="24"/>
    </row>
    <row r="37" spans="1:17" ht="27" thickBot="1" x14ac:dyDescent="0.3">
      <c r="A37" s="12"/>
      <c r="B37" s="36" t="s">
        <v>421</v>
      </c>
      <c r="C37" s="17"/>
      <c r="D37" s="17"/>
      <c r="E37" s="36" t="s">
        <v>44</v>
      </c>
      <c r="F37" s="91" t="s">
        <v>217</v>
      </c>
      <c r="G37" s="119">
        <v>-1334</v>
      </c>
    </row>
    <row r="38" spans="1:17" ht="16.5" thickBot="1" x14ac:dyDescent="0.3">
      <c r="A38" s="12"/>
      <c r="B38" s="42"/>
      <c r="C38" s="24"/>
      <c r="D38" s="24"/>
      <c r="E38" s="42" t="s">
        <v>422</v>
      </c>
      <c r="F38" s="123"/>
      <c r="G38" s="124">
        <v>-1334</v>
      </c>
    </row>
    <row r="39" spans="1:17" ht="16.5" thickBot="1" x14ac:dyDescent="0.3">
      <c r="A39" s="12"/>
      <c r="B39" s="36"/>
      <c r="C39" s="17"/>
      <c r="D39" s="17"/>
      <c r="E39" s="36" t="s">
        <v>423</v>
      </c>
      <c r="F39" s="125"/>
      <c r="G39" s="126">
        <v>-534</v>
      </c>
    </row>
    <row r="40" spans="1:17" ht="16.5" thickBot="1" x14ac:dyDescent="0.3">
      <c r="A40" s="12"/>
      <c r="B40" s="42"/>
      <c r="C40" s="24"/>
      <c r="D40" s="24"/>
      <c r="E40" s="42" t="s">
        <v>424</v>
      </c>
      <c r="F40" s="121" t="s">
        <v>217</v>
      </c>
      <c r="G40" s="115">
        <v>-800</v>
      </c>
    </row>
    <row r="41" spans="1:17" ht="16.5" thickTop="1" x14ac:dyDescent="0.25">
      <c r="A41" s="12"/>
      <c r="B41" s="36"/>
      <c r="C41" s="17"/>
      <c r="D41" s="17"/>
      <c r="E41" s="17"/>
      <c r="F41" s="122"/>
      <c r="G41" s="122"/>
    </row>
    <row r="42" spans="1:17" ht="16.5" thickBot="1" x14ac:dyDescent="0.3">
      <c r="A42" s="12"/>
      <c r="B42" s="42" t="s">
        <v>425</v>
      </c>
      <c r="C42" s="24"/>
      <c r="D42" s="24"/>
      <c r="E42" s="42" t="s">
        <v>185</v>
      </c>
      <c r="F42" s="127" t="s">
        <v>217</v>
      </c>
      <c r="G42" s="79" t="s">
        <v>426</v>
      </c>
    </row>
    <row r="43" spans="1:17" ht="16.5" thickTop="1" x14ac:dyDescent="0.25">
      <c r="A43" s="12"/>
      <c r="B43" s="33"/>
      <c r="C43" s="33"/>
      <c r="D43" s="33"/>
      <c r="E43" s="33"/>
      <c r="F43" s="33"/>
      <c r="G43" s="33"/>
      <c r="H43" s="33"/>
      <c r="I43" s="33"/>
      <c r="J43" s="33"/>
      <c r="K43" s="33"/>
      <c r="L43" s="33"/>
      <c r="M43" s="33"/>
      <c r="N43" s="33"/>
      <c r="O43" s="33"/>
      <c r="P43" s="33"/>
      <c r="Q43" s="33"/>
    </row>
    <row r="44" spans="1:17" x14ac:dyDescent="0.25">
      <c r="A44" s="12"/>
      <c r="B44" s="106" t="s">
        <v>1192</v>
      </c>
      <c r="C44" s="106"/>
      <c r="D44" s="106"/>
      <c r="E44" s="106"/>
      <c r="F44" s="106"/>
      <c r="G44" s="106"/>
      <c r="H44" s="106"/>
      <c r="I44" s="106"/>
      <c r="J44" s="106"/>
      <c r="K44" s="106"/>
      <c r="L44" s="106"/>
      <c r="M44" s="106"/>
      <c r="N44" s="106"/>
      <c r="O44" s="106"/>
      <c r="P44" s="106"/>
      <c r="Q44" s="106"/>
    </row>
    <row r="45" spans="1:17" x14ac:dyDescent="0.25">
      <c r="A45" s="12"/>
      <c r="B45" s="34"/>
      <c r="C45" s="34"/>
      <c r="D45" s="34"/>
      <c r="E45" s="34"/>
      <c r="F45" s="34"/>
      <c r="G45" s="34"/>
      <c r="H45" s="34"/>
      <c r="I45" s="34"/>
      <c r="J45" s="34"/>
      <c r="K45" s="34"/>
      <c r="L45" s="34"/>
      <c r="M45" s="34"/>
      <c r="N45" s="34"/>
      <c r="O45" s="34"/>
      <c r="P45" s="34"/>
      <c r="Q45" s="34"/>
    </row>
  </sheetData>
  <mergeCells count="26">
    <mergeCell ref="A23:A45"/>
    <mergeCell ref="B23:Q23"/>
    <mergeCell ref="B43:Q43"/>
    <mergeCell ref="B44:Q44"/>
    <mergeCell ref="B45:Q45"/>
    <mergeCell ref="A1:A2"/>
    <mergeCell ref="B1:Q1"/>
    <mergeCell ref="B2:Q2"/>
    <mergeCell ref="B3:Q3"/>
    <mergeCell ref="A4:A22"/>
    <mergeCell ref="B4:Q4"/>
    <mergeCell ref="B19:Q19"/>
    <mergeCell ref="B21:Q21"/>
    <mergeCell ref="B22:Q22"/>
    <mergeCell ref="D9:Q9"/>
    <mergeCell ref="B26:B27"/>
    <mergeCell ref="C26:C27"/>
    <mergeCell ref="D26:D27"/>
    <mergeCell ref="E26:E27"/>
    <mergeCell ref="F26:F27"/>
    <mergeCell ref="D6:Q6"/>
    <mergeCell ref="D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28515625" customWidth="1"/>
    <col min="3" max="3" width="8.7109375" customWidth="1"/>
    <col min="4" max="4" width="34.28515625" customWidth="1"/>
    <col min="5" max="5" width="8.7109375" customWidth="1"/>
    <col min="6" max="6" width="32.28515625" customWidth="1"/>
    <col min="7" max="7" width="8.7109375" customWidth="1"/>
    <col min="8" max="8" width="34.28515625" customWidth="1"/>
    <col min="9" max="9" width="8.7109375" customWidth="1"/>
  </cols>
  <sheetData>
    <row r="1" spans="1:9" ht="15" customHeight="1" x14ac:dyDescent="0.25">
      <c r="A1" s="1" t="s">
        <v>73</v>
      </c>
      <c r="B1" s="7" t="s">
        <v>33</v>
      </c>
      <c r="C1" s="7"/>
      <c r="D1" s="7"/>
      <c r="E1" s="7"/>
      <c r="F1" s="7" t="s">
        <v>1</v>
      </c>
      <c r="G1" s="7"/>
      <c r="H1" s="7"/>
      <c r="I1" s="7"/>
    </row>
    <row r="2" spans="1:9" ht="30" x14ac:dyDescent="0.25">
      <c r="A2" s="1" t="s">
        <v>74</v>
      </c>
      <c r="B2" s="7" t="s">
        <v>2</v>
      </c>
      <c r="C2" s="7"/>
      <c r="D2" s="7" t="s">
        <v>34</v>
      </c>
      <c r="E2" s="7"/>
      <c r="F2" s="7" t="s">
        <v>2</v>
      </c>
      <c r="G2" s="7"/>
      <c r="H2" s="7" t="s">
        <v>34</v>
      </c>
      <c r="I2" s="7"/>
    </row>
    <row r="3" spans="1:9" ht="45" x14ac:dyDescent="0.25">
      <c r="A3" s="3" t="s">
        <v>75</v>
      </c>
      <c r="B3" s="4" t="s">
        <v>5</v>
      </c>
      <c r="C3" s="4"/>
      <c r="D3" s="4" t="s">
        <v>5</v>
      </c>
      <c r="E3" s="4"/>
      <c r="F3" s="4" t="s">
        <v>5</v>
      </c>
      <c r="G3" s="4"/>
      <c r="H3" s="4" t="s">
        <v>5</v>
      </c>
      <c r="I3" s="4"/>
    </row>
    <row r="4" spans="1:9" x14ac:dyDescent="0.25">
      <c r="A4" s="2" t="s">
        <v>76</v>
      </c>
      <c r="B4" s="8">
        <v>185867</v>
      </c>
      <c r="C4" s="4"/>
      <c r="D4" s="8">
        <v>-54053</v>
      </c>
      <c r="E4" s="4"/>
      <c r="F4" s="8">
        <v>559013</v>
      </c>
      <c r="G4" s="4"/>
      <c r="H4" s="8">
        <v>-351481</v>
      </c>
      <c r="I4" s="4"/>
    </row>
    <row r="5" spans="1:9" x14ac:dyDescent="0.25">
      <c r="A5" s="3" t="s">
        <v>77</v>
      </c>
      <c r="B5" s="4" t="s">
        <v>5</v>
      </c>
      <c r="C5" s="4"/>
      <c r="D5" s="4" t="s">
        <v>5</v>
      </c>
      <c r="E5" s="4"/>
      <c r="F5" s="4" t="s">
        <v>5</v>
      </c>
      <c r="G5" s="4"/>
      <c r="H5" s="4" t="s">
        <v>5</v>
      </c>
      <c r="I5" s="4"/>
    </row>
    <row r="6" spans="1:9" ht="17.25" x14ac:dyDescent="0.25">
      <c r="A6" s="2" t="s">
        <v>78</v>
      </c>
      <c r="B6" s="6">
        <v>-55968</v>
      </c>
      <c r="C6" s="9" t="s">
        <v>47</v>
      </c>
      <c r="D6" s="6">
        <v>-94996</v>
      </c>
      <c r="E6" s="9" t="s">
        <v>47</v>
      </c>
      <c r="F6" s="6">
        <v>-130942</v>
      </c>
      <c r="G6" s="9" t="s">
        <v>47</v>
      </c>
      <c r="H6" s="6">
        <v>-310882</v>
      </c>
      <c r="I6" s="9" t="s">
        <v>47</v>
      </c>
    </row>
    <row r="7" spans="1:9" ht="17.25" x14ac:dyDescent="0.25">
      <c r="A7" s="2" t="s">
        <v>79</v>
      </c>
      <c r="B7" s="4">
        <v>872</v>
      </c>
      <c r="C7" s="9" t="s">
        <v>51</v>
      </c>
      <c r="D7" s="4">
        <v>322</v>
      </c>
      <c r="E7" s="9" t="s">
        <v>51</v>
      </c>
      <c r="F7" s="6">
        <v>1310</v>
      </c>
      <c r="G7" s="9" t="s">
        <v>51</v>
      </c>
      <c r="H7" s="6">
        <v>-1215</v>
      </c>
      <c r="I7" s="9" t="s">
        <v>51</v>
      </c>
    </row>
    <row r="8" spans="1:9" ht="30" x14ac:dyDescent="0.25">
      <c r="A8" s="2" t="s">
        <v>80</v>
      </c>
      <c r="B8" s="6">
        <v>7509</v>
      </c>
      <c r="C8" s="9" t="s">
        <v>69</v>
      </c>
      <c r="D8" s="6">
        <v>-36468</v>
      </c>
      <c r="E8" s="9" t="s">
        <v>69</v>
      </c>
      <c r="F8" s="6">
        <v>29600</v>
      </c>
      <c r="G8" s="9" t="s">
        <v>69</v>
      </c>
      <c r="H8" s="6">
        <v>93985</v>
      </c>
      <c r="I8" s="9" t="s">
        <v>69</v>
      </c>
    </row>
    <row r="9" spans="1:9" x14ac:dyDescent="0.25">
      <c r="A9" s="2" t="s">
        <v>81</v>
      </c>
      <c r="B9" s="6">
        <v>-47587</v>
      </c>
      <c r="C9" s="4"/>
      <c r="D9" s="6">
        <v>-131142</v>
      </c>
      <c r="E9" s="4"/>
      <c r="F9" s="6">
        <v>-100032</v>
      </c>
      <c r="G9" s="4"/>
      <c r="H9" s="6">
        <v>-218112</v>
      </c>
      <c r="I9" s="4"/>
    </row>
    <row r="10" spans="1:9" ht="30" x14ac:dyDescent="0.25">
      <c r="A10" s="3" t="s">
        <v>82</v>
      </c>
      <c r="B10" s="4" t="s">
        <v>5</v>
      </c>
      <c r="C10" s="4"/>
      <c r="D10" s="4" t="s">
        <v>5</v>
      </c>
      <c r="E10" s="4"/>
      <c r="F10" s="4" t="s">
        <v>5</v>
      </c>
      <c r="G10" s="4"/>
      <c r="H10" s="4" t="s">
        <v>5</v>
      </c>
      <c r="I10" s="4"/>
    </row>
    <row r="11" spans="1:9" ht="30" x14ac:dyDescent="0.25">
      <c r="A11" s="2" t="s">
        <v>83</v>
      </c>
      <c r="B11" s="4">
        <v>266</v>
      </c>
      <c r="C11" s="9" t="s">
        <v>84</v>
      </c>
      <c r="D11" s="4">
        <v>254</v>
      </c>
      <c r="E11" s="9" t="s">
        <v>84</v>
      </c>
      <c r="F11" s="4">
        <v>800</v>
      </c>
      <c r="G11" s="9" t="s">
        <v>84</v>
      </c>
      <c r="H11" s="4">
        <v>762</v>
      </c>
      <c r="I11" s="9" t="s">
        <v>84</v>
      </c>
    </row>
    <row r="12" spans="1:9" ht="30" x14ac:dyDescent="0.25">
      <c r="A12" s="2" t="s">
        <v>85</v>
      </c>
      <c r="B12" s="4">
        <v>633</v>
      </c>
      <c r="C12" s="4"/>
      <c r="D12" s="4">
        <v>997</v>
      </c>
      <c r="E12" s="4"/>
      <c r="F12" s="6">
        <v>-1814</v>
      </c>
      <c r="G12" s="4"/>
      <c r="H12" s="4">
        <v>962</v>
      </c>
      <c r="I12" s="4"/>
    </row>
    <row r="13" spans="1:9" x14ac:dyDescent="0.25">
      <c r="A13" s="2" t="s">
        <v>86</v>
      </c>
      <c r="B13" s="8">
        <v>139179</v>
      </c>
      <c r="C13" s="4"/>
      <c r="D13" s="8">
        <v>-183944</v>
      </c>
      <c r="E13" s="4"/>
      <c r="F13" s="8">
        <v>457967</v>
      </c>
      <c r="G13" s="4"/>
      <c r="H13" s="8">
        <v>-567869</v>
      </c>
      <c r="I13" s="4"/>
    </row>
    <row r="14" spans="1:9" x14ac:dyDescent="0.25">
      <c r="A14" s="11"/>
      <c r="B14" s="11"/>
      <c r="C14" s="11"/>
      <c r="D14" s="11"/>
      <c r="E14" s="11"/>
      <c r="F14" s="11"/>
      <c r="G14" s="11"/>
      <c r="H14" s="11"/>
      <c r="I14" s="11"/>
    </row>
    <row r="15" spans="1:9" ht="15" customHeight="1" x14ac:dyDescent="0.25">
      <c r="A15" s="2" t="s">
        <v>47</v>
      </c>
      <c r="B15" s="12" t="s">
        <v>87</v>
      </c>
      <c r="C15" s="12"/>
      <c r="D15" s="12"/>
      <c r="E15" s="12"/>
      <c r="F15" s="12"/>
      <c r="G15" s="12"/>
      <c r="H15" s="12"/>
      <c r="I15" s="12"/>
    </row>
    <row r="16" spans="1:9" ht="15" customHeight="1" x14ac:dyDescent="0.25">
      <c r="A16" s="2" t="s">
        <v>51</v>
      </c>
      <c r="B16" s="12" t="s">
        <v>88</v>
      </c>
      <c r="C16" s="12"/>
      <c r="D16" s="12"/>
      <c r="E16" s="12"/>
      <c r="F16" s="12"/>
      <c r="G16" s="12"/>
      <c r="H16" s="12"/>
      <c r="I16" s="12"/>
    </row>
    <row r="17" spans="1:9" ht="15" customHeight="1" x14ac:dyDescent="0.25">
      <c r="A17" s="2" t="s">
        <v>69</v>
      </c>
      <c r="B17" s="12" t="s">
        <v>89</v>
      </c>
      <c r="C17" s="12"/>
      <c r="D17" s="12"/>
      <c r="E17" s="12"/>
      <c r="F17" s="12"/>
      <c r="G17" s="12"/>
      <c r="H17" s="12"/>
      <c r="I17" s="12"/>
    </row>
    <row r="18" spans="1:9" ht="15" customHeight="1" x14ac:dyDescent="0.25">
      <c r="A18" s="2" t="s">
        <v>84</v>
      </c>
      <c r="B18" s="12" t="s">
        <v>90</v>
      </c>
      <c r="C18" s="12"/>
      <c r="D18" s="12"/>
      <c r="E18" s="12"/>
      <c r="F18" s="12"/>
      <c r="G18" s="12"/>
      <c r="H18" s="12"/>
      <c r="I18" s="12"/>
    </row>
  </sheetData>
  <mergeCells count="11">
    <mergeCell ref="A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6.28515625" bestFit="1" customWidth="1"/>
    <col min="6" max="6" width="1.85546875" bestFit="1" customWidth="1"/>
    <col min="7" max="7" width="8.28515625" bestFit="1" customWidth="1"/>
    <col min="8" max="8" width="7" bestFit="1" customWidth="1"/>
    <col min="9" max="9" width="1.85546875" bestFit="1" customWidth="1"/>
    <col min="10" max="10" width="8.7109375" customWidth="1"/>
    <col min="11" max="11" width="6.5703125" customWidth="1"/>
    <col min="12" max="12" width="1.85546875" bestFit="1" customWidth="1"/>
    <col min="13" max="13" width="8.28515625" bestFit="1" customWidth="1"/>
    <col min="14" max="14" width="7.140625" bestFit="1" customWidth="1"/>
  </cols>
  <sheetData>
    <row r="1" spans="1:14" ht="15" customHeight="1" x14ac:dyDescent="0.25">
      <c r="A1" s="7" t="s">
        <v>11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9</v>
      </c>
      <c r="B3" s="11" t="s">
        <v>5</v>
      </c>
      <c r="C3" s="11"/>
      <c r="D3" s="11"/>
      <c r="E3" s="11"/>
      <c r="F3" s="11"/>
      <c r="G3" s="11"/>
      <c r="H3" s="11"/>
      <c r="I3" s="11"/>
      <c r="J3" s="11"/>
      <c r="K3" s="11"/>
      <c r="L3" s="11"/>
      <c r="M3" s="11"/>
      <c r="N3" s="11"/>
    </row>
    <row r="4" spans="1:14" ht="15" customHeight="1" x14ac:dyDescent="0.25">
      <c r="A4" s="12" t="s">
        <v>1194</v>
      </c>
      <c r="B4" s="11" t="s">
        <v>5</v>
      </c>
      <c r="C4" s="11"/>
      <c r="D4" s="11"/>
      <c r="E4" s="11"/>
      <c r="F4" s="11"/>
      <c r="G4" s="11"/>
      <c r="H4" s="11"/>
      <c r="I4" s="11"/>
      <c r="J4" s="11"/>
      <c r="K4" s="11"/>
      <c r="L4" s="11"/>
      <c r="M4" s="11"/>
      <c r="N4" s="11"/>
    </row>
    <row r="5" spans="1:14" ht="15.75" x14ac:dyDescent="0.25">
      <c r="A5" s="12"/>
      <c r="B5" s="19"/>
      <c r="C5" s="17"/>
      <c r="D5" s="17"/>
      <c r="E5" s="17"/>
      <c r="F5" s="17"/>
      <c r="G5" s="17"/>
      <c r="H5" s="17"/>
      <c r="I5" s="17"/>
      <c r="J5" s="17"/>
      <c r="K5" s="17"/>
      <c r="L5" s="17"/>
      <c r="M5" s="17"/>
    </row>
    <row r="6" spans="1:14" ht="15.75" x14ac:dyDescent="0.25">
      <c r="A6" s="12"/>
      <c r="B6" s="36"/>
      <c r="C6" s="58" t="s">
        <v>213</v>
      </c>
      <c r="D6" s="58"/>
      <c r="E6" s="58"/>
      <c r="F6" s="58"/>
      <c r="G6" s="58"/>
      <c r="H6" s="20"/>
      <c r="I6" s="58" t="s">
        <v>432</v>
      </c>
      <c r="J6" s="58"/>
      <c r="K6" s="58"/>
      <c r="L6" s="58"/>
      <c r="M6" s="58"/>
    </row>
    <row r="7" spans="1:14" ht="16.5" thickBot="1" x14ac:dyDescent="0.3">
      <c r="A7" s="12"/>
      <c r="B7" s="36"/>
      <c r="C7" s="59">
        <v>2013</v>
      </c>
      <c r="D7" s="59"/>
      <c r="E7" s="59"/>
      <c r="F7" s="59"/>
      <c r="G7" s="59"/>
      <c r="H7" s="20"/>
      <c r="I7" s="59">
        <v>2012</v>
      </c>
      <c r="J7" s="59"/>
      <c r="K7" s="59"/>
      <c r="L7" s="59"/>
      <c r="M7" s="59"/>
    </row>
    <row r="8" spans="1:14" ht="15.75" x14ac:dyDescent="0.25">
      <c r="A8" s="12"/>
      <c r="B8" s="36"/>
      <c r="C8" s="98" t="s">
        <v>433</v>
      </c>
      <c r="D8" s="98"/>
      <c r="E8" s="40"/>
      <c r="F8" s="98" t="s">
        <v>434</v>
      </c>
      <c r="G8" s="98"/>
      <c r="H8" s="20"/>
      <c r="I8" s="98" t="s">
        <v>433</v>
      </c>
      <c r="J8" s="98"/>
      <c r="K8" s="40"/>
      <c r="L8" s="98" t="s">
        <v>434</v>
      </c>
      <c r="M8" s="98"/>
    </row>
    <row r="9" spans="1:14" ht="16.5" thickBot="1" x14ac:dyDescent="0.3">
      <c r="A9" s="12"/>
      <c r="B9" s="36"/>
      <c r="C9" s="59" t="s">
        <v>435</v>
      </c>
      <c r="D9" s="59"/>
      <c r="E9" s="20"/>
      <c r="F9" s="59" t="s">
        <v>436</v>
      </c>
      <c r="G9" s="59"/>
      <c r="H9" s="20"/>
      <c r="I9" s="59" t="s">
        <v>435</v>
      </c>
      <c r="J9" s="59"/>
      <c r="K9" s="20"/>
      <c r="L9" s="59" t="s">
        <v>436</v>
      </c>
      <c r="M9" s="59"/>
    </row>
    <row r="10" spans="1:14" x14ac:dyDescent="0.25">
      <c r="A10" s="12"/>
      <c r="B10" s="36"/>
      <c r="C10" s="58" t="s">
        <v>215</v>
      </c>
      <c r="D10" s="58"/>
      <c r="E10" s="58"/>
      <c r="F10" s="58"/>
      <c r="G10" s="58"/>
      <c r="H10" s="58"/>
      <c r="I10" s="58"/>
      <c r="J10" s="58"/>
      <c r="K10" s="58"/>
      <c r="L10" s="58"/>
      <c r="M10" s="58"/>
    </row>
    <row r="11" spans="1:14" ht="15.75" x14ac:dyDescent="0.25">
      <c r="A11" s="12"/>
      <c r="B11" s="36"/>
      <c r="C11" s="20"/>
      <c r="D11" s="36"/>
      <c r="E11" s="17"/>
      <c r="F11" s="20"/>
      <c r="G11" s="17"/>
      <c r="H11" s="17"/>
      <c r="I11" s="20"/>
      <c r="J11" s="17"/>
      <c r="K11" s="17"/>
      <c r="L11" s="20"/>
      <c r="M11" s="17"/>
    </row>
    <row r="12" spans="1:14" ht="15.75" x14ac:dyDescent="0.25">
      <c r="A12" s="12"/>
      <c r="B12" s="42" t="s">
        <v>100</v>
      </c>
      <c r="C12" s="43" t="s">
        <v>217</v>
      </c>
      <c r="D12" s="44" t="s">
        <v>437</v>
      </c>
      <c r="E12" s="24"/>
      <c r="F12" s="43" t="s">
        <v>217</v>
      </c>
      <c r="G12" s="44" t="s">
        <v>437</v>
      </c>
      <c r="H12" s="24"/>
      <c r="I12" s="43" t="s">
        <v>217</v>
      </c>
      <c r="J12" s="44" t="s">
        <v>438</v>
      </c>
      <c r="K12" s="24"/>
      <c r="L12" s="43" t="s">
        <v>217</v>
      </c>
      <c r="M12" s="44" t="s">
        <v>438</v>
      </c>
    </row>
    <row r="13" spans="1:14" ht="15.75" x14ac:dyDescent="0.25">
      <c r="A13" s="12"/>
      <c r="B13" s="36" t="s">
        <v>101</v>
      </c>
      <c r="C13" s="37" t="s">
        <v>217</v>
      </c>
      <c r="D13" s="95" t="s">
        <v>255</v>
      </c>
      <c r="E13" s="17"/>
      <c r="F13" s="37" t="s">
        <v>217</v>
      </c>
      <c r="G13" s="95" t="s">
        <v>255</v>
      </c>
      <c r="H13" s="17"/>
      <c r="I13" s="37" t="s">
        <v>217</v>
      </c>
      <c r="J13" s="49" t="s">
        <v>439</v>
      </c>
      <c r="K13" s="17"/>
      <c r="L13" s="37" t="s">
        <v>217</v>
      </c>
      <c r="M13" s="49" t="s">
        <v>439</v>
      </c>
    </row>
    <row r="14" spans="1:14" ht="15.75" x14ac:dyDescent="0.25">
      <c r="A14" s="12"/>
      <c r="B14" s="42" t="s">
        <v>440</v>
      </c>
      <c r="C14" s="43" t="s">
        <v>217</v>
      </c>
      <c r="D14" s="44" t="s">
        <v>441</v>
      </c>
      <c r="E14" s="24"/>
      <c r="F14" s="43" t="s">
        <v>217</v>
      </c>
      <c r="G14" s="44" t="s">
        <v>441</v>
      </c>
      <c r="H14" s="24"/>
      <c r="I14" s="43" t="s">
        <v>217</v>
      </c>
      <c r="J14" s="50" t="s">
        <v>255</v>
      </c>
      <c r="K14" s="24"/>
      <c r="L14" s="43" t="s">
        <v>217</v>
      </c>
      <c r="M14" s="50" t="s">
        <v>255</v>
      </c>
    </row>
    <row r="15" spans="1:14" ht="15.75" x14ac:dyDescent="0.25">
      <c r="A15" s="12"/>
      <c r="B15" s="36" t="s">
        <v>442</v>
      </c>
      <c r="C15" s="37" t="s">
        <v>217</v>
      </c>
      <c r="D15" s="49" t="s">
        <v>443</v>
      </c>
      <c r="E15" s="17"/>
      <c r="F15" s="37" t="s">
        <v>217</v>
      </c>
      <c r="G15" s="49" t="s">
        <v>444</v>
      </c>
      <c r="H15" s="17"/>
      <c r="I15" s="37" t="s">
        <v>217</v>
      </c>
      <c r="J15" s="49" t="s">
        <v>445</v>
      </c>
      <c r="K15" s="17"/>
      <c r="L15" s="37" t="s">
        <v>217</v>
      </c>
      <c r="M15" s="49" t="s">
        <v>446</v>
      </c>
    </row>
    <row r="16" spans="1:14" ht="15.75" x14ac:dyDescent="0.25">
      <c r="A16" s="12"/>
      <c r="B16" s="42" t="s">
        <v>447</v>
      </c>
      <c r="C16" s="43" t="s">
        <v>217</v>
      </c>
      <c r="D16" s="44" t="s">
        <v>448</v>
      </c>
      <c r="E16" s="24"/>
      <c r="F16" s="43" t="s">
        <v>217</v>
      </c>
      <c r="G16" s="44" t="s">
        <v>448</v>
      </c>
      <c r="H16" s="24"/>
      <c r="I16" s="43" t="s">
        <v>217</v>
      </c>
      <c r="J16" s="44" t="s">
        <v>449</v>
      </c>
      <c r="K16" s="24"/>
      <c r="L16" s="43" t="s">
        <v>217</v>
      </c>
      <c r="M16" s="44" t="s">
        <v>449</v>
      </c>
    </row>
    <row r="17" spans="1:14" ht="15.75" x14ac:dyDescent="0.25">
      <c r="A17" s="12"/>
      <c r="B17" s="33"/>
      <c r="C17" s="33"/>
      <c r="D17" s="33"/>
      <c r="E17" s="33"/>
      <c r="F17" s="33"/>
      <c r="G17" s="33"/>
      <c r="H17" s="33"/>
      <c r="I17" s="33"/>
      <c r="J17" s="33"/>
      <c r="K17" s="33"/>
      <c r="L17" s="33"/>
      <c r="M17" s="33"/>
      <c r="N17" s="33"/>
    </row>
    <row r="18" spans="1:14" x14ac:dyDescent="0.25">
      <c r="A18" s="12"/>
      <c r="B18" s="34"/>
      <c r="C18" s="34"/>
      <c r="D18" s="34"/>
      <c r="E18" s="34"/>
      <c r="F18" s="34"/>
      <c r="G18" s="34"/>
      <c r="H18" s="34"/>
      <c r="I18" s="34"/>
      <c r="J18" s="34"/>
      <c r="K18" s="34"/>
      <c r="L18" s="34"/>
      <c r="M18" s="34"/>
      <c r="N18" s="34"/>
    </row>
    <row r="19" spans="1:14" ht="15" customHeight="1" x14ac:dyDescent="0.25">
      <c r="A19" s="12" t="s">
        <v>1195</v>
      </c>
      <c r="B19" s="11" t="s">
        <v>5</v>
      </c>
      <c r="C19" s="11"/>
      <c r="D19" s="11"/>
      <c r="E19" s="11"/>
      <c r="F19" s="11"/>
      <c r="G19" s="11"/>
      <c r="H19" s="11"/>
      <c r="I19" s="11"/>
      <c r="J19" s="11"/>
      <c r="K19" s="11"/>
      <c r="L19" s="11"/>
      <c r="M19" s="11"/>
      <c r="N19" s="11"/>
    </row>
    <row r="20" spans="1:14" ht="15.75" x14ac:dyDescent="0.25">
      <c r="A20" s="12"/>
      <c r="B20" s="19"/>
      <c r="C20" s="17"/>
      <c r="D20" s="17"/>
      <c r="E20" s="17"/>
      <c r="F20" s="17"/>
      <c r="G20" s="17"/>
      <c r="H20" s="17"/>
      <c r="I20" s="17"/>
      <c r="J20" s="17"/>
      <c r="K20" s="17"/>
      <c r="L20" s="17"/>
      <c r="M20" s="17"/>
      <c r="N20" s="17"/>
    </row>
    <row r="21" spans="1:14" ht="16.5" thickBot="1" x14ac:dyDescent="0.3">
      <c r="A21" s="12"/>
      <c r="B21" s="36"/>
      <c r="C21" s="17"/>
      <c r="D21" s="117">
        <v>41547</v>
      </c>
      <c r="E21" s="117"/>
      <c r="F21" s="117"/>
      <c r="G21" s="117"/>
      <c r="H21" s="117"/>
      <c r="I21" s="117"/>
      <c r="J21" s="117"/>
      <c r="K21" s="117"/>
      <c r="L21" s="117"/>
      <c r="M21" s="117"/>
      <c r="N21" s="117"/>
    </row>
    <row r="22" spans="1:14" ht="16.5" thickBot="1" x14ac:dyDescent="0.3">
      <c r="A22" s="12"/>
      <c r="B22" s="36"/>
      <c r="C22" s="17"/>
      <c r="D22" s="60" t="s">
        <v>460</v>
      </c>
      <c r="E22" s="60"/>
      <c r="F22" s="60"/>
      <c r="G22" s="60"/>
      <c r="H22" s="60"/>
      <c r="I22" s="60"/>
      <c r="J22" s="60"/>
      <c r="K22" s="60"/>
      <c r="L22" s="20"/>
      <c r="M22" s="20"/>
      <c r="N22" s="20"/>
    </row>
    <row r="23" spans="1:14" ht="15.75" x14ac:dyDescent="0.25">
      <c r="A23" s="12"/>
      <c r="B23" s="36"/>
      <c r="C23" s="17"/>
      <c r="D23" s="98" t="s">
        <v>461</v>
      </c>
      <c r="E23" s="98"/>
      <c r="F23" s="40"/>
      <c r="G23" s="98" t="s">
        <v>462</v>
      </c>
      <c r="H23" s="98"/>
      <c r="I23" s="40"/>
      <c r="J23" s="40"/>
      <c r="K23" s="40"/>
      <c r="L23" s="20"/>
      <c r="M23" s="20"/>
      <c r="N23" s="20"/>
    </row>
    <row r="24" spans="1:14" ht="15.75" x14ac:dyDescent="0.25">
      <c r="A24" s="12"/>
      <c r="B24" s="36"/>
      <c r="C24" s="17"/>
      <c r="D24" s="58" t="s">
        <v>463</v>
      </c>
      <c r="E24" s="58"/>
      <c r="F24" s="20"/>
      <c r="G24" s="58" t="s">
        <v>111</v>
      </c>
      <c r="H24" s="58"/>
      <c r="I24" s="20"/>
      <c r="J24" s="58" t="s">
        <v>462</v>
      </c>
      <c r="K24" s="58"/>
      <c r="L24" s="20"/>
      <c r="M24" s="20"/>
      <c r="N24" s="20"/>
    </row>
    <row r="25" spans="1:14" ht="15.75" x14ac:dyDescent="0.25">
      <c r="A25" s="12"/>
      <c r="B25" s="36"/>
      <c r="C25" s="17"/>
      <c r="D25" s="58" t="s">
        <v>464</v>
      </c>
      <c r="E25" s="58"/>
      <c r="F25" s="20"/>
      <c r="G25" s="58" t="s">
        <v>465</v>
      </c>
      <c r="H25" s="58"/>
      <c r="I25" s="20"/>
      <c r="J25" s="58" t="s">
        <v>466</v>
      </c>
      <c r="K25" s="58"/>
      <c r="L25" s="20"/>
      <c r="M25" s="58" t="s">
        <v>467</v>
      </c>
      <c r="N25" s="58"/>
    </row>
    <row r="26" spans="1:14" ht="16.5" thickBot="1" x14ac:dyDescent="0.3">
      <c r="A26" s="12"/>
      <c r="B26" s="36"/>
      <c r="C26" s="17"/>
      <c r="D26" s="59" t="s">
        <v>468</v>
      </c>
      <c r="E26" s="59"/>
      <c r="F26" s="20"/>
      <c r="G26" s="59" t="s">
        <v>469</v>
      </c>
      <c r="H26" s="59"/>
      <c r="I26" s="20"/>
      <c r="J26" s="59" t="s">
        <v>470</v>
      </c>
      <c r="K26" s="59"/>
      <c r="L26" s="20"/>
      <c r="M26" s="59" t="s">
        <v>471</v>
      </c>
      <c r="N26" s="59"/>
    </row>
    <row r="27" spans="1:14" ht="15.75" x14ac:dyDescent="0.25">
      <c r="A27" s="12"/>
      <c r="B27" s="42" t="s">
        <v>472</v>
      </c>
      <c r="C27" s="24"/>
      <c r="D27" s="76" t="s">
        <v>217</v>
      </c>
      <c r="E27" s="131" t="s">
        <v>255</v>
      </c>
      <c r="F27" s="24"/>
      <c r="G27" s="76" t="s">
        <v>217</v>
      </c>
      <c r="H27" s="77" t="s">
        <v>473</v>
      </c>
      <c r="I27" s="24"/>
      <c r="J27" s="76" t="s">
        <v>217</v>
      </c>
      <c r="K27" s="77" t="s">
        <v>474</v>
      </c>
      <c r="L27" s="24"/>
      <c r="M27" s="76" t="s">
        <v>217</v>
      </c>
      <c r="N27" s="77" t="s">
        <v>312</v>
      </c>
    </row>
    <row r="28" spans="1:14" ht="16.5" thickBot="1" x14ac:dyDescent="0.3">
      <c r="A28" s="12"/>
      <c r="B28" s="36" t="s">
        <v>475</v>
      </c>
      <c r="C28" s="17"/>
      <c r="D28" s="25"/>
      <c r="E28" s="53" t="s">
        <v>255</v>
      </c>
      <c r="F28" s="17"/>
      <c r="G28" s="25"/>
      <c r="H28" s="119">
        <v>-4494</v>
      </c>
      <c r="I28" s="17"/>
      <c r="J28" s="25"/>
      <c r="K28" s="119">
        <v>-31144</v>
      </c>
      <c r="L28" s="17"/>
      <c r="M28" s="25"/>
      <c r="N28" s="119">
        <v>-35638</v>
      </c>
    </row>
    <row r="29" spans="1:14" ht="16.5" thickBot="1" x14ac:dyDescent="0.3">
      <c r="A29" s="12"/>
      <c r="B29" s="42" t="s">
        <v>181</v>
      </c>
      <c r="C29" s="24"/>
      <c r="D29" s="78" t="s">
        <v>217</v>
      </c>
      <c r="E29" s="132" t="s">
        <v>255</v>
      </c>
      <c r="F29" s="24"/>
      <c r="G29" s="78" t="s">
        <v>217</v>
      </c>
      <c r="H29" s="79" t="s">
        <v>476</v>
      </c>
      <c r="I29" s="24"/>
      <c r="J29" s="78" t="s">
        <v>217</v>
      </c>
      <c r="K29" s="133">
        <v>-25361</v>
      </c>
      <c r="L29" s="24"/>
      <c r="M29" s="78" t="s">
        <v>217</v>
      </c>
      <c r="N29" s="79" t="s">
        <v>448</v>
      </c>
    </row>
    <row r="30" spans="1:14" ht="16.5" thickTop="1" x14ac:dyDescent="0.25">
      <c r="A30" s="12"/>
      <c r="B30" s="36"/>
      <c r="C30" s="17"/>
      <c r="D30" s="20"/>
      <c r="E30" s="86"/>
      <c r="F30" s="86"/>
      <c r="G30" s="86"/>
      <c r="H30" s="86"/>
      <c r="I30" s="86"/>
      <c r="J30" s="86"/>
      <c r="K30" s="86"/>
      <c r="L30" s="86"/>
      <c r="M30" s="86"/>
      <c r="N30" s="86"/>
    </row>
    <row r="31" spans="1:14" ht="16.5" thickBot="1" x14ac:dyDescent="0.3">
      <c r="A31" s="12"/>
      <c r="B31" s="36"/>
      <c r="C31" s="17"/>
      <c r="D31" s="117">
        <v>41274</v>
      </c>
      <c r="E31" s="117"/>
      <c r="F31" s="117"/>
      <c r="G31" s="117"/>
      <c r="H31" s="117"/>
      <c r="I31" s="117"/>
      <c r="J31" s="117"/>
      <c r="K31" s="117"/>
      <c r="L31" s="117"/>
      <c r="M31" s="117"/>
      <c r="N31" s="117"/>
    </row>
    <row r="32" spans="1:14" ht="16.5" thickBot="1" x14ac:dyDescent="0.3">
      <c r="A32" s="12"/>
      <c r="B32" s="36"/>
      <c r="C32" s="17"/>
      <c r="D32" s="60" t="s">
        <v>460</v>
      </c>
      <c r="E32" s="60"/>
      <c r="F32" s="60"/>
      <c r="G32" s="60"/>
      <c r="H32" s="60"/>
      <c r="I32" s="60"/>
      <c r="J32" s="60"/>
      <c r="K32" s="60"/>
      <c r="L32" s="20"/>
      <c r="M32" s="20"/>
      <c r="N32" s="20"/>
    </row>
    <row r="33" spans="1:14" ht="15.75" x14ac:dyDescent="0.25">
      <c r="A33" s="12"/>
      <c r="B33" s="36"/>
      <c r="C33" s="17"/>
      <c r="D33" s="98" t="s">
        <v>461</v>
      </c>
      <c r="E33" s="98"/>
      <c r="F33" s="40"/>
      <c r="G33" s="98" t="s">
        <v>462</v>
      </c>
      <c r="H33" s="98"/>
      <c r="I33" s="40"/>
      <c r="J33" s="40"/>
      <c r="K33" s="40"/>
      <c r="L33" s="20"/>
      <c r="M33" s="20"/>
      <c r="N33" s="20"/>
    </row>
    <row r="34" spans="1:14" ht="15.75" x14ac:dyDescent="0.25">
      <c r="A34" s="12"/>
      <c r="B34" s="36"/>
      <c r="C34" s="17"/>
      <c r="D34" s="58" t="s">
        <v>463</v>
      </c>
      <c r="E34" s="58"/>
      <c r="F34" s="20"/>
      <c r="G34" s="58" t="s">
        <v>111</v>
      </c>
      <c r="H34" s="58"/>
      <c r="I34" s="20"/>
      <c r="J34" s="58" t="s">
        <v>462</v>
      </c>
      <c r="K34" s="58"/>
      <c r="L34" s="20"/>
      <c r="M34" s="20"/>
      <c r="N34" s="20"/>
    </row>
    <row r="35" spans="1:14" ht="15.75" x14ac:dyDescent="0.25">
      <c r="A35" s="12"/>
      <c r="B35" s="36"/>
      <c r="C35" s="17"/>
      <c r="D35" s="58" t="s">
        <v>464</v>
      </c>
      <c r="E35" s="58"/>
      <c r="F35" s="20"/>
      <c r="G35" s="58" t="s">
        <v>465</v>
      </c>
      <c r="H35" s="58"/>
      <c r="I35" s="20"/>
      <c r="J35" s="58" t="s">
        <v>466</v>
      </c>
      <c r="K35" s="58"/>
      <c r="L35" s="20"/>
      <c r="M35" s="58" t="s">
        <v>467</v>
      </c>
      <c r="N35" s="58"/>
    </row>
    <row r="36" spans="1:14" ht="16.5" thickBot="1" x14ac:dyDescent="0.3">
      <c r="A36" s="12"/>
      <c r="B36" s="36"/>
      <c r="C36" s="17"/>
      <c r="D36" s="59" t="s">
        <v>468</v>
      </c>
      <c r="E36" s="59"/>
      <c r="F36" s="20"/>
      <c r="G36" s="59" t="s">
        <v>469</v>
      </c>
      <c r="H36" s="59"/>
      <c r="I36" s="20"/>
      <c r="J36" s="59" t="s">
        <v>470</v>
      </c>
      <c r="K36" s="59"/>
      <c r="L36" s="20"/>
      <c r="M36" s="59" t="s">
        <v>471</v>
      </c>
      <c r="N36" s="59"/>
    </row>
    <row r="37" spans="1:14" ht="15.75" x14ac:dyDescent="0.25">
      <c r="A37" s="12"/>
      <c r="B37" s="42" t="s">
        <v>472</v>
      </c>
      <c r="C37" s="24"/>
      <c r="D37" s="76" t="s">
        <v>217</v>
      </c>
      <c r="E37" s="131" t="s">
        <v>255</v>
      </c>
      <c r="F37" s="24"/>
      <c r="G37" s="76" t="s">
        <v>217</v>
      </c>
      <c r="H37" s="77" t="s">
        <v>298</v>
      </c>
      <c r="I37" s="24"/>
      <c r="J37" s="76" t="s">
        <v>217</v>
      </c>
      <c r="K37" s="77" t="s">
        <v>310</v>
      </c>
      <c r="L37" s="24"/>
      <c r="M37" s="76" t="s">
        <v>217</v>
      </c>
      <c r="N37" s="77" t="s">
        <v>313</v>
      </c>
    </row>
    <row r="38" spans="1:14" ht="16.5" thickBot="1" x14ac:dyDescent="0.3">
      <c r="A38" s="12"/>
      <c r="B38" s="36" t="s">
        <v>475</v>
      </c>
      <c r="C38" s="17"/>
      <c r="D38" s="25"/>
      <c r="E38" s="53" t="s">
        <v>255</v>
      </c>
      <c r="F38" s="17"/>
      <c r="G38" s="25"/>
      <c r="H38" s="53" t="s">
        <v>255</v>
      </c>
      <c r="I38" s="17"/>
      <c r="J38" s="25"/>
      <c r="K38" s="119">
        <v>-4266</v>
      </c>
      <c r="L38" s="17"/>
      <c r="M38" s="25"/>
      <c r="N38" s="119">
        <v>-4266</v>
      </c>
    </row>
    <row r="39" spans="1:14" ht="16.5" thickBot="1" x14ac:dyDescent="0.3">
      <c r="A39" s="12"/>
      <c r="B39" s="42" t="s">
        <v>181</v>
      </c>
      <c r="C39" s="24"/>
      <c r="D39" s="134" t="s">
        <v>217</v>
      </c>
      <c r="E39" s="114" t="s">
        <v>255</v>
      </c>
      <c r="F39" s="24"/>
      <c r="G39" s="134" t="s">
        <v>217</v>
      </c>
      <c r="H39" s="115" t="s">
        <v>298</v>
      </c>
      <c r="I39" s="24"/>
      <c r="J39" s="134" t="s">
        <v>217</v>
      </c>
      <c r="K39" s="115">
        <v>-115</v>
      </c>
      <c r="L39" s="24"/>
      <c r="M39" s="134" t="s">
        <v>217</v>
      </c>
      <c r="N39" s="115" t="s">
        <v>449</v>
      </c>
    </row>
    <row r="40" spans="1:14" ht="16.5" thickTop="1" x14ac:dyDescent="0.25">
      <c r="A40" s="12"/>
      <c r="B40" s="33"/>
      <c r="C40" s="33"/>
      <c r="D40" s="33"/>
      <c r="E40" s="33"/>
      <c r="F40" s="33"/>
      <c r="G40" s="33"/>
      <c r="H40" s="33"/>
      <c r="I40" s="33"/>
      <c r="J40" s="33"/>
      <c r="K40" s="33"/>
      <c r="L40" s="33"/>
      <c r="M40" s="33"/>
      <c r="N40" s="33"/>
    </row>
    <row r="41" spans="1:14" x14ac:dyDescent="0.25">
      <c r="A41" s="12"/>
      <c r="B41" s="34"/>
      <c r="C41" s="34"/>
      <c r="D41" s="34"/>
      <c r="E41" s="34"/>
      <c r="F41" s="34"/>
      <c r="G41" s="34"/>
      <c r="H41" s="34"/>
      <c r="I41" s="34"/>
      <c r="J41" s="34"/>
      <c r="K41" s="34"/>
      <c r="L41" s="34"/>
      <c r="M41" s="34"/>
      <c r="N41" s="34"/>
    </row>
    <row r="42" spans="1:14" ht="15" customHeight="1" x14ac:dyDescent="0.25">
      <c r="A42" s="12" t="s">
        <v>1196</v>
      </c>
      <c r="B42" s="11" t="s">
        <v>5</v>
      </c>
      <c r="C42" s="11"/>
      <c r="D42" s="11"/>
      <c r="E42" s="11"/>
      <c r="F42" s="11"/>
      <c r="G42" s="11"/>
      <c r="H42" s="11"/>
      <c r="I42" s="11"/>
      <c r="J42" s="11"/>
      <c r="K42" s="11"/>
      <c r="L42" s="11"/>
      <c r="M42" s="11"/>
      <c r="N42" s="11"/>
    </row>
    <row r="43" spans="1:14" ht="15.75" x14ac:dyDescent="0.25">
      <c r="A43" s="12"/>
      <c r="B43" s="19"/>
      <c r="C43" s="17"/>
      <c r="D43" s="17"/>
      <c r="E43" s="17"/>
      <c r="F43" s="17"/>
      <c r="G43" s="17"/>
      <c r="H43" s="17"/>
      <c r="I43" s="17"/>
      <c r="J43" s="17"/>
      <c r="K43" s="17"/>
      <c r="L43" s="17"/>
      <c r="M43" s="17"/>
      <c r="N43" s="17"/>
    </row>
    <row r="44" spans="1:14" ht="15.75" x14ac:dyDescent="0.25">
      <c r="A44" s="12"/>
      <c r="B44" s="37"/>
      <c r="C44" s="20"/>
      <c r="D44" s="58" t="s">
        <v>242</v>
      </c>
      <c r="E44" s="58"/>
      <c r="F44" s="58"/>
      <c r="G44" s="58"/>
      <c r="H44" s="58"/>
      <c r="I44" s="20"/>
      <c r="J44" s="58" t="s">
        <v>243</v>
      </c>
      <c r="K44" s="58"/>
      <c r="L44" s="58"/>
      <c r="M44" s="58"/>
      <c r="N44" s="58"/>
    </row>
    <row r="45" spans="1:14" ht="16.5" thickBot="1" x14ac:dyDescent="0.3">
      <c r="A45" s="12"/>
      <c r="B45" s="37"/>
      <c r="C45" s="20"/>
      <c r="D45" s="59" t="s">
        <v>213</v>
      </c>
      <c r="E45" s="59"/>
      <c r="F45" s="59"/>
      <c r="G45" s="59"/>
      <c r="H45" s="59"/>
      <c r="I45" s="20"/>
      <c r="J45" s="59" t="s">
        <v>213</v>
      </c>
      <c r="K45" s="59"/>
      <c r="L45" s="59"/>
      <c r="M45" s="59"/>
      <c r="N45" s="59"/>
    </row>
    <row r="46" spans="1:14" ht="16.5" thickBot="1" x14ac:dyDescent="0.3">
      <c r="A46" s="12"/>
      <c r="B46" s="37"/>
      <c r="C46" s="20"/>
      <c r="D46" s="60">
        <v>2013</v>
      </c>
      <c r="E46" s="60"/>
      <c r="F46" s="40"/>
      <c r="G46" s="60">
        <v>2012</v>
      </c>
      <c r="H46" s="60"/>
      <c r="I46" s="20"/>
      <c r="J46" s="60">
        <v>2013</v>
      </c>
      <c r="K46" s="60"/>
      <c r="L46" s="40"/>
      <c r="M46" s="60">
        <v>2012</v>
      </c>
      <c r="N46" s="60"/>
    </row>
    <row r="47" spans="1:14" ht="15.75" x14ac:dyDescent="0.25">
      <c r="A47" s="12"/>
      <c r="B47" s="37"/>
      <c r="C47" s="20"/>
      <c r="D47" s="58" t="s">
        <v>215</v>
      </c>
      <c r="E47" s="58"/>
      <c r="F47" s="58"/>
      <c r="G47" s="58"/>
      <c r="H47" s="58"/>
      <c r="I47" s="58"/>
      <c r="J47" s="58"/>
      <c r="K47" s="58"/>
      <c r="L47" s="58"/>
      <c r="M47" s="58"/>
      <c r="N47" s="58"/>
    </row>
    <row r="48" spans="1:14" ht="15.75" x14ac:dyDescent="0.25">
      <c r="A48" s="12"/>
      <c r="B48" s="37"/>
      <c r="C48" s="20"/>
      <c r="D48" s="20"/>
      <c r="E48" s="64"/>
      <c r="F48" s="64"/>
      <c r="G48" s="20"/>
      <c r="H48" s="64"/>
      <c r="I48" s="64"/>
      <c r="J48" s="20"/>
      <c r="K48" s="64"/>
      <c r="L48" s="64"/>
      <c r="M48" s="20"/>
      <c r="N48" s="64"/>
    </row>
    <row r="49" spans="1:14" ht="15.75" x14ac:dyDescent="0.25">
      <c r="A49" s="12"/>
      <c r="B49" s="42" t="s">
        <v>478</v>
      </c>
      <c r="C49" s="24"/>
      <c r="D49" s="43" t="s">
        <v>217</v>
      </c>
      <c r="E49" s="45">
        <v>-27958</v>
      </c>
      <c r="F49" s="94"/>
      <c r="G49" s="43" t="s">
        <v>217</v>
      </c>
      <c r="H49" s="44" t="s">
        <v>479</v>
      </c>
      <c r="I49" s="48"/>
      <c r="J49" s="50" t="s">
        <v>217</v>
      </c>
      <c r="K49" s="44">
        <v>-115</v>
      </c>
      <c r="L49" s="48"/>
      <c r="M49" s="50" t="s">
        <v>217</v>
      </c>
      <c r="N49" s="44" t="s">
        <v>480</v>
      </c>
    </row>
    <row r="50" spans="1:14" ht="15.75" x14ac:dyDescent="0.25">
      <c r="A50" s="12"/>
      <c r="B50" s="36" t="s">
        <v>481</v>
      </c>
      <c r="C50" s="17"/>
      <c r="D50" s="46"/>
      <c r="E50" s="36" t="s">
        <v>482</v>
      </c>
      <c r="F50" s="64"/>
      <c r="G50" s="20"/>
      <c r="H50" s="17"/>
      <c r="I50" s="46"/>
      <c r="J50" s="46"/>
      <c r="K50" s="17"/>
      <c r="L50" s="46"/>
      <c r="M50" s="46"/>
      <c r="N50" s="17"/>
    </row>
    <row r="51" spans="1:14" ht="15.75" x14ac:dyDescent="0.25">
      <c r="A51" s="12"/>
      <c r="B51" s="73" t="s">
        <v>483</v>
      </c>
      <c r="C51" s="24"/>
      <c r="D51" s="48"/>
      <c r="E51" s="44" t="s">
        <v>484</v>
      </c>
      <c r="F51" s="94"/>
      <c r="G51" s="47"/>
      <c r="H51" s="44" t="s">
        <v>485</v>
      </c>
      <c r="I51" s="48"/>
      <c r="J51" s="48"/>
      <c r="K51" s="45">
        <v>-22131</v>
      </c>
      <c r="L51" s="48"/>
      <c r="M51" s="48"/>
      <c r="N51" s="44" t="s">
        <v>486</v>
      </c>
    </row>
    <row r="52" spans="1:14" ht="15.75" x14ac:dyDescent="0.25">
      <c r="A52" s="12"/>
      <c r="B52" s="74" t="s">
        <v>487</v>
      </c>
      <c r="C52" s="17"/>
      <c r="D52" s="46"/>
      <c r="E52" s="95" t="s">
        <v>255</v>
      </c>
      <c r="F52" s="64"/>
      <c r="G52" s="20"/>
      <c r="H52" s="96">
        <v>-57614</v>
      </c>
      <c r="I52" s="46"/>
      <c r="J52" s="46"/>
      <c r="K52" s="95" t="s">
        <v>255</v>
      </c>
      <c r="L52" s="46"/>
      <c r="M52" s="46"/>
      <c r="N52" s="96">
        <v>-135055</v>
      </c>
    </row>
    <row r="53" spans="1:14" ht="15.75" x14ac:dyDescent="0.25">
      <c r="A53" s="12"/>
      <c r="B53" s="42" t="s">
        <v>488</v>
      </c>
      <c r="C53" s="24"/>
      <c r="D53" s="48"/>
      <c r="E53" s="42" t="s">
        <v>482</v>
      </c>
      <c r="F53" s="94"/>
      <c r="G53" s="47"/>
      <c r="H53" s="42" t="s">
        <v>482</v>
      </c>
      <c r="I53" s="48"/>
      <c r="J53" s="48"/>
      <c r="K53" s="42" t="s">
        <v>482</v>
      </c>
      <c r="L53" s="48"/>
      <c r="M53" s="48"/>
      <c r="N53" s="42" t="s">
        <v>482</v>
      </c>
    </row>
    <row r="54" spans="1:14" ht="15.75" x14ac:dyDescent="0.25">
      <c r="A54" s="12"/>
      <c r="B54" s="74" t="s">
        <v>489</v>
      </c>
      <c r="C54" s="17"/>
      <c r="D54" s="46"/>
      <c r="E54" s="95" t="s">
        <v>255</v>
      </c>
      <c r="F54" s="64"/>
      <c r="G54" s="20"/>
      <c r="H54" s="95" t="s">
        <v>255</v>
      </c>
      <c r="I54" s="46"/>
      <c r="J54" s="46"/>
      <c r="K54" s="95" t="s">
        <v>255</v>
      </c>
      <c r="L54" s="46"/>
      <c r="M54" s="46"/>
      <c r="N54" s="95" t="s">
        <v>255</v>
      </c>
    </row>
    <row r="55" spans="1:14" ht="15.75" x14ac:dyDescent="0.25">
      <c r="A55" s="12"/>
      <c r="B55" s="73" t="s">
        <v>490</v>
      </c>
      <c r="C55" s="24"/>
      <c r="D55" s="48"/>
      <c r="E55" s="50" t="s">
        <v>255</v>
      </c>
      <c r="F55" s="94"/>
      <c r="G55" s="47"/>
      <c r="H55" s="50" t="s">
        <v>255</v>
      </c>
      <c r="I55" s="48"/>
      <c r="J55" s="48"/>
      <c r="K55" s="50" t="s">
        <v>255</v>
      </c>
      <c r="L55" s="48"/>
      <c r="M55" s="48"/>
      <c r="N55" s="50" t="s">
        <v>255</v>
      </c>
    </row>
    <row r="56" spans="1:14" ht="15.75" x14ac:dyDescent="0.25">
      <c r="A56" s="12"/>
      <c r="B56" s="74" t="s">
        <v>78</v>
      </c>
      <c r="C56" s="17"/>
      <c r="D56" s="46"/>
      <c r="E56" s="96">
        <v>-2020</v>
      </c>
      <c r="F56" s="64"/>
      <c r="G56" s="20"/>
      <c r="H56" s="96">
        <v>-55112</v>
      </c>
      <c r="I56" s="46"/>
      <c r="J56" s="46"/>
      <c r="K56" s="96">
        <v>-3115</v>
      </c>
      <c r="L56" s="46"/>
      <c r="M56" s="46"/>
      <c r="N56" s="96">
        <v>-177304</v>
      </c>
    </row>
    <row r="57" spans="1:14" ht="16.5" thickBot="1" x14ac:dyDescent="0.3">
      <c r="A57" s="12"/>
      <c r="B57" s="42" t="s">
        <v>491</v>
      </c>
      <c r="C57" s="24"/>
      <c r="D57" s="112"/>
      <c r="E57" s="109" t="s">
        <v>255</v>
      </c>
      <c r="F57" s="94"/>
      <c r="G57" s="135"/>
      <c r="H57" s="109" t="s">
        <v>255</v>
      </c>
      <c r="I57" s="48"/>
      <c r="J57" s="112"/>
      <c r="K57" s="109" t="s">
        <v>255</v>
      </c>
      <c r="L57" s="48"/>
      <c r="M57" s="112"/>
      <c r="N57" s="109" t="s">
        <v>255</v>
      </c>
    </row>
    <row r="58" spans="1:14" ht="16.5" thickBot="1" x14ac:dyDescent="0.3">
      <c r="A58" s="12"/>
      <c r="B58" s="36" t="s">
        <v>492</v>
      </c>
      <c r="C58" s="17"/>
      <c r="D58" s="136" t="s">
        <v>217</v>
      </c>
      <c r="E58" s="137">
        <v>-25361</v>
      </c>
      <c r="F58" s="64"/>
      <c r="G58" s="136" t="s">
        <v>217</v>
      </c>
      <c r="H58" s="138" t="s">
        <v>493</v>
      </c>
      <c r="I58" s="46"/>
      <c r="J58" s="139" t="s">
        <v>217</v>
      </c>
      <c r="K58" s="137">
        <v>-25361</v>
      </c>
      <c r="L58" s="46"/>
      <c r="M58" s="139" t="s">
        <v>217</v>
      </c>
      <c r="N58" s="138" t="s">
        <v>493</v>
      </c>
    </row>
    <row r="59" spans="1:14" ht="26.25" thickTop="1" thickBot="1" x14ac:dyDescent="0.3">
      <c r="A59" s="12"/>
      <c r="B59" s="42" t="s">
        <v>494</v>
      </c>
      <c r="C59" s="24"/>
      <c r="D59" s="140" t="s">
        <v>217</v>
      </c>
      <c r="E59" s="141" t="s">
        <v>495</v>
      </c>
      <c r="F59" s="94"/>
      <c r="G59" s="140" t="s">
        <v>217</v>
      </c>
      <c r="H59" s="142">
        <v>-1647</v>
      </c>
      <c r="I59" s="48"/>
      <c r="J59" s="143" t="s">
        <v>217</v>
      </c>
      <c r="K59" s="142">
        <v>-25246</v>
      </c>
      <c r="L59" s="48"/>
      <c r="M59" s="143" t="s">
        <v>217</v>
      </c>
      <c r="N59" s="141">
        <v>-103</v>
      </c>
    </row>
    <row r="60" spans="1:14" ht="16.5" thickTop="1" x14ac:dyDescent="0.25">
      <c r="A60" s="12"/>
      <c r="B60" s="33"/>
      <c r="C60" s="33"/>
      <c r="D60" s="33"/>
      <c r="E60" s="33"/>
      <c r="F60" s="33"/>
      <c r="G60" s="33"/>
      <c r="H60" s="33"/>
      <c r="I60" s="33"/>
      <c r="J60" s="33"/>
      <c r="K60" s="33"/>
      <c r="L60" s="33"/>
      <c r="M60" s="33"/>
      <c r="N60" s="33"/>
    </row>
    <row r="61" spans="1:14" x14ac:dyDescent="0.25">
      <c r="A61" s="12"/>
      <c r="B61" s="34"/>
      <c r="C61" s="34"/>
      <c r="D61" s="34"/>
      <c r="E61" s="34"/>
      <c r="F61" s="34"/>
      <c r="G61" s="34"/>
      <c r="H61" s="34"/>
      <c r="I61" s="34"/>
      <c r="J61" s="34"/>
      <c r="K61" s="34"/>
      <c r="L61" s="34"/>
      <c r="M61" s="34"/>
      <c r="N61" s="34"/>
    </row>
  </sheetData>
  <mergeCells count="69">
    <mergeCell ref="B40:N40"/>
    <mergeCell ref="B41:N41"/>
    <mergeCell ref="A42:A61"/>
    <mergeCell ref="B42:N42"/>
    <mergeCell ref="B60:N60"/>
    <mergeCell ref="B61:N61"/>
    <mergeCell ref="D47:N47"/>
    <mergeCell ref="A1:A2"/>
    <mergeCell ref="B1:N1"/>
    <mergeCell ref="B2:N2"/>
    <mergeCell ref="B3:N3"/>
    <mergeCell ref="A4:A18"/>
    <mergeCell ref="B4:N4"/>
    <mergeCell ref="B17:N17"/>
    <mergeCell ref="B18:N18"/>
    <mergeCell ref="A19:A41"/>
    <mergeCell ref="D44:H44"/>
    <mergeCell ref="J44:N44"/>
    <mergeCell ref="D45:H45"/>
    <mergeCell ref="J45:N45"/>
    <mergeCell ref="D46:E46"/>
    <mergeCell ref="G46:H46"/>
    <mergeCell ref="J46:K46"/>
    <mergeCell ref="M46:N46"/>
    <mergeCell ref="D35:E35"/>
    <mergeCell ref="G35:H35"/>
    <mergeCell ref="J35:K35"/>
    <mergeCell ref="M35:N35"/>
    <mergeCell ref="D36:E36"/>
    <mergeCell ref="G36:H36"/>
    <mergeCell ref="J36:K36"/>
    <mergeCell ref="M36:N36"/>
    <mergeCell ref="E30:N30"/>
    <mergeCell ref="D31:N31"/>
    <mergeCell ref="D32:K32"/>
    <mergeCell ref="D33:E33"/>
    <mergeCell ref="G33:H33"/>
    <mergeCell ref="D34:E34"/>
    <mergeCell ref="G34:H34"/>
    <mergeCell ref="J34:K34"/>
    <mergeCell ref="D25:E25"/>
    <mergeCell ref="G25:H25"/>
    <mergeCell ref="J25:K25"/>
    <mergeCell ref="M25:N25"/>
    <mergeCell ref="D26:E26"/>
    <mergeCell ref="G26:H26"/>
    <mergeCell ref="J26:K26"/>
    <mergeCell ref="M26:N26"/>
    <mergeCell ref="D22:K22"/>
    <mergeCell ref="D23:E23"/>
    <mergeCell ref="G23:H23"/>
    <mergeCell ref="D24:E24"/>
    <mergeCell ref="G24:H24"/>
    <mergeCell ref="J24:K24"/>
    <mergeCell ref="C9:D9"/>
    <mergeCell ref="F9:G9"/>
    <mergeCell ref="I9:J9"/>
    <mergeCell ref="L9:M9"/>
    <mergeCell ref="C10:M10"/>
    <mergeCell ref="D21:N21"/>
    <mergeCell ref="B19:N19"/>
    <mergeCell ref="C6:G6"/>
    <mergeCell ref="I6:M6"/>
    <mergeCell ref="C7:G7"/>
    <mergeCell ref="I7:M7"/>
    <mergeCell ref="C8:D8"/>
    <mergeCell ref="F8:G8"/>
    <mergeCell ref="I8:J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9.85546875" bestFit="1" customWidth="1"/>
    <col min="2" max="2" width="36.5703125" bestFit="1" customWidth="1"/>
    <col min="4" max="4" width="1.85546875" customWidth="1"/>
    <col min="5" max="5" width="8.7109375" customWidth="1"/>
    <col min="7" max="7" width="1.85546875" customWidth="1"/>
    <col min="8" max="8" width="8.28515625" customWidth="1"/>
  </cols>
  <sheetData>
    <row r="1" spans="1:8" ht="15" customHeight="1" x14ac:dyDescent="0.25">
      <c r="A1" s="7" t="s">
        <v>1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7</v>
      </c>
      <c r="B3" s="11" t="s">
        <v>5</v>
      </c>
      <c r="C3" s="11"/>
      <c r="D3" s="11"/>
      <c r="E3" s="11"/>
      <c r="F3" s="11"/>
      <c r="G3" s="11"/>
      <c r="H3" s="11"/>
    </row>
    <row r="4" spans="1:8" ht="15" customHeight="1" x14ac:dyDescent="0.25">
      <c r="A4" s="12" t="s">
        <v>1198</v>
      </c>
      <c r="B4" s="11" t="s">
        <v>5</v>
      </c>
      <c r="C4" s="11"/>
      <c r="D4" s="11"/>
      <c r="E4" s="11"/>
      <c r="F4" s="11"/>
      <c r="G4" s="11"/>
      <c r="H4" s="11"/>
    </row>
    <row r="5" spans="1:8" ht="15.75" x14ac:dyDescent="0.25">
      <c r="A5" s="12"/>
      <c r="B5" s="19"/>
      <c r="C5" s="17"/>
      <c r="D5" s="17"/>
      <c r="E5" s="17"/>
      <c r="F5" s="17"/>
      <c r="G5" s="17"/>
      <c r="H5" s="17"/>
    </row>
    <row r="6" spans="1:8" ht="15.75" x14ac:dyDescent="0.25">
      <c r="A6" s="12"/>
      <c r="B6" s="36"/>
      <c r="C6" s="17"/>
      <c r="D6" s="58" t="s">
        <v>213</v>
      </c>
      <c r="E6" s="58"/>
      <c r="F6" s="20"/>
      <c r="G6" s="58" t="s">
        <v>214</v>
      </c>
      <c r="H6" s="58"/>
    </row>
    <row r="7" spans="1:8" ht="16.5" thickBot="1" x14ac:dyDescent="0.3">
      <c r="A7" s="12"/>
      <c r="B7" s="36"/>
      <c r="C7" s="17"/>
      <c r="D7" s="59">
        <v>2013</v>
      </c>
      <c r="E7" s="59"/>
      <c r="F7" s="20"/>
      <c r="G7" s="59">
        <v>2012</v>
      </c>
      <c r="H7" s="59"/>
    </row>
    <row r="8" spans="1:8" ht="15.75" x14ac:dyDescent="0.25">
      <c r="A8" s="12"/>
      <c r="B8" s="36"/>
      <c r="C8" s="17"/>
      <c r="D8" s="58" t="s">
        <v>215</v>
      </c>
      <c r="E8" s="58"/>
      <c r="F8" s="58"/>
      <c r="G8" s="58"/>
      <c r="H8" s="58"/>
    </row>
    <row r="9" spans="1:8" ht="15.75" x14ac:dyDescent="0.25">
      <c r="A9" s="12"/>
      <c r="B9" s="36" t="s">
        <v>500</v>
      </c>
      <c r="C9" s="17"/>
      <c r="D9" s="20"/>
      <c r="E9" s="17"/>
      <c r="F9" s="17"/>
      <c r="G9" s="20"/>
      <c r="H9" s="17"/>
    </row>
    <row r="10" spans="1:8" ht="16.5" thickBot="1" x14ac:dyDescent="0.3">
      <c r="A10" s="12"/>
      <c r="B10" s="42" t="s">
        <v>501</v>
      </c>
      <c r="C10" s="24"/>
      <c r="D10" s="144" t="s">
        <v>217</v>
      </c>
      <c r="E10" s="110" t="s">
        <v>502</v>
      </c>
      <c r="F10" s="24"/>
      <c r="G10" s="144" t="s">
        <v>217</v>
      </c>
      <c r="H10" s="110" t="s">
        <v>502</v>
      </c>
    </row>
    <row r="11" spans="1:8" ht="16.5" thickBot="1" x14ac:dyDescent="0.3">
      <c r="A11" s="12"/>
      <c r="B11" s="74" t="s">
        <v>503</v>
      </c>
      <c r="C11" s="17"/>
      <c r="D11" s="145"/>
      <c r="E11" s="126" t="s">
        <v>502</v>
      </c>
      <c r="F11" s="17"/>
      <c r="G11" s="145"/>
      <c r="H11" s="126" t="s">
        <v>502</v>
      </c>
    </row>
    <row r="12" spans="1:8" ht="15.75" x14ac:dyDescent="0.25">
      <c r="A12" s="12"/>
      <c r="B12" s="36"/>
      <c r="C12" s="17"/>
      <c r="D12" s="40"/>
      <c r="E12" s="57"/>
      <c r="F12" s="17"/>
      <c r="G12" s="40"/>
      <c r="H12" s="57"/>
    </row>
    <row r="13" spans="1:8" ht="15.75" x14ac:dyDescent="0.25">
      <c r="A13" s="12"/>
      <c r="B13" s="36" t="s">
        <v>504</v>
      </c>
      <c r="C13" s="17"/>
      <c r="D13" s="20"/>
      <c r="E13" s="46"/>
      <c r="F13" s="17"/>
      <c r="G13" s="20"/>
      <c r="H13" s="46"/>
    </row>
    <row r="14" spans="1:8" ht="24.75" x14ac:dyDescent="0.25">
      <c r="A14" s="12"/>
      <c r="B14" s="42" t="s">
        <v>505</v>
      </c>
      <c r="C14" s="24"/>
      <c r="D14" s="47"/>
      <c r="E14" s="44" t="s">
        <v>441</v>
      </c>
      <c r="F14" s="24"/>
      <c r="G14" s="47"/>
      <c r="H14" s="50" t="s">
        <v>255</v>
      </c>
    </row>
    <row r="15" spans="1:8" ht="15.75" x14ac:dyDescent="0.25">
      <c r="A15" s="12"/>
      <c r="B15" s="36" t="s">
        <v>506</v>
      </c>
      <c r="C15" s="17"/>
      <c r="D15" s="20"/>
      <c r="E15" s="49" t="s">
        <v>507</v>
      </c>
      <c r="F15" s="17"/>
      <c r="G15" s="20"/>
      <c r="H15" s="49" t="s">
        <v>507</v>
      </c>
    </row>
    <row r="16" spans="1:8" ht="15.75" x14ac:dyDescent="0.25">
      <c r="A16" s="12"/>
      <c r="B16" s="42" t="s">
        <v>508</v>
      </c>
      <c r="C16" s="24"/>
      <c r="D16" s="47"/>
      <c r="E16" s="44" t="s">
        <v>509</v>
      </c>
      <c r="F16" s="24"/>
      <c r="G16" s="47"/>
      <c r="H16" s="44" t="s">
        <v>509</v>
      </c>
    </row>
    <row r="17" spans="1:8" ht="15.75" x14ac:dyDescent="0.25">
      <c r="A17" s="12"/>
      <c r="B17" s="36" t="s">
        <v>510</v>
      </c>
      <c r="C17" s="17"/>
      <c r="D17" s="20"/>
      <c r="E17" s="49" t="s">
        <v>511</v>
      </c>
      <c r="F17" s="17"/>
      <c r="G17" s="20"/>
      <c r="H17" s="49" t="s">
        <v>511</v>
      </c>
    </row>
    <row r="18" spans="1:8" ht="15.75" x14ac:dyDescent="0.25">
      <c r="A18" s="12"/>
      <c r="B18" s="42" t="s">
        <v>501</v>
      </c>
      <c r="C18" s="24"/>
      <c r="D18" s="47"/>
      <c r="E18" s="44" t="s">
        <v>512</v>
      </c>
      <c r="F18" s="24"/>
      <c r="G18" s="47"/>
      <c r="H18" s="44" t="s">
        <v>513</v>
      </c>
    </row>
    <row r="19" spans="1:8" ht="15.75" x14ac:dyDescent="0.25">
      <c r="A19" s="12"/>
      <c r="B19" s="36" t="s">
        <v>514</v>
      </c>
      <c r="C19" s="17"/>
      <c r="D19" s="20"/>
      <c r="E19" s="49" t="s">
        <v>515</v>
      </c>
      <c r="F19" s="17"/>
      <c r="G19" s="20"/>
      <c r="H19" s="49" t="s">
        <v>515</v>
      </c>
    </row>
    <row r="20" spans="1:8" ht="16.5" thickBot="1" x14ac:dyDescent="0.3">
      <c r="A20" s="12"/>
      <c r="B20" s="42" t="s">
        <v>516</v>
      </c>
      <c r="C20" s="24"/>
      <c r="D20" s="135"/>
      <c r="E20" s="111">
        <v>-1035</v>
      </c>
      <c r="F20" s="24"/>
      <c r="G20" s="135"/>
      <c r="H20" s="111">
        <v>-1127</v>
      </c>
    </row>
    <row r="21" spans="1:8" ht="16.5" thickBot="1" x14ac:dyDescent="0.3">
      <c r="A21" s="12"/>
      <c r="B21" s="74" t="s">
        <v>517</v>
      </c>
      <c r="C21" s="17"/>
      <c r="D21" s="145"/>
      <c r="E21" s="126" t="s">
        <v>518</v>
      </c>
      <c r="F21" s="17"/>
      <c r="G21" s="145"/>
      <c r="H21" s="126" t="s">
        <v>519</v>
      </c>
    </row>
    <row r="22" spans="1:8" ht="15.75" x14ac:dyDescent="0.25">
      <c r="A22" s="12"/>
      <c r="B22" s="42"/>
      <c r="C22" s="24"/>
      <c r="D22" s="146"/>
      <c r="E22" s="147"/>
      <c r="F22" s="24"/>
      <c r="G22" s="146"/>
      <c r="H22" s="147"/>
    </row>
    <row r="23" spans="1:8" ht="16.5" thickBot="1" x14ac:dyDescent="0.3">
      <c r="A23" s="12"/>
      <c r="B23" s="36" t="s">
        <v>520</v>
      </c>
      <c r="C23" s="17"/>
      <c r="D23" s="148" t="s">
        <v>217</v>
      </c>
      <c r="E23" s="149" t="s">
        <v>521</v>
      </c>
      <c r="F23" s="17"/>
      <c r="G23" s="148" t="s">
        <v>217</v>
      </c>
      <c r="H23" s="149" t="s">
        <v>445</v>
      </c>
    </row>
    <row r="24" spans="1:8" ht="16.5" thickTop="1" x14ac:dyDescent="0.25">
      <c r="A24" s="12"/>
      <c r="B24" s="33"/>
      <c r="C24" s="33"/>
      <c r="D24" s="33"/>
      <c r="E24" s="33"/>
      <c r="F24" s="33"/>
      <c r="G24" s="33"/>
      <c r="H24" s="33"/>
    </row>
    <row r="25" spans="1:8" x14ac:dyDescent="0.25">
      <c r="A25" s="12"/>
      <c r="B25" s="34"/>
      <c r="C25" s="34"/>
      <c r="D25" s="34"/>
      <c r="E25" s="34"/>
      <c r="F25" s="34"/>
      <c r="G25" s="34"/>
      <c r="H25" s="34"/>
    </row>
  </sheetData>
  <mergeCells count="13">
    <mergeCell ref="B4:H4"/>
    <mergeCell ref="B24:H24"/>
    <mergeCell ref="B25:H25"/>
    <mergeCell ref="D6:E6"/>
    <mergeCell ref="G6:H6"/>
    <mergeCell ref="D7:E7"/>
    <mergeCell ref="G7:H7"/>
    <mergeCell ref="D8:H8"/>
    <mergeCell ref="A1:A2"/>
    <mergeCell ref="B1:H1"/>
    <mergeCell ref="B2:H2"/>
    <mergeCell ref="B3:H3"/>
    <mergeCell ref="A4:A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140625" bestFit="1" customWidth="1"/>
    <col min="13" max="13" width="1.85546875" bestFit="1" customWidth="1"/>
    <col min="14" max="14" width="6.28515625" bestFit="1" customWidth="1"/>
  </cols>
  <sheetData>
    <row r="1" spans="1:14" ht="15" customHeight="1" x14ac:dyDescent="0.25">
      <c r="A1" s="7" t="s">
        <v>1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6</v>
      </c>
      <c r="B3" s="11" t="s">
        <v>5</v>
      </c>
      <c r="C3" s="11"/>
      <c r="D3" s="11"/>
      <c r="E3" s="11"/>
      <c r="F3" s="11"/>
      <c r="G3" s="11"/>
      <c r="H3" s="11"/>
      <c r="I3" s="11"/>
      <c r="J3" s="11"/>
      <c r="K3" s="11"/>
      <c r="L3" s="11"/>
      <c r="M3" s="11"/>
      <c r="N3" s="11"/>
    </row>
    <row r="4" spans="1:14" ht="15" customHeight="1" x14ac:dyDescent="0.25">
      <c r="A4" s="12" t="s">
        <v>1200</v>
      </c>
      <c r="B4" s="11" t="s">
        <v>5</v>
      </c>
      <c r="C4" s="11"/>
      <c r="D4" s="11"/>
      <c r="E4" s="11"/>
      <c r="F4" s="11"/>
      <c r="G4" s="11"/>
      <c r="H4" s="11"/>
      <c r="I4" s="11"/>
      <c r="J4" s="11"/>
      <c r="K4" s="11"/>
      <c r="L4" s="11"/>
      <c r="M4" s="11"/>
      <c r="N4" s="11"/>
    </row>
    <row r="5" spans="1:14" ht="15.75" x14ac:dyDescent="0.25">
      <c r="A5" s="12"/>
      <c r="B5" s="152"/>
      <c r="C5" s="153"/>
      <c r="D5" s="17"/>
      <c r="E5" s="153"/>
      <c r="F5" s="153"/>
      <c r="G5" s="17"/>
      <c r="H5" s="153"/>
      <c r="I5" s="153"/>
      <c r="J5" s="17"/>
      <c r="K5" s="153"/>
      <c r="L5" s="153"/>
      <c r="M5" s="17"/>
      <c r="N5" s="153"/>
    </row>
    <row r="6" spans="1:14" ht="15.75" x14ac:dyDescent="0.25">
      <c r="A6" s="12"/>
      <c r="B6" s="154"/>
      <c r="C6" s="153"/>
      <c r="D6" s="159" t="s">
        <v>242</v>
      </c>
      <c r="E6" s="159"/>
      <c r="F6" s="159"/>
      <c r="G6" s="159"/>
      <c r="H6" s="159"/>
      <c r="I6" s="70"/>
      <c r="J6" s="159" t="s">
        <v>243</v>
      </c>
      <c r="K6" s="159"/>
      <c r="L6" s="159"/>
      <c r="M6" s="159"/>
      <c r="N6" s="159"/>
    </row>
    <row r="7" spans="1:14" ht="16.5" thickBot="1" x14ac:dyDescent="0.3">
      <c r="A7" s="12"/>
      <c r="B7" s="154"/>
      <c r="C7" s="153"/>
      <c r="D7" s="160" t="s">
        <v>213</v>
      </c>
      <c r="E7" s="160"/>
      <c r="F7" s="160"/>
      <c r="G7" s="160"/>
      <c r="H7" s="160"/>
      <c r="I7" s="70"/>
      <c r="J7" s="160" t="s">
        <v>213</v>
      </c>
      <c r="K7" s="160"/>
      <c r="L7" s="160"/>
      <c r="M7" s="160"/>
      <c r="N7" s="160"/>
    </row>
    <row r="8" spans="1:14" ht="16.5" thickBot="1" x14ac:dyDescent="0.3">
      <c r="A8" s="12"/>
      <c r="B8" s="154"/>
      <c r="C8" s="153"/>
      <c r="D8" s="161">
        <v>2013</v>
      </c>
      <c r="E8" s="161"/>
      <c r="F8" s="155"/>
      <c r="G8" s="60">
        <v>2012</v>
      </c>
      <c r="H8" s="60"/>
      <c r="I8" s="20"/>
      <c r="J8" s="161">
        <v>2013</v>
      </c>
      <c r="K8" s="161"/>
      <c r="L8" s="155"/>
      <c r="M8" s="161">
        <v>2012</v>
      </c>
      <c r="N8" s="161"/>
    </row>
    <row r="9" spans="1:14" ht="16.5" x14ac:dyDescent="0.25">
      <c r="A9" s="12"/>
      <c r="B9" s="154"/>
      <c r="C9" s="153"/>
      <c r="D9" s="58" t="s">
        <v>215</v>
      </c>
      <c r="E9" s="58"/>
      <c r="F9" s="58"/>
      <c r="G9" s="58"/>
      <c r="H9" s="58"/>
      <c r="I9" s="58"/>
      <c r="J9" s="58"/>
      <c r="K9" s="58"/>
      <c r="L9" s="58"/>
      <c r="M9" s="58"/>
      <c r="N9" s="58"/>
    </row>
    <row r="10" spans="1:14" ht="15.75" x14ac:dyDescent="0.25">
      <c r="A10" s="12"/>
      <c r="B10" s="154"/>
      <c r="C10" s="153"/>
      <c r="D10" s="20"/>
      <c r="E10" s="153"/>
      <c r="F10" s="153"/>
      <c r="G10" s="20"/>
      <c r="H10" s="153"/>
      <c r="I10" s="153"/>
      <c r="J10" s="20"/>
      <c r="K10" s="153"/>
      <c r="L10" s="153"/>
      <c r="M10" s="20"/>
      <c r="N10" s="153"/>
    </row>
    <row r="11" spans="1:14" ht="15.75" x14ac:dyDescent="0.25">
      <c r="A11" s="12"/>
      <c r="B11" s="93" t="s">
        <v>549</v>
      </c>
      <c r="C11" s="94"/>
      <c r="D11" s="43" t="s">
        <v>217</v>
      </c>
      <c r="E11" s="44" t="s">
        <v>550</v>
      </c>
      <c r="F11" s="48"/>
      <c r="G11" s="43" t="s">
        <v>217</v>
      </c>
      <c r="H11" s="44" t="s">
        <v>551</v>
      </c>
      <c r="I11" s="48"/>
      <c r="J11" s="43" t="s">
        <v>217</v>
      </c>
      <c r="K11" s="44" t="s">
        <v>552</v>
      </c>
      <c r="L11" s="48"/>
      <c r="M11" s="43" t="s">
        <v>217</v>
      </c>
      <c r="N11" s="44" t="s">
        <v>553</v>
      </c>
    </row>
    <row r="12" spans="1:14" ht="15.75" x14ac:dyDescent="0.25">
      <c r="A12" s="12"/>
      <c r="B12" s="156" t="s">
        <v>554</v>
      </c>
      <c r="C12" s="69"/>
      <c r="D12" s="37" t="s">
        <v>217</v>
      </c>
      <c r="E12" s="49" t="s">
        <v>555</v>
      </c>
      <c r="F12" s="46"/>
      <c r="G12" s="37" t="s">
        <v>217</v>
      </c>
      <c r="H12" s="49" t="s">
        <v>556</v>
      </c>
      <c r="I12" s="46"/>
      <c r="J12" s="37" t="s">
        <v>217</v>
      </c>
      <c r="K12" s="49" t="s">
        <v>557</v>
      </c>
      <c r="L12" s="46"/>
      <c r="M12" s="37" t="s">
        <v>217</v>
      </c>
      <c r="N12" s="49" t="s">
        <v>558</v>
      </c>
    </row>
    <row r="13" spans="1:14" ht="15.75" x14ac:dyDescent="0.25">
      <c r="A13" s="12"/>
      <c r="B13" s="157" t="s">
        <v>559</v>
      </c>
      <c r="C13" s="158"/>
      <c r="D13" s="43" t="s">
        <v>217</v>
      </c>
      <c r="E13" s="45">
        <v>-11745</v>
      </c>
      <c r="F13" s="48"/>
      <c r="G13" s="43" t="s">
        <v>217</v>
      </c>
      <c r="H13" s="45">
        <v>-55729</v>
      </c>
      <c r="I13" s="48"/>
      <c r="J13" s="43" t="s">
        <v>217</v>
      </c>
      <c r="K13" s="44" t="s">
        <v>560</v>
      </c>
      <c r="L13" s="48"/>
      <c r="M13" s="43" t="s">
        <v>217</v>
      </c>
      <c r="N13" s="45">
        <v>-34940</v>
      </c>
    </row>
    <row r="14" spans="1:14" ht="15.75" x14ac:dyDescent="0.25">
      <c r="A14" s="12"/>
      <c r="B14" s="33"/>
      <c r="C14" s="33"/>
      <c r="D14" s="33"/>
      <c r="E14" s="33"/>
      <c r="F14" s="33"/>
      <c r="G14" s="33"/>
      <c r="H14" s="33"/>
      <c r="I14" s="33"/>
      <c r="J14" s="33"/>
      <c r="K14" s="33"/>
      <c r="L14" s="33"/>
      <c r="M14" s="33"/>
      <c r="N14" s="33"/>
    </row>
    <row r="15" spans="1:14" x14ac:dyDescent="0.25">
      <c r="A15" s="12"/>
      <c r="B15" s="34"/>
      <c r="C15" s="34"/>
      <c r="D15" s="34"/>
      <c r="E15" s="34"/>
      <c r="F15" s="34"/>
      <c r="G15" s="34"/>
      <c r="H15" s="34"/>
      <c r="I15" s="34"/>
      <c r="J15" s="34"/>
      <c r="K15" s="34"/>
      <c r="L15" s="34"/>
      <c r="M15" s="34"/>
      <c r="N15" s="34"/>
    </row>
  </sheetData>
  <mergeCells count="17">
    <mergeCell ref="D9:N9"/>
    <mergeCell ref="A1:A2"/>
    <mergeCell ref="B1:N1"/>
    <mergeCell ref="B2:N2"/>
    <mergeCell ref="B3:N3"/>
    <mergeCell ref="A4:A15"/>
    <mergeCell ref="B4:N4"/>
    <mergeCell ref="B14:N14"/>
    <mergeCell ref="B15:N15"/>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6.140625" bestFit="1" customWidth="1"/>
    <col min="13" max="13" width="1.85546875" bestFit="1" customWidth="1"/>
    <col min="14" max="14" width="5.42578125" bestFit="1" customWidth="1"/>
  </cols>
  <sheetData>
    <row r="1" spans="1:14" ht="15" customHeight="1" x14ac:dyDescent="0.25">
      <c r="A1" s="7" t="s">
        <v>12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2</v>
      </c>
      <c r="B3" s="11" t="s">
        <v>5</v>
      </c>
      <c r="C3" s="11"/>
      <c r="D3" s="11"/>
      <c r="E3" s="11"/>
      <c r="F3" s="11"/>
      <c r="G3" s="11"/>
      <c r="H3" s="11"/>
      <c r="I3" s="11"/>
      <c r="J3" s="11"/>
      <c r="K3" s="11"/>
      <c r="L3" s="11"/>
      <c r="M3" s="11"/>
      <c r="N3" s="11"/>
    </row>
    <row r="4" spans="1:14" ht="15" customHeight="1" x14ac:dyDescent="0.25">
      <c r="A4" s="12" t="s">
        <v>1202</v>
      </c>
      <c r="B4" s="11" t="s">
        <v>5</v>
      </c>
      <c r="C4" s="11"/>
      <c r="D4" s="11"/>
      <c r="E4" s="11"/>
      <c r="F4" s="11"/>
      <c r="G4" s="11"/>
      <c r="H4" s="11"/>
      <c r="I4" s="11"/>
      <c r="J4" s="11"/>
      <c r="K4" s="11"/>
      <c r="L4" s="11"/>
      <c r="M4" s="11"/>
      <c r="N4" s="11"/>
    </row>
    <row r="5" spans="1:14" ht="15.75" x14ac:dyDescent="0.25">
      <c r="A5" s="12"/>
      <c r="B5" s="19"/>
      <c r="C5" s="17"/>
      <c r="D5" s="17"/>
      <c r="E5" s="17"/>
      <c r="F5" s="17"/>
      <c r="G5" s="17"/>
      <c r="H5" s="17"/>
      <c r="I5" s="17"/>
      <c r="J5" s="17"/>
      <c r="K5" s="17"/>
      <c r="L5" s="17"/>
      <c r="M5" s="17"/>
      <c r="N5" s="17"/>
    </row>
    <row r="6" spans="1:14" ht="16.5" thickBot="1" x14ac:dyDescent="0.3">
      <c r="A6" s="12"/>
      <c r="B6" s="36"/>
      <c r="C6" s="17"/>
      <c r="D6" s="59" t="s">
        <v>566</v>
      </c>
      <c r="E6" s="59"/>
      <c r="F6" s="59"/>
      <c r="G6" s="59"/>
      <c r="H6" s="59"/>
      <c r="I6" s="59"/>
      <c r="J6" s="59"/>
      <c r="K6" s="59"/>
      <c r="L6" s="59"/>
      <c r="M6" s="59"/>
      <c r="N6" s="59"/>
    </row>
    <row r="7" spans="1:14" ht="15.75" x14ac:dyDescent="0.25">
      <c r="A7" s="12"/>
      <c r="B7" s="36"/>
      <c r="C7" s="17"/>
      <c r="D7" s="98" t="s">
        <v>242</v>
      </c>
      <c r="E7" s="98"/>
      <c r="F7" s="98"/>
      <c r="G7" s="98"/>
      <c r="H7" s="98"/>
      <c r="I7" s="40"/>
      <c r="J7" s="98" t="s">
        <v>243</v>
      </c>
      <c r="K7" s="98"/>
      <c r="L7" s="98"/>
      <c r="M7" s="98"/>
      <c r="N7" s="98"/>
    </row>
    <row r="8" spans="1:14" ht="16.5" thickBot="1" x14ac:dyDescent="0.3">
      <c r="A8" s="12"/>
      <c r="B8" s="36"/>
      <c r="C8" s="17"/>
      <c r="D8" s="59" t="s">
        <v>213</v>
      </c>
      <c r="E8" s="59"/>
      <c r="F8" s="59"/>
      <c r="G8" s="59"/>
      <c r="H8" s="59"/>
      <c r="I8" s="20"/>
      <c r="J8" s="59" t="s">
        <v>213</v>
      </c>
      <c r="K8" s="59"/>
      <c r="L8" s="59"/>
      <c r="M8" s="59"/>
      <c r="N8" s="59"/>
    </row>
    <row r="9" spans="1:14" ht="16.5" thickBot="1" x14ac:dyDescent="0.3">
      <c r="A9" s="12"/>
      <c r="B9" s="36"/>
      <c r="C9" s="17"/>
      <c r="D9" s="60">
        <v>2013</v>
      </c>
      <c r="E9" s="60"/>
      <c r="F9" s="40"/>
      <c r="G9" s="60">
        <v>2012</v>
      </c>
      <c r="H9" s="60"/>
      <c r="I9" s="20"/>
      <c r="J9" s="60">
        <v>2013</v>
      </c>
      <c r="K9" s="60"/>
      <c r="L9" s="40"/>
      <c r="M9" s="60">
        <v>2012</v>
      </c>
      <c r="N9" s="60"/>
    </row>
    <row r="10" spans="1:14" ht="15.75" x14ac:dyDescent="0.25">
      <c r="A10" s="12"/>
      <c r="B10" s="36"/>
      <c r="C10" s="17"/>
      <c r="D10" s="58" t="s">
        <v>215</v>
      </c>
      <c r="E10" s="58"/>
      <c r="F10" s="58"/>
      <c r="G10" s="58"/>
      <c r="H10" s="58"/>
      <c r="I10" s="58"/>
      <c r="J10" s="58"/>
      <c r="K10" s="58"/>
      <c r="L10" s="58"/>
      <c r="M10" s="58"/>
      <c r="N10" s="58"/>
    </row>
    <row r="11" spans="1:14" ht="15.75" x14ac:dyDescent="0.25">
      <c r="A11" s="12"/>
      <c r="B11" s="36"/>
      <c r="C11" s="17"/>
      <c r="D11" s="20"/>
      <c r="E11" s="17"/>
      <c r="F11" s="17"/>
      <c r="G11" s="20"/>
      <c r="H11" s="17"/>
      <c r="I11" s="17"/>
      <c r="J11" s="20"/>
      <c r="K11" s="17"/>
      <c r="L11" s="17"/>
      <c r="M11" s="20"/>
      <c r="N11" s="17"/>
    </row>
    <row r="12" spans="1:14" ht="15.75" x14ac:dyDescent="0.25">
      <c r="A12" s="12"/>
      <c r="B12" s="42" t="s">
        <v>567</v>
      </c>
      <c r="C12" s="24"/>
      <c r="D12" s="43" t="s">
        <v>217</v>
      </c>
      <c r="E12" s="44" t="s">
        <v>568</v>
      </c>
      <c r="F12" s="24"/>
      <c r="G12" s="43" t="s">
        <v>217</v>
      </c>
      <c r="H12" s="44" t="s">
        <v>569</v>
      </c>
      <c r="I12" s="24"/>
      <c r="J12" s="43" t="s">
        <v>217</v>
      </c>
      <c r="K12" s="44" t="s">
        <v>570</v>
      </c>
      <c r="L12" s="24"/>
      <c r="M12" s="43" t="s">
        <v>217</v>
      </c>
      <c r="N12" s="44" t="s">
        <v>571</v>
      </c>
    </row>
    <row r="13" spans="1:14" ht="15.75" x14ac:dyDescent="0.25">
      <c r="A13" s="12"/>
      <c r="B13" s="36" t="s">
        <v>572</v>
      </c>
      <c r="C13" s="17"/>
      <c r="D13" s="20"/>
      <c r="E13" s="49" t="s">
        <v>573</v>
      </c>
      <c r="F13" s="17"/>
      <c r="G13" s="20"/>
      <c r="H13" s="49" t="s">
        <v>574</v>
      </c>
      <c r="I13" s="17"/>
      <c r="J13" s="20"/>
      <c r="K13" s="49" t="s">
        <v>575</v>
      </c>
      <c r="L13" s="17"/>
      <c r="M13" s="20"/>
      <c r="N13" s="49" t="s">
        <v>576</v>
      </c>
    </row>
    <row r="14" spans="1:14" ht="15.75" x14ac:dyDescent="0.25">
      <c r="A14" s="12"/>
      <c r="B14" s="42" t="s">
        <v>577</v>
      </c>
      <c r="C14" s="24"/>
      <c r="D14" s="47"/>
      <c r="E14" s="45">
        <v>-1534</v>
      </c>
      <c r="F14" s="24"/>
      <c r="G14" s="47"/>
      <c r="H14" s="45">
        <v>-1356</v>
      </c>
      <c r="I14" s="24"/>
      <c r="J14" s="47"/>
      <c r="K14" s="45">
        <v>-4602</v>
      </c>
      <c r="L14" s="24"/>
      <c r="M14" s="47"/>
      <c r="N14" s="45">
        <v>-4069</v>
      </c>
    </row>
    <row r="15" spans="1:14" ht="15.75" x14ac:dyDescent="0.25">
      <c r="A15" s="12"/>
      <c r="B15" s="36" t="s">
        <v>578</v>
      </c>
      <c r="C15" s="17"/>
      <c r="D15" s="20"/>
      <c r="E15" s="49" t="s">
        <v>579</v>
      </c>
      <c r="F15" s="17"/>
      <c r="G15" s="20"/>
      <c r="H15" s="49" t="s">
        <v>580</v>
      </c>
      <c r="I15" s="17"/>
      <c r="J15" s="20"/>
      <c r="K15" s="49" t="s">
        <v>581</v>
      </c>
      <c r="L15" s="17"/>
      <c r="M15" s="20"/>
      <c r="N15" s="49" t="s">
        <v>582</v>
      </c>
    </row>
    <row r="16" spans="1:14" ht="16.5" thickBot="1" x14ac:dyDescent="0.3">
      <c r="A16" s="12"/>
      <c r="B16" s="42" t="s">
        <v>583</v>
      </c>
      <c r="C16" s="24"/>
      <c r="D16" s="135"/>
      <c r="E16" s="110" t="s">
        <v>584</v>
      </c>
      <c r="F16" s="24"/>
      <c r="G16" s="135"/>
      <c r="H16" s="110" t="s">
        <v>585</v>
      </c>
      <c r="I16" s="24"/>
      <c r="J16" s="135"/>
      <c r="K16" s="110" t="s">
        <v>586</v>
      </c>
      <c r="L16" s="24"/>
      <c r="M16" s="135"/>
      <c r="N16" s="110" t="s">
        <v>587</v>
      </c>
    </row>
    <row r="17" spans="1:14" ht="16.5" thickBot="1" x14ac:dyDescent="0.3">
      <c r="A17" s="12"/>
      <c r="B17" s="36" t="s">
        <v>588</v>
      </c>
      <c r="C17" s="17"/>
      <c r="D17" s="148" t="s">
        <v>217</v>
      </c>
      <c r="E17" s="149" t="s">
        <v>589</v>
      </c>
      <c r="F17" s="17"/>
      <c r="G17" s="148" t="s">
        <v>217</v>
      </c>
      <c r="H17" s="149" t="s">
        <v>590</v>
      </c>
      <c r="I17" s="17"/>
      <c r="J17" s="148" t="s">
        <v>217</v>
      </c>
      <c r="K17" s="149" t="s">
        <v>591</v>
      </c>
      <c r="L17" s="17"/>
      <c r="M17" s="148" t="s">
        <v>217</v>
      </c>
      <c r="N17" s="149" t="s">
        <v>592</v>
      </c>
    </row>
    <row r="18" spans="1:14" ht="16.5" thickTop="1" x14ac:dyDescent="0.25">
      <c r="A18" s="12"/>
      <c r="B18" s="36"/>
      <c r="C18" s="17"/>
      <c r="D18" s="20"/>
      <c r="E18" s="86"/>
      <c r="F18" s="86"/>
      <c r="G18" s="86"/>
      <c r="H18" s="86"/>
      <c r="I18" s="86"/>
      <c r="J18" s="86"/>
      <c r="K18" s="86"/>
      <c r="L18" s="86"/>
      <c r="M18" s="86"/>
      <c r="N18" s="86"/>
    </row>
    <row r="19" spans="1:14" ht="16.5" thickBot="1" x14ac:dyDescent="0.3">
      <c r="A19" s="12"/>
      <c r="B19" s="36"/>
      <c r="C19" s="17"/>
      <c r="D19" s="59" t="s">
        <v>593</v>
      </c>
      <c r="E19" s="59"/>
      <c r="F19" s="59"/>
      <c r="G19" s="59"/>
      <c r="H19" s="59"/>
      <c r="I19" s="59"/>
      <c r="J19" s="59"/>
      <c r="K19" s="59"/>
      <c r="L19" s="59"/>
      <c r="M19" s="59"/>
      <c r="N19" s="59"/>
    </row>
    <row r="20" spans="1:14" ht="15.75" x14ac:dyDescent="0.25">
      <c r="A20" s="12"/>
      <c r="B20" s="36"/>
      <c r="C20" s="17"/>
      <c r="D20" s="98" t="s">
        <v>242</v>
      </c>
      <c r="E20" s="98"/>
      <c r="F20" s="98"/>
      <c r="G20" s="98"/>
      <c r="H20" s="98"/>
      <c r="I20" s="40"/>
      <c r="J20" s="98" t="s">
        <v>243</v>
      </c>
      <c r="K20" s="98"/>
      <c r="L20" s="98"/>
      <c r="M20" s="98"/>
      <c r="N20" s="98"/>
    </row>
    <row r="21" spans="1:14" ht="16.5" thickBot="1" x14ac:dyDescent="0.3">
      <c r="A21" s="12"/>
      <c r="B21" s="36"/>
      <c r="C21" s="17"/>
      <c r="D21" s="59" t="s">
        <v>213</v>
      </c>
      <c r="E21" s="59"/>
      <c r="F21" s="59"/>
      <c r="G21" s="59"/>
      <c r="H21" s="59"/>
      <c r="I21" s="20"/>
      <c r="J21" s="59" t="s">
        <v>213</v>
      </c>
      <c r="K21" s="59"/>
      <c r="L21" s="59"/>
      <c r="M21" s="59"/>
      <c r="N21" s="59"/>
    </row>
    <row r="22" spans="1:14" ht="16.5" thickBot="1" x14ac:dyDescent="0.3">
      <c r="A22" s="12"/>
      <c r="B22" s="36"/>
      <c r="C22" s="17"/>
      <c r="D22" s="60">
        <v>2013</v>
      </c>
      <c r="E22" s="60"/>
      <c r="F22" s="40"/>
      <c r="G22" s="60">
        <v>2012</v>
      </c>
      <c r="H22" s="60"/>
      <c r="I22" s="20"/>
      <c r="J22" s="60">
        <v>2013</v>
      </c>
      <c r="K22" s="60"/>
      <c r="L22" s="40"/>
      <c r="M22" s="60">
        <v>2012</v>
      </c>
      <c r="N22" s="60"/>
    </row>
    <row r="23" spans="1:14" ht="15.75" x14ac:dyDescent="0.25">
      <c r="A23" s="12"/>
      <c r="B23" s="36"/>
      <c r="C23" s="17"/>
      <c r="D23" s="58" t="s">
        <v>215</v>
      </c>
      <c r="E23" s="58"/>
      <c r="F23" s="58"/>
      <c r="G23" s="58"/>
      <c r="H23" s="58"/>
      <c r="I23" s="58"/>
      <c r="J23" s="58"/>
      <c r="K23" s="58"/>
      <c r="L23" s="58"/>
      <c r="M23" s="58"/>
      <c r="N23" s="58"/>
    </row>
    <row r="24" spans="1:14" ht="15.75" x14ac:dyDescent="0.25">
      <c r="A24" s="12"/>
      <c r="B24" s="36"/>
      <c r="C24" s="17"/>
      <c r="D24" s="20"/>
      <c r="E24" s="17"/>
      <c r="F24" s="17"/>
      <c r="G24" s="20"/>
      <c r="H24" s="17"/>
      <c r="I24" s="17"/>
      <c r="J24" s="20"/>
      <c r="K24" s="17"/>
      <c r="L24" s="17"/>
      <c r="M24" s="20"/>
      <c r="N24" s="17"/>
    </row>
    <row r="25" spans="1:14" ht="15.75" x14ac:dyDescent="0.25">
      <c r="A25" s="12"/>
      <c r="B25" s="42" t="s">
        <v>567</v>
      </c>
      <c r="C25" s="24"/>
      <c r="D25" s="43" t="s">
        <v>217</v>
      </c>
      <c r="E25" s="44" t="s">
        <v>594</v>
      </c>
      <c r="F25" s="24"/>
      <c r="G25" s="43" t="s">
        <v>217</v>
      </c>
      <c r="H25" s="44" t="s">
        <v>595</v>
      </c>
      <c r="I25" s="24"/>
      <c r="J25" s="43" t="s">
        <v>217</v>
      </c>
      <c r="K25" s="44" t="s">
        <v>596</v>
      </c>
      <c r="L25" s="24"/>
      <c r="M25" s="43" t="s">
        <v>217</v>
      </c>
      <c r="N25" s="44" t="s">
        <v>597</v>
      </c>
    </row>
    <row r="26" spans="1:14" ht="15.75" x14ac:dyDescent="0.25">
      <c r="A26" s="12"/>
      <c r="B26" s="36" t="s">
        <v>572</v>
      </c>
      <c r="C26" s="17"/>
      <c r="D26" s="20"/>
      <c r="E26" s="49" t="s">
        <v>598</v>
      </c>
      <c r="F26" s="17"/>
      <c r="G26" s="20"/>
      <c r="H26" s="49" t="s">
        <v>599</v>
      </c>
      <c r="I26" s="17"/>
      <c r="J26" s="20"/>
      <c r="K26" s="49" t="s">
        <v>600</v>
      </c>
      <c r="L26" s="17"/>
      <c r="M26" s="20"/>
      <c r="N26" s="49" t="s">
        <v>601</v>
      </c>
    </row>
    <row r="27" spans="1:14" ht="15.75" x14ac:dyDescent="0.25">
      <c r="A27" s="12"/>
      <c r="B27" s="42" t="s">
        <v>602</v>
      </c>
      <c r="C27" s="24"/>
      <c r="D27" s="47"/>
      <c r="E27" s="50" t="s">
        <v>603</v>
      </c>
      <c r="F27" s="24"/>
      <c r="G27" s="47"/>
      <c r="H27" s="44" t="s">
        <v>604</v>
      </c>
      <c r="I27" s="24"/>
      <c r="J27" s="47"/>
      <c r="K27" s="50" t="s">
        <v>603</v>
      </c>
      <c r="L27" s="24"/>
      <c r="M27" s="47"/>
      <c r="N27" s="44" t="s">
        <v>605</v>
      </c>
    </row>
    <row r="28" spans="1:14" ht="15.75" x14ac:dyDescent="0.25">
      <c r="A28" s="12"/>
      <c r="B28" s="36" t="s">
        <v>578</v>
      </c>
      <c r="C28" s="17"/>
      <c r="D28" s="20"/>
      <c r="E28" s="49" t="s">
        <v>606</v>
      </c>
      <c r="F28" s="17"/>
      <c r="G28" s="20"/>
      <c r="H28" s="49" t="s">
        <v>606</v>
      </c>
      <c r="I28" s="17"/>
      <c r="J28" s="20"/>
      <c r="K28" s="49" t="s">
        <v>607</v>
      </c>
      <c r="L28" s="17"/>
      <c r="M28" s="20"/>
      <c r="N28" s="49" t="s">
        <v>607</v>
      </c>
    </row>
    <row r="29" spans="1:14" ht="16.5" thickBot="1" x14ac:dyDescent="0.3">
      <c r="A29" s="12"/>
      <c r="B29" s="42" t="s">
        <v>583</v>
      </c>
      <c r="C29" s="24"/>
      <c r="D29" s="135"/>
      <c r="E29" s="110" t="s">
        <v>608</v>
      </c>
      <c r="F29" s="24"/>
      <c r="G29" s="135"/>
      <c r="H29" s="110" t="s">
        <v>609</v>
      </c>
      <c r="I29" s="24"/>
      <c r="J29" s="135"/>
      <c r="K29" s="110" t="s">
        <v>610</v>
      </c>
      <c r="L29" s="24"/>
      <c r="M29" s="135"/>
      <c r="N29" s="110" t="s">
        <v>611</v>
      </c>
    </row>
    <row r="30" spans="1:14" ht="16.5" thickBot="1" x14ac:dyDescent="0.3">
      <c r="A30" s="12"/>
      <c r="B30" s="36" t="s">
        <v>588</v>
      </c>
      <c r="C30" s="17"/>
      <c r="D30" s="136" t="s">
        <v>217</v>
      </c>
      <c r="E30" s="138" t="s">
        <v>612</v>
      </c>
      <c r="F30" s="17"/>
      <c r="G30" s="136" t="s">
        <v>217</v>
      </c>
      <c r="H30" s="138" t="s">
        <v>613</v>
      </c>
      <c r="I30" s="17"/>
      <c r="J30" s="136" t="s">
        <v>217</v>
      </c>
      <c r="K30" s="138" t="s">
        <v>614</v>
      </c>
      <c r="L30" s="17"/>
      <c r="M30" s="136" t="s">
        <v>217</v>
      </c>
      <c r="N30" s="138" t="s">
        <v>615</v>
      </c>
    </row>
    <row r="31" spans="1:14" ht="16.5" thickTop="1" x14ac:dyDescent="0.25">
      <c r="A31" s="12"/>
      <c r="B31" s="33"/>
      <c r="C31" s="33"/>
      <c r="D31" s="33"/>
      <c r="E31" s="33"/>
      <c r="F31" s="33"/>
      <c r="G31" s="33"/>
      <c r="H31" s="33"/>
      <c r="I31" s="33"/>
      <c r="J31" s="33"/>
      <c r="K31" s="33"/>
      <c r="L31" s="33"/>
      <c r="M31" s="33"/>
      <c r="N31" s="33"/>
    </row>
    <row r="32" spans="1:14" x14ac:dyDescent="0.25">
      <c r="A32" s="12"/>
      <c r="B32" s="34"/>
      <c r="C32" s="34"/>
      <c r="D32" s="34"/>
      <c r="E32" s="34"/>
      <c r="F32" s="34"/>
      <c r="G32" s="34"/>
      <c r="H32" s="34"/>
      <c r="I32" s="34"/>
      <c r="J32" s="34"/>
      <c r="K32" s="34"/>
      <c r="L32" s="34"/>
      <c r="M32" s="34"/>
      <c r="N32" s="34"/>
    </row>
  </sheetData>
  <mergeCells count="29">
    <mergeCell ref="B4:N4"/>
    <mergeCell ref="B31:N31"/>
    <mergeCell ref="B32:N32"/>
    <mergeCell ref="D22:E22"/>
    <mergeCell ref="G22:H22"/>
    <mergeCell ref="J22:K22"/>
    <mergeCell ref="M22:N22"/>
    <mergeCell ref="D23:N23"/>
    <mergeCell ref="A1:A2"/>
    <mergeCell ref="B1:N1"/>
    <mergeCell ref="B2:N2"/>
    <mergeCell ref="B3:N3"/>
    <mergeCell ref="A4:A32"/>
    <mergeCell ref="D10:N10"/>
    <mergeCell ref="E18:N18"/>
    <mergeCell ref="D19:N19"/>
    <mergeCell ref="D20:H20"/>
    <mergeCell ref="J20:N20"/>
    <mergeCell ref="D21:H21"/>
    <mergeCell ref="J21:N21"/>
    <mergeCell ref="D6:N6"/>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42578125" bestFit="1" customWidth="1"/>
    <col min="4" max="4" width="8.5703125" bestFit="1" customWidth="1"/>
    <col min="5" max="5" width="5.28515625" bestFit="1" customWidth="1"/>
    <col min="6" max="6" width="2.140625" customWidth="1"/>
    <col min="7" max="7" width="6.28515625"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x14ac:dyDescent="0.25">
      <c r="A1" s="7" t="s">
        <v>1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19</v>
      </c>
      <c r="B3" s="11" t="s">
        <v>5</v>
      </c>
      <c r="C3" s="11"/>
      <c r="D3" s="11"/>
      <c r="E3" s="11"/>
      <c r="F3" s="11"/>
      <c r="G3" s="11"/>
      <c r="H3" s="11"/>
      <c r="I3" s="11"/>
      <c r="J3" s="11"/>
      <c r="K3" s="11"/>
      <c r="L3" s="11"/>
      <c r="M3" s="11"/>
      <c r="N3" s="11"/>
    </row>
    <row r="4" spans="1:14" ht="15" customHeight="1" x14ac:dyDescent="0.25">
      <c r="A4" s="12" t="s">
        <v>1204</v>
      </c>
      <c r="B4" s="11" t="s">
        <v>5</v>
      </c>
      <c r="C4" s="11"/>
      <c r="D4" s="11"/>
      <c r="E4" s="11"/>
      <c r="F4" s="11"/>
      <c r="G4" s="11"/>
      <c r="H4" s="11"/>
      <c r="I4" s="11"/>
      <c r="J4" s="11"/>
      <c r="K4" s="11"/>
      <c r="L4" s="11"/>
      <c r="M4" s="11"/>
      <c r="N4" s="11"/>
    </row>
    <row r="5" spans="1:14" ht="15.75" x14ac:dyDescent="0.25">
      <c r="A5" s="12"/>
      <c r="B5" s="152"/>
      <c r="C5" s="153"/>
      <c r="D5" s="153"/>
      <c r="E5" s="153"/>
      <c r="F5" s="153"/>
      <c r="G5" s="153"/>
      <c r="H5" s="153"/>
      <c r="I5" s="153"/>
      <c r="J5" s="153"/>
      <c r="K5" s="153"/>
      <c r="L5" s="153"/>
      <c r="M5" s="153"/>
      <c r="N5" s="153"/>
    </row>
    <row r="6" spans="1:14" ht="15.75" x14ac:dyDescent="0.25">
      <c r="A6" s="12"/>
      <c r="B6" s="37"/>
      <c r="C6" s="20"/>
      <c r="D6" s="58" t="s">
        <v>242</v>
      </c>
      <c r="E6" s="58"/>
      <c r="F6" s="58"/>
      <c r="G6" s="58"/>
      <c r="H6" s="58"/>
      <c r="I6" s="20"/>
      <c r="J6" s="58" t="s">
        <v>243</v>
      </c>
      <c r="K6" s="58"/>
      <c r="L6" s="58"/>
      <c r="M6" s="58"/>
      <c r="N6" s="58"/>
    </row>
    <row r="7" spans="1:14" ht="16.5" thickBot="1" x14ac:dyDescent="0.3">
      <c r="A7" s="12"/>
      <c r="B7" s="37"/>
      <c r="C7" s="20"/>
      <c r="D7" s="59" t="s">
        <v>213</v>
      </c>
      <c r="E7" s="59"/>
      <c r="F7" s="59"/>
      <c r="G7" s="59"/>
      <c r="H7" s="59"/>
      <c r="I7" s="20"/>
      <c r="J7" s="59" t="s">
        <v>213</v>
      </c>
      <c r="K7" s="59"/>
      <c r="L7" s="59"/>
      <c r="M7" s="59"/>
      <c r="N7" s="59"/>
    </row>
    <row r="8" spans="1:14" ht="16.5" thickBot="1" x14ac:dyDescent="0.3">
      <c r="A8" s="12"/>
      <c r="B8" s="37"/>
      <c r="C8" s="20"/>
      <c r="D8" s="60">
        <v>2013</v>
      </c>
      <c r="E8" s="60"/>
      <c r="F8" s="40"/>
      <c r="G8" s="60">
        <v>2012</v>
      </c>
      <c r="H8" s="60"/>
      <c r="I8" s="20"/>
      <c r="J8" s="60">
        <v>2013</v>
      </c>
      <c r="K8" s="60"/>
      <c r="L8" s="40"/>
      <c r="M8" s="60">
        <v>2012</v>
      </c>
      <c r="N8" s="60"/>
    </row>
    <row r="9" spans="1:14" ht="16.5" x14ac:dyDescent="0.25">
      <c r="A9" s="12"/>
      <c r="B9" s="154"/>
      <c r="C9" s="153"/>
      <c r="D9" s="58" t="s">
        <v>215</v>
      </c>
      <c r="E9" s="58"/>
      <c r="F9" s="58"/>
      <c r="G9" s="58"/>
      <c r="H9" s="58"/>
      <c r="I9" s="58"/>
      <c r="J9" s="58"/>
      <c r="K9" s="58"/>
      <c r="L9" s="58"/>
      <c r="M9" s="58"/>
      <c r="N9" s="58"/>
    </row>
    <row r="10" spans="1:14" ht="15.75" x14ac:dyDescent="0.25">
      <c r="A10" s="12"/>
      <c r="B10" s="154"/>
      <c r="C10" s="153"/>
      <c r="D10" s="153"/>
      <c r="E10" s="153"/>
      <c r="F10" s="153"/>
      <c r="G10" s="153"/>
      <c r="H10" s="153"/>
      <c r="I10" s="153"/>
      <c r="J10" s="153"/>
      <c r="K10" s="153"/>
      <c r="L10" s="153"/>
      <c r="M10" s="153"/>
      <c r="N10" s="153"/>
    </row>
    <row r="11" spans="1:14" ht="15.75" x14ac:dyDescent="0.25">
      <c r="A11" s="12"/>
      <c r="B11" s="42" t="s">
        <v>622</v>
      </c>
      <c r="C11" s="158"/>
      <c r="D11" s="42" t="s">
        <v>217</v>
      </c>
      <c r="E11" s="44" t="s">
        <v>623</v>
      </c>
      <c r="F11" s="158"/>
      <c r="G11" s="42" t="s">
        <v>217</v>
      </c>
      <c r="H11" s="44" t="s">
        <v>624</v>
      </c>
      <c r="I11" s="158"/>
      <c r="J11" s="42" t="s">
        <v>217</v>
      </c>
      <c r="K11" s="44" t="s">
        <v>625</v>
      </c>
      <c r="L11" s="158"/>
      <c r="M11" s="42" t="s">
        <v>217</v>
      </c>
      <c r="N11" s="44" t="s">
        <v>626</v>
      </c>
    </row>
    <row r="12" spans="1:14" ht="15.75" x14ac:dyDescent="0.25">
      <c r="A12" s="12"/>
      <c r="B12" s="36" t="s">
        <v>627</v>
      </c>
      <c r="C12" s="153"/>
      <c r="D12" s="36" t="s">
        <v>217</v>
      </c>
      <c r="E12" s="49" t="s">
        <v>628</v>
      </c>
      <c r="F12" s="153"/>
      <c r="G12" s="36" t="s">
        <v>217</v>
      </c>
      <c r="H12" s="49" t="s">
        <v>629</v>
      </c>
      <c r="I12" s="153"/>
      <c r="J12" s="36" t="s">
        <v>217</v>
      </c>
      <c r="K12" s="49" t="s">
        <v>630</v>
      </c>
      <c r="L12" s="153"/>
      <c r="M12" s="36" t="s">
        <v>217</v>
      </c>
      <c r="N12" s="49" t="s">
        <v>631</v>
      </c>
    </row>
    <row r="13" spans="1:14" ht="15.75" x14ac:dyDescent="0.25">
      <c r="A13" s="12"/>
      <c r="B13" s="33"/>
      <c r="C13" s="33"/>
      <c r="D13" s="33"/>
      <c r="E13" s="33"/>
      <c r="F13" s="33"/>
      <c r="G13" s="33"/>
      <c r="H13" s="33"/>
      <c r="I13" s="33"/>
      <c r="J13" s="33"/>
      <c r="K13" s="33"/>
      <c r="L13" s="33"/>
      <c r="M13" s="33"/>
      <c r="N13" s="33"/>
    </row>
    <row r="14" spans="1:14" x14ac:dyDescent="0.25">
      <c r="A14" s="12"/>
      <c r="B14" s="34"/>
      <c r="C14" s="34"/>
      <c r="D14" s="34"/>
      <c r="E14" s="34"/>
      <c r="F14" s="34"/>
      <c r="G14" s="34"/>
      <c r="H14" s="34"/>
      <c r="I14" s="34"/>
      <c r="J14" s="34"/>
      <c r="K14" s="34"/>
      <c r="L14" s="34"/>
      <c r="M14" s="34"/>
      <c r="N14" s="34"/>
    </row>
    <row r="15" spans="1:14" ht="15" customHeight="1" x14ac:dyDescent="0.25">
      <c r="A15" s="12" t="s">
        <v>1205</v>
      </c>
      <c r="B15" s="11" t="s">
        <v>5</v>
      </c>
      <c r="C15" s="11"/>
      <c r="D15" s="11"/>
      <c r="E15" s="11"/>
      <c r="F15" s="11"/>
      <c r="G15" s="11"/>
      <c r="H15" s="11"/>
      <c r="I15" s="11"/>
      <c r="J15" s="11"/>
      <c r="K15" s="11"/>
      <c r="L15" s="11"/>
      <c r="M15" s="11"/>
      <c r="N15" s="11"/>
    </row>
    <row r="16" spans="1:14" ht="15.75" x14ac:dyDescent="0.25">
      <c r="A16" s="12"/>
      <c r="B16" s="152"/>
      <c r="C16" s="153"/>
      <c r="D16" s="153"/>
      <c r="E16" s="153"/>
      <c r="F16" s="153"/>
      <c r="G16" s="153"/>
    </row>
    <row r="17" spans="1:14" ht="15.75" x14ac:dyDescent="0.25">
      <c r="A17" s="12"/>
      <c r="B17" s="37"/>
      <c r="C17" s="20"/>
      <c r="D17" s="20"/>
      <c r="E17" s="20"/>
      <c r="F17" s="58" t="s">
        <v>634</v>
      </c>
      <c r="G17" s="58"/>
    </row>
    <row r="18" spans="1:14" ht="15.75" x14ac:dyDescent="0.25">
      <c r="A18" s="12"/>
      <c r="B18" s="37"/>
      <c r="C18" s="20"/>
      <c r="D18" s="20"/>
      <c r="E18" s="20"/>
      <c r="F18" s="58" t="s">
        <v>635</v>
      </c>
      <c r="G18" s="58"/>
    </row>
    <row r="19" spans="1:14" ht="15.75" x14ac:dyDescent="0.25">
      <c r="A19" s="12"/>
      <c r="B19" s="37"/>
      <c r="C19" s="20"/>
      <c r="D19" s="37" t="s">
        <v>636</v>
      </c>
      <c r="E19" s="20"/>
      <c r="F19" s="58" t="s">
        <v>637</v>
      </c>
      <c r="G19" s="58"/>
    </row>
    <row r="20" spans="1:14" ht="16.5" thickBot="1" x14ac:dyDescent="0.3">
      <c r="A20" s="12"/>
      <c r="B20" s="37"/>
      <c r="C20" s="20"/>
      <c r="D20" s="38" t="s">
        <v>638</v>
      </c>
      <c r="E20" s="20"/>
      <c r="F20" s="59" t="s">
        <v>639</v>
      </c>
      <c r="G20" s="59"/>
    </row>
    <row r="21" spans="1:14" ht="15.75" x14ac:dyDescent="0.25">
      <c r="A21" s="12"/>
      <c r="B21" s="154"/>
      <c r="C21" s="153"/>
      <c r="D21" s="162"/>
      <c r="E21" s="153"/>
      <c r="F21" s="155"/>
      <c r="G21" s="162"/>
    </row>
    <row r="22" spans="1:14" ht="15.75" x14ac:dyDescent="0.25">
      <c r="A22" s="12"/>
      <c r="B22" s="42" t="s">
        <v>640</v>
      </c>
      <c r="C22" s="158"/>
      <c r="D22" s="44" t="s">
        <v>641</v>
      </c>
      <c r="E22" s="24"/>
      <c r="F22" s="42" t="s">
        <v>217</v>
      </c>
      <c r="G22" s="44" t="s">
        <v>642</v>
      </c>
    </row>
    <row r="23" spans="1:14" ht="15.75" x14ac:dyDescent="0.25">
      <c r="A23" s="12"/>
      <c r="B23" s="36" t="s">
        <v>643</v>
      </c>
      <c r="C23" s="153"/>
      <c r="D23" s="49" t="s">
        <v>644</v>
      </c>
      <c r="E23" s="153"/>
      <c r="F23" s="17"/>
      <c r="G23" s="49" t="s">
        <v>645</v>
      </c>
    </row>
    <row r="24" spans="1:14" ht="15.75" x14ac:dyDescent="0.25">
      <c r="A24" s="12"/>
      <c r="B24" s="42" t="s">
        <v>646</v>
      </c>
      <c r="C24" s="158"/>
      <c r="D24" s="45">
        <v>-705991</v>
      </c>
      <c r="E24" s="158"/>
      <c r="F24" s="24"/>
      <c r="G24" s="44" t="s">
        <v>647</v>
      </c>
    </row>
    <row r="25" spans="1:14" ht="16.5" thickBot="1" x14ac:dyDescent="0.3">
      <c r="A25" s="12"/>
      <c r="B25" s="36" t="s">
        <v>648</v>
      </c>
      <c r="C25" s="153"/>
      <c r="D25" s="119">
        <v>-55756</v>
      </c>
      <c r="E25" s="153"/>
      <c r="F25" s="17"/>
      <c r="G25" s="51" t="s">
        <v>649</v>
      </c>
    </row>
    <row r="26" spans="1:14" ht="16.5" thickBot="1" x14ac:dyDescent="0.3">
      <c r="A26" s="12"/>
      <c r="B26" s="42" t="s">
        <v>650</v>
      </c>
      <c r="C26" s="158"/>
      <c r="D26" s="55" t="s">
        <v>651</v>
      </c>
      <c r="E26" s="158"/>
      <c r="F26" s="24"/>
      <c r="G26" s="55" t="s">
        <v>652</v>
      </c>
    </row>
    <row r="27" spans="1:14" ht="16.5" thickBot="1" x14ac:dyDescent="0.3">
      <c r="A27" s="12"/>
      <c r="B27" s="36" t="s">
        <v>653</v>
      </c>
      <c r="C27" s="153"/>
      <c r="D27" s="138" t="s">
        <v>654</v>
      </c>
      <c r="E27" s="153"/>
      <c r="F27" s="36" t="s">
        <v>217</v>
      </c>
      <c r="G27" s="138" t="s">
        <v>655</v>
      </c>
    </row>
    <row r="28" spans="1:14" ht="16.5" thickTop="1" x14ac:dyDescent="0.25">
      <c r="A28" s="12"/>
      <c r="B28" s="33"/>
      <c r="C28" s="33"/>
      <c r="D28" s="33"/>
      <c r="E28" s="33"/>
      <c r="F28" s="33"/>
      <c r="G28" s="33"/>
      <c r="H28" s="33"/>
      <c r="I28" s="33"/>
      <c r="J28" s="33"/>
      <c r="K28" s="33"/>
      <c r="L28" s="33"/>
      <c r="M28" s="33"/>
      <c r="N28" s="33"/>
    </row>
    <row r="29" spans="1:14" x14ac:dyDescent="0.25">
      <c r="A29" s="12"/>
      <c r="B29" s="34"/>
      <c r="C29" s="34"/>
      <c r="D29" s="34"/>
      <c r="E29" s="34"/>
      <c r="F29" s="34"/>
      <c r="G29" s="34"/>
      <c r="H29" s="34"/>
      <c r="I29" s="34"/>
      <c r="J29" s="34"/>
      <c r="K29" s="34"/>
      <c r="L29" s="34"/>
      <c r="M29" s="34"/>
      <c r="N29" s="34"/>
    </row>
    <row r="30" spans="1:14" ht="15" customHeight="1" x14ac:dyDescent="0.25">
      <c r="A30" s="12" t="s">
        <v>1206</v>
      </c>
      <c r="B30" s="11" t="s">
        <v>5</v>
      </c>
      <c r="C30" s="11"/>
      <c r="D30" s="11"/>
      <c r="E30" s="11"/>
      <c r="F30" s="11"/>
      <c r="G30" s="11"/>
      <c r="H30" s="11"/>
      <c r="I30" s="11"/>
      <c r="J30" s="11"/>
      <c r="K30" s="11"/>
      <c r="L30" s="11"/>
      <c r="M30" s="11"/>
      <c r="N30" s="11"/>
    </row>
    <row r="31" spans="1:14" ht="15.75" x14ac:dyDescent="0.25">
      <c r="A31" s="12"/>
      <c r="B31" s="152"/>
      <c r="C31" s="153"/>
      <c r="D31" s="153"/>
      <c r="E31" s="153"/>
      <c r="F31" s="153"/>
      <c r="G31" s="153"/>
    </row>
    <row r="32" spans="1:14" ht="15.75" x14ac:dyDescent="0.25">
      <c r="A32" s="12"/>
      <c r="B32" s="37"/>
      <c r="C32" s="20"/>
      <c r="D32" s="20"/>
      <c r="E32" s="20"/>
      <c r="F32" s="58" t="s">
        <v>634</v>
      </c>
      <c r="G32" s="58"/>
    </row>
    <row r="33" spans="1:14" ht="15.75" x14ac:dyDescent="0.25">
      <c r="A33" s="12"/>
      <c r="B33" s="37"/>
      <c r="C33" s="20"/>
      <c r="D33" s="20"/>
      <c r="E33" s="20"/>
      <c r="F33" s="58" t="s">
        <v>635</v>
      </c>
      <c r="G33" s="58"/>
    </row>
    <row r="34" spans="1:14" ht="15.75" x14ac:dyDescent="0.25">
      <c r="A34" s="12"/>
      <c r="B34" s="37"/>
      <c r="C34" s="20"/>
      <c r="D34" s="37" t="s">
        <v>636</v>
      </c>
      <c r="E34" s="20"/>
      <c r="F34" s="58" t="s">
        <v>657</v>
      </c>
      <c r="G34" s="58"/>
    </row>
    <row r="35" spans="1:14" ht="16.5" thickBot="1" x14ac:dyDescent="0.3">
      <c r="A35" s="12"/>
      <c r="B35" s="37"/>
      <c r="C35" s="20"/>
      <c r="D35" s="38" t="s">
        <v>658</v>
      </c>
      <c r="E35" s="20"/>
      <c r="F35" s="59" t="s">
        <v>289</v>
      </c>
      <c r="G35" s="59"/>
    </row>
    <row r="36" spans="1:14" ht="15.75" x14ac:dyDescent="0.25">
      <c r="A36" s="12"/>
      <c r="B36" s="154"/>
      <c r="C36" s="153"/>
      <c r="D36" s="162"/>
      <c r="E36" s="153"/>
      <c r="F36" s="155"/>
      <c r="G36" s="162"/>
    </row>
    <row r="37" spans="1:14" ht="15.75" x14ac:dyDescent="0.25">
      <c r="A37" s="12"/>
      <c r="B37" s="42" t="s">
        <v>659</v>
      </c>
      <c r="C37" s="158"/>
      <c r="D37" s="44" t="s">
        <v>660</v>
      </c>
      <c r="E37" s="24"/>
      <c r="F37" s="42" t="s">
        <v>217</v>
      </c>
      <c r="G37" s="44" t="s">
        <v>661</v>
      </c>
    </row>
    <row r="38" spans="1:14" ht="15.75" x14ac:dyDescent="0.25">
      <c r="A38" s="12"/>
      <c r="B38" s="36" t="s">
        <v>643</v>
      </c>
      <c r="C38" s="153"/>
      <c r="D38" s="49" t="s">
        <v>662</v>
      </c>
      <c r="E38" s="153"/>
      <c r="F38" s="17"/>
      <c r="G38" s="49" t="s">
        <v>663</v>
      </c>
    </row>
    <row r="39" spans="1:14" ht="15.75" x14ac:dyDescent="0.25">
      <c r="A39" s="12"/>
      <c r="B39" s="42" t="s">
        <v>664</v>
      </c>
      <c r="C39" s="158"/>
      <c r="D39" s="45">
        <v>-30884</v>
      </c>
      <c r="E39" s="158"/>
      <c r="F39" s="24"/>
      <c r="G39" s="44" t="s">
        <v>665</v>
      </c>
    </row>
    <row r="40" spans="1:14" ht="16.5" thickBot="1" x14ac:dyDescent="0.3">
      <c r="A40" s="12"/>
      <c r="B40" s="36" t="s">
        <v>666</v>
      </c>
      <c r="C40" s="153"/>
      <c r="D40" s="119">
        <v>-58560</v>
      </c>
      <c r="E40" s="153"/>
      <c r="F40" s="52"/>
      <c r="G40" s="51" t="s">
        <v>667</v>
      </c>
    </row>
    <row r="41" spans="1:14" ht="16.5" thickBot="1" x14ac:dyDescent="0.3">
      <c r="A41" s="12"/>
      <c r="B41" s="42" t="s">
        <v>668</v>
      </c>
      <c r="C41" s="158"/>
      <c r="D41" s="115" t="s">
        <v>669</v>
      </c>
      <c r="E41" s="158"/>
      <c r="F41" s="121" t="s">
        <v>217</v>
      </c>
      <c r="G41" s="115" t="s">
        <v>670</v>
      </c>
    </row>
    <row r="42" spans="1:14" ht="16.5" thickTop="1" x14ac:dyDescent="0.25">
      <c r="A42" s="12"/>
      <c r="B42" s="33"/>
      <c r="C42" s="33"/>
      <c r="D42" s="33"/>
      <c r="E42" s="33"/>
      <c r="F42" s="33"/>
      <c r="G42" s="33"/>
      <c r="H42" s="33"/>
      <c r="I42" s="33"/>
      <c r="J42" s="33"/>
      <c r="K42" s="33"/>
      <c r="L42" s="33"/>
      <c r="M42" s="33"/>
      <c r="N42" s="33"/>
    </row>
    <row r="43" spans="1:14" x14ac:dyDescent="0.25">
      <c r="A43" s="12"/>
      <c r="B43" s="34"/>
      <c r="C43" s="34"/>
      <c r="D43" s="34"/>
      <c r="E43" s="34"/>
      <c r="F43" s="34"/>
      <c r="G43" s="34"/>
      <c r="H43" s="34"/>
      <c r="I43" s="34"/>
      <c r="J43" s="34"/>
      <c r="K43" s="34"/>
      <c r="L43" s="34"/>
      <c r="M43" s="34"/>
      <c r="N43" s="34"/>
    </row>
  </sheetData>
  <mergeCells count="33">
    <mergeCell ref="A15:A29"/>
    <mergeCell ref="B15:N15"/>
    <mergeCell ref="B28:N28"/>
    <mergeCell ref="B29:N29"/>
    <mergeCell ref="A30:A43"/>
    <mergeCell ref="B30:N30"/>
    <mergeCell ref="B42:N42"/>
    <mergeCell ref="B43:N43"/>
    <mergeCell ref="F33:G33"/>
    <mergeCell ref="F34:G34"/>
    <mergeCell ref="F35:G35"/>
    <mergeCell ref="A1:A2"/>
    <mergeCell ref="B1:N1"/>
    <mergeCell ref="B2:N2"/>
    <mergeCell ref="B3:N3"/>
    <mergeCell ref="A4:A14"/>
    <mergeCell ref="B4:N4"/>
    <mergeCell ref="B13:N13"/>
    <mergeCell ref="D9:N9"/>
    <mergeCell ref="F17:G17"/>
    <mergeCell ref="F18:G18"/>
    <mergeCell ref="F19:G19"/>
    <mergeCell ref="F20:G20"/>
    <mergeCell ref="F32:G32"/>
    <mergeCell ref="B14:N14"/>
    <mergeCell ref="D6:H6"/>
    <mergeCell ref="J6:N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7" bestFit="1" customWidth="1"/>
    <col min="12" max="12" width="1.7109375" bestFit="1" customWidth="1"/>
    <col min="13" max="13" width="1.85546875" bestFit="1" customWidth="1"/>
    <col min="14" max="14" width="8.28515625" bestFit="1" customWidth="1"/>
  </cols>
  <sheetData>
    <row r="1" spans="1:14" ht="15" customHeight="1" x14ac:dyDescent="0.25">
      <c r="A1" s="7" t="s">
        <v>1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11" t="s">
        <v>5</v>
      </c>
      <c r="C3" s="11"/>
      <c r="D3" s="11"/>
      <c r="E3" s="11"/>
      <c r="F3" s="11"/>
      <c r="G3" s="11"/>
      <c r="H3" s="11"/>
      <c r="I3" s="11"/>
      <c r="J3" s="11"/>
      <c r="K3" s="11"/>
      <c r="L3" s="11"/>
      <c r="M3" s="11"/>
      <c r="N3" s="11"/>
    </row>
    <row r="4" spans="1:14" ht="15" customHeight="1" x14ac:dyDescent="0.25">
      <c r="A4" s="12" t="s">
        <v>1208</v>
      </c>
      <c r="B4" s="11" t="s">
        <v>5</v>
      </c>
      <c r="C4" s="11"/>
      <c r="D4" s="11"/>
      <c r="E4" s="11"/>
      <c r="F4" s="11"/>
      <c r="G4" s="11"/>
      <c r="H4" s="11"/>
      <c r="I4" s="11"/>
      <c r="J4" s="11"/>
      <c r="K4" s="11"/>
      <c r="L4" s="11"/>
      <c r="M4" s="11"/>
      <c r="N4" s="11"/>
    </row>
    <row r="5" spans="1:14" x14ac:dyDescent="0.25">
      <c r="A5" s="12"/>
      <c r="B5" s="32"/>
      <c r="C5" s="32"/>
      <c r="D5" s="32"/>
      <c r="E5" s="32"/>
      <c r="F5" s="32"/>
      <c r="G5" s="32"/>
      <c r="H5" s="32"/>
      <c r="I5" s="32"/>
      <c r="J5" s="32"/>
      <c r="K5" s="32"/>
      <c r="L5" s="32"/>
      <c r="M5" s="32"/>
      <c r="N5" s="32"/>
    </row>
    <row r="6" spans="1:14" ht="15.75" x14ac:dyDescent="0.25">
      <c r="A6" s="12"/>
      <c r="B6" s="19"/>
      <c r="C6" s="17"/>
      <c r="D6" s="17"/>
      <c r="E6" s="17"/>
      <c r="F6" s="17"/>
      <c r="G6" s="17"/>
      <c r="H6" s="17"/>
      <c r="I6" s="17"/>
      <c r="J6" s="17"/>
      <c r="K6" s="17"/>
      <c r="L6" s="17"/>
      <c r="M6" s="17"/>
      <c r="N6" s="17"/>
    </row>
    <row r="7" spans="1:14" ht="15.75" x14ac:dyDescent="0.25">
      <c r="A7" s="12"/>
      <c r="B7" s="36"/>
      <c r="C7" s="17"/>
      <c r="D7" s="58" t="s">
        <v>676</v>
      </c>
      <c r="E7" s="58"/>
      <c r="F7" s="20"/>
      <c r="G7" s="20"/>
      <c r="H7" s="20"/>
      <c r="I7" s="20"/>
      <c r="J7" s="20"/>
      <c r="K7" s="20"/>
      <c r="L7" s="20"/>
      <c r="M7" s="20"/>
      <c r="N7" s="20"/>
    </row>
    <row r="8" spans="1:14" ht="15.75" x14ac:dyDescent="0.25">
      <c r="A8" s="12"/>
      <c r="B8" s="36"/>
      <c r="C8" s="17"/>
      <c r="D8" s="58" t="s">
        <v>677</v>
      </c>
      <c r="E8" s="58"/>
      <c r="F8" s="20"/>
      <c r="G8" s="58" t="s">
        <v>678</v>
      </c>
      <c r="H8" s="58"/>
      <c r="I8" s="20"/>
      <c r="J8" s="20"/>
      <c r="K8" s="20"/>
      <c r="L8" s="20"/>
      <c r="M8" s="20"/>
      <c r="N8" s="20"/>
    </row>
    <row r="9" spans="1:14" ht="16.5" thickBot="1" x14ac:dyDescent="0.3">
      <c r="A9" s="12"/>
      <c r="B9" s="36"/>
      <c r="C9" s="17"/>
      <c r="D9" s="59" t="s">
        <v>679</v>
      </c>
      <c r="E9" s="59"/>
      <c r="F9" s="20"/>
      <c r="G9" s="59" t="s">
        <v>680</v>
      </c>
      <c r="H9" s="59"/>
      <c r="I9" s="20"/>
      <c r="J9" s="59" t="s">
        <v>111</v>
      </c>
      <c r="K9" s="59"/>
      <c r="L9" s="20"/>
      <c r="M9" s="59" t="s">
        <v>181</v>
      </c>
      <c r="N9" s="59"/>
    </row>
    <row r="10" spans="1:14" ht="15.75" x14ac:dyDescent="0.25">
      <c r="A10" s="12"/>
      <c r="B10" s="36"/>
      <c r="C10" s="17"/>
      <c r="D10" s="58" t="s">
        <v>215</v>
      </c>
      <c r="E10" s="58"/>
      <c r="F10" s="58"/>
      <c r="G10" s="58"/>
      <c r="H10" s="58"/>
      <c r="I10" s="58"/>
      <c r="J10" s="58"/>
      <c r="K10" s="58"/>
      <c r="L10" s="58"/>
      <c r="M10" s="58"/>
      <c r="N10" s="58"/>
    </row>
    <row r="11" spans="1:14" ht="15.75" x14ac:dyDescent="0.25">
      <c r="A11" s="12"/>
      <c r="B11" s="165" t="s">
        <v>681</v>
      </c>
      <c r="C11" s="17"/>
      <c r="D11" s="17"/>
      <c r="E11" s="17"/>
      <c r="F11" s="17"/>
      <c r="G11" s="20"/>
      <c r="H11" s="17"/>
      <c r="I11" s="17"/>
      <c r="J11" s="20"/>
      <c r="K11" s="17"/>
      <c r="L11" s="17"/>
      <c r="M11" s="20"/>
      <c r="N11" s="17"/>
    </row>
    <row r="12" spans="1:14" ht="15.75" x14ac:dyDescent="0.25">
      <c r="A12" s="12"/>
      <c r="B12" s="42" t="s">
        <v>682</v>
      </c>
      <c r="C12" s="24"/>
      <c r="D12" s="42" t="s">
        <v>217</v>
      </c>
      <c r="E12" s="44" t="s">
        <v>683</v>
      </c>
      <c r="F12" s="24"/>
      <c r="G12" s="43" t="s">
        <v>217</v>
      </c>
      <c r="H12" s="44" t="s">
        <v>684</v>
      </c>
      <c r="I12" s="24"/>
      <c r="J12" s="43" t="s">
        <v>217</v>
      </c>
      <c r="K12" s="44" t="s">
        <v>685</v>
      </c>
      <c r="L12" s="24"/>
      <c r="M12" s="43" t="s">
        <v>217</v>
      </c>
      <c r="N12" s="44" t="s">
        <v>686</v>
      </c>
    </row>
    <row r="13" spans="1:14" ht="15.75" x14ac:dyDescent="0.25">
      <c r="A13" s="12"/>
      <c r="B13" s="36" t="s">
        <v>687</v>
      </c>
      <c r="C13" s="17"/>
      <c r="D13" s="17"/>
      <c r="E13" s="49" t="s">
        <v>688</v>
      </c>
      <c r="F13" s="17"/>
      <c r="G13" s="20"/>
      <c r="H13" s="49" t="s">
        <v>689</v>
      </c>
      <c r="I13" s="17"/>
      <c r="J13" s="20"/>
      <c r="K13" s="49" t="s">
        <v>690</v>
      </c>
      <c r="L13" s="17"/>
      <c r="M13" s="20"/>
      <c r="N13" s="49" t="s">
        <v>691</v>
      </c>
    </row>
    <row r="14" spans="1:14" ht="15.75" x14ac:dyDescent="0.25">
      <c r="A14" s="12"/>
      <c r="B14" s="42" t="s">
        <v>692</v>
      </c>
      <c r="C14" s="24"/>
      <c r="D14" s="24"/>
      <c r="E14" s="44" t="s">
        <v>693</v>
      </c>
      <c r="F14" s="24"/>
      <c r="G14" s="47"/>
      <c r="H14" s="44" t="s">
        <v>694</v>
      </c>
      <c r="I14" s="24"/>
      <c r="J14" s="47"/>
      <c r="K14" s="44">
        <v>-121</v>
      </c>
      <c r="L14" s="24"/>
      <c r="M14" s="47"/>
      <c r="N14" s="44" t="s">
        <v>695</v>
      </c>
    </row>
    <row r="15" spans="1:14" ht="15.75" x14ac:dyDescent="0.25">
      <c r="A15" s="12"/>
      <c r="B15" s="36" t="s">
        <v>696</v>
      </c>
      <c r="C15" s="17"/>
      <c r="D15" s="17"/>
      <c r="E15" s="49" t="s">
        <v>697</v>
      </c>
      <c r="F15" s="17"/>
      <c r="G15" s="20"/>
      <c r="H15" s="49" t="s">
        <v>698</v>
      </c>
      <c r="I15" s="17"/>
      <c r="J15" s="20"/>
      <c r="K15" s="49">
        <v>-532</v>
      </c>
      <c r="L15" s="17"/>
      <c r="M15" s="20"/>
      <c r="N15" s="49">
        <v>-319</v>
      </c>
    </row>
    <row r="16" spans="1:14" ht="15.75" x14ac:dyDescent="0.25">
      <c r="A16" s="12"/>
      <c r="B16" s="42" t="s">
        <v>699</v>
      </c>
      <c r="C16" s="24"/>
      <c r="D16" s="24"/>
      <c r="E16" s="44" t="s">
        <v>700</v>
      </c>
      <c r="F16" s="24"/>
      <c r="G16" s="47"/>
      <c r="H16" s="44" t="s">
        <v>701</v>
      </c>
      <c r="I16" s="24"/>
      <c r="J16" s="47"/>
      <c r="K16" s="44" t="s">
        <v>702</v>
      </c>
      <c r="L16" s="24"/>
      <c r="M16" s="47"/>
      <c r="N16" s="44" t="s">
        <v>703</v>
      </c>
    </row>
    <row r="17" spans="1:14" ht="15.75" x14ac:dyDescent="0.25">
      <c r="A17" s="12"/>
      <c r="B17" s="36" t="s">
        <v>704</v>
      </c>
      <c r="C17" s="17"/>
      <c r="D17" s="17"/>
      <c r="E17" s="49" t="s">
        <v>705</v>
      </c>
      <c r="F17" s="17"/>
      <c r="G17" s="20"/>
      <c r="H17" s="49" t="s">
        <v>706</v>
      </c>
      <c r="I17" s="17"/>
      <c r="J17" s="20"/>
      <c r="K17" s="49" t="s">
        <v>707</v>
      </c>
      <c r="L17" s="17"/>
      <c r="M17" s="20"/>
      <c r="N17" s="49" t="s">
        <v>708</v>
      </c>
    </row>
    <row r="18" spans="1:14" ht="15.75" x14ac:dyDescent="0.25">
      <c r="A18" s="12"/>
      <c r="B18" s="42" t="s">
        <v>709</v>
      </c>
      <c r="C18" s="24"/>
      <c r="D18" s="24"/>
      <c r="E18" s="44" t="s">
        <v>710</v>
      </c>
      <c r="F18" s="24"/>
      <c r="G18" s="47"/>
      <c r="H18" s="44" t="s">
        <v>711</v>
      </c>
      <c r="I18" s="24"/>
      <c r="J18" s="47"/>
      <c r="K18" s="44" t="s">
        <v>712</v>
      </c>
      <c r="L18" s="24"/>
      <c r="M18" s="47"/>
      <c r="N18" s="44" t="s">
        <v>713</v>
      </c>
    </row>
    <row r="19" spans="1:14" ht="15.75" x14ac:dyDescent="0.25">
      <c r="A19" s="12"/>
      <c r="B19" s="36" t="s">
        <v>714</v>
      </c>
      <c r="C19" s="17"/>
      <c r="D19" s="17"/>
      <c r="E19" s="49" t="s">
        <v>715</v>
      </c>
      <c r="F19" s="17"/>
      <c r="G19" s="20"/>
      <c r="H19" s="49" t="s">
        <v>716</v>
      </c>
      <c r="I19" s="17"/>
      <c r="J19" s="20"/>
      <c r="K19" s="49">
        <v>-301</v>
      </c>
      <c r="L19" s="17"/>
      <c r="M19" s="20"/>
      <c r="N19" s="49" t="s">
        <v>717</v>
      </c>
    </row>
    <row r="20" spans="1:14" ht="15.75" x14ac:dyDescent="0.25">
      <c r="A20" s="12"/>
      <c r="B20" s="42" t="s">
        <v>718</v>
      </c>
      <c r="C20" s="24"/>
      <c r="D20" s="24"/>
      <c r="E20" s="44" t="s">
        <v>719</v>
      </c>
      <c r="F20" s="24"/>
      <c r="G20" s="47"/>
      <c r="H20" s="44" t="s">
        <v>720</v>
      </c>
      <c r="I20" s="24"/>
      <c r="J20" s="47"/>
      <c r="K20" s="44" t="s">
        <v>721</v>
      </c>
      <c r="L20" s="166">
        <v>-3</v>
      </c>
      <c r="M20" s="47"/>
      <c r="N20" s="44" t="s">
        <v>722</v>
      </c>
    </row>
    <row r="21" spans="1:14" ht="15.75" x14ac:dyDescent="0.25">
      <c r="A21" s="12"/>
      <c r="B21" s="36" t="s">
        <v>723</v>
      </c>
      <c r="C21" s="17"/>
      <c r="D21" s="17"/>
      <c r="E21" s="49" t="s">
        <v>724</v>
      </c>
      <c r="F21" s="17"/>
      <c r="G21" s="20"/>
      <c r="H21" s="49" t="s">
        <v>725</v>
      </c>
      <c r="I21" s="17"/>
      <c r="J21" s="20"/>
      <c r="K21" s="49" t="s">
        <v>726</v>
      </c>
      <c r="L21" s="17"/>
      <c r="M21" s="20"/>
      <c r="N21" s="49" t="s">
        <v>727</v>
      </c>
    </row>
    <row r="22" spans="1:14" ht="15.75" x14ac:dyDescent="0.25">
      <c r="A22" s="12"/>
      <c r="B22" s="42"/>
      <c r="C22" s="24"/>
      <c r="D22" s="24"/>
      <c r="E22" s="48"/>
      <c r="F22" s="48"/>
      <c r="G22" s="47"/>
      <c r="H22" s="48"/>
      <c r="I22" s="48"/>
      <c r="J22" s="47"/>
      <c r="K22" s="48"/>
      <c r="L22" s="48"/>
      <c r="M22" s="47"/>
      <c r="N22" s="48"/>
    </row>
    <row r="23" spans="1:14" ht="15.75" x14ac:dyDescent="0.25">
      <c r="A23" s="12"/>
      <c r="B23" s="165" t="s">
        <v>728</v>
      </c>
      <c r="C23" s="17"/>
      <c r="D23" s="17"/>
      <c r="E23" s="46"/>
      <c r="F23" s="17"/>
      <c r="G23" s="20"/>
      <c r="H23" s="46"/>
      <c r="I23" s="17"/>
      <c r="J23" s="20"/>
      <c r="K23" s="46"/>
      <c r="L23" s="17"/>
      <c r="M23" s="20"/>
      <c r="N23" s="46"/>
    </row>
    <row r="24" spans="1:14" ht="15.75" x14ac:dyDescent="0.25">
      <c r="A24" s="12"/>
      <c r="B24" s="42" t="s">
        <v>682</v>
      </c>
      <c r="C24" s="24"/>
      <c r="D24" s="42" t="s">
        <v>217</v>
      </c>
      <c r="E24" s="44" t="s">
        <v>729</v>
      </c>
      <c r="F24" s="24"/>
      <c r="G24" s="43" t="s">
        <v>217</v>
      </c>
      <c r="H24" s="44" t="s">
        <v>730</v>
      </c>
      <c r="I24" s="24"/>
      <c r="J24" s="43" t="s">
        <v>217</v>
      </c>
      <c r="K24" s="44" t="s">
        <v>579</v>
      </c>
      <c r="L24" s="24"/>
      <c r="M24" s="43" t="s">
        <v>217</v>
      </c>
      <c r="N24" s="44" t="s">
        <v>731</v>
      </c>
    </row>
    <row r="25" spans="1:14" ht="15.75" x14ac:dyDescent="0.25">
      <c r="A25" s="12"/>
      <c r="B25" s="36" t="s">
        <v>687</v>
      </c>
      <c r="C25" s="17"/>
      <c r="D25" s="17"/>
      <c r="E25" s="49">
        <v>-982</v>
      </c>
      <c r="F25" s="17"/>
      <c r="G25" s="20"/>
      <c r="H25" s="49" t="s">
        <v>732</v>
      </c>
      <c r="I25" s="17"/>
      <c r="J25" s="20"/>
      <c r="K25" s="49" t="s">
        <v>733</v>
      </c>
      <c r="L25" s="17"/>
      <c r="M25" s="20"/>
      <c r="N25" s="49" t="s">
        <v>734</v>
      </c>
    </row>
    <row r="26" spans="1:14" ht="15.75" x14ac:dyDescent="0.25">
      <c r="A26" s="12"/>
      <c r="B26" s="42" t="s">
        <v>735</v>
      </c>
      <c r="C26" s="24"/>
      <c r="D26" s="24"/>
      <c r="E26" s="45">
        <v>-141865</v>
      </c>
      <c r="F26" s="24"/>
      <c r="G26" s="47"/>
      <c r="H26" s="44" t="s">
        <v>736</v>
      </c>
      <c r="I26" s="24"/>
      <c r="J26" s="47"/>
      <c r="K26" s="44" t="s">
        <v>737</v>
      </c>
      <c r="L26" s="24"/>
      <c r="M26" s="47"/>
      <c r="N26" s="45">
        <v>-65959</v>
      </c>
    </row>
    <row r="27" spans="1:14" ht="15.75" x14ac:dyDescent="0.25">
      <c r="A27" s="12"/>
      <c r="B27" s="36" t="s">
        <v>696</v>
      </c>
      <c r="C27" s="17"/>
      <c r="D27" s="17"/>
      <c r="E27" s="49" t="s">
        <v>738</v>
      </c>
      <c r="F27" s="17"/>
      <c r="G27" s="20"/>
      <c r="H27" s="49" t="s">
        <v>739</v>
      </c>
      <c r="I27" s="17"/>
      <c r="J27" s="20"/>
      <c r="K27" s="49">
        <v>-2</v>
      </c>
      <c r="L27" s="17"/>
      <c r="M27" s="20"/>
      <c r="N27" s="49" t="s">
        <v>740</v>
      </c>
    </row>
    <row r="28" spans="1:14" ht="15.75" x14ac:dyDescent="0.25">
      <c r="A28" s="12"/>
      <c r="B28" s="42" t="s">
        <v>741</v>
      </c>
      <c r="C28" s="24"/>
      <c r="D28" s="24"/>
      <c r="E28" s="45">
        <v>-5879</v>
      </c>
      <c r="F28" s="24"/>
      <c r="G28" s="47"/>
      <c r="H28" s="50" t="s">
        <v>255</v>
      </c>
      <c r="I28" s="24"/>
      <c r="J28" s="47"/>
      <c r="K28" s="50" t="s">
        <v>255</v>
      </c>
      <c r="L28" s="24"/>
      <c r="M28" s="47"/>
      <c r="N28" s="45">
        <v>-5879</v>
      </c>
    </row>
    <row r="29" spans="1:14" ht="15.75" x14ac:dyDescent="0.25">
      <c r="A29" s="12"/>
      <c r="B29" s="36" t="s">
        <v>704</v>
      </c>
      <c r="C29" s="17"/>
      <c r="D29" s="17"/>
      <c r="E29" s="49" t="s">
        <v>742</v>
      </c>
      <c r="F29" s="17"/>
      <c r="G29" s="20"/>
      <c r="H29" s="49" t="s">
        <v>743</v>
      </c>
      <c r="I29" s="17"/>
      <c r="J29" s="20"/>
      <c r="K29" s="49" t="s">
        <v>744</v>
      </c>
      <c r="L29" s="17"/>
      <c r="M29" s="20"/>
      <c r="N29" s="49" t="s">
        <v>745</v>
      </c>
    </row>
    <row r="30" spans="1:14" ht="15.75" x14ac:dyDescent="0.25">
      <c r="A30" s="12"/>
      <c r="B30" s="42" t="s">
        <v>46</v>
      </c>
      <c r="C30" s="24"/>
      <c r="D30" s="24"/>
      <c r="E30" s="44" t="s">
        <v>746</v>
      </c>
      <c r="F30" s="24"/>
      <c r="G30" s="47"/>
      <c r="H30" s="50" t="s">
        <v>255</v>
      </c>
      <c r="I30" s="24"/>
      <c r="J30" s="47"/>
      <c r="K30" s="50" t="s">
        <v>255</v>
      </c>
      <c r="L30" s="24"/>
      <c r="M30" s="47"/>
      <c r="N30" s="44" t="s">
        <v>746</v>
      </c>
    </row>
    <row r="31" spans="1:14" ht="15.75" x14ac:dyDescent="0.25">
      <c r="A31" s="12"/>
      <c r="B31" s="36" t="s">
        <v>709</v>
      </c>
      <c r="C31" s="17"/>
      <c r="D31" s="17"/>
      <c r="E31" s="49" t="s">
        <v>747</v>
      </c>
      <c r="F31" s="17"/>
      <c r="G31" s="20"/>
      <c r="H31" s="49" t="s">
        <v>748</v>
      </c>
      <c r="I31" s="17"/>
      <c r="J31" s="20"/>
      <c r="K31" s="49" t="s">
        <v>749</v>
      </c>
      <c r="L31" s="17"/>
      <c r="M31" s="20"/>
      <c r="N31" s="49" t="s">
        <v>750</v>
      </c>
    </row>
    <row r="32" spans="1:14" ht="15.75" x14ac:dyDescent="0.25">
      <c r="A32" s="12"/>
      <c r="B32" s="42" t="s">
        <v>714</v>
      </c>
      <c r="C32" s="24"/>
      <c r="D32" s="24"/>
      <c r="E32" s="45">
        <v>-55220</v>
      </c>
      <c r="F32" s="24"/>
      <c r="G32" s="47"/>
      <c r="H32" s="44" t="s">
        <v>751</v>
      </c>
      <c r="I32" s="24"/>
      <c r="J32" s="47"/>
      <c r="K32" s="44" t="s">
        <v>752</v>
      </c>
      <c r="L32" s="24"/>
      <c r="M32" s="47"/>
      <c r="N32" s="45">
        <v>-28153</v>
      </c>
    </row>
    <row r="33" spans="1:14" ht="15.75" x14ac:dyDescent="0.25">
      <c r="A33" s="12"/>
      <c r="B33" s="36" t="s">
        <v>718</v>
      </c>
      <c r="C33" s="17"/>
      <c r="D33" s="17"/>
      <c r="E33" s="49" t="s">
        <v>753</v>
      </c>
      <c r="F33" s="17"/>
      <c r="G33" s="20"/>
      <c r="H33" s="49" t="s">
        <v>754</v>
      </c>
      <c r="I33" s="17"/>
      <c r="J33" s="20"/>
      <c r="K33" s="49" t="s">
        <v>755</v>
      </c>
      <c r="L33" s="167">
        <v>-3</v>
      </c>
      <c r="M33" s="20"/>
      <c r="N33" s="49" t="s">
        <v>756</v>
      </c>
    </row>
    <row r="34" spans="1:14" ht="15.75" x14ac:dyDescent="0.25">
      <c r="A34" s="12"/>
      <c r="B34" s="42" t="s">
        <v>723</v>
      </c>
      <c r="C34" s="24"/>
      <c r="D34" s="24"/>
      <c r="E34" s="44" t="s">
        <v>757</v>
      </c>
      <c r="F34" s="24"/>
      <c r="G34" s="47"/>
      <c r="H34" s="44" t="s">
        <v>758</v>
      </c>
      <c r="I34" s="24"/>
      <c r="J34" s="47"/>
      <c r="K34" s="44" t="s">
        <v>759</v>
      </c>
      <c r="L34" s="24"/>
      <c r="M34" s="47"/>
      <c r="N34" s="44" t="s">
        <v>760</v>
      </c>
    </row>
    <row r="35" spans="1:14" ht="15.75" x14ac:dyDescent="0.25">
      <c r="A35" s="12"/>
      <c r="B35" s="33"/>
      <c r="C35" s="33"/>
      <c r="D35" s="33"/>
      <c r="E35" s="33"/>
      <c r="F35" s="33"/>
      <c r="G35" s="33"/>
      <c r="H35" s="33"/>
      <c r="I35" s="33"/>
      <c r="J35" s="33"/>
      <c r="K35" s="33"/>
      <c r="L35" s="33"/>
      <c r="M35" s="33"/>
      <c r="N35" s="33"/>
    </row>
    <row r="36" spans="1:14" x14ac:dyDescent="0.25">
      <c r="A36" s="12"/>
      <c r="B36" s="11"/>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ht="15.75" x14ac:dyDescent="0.25">
      <c r="A39" s="12"/>
      <c r="B39" s="100"/>
      <c r="C39" s="100"/>
      <c r="D39" s="100"/>
      <c r="E39" s="100"/>
      <c r="F39" s="100"/>
      <c r="G39" s="100"/>
      <c r="H39" s="100"/>
      <c r="I39" s="100"/>
      <c r="J39" s="100"/>
      <c r="K39" s="100"/>
      <c r="L39" s="100"/>
      <c r="M39" s="100"/>
      <c r="N39" s="100"/>
    </row>
    <row r="40" spans="1:14" ht="15.75" x14ac:dyDescent="0.25">
      <c r="A40" s="12"/>
      <c r="B40" s="19"/>
      <c r="C40" s="17"/>
      <c r="D40" s="17"/>
      <c r="E40" s="17"/>
      <c r="F40" s="17"/>
      <c r="G40" s="17"/>
      <c r="H40" s="17"/>
      <c r="I40" s="17"/>
      <c r="J40" s="17"/>
      <c r="K40" s="17"/>
      <c r="L40" s="17"/>
      <c r="M40" s="17"/>
      <c r="N40" s="17"/>
    </row>
    <row r="41" spans="1:14" ht="15.75" x14ac:dyDescent="0.25">
      <c r="A41" s="12"/>
      <c r="B41" s="36"/>
      <c r="C41" s="17"/>
      <c r="D41" s="58" t="s">
        <v>676</v>
      </c>
      <c r="E41" s="58"/>
      <c r="F41" s="20"/>
      <c r="G41" s="20"/>
      <c r="H41" s="20"/>
      <c r="I41" s="20"/>
      <c r="J41" s="20"/>
      <c r="K41" s="20"/>
      <c r="L41" s="20"/>
      <c r="M41" s="20"/>
      <c r="N41" s="20"/>
    </row>
    <row r="42" spans="1:14" ht="15.75" x14ac:dyDescent="0.25">
      <c r="A42" s="12"/>
      <c r="B42" s="36"/>
      <c r="C42" s="17"/>
      <c r="D42" s="58" t="s">
        <v>677</v>
      </c>
      <c r="E42" s="58"/>
      <c r="F42" s="20"/>
      <c r="G42" s="58" t="s">
        <v>678</v>
      </c>
      <c r="H42" s="58"/>
      <c r="I42" s="20"/>
      <c r="J42" s="20"/>
      <c r="K42" s="20"/>
      <c r="L42" s="20"/>
      <c r="M42" s="20"/>
      <c r="N42" s="20"/>
    </row>
    <row r="43" spans="1:14" ht="16.5" thickBot="1" x14ac:dyDescent="0.3">
      <c r="A43" s="12"/>
      <c r="B43" s="36"/>
      <c r="C43" s="17"/>
      <c r="D43" s="59" t="s">
        <v>679</v>
      </c>
      <c r="E43" s="59"/>
      <c r="F43" s="20"/>
      <c r="G43" s="59" t="s">
        <v>680</v>
      </c>
      <c r="H43" s="59"/>
      <c r="I43" s="20"/>
      <c r="J43" s="59" t="s">
        <v>111</v>
      </c>
      <c r="K43" s="59"/>
      <c r="L43" s="20"/>
      <c r="M43" s="59" t="s">
        <v>181</v>
      </c>
      <c r="N43" s="59"/>
    </row>
    <row r="44" spans="1:14" ht="15.75" x14ac:dyDescent="0.25">
      <c r="A44" s="12"/>
      <c r="B44" s="36"/>
      <c r="C44" s="17"/>
      <c r="D44" s="58" t="s">
        <v>215</v>
      </c>
      <c r="E44" s="58"/>
      <c r="F44" s="58"/>
      <c r="G44" s="58"/>
      <c r="H44" s="58"/>
      <c r="I44" s="58"/>
      <c r="J44" s="58"/>
      <c r="K44" s="58"/>
      <c r="L44" s="58"/>
      <c r="M44" s="58"/>
      <c r="N44" s="58"/>
    </row>
    <row r="45" spans="1:14" ht="15.75" x14ac:dyDescent="0.25">
      <c r="A45" s="12"/>
      <c r="B45" s="165" t="s">
        <v>761</v>
      </c>
      <c r="C45" s="17"/>
      <c r="D45" s="17"/>
      <c r="E45" s="17"/>
      <c r="F45" s="17"/>
      <c r="G45" s="20"/>
      <c r="H45" s="17"/>
      <c r="I45" s="17"/>
      <c r="J45" s="20"/>
      <c r="K45" s="17"/>
      <c r="L45" s="17"/>
      <c r="M45" s="20"/>
      <c r="N45" s="17"/>
    </row>
    <row r="46" spans="1:14" ht="15.75" x14ac:dyDescent="0.25">
      <c r="A46" s="12"/>
      <c r="B46" s="42" t="s">
        <v>682</v>
      </c>
      <c r="C46" s="24"/>
      <c r="D46" s="42" t="s">
        <v>217</v>
      </c>
      <c r="E46" s="44" t="s">
        <v>762</v>
      </c>
      <c r="F46" s="24"/>
      <c r="G46" s="42" t="s">
        <v>217</v>
      </c>
      <c r="H46" s="44" t="s">
        <v>763</v>
      </c>
      <c r="I46" s="24"/>
      <c r="J46" s="42" t="s">
        <v>217</v>
      </c>
      <c r="K46" s="44" t="s">
        <v>764</v>
      </c>
      <c r="L46" s="24"/>
      <c r="M46" s="42" t="s">
        <v>217</v>
      </c>
      <c r="N46" s="44" t="s">
        <v>765</v>
      </c>
    </row>
    <row r="47" spans="1:14" ht="15.75" x14ac:dyDescent="0.25">
      <c r="A47" s="12"/>
      <c r="B47" s="36" t="s">
        <v>687</v>
      </c>
      <c r="C47" s="17"/>
      <c r="D47" s="17"/>
      <c r="E47" s="49" t="s">
        <v>766</v>
      </c>
      <c r="F47" s="17"/>
      <c r="G47" s="20"/>
      <c r="H47" s="49" t="s">
        <v>767</v>
      </c>
      <c r="I47" s="17"/>
      <c r="J47" s="20"/>
      <c r="K47" s="49" t="s">
        <v>768</v>
      </c>
      <c r="L47" s="17"/>
      <c r="M47" s="20"/>
      <c r="N47" s="49" t="s">
        <v>769</v>
      </c>
    </row>
    <row r="48" spans="1:14" ht="15.75" x14ac:dyDescent="0.25">
      <c r="A48" s="12"/>
      <c r="B48" s="42" t="s">
        <v>692</v>
      </c>
      <c r="C48" s="24"/>
      <c r="D48" s="24"/>
      <c r="E48" s="44" t="s">
        <v>770</v>
      </c>
      <c r="F48" s="24"/>
      <c r="G48" s="47"/>
      <c r="H48" s="44" t="s">
        <v>771</v>
      </c>
      <c r="I48" s="24"/>
      <c r="J48" s="47"/>
      <c r="K48" s="44">
        <v>-344</v>
      </c>
      <c r="L48" s="24"/>
      <c r="M48" s="47"/>
      <c r="N48" s="44" t="s">
        <v>772</v>
      </c>
    </row>
    <row r="49" spans="1:14" ht="15.75" x14ac:dyDescent="0.25">
      <c r="A49" s="12"/>
      <c r="B49" s="36" t="s">
        <v>696</v>
      </c>
      <c r="C49" s="17"/>
      <c r="D49" s="17"/>
      <c r="E49" s="49" t="s">
        <v>752</v>
      </c>
      <c r="F49" s="17"/>
      <c r="G49" s="20"/>
      <c r="H49" s="49">
        <v>-27</v>
      </c>
      <c r="I49" s="17"/>
      <c r="J49" s="20"/>
      <c r="K49" s="49">
        <v>-532</v>
      </c>
      <c r="L49" s="17"/>
      <c r="M49" s="20"/>
      <c r="N49" s="49">
        <v>-498</v>
      </c>
    </row>
    <row r="50" spans="1:14" ht="15.75" x14ac:dyDescent="0.25">
      <c r="A50" s="12"/>
      <c r="B50" s="42" t="s">
        <v>699</v>
      </c>
      <c r="C50" s="24"/>
      <c r="D50" s="24"/>
      <c r="E50" s="44" t="s">
        <v>773</v>
      </c>
      <c r="F50" s="24"/>
      <c r="G50" s="47"/>
      <c r="H50" s="44" t="s">
        <v>701</v>
      </c>
      <c r="I50" s="24"/>
      <c r="J50" s="47"/>
      <c r="K50" s="44" t="s">
        <v>702</v>
      </c>
      <c r="L50" s="24"/>
      <c r="M50" s="47"/>
      <c r="N50" s="44" t="s">
        <v>774</v>
      </c>
    </row>
    <row r="51" spans="1:14" ht="15.75" x14ac:dyDescent="0.25">
      <c r="A51" s="12"/>
      <c r="B51" s="36" t="s">
        <v>704</v>
      </c>
      <c r="C51" s="17"/>
      <c r="D51" s="17"/>
      <c r="E51" s="49" t="s">
        <v>775</v>
      </c>
      <c r="F51" s="17"/>
      <c r="G51" s="20"/>
      <c r="H51" s="49" t="s">
        <v>776</v>
      </c>
      <c r="I51" s="17"/>
      <c r="J51" s="20"/>
      <c r="K51" s="49" t="s">
        <v>777</v>
      </c>
      <c r="L51" s="17"/>
      <c r="M51" s="20"/>
      <c r="N51" s="49" t="s">
        <v>778</v>
      </c>
    </row>
    <row r="52" spans="1:14" ht="15.75" x14ac:dyDescent="0.25">
      <c r="A52" s="12"/>
      <c r="B52" s="42" t="s">
        <v>709</v>
      </c>
      <c r="C52" s="24"/>
      <c r="D52" s="24"/>
      <c r="E52" s="44" t="s">
        <v>779</v>
      </c>
      <c r="F52" s="24"/>
      <c r="G52" s="47"/>
      <c r="H52" s="44" t="s">
        <v>780</v>
      </c>
      <c r="I52" s="24"/>
      <c r="J52" s="47"/>
      <c r="K52" s="44" t="s">
        <v>781</v>
      </c>
      <c r="L52" s="24"/>
      <c r="M52" s="47"/>
      <c r="N52" s="44" t="s">
        <v>782</v>
      </c>
    </row>
    <row r="53" spans="1:14" ht="15.75" x14ac:dyDescent="0.25">
      <c r="A53" s="12"/>
      <c r="B53" s="36" t="s">
        <v>714</v>
      </c>
      <c r="C53" s="17"/>
      <c r="D53" s="17"/>
      <c r="E53" s="49" t="s">
        <v>783</v>
      </c>
      <c r="F53" s="17"/>
      <c r="G53" s="20"/>
      <c r="H53" s="49" t="s">
        <v>784</v>
      </c>
      <c r="I53" s="17"/>
      <c r="J53" s="20"/>
      <c r="K53" s="49">
        <v>-559</v>
      </c>
      <c r="L53" s="17"/>
      <c r="M53" s="20"/>
      <c r="N53" s="49" t="s">
        <v>785</v>
      </c>
    </row>
    <row r="54" spans="1:14" ht="15.75" x14ac:dyDescent="0.25">
      <c r="A54" s="12"/>
      <c r="B54" s="42" t="s">
        <v>718</v>
      </c>
      <c r="C54" s="24"/>
      <c r="D54" s="24"/>
      <c r="E54" s="44" t="s">
        <v>719</v>
      </c>
      <c r="F54" s="47"/>
      <c r="G54" s="47"/>
      <c r="H54" s="44" t="s">
        <v>720</v>
      </c>
      <c r="I54" s="24"/>
      <c r="J54" s="47"/>
      <c r="K54" s="44" t="s">
        <v>721</v>
      </c>
      <c r="L54" s="166">
        <v>-3</v>
      </c>
      <c r="M54" s="47"/>
      <c r="N54" s="44" t="s">
        <v>722</v>
      </c>
    </row>
    <row r="55" spans="1:14" ht="15.75" x14ac:dyDescent="0.25">
      <c r="A55" s="12"/>
      <c r="B55" s="36" t="s">
        <v>723</v>
      </c>
      <c r="C55" s="17"/>
      <c r="D55" s="17"/>
      <c r="E55" s="49" t="s">
        <v>786</v>
      </c>
      <c r="F55" s="17"/>
      <c r="G55" s="20"/>
      <c r="H55" s="49" t="s">
        <v>787</v>
      </c>
      <c r="I55" s="17"/>
      <c r="J55" s="20"/>
      <c r="K55" s="49" t="s">
        <v>788</v>
      </c>
      <c r="L55" s="17"/>
      <c r="M55" s="20"/>
      <c r="N55" s="49" t="s">
        <v>789</v>
      </c>
    </row>
    <row r="56" spans="1:14" ht="15.75" x14ac:dyDescent="0.25">
      <c r="A56" s="12"/>
      <c r="B56" s="42"/>
      <c r="C56" s="24"/>
      <c r="D56" s="24"/>
      <c r="E56" s="48"/>
      <c r="F56" s="48"/>
      <c r="G56" s="47"/>
      <c r="H56" s="48"/>
      <c r="I56" s="48"/>
      <c r="J56" s="47"/>
      <c r="K56" s="48"/>
      <c r="L56" s="48"/>
      <c r="M56" s="47"/>
      <c r="N56" s="48"/>
    </row>
    <row r="57" spans="1:14" ht="15.75" x14ac:dyDescent="0.25">
      <c r="A57" s="12"/>
      <c r="B57" s="165" t="s">
        <v>790</v>
      </c>
      <c r="C57" s="17"/>
      <c r="D57" s="17"/>
      <c r="E57" s="46"/>
      <c r="F57" s="17"/>
      <c r="G57" s="20"/>
      <c r="H57" s="46"/>
      <c r="I57" s="17"/>
      <c r="J57" s="20"/>
      <c r="K57" s="46"/>
      <c r="L57" s="17"/>
      <c r="M57" s="20"/>
      <c r="N57" s="46"/>
    </row>
    <row r="58" spans="1:14" ht="15.75" x14ac:dyDescent="0.25">
      <c r="A58" s="12"/>
      <c r="B58" s="42" t="s">
        <v>682</v>
      </c>
      <c r="C58" s="24"/>
      <c r="D58" s="42" t="s">
        <v>217</v>
      </c>
      <c r="E58" s="44" t="s">
        <v>791</v>
      </c>
      <c r="F58" s="24"/>
      <c r="G58" s="42" t="s">
        <v>217</v>
      </c>
      <c r="H58" s="44" t="s">
        <v>792</v>
      </c>
      <c r="I58" s="24"/>
      <c r="J58" s="42" t="s">
        <v>217</v>
      </c>
      <c r="K58" s="44" t="s">
        <v>793</v>
      </c>
      <c r="L58" s="24"/>
      <c r="M58" s="42" t="s">
        <v>217</v>
      </c>
      <c r="N58" s="44" t="s">
        <v>794</v>
      </c>
    </row>
    <row r="59" spans="1:14" ht="15.75" x14ac:dyDescent="0.25">
      <c r="A59" s="12"/>
      <c r="B59" s="36" t="s">
        <v>687</v>
      </c>
      <c r="C59" s="17"/>
      <c r="D59" s="17"/>
      <c r="E59" s="96">
        <v>-1716</v>
      </c>
      <c r="F59" s="17"/>
      <c r="G59" s="20"/>
      <c r="H59" s="49" t="s">
        <v>795</v>
      </c>
      <c r="I59" s="17"/>
      <c r="J59" s="20"/>
      <c r="K59" s="49" t="s">
        <v>796</v>
      </c>
      <c r="L59" s="17"/>
      <c r="M59" s="20"/>
      <c r="N59" s="49" t="s">
        <v>797</v>
      </c>
    </row>
    <row r="60" spans="1:14" ht="15.75" x14ac:dyDescent="0.25">
      <c r="A60" s="12"/>
      <c r="B60" s="42" t="s">
        <v>735</v>
      </c>
      <c r="C60" s="24"/>
      <c r="D60" s="24"/>
      <c r="E60" s="45">
        <v>-745533</v>
      </c>
      <c r="F60" s="24"/>
      <c r="G60" s="47"/>
      <c r="H60" s="44" t="s">
        <v>798</v>
      </c>
      <c r="I60" s="24"/>
      <c r="J60" s="47"/>
      <c r="K60" s="44" t="s">
        <v>799</v>
      </c>
      <c r="L60" s="24"/>
      <c r="M60" s="47"/>
      <c r="N60" s="45">
        <v>-527679</v>
      </c>
    </row>
    <row r="61" spans="1:14" ht="15.75" x14ac:dyDescent="0.25">
      <c r="A61" s="12"/>
      <c r="B61" s="36" t="s">
        <v>696</v>
      </c>
      <c r="C61" s="17"/>
      <c r="D61" s="17"/>
      <c r="E61" s="49">
        <v>-34</v>
      </c>
      <c r="F61" s="17"/>
      <c r="G61" s="20"/>
      <c r="H61" s="49" t="s">
        <v>606</v>
      </c>
      <c r="I61" s="17"/>
      <c r="J61" s="20"/>
      <c r="K61" s="49" t="s">
        <v>800</v>
      </c>
      <c r="L61" s="17"/>
      <c r="M61" s="20"/>
      <c r="N61" s="49" t="s">
        <v>801</v>
      </c>
    </row>
    <row r="62" spans="1:14" ht="15.75" x14ac:dyDescent="0.25">
      <c r="A62" s="12"/>
      <c r="B62" s="42" t="s">
        <v>741</v>
      </c>
      <c r="C62" s="24"/>
      <c r="D62" s="24"/>
      <c r="E62" s="45">
        <v>-10593</v>
      </c>
      <c r="F62" s="24"/>
      <c r="G62" s="47"/>
      <c r="H62" s="50" t="s">
        <v>255</v>
      </c>
      <c r="I62" s="24"/>
      <c r="J62" s="47"/>
      <c r="K62" s="50" t="s">
        <v>255</v>
      </c>
      <c r="L62" s="24"/>
      <c r="M62" s="47"/>
      <c r="N62" s="45">
        <v>-10593</v>
      </c>
    </row>
    <row r="63" spans="1:14" ht="15.75" x14ac:dyDescent="0.25">
      <c r="A63" s="12"/>
      <c r="B63" s="36" t="s">
        <v>704</v>
      </c>
      <c r="C63" s="17"/>
      <c r="D63" s="17"/>
      <c r="E63" s="49" t="s">
        <v>802</v>
      </c>
      <c r="F63" s="17"/>
      <c r="G63" s="20"/>
      <c r="H63" s="49" t="s">
        <v>803</v>
      </c>
      <c r="I63" s="17"/>
      <c r="J63" s="20"/>
      <c r="K63" s="49" t="s">
        <v>804</v>
      </c>
      <c r="L63" s="17"/>
      <c r="M63" s="20"/>
      <c r="N63" s="49" t="s">
        <v>805</v>
      </c>
    </row>
    <row r="64" spans="1:14" ht="15.75" x14ac:dyDescent="0.25">
      <c r="A64" s="12"/>
      <c r="B64" s="42" t="s">
        <v>46</v>
      </c>
      <c r="C64" s="24"/>
      <c r="D64" s="24"/>
      <c r="E64" s="44" t="s">
        <v>806</v>
      </c>
      <c r="F64" s="24"/>
      <c r="G64" s="47"/>
      <c r="H64" s="50" t="s">
        <v>255</v>
      </c>
      <c r="I64" s="24"/>
      <c r="J64" s="47"/>
      <c r="K64" s="50" t="s">
        <v>255</v>
      </c>
      <c r="L64" s="24"/>
      <c r="M64" s="47"/>
      <c r="N64" s="44" t="s">
        <v>806</v>
      </c>
    </row>
    <row r="65" spans="1:14" ht="15.75" x14ac:dyDescent="0.25">
      <c r="A65" s="12"/>
      <c r="B65" s="36" t="s">
        <v>709</v>
      </c>
      <c r="C65" s="17"/>
      <c r="D65" s="17"/>
      <c r="E65" s="49" t="s">
        <v>807</v>
      </c>
      <c r="F65" s="17"/>
      <c r="G65" s="20"/>
      <c r="H65" s="49" t="s">
        <v>808</v>
      </c>
      <c r="I65" s="17"/>
      <c r="J65" s="20"/>
      <c r="K65" s="49" t="s">
        <v>809</v>
      </c>
      <c r="L65" s="17"/>
      <c r="M65" s="20"/>
      <c r="N65" s="49" t="s">
        <v>810</v>
      </c>
    </row>
    <row r="66" spans="1:14" ht="15.75" x14ac:dyDescent="0.25">
      <c r="A66" s="12"/>
      <c r="B66" s="42" t="s">
        <v>714</v>
      </c>
      <c r="C66" s="24"/>
      <c r="D66" s="24"/>
      <c r="E66" s="45">
        <v>-289875</v>
      </c>
      <c r="F66" s="24"/>
      <c r="G66" s="47"/>
      <c r="H66" s="44" t="s">
        <v>811</v>
      </c>
      <c r="I66" s="24"/>
      <c r="J66" s="47"/>
      <c r="K66" s="44" t="s">
        <v>812</v>
      </c>
      <c r="L66" s="24"/>
      <c r="M66" s="47"/>
      <c r="N66" s="45">
        <v>-210481</v>
      </c>
    </row>
    <row r="67" spans="1:14" ht="15.75" x14ac:dyDescent="0.25">
      <c r="A67" s="12"/>
      <c r="B67" s="36" t="s">
        <v>718</v>
      </c>
      <c r="C67" s="17"/>
      <c r="D67" s="17"/>
      <c r="E67" s="49" t="s">
        <v>753</v>
      </c>
      <c r="F67" s="20"/>
      <c r="G67" s="20"/>
      <c r="H67" s="49" t="s">
        <v>754</v>
      </c>
      <c r="I67" s="17"/>
      <c r="J67" s="20"/>
      <c r="K67" s="49" t="s">
        <v>755</v>
      </c>
      <c r="L67" s="167">
        <v>-3</v>
      </c>
      <c r="M67" s="20"/>
      <c r="N67" s="49" t="s">
        <v>756</v>
      </c>
    </row>
    <row r="68" spans="1:14" ht="15.75" x14ac:dyDescent="0.25">
      <c r="A68" s="12"/>
      <c r="B68" s="42" t="s">
        <v>723</v>
      </c>
      <c r="C68" s="24"/>
      <c r="D68" s="24"/>
      <c r="E68" s="44" t="s">
        <v>813</v>
      </c>
      <c r="F68" s="24"/>
      <c r="G68" s="47"/>
      <c r="H68" s="44" t="s">
        <v>814</v>
      </c>
      <c r="I68" s="24"/>
      <c r="J68" s="47"/>
      <c r="K68" s="44" t="s">
        <v>815</v>
      </c>
      <c r="L68" s="24"/>
      <c r="M68" s="47"/>
      <c r="N68" s="44" t="s">
        <v>816</v>
      </c>
    </row>
    <row r="69" spans="1:14" ht="15.75" x14ac:dyDescent="0.25">
      <c r="A69" s="12"/>
      <c r="B69" s="33"/>
      <c r="C69" s="33"/>
      <c r="D69" s="33"/>
      <c r="E69" s="33"/>
      <c r="F69" s="33"/>
      <c r="G69" s="33"/>
      <c r="H69" s="33"/>
      <c r="I69" s="33"/>
      <c r="J69" s="33"/>
      <c r="K69" s="33"/>
      <c r="L69" s="33"/>
      <c r="M69" s="33"/>
      <c r="N69" s="33"/>
    </row>
    <row r="70" spans="1:14" ht="56.25" x14ac:dyDescent="0.25">
      <c r="A70" s="12"/>
      <c r="B70" s="118">
        <v>-1</v>
      </c>
      <c r="C70" s="118" t="s">
        <v>71</v>
      </c>
    </row>
    <row r="71" spans="1:14" ht="33.75" x14ac:dyDescent="0.25">
      <c r="A71" s="12"/>
      <c r="B71" s="118">
        <v>-2</v>
      </c>
      <c r="C71" s="118" t="s">
        <v>70</v>
      </c>
    </row>
    <row r="72" spans="1:14" ht="45" x14ac:dyDescent="0.25">
      <c r="A72" s="12"/>
      <c r="B72" s="118">
        <v>-3</v>
      </c>
      <c r="C72" s="118" t="s">
        <v>817</v>
      </c>
    </row>
    <row r="73" spans="1:14" ht="90" x14ac:dyDescent="0.25">
      <c r="A73" s="12"/>
      <c r="B73" s="118">
        <v>-4</v>
      </c>
      <c r="C73" s="118" t="s">
        <v>818</v>
      </c>
    </row>
    <row r="74" spans="1:14" x14ac:dyDescent="0.25">
      <c r="A74" s="12"/>
      <c r="B74" s="34"/>
      <c r="C74" s="34"/>
      <c r="D74" s="34"/>
      <c r="E74" s="34"/>
      <c r="F74" s="34"/>
      <c r="G74" s="34"/>
      <c r="H74" s="34"/>
      <c r="I74" s="34"/>
      <c r="J74" s="34"/>
      <c r="K74" s="34"/>
      <c r="L74" s="34"/>
      <c r="M74" s="34"/>
      <c r="N74" s="34"/>
    </row>
  </sheetData>
  <mergeCells count="30">
    <mergeCell ref="B38:N38"/>
    <mergeCell ref="B39:N39"/>
    <mergeCell ref="B69:N69"/>
    <mergeCell ref="B74:N74"/>
    <mergeCell ref="D44:N44"/>
    <mergeCell ref="A1:A2"/>
    <mergeCell ref="B1:N1"/>
    <mergeCell ref="B2:N2"/>
    <mergeCell ref="B3:N3"/>
    <mergeCell ref="A4:A74"/>
    <mergeCell ref="B4:N4"/>
    <mergeCell ref="B5:N5"/>
    <mergeCell ref="B35:N35"/>
    <mergeCell ref="B36:N36"/>
    <mergeCell ref="M9:N9"/>
    <mergeCell ref="D10:N10"/>
    <mergeCell ref="D41:E41"/>
    <mergeCell ref="D42:E42"/>
    <mergeCell ref="G42:H42"/>
    <mergeCell ref="D43:E43"/>
    <mergeCell ref="G43:H43"/>
    <mergeCell ref="J43:K43"/>
    <mergeCell ref="M43:N43"/>
    <mergeCell ref="B37:N37"/>
    <mergeCell ref="D7:E7"/>
    <mergeCell ref="D8:E8"/>
    <mergeCell ref="G8:H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6"/>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28515625" bestFit="1" customWidth="1"/>
    <col min="7" max="7" width="1.85546875" bestFit="1" customWidth="1"/>
    <col min="9" max="9" width="8.42578125" bestFit="1" customWidth="1"/>
    <col min="10" max="10" width="2.140625" customWidth="1"/>
    <col min="11" max="11" width="10.28515625" customWidth="1"/>
    <col min="13" max="13" width="1.85546875" bestFit="1" customWidth="1"/>
    <col min="14" max="14" width="8.42578125" bestFit="1" customWidth="1"/>
    <col min="16" max="16" width="1.85546875" bestFit="1" customWidth="1"/>
  </cols>
  <sheetData>
    <row r="1" spans="1:24" ht="15" customHeight="1" x14ac:dyDescent="0.25">
      <c r="A1" s="7" t="s">
        <v>120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826</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210</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8" t="s">
        <v>830</v>
      </c>
      <c r="C5" s="58"/>
      <c r="D5" s="58"/>
      <c r="E5" s="58"/>
      <c r="F5" s="58"/>
      <c r="G5" s="58"/>
      <c r="H5" s="58"/>
      <c r="I5" s="58"/>
      <c r="J5" s="58"/>
      <c r="K5" s="58"/>
      <c r="L5" s="58"/>
      <c r="M5" s="58"/>
      <c r="N5" s="58"/>
      <c r="O5" s="58"/>
      <c r="P5" s="58"/>
      <c r="Q5" s="58"/>
    </row>
    <row r="6" spans="1:24" x14ac:dyDescent="0.25">
      <c r="A6" s="12"/>
      <c r="B6" s="58" t="s">
        <v>831</v>
      </c>
      <c r="C6" s="58"/>
      <c r="D6" s="58"/>
      <c r="E6" s="58"/>
      <c r="F6" s="58"/>
      <c r="G6" s="58"/>
      <c r="H6" s="58"/>
      <c r="I6" s="58"/>
      <c r="J6" s="58"/>
      <c r="K6" s="58"/>
      <c r="L6" s="58"/>
      <c r="M6" s="58"/>
      <c r="N6" s="58"/>
      <c r="O6" s="58"/>
      <c r="P6" s="58"/>
      <c r="Q6" s="58"/>
    </row>
    <row r="7" spans="1:24" ht="15.75" x14ac:dyDescent="0.25">
      <c r="A7" s="12"/>
      <c r="B7" s="169"/>
      <c r="C7" s="17"/>
      <c r="D7" s="20"/>
      <c r="E7" s="17"/>
      <c r="F7" s="17"/>
      <c r="G7" s="20"/>
      <c r="H7" s="17"/>
      <c r="I7" s="17"/>
      <c r="J7" s="20"/>
      <c r="K7" s="17"/>
      <c r="L7" s="17"/>
      <c r="M7" s="20"/>
      <c r="N7" s="17"/>
      <c r="O7" s="17"/>
      <c r="P7" s="20"/>
      <c r="Q7" s="17"/>
    </row>
    <row r="8" spans="1:24" ht="16.5" thickBot="1" x14ac:dyDescent="0.3">
      <c r="A8" s="12"/>
      <c r="B8" s="169"/>
      <c r="C8" s="17"/>
      <c r="D8" s="59" t="s">
        <v>832</v>
      </c>
      <c r="E8" s="59"/>
      <c r="F8" s="20"/>
      <c r="G8" s="59" t="s">
        <v>833</v>
      </c>
      <c r="H8" s="59"/>
      <c r="I8" s="20"/>
      <c r="J8" s="59" t="s">
        <v>834</v>
      </c>
      <c r="K8" s="59"/>
      <c r="L8" s="20"/>
      <c r="M8" s="59" t="s">
        <v>835</v>
      </c>
      <c r="N8" s="59"/>
      <c r="O8" s="20"/>
      <c r="P8" s="59" t="s">
        <v>836</v>
      </c>
      <c r="Q8" s="59"/>
    </row>
    <row r="9" spans="1:24" ht="15.75" x14ac:dyDescent="0.25">
      <c r="A9" s="12"/>
      <c r="B9" s="169"/>
      <c r="C9" s="17"/>
      <c r="D9" s="58" t="s">
        <v>215</v>
      </c>
      <c r="E9" s="58"/>
      <c r="F9" s="58"/>
      <c r="G9" s="58"/>
      <c r="H9" s="58"/>
      <c r="I9" s="58"/>
      <c r="J9" s="58"/>
      <c r="K9" s="58"/>
      <c r="L9" s="58"/>
      <c r="M9" s="58"/>
      <c r="N9" s="58"/>
      <c r="O9" s="58"/>
      <c r="P9" s="58"/>
      <c r="Q9" s="58"/>
    </row>
    <row r="10" spans="1:24" ht="15.75" x14ac:dyDescent="0.25">
      <c r="A10" s="12"/>
      <c r="B10" s="165" t="s">
        <v>681</v>
      </c>
      <c r="C10" s="17"/>
      <c r="D10" s="20"/>
      <c r="E10" s="17"/>
      <c r="F10" s="17"/>
      <c r="G10" s="20"/>
      <c r="H10" s="17"/>
      <c r="I10" s="17"/>
      <c r="J10" s="20"/>
      <c r="K10" s="17"/>
      <c r="L10" s="17"/>
      <c r="M10" s="20"/>
      <c r="N10" s="17"/>
      <c r="O10" s="17"/>
      <c r="P10" s="20"/>
      <c r="Q10" s="17"/>
    </row>
    <row r="11" spans="1:24" ht="16.5" thickBot="1" x14ac:dyDescent="0.3">
      <c r="A11" s="12"/>
      <c r="B11" s="42" t="s">
        <v>837</v>
      </c>
      <c r="C11" s="24"/>
      <c r="D11" s="144" t="s">
        <v>217</v>
      </c>
      <c r="E11" s="109" t="s">
        <v>255</v>
      </c>
      <c r="F11" s="24"/>
      <c r="G11" s="144" t="s">
        <v>217</v>
      </c>
      <c r="H11" s="110" t="s">
        <v>838</v>
      </c>
      <c r="I11" s="24"/>
      <c r="J11" s="144" t="s">
        <v>217</v>
      </c>
      <c r="K11" s="110" t="s">
        <v>839</v>
      </c>
      <c r="L11" s="24"/>
      <c r="M11" s="144" t="s">
        <v>217</v>
      </c>
      <c r="N11" s="111">
        <v>-85744</v>
      </c>
      <c r="O11" s="24"/>
      <c r="P11" s="144" t="s">
        <v>217</v>
      </c>
      <c r="Q11" s="110" t="s">
        <v>686</v>
      </c>
    </row>
    <row r="12" spans="1:24" ht="15.75" x14ac:dyDescent="0.25">
      <c r="A12" s="12"/>
      <c r="B12" s="36" t="s">
        <v>840</v>
      </c>
      <c r="C12" s="17"/>
      <c r="D12" s="40"/>
      <c r="E12" s="57"/>
      <c r="F12" s="17"/>
      <c r="G12" s="40"/>
      <c r="H12" s="57"/>
      <c r="I12" s="17"/>
      <c r="J12" s="40"/>
      <c r="K12" s="57"/>
      <c r="L12" s="17"/>
      <c r="M12" s="40"/>
      <c r="N12" s="57"/>
      <c r="O12" s="17"/>
      <c r="P12" s="40"/>
      <c r="Q12" s="57"/>
    </row>
    <row r="13" spans="1:24" ht="15.75" x14ac:dyDescent="0.25">
      <c r="A13" s="12"/>
      <c r="B13" s="42" t="s">
        <v>841</v>
      </c>
      <c r="C13" s="24"/>
      <c r="D13" s="47"/>
      <c r="E13" s="50" t="s">
        <v>255</v>
      </c>
      <c r="F13" s="24"/>
      <c r="G13" s="47"/>
      <c r="H13" s="44" t="s">
        <v>842</v>
      </c>
      <c r="I13" s="24"/>
      <c r="J13" s="47"/>
      <c r="K13" s="50" t="s">
        <v>255</v>
      </c>
      <c r="L13" s="24"/>
      <c r="M13" s="47"/>
      <c r="N13" s="44">
        <v>-166</v>
      </c>
      <c r="O13" s="24"/>
      <c r="P13" s="47"/>
      <c r="Q13" s="44" t="s">
        <v>843</v>
      </c>
    </row>
    <row r="14" spans="1:24" ht="15.75" x14ac:dyDescent="0.25">
      <c r="A14" s="12"/>
      <c r="B14" s="36" t="s">
        <v>43</v>
      </c>
      <c r="C14" s="17"/>
      <c r="D14" s="20"/>
      <c r="E14" s="95" t="s">
        <v>255</v>
      </c>
      <c r="F14" s="17"/>
      <c r="G14" s="20"/>
      <c r="H14" s="49" t="s">
        <v>844</v>
      </c>
      <c r="I14" s="17"/>
      <c r="J14" s="20"/>
      <c r="K14" s="49" t="s">
        <v>845</v>
      </c>
      <c r="L14" s="17"/>
      <c r="M14" s="20"/>
      <c r="N14" s="96">
        <v>-85556</v>
      </c>
      <c r="O14" s="17"/>
      <c r="P14" s="20"/>
      <c r="Q14" s="49" t="s">
        <v>846</v>
      </c>
    </row>
    <row r="15" spans="1:24" ht="15.75" x14ac:dyDescent="0.25">
      <c r="A15" s="12"/>
      <c r="B15" s="42" t="s">
        <v>44</v>
      </c>
      <c r="C15" s="24"/>
      <c r="D15" s="47"/>
      <c r="E15" s="50" t="s">
        <v>255</v>
      </c>
      <c r="F15" s="24"/>
      <c r="G15" s="47"/>
      <c r="H15" s="44" t="s">
        <v>847</v>
      </c>
      <c r="I15" s="24"/>
      <c r="J15" s="47"/>
      <c r="K15" s="44" t="s">
        <v>848</v>
      </c>
      <c r="L15" s="24"/>
      <c r="M15" s="47"/>
      <c r="N15" s="44">
        <v>-22</v>
      </c>
      <c r="O15" s="24"/>
      <c r="P15" s="47"/>
      <c r="Q15" s="44" t="s">
        <v>849</v>
      </c>
    </row>
    <row r="16" spans="1:24" ht="15.75" x14ac:dyDescent="0.25">
      <c r="A16" s="12"/>
      <c r="B16" s="36" t="s">
        <v>45</v>
      </c>
      <c r="C16" s="17"/>
      <c r="D16" s="20"/>
      <c r="E16" s="95" t="s">
        <v>255</v>
      </c>
      <c r="F16" s="17"/>
      <c r="G16" s="20"/>
      <c r="H16" s="49" t="s">
        <v>850</v>
      </c>
      <c r="I16" s="17"/>
      <c r="J16" s="20"/>
      <c r="K16" s="49" t="s">
        <v>851</v>
      </c>
      <c r="L16" s="17"/>
      <c r="M16" s="20"/>
      <c r="N16" s="95" t="s">
        <v>255</v>
      </c>
      <c r="O16" s="17"/>
      <c r="P16" s="20"/>
      <c r="Q16" s="49" t="s">
        <v>708</v>
      </c>
    </row>
    <row r="17" spans="1:17" ht="16.5" thickBot="1" x14ac:dyDescent="0.3">
      <c r="A17" s="12"/>
      <c r="B17" s="42" t="s">
        <v>48</v>
      </c>
      <c r="C17" s="24"/>
      <c r="D17" s="135"/>
      <c r="E17" s="109" t="s">
        <v>255</v>
      </c>
      <c r="F17" s="24"/>
      <c r="G17" s="135"/>
      <c r="H17" s="110" t="s">
        <v>852</v>
      </c>
      <c r="I17" s="24"/>
      <c r="J17" s="135"/>
      <c r="K17" s="110" t="s">
        <v>853</v>
      </c>
      <c r="L17" s="24"/>
      <c r="M17" s="135"/>
      <c r="N17" s="109" t="s">
        <v>255</v>
      </c>
      <c r="O17" s="24"/>
      <c r="P17" s="135"/>
      <c r="Q17" s="110" t="s">
        <v>854</v>
      </c>
    </row>
    <row r="18" spans="1:17" ht="16.5" thickBot="1" x14ac:dyDescent="0.3">
      <c r="A18" s="12"/>
      <c r="B18" s="74" t="s">
        <v>49</v>
      </c>
      <c r="C18" s="17"/>
      <c r="D18" s="145"/>
      <c r="E18" s="170" t="s">
        <v>255</v>
      </c>
      <c r="F18" s="17"/>
      <c r="G18" s="145"/>
      <c r="H18" s="126" t="s">
        <v>855</v>
      </c>
      <c r="I18" s="17"/>
      <c r="J18" s="145"/>
      <c r="K18" s="126" t="s">
        <v>856</v>
      </c>
      <c r="L18" s="17"/>
      <c r="M18" s="145"/>
      <c r="N18" s="171">
        <v>-85744</v>
      </c>
      <c r="O18" s="17"/>
      <c r="P18" s="145"/>
      <c r="Q18" s="126" t="s">
        <v>857</v>
      </c>
    </row>
    <row r="19" spans="1:17" ht="16.5" thickBot="1" x14ac:dyDescent="0.3">
      <c r="A19" s="12"/>
      <c r="B19" s="42" t="s">
        <v>858</v>
      </c>
      <c r="C19" s="24"/>
      <c r="D19" s="54"/>
      <c r="E19" s="172" t="s">
        <v>255</v>
      </c>
      <c r="F19" s="24"/>
      <c r="G19" s="54"/>
      <c r="H19" s="55" t="s">
        <v>859</v>
      </c>
      <c r="I19" s="24"/>
      <c r="J19" s="54"/>
      <c r="K19" s="55" t="s">
        <v>860</v>
      </c>
      <c r="L19" s="24"/>
      <c r="M19" s="54"/>
      <c r="N19" s="172" t="s">
        <v>255</v>
      </c>
      <c r="O19" s="24"/>
      <c r="P19" s="54"/>
      <c r="Q19" s="55" t="s">
        <v>695</v>
      </c>
    </row>
    <row r="20" spans="1:17" ht="15.75" x14ac:dyDescent="0.25">
      <c r="A20" s="12"/>
      <c r="B20" s="36" t="s">
        <v>696</v>
      </c>
      <c r="C20" s="17"/>
      <c r="D20" s="40"/>
      <c r="E20" s="173" t="s">
        <v>255</v>
      </c>
      <c r="F20" s="17"/>
      <c r="G20" s="40"/>
      <c r="H20" s="174" t="s">
        <v>861</v>
      </c>
      <c r="I20" s="17"/>
      <c r="J20" s="40"/>
      <c r="K20" s="174">
        <v>-464</v>
      </c>
      <c r="L20" s="17"/>
      <c r="M20" s="40"/>
      <c r="N20" s="173" t="s">
        <v>255</v>
      </c>
      <c r="O20" s="17"/>
      <c r="P20" s="40"/>
      <c r="Q20" s="174">
        <v>-319</v>
      </c>
    </row>
    <row r="21" spans="1:17" ht="15.75" x14ac:dyDescent="0.25">
      <c r="A21" s="12"/>
      <c r="B21" s="42" t="s">
        <v>699</v>
      </c>
      <c r="C21" s="24"/>
      <c r="D21" s="47"/>
      <c r="E21" s="50" t="s">
        <v>255</v>
      </c>
      <c r="F21" s="24"/>
      <c r="G21" s="47"/>
      <c r="H21" s="44" t="s">
        <v>862</v>
      </c>
      <c r="I21" s="24"/>
      <c r="J21" s="47"/>
      <c r="K21" s="44" t="s">
        <v>863</v>
      </c>
      <c r="L21" s="24"/>
      <c r="M21" s="47"/>
      <c r="N21" s="50" t="s">
        <v>255</v>
      </c>
      <c r="O21" s="24"/>
      <c r="P21" s="47"/>
      <c r="Q21" s="44" t="s">
        <v>703</v>
      </c>
    </row>
    <row r="22" spans="1:17" ht="15.75" x14ac:dyDescent="0.25">
      <c r="A22" s="12"/>
      <c r="B22" s="36" t="s">
        <v>864</v>
      </c>
      <c r="C22" s="17"/>
      <c r="D22" s="20"/>
      <c r="E22" s="49" t="s">
        <v>245</v>
      </c>
      <c r="F22" s="17"/>
      <c r="G22" s="20"/>
      <c r="H22" s="95" t="s">
        <v>255</v>
      </c>
      <c r="I22" s="17"/>
      <c r="J22" s="20"/>
      <c r="K22" s="95" t="s">
        <v>255</v>
      </c>
      <c r="L22" s="17"/>
      <c r="M22" s="20"/>
      <c r="N22" s="96">
        <v>-185867</v>
      </c>
      <c r="O22" s="17"/>
      <c r="P22" s="20"/>
      <c r="Q22" s="95" t="s">
        <v>255</v>
      </c>
    </row>
    <row r="23" spans="1:17" ht="16.5" thickBot="1" x14ac:dyDescent="0.3">
      <c r="A23" s="12"/>
      <c r="B23" s="42" t="s">
        <v>865</v>
      </c>
      <c r="C23" s="24"/>
      <c r="D23" s="135"/>
      <c r="E23" s="109" t="s">
        <v>255</v>
      </c>
      <c r="F23" s="24"/>
      <c r="G23" s="135"/>
      <c r="H23" s="110" t="s">
        <v>866</v>
      </c>
      <c r="I23" s="24"/>
      <c r="J23" s="135"/>
      <c r="K23" s="110" t="s">
        <v>867</v>
      </c>
      <c r="L23" s="24"/>
      <c r="M23" s="135"/>
      <c r="N23" s="109" t="s">
        <v>255</v>
      </c>
      <c r="O23" s="24"/>
      <c r="P23" s="135"/>
      <c r="Q23" s="110" t="s">
        <v>713</v>
      </c>
    </row>
    <row r="24" spans="1:17" ht="15.75" x14ac:dyDescent="0.25">
      <c r="A24" s="12"/>
      <c r="B24" s="36" t="s">
        <v>415</v>
      </c>
      <c r="C24" s="17"/>
      <c r="D24" s="40"/>
      <c r="E24" s="174" t="s">
        <v>245</v>
      </c>
      <c r="F24" s="17"/>
      <c r="G24" s="40"/>
      <c r="H24" s="174" t="s">
        <v>868</v>
      </c>
      <c r="I24" s="17"/>
      <c r="J24" s="40"/>
      <c r="K24" s="174" t="s">
        <v>869</v>
      </c>
      <c r="L24" s="17"/>
      <c r="M24" s="40"/>
      <c r="N24" s="175">
        <v>-185867</v>
      </c>
      <c r="O24" s="17"/>
      <c r="P24" s="40"/>
      <c r="Q24" s="174" t="s">
        <v>870</v>
      </c>
    </row>
    <row r="25" spans="1:17" ht="16.5" thickBot="1" x14ac:dyDescent="0.3">
      <c r="A25" s="12"/>
      <c r="B25" s="42" t="s">
        <v>871</v>
      </c>
      <c r="C25" s="24"/>
      <c r="D25" s="135"/>
      <c r="E25" s="109" t="s">
        <v>255</v>
      </c>
      <c r="F25" s="24"/>
      <c r="G25" s="135"/>
      <c r="H25" s="110" t="s">
        <v>872</v>
      </c>
      <c r="I25" s="24"/>
      <c r="J25" s="135"/>
      <c r="K25" s="110" t="s">
        <v>873</v>
      </c>
      <c r="L25" s="24"/>
      <c r="M25" s="135"/>
      <c r="N25" s="109" t="s">
        <v>255</v>
      </c>
      <c r="O25" s="24"/>
      <c r="P25" s="135"/>
      <c r="Q25" s="110" t="s">
        <v>717</v>
      </c>
    </row>
    <row r="26" spans="1:17" ht="16.5" thickBot="1" x14ac:dyDescent="0.3">
      <c r="A26" s="12"/>
      <c r="B26" s="36" t="s">
        <v>185</v>
      </c>
      <c r="C26" s="17"/>
      <c r="D26" s="145"/>
      <c r="E26" s="126" t="s">
        <v>245</v>
      </c>
      <c r="F26" s="17"/>
      <c r="G26" s="145"/>
      <c r="H26" s="126" t="s">
        <v>874</v>
      </c>
      <c r="I26" s="17"/>
      <c r="J26" s="145"/>
      <c r="K26" s="126" t="s">
        <v>875</v>
      </c>
      <c r="L26" s="17"/>
      <c r="M26" s="145"/>
      <c r="N26" s="171">
        <v>-185867</v>
      </c>
      <c r="O26" s="17"/>
      <c r="P26" s="145"/>
      <c r="Q26" s="126" t="s">
        <v>245</v>
      </c>
    </row>
    <row r="27" spans="1:17" ht="16.5" thickBot="1" x14ac:dyDescent="0.3">
      <c r="A27" s="12"/>
      <c r="B27" s="42" t="s">
        <v>876</v>
      </c>
      <c r="C27" s="24"/>
      <c r="D27" s="134" t="s">
        <v>217</v>
      </c>
      <c r="E27" s="115" t="s">
        <v>877</v>
      </c>
      <c r="F27" s="24"/>
      <c r="G27" s="134" t="s">
        <v>217</v>
      </c>
      <c r="H27" s="115" t="s">
        <v>878</v>
      </c>
      <c r="I27" s="24"/>
      <c r="J27" s="134" t="s">
        <v>217</v>
      </c>
      <c r="K27" s="115" t="s">
        <v>879</v>
      </c>
      <c r="L27" s="24"/>
      <c r="M27" s="134" t="s">
        <v>217</v>
      </c>
      <c r="N27" s="116">
        <v>-138913</v>
      </c>
      <c r="O27" s="24"/>
      <c r="P27" s="134" t="s">
        <v>217</v>
      </c>
      <c r="Q27" s="115" t="s">
        <v>877</v>
      </c>
    </row>
    <row r="28" spans="1:17" ht="16.5" thickTop="1" x14ac:dyDescent="0.25">
      <c r="A28" s="12"/>
      <c r="B28" s="36"/>
      <c r="C28" s="17"/>
      <c r="D28" s="176"/>
      <c r="E28" s="122"/>
      <c r="F28" s="17"/>
      <c r="G28" s="122"/>
      <c r="H28" s="122"/>
      <c r="I28" s="17"/>
      <c r="J28" s="122"/>
      <c r="K28" s="122"/>
      <c r="L28" s="17"/>
      <c r="M28" s="122"/>
      <c r="N28" s="122"/>
      <c r="O28" s="17"/>
      <c r="P28" s="122"/>
      <c r="Q28" s="122"/>
    </row>
    <row r="29" spans="1:17" ht="15.75" x14ac:dyDescent="0.25">
      <c r="A29" s="12"/>
      <c r="B29" s="36"/>
      <c r="C29" s="17"/>
      <c r="D29" s="20"/>
      <c r="E29" s="17"/>
      <c r="F29" s="17"/>
      <c r="G29" s="17"/>
      <c r="H29" s="17"/>
      <c r="I29" s="17"/>
      <c r="J29" s="17"/>
      <c r="K29" s="17"/>
      <c r="L29" s="17"/>
      <c r="M29" s="17"/>
      <c r="N29" s="17"/>
      <c r="O29" s="17"/>
      <c r="P29" s="17"/>
      <c r="Q29" s="17"/>
    </row>
    <row r="30" spans="1:17" ht="15.75" x14ac:dyDescent="0.25">
      <c r="A30" s="12"/>
      <c r="B30" s="165" t="s">
        <v>728</v>
      </c>
      <c r="C30" s="17"/>
      <c r="D30" s="20"/>
      <c r="E30" s="17"/>
      <c r="F30" s="17"/>
      <c r="G30" s="20"/>
      <c r="H30" s="17"/>
      <c r="I30" s="17"/>
      <c r="J30" s="20"/>
      <c r="K30" s="17"/>
      <c r="L30" s="17"/>
      <c r="M30" s="20"/>
      <c r="N30" s="17"/>
      <c r="O30" s="17"/>
      <c r="P30" s="20"/>
      <c r="Q30" s="17"/>
    </row>
    <row r="31" spans="1:17" ht="16.5" thickBot="1" x14ac:dyDescent="0.3">
      <c r="A31" s="12"/>
      <c r="B31" s="42" t="s">
        <v>837</v>
      </c>
      <c r="C31" s="24"/>
      <c r="D31" s="144" t="s">
        <v>217</v>
      </c>
      <c r="E31" s="109" t="s">
        <v>255</v>
      </c>
      <c r="F31" s="24"/>
      <c r="G31" s="144" t="s">
        <v>217</v>
      </c>
      <c r="H31" s="110" t="s">
        <v>880</v>
      </c>
      <c r="I31" s="24"/>
      <c r="J31" s="144" t="s">
        <v>217</v>
      </c>
      <c r="K31" s="110" t="s">
        <v>881</v>
      </c>
      <c r="L31" s="24"/>
      <c r="M31" s="144" t="s">
        <v>217</v>
      </c>
      <c r="N31" s="111">
        <v>-77577</v>
      </c>
      <c r="O31" s="24"/>
      <c r="P31" s="144" t="s">
        <v>217</v>
      </c>
      <c r="Q31" s="110" t="s">
        <v>731</v>
      </c>
    </row>
    <row r="32" spans="1:17" ht="15.75" x14ac:dyDescent="0.25">
      <c r="A32" s="12"/>
      <c r="B32" s="36" t="s">
        <v>840</v>
      </c>
      <c r="C32" s="17"/>
      <c r="D32" s="40"/>
      <c r="E32" s="57"/>
      <c r="F32" s="17"/>
      <c r="G32" s="40"/>
      <c r="H32" s="57"/>
      <c r="I32" s="17"/>
      <c r="J32" s="40"/>
      <c r="K32" s="57"/>
      <c r="L32" s="17"/>
      <c r="M32" s="40"/>
      <c r="N32" s="57"/>
      <c r="O32" s="17"/>
      <c r="P32" s="40"/>
      <c r="Q32" s="57"/>
    </row>
    <row r="33" spans="1:17" ht="15.75" x14ac:dyDescent="0.25">
      <c r="A33" s="12"/>
      <c r="B33" s="42" t="s">
        <v>841</v>
      </c>
      <c r="C33" s="24"/>
      <c r="D33" s="47"/>
      <c r="E33" s="50" t="s">
        <v>255</v>
      </c>
      <c r="F33" s="24"/>
      <c r="G33" s="47"/>
      <c r="H33" s="44" t="s">
        <v>882</v>
      </c>
      <c r="I33" s="24"/>
      <c r="J33" s="47"/>
      <c r="K33" s="50" t="s">
        <v>255</v>
      </c>
      <c r="L33" s="24"/>
      <c r="M33" s="47"/>
      <c r="N33" s="44">
        <v>-114</v>
      </c>
      <c r="O33" s="24"/>
      <c r="P33" s="47"/>
      <c r="Q33" s="44" t="s">
        <v>883</v>
      </c>
    </row>
    <row r="34" spans="1:17" ht="15.75" x14ac:dyDescent="0.25">
      <c r="A34" s="12"/>
      <c r="B34" s="36" t="s">
        <v>43</v>
      </c>
      <c r="C34" s="17"/>
      <c r="D34" s="20"/>
      <c r="E34" s="95" t="s">
        <v>255</v>
      </c>
      <c r="F34" s="17"/>
      <c r="G34" s="20"/>
      <c r="H34" s="49" t="s">
        <v>884</v>
      </c>
      <c r="I34" s="17"/>
      <c r="J34" s="20"/>
      <c r="K34" s="49" t="s">
        <v>885</v>
      </c>
      <c r="L34" s="17"/>
      <c r="M34" s="20"/>
      <c r="N34" s="96">
        <v>-76664</v>
      </c>
      <c r="O34" s="17"/>
      <c r="P34" s="20"/>
      <c r="Q34" s="49" t="s">
        <v>886</v>
      </c>
    </row>
    <row r="35" spans="1:17" ht="15.75" x14ac:dyDescent="0.25">
      <c r="A35" s="12"/>
      <c r="B35" s="42" t="s">
        <v>44</v>
      </c>
      <c r="C35" s="24"/>
      <c r="D35" s="47"/>
      <c r="E35" s="50" t="s">
        <v>255</v>
      </c>
      <c r="F35" s="24"/>
      <c r="G35" s="47"/>
      <c r="H35" s="44" t="s">
        <v>887</v>
      </c>
      <c r="I35" s="24"/>
      <c r="J35" s="47"/>
      <c r="K35" s="44" t="s">
        <v>888</v>
      </c>
      <c r="L35" s="24"/>
      <c r="M35" s="47"/>
      <c r="N35" s="44">
        <v>-799</v>
      </c>
      <c r="O35" s="24"/>
      <c r="P35" s="47"/>
      <c r="Q35" s="44" t="s">
        <v>889</v>
      </c>
    </row>
    <row r="36" spans="1:17" ht="15.75" x14ac:dyDescent="0.25">
      <c r="A36" s="12"/>
      <c r="B36" s="36" t="s">
        <v>45</v>
      </c>
      <c r="C36" s="17"/>
      <c r="D36" s="20"/>
      <c r="E36" s="95" t="s">
        <v>255</v>
      </c>
      <c r="F36" s="17"/>
      <c r="G36" s="20"/>
      <c r="H36" s="49" t="s">
        <v>890</v>
      </c>
      <c r="I36" s="17"/>
      <c r="J36" s="20"/>
      <c r="K36" s="49" t="s">
        <v>891</v>
      </c>
      <c r="L36" s="17"/>
      <c r="M36" s="20"/>
      <c r="N36" s="95" t="s">
        <v>255</v>
      </c>
      <c r="O36" s="17"/>
      <c r="P36" s="20"/>
      <c r="Q36" s="49" t="s">
        <v>745</v>
      </c>
    </row>
    <row r="37" spans="1:17" ht="15.75" x14ac:dyDescent="0.25">
      <c r="A37" s="12"/>
      <c r="B37" s="42" t="s">
        <v>46</v>
      </c>
      <c r="C37" s="24"/>
      <c r="D37" s="47"/>
      <c r="E37" s="50" t="s">
        <v>255</v>
      </c>
      <c r="F37" s="24"/>
      <c r="G37" s="47"/>
      <c r="H37" s="44" t="s">
        <v>746</v>
      </c>
      <c r="I37" s="24"/>
      <c r="J37" s="47"/>
      <c r="K37" s="50" t="s">
        <v>255</v>
      </c>
      <c r="L37" s="24"/>
      <c r="M37" s="47"/>
      <c r="N37" s="50" t="s">
        <v>255</v>
      </c>
      <c r="O37" s="24"/>
      <c r="P37" s="47"/>
      <c r="Q37" s="44" t="s">
        <v>746</v>
      </c>
    </row>
    <row r="38" spans="1:17" ht="16.5" thickBot="1" x14ac:dyDescent="0.3">
      <c r="A38" s="12"/>
      <c r="B38" s="36" t="s">
        <v>48</v>
      </c>
      <c r="C38" s="17"/>
      <c r="D38" s="25"/>
      <c r="E38" s="53" t="s">
        <v>255</v>
      </c>
      <c r="F38" s="17"/>
      <c r="G38" s="25"/>
      <c r="H38" s="51" t="s">
        <v>892</v>
      </c>
      <c r="I38" s="17"/>
      <c r="J38" s="25"/>
      <c r="K38" s="51" t="s">
        <v>893</v>
      </c>
      <c r="L38" s="17"/>
      <c r="M38" s="25"/>
      <c r="N38" s="53" t="s">
        <v>255</v>
      </c>
      <c r="O38" s="17"/>
      <c r="P38" s="25"/>
      <c r="Q38" s="51" t="s">
        <v>894</v>
      </c>
    </row>
    <row r="39" spans="1:17" ht="16.5" thickBot="1" x14ac:dyDescent="0.3">
      <c r="A39" s="12"/>
      <c r="B39" s="73" t="s">
        <v>49</v>
      </c>
      <c r="C39" s="24"/>
      <c r="D39" s="54"/>
      <c r="E39" s="172" t="s">
        <v>255</v>
      </c>
      <c r="F39" s="24"/>
      <c r="G39" s="54"/>
      <c r="H39" s="55" t="s">
        <v>895</v>
      </c>
      <c r="I39" s="24"/>
      <c r="J39" s="54"/>
      <c r="K39" s="55" t="s">
        <v>896</v>
      </c>
      <c r="L39" s="24"/>
      <c r="M39" s="54"/>
      <c r="N39" s="124">
        <v>-77577</v>
      </c>
      <c r="O39" s="24"/>
      <c r="P39" s="54"/>
      <c r="Q39" s="55" t="s">
        <v>897</v>
      </c>
    </row>
    <row r="40" spans="1:17" ht="16.5" thickBot="1" x14ac:dyDescent="0.3">
      <c r="A40" s="12"/>
      <c r="B40" s="36" t="s">
        <v>692</v>
      </c>
      <c r="C40" s="17"/>
      <c r="D40" s="145"/>
      <c r="E40" s="170" t="s">
        <v>255</v>
      </c>
      <c r="F40" s="17"/>
      <c r="G40" s="145"/>
      <c r="H40" s="171">
        <v>-135306</v>
      </c>
      <c r="I40" s="17"/>
      <c r="J40" s="145"/>
      <c r="K40" s="126" t="s">
        <v>898</v>
      </c>
      <c r="L40" s="17"/>
      <c r="M40" s="145"/>
      <c r="N40" s="170" t="s">
        <v>255</v>
      </c>
      <c r="O40" s="17"/>
      <c r="P40" s="145"/>
      <c r="Q40" s="171">
        <v>-65959</v>
      </c>
    </row>
    <row r="41" spans="1:17" ht="15.75" x14ac:dyDescent="0.25">
      <c r="A41" s="12"/>
      <c r="B41" s="42" t="s">
        <v>899</v>
      </c>
      <c r="C41" s="24"/>
      <c r="D41" s="146"/>
      <c r="E41" s="131" t="s">
        <v>255</v>
      </c>
      <c r="F41" s="24"/>
      <c r="G41" s="146"/>
      <c r="H41" s="77" t="s">
        <v>900</v>
      </c>
      <c r="I41" s="24"/>
      <c r="J41" s="146"/>
      <c r="K41" s="77" t="s">
        <v>901</v>
      </c>
      <c r="L41" s="24"/>
      <c r="M41" s="146"/>
      <c r="N41" s="131" t="s">
        <v>255</v>
      </c>
      <c r="O41" s="24"/>
      <c r="P41" s="146"/>
      <c r="Q41" s="77" t="s">
        <v>740</v>
      </c>
    </row>
    <row r="42" spans="1:17" ht="15.75" x14ac:dyDescent="0.25">
      <c r="A42" s="12"/>
      <c r="B42" s="36" t="s">
        <v>741</v>
      </c>
      <c r="C42" s="17"/>
      <c r="D42" s="20"/>
      <c r="E42" s="95" t="s">
        <v>255</v>
      </c>
      <c r="F42" s="17"/>
      <c r="G42" s="20"/>
      <c r="H42" s="96">
        <v>-5879</v>
      </c>
      <c r="I42" s="17"/>
      <c r="J42" s="20"/>
      <c r="K42" s="95" t="s">
        <v>255</v>
      </c>
      <c r="L42" s="17"/>
      <c r="M42" s="20"/>
      <c r="N42" s="95" t="s">
        <v>255</v>
      </c>
      <c r="O42" s="17"/>
      <c r="P42" s="20"/>
      <c r="Q42" s="96">
        <v>-5879</v>
      </c>
    </row>
    <row r="43" spans="1:17" ht="15.75" x14ac:dyDescent="0.25">
      <c r="A43" s="12"/>
      <c r="B43" s="42" t="s">
        <v>864</v>
      </c>
      <c r="C43" s="24"/>
      <c r="D43" s="47"/>
      <c r="E43" s="45">
        <v>-54053</v>
      </c>
      <c r="F43" s="24"/>
      <c r="G43" s="47"/>
      <c r="H43" s="50" t="s">
        <v>255</v>
      </c>
      <c r="I43" s="24"/>
      <c r="J43" s="47"/>
      <c r="K43" s="50" t="s">
        <v>255</v>
      </c>
      <c r="L43" s="24"/>
      <c r="M43" s="47"/>
      <c r="N43" s="44" t="s">
        <v>902</v>
      </c>
      <c r="O43" s="24"/>
      <c r="P43" s="47"/>
      <c r="Q43" s="50" t="s">
        <v>255</v>
      </c>
    </row>
    <row r="44" spans="1:17" ht="16.5" thickBot="1" x14ac:dyDescent="0.3">
      <c r="A44" s="12"/>
      <c r="B44" s="36" t="s">
        <v>865</v>
      </c>
      <c r="C44" s="17"/>
      <c r="D44" s="25"/>
      <c r="E44" s="53" t="s">
        <v>255</v>
      </c>
      <c r="F44" s="17"/>
      <c r="G44" s="25"/>
      <c r="H44" s="51" t="s">
        <v>903</v>
      </c>
      <c r="I44" s="17"/>
      <c r="J44" s="25"/>
      <c r="K44" s="51" t="s">
        <v>904</v>
      </c>
      <c r="L44" s="17"/>
      <c r="M44" s="25"/>
      <c r="N44" s="53" t="s">
        <v>255</v>
      </c>
      <c r="O44" s="17"/>
      <c r="P44" s="25"/>
      <c r="Q44" s="51" t="s">
        <v>750</v>
      </c>
    </row>
    <row r="45" spans="1:17" ht="15.75" x14ac:dyDescent="0.25">
      <c r="A45" s="12"/>
      <c r="B45" s="42" t="s">
        <v>905</v>
      </c>
      <c r="C45" s="24"/>
      <c r="D45" s="146"/>
      <c r="E45" s="177">
        <v>-54053</v>
      </c>
      <c r="F45" s="24"/>
      <c r="G45" s="146"/>
      <c r="H45" s="177">
        <v>-148169</v>
      </c>
      <c r="I45" s="24"/>
      <c r="J45" s="146"/>
      <c r="K45" s="77" t="s">
        <v>906</v>
      </c>
      <c r="L45" s="24"/>
      <c r="M45" s="146"/>
      <c r="N45" s="77" t="s">
        <v>902</v>
      </c>
      <c r="O45" s="24"/>
      <c r="P45" s="146"/>
      <c r="Q45" s="177">
        <v>-82206</v>
      </c>
    </row>
    <row r="46" spans="1:17" ht="16.5" thickBot="1" x14ac:dyDescent="0.3">
      <c r="A46" s="12"/>
      <c r="B46" s="36" t="s">
        <v>907</v>
      </c>
      <c r="C46" s="17"/>
      <c r="D46" s="25"/>
      <c r="E46" s="53" t="s">
        <v>255</v>
      </c>
      <c r="F46" s="17"/>
      <c r="G46" s="25"/>
      <c r="H46" s="119">
        <v>-53903</v>
      </c>
      <c r="I46" s="17"/>
      <c r="J46" s="25"/>
      <c r="K46" s="51" t="s">
        <v>908</v>
      </c>
      <c r="L46" s="17"/>
      <c r="M46" s="25"/>
      <c r="N46" s="53" t="s">
        <v>255</v>
      </c>
      <c r="O46" s="17"/>
      <c r="P46" s="25"/>
      <c r="Q46" s="119">
        <v>-28153</v>
      </c>
    </row>
    <row r="47" spans="1:17" ht="16.5" thickBot="1" x14ac:dyDescent="0.3">
      <c r="A47" s="12"/>
      <c r="B47" s="42" t="s">
        <v>909</v>
      </c>
      <c r="C47" s="24"/>
      <c r="D47" s="54"/>
      <c r="E47" s="124">
        <v>-54053</v>
      </c>
      <c r="F47" s="24"/>
      <c r="G47" s="54"/>
      <c r="H47" s="124">
        <v>-94266</v>
      </c>
      <c r="I47" s="24"/>
      <c r="J47" s="54"/>
      <c r="K47" s="55" t="s">
        <v>910</v>
      </c>
      <c r="L47" s="24"/>
      <c r="M47" s="54"/>
      <c r="N47" s="55" t="s">
        <v>902</v>
      </c>
      <c r="O47" s="24"/>
      <c r="P47" s="54"/>
      <c r="Q47" s="124">
        <v>-54053</v>
      </c>
    </row>
    <row r="48" spans="1:17" ht="16.5" thickBot="1" x14ac:dyDescent="0.3">
      <c r="A48" s="12"/>
      <c r="B48" s="36" t="s">
        <v>86</v>
      </c>
      <c r="C48" s="17"/>
      <c r="D48" s="136" t="s">
        <v>217</v>
      </c>
      <c r="E48" s="137">
        <v>-183944</v>
      </c>
      <c r="F48" s="17"/>
      <c r="G48" s="136" t="s">
        <v>217</v>
      </c>
      <c r="H48" s="137">
        <v>-225408</v>
      </c>
      <c r="I48" s="17"/>
      <c r="J48" s="136" t="s">
        <v>217</v>
      </c>
      <c r="K48" s="138" t="s">
        <v>911</v>
      </c>
      <c r="L48" s="17"/>
      <c r="M48" s="136" t="s">
        <v>217</v>
      </c>
      <c r="N48" s="138" t="s">
        <v>912</v>
      </c>
      <c r="O48" s="17"/>
      <c r="P48" s="136" t="s">
        <v>217</v>
      </c>
      <c r="Q48" s="137">
        <v>-183944</v>
      </c>
    </row>
    <row r="49" spans="1:24" ht="16.5" thickTop="1" x14ac:dyDescent="0.25">
      <c r="A49" s="12"/>
      <c r="B49" s="33"/>
      <c r="C49" s="33"/>
      <c r="D49" s="33"/>
      <c r="E49" s="33"/>
      <c r="F49" s="33"/>
      <c r="G49" s="33"/>
      <c r="H49" s="33"/>
      <c r="I49" s="33"/>
      <c r="J49" s="33"/>
      <c r="K49" s="33"/>
      <c r="L49" s="33"/>
      <c r="M49" s="33"/>
      <c r="N49" s="33"/>
      <c r="O49" s="33"/>
      <c r="P49" s="33"/>
      <c r="Q49" s="33"/>
      <c r="R49" s="33"/>
      <c r="S49" s="33"/>
      <c r="T49" s="33"/>
      <c r="U49" s="33"/>
      <c r="V49" s="33"/>
      <c r="W49" s="33"/>
      <c r="X49" s="33"/>
    </row>
    <row r="50" spans="1:2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row>
    <row r="53" spans="1:24" ht="15.75"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row>
    <row r="54" spans="1:24" x14ac:dyDescent="0.25">
      <c r="A54" s="12"/>
      <c r="B54" s="102"/>
      <c r="C54" s="102"/>
      <c r="D54" s="102"/>
      <c r="E54" s="102"/>
      <c r="F54" s="102"/>
      <c r="G54" s="102"/>
      <c r="H54" s="102"/>
      <c r="I54" s="102"/>
      <c r="J54" s="102"/>
      <c r="K54" s="102"/>
      <c r="L54" s="102"/>
      <c r="M54" s="102"/>
      <c r="N54" s="102"/>
      <c r="O54" s="102"/>
      <c r="P54" s="102"/>
      <c r="Q54" s="102"/>
      <c r="R54" s="102"/>
      <c r="S54" s="102"/>
      <c r="T54" s="102"/>
      <c r="U54" s="102"/>
      <c r="V54" s="102"/>
      <c r="W54" s="102"/>
      <c r="X54" s="102"/>
    </row>
    <row r="55" spans="1:24"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row>
    <row r="56" spans="1:24" ht="15" customHeight="1" x14ac:dyDescent="0.25">
      <c r="A56" s="12" t="s">
        <v>1211</v>
      </c>
      <c r="B56" s="11" t="s">
        <v>5</v>
      </c>
      <c r="C56" s="11"/>
      <c r="D56" s="11"/>
      <c r="E56" s="11"/>
      <c r="F56" s="11"/>
      <c r="G56" s="11"/>
      <c r="H56" s="11"/>
      <c r="I56" s="11"/>
      <c r="J56" s="11"/>
      <c r="K56" s="11"/>
      <c r="L56" s="11"/>
      <c r="M56" s="11"/>
      <c r="N56" s="11"/>
      <c r="O56" s="11"/>
      <c r="P56" s="11"/>
      <c r="Q56" s="11"/>
      <c r="R56" s="11"/>
      <c r="S56" s="11"/>
      <c r="T56" s="11"/>
      <c r="U56" s="11"/>
      <c r="V56" s="11"/>
      <c r="W56" s="11"/>
      <c r="X56" s="11"/>
    </row>
    <row r="57" spans="1:24" x14ac:dyDescent="0.25">
      <c r="A57" s="12"/>
      <c r="B57" s="58" t="s">
        <v>976</v>
      </c>
      <c r="C57" s="58"/>
      <c r="D57" s="58"/>
      <c r="E57" s="58"/>
      <c r="F57" s="58"/>
      <c r="G57" s="58"/>
      <c r="H57" s="58"/>
      <c r="I57" s="58"/>
      <c r="J57" s="58"/>
      <c r="K57" s="58"/>
      <c r="L57" s="58"/>
      <c r="M57" s="58"/>
      <c r="N57" s="58"/>
      <c r="O57" s="58"/>
      <c r="P57" s="58"/>
      <c r="Q57" s="58"/>
    </row>
    <row r="58" spans="1:24" x14ac:dyDescent="0.25">
      <c r="A58" s="12"/>
      <c r="B58" s="58" t="s">
        <v>831</v>
      </c>
      <c r="C58" s="58"/>
      <c r="D58" s="58"/>
      <c r="E58" s="58"/>
      <c r="F58" s="58"/>
      <c r="G58" s="58"/>
      <c r="H58" s="58"/>
      <c r="I58" s="58"/>
      <c r="J58" s="58"/>
      <c r="K58" s="58"/>
      <c r="L58" s="58"/>
      <c r="M58" s="58"/>
      <c r="N58" s="58"/>
      <c r="O58" s="58"/>
      <c r="P58" s="58"/>
      <c r="Q58" s="58"/>
    </row>
    <row r="59" spans="1:24" ht="15.75" x14ac:dyDescent="0.25">
      <c r="A59" s="12"/>
      <c r="B59" s="179"/>
      <c r="C59" s="17"/>
      <c r="D59" s="20"/>
      <c r="E59" s="17"/>
      <c r="F59" s="17"/>
      <c r="G59" s="20"/>
      <c r="H59" s="17"/>
      <c r="I59" s="17"/>
      <c r="J59" s="20"/>
      <c r="K59" s="17"/>
      <c r="L59" s="17"/>
      <c r="M59" s="20"/>
      <c r="N59" s="17"/>
      <c r="O59" s="17"/>
      <c r="P59" s="20"/>
      <c r="Q59" s="17"/>
    </row>
    <row r="60" spans="1:24" ht="16.5" thickBot="1" x14ac:dyDescent="0.3">
      <c r="A60" s="12"/>
      <c r="B60" s="101"/>
      <c r="C60" s="17"/>
      <c r="D60" s="59" t="s">
        <v>832</v>
      </c>
      <c r="E60" s="59"/>
      <c r="F60" s="20"/>
      <c r="G60" s="59" t="s">
        <v>833</v>
      </c>
      <c r="H60" s="59"/>
      <c r="I60" s="20"/>
      <c r="J60" s="59" t="s">
        <v>977</v>
      </c>
      <c r="K60" s="59"/>
      <c r="L60" s="20"/>
      <c r="M60" s="59" t="s">
        <v>835</v>
      </c>
      <c r="N60" s="59"/>
      <c r="O60" s="20"/>
      <c r="P60" s="59" t="s">
        <v>836</v>
      </c>
      <c r="Q60" s="59"/>
    </row>
    <row r="61" spans="1:24" ht="15.75" x14ac:dyDescent="0.25">
      <c r="A61" s="12"/>
      <c r="B61" s="179"/>
      <c r="C61" s="17"/>
      <c r="D61" s="58" t="s">
        <v>215</v>
      </c>
      <c r="E61" s="58"/>
      <c r="F61" s="58"/>
      <c r="G61" s="58"/>
      <c r="H61" s="58"/>
      <c r="I61" s="58"/>
      <c r="J61" s="58"/>
      <c r="K61" s="58"/>
      <c r="L61" s="58"/>
      <c r="M61" s="58"/>
      <c r="N61" s="58"/>
      <c r="O61" s="58"/>
      <c r="P61" s="58"/>
      <c r="Q61" s="58"/>
    </row>
    <row r="62" spans="1:24" ht="15.75" x14ac:dyDescent="0.25">
      <c r="A62" s="12"/>
      <c r="B62" s="165" t="s">
        <v>978</v>
      </c>
      <c r="C62" s="17"/>
      <c r="D62" s="20"/>
      <c r="E62" s="17"/>
      <c r="F62" s="17"/>
      <c r="G62" s="20"/>
      <c r="H62" s="17"/>
      <c r="I62" s="17"/>
      <c r="J62" s="20"/>
      <c r="K62" s="17"/>
      <c r="L62" s="17"/>
      <c r="M62" s="20"/>
      <c r="N62" s="17"/>
      <c r="O62" s="17"/>
      <c r="P62" s="20"/>
      <c r="Q62" s="17"/>
    </row>
    <row r="63" spans="1:24" ht="15.75" x14ac:dyDescent="0.25">
      <c r="A63" s="12"/>
      <c r="B63" s="169"/>
      <c r="C63" s="17"/>
      <c r="D63" s="20"/>
      <c r="E63" s="17"/>
      <c r="F63" s="17"/>
      <c r="G63" s="20"/>
      <c r="H63" s="17"/>
      <c r="I63" s="17"/>
      <c r="J63" s="20"/>
      <c r="K63" s="17"/>
      <c r="L63" s="17"/>
      <c r="M63" s="20"/>
      <c r="N63" s="17"/>
      <c r="O63" s="17"/>
      <c r="P63" s="20"/>
      <c r="Q63" s="17"/>
    </row>
    <row r="64" spans="1:24" ht="15.75" x14ac:dyDescent="0.25">
      <c r="A64" s="12"/>
      <c r="B64" s="169" t="s">
        <v>979</v>
      </c>
      <c r="C64" s="17"/>
      <c r="D64" s="20"/>
      <c r="E64" s="17"/>
      <c r="F64" s="17"/>
      <c r="G64" s="20"/>
      <c r="H64" s="17"/>
      <c r="I64" s="17"/>
      <c r="J64" s="20"/>
      <c r="K64" s="17"/>
      <c r="L64" s="17"/>
      <c r="M64" s="20"/>
      <c r="N64" s="17"/>
      <c r="O64" s="17"/>
      <c r="P64" s="20"/>
      <c r="Q64" s="17"/>
    </row>
    <row r="65" spans="1:17" ht="15.75" x14ac:dyDescent="0.25">
      <c r="A65" s="12"/>
      <c r="B65" s="36"/>
      <c r="C65" s="17"/>
      <c r="D65" s="20"/>
      <c r="E65" s="17"/>
      <c r="F65" s="17"/>
      <c r="G65" s="20"/>
      <c r="H65" s="17"/>
      <c r="I65" s="17"/>
      <c r="J65" s="20"/>
      <c r="K65" s="17"/>
      <c r="L65" s="17"/>
      <c r="M65" s="20"/>
      <c r="N65" s="17"/>
      <c r="O65" s="17"/>
      <c r="P65" s="20"/>
      <c r="Q65" s="17"/>
    </row>
    <row r="66" spans="1:17" ht="15.75" x14ac:dyDescent="0.25">
      <c r="A66" s="12"/>
      <c r="B66" s="42" t="s">
        <v>100</v>
      </c>
      <c r="C66" s="24"/>
      <c r="D66" s="42" t="s">
        <v>217</v>
      </c>
      <c r="E66" s="44" t="s">
        <v>980</v>
      </c>
      <c r="F66" s="24"/>
      <c r="G66" s="43" t="s">
        <v>217</v>
      </c>
      <c r="H66" s="50" t="s">
        <v>255</v>
      </c>
      <c r="I66" s="24"/>
      <c r="J66" s="43" t="s">
        <v>217</v>
      </c>
      <c r="K66" s="44" t="s">
        <v>981</v>
      </c>
      <c r="L66" s="24"/>
      <c r="M66" s="42" t="s">
        <v>217</v>
      </c>
      <c r="N66" s="50" t="s">
        <v>255</v>
      </c>
      <c r="O66" s="24"/>
      <c r="P66" s="42" t="s">
        <v>217</v>
      </c>
      <c r="Q66" s="44" t="s">
        <v>437</v>
      </c>
    </row>
    <row r="67" spans="1:17" ht="15.75" x14ac:dyDescent="0.25">
      <c r="A67" s="12"/>
      <c r="B67" s="36" t="s">
        <v>103</v>
      </c>
      <c r="C67" s="17"/>
      <c r="D67" s="17"/>
      <c r="E67" s="49" t="s">
        <v>982</v>
      </c>
      <c r="F67" s="17"/>
      <c r="G67" s="20"/>
      <c r="H67" s="49" t="s">
        <v>983</v>
      </c>
      <c r="I67" s="17"/>
      <c r="J67" s="20"/>
      <c r="K67" s="49" t="s">
        <v>984</v>
      </c>
      <c r="L67" s="17"/>
      <c r="M67" s="17"/>
      <c r="N67" s="95" t="s">
        <v>255</v>
      </c>
      <c r="O67" s="17"/>
      <c r="P67" s="17"/>
      <c r="Q67" s="49" t="s">
        <v>985</v>
      </c>
    </row>
    <row r="68" spans="1:17" ht="15.75" x14ac:dyDescent="0.25">
      <c r="A68" s="12"/>
      <c r="B68" s="42" t="s">
        <v>104</v>
      </c>
      <c r="C68" s="24"/>
      <c r="D68" s="24"/>
      <c r="E68" s="50" t="s">
        <v>255</v>
      </c>
      <c r="F68" s="24"/>
      <c r="G68" s="47"/>
      <c r="H68" s="44" t="s">
        <v>986</v>
      </c>
      <c r="I68" s="24"/>
      <c r="J68" s="47"/>
      <c r="K68" s="44" t="s">
        <v>987</v>
      </c>
      <c r="L68" s="24"/>
      <c r="M68" s="24"/>
      <c r="N68" s="50" t="s">
        <v>255</v>
      </c>
      <c r="O68" s="24"/>
      <c r="P68" s="24"/>
      <c r="Q68" s="44" t="s">
        <v>988</v>
      </c>
    </row>
    <row r="69" spans="1:17" ht="16.5" thickBot="1" x14ac:dyDescent="0.3">
      <c r="A69" s="12"/>
      <c r="B69" s="36" t="s">
        <v>989</v>
      </c>
      <c r="C69" s="17"/>
      <c r="D69" s="52"/>
      <c r="E69" s="51" t="s">
        <v>990</v>
      </c>
      <c r="F69" s="17"/>
      <c r="G69" s="25"/>
      <c r="H69" s="51" t="s">
        <v>991</v>
      </c>
      <c r="I69" s="17"/>
      <c r="J69" s="25"/>
      <c r="K69" s="51" t="s">
        <v>992</v>
      </c>
      <c r="L69" s="17"/>
      <c r="M69" s="52"/>
      <c r="N69" s="53" t="s">
        <v>255</v>
      </c>
      <c r="O69" s="17"/>
      <c r="P69" s="52"/>
      <c r="Q69" s="51" t="s">
        <v>993</v>
      </c>
    </row>
    <row r="70" spans="1:17" ht="15.75" x14ac:dyDescent="0.25">
      <c r="A70" s="12"/>
      <c r="B70" s="73" t="s">
        <v>107</v>
      </c>
      <c r="C70" s="24"/>
      <c r="D70" s="120"/>
      <c r="E70" s="77" t="s">
        <v>994</v>
      </c>
      <c r="F70" s="24"/>
      <c r="G70" s="146"/>
      <c r="H70" s="77" t="s">
        <v>995</v>
      </c>
      <c r="I70" s="24"/>
      <c r="J70" s="146"/>
      <c r="K70" s="77" t="s">
        <v>996</v>
      </c>
      <c r="L70" s="24"/>
      <c r="M70" s="120"/>
      <c r="N70" s="131" t="s">
        <v>255</v>
      </c>
      <c r="O70" s="24"/>
      <c r="P70" s="120"/>
      <c r="Q70" s="77" t="s">
        <v>997</v>
      </c>
    </row>
    <row r="71" spans="1:17" ht="15.75" x14ac:dyDescent="0.25">
      <c r="A71" s="12"/>
      <c r="B71" s="74"/>
      <c r="C71" s="17"/>
      <c r="D71" s="17"/>
      <c r="E71" s="46"/>
      <c r="F71" s="17"/>
      <c r="G71" s="20"/>
      <c r="H71" s="46"/>
      <c r="I71" s="17"/>
      <c r="J71" s="20"/>
      <c r="K71" s="46"/>
      <c r="L71" s="17"/>
      <c r="M71" s="17"/>
      <c r="N71" s="46"/>
      <c r="O71" s="17"/>
      <c r="P71" s="17"/>
      <c r="Q71" s="46"/>
    </row>
    <row r="72" spans="1:17" ht="15.75" x14ac:dyDescent="0.25">
      <c r="A72" s="12"/>
      <c r="B72" s="42" t="s">
        <v>998</v>
      </c>
      <c r="C72" s="24"/>
      <c r="D72" s="24"/>
      <c r="E72" s="44" t="s">
        <v>999</v>
      </c>
      <c r="F72" s="24"/>
      <c r="G72" s="47"/>
      <c r="H72" s="44" t="s">
        <v>1000</v>
      </c>
      <c r="I72" s="24"/>
      <c r="J72" s="47"/>
      <c r="K72" s="44" t="s">
        <v>1001</v>
      </c>
      <c r="L72" s="24"/>
      <c r="M72" s="24"/>
      <c r="N72" s="45">
        <v>-2603488</v>
      </c>
      <c r="O72" s="24"/>
      <c r="P72" s="24"/>
      <c r="Q72" s="50" t="s">
        <v>255</v>
      </c>
    </row>
    <row r="73" spans="1:17" ht="15.75" x14ac:dyDescent="0.25">
      <c r="A73" s="12"/>
      <c r="B73" s="36"/>
      <c r="C73" s="17"/>
      <c r="D73" s="17"/>
      <c r="E73" s="46"/>
      <c r="F73" s="17"/>
      <c r="G73" s="20"/>
      <c r="H73" s="46"/>
      <c r="I73" s="17"/>
      <c r="J73" s="20"/>
      <c r="K73" s="46"/>
      <c r="L73" s="17"/>
      <c r="M73" s="17"/>
      <c r="N73" s="46"/>
      <c r="O73" s="17"/>
      <c r="P73" s="17"/>
      <c r="Q73" s="46"/>
    </row>
    <row r="74" spans="1:17" ht="15.75" x14ac:dyDescent="0.25">
      <c r="A74" s="12"/>
      <c r="B74" s="42" t="s">
        <v>1002</v>
      </c>
      <c r="C74" s="24"/>
      <c r="D74" s="24"/>
      <c r="E74" s="44" t="s">
        <v>1003</v>
      </c>
      <c r="F74" s="24"/>
      <c r="G74" s="47"/>
      <c r="H74" s="44" t="s">
        <v>1004</v>
      </c>
      <c r="I74" s="24"/>
      <c r="J74" s="47"/>
      <c r="K74" s="44" t="s">
        <v>1005</v>
      </c>
      <c r="L74" s="24"/>
      <c r="M74" s="24"/>
      <c r="N74" s="50" t="s">
        <v>255</v>
      </c>
      <c r="O74" s="24"/>
      <c r="P74" s="24"/>
      <c r="Q74" s="44" t="s">
        <v>1006</v>
      </c>
    </row>
    <row r="75" spans="1:17" x14ac:dyDescent="0.25">
      <c r="A75" s="12"/>
      <c r="B75" s="36" t="s">
        <v>1007</v>
      </c>
      <c r="C75" s="33"/>
      <c r="D75" s="33"/>
      <c r="E75" s="185">
        <v>-102706</v>
      </c>
      <c r="F75" s="33"/>
      <c r="G75" s="86"/>
      <c r="H75" s="185">
        <v>-7455008</v>
      </c>
      <c r="I75" s="33"/>
      <c r="J75" s="86"/>
      <c r="K75" s="185">
        <v>-229106</v>
      </c>
      <c r="L75" s="33"/>
      <c r="M75" s="33"/>
      <c r="N75" s="188" t="s">
        <v>255</v>
      </c>
      <c r="O75" s="33"/>
      <c r="P75" s="33"/>
      <c r="Q75" s="185">
        <v>-7786820</v>
      </c>
    </row>
    <row r="76" spans="1:17" ht="15.75" thickBot="1" x14ac:dyDescent="0.3">
      <c r="A76" s="12"/>
      <c r="B76" s="36" t="s">
        <v>1008</v>
      </c>
      <c r="C76" s="33"/>
      <c r="D76" s="184"/>
      <c r="E76" s="186"/>
      <c r="F76" s="33"/>
      <c r="G76" s="187"/>
      <c r="H76" s="186"/>
      <c r="I76" s="33"/>
      <c r="J76" s="187"/>
      <c r="K76" s="186"/>
      <c r="L76" s="33"/>
      <c r="M76" s="184"/>
      <c r="N76" s="189"/>
      <c r="O76" s="33"/>
      <c r="P76" s="184"/>
      <c r="Q76" s="186"/>
    </row>
    <row r="77" spans="1:17" ht="15.75" x14ac:dyDescent="0.25">
      <c r="A77" s="12"/>
      <c r="B77" s="42"/>
      <c r="C77" s="24"/>
      <c r="D77" s="120"/>
      <c r="E77" s="77" t="s">
        <v>1009</v>
      </c>
      <c r="F77" s="24"/>
      <c r="G77" s="146"/>
      <c r="H77" s="77" t="s">
        <v>1010</v>
      </c>
      <c r="I77" s="24"/>
      <c r="J77" s="146"/>
      <c r="K77" s="77" t="s">
        <v>1011</v>
      </c>
      <c r="L77" s="24"/>
      <c r="M77" s="120"/>
      <c r="N77" s="131" t="s">
        <v>255</v>
      </c>
      <c r="O77" s="24"/>
      <c r="P77" s="120"/>
      <c r="Q77" s="77" t="s">
        <v>1012</v>
      </c>
    </row>
    <row r="78" spans="1:17" ht="15.75" x14ac:dyDescent="0.25">
      <c r="A78" s="12"/>
      <c r="B78" s="36"/>
      <c r="C78" s="17"/>
      <c r="D78" s="17"/>
      <c r="E78" s="46"/>
      <c r="F78" s="17"/>
      <c r="G78" s="20"/>
      <c r="H78" s="46"/>
      <c r="I78" s="17"/>
      <c r="J78" s="20"/>
      <c r="K78" s="46"/>
      <c r="L78" s="17"/>
      <c r="M78" s="17"/>
      <c r="N78" s="46"/>
      <c r="O78" s="17"/>
      <c r="P78" s="17"/>
      <c r="Q78" s="46"/>
    </row>
    <row r="79" spans="1:17" ht="15.75" x14ac:dyDescent="0.25">
      <c r="A79" s="12"/>
      <c r="B79" s="42" t="s">
        <v>1013</v>
      </c>
      <c r="C79" s="24"/>
      <c r="D79" s="24"/>
      <c r="E79" s="44" t="s">
        <v>1014</v>
      </c>
      <c r="F79" s="24"/>
      <c r="G79" s="47"/>
      <c r="H79" s="50" t="s">
        <v>255</v>
      </c>
      <c r="I79" s="24"/>
      <c r="J79" s="47"/>
      <c r="K79" s="50" t="s">
        <v>255</v>
      </c>
      <c r="L79" s="24"/>
      <c r="M79" s="24"/>
      <c r="N79" s="45">
        <v>-2788544</v>
      </c>
      <c r="O79" s="24"/>
      <c r="P79" s="24"/>
      <c r="Q79" s="50" t="s">
        <v>255</v>
      </c>
    </row>
    <row r="80" spans="1:17" ht="15.75" x14ac:dyDescent="0.25">
      <c r="A80" s="12"/>
      <c r="B80" s="36"/>
      <c r="C80" s="17"/>
      <c r="D80" s="17"/>
      <c r="E80" s="46"/>
      <c r="F80" s="17"/>
      <c r="G80" s="20"/>
      <c r="H80" s="46"/>
      <c r="I80" s="17"/>
      <c r="J80" s="20"/>
      <c r="K80" s="46"/>
      <c r="L80" s="17"/>
      <c r="M80" s="17"/>
      <c r="N80" s="46"/>
      <c r="O80" s="17"/>
      <c r="P80" s="17"/>
      <c r="Q80" s="46"/>
    </row>
    <row r="81" spans="1:17" ht="16.5" thickBot="1" x14ac:dyDescent="0.3">
      <c r="A81" s="12"/>
      <c r="B81" s="42" t="s">
        <v>989</v>
      </c>
      <c r="C81" s="24"/>
      <c r="D81" s="180"/>
      <c r="E81" s="110" t="s">
        <v>1015</v>
      </c>
      <c r="F81" s="24"/>
      <c r="G81" s="135"/>
      <c r="H81" s="110" t="s">
        <v>1016</v>
      </c>
      <c r="I81" s="24"/>
      <c r="J81" s="135"/>
      <c r="K81" s="110" t="s">
        <v>1017</v>
      </c>
      <c r="L81" s="24"/>
      <c r="M81" s="180"/>
      <c r="N81" s="109" t="s">
        <v>255</v>
      </c>
      <c r="O81" s="24"/>
      <c r="P81" s="180"/>
      <c r="Q81" s="110" t="s">
        <v>1018</v>
      </c>
    </row>
    <row r="82" spans="1:17" ht="15.75" x14ac:dyDescent="0.25">
      <c r="A82" s="12"/>
      <c r="B82" s="36"/>
      <c r="C82" s="17"/>
      <c r="D82" s="41"/>
      <c r="E82" s="57"/>
      <c r="F82" s="17"/>
      <c r="G82" s="40"/>
      <c r="H82" s="57"/>
      <c r="I82" s="17"/>
      <c r="J82" s="40"/>
      <c r="K82" s="57"/>
      <c r="L82" s="17"/>
      <c r="M82" s="41"/>
      <c r="N82" s="57"/>
      <c r="O82" s="17"/>
      <c r="P82" s="41"/>
      <c r="Q82" s="57"/>
    </row>
    <row r="83" spans="1:17" ht="16.5" thickBot="1" x14ac:dyDescent="0.3">
      <c r="A83" s="12"/>
      <c r="B83" s="42" t="s">
        <v>1019</v>
      </c>
      <c r="C83" s="24"/>
      <c r="D83" s="127" t="s">
        <v>217</v>
      </c>
      <c r="E83" s="79" t="s">
        <v>1020</v>
      </c>
      <c r="F83" s="24"/>
      <c r="G83" s="78" t="s">
        <v>217</v>
      </c>
      <c r="H83" s="79" t="s">
        <v>1021</v>
      </c>
      <c r="I83" s="24"/>
      <c r="J83" s="78" t="s">
        <v>217</v>
      </c>
      <c r="K83" s="79" t="s">
        <v>1022</v>
      </c>
      <c r="L83" s="24"/>
      <c r="M83" s="127" t="s">
        <v>217</v>
      </c>
      <c r="N83" s="133">
        <v>-5392032</v>
      </c>
      <c r="O83" s="24"/>
      <c r="P83" s="127" t="s">
        <v>217</v>
      </c>
      <c r="Q83" s="79" t="s">
        <v>722</v>
      </c>
    </row>
    <row r="84" spans="1:17" ht="16.5" thickTop="1" x14ac:dyDescent="0.25">
      <c r="A84" s="12"/>
      <c r="B84" s="36"/>
      <c r="C84" s="17"/>
      <c r="D84" s="122"/>
      <c r="E84" s="178"/>
      <c r="F84" s="17"/>
      <c r="G84" s="176"/>
      <c r="H84" s="178"/>
      <c r="I84" s="17"/>
      <c r="J84" s="176"/>
      <c r="K84" s="178"/>
      <c r="L84" s="17"/>
      <c r="M84" s="122"/>
      <c r="N84" s="178"/>
      <c r="O84" s="17"/>
      <c r="P84" s="122"/>
      <c r="Q84" s="178"/>
    </row>
    <row r="85" spans="1:17" ht="15.75" x14ac:dyDescent="0.25">
      <c r="A85" s="12"/>
      <c r="B85" s="181" t="s">
        <v>1023</v>
      </c>
      <c r="C85" s="24"/>
      <c r="D85" s="24"/>
      <c r="E85" s="48"/>
      <c r="F85" s="24"/>
      <c r="G85" s="47"/>
      <c r="H85" s="48"/>
      <c r="I85" s="24"/>
      <c r="J85" s="47"/>
      <c r="K85" s="48"/>
      <c r="L85" s="24"/>
      <c r="M85" s="24"/>
      <c r="N85" s="48"/>
      <c r="O85" s="24"/>
      <c r="P85" s="24"/>
      <c r="Q85" s="48"/>
    </row>
    <row r="86" spans="1:17" ht="15.75" x14ac:dyDescent="0.25">
      <c r="A86" s="12"/>
      <c r="B86" s="36"/>
      <c r="C86" s="17"/>
      <c r="D86" s="17"/>
      <c r="E86" s="46"/>
      <c r="F86" s="17"/>
      <c r="G86" s="20"/>
      <c r="H86" s="46"/>
      <c r="I86" s="17"/>
      <c r="J86" s="20"/>
      <c r="K86" s="46"/>
      <c r="L86" s="17"/>
      <c r="M86" s="17"/>
      <c r="N86" s="46"/>
      <c r="O86" s="17"/>
      <c r="P86" s="17"/>
      <c r="Q86" s="46"/>
    </row>
    <row r="87" spans="1:17" ht="15.75" x14ac:dyDescent="0.25">
      <c r="A87" s="12"/>
      <c r="B87" s="42" t="s">
        <v>117</v>
      </c>
      <c r="C87" s="24"/>
      <c r="D87" s="42" t="s">
        <v>217</v>
      </c>
      <c r="E87" s="44" t="s">
        <v>1024</v>
      </c>
      <c r="F87" s="24"/>
      <c r="G87" s="43" t="s">
        <v>217</v>
      </c>
      <c r="H87" s="44" t="s">
        <v>1025</v>
      </c>
      <c r="I87" s="24"/>
      <c r="J87" s="43" t="s">
        <v>217</v>
      </c>
      <c r="K87" s="44" t="s">
        <v>1026</v>
      </c>
      <c r="L87" s="24"/>
      <c r="M87" s="42" t="s">
        <v>217</v>
      </c>
      <c r="N87" s="50" t="s">
        <v>255</v>
      </c>
      <c r="O87" s="24"/>
      <c r="P87" s="42" t="s">
        <v>217</v>
      </c>
      <c r="Q87" s="44" t="s">
        <v>1027</v>
      </c>
    </row>
    <row r="88" spans="1:17" ht="16.5" thickBot="1" x14ac:dyDescent="0.3">
      <c r="A88" s="12"/>
      <c r="B88" s="36" t="s">
        <v>122</v>
      </c>
      <c r="C88" s="17"/>
      <c r="D88" s="52"/>
      <c r="E88" s="51" t="s">
        <v>1028</v>
      </c>
      <c r="F88" s="17"/>
      <c r="G88" s="25"/>
      <c r="H88" s="51" t="s">
        <v>1029</v>
      </c>
      <c r="I88" s="17"/>
      <c r="J88" s="25"/>
      <c r="K88" s="51" t="s">
        <v>1030</v>
      </c>
      <c r="L88" s="17"/>
      <c r="M88" s="52"/>
      <c r="N88" s="53" t="s">
        <v>255</v>
      </c>
      <c r="O88" s="17"/>
      <c r="P88" s="52"/>
      <c r="Q88" s="51" t="s">
        <v>1031</v>
      </c>
    </row>
    <row r="89" spans="1:17" ht="15.75" x14ac:dyDescent="0.25">
      <c r="A89" s="12"/>
      <c r="B89" s="73" t="s">
        <v>123</v>
      </c>
      <c r="C89" s="24"/>
      <c r="D89" s="120"/>
      <c r="E89" s="77" t="s">
        <v>1032</v>
      </c>
      <c r="F89" s="24"/>
      <c r="G89" s="146"/>
      <c r="H89" s="77" t="s">
        <v>1033</v>
      </c>
      <c r="I89" s="24"/>
      <c r="J89" s="146"/>
      <c r="K89" s="77" t="s">
        <v>1034</v>
      </c>
      <c r="L89" s="24"/>
      <c r="M89" s="120"/>
      <c r="N89" s="131" t="s">
        <v>255</v>
      </c>
      <c r="O89" s="24"/>
      <c r="P89" s="120"/>
      <c r="Q89" s="77" t="s">
        <v>1035</v>
      </c>
    </row>
    <row r="90" spans="1:17" ht="15.75" x14ac:dyDescent="0.25">
      <c r="A90" s="12"/>
      <c r="B90" s="74"/>
      <c r="C90" s="17"/>
      <c r="D90" s="17"/>
      <c r="E90" s="46"/>
      <c r="F90" s="17"/>
      <c r="G90" s="20"/>
      <c r="H90" s="46"/>
      <c r="I90" s="17"/>
      <c r="J90" s="20"/>
      <c r="K90" s="46"/>
      <c r="L90" s="17"/>
      <c r="M90" s="17"/>
      <c r="N90" s="46"/>
      <c r="O90" s="17"/>
      <c r="P90" s="17"/>
      <c r="Q90" s="46"/>
    </row>
    <row r="91" spans="1:17" ht="15.75" x14ac:dyDescent="0.25">
      <c r="A91" s="12"/>
      <c r="B91" s="42" t="s">
        <v>1036</v>
      </c>
      <c r="C91" s="24"/>
      <c r="D91" s="24"/>
      <c r="E91" s="50" t="s">
        <v>255</v>
      </c>
      <c r="F91" s="24"/>
      <c r="G91" s="47"/>
      <c r="H91" s="44" t="s">
        <v>1037</v>
      </c>
      <c r="I91" s="24"/>
      <c r="J91" s="47"/>
      <c r="K91" s="50" t="s">
        <v>255</v>
      </c>
      <c r="L91" s="24"/>
      <c r="M91" s="24"/>
      <c r="N91" s="45">
        <v>-2603488</v>
      </c>
      <c r="O91" s="24"/>
      <c r="P91" s="24"/>
      <c r="Q91" s="50" t="s">
        <v>255</v>
      </c>
    </row>
    <row r="92" spans="1:17" ht="15.75" x14ac:dyDescent="0.25">
      <c r="A92" s="12"/>
      <c r="B92" s="36"/>
      <c r="C92" s="17"/>
      <c r="D92" s="17"/>
      <c r="E92" s="46"/>
      <c r="F92" s="17"/>
      <c r="G92" s="20"/>
      <c r="H92" s="46"/>
      <c r="I92" s="17"/>
      <c r="J92" s="20"/>
      <c r="K92" s="46"/>
      <c r="L92" s="17"/>
      <c r="M92" s="17"/>
      <c r="N92" s="46"/>
      <c r="O92" s="17"/>
      <c r="P92" s="17"/>
      <c r="Q92" s="46"/>
    </row>
    <row r="93" spans="1:17" ht="15.75" x14ac:dyDescent="0.25">
      <c r="A93" s="12"/>
      <c r="B93" s="42" t="s">
        <v>124</v>
      </c>
      <c r="C93" s="24"/>
      <c r="D93" s="24"/>
      <c r="E93" s="44" t="s">
        <v>518</v>
      </c>
      <c r="F93" s="24"/>
      <c r="G93" s="47"/>
      <c r="H93" s="50" t="s">
        <v>255</v>
      </c>
      <c r="I93" s="24"/>
      <c r="J93" s="47"/>
      <c r="K93" s="50" t="s">
        <v>255</v>
      </c>
      <c r="L93" s="24"/>
      <c r="M93" s="24"/>
      <c r="N93" s="50" t="s">
        <v>255</v>
      </c>
      <c r="O93" s="24"/>
      <c r="P93" s="24"/>
      <c r="Q93" s="44" t="s">
        <v>518</v>
      </c>
    </row>
    <row r="94" spans="1:17" ht="15.75" x14ac:dyDescent="0.25">
      <c r="A94" s="12"/>
      <c r="B94" s="36" t="s">
        <v>126</v>
      </c>
      <c r="C94" s="17"/>
      <c r="D94" s="17"/>
      <c r="E94" s="96">
        <v>-115675</v>
      </c>
      <c r="F94" s="17"/>
      <c r="G94" s="20"/>
      <c r="H94" s="49" t="s">
        <v>1038</v>
      </c>
      <c r="I94" s="17"/>
      <c r="J94" s="20"/>
      <c r="K94" s="49" t="s">
        <v>1039</v>
      </c>
      <c r="L94" s="17"/>
      <c r="M94" s="17"/>
      <c r="N94" s="95" t="s">
        <v>255</v>
      </c>
      <c r="O94" s="17"/>
      <c r="P94" s="17"/>
      <c r="Q94" s="49" t="s">
        <v>1040</v>
      </c>
    </row>
    <row r="95" spans="1:17" ht="16.5" thickBot="1" x14ac:dyDescent="0.3">
      <c r="A95" s="12"/>
      <c r="B95" s="42" t="s">
        <v>1041</v>
      </c>
      <c r="C95" s="24"/>
      <c r="D95" s="180"/>
      <c r="E95" s="110" t="s">
        <v>1042</v>
      </c>
      <c r="F95" s="24"/>
      <c r="G95" s="135"/>
      <c r="H95" s="110" t="s">
        <v>1043</v>
      </c>
      <c r="I95" s="24"/>
      <c r="J95" s="135"/>
      <c r="K95" s="110" t="s">
        <v>1044</v>
      </c>
      <c r="L95" s="24"/>
      <c r="M95" s="180"/>
      <c r="N95" s="109" t="s">
        <v>255</v>
      </c>
      <c r="O95" s="24"/>
      <c r="P95" s="180"/>
      <c r="Q95" s="110" t="s">
        <v>1045</v>
      </c>
    </row>
    <row r="96" spans="1:17" ht="15.75" x14ac:dyDescent="0.25">
      <c r="A96" s="12"/>
      <c r="B96" s="74" t="s">
        <v>1046</v>
      </c>
      <c r="C96" s="17"/>
      <c r="D96" s="41"/>
      <c r="E96" s="174" t="s">
        <v>1047</v>
      </c>
      <c r="F96" s="17"/>
      <c r="G96" s="40"/>
      <c r="H96" s="174" t="s">
        <v>1048</v>
      </c>
      <c r="I96" s="17"/>
      <c r="J96" s="40"/>
      <c r="K96" s="174" t="s">
        <v>1049</v>
      </c>
      <c r="L96" s="17"/>
      <c r="M96" s="41"/>
      <c r="N96" s="175">
        <v>-2603488</v>
      </c>
      <c r="O96" s="17"/>
      <c r="P96" s="41"/>
      <c r="Q96" s="174" t="s">
        <v>1050</v>
      </c>
    </row>
    <row r="97" spans="1:24" ht="15.75" x14ac:dyDescent="0.25">
      <c r="A97" s="12"/>
      <c r="B97" s="42" t="s">
        <v>1051</v>
      </c>
      <c r="C97" s="24"/>
      <c r="D97" s="24"/>
      <c r="E97" s="48"/>
      <c r="F97" s="24"/>
      <c r="G97" s="47"/>
      <c r="H97" s="48"/>
      <c r="I97" s="24"/>
      <c r="J97" s="47"/>
      <c r="K97" s="48"/>
      <c r="L97" s="24"/>
      <c r="M97" s="24"/>
      <c r="N97" s="48"/>
      <c r="O97" s="24"/>
      <c r="P97" s="24"/>
      <c r="Q97" s="48"/>
    </row>
    <row r="98" spans="1:24" ht="16.5" thickBot="1" x14ac:dyDescent="0.3">
      <c r="A98" s="12"/>
      <c r="B98" s="36" t="s">
        <v>137</v>
      </c>
      <c r="C98" s="17"/>
      <c r="D98" s="52"/>
      <c r="E98" s="51" t="s">
        <v>1052</v>
      </c>
      <c r="F98" s="17"/>
      <c r="G98" s="25"/>
      <c r="H98" s="51" t="s">
        <v>1053</v>
      </c>
      <c r="I98" s="17"/>
      <c r="J98" s="25"/>
      <c r="K98" s="51" t="s">
        <v>1054</v>
      </c>
      <c r="L98" s="17"/>
      <c r="M98" s="52"/>
      <c r="N98" s="119">
        <v>-2788544</v>
      </c>
      <c r="O98" s="17"/>
      <c r="P98" s="52"/>
      <c r="Q98" s="51" t="s">
        <v>1052</v>
      </c>
    </row>
    <row r="99" spans="1:24" ht="15.75" x14ac:dyDescent="0.25">
      <c r="A99" s="12"/>
      <c r="B99" s="42"/>
      <c r="C99" s="24"/>
      <c r="D99" s="120"/>
      <c r="E99" s="147"/>
      <c r="F99" s="24"/>
      <c r="G99" s="146"/>
      <c r="H99" s="147"/>
      <c r="I99" s="24"/>
      <c r="J99" s="146"/>
      <c r="K99" s="147"/>
      <c r="L99" s="24"/>
      <c r="M99" s="120"/>
      <c r="N99" s="147"/>
      <c r="O99" s="24"/>
      <c r="P99" s="120"/>
      <c r="Q99" s="147"/>
    </row>
    <row r="100" spans="1:24" ht="16.5" thickBot="1" x14ac:dyDescent="0.3">
      <c r="A100" s="12"/>
      <c r="B100" s="36" t="s">
        <v>1055</v>
      </c>
      <c r="C100" s="17"/>
      <c r="D100" s="182" t="s">
        <v>217</v>
      </c>
      <c r="E100" s="149" t="s">
        <v>1020</v>
      </c>
      <c r="F100" s="17"/>
      <c r="G100" s="148" t="s">
        <v>217</v>
      </c>
      <c r="H100" s="149" t="s">
        <v>1021</v>
      </c>
      <c r="I100" s="17"/>
      <c r="J100" s="148" t="s">
        <v>217</v>
      </c>
      <c r="K100" s="149" t="s">
        <v>1022</v>
      </c>
      <c r="L100" s="17"/>
      <c r="M100" s="182" t="s">
        <v>217</v>
      </c>
      <c r="N100" s="183">
        <v>-5392032</v>
      </c>
      <c r="O100" s="17"/>
      <c r="P100" s="182" t="s">
        <v>217</v>
      </c>
      <c r="Q100" s="149" t="s">
        <v>722</v>
      </c>
    </row>
    <row r="101" spans="1:24" ht="16.5" thickTop="1" x14ac:dyDescent="0.25">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row>
    <row r="102" spans="1:24" x14ac:dyDescent="0.25">
      <c r="A102" s="12"/>
      <c r="B102" s="102"/>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row>
    <row r="103" spans="1:24" x14ac:dyDescent="0.25">
      <c r="A103" s="12"/>
      <c r="B103" s="102"/>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row>
    <row r="104" spans="1:2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row>
    <row r="107" spans="1:24" ht="15.75" x14ac:dyDescent="0.25">
      <c r="A107" s="12"/>
      <c r="B107" s="19"/>
      <c r="C107" s="17"/>
      <c r="D107" s="17"/>
      <c r="E107" s="17"/>
      <c r="F107" s="17"/>
      <c r="G107" s="17"/>
      <c r="H107" s="17"/>
      <c r="I107" s="17"/>
      <c r="J107" s="17"/>
      <c r="K107" s="17"/>
      <c r="L107" s="17"/>
      <c r="M107" s="17"/>
      <c r="N107" s="17"/>
      <c r="O107" s="17"/>
      <c r="P107" s="17"/>
      <c r="Q107" s="17"/>
    </row>
    <row r="108" spans="1:24" x14ac:dyDescent="0.25">
      <c r="A108" s="12"/>
      <c r="B108" s="58" t="s">
        <v>976</v>
      </c>
      <c r="C108" s="58"/>
      <c r="D108" s="58"/>
      <c r="E108" s="58"/>
      <c r="F108" s="58"/>
      <c r="G108" s="58"/>
      <c r="H108" s="58"/>
      <c r="I108" s="58"/>
      <c r="J108" s="58"/>
      <c r="K108" s="58"/>
      <c r="L108" s="58"/>
      <c r="M108" s="58"/>
      <c r="N108" s="58"/>
      <c r="O108" s="58"/>
      <c r="P108" s="58"/>
      <c r="Q108" s="58"/>
    </row>
    <row r="109" spans="1:24" x14ac:dyDescent="0.25">
      <c r="A109" s="12"/>
      <c r="B109" s="58" t="s">
        <v>831</v>
      </c>
      <c r="C109" s="58"/>
      <c r="D109" s="58"/>
      <c r="E109" s="58"/>
      <c r="F109" s="58"/>
      <c r="G109" s="58"/>
      <c r="H109" s="58"/>
      <c r="I109" s="58"/>
      <c r="J109" s="58"/>
      <c r="K109" s="58"/>
      <c r="L109" s="58"/>
      <c r="M109" s="58"/>
      <c r="N109" s="58"/>
      <c r="O109" s="58"/>
      <c r="P109" s="58"/>
      <c r="Q109" s="58"/>
    </row>
    <row r="110" spans="1:24" ht="15.75" x14ac:dyDescent="0.25">
      <c r="A110" s="12"/>
      <c r="B110" s="179"/>
      <c r="C110" s="17"/>
      <c r="D110" s="20"/>
      <c r="E110" s="17"/>
      <c r="F110" s="17"/>
      <c r="G110" s="20"/>
      <c r="H110" s="17"/>
      <c r="I110" s="17"/>
      <c r="J110" s="20"/>
      <c r="K110" s="17"/>
      <c r="L110" s="17"/>
      <c r="M110" s="20"/>
      <c r="N110" s="17"/>
      <c r="O110" s="17"/>
      <c r="P110" s="20"/>
      <c r="Q110" s="17"/>
    </row>
    <row r="111" spans="1:24" ht="16.5" thickBot="1" x14ac:dyDescent="0.3">
      <c r="A111" s="12"/>
      <c r="B111" s="101"/>
      <c r="C111" s="17"/>
      <c r="D111" s="59" t="s">
        <v>832</v>
      </c>
      <c r="E111" s="59"/>
      <c r="F111" s="20"/>
      <c r="G111" s="59" t="s">
        <v>833</v>
      </c>
      <c r="H111" s="59"/>
      <c r="I111" s="20"/>
      <c r="J111" s="59" t="s">
        <v>977</v>
      </c>
      <c r="K111" s="59"/>
      <c r="L111" s="20"/>
      <c r="M111" s="59" t="s">
        <v>835</v>
      </c>
      <c r="N111" s="59"/>
      <c r="O111" s="20"/>
      <c r="P111" s="59" t="s">
        <v>836</v>
      </c>
      <c r="Q111" s="59"/>
    </row>
    <row r="112" spans="1:24" ht="15.75" x14ac:dyDescent="0.25">
      <c r="A112" s="12"/>
      <c r="B112" s="179"/>
      <c r="C112" s="17"/>
      <c r="D112" s="58" t="s">
        <v>215</v>
      </c>
      <c r="E112" s="58"/>
      <c r="F112" s="58"/>
      <c r="G112" s="58"/>
      <c r="H112" s="58"/>
      <c r="I112" s="58"/>
      <c r="J112" s="58"/>
      <c r="K112" s="58"/>
      <c r="L112" s="58"/>
      <c r="M112" s="58"/>
      <c r="N112" s="58"/>
      <c r="O112" s="58"/>
      <c r="P112" s="58"/>
      <c r="Q112" s="58"/>
    </row>
    <row r="113" spans="1:17" ht="15.75" x14ac:dyDescent="0.25">
      <c r="A113" s="12"/>
      <c r="B113" s="165" t="s">
        <v>1056</v>
      </c>
      <c r="C113" s="17"/>
      <c r="D113" s="20"/>
      <c r="E113" s="17"/>
      <c r="F113" s="17"/>
      <c r="G113" s="20"/>
      <c r="H113" s="17"/>
      <c r="I113" s="17"/>
      <c r="J113" s="20"/>
      <c r="K113" s="17"/>
      <c r="L113" s="17"/>
      <c r="M113" s="20"/>
      <c r="N113" s="17"/>
      <c r="O113" s="17"/>
      <c r="P113" s="20"/>
      <c r="Q113" s="17"/>
    </row>
    <row r="114" spans="1:17" ht="15.75" x14ac:dyDescent="0.25">
      <c r="A114" s="12"/>
      <c r="B114" s="169"/>
      <c r="C114" s="17"/>
      <c r="D114" s="20"/>
      <c r="E114" s="17"/>
      <c r="F114" s="17"/>
      <c r="G114" s="20"/>
      <c r="H114" s="17"/>
      <c r="I114" s="17"/>
      <c r="J114" s="20"/>
      <c r="K114" s="17"/>
      <c r="L114" s="17"/>
      <c r="M114" s="20"/>
      <c r="N114" s="17"/>
      <c r="O114" s="17"/>
      <c r="P114" s="20"/>
      <c r="Q114" s="17"/>
    </row>
    <row r="115" spans="1:17" ht="15.75" x14ac:dyDescent="0.25">
      <c r="A115" s="12"/>
      <c r="B115" s="169" t="s">
        <v>979</v>
      </c>
      <c r="C115" s="17"/>
      <c r="D115" s="20"/>
      <c r="E115" s="17"/>
      <c r="F115" s="17"/>
      <c r="G115" s="20"/>
      <c r="H115" s="17"/>
      <c r="I115" s="17"/>
      <c r="J115" s="20"/>
      <c r="K115" s="17"/>
      <c r="L115" s="17"/>
      <c r="M115" s="20"/>
      <c r="N115" s="17"/>
      <c r="O115" s="17"/>
      <c r="P115" s="20"/>
      <c r="Q115" s="17"/>
    </row>
    <row r="116" spans="1:17" ht="15.75" x14ac:dyDescent="0.25">
      <c r="A116" s="12"/>
      <c r="B116" s="36"/>
      <c r="C116" s="17"/>
      <c r="D116" s="20"/>
      <c r="E116" s="17"/>
      <c r="F116" s="17"/>
      <c r="G116" s="20"/>
      <c r="H116" s="17"/>
      <c r="I116" s="17"/>
      <c r="J116" s="20"/>
      <c r="K116" s="17"/>
      <c r="L116" s="17"/>
      <c r="M116" s="20"/>
      <c r="N116" s="17"/>
      <c r="O116" s="17"/>
      <c r="P116" s="20"/>
      <c r="Q116" s="17"/>
    </row>
    <row r="117" spans="1:17" ht="15.75" x14ac:dyDescent="0.25">
      <c r="A117" s="12"/>
      <c r="B117" s="42" t="s">
        <v>100</v>
      </c>
      <c r="C117" s="24"/>
      <c r="D117" s="42" t="s">
        <v>217</v>
      </c>
      <c r="E117" s="44" t="s">
        <v>1057</v>
      </c>
      <c r="F117" s="48"/>
      <c r="G117" s="43" t="s">
        <v>217</v>
      </c>
      <c r="H117" s="44" t="s">
        <v>1058</v>
      </c>
      <c r="I117" s="48"/>
      <c r="J117" s="43" t="s">
        <v>217</v>
      </c>
      <c r="K117" s="44" t="s">
        <v>707</v>
      </c>
      <c r="L117" s="48"/>
      <c r="M117" s="43" t="s">
        <v>217</v>
      </c>
      <c r="N117" s="50" t="s">
        <v>255</v>
      </c>
      <c r="O117" s="48"/>
      <c r="P117" s="43" t="s">
        <v>217</v>
      </c>
      <c r="Q117" s="44" t="s">
        <v>438</v>
      </c>
    </row>
    <row r="118" spans="1:17" ht="15.75" x14ac:dyDescent="0.25">
      <c r="A118" s="12"/>
      <c r="B118" s="36" t="s">
        <v>101</v>
      </c>
      <c r="C118" s="17"/>
      <c r="D118" s="17"/>
      <c r="E118" s="49" t="s">
        <v>439</v>
      </c>
      <c r="F118" s="46"/>
      <c r="G118" s="20"/>
      <c r="H118" s="95" t="s">
        <v>255</v>
      </c>
      <c r="I118" s="46"/>
      <c r="J118" s="20"/>
      <c r="K118" s="95" t="s">
        <v>255</v>
      </c>
      <c r="L118" s="46"/>
      <c r="M118" s="20"/>
      <c r="N118" s="95" t="s">
        <v>255</v>
      </c>
      <c r="O118" s="46"/>
      <c r="P118" s="20"/>
      <c r="Q118" s="49" t="s">
        <v>439</v>
      </c>
    </row>
    <row r="119" spans="1:17" ht="15.75" x14ac:dyDescent="0.25">
      <c r="A119" s="12"/>
      <c r="B119" s="42" t="s">
        <v>103</v>
      </c>
      <c r="C119" s="24"/>
      <c r="D119" s="24"/>
      <c r="E119" s="44" t="s">
        <v>624</v>
      </c>
      <c r="F119" s="48"/>
      <c r="G119" s="47"/>
      <c r="H119" s="44" t="s">
        <v>1059</v>
      </c>
      <c r="I119" s="48"/>
      <c r="J119" s="47"/>
      <c r="K119" s="44" t="s">
        <v>1060</v>
      </c>
      <c r="L119" s="48"/>
      <c r="M119" s="47"/>
      <c r="N119" s="50" t="s">
        <v>255</v>
      </c>
      <c r="O119" s="48"/>
      <c r="P119" s="47"/>
      <c r="Q119" s="44" t="s">
        <v>1061</v>
      </c>
    </row>
    <row r="120" spans="1:17" ht="15.75" x14ac:dyDescent="0.25">
      <c r="A120" s="12"/>
      <c r="B120" s="36" t="s">
        <v>104</v>
      </c>
      <c r="C120" s="17"/>
      <c r="D120" s="17"/>
      <c r="E120" s="49" t="s">
        <v>1062</v>
      </c>
      <c r="F120" s="46"/>
      <c r="G120" s="20"/>
      <c r="H120" s="49" t="s">
        <v>1063</v>
      </c>
      <c r="I120" s="46"/>
      <c r="J120" s="20"/>
      <c r="K120" s="49" t="s">
        <v>1064</v>
      </c>
      <c r="L120" s="46"/>
      <c r="M120" s="20"/>
      <c r="N120" s="95" t="s">
        <v>255</v>
      </c>
      <c r="O120" s="46"/>
      <c r="P120" s="20"/>
      <c r="Q120" s="49" t="s">
        <v>1065</v>
      </c>
    </row>
    <row r="121" spans="1:17" ht="16.5" thickBot="1" x14ac:dyDescent="0.3">
      <c r="A121" s="12"/>
      <c r="B121" s="42" t="s">
        <v>989</v>
      </c>
      <c r="C121" s="24"/>
      <c r="D121" s="180"/>
      <c r="E121" s="110" t="s">
        <v>1066</v>
      </c>
      <c r="F121" s="48"/>
      <c r="G121" s="135"/>
      <c r="H121" s="110" t="s">
        <v>1067</v>
      </c>
      <c r="I121" s="48"/>
      <c r="J121" s="135"/>
      <c r="K121" s="110" t="s">
        <v>1068</v>
      </c>
      <c r="L121" s="48"/>
      <c r="M121" s="135"/>
      <c r="N121" s="109" t="s">
        <v>255</v>
      </c>
      <c r="O121" s="48"/>
      <c r="P121" s="135"/>
      <c r="Q121" s="110" t="s">
        <v>1069</v>
      </c>
    </row>
    <row r="122" spans="1:17" ht="15.75" x14ac:dyDescent="0.25">
      <c r="A122" s="12"/>
      <c r="B122" s="74" t="s">
        <v>107</v>
      </c>
      <c r="C122" s="17"/>
      <c r="D122" s="41"/>
      <c r="E122" s="174" t="s">
        <v>1070</v>
      </c>
      <c r="F122" s="46"/>
      <c r="G122" s="40"/>
      <c r="H122" s="174" t="s">
        <v>1071</v>
      </c>
      <c r="I122" s="46"/>
      <c r="J122" s="40"/>
      <c r="K122" s="174" t="s">
        <v>1072</v>
      </c>
      <c r="L122" s="46"/>
      <c r="M122" s="40"/>
      <c r="N122" s="173" t="s">
        <v>255</v>
      </c>
      <c r="O122" s="46"/>
      <c r="P122" s="40"/>
      <c r="Q122" s="174" t="s">
        <v>1073</v>
      </c>
    </row>
    <row r="123" spans="1:17" ht="15.75" x14ac:dyDescent="0.25">
      <c r="A123" s="12"/>
      <c r="B123" s="73"/>
      <c r="C123" s="24"/>
      <c r="D123" s="24"/>
      <c r="E123" s="24"/>
      <c r="F123" s="48"/>
      <c r="G123" s="47"/>
      <c r="H123" s="24"/>
      <c r="I123" s="48"/>
      <c r="J123" s="47"/>
      <c r="K123" s="24"/>
      <c r="L123" s="48"/>
      <c r="M123" s="47"/>
      <c r="N123" s="24"/>
      <c r="O123" s="48"/>
      <c r="P123" s="47"/>
      <c r="Q123" s="24"/>
    </row>
    <row r="124" spans="1:17" ht="15.75" x14ac:dyDescent="0.25">
      <c r="A124" s="12"/>
      <c r="B124" s="36" t="s">
        <v>998</v>
      </c>
      <c r="C124" s="17"/>
      <c r="D124" s="17"/>
      <c r="E124" s="49" t="s">
        <v>1074</v>
      </c>
      <c r="F124" s="46"/>
      <c r="G124" s="20"/>
      <c r="H124" s="49" t="s">
        <v>1075</v>
      </c>
      <c r="I124" s="46"/>
      <c r="J124" s="20"/>
      <c r="K124" s="49" t="s">
        <v>1076</v>
      </c>
      <c r="L124" s="46"/>
      <c r="M124" s="20"/>
      <c r="N124" s="96">
        <v>-2286832</v>
      </c>
      <c r="O124" s="46"/>
      <c r="P124" s="20"/>
      <c r="Q124" s="95" t="s">
        <v>255</v>
      </c>
    </row>
    <row r="125" spans="1:17" ht="15.75" x14ac:dyDescent="0.25">
      <c r="A125" s="12"/>
      <c r="B125" s="42"/>
      <c r="C125" s="24"/>
      <c r="D125" s="24"/>
      <c r="E125" s="24"/>
      <c r="F125" s="48"/>
      <c r="G125" s="47"/>
      <c r="H125" s="24"/>
      <c r="I125" s="48"/>
      <c r="J125" s="47"/>
      <c r="K125" s="24"/>
      <c r="L125" s="48"/>
      <c r="M125" s="47"/>
      <c r="N125" s="24"/>
      <c r="O125" s="48"/>
      <c r="P125" s="47"/>
      <c r="Q125" s="24"/>
    </row>
    <row r="126" spans="1:17" ht="15.75" x14ac:dyDescent="0.25">
      <c r="A126" s="12"/>
      <c r="B126" s="36" t="s">
        <v>1002</v>
      </c>
      <c r="C126" s="17"/>
      <c r="D126" s="17"/>
      <c r="E126" s="49" t="s">
        <v>1077</v>
      </c>
      <c r="F126" s="46"/>
      <c r="G126" s="20"/>
      <c r="H126" s="49" t="s">
        <v>1078</v>
      </c>
      <c r="I126" s="46"/>
      <c r="J126" s="20"/>
      <c r="K126" s="49" t="s">
        <v>1079</v>
      </c>
      <c r="L126" s="46"/>
      <c r="M126" s="20"/>
      <c r="N126" s="95" t="s">
        <v>255</v>
      </c>
      <c r="O126" s="46"/>
      <c r="P126" s="20"/>
      <c r="Q126" s="49" t="s">
        <v>1080</v>
      </c>
    </row>
    <row r="127" spans="1:17" x14ac:dyDescent="0.25">
      <c r="A127" s="12"/>
      <c r="B127" s="42" t="s">
        <v>1007</v>
      </c>
      <c r="C127" s="81"/>
      <c r="D127" s="81"/>
      <c r="E127" s="193">
        <v>-82178</v>
      </c>
      <c r="F127" s="195"/>
      <c r="G127" s="196"/>
      <c r="H127" s="193">
        <v>-6923106</v>
      </c>
      <c r="I127" s="195"/>
      <c r="J127" s="196"/>
      <c r="K127" s="193">
        <v>-186179</v>
      </c>
      <c r="L127" s="195"/>
      <c r="M127" s="196"/>
      <c r="N127" s="198" t="s">
        <v>255</v>
      </c>
      <c r="O127" s="195"/>
      <c r="P127" s="196"/>
      <c r="Q127" s="193">
        <v>-7191463</v>
      </c>
    </row>
    <row r="128" spans="1:17" ht="15.75" thickBot="1" x14ac:dyDescent="0.3">
      <c r="A128" s="12"/>
      <c r="B128" s="42" t="s">
        <v>1008</v>
      </c>
      <c r="C128" s="81"/>
      <c r="D128" s="192"/>
      <c r="E128" s="194"/>
      <c r="F128" s="195"/>
      <c r="G128" s="197"/>
      <c r="H128" s="194"/>
      <c r="I128" s="195"/>
      <c r="J128" s="197"/>
      <c r="K128" s="194"/>
      <c r="L128" s="195"/>
      <c r="M128" s="197"/>
      <c r="N128" s="199"/>
      <c r="O128" s="195"/>
      <c r="P128" s="197"/>
      <c r="Q128" s="194"/>
    </row>
    <row r="129" spans="1:17" ht="15.75" x14ac:dyDescent="0.25">
      <c r="A129" s="12"/>
      <c r="B129" s="36"/>
      <c r="C129" s="17"/>
      <c r="D129" s="41"/>
      <c r="E129" s="174" t="s">
        <v>1081</v>
      </c>
      <c r="F129" s="46"/>
      <c r="G129" s="40"/>
      <c r="H129" s="174" t="s">
        <v>1082</v>
      </c>
      <c r="I129" s="46"/>
      <c r="J129" s="40"/>
      <c r="K129" s="174" t="s">
        <v>1083</v>
      </c>
      <c r="L129" s="46"/>
      <c r="M129" s="40"/>
      <c r="N129" s="173" t="s">
        <v>255</v>
      </c>
      <c r="O129" s="46"/>
      <c r="P129" s="40"/>
      <c r="Q129" s="174" t="s">
        <v>1084</v>
      </c>
    </row>
    <row r="130" spans="1:17" ht="15.75" x14ac:dyDescent="0.25">
      <c r="A130" s="12"/>
      <c r="B130" s="42"/>
      <c r="C130" s="24"/>
      <c r="D130" s="24"/>
      <c r="E130" s="24"/>
      <c r="F130" s="48"/>
      <c r="G130" s="47"/>
      <c r="H130" s="24"/>
      <c r="I130" s="48"/>
      <c r="J130" s="47"/>
      <c r="K130" s="24"/>
      <c r="L130" s="48"/>
      <c r="M130" s="47"/>
      <c r="N130" s="24"/>
      <c r="O130" s="48"/>
      <c r="P130" s="47"/>
      <c r="Q130" s="24"/>
    </row>
    <row r="131" spans="1:17" ht="15.75" x14ac:dyDescent="0.25">
      <c r="A131" s="12"/>
      <c r="B131" s="36" t="s">
        <v>1013</v>
      </c>
      <c r="C131" s="17"/>
      <c r="D131" s="17"/>
      <c r="E131" s="49" t="s">
        <v>1085</v>
      </c>
      <c r="F131" s="46"/>
      <c r="G131" s="20"/>
      <c r="H131" s="95" t="s">
        <v>255</v>
      </c>
      <c r="I131" s="46"/>
      <c r="J131" s="20"/>
      <c r="K131" s="95" t="s">
        <v>255</v>
      </c>
      <c r="L131" s="46"/>
      <c r="M131" s="20"/>
      <c r="N131" s="96">
        <v>-2309947</v>
      </c>
      <c r="O131" s="46"/>
      <c r="P131" s="20"/>
      <c r="Q131" s="95" t="s">
        <v>255</v>
      </c>
    </row>
    <row r="132" spans="1:17" ht="15.75" x14ac:dyDescent="0.25">
      <c r="A132" s="12"/>
      <c r="B132" s="42"/>
      <c r="C132" s="24"/>
      <c r="D132" s="24"/>
      <c r="E132" s="24"/>
      <c r="F132" s="48"/>
      <c r="G132" s="47"/>
      <c r="H132" s="24"/>
      <c r="I132" s="48"/>
      <c r="J132" s="47"/>
      <c r="K132" s="24"/>
      <c r="L132" s="48"/>
      <c r="M132" s="47"/>
      <c r="N132" s="24"/>
      <c r="O132" s="48"/>
      <c r="P132" s="47"/>
      <c r="Q132" s="24"/>
    </row>
    <row r="133" spans="1:17" ht="16.5" thickBot="1" x14ac:dyDescent="0.3">
      <c r="A133" s="12"/>
      <c r="B133" s="36" t="s">
        <v>989</v>
      </c>
      <c r="C133" s="17"/>
      <c r="D133" s="52"/>
      <c r="E133" s="51" t="s">
        <v>1086</v>
      </c>
      <c r="F133" s="46"/>
      <c r="G133" s="25"/>
      <c r="H133" s="51" t="s">
        <v>1087</v>
      </c>
      <c r="I133" s="46"/>
      <c r="J133" s="25"/>
      <c r="K133" s="51" t="s">
        <v>1088</v>
      </c>
      <c r="L133" s="46"/>
      <c r="M133" s="25"/>
      <c r="N133" s="53" t="s">
        <v>255</v>
      </c>
      <c r="O133" s="46"/>
      <c r="P133" s="25"/>
      <c r="Q133" s="51" t="s">
        <v>1089</v>
      </c>
    </row>
    <row r="134" spans="1:17" ht="15.75" x14ac:dyDescent="0.25">
      <c r="A134" s="12"/>
      <c r="B134" s="42"/>
      <c r="C134" s="24"/>
      <c r="D134" s="120"/>
      <c r="E134" s="120"/>
      <c r="F134" s="48"/>
      <c r="G134" s="146"/>
      <c r="H134" s="120"/>
      <c r="I134" s="48"/>
      <c r="J134" s="146"/>
      <c r="K134" s="120"/>
      <c r="L134" s="48"/>
      <c r="M134" s="146"/>
      <c r="N134" s="120"/>
      <c r="O134" s="48"/>
      <c r="P134" s="146"/>
      <c r="Q134" s="120"/>
    </row>
    <row r="135" spans="1:17" ht="16.5" thickBot="1" x14ac:dyDescent="0.3">
      <c r="A135" s="12"/>
      <c r="B135" s="36" t="s">
        <v>1019</v>
      </c>
      <c r="C135" s="17"/>
      <c r="D135" s="182" t="s">
        <v>217</v>
      </c>
      <c r="E135" s="149" t="s">
        <v>1090</v>
      </c>
      <c r="F135" s="46"/>
      <c r="G135" s="148" t="s">
        <v>217</v>
      </c>
      <c r="H135" s="149" t="s">
        <v>1091</v>
      </c>
      <c r="I135" s="46"/>
      <c r="J135" s="148" t="s">
        <v>217</v>
      </c>
      <c r="K135" s="149" t="s">
        <v>1092</v>
      </c>
      <c r="L135" s="46"/>
      <c r="M135" s="148" t="s">
        <v>217</v>
      </c>
      <c r="N135" s="183">
        <v>-4596779</v>
      </c>
      <c r="O135" s="46"/>
      <c r="P135" s="148" t="s">
        <v>217</v>
      </c>
      <c r="Q135" s="149" t="s">
        <v>1093</v>
      </c>
    </row>
    <row r="136" spans="1:17" ht="16.5" thickTop="1" x14ac:dyDescent="0.25">
      <c r="A136" s="12"/>
      <c r="B136" s="42"/>
      <c r="C136" s="24"/>
      <c r="D136" s="190"/>
      <c r="E136" s="190"/>
      <c r="F136" s="48"/>
      <c r="G136" s="191"/>
      <c r="H136" s="190"/>
      <c r="I136" s="48"/>
      <c r="J136" s="191"/>
      <c r="K136" s="190"/>
      <c r="L136" s="48"/>
      <c r="M136" s="191"/>
      <c r="N136" s="190"/>
      <c r="O136" s="48"/>
      <c r="P136" s="191"/>
      <c r="Q136" s="190"/>
    </row>
    <row r="137" spans="1:17" ht="15.75" x14ac:dyDescent="0.25">
      <c r="A137" s="12"/>
      <c r="B137" s="169" t="s">
        <v>1023</v>
      </c>
      <c r="C137" s="17"/>
      <c r="D137" s="17"/>
      <c r="E137" s="17"/>
      <c r="F137" s="46"/>
      <c r="G137" s="20"/>
      <c r="H137" s="17"/>
      <c r="I137" s="46"/>
      <c r="J137" s="20"/>
      <c r="K137" s="17"/>
      <c r="L137" s="46"/>
      <c r="M137" s="20"/>
      <c r="N137" s="17"/>
      <c r="O137" s="46"/>
      <c r="P137" s="20"/>
      <c r="Q137" s="17"/>
    </row>
    <row r="138" spans="1:17" ht="15.75" x14ac:dyDescent="0.25">
      <c r="A138" s="12"/>
      <c r="B138" s="42"/>
      <c r="C138" s="24"/>
      <c r="D138" s="24"/>
      <c r="E138" s="24"/>
      <c r="F138" s="48"/>
      <c r="G138" s="47"/>
      <c r="H138" s="24"/>
      <c r="I138" s="48"/>
      <c r="J138" s="47"/>
      <c r="K138" s="24"/>
      <c r="L138" s="48"/>
      <c r="M138" s="47"/>
      <c r="N138" s="24"/>
      <c r="O138" s="48"/>
      <c r="P138" s="47"/>
      <c r="Q138" s="24"/>
    </row>
    <row r="139" spans="1:17" ht="15.75" x14ac:dyDescent="0.25">
      <c r="A139" s="12"/>
      <c r="B139" s="36" t="s">
        <v>117</v>
      </c>
      <c r="C139" s="17"/>
      <c r="D139" s="36" t="s">
        <v>217</v>
      </c>
      <c r="E139" s="49" t="s">
        <v>1094</v>
      </c>
      <c r="F139" s="46"/>
      <c r="G139" s="37" t="s">
        <v>217</v>
      </c>
      <c r="H139" s="49" t="s">
        <v>1095</v>
      </c>
      <c r="I139" s="46"/>
      <c r="J139" s="37" t="s">
        <v>217</v>
      </c>
      <c r="K139" s="49" t="s">
        <v>1096</v>
      </c>
      <c r="L139" s="46"/>
      <c r="M139" s="37" t="s">
        <v>217</v>
      </c>
      <c r="N139" s="95" t="s">
        <v>255</v>
      </c>
      <c r="O139" s="46"/>
      <c r="P139" s="37" t="s">
        <v>217</v>
      </c>
      <c r="Q139" s="49" t="s">
        <v>1097</v>
      </c>
    </row>
    <row r="140" spans="1:17" ht="16.5" thickBot="1" x14ac:dyDescent="0.3">
      <c r="A140" s="12"/>
      <c r="B140" s="42" t="s">
        <v>122</v>
      </c>
      <c r="C140" s="24"/>
      <c r="D140" s="180"/>
      <c r="E140" s="110" t="s">
        <v>1098</v>
      </c>
      <c r="F140" s="48"/>
      <c r="G140" s="135"/>
      <c r="H140" s="110" t="s">
        <v>1099</v>
      </c>
      <c r="I140" s="48"/>
      <c r="J140" s="135"/>
      <c r="K140" s="110" t="s">
        <v>1100</v>
      </c>
      <c r="L140" s="48"/>
      <c r="M140" s="135"/>
      <c r="N140" s="109" t="s">
        <v>255</v>
      </c>
      <c r="O140" s="48"/>
      <c r="P140" s="135"/>
      <c r="Q140" s="110" t="s">
        <v>1101</v>
      </c>
    </row>
    <row r="141" spans="1:17" ht="15.75" x14ac:dyDescent="0.25">
      <c r="A141" s="12"/>
      <c r="B141" s="74" t="s">
        <v>123</v>
      </c>
      <c r="C141" s="17"/>
      <c r="D141" s="41"/>
      <c r="E141" s="174" t="s">
        <v>1102</v>
      </c>
      <c r="F141" s="46"/>
      <c r="G141" s="40"/>
      <c r="H141" s="174" t="s">
        <v>1103</v>
      </c>
      <c r="I141" s="46"/>
      <c r="J141" s="40"/>
      <c r="K141" s="174" t="s">
        <v>1104</v>
      </c>
      <c r="L141" s="46"/>
      <c r="M141" s="40"/>
      <c r="N141" s="173" t="s">
        <v>255</v>
      </c>
      <c r="O141" s="46"/>
      <c r="P141" s="40"/>
      <c r="Q141" s="174" t="s">
        <v>1105</v>
      </c>
    </row>
    <row r="142" spans="1:17" ht="15.75" x14ac:dyDescent="0.25">
      <c r="A142" s="12"/>
      <c r="B142" s="73"/>
      <c r="C142" s="24"/>
      <c r="D142" s="24"/>
      <c r="E142" s="24"/>
      <c r="F142" s="48"/>
      <c r="G142" s="47"/>
      <c r="H142" s="24"/>
      <c r="I142" s="48"/>
      <c r="J142" s="47"/>
      <c r="K142" s="24"/>
      <c r="L142" s="48"/>
      <c r="M142" s="47"/>
      <c r="N142" s="24"/>
      <c r="O142" s="48"/>
      <c r="P142" s="47"/>
      <c r="Q142" s="24"/>
    </row>
    <row r="143" spans="1:17" ht="15.75" x14ac:dyDescent="0.25">
      <c r="A143" s="12"/>
      <c r="B143" s="36" t="s">
        <v>1036</v>
      </c>
      <c r="C143" s="17"/>
      <c r="D143" s="17"/>
      <c r="E143" s="95" t="s">
        <v>255</v>
      </c>
      <c r="F143" s="46"/>
      <c r="G143" s="20"/>
      <c r="H143" s="49" t="s">
        <v>1106</v>
      </c>
      <c r="I143" s="46"/>
      <c r="J143" s="20"/>
      <c r="K143" s="49" t="s">
        <v>1107</v>
      </c>
      <c r="L143" s="46"/>
      <c r="M143" s="20"/>
      <c r="N143" s="96">
        <v>-2286832</v>
      </c>
      <c r="O143" s="46"/>
      <c r="P143" s="20"/>
      <c r="Q143" s="95" t="s">
        <v>255</v>
      </c>
    </row>
    <row r="144" spans="1:17" ht="15.75" x14ac:dyDescent="0.25">
      <c r="A144" s="12"/>
      <c r="B144" s="42"/>
      <c r="C144" s="24"/>
      <c r="D144" s="24"/>
      <c r="E144" s="24"/>
      <c r="F144" s="48"/>
      <c r="G144" s="47"/>
      <c r="H144" s="24"/>
      <c r="I144" s="48"/>
      <c r="J144" s="47"/>
      <c r="K144" s="24"/>
      <c r="L144" s="48"/>
      <c r="M144" s="47"/>
      <c r="N144" s="24"/>
      <c r="O144" s="48"/>
      <c r="P144" s="47"/>
      <c r="Q144" s="24"/>
    </row>
    <row r="145" spans="1:24" ht="15.75" x14ac:dyDescent="0.25">
      <c r="A145" s="12"/>
      <c r="B145" s="36" t="s">
        <v>124</v>
      </c>
      <c r="C145" s="17"/>
      <c r="D145" s="17"/>
      <c r="E145" s="49" t="s">
        <v>519</v>
      </c>
      <c r="F145" s="46"/>
      <c r="G145" s="20"/>
      <c r="H145" s="95" t="s">
        <v>255</v>
      </c>
      <c r="I145" s="46"/>
      <c r="J145" s="20"/>
      <c r="K145" s="95" t="s">
        <v>255</v>
      </c>
      <c r="L145" s="46"/>
      <c r="M145" s="20"/>
      <c r="N145" s="95" t="s">
        <v>255</v>
      </c>
      <c r="O145" s="46"/>
      <c r="P145" s="20"/>
      <c r="Q145" s="49" t="s">
        <v>519</v>
      </c>
    </row>
    <row r="146" spans="1:24" ht="15.75" x14ac:dyDescent="0.25">
      <c r="A146" s="12"/>
      <c r="B146" s="42" t="s">
        <v>126</v>
      </c>
      <c r="C146" s="24"/>
      <c r="D146" s="24"/>
      <c r="E146" s="45">
        <v>-116207</v>
      </c>
      <c r="F146" s="48"/>
      <c r="G146" s="47"/>
      <c r="H146" s="44" t="s">
        <v>1108</v>
      </c>
      <c r="I146" s="48"/>
      <c r="J146" s="47"/>
      <c r="K146" s="44" t="s">
        <v>1109</v>
      </c>
      <c r="L146" s="48"/>
      <c r="M146" s="47"/>
      <c r="N146" s="50" t="s">
        <v>255</v>
      </c>
      <c r="O146" s="48"/>
      <c r="P146" s="47"/>
      <c r="Q146" s="44" t="s">
        <v>1110</v>
      </c>
    </row>
    <row r="147" spans="1:24" ht="16.5" thickBot="1" x14ac:dyDescent="0.3">
      <c r="A147" s="12"/>
      <c r="B147" s="36" t="s">
        <v>1041</v>
      </c>
      <c r="C147" s="17"/>
      <c r="D147" s="52"/>
      <c r="E147" s="51" t="s">
        <v>1111</v>
      </c>
      <c r="F147" s="46"/>
      <c r="G147" s="25"/>
      <c r="H147" s="51" t="s">
        <v>1112</v>
      </c>
      <c r="I147" s="46"/>
      <c r="J147" s="25"/>
      <c r="K147" s="51" t="s">
        <v>1113</v>
      </c>
      <c r="L147" s="46"/>
      <c r="M147" s="25"/>
      <c r="N147" s="53" t="s">
        <v>255</v>
      </c>
      <c r="O147" s="46"/>
      <c r="P147" s="25"/>
      <c r="Q147" s="51" t="s">
        <v>1114</v>
      </c>
    </row>
    <row r="148" spans="1:24" ht="15.75" x14ac:dyDescent="0.25">
      <c r="A148" s="12"/>
      <c r="B148" s="73" t="s">
        <v>1046</v>
      </c>
      <c r="C148" s="24"/>
      <c r="D148" s="120"/>
      <c r="E148" s="77" t="s">
        <v>1115</v>
      </c>
      <c r="F148" s="48"/>
      <c r="G148" s="146"/>
      <c r="H148" s="77" t="s">
        <v>1116</v>
      </c>
      <c r="I148" s="48"/>
      <c r="J148" s="146"/>
      <c r="K148" s="77" t="s">
        <v>1117</v>
      </c>
      <c r="L148" s="48"/>
      <c r="M148" s="146"/>
      <c r="N148" s="177">
        <v>-2286832</v>
      </c>
      <c r="O148" s="48"/>
      <c r="P148" s="146"/>
      <c r="Q148" s="77" t="s">
        <v>1118</v>
      </c>
    </row>
    <row r="149" spans="1:24" ht="15.75" x14ac:dyDescent="0.25">
      <c r="A149" s="12"/>
      <c r="B149" s="36" t="s">
        <v>1051</v>
      </c>
      <c r="C149" s="17"/>
      <c r="D149" s="17"/>
      <c r="E149" s="17"/>
      <c r="F149" s="46"/>
      <c r="G149" s="20"/>
      <c r="H149" s="17"/>
      <c r="I149" s="46"/>
      <c r="J149" s="20"/>
      <c r="K149" s="17"/>
      <c r="L149" s="46"/>
      <c r="M149" s="20"/>
      <c r="N149" s="17"/>
      <c r="O149" s="46"/>
      <c r="P149" s="20"/>
      <c r="Q149" s="17"/>
    </row>
    <row r="150" spans="1:24" ht="16.5" thickBot="1" x14ac:dyDescent="0.3">
      <c r="A150" s="12"/>
      <c r="B150" s="42" t="s">
        <v>137</v>
      </c>
      <c r="C150" s="24"/>
      <c r="D150" s="180"/>
      <c r="E150" s="110" t="s">
        <v>1119</v>
      </c>
      <c r="F150" s="48"/>
      <c r="G150" s="135"/>
      <c r="H150" s="110" t="s">
        <v>1120</v>
      </c>
      <c r="I150" s="48"/>
      <c r="J150" s="135"/>
      <c r="K150" s="110" t="s">
        <v>1121</v>
      </c>
      <c r="L150" s="48"/>
      <c r="M150" s="135"/>
      <c r="N150" s="111">
        <v>-2309947</v>
      </c>
      <c r="O150" s="48"/>
      <c r="P150" s="135"/>
      <c r="Q150" s="110" t="s">
        <v>1119</v>
      </c>
    </row>
    <row r="151" spans="1:24" ht="15.75" x14ac:dyDescent="0.25">
      <c r="A151" s="12"/>
      <c r="B151" s="36"/>
      <c r="C151" s="17"/>
      <c r="D151" s="41"/>
      <c r="E151" s="41"/>
      <c r="F151" s="46"/>
      <c r="G151" s="40"/>
      <c r="H151" s="41"/>
      <c r="I151" s="46"/>
      <c r="J151" s="40"/>
      <c r="K151" s="41"/>
      <c r="L151" s="46"/>
      <c r="M151" s="40"/>
      <c r="N151" s="41"/>
      <c r="O151" s="46"/>
      <c r="P151" s="40"/>
      <c r="Q151" s="41"/>
    </row>
    <row r="152" spans="1:24" ht="16.5" thickBot="1" x14ac:dyDescent="0.3">
      <c r="A152" s="12"/>
      <c r="B152" s="42" t="s">
        <v>1055</v>
      </c>
      <c r="C152" s="24"/>
      <c r="D152" s="127" t="s">
        <v>217</v>
      </c>
      <c r="E152" s="79" t="s">
        <v>1090</v>
      </c>
      <c r="F152" s="48"/>
      <c r="G152" s="78" t="s">
        <v>217</v>
      </c>
      <c r="H152" s="79" t="s">
        <v>1091</v>
      </c>
      <c r="I152" s="48"/>
      <c r="J152" s="78" t="s">
        <v>217</v>
      </c>
      <c r="K152" s="79" t="s">
        <v>1092</v>
      </c>
      <c r="L152" s="48"/>
      <c r="M152" s="78" t="s">
        <v>217</v>
      </c>
      <c r="N152" s="133">
        <v>-4596779</v>
      </c>
      <c r="O152" s="48"/>
      <c r="P152" s="78" t="s">
        <v>217</v>
      </c>
      <c r="Q152" s="79" t="s">
        <v>1093</v>
      </c>
    </row>
    <row r="153" spans="1:24" ht="16.5" thickTop="1" x14ac:dyDescent="0.25">
      <c r="A153" s="12"/>
      <c r="B153" s="33"/>
      <c r="C153" s="33"/>
      <c r="D153" s="33"/>
      <c r="E153" s="33"/>
      <c r="F153" s="33"/>
      <c r="G153" s="33"/>
      <c r="H153" s="33"/>
      <c r="I153" s="33"/>
      <c r="J153" s="33"/>
      <c r="K153" s="33"/>
      <c r="L153" s="33"/>
      <c r="M153" s="33"/>
      <c r="N153" s="33"/>
      <c r="O153" s="33"/>
      <c r="P153" s="33"/>
      <c r="Q153" s="33"/>
      <c r="R153" s="33"/>
      <c r="S153" s="33"/>
      <c r="T153" s="33"/>
      <c r="U153" s="33"/>
      <c r="V153" s="33"/>
      <c r="W153" s="33"/>
      <c r="X153" s="33"/>
    </row>
    <row r="154" spans="1:24" x14ac:dyDescent="0.25">
      <c r="A154" s="12"/>
      <c r="B154" s="34"/>
      <c r="C154" s="34"/>
      <c r="D154" s="34"/>
      <c r="E154" s="34"/>
      <c r="F154" s="34"/>
      <c r="G154" s="34"/>
      <c r="H154" s="34"/>
      <c r="I154" s="34"/>
      <c r="J154" s="34"/>
      <c r="K154" s="34"/>
      <c r="L154" s="34"/>
      <c r="M154" s="34"/>
      <c r="N154" s="34"/>
      <c r="O154" s="34"/>
      <c r="P154" s="34"/>
      <c r="Q154" s="34"/>
      <c r="R154" s="34"/>
      <c r="S154" s="34"/>
      <c r="T154" s="34"/>
      <c r="U154" s="34"/>
      <c r="V154" s="34"/>
      <c r="W154" s="34"/>
      <c r="X154" s="34"/>
    </row>
    <row r="155" spans="1:24" ht="15" customHeight="1" x14ac:dyDescent="0.25">
      <c r="A155" s="12" t="s">
        <v>1212</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ht="15.75" x14ac:dyDescent="0.25">
      <c r="A156" s="12"/>
      <c r="B156" s="19"/>
      <c r="C156" s="17"/>
      <c r="D156" s="17"/>
      <c r="E156" s="17"/>
      <c r="F156" s="33"/>
      <c r="G156" s="33"/>
      <c r="H156" s="17"/>
      <c r="I156" s="17"/>
      <c r="J156" s="33"/>
      <c r="K156" s="33"/>
      <c r="L156" s="33"/>
      <c r="M156" s="33"/>
      <c r="N156" s="17"/>
      <c r="O156" s="33"/>
      <c r="P156" s="33"/>
      <c r="Q156" s="33"/>
      <c r="R156" s="33"/>
      <c r="S156" s="17"/>
      <c r="T156" s="33"/>
      <c r="U156" s="33"/>
      <c r="V156" s="33"/>
      <c r="W156" s="33"/>
      <c r="X156" s="17"/>
    </row>
    <row r="157" spans="1:24" x14ac:dyDescent="0.25">
      <c r="A157" s="12"/>
      <c r="B157" s="58" t="s">
        <v>1122</v>
      </c>
      <c r="C157" s="58"/>
      <c r="D157" s="58"/>
      <c r="E157" s="58"/>
      <c r="F157" s="58"/>
      <c r="G157" s="58"/>
      <c r="H157" s="58"/>
      <c r="I157" s="58"/>
      <c r="J157" s="58"/>
      <c r="K157" s="58"/>
      <c r="L157" s="58"/>
      <c r="M157" s="58"/>
      <c r="N157" s="58"/>
      <c r="O157" s="58"/>
      <c r="P157" s="58"/>
      <c r="Q157" s="58"/>
      <c r="R157" s="58"/>
      <c r="S157" s="58"/>
      <c r="T157" s="58"/>
      <c r="U157" s="58"/>
      <c r="V157" s="58"/>
      <c r="W157" s="58"/>
      <c r="X157" s="58"/>
    </row>
    <row r="158" spans="1:24" x14ac:dyDescent="0.25">
      <c r="A158" s="12"/>
      <c r="B158" s="58" t="s">
        <v>831</v>
      </c>
      <c r="C158" s="58"/>
      <c r="D158" s="58"/>
      <c r="E158" s="58"/>
      <c r="F158" s="58"/>
      <c r="G158" s="58"/>
      <c r="H158" s="58"/>
      <c r="I158" s="58"/>
      <c r="J158" s="58"/>
      <c r="K158" s="58"/>
      <c r="L158" s="58"/>
      <c r="M158" s="58"/>
      <c r="N158" s="58"/>
      <c r="O158" s="58"/>
      <c r="P158" s="58"/>
      <c r="Q158" s="58"/>
      <c r="R158" s="58"/>
      <c r="S158" s="58"/>
      <c r="T158" s="58"/>
      <c r="U158" s="58"/>
      <c r="V158" s="58"/>
      <c r="W158" s="58"/>
      <c r="X158" s="58"/>
    </row>
    <row r="159" spans="1:24" ht="15.75" x14ac:dyDescent="0.25">
      <c r="A159" s="12"/>
      <c r="B159" s="36"/>
      <c r="C159" s="17"/>
      <c r="D159" s="20"/>
      <c r="E159" s="20"/>
      <c r="F159" s="86"/>
      <c r="G159" s="86"/>
      <c r="H159" s="20"/>
      <c r="I159" s="20"/>
      <c r="J159" s="20"/>
      <c r="K159" s="86"/>
      <c r="L159" s="86"/>
      <c r="M159" s="86"/>
      <c r="N159" s="20"/>
      <c r="O159" s="20"/>
      <c r="P159" s="86"/>
      <c r="Q159" s="86"/>
      <c r="R159" s="86"/>
      <c r="S159" s="20"/>
      <c r="T159" s="20"/>
      <c r="U159" s="86"/>
      <c r="V159" s="86"/>
      <c r="W159" s="86"/>
      <c r="X159" s="20"/>
    </row>
    <row r="160" spans="1:24" ht="16.5" thickBot="1" x14ac:dyDescent="0.3">
      <c r="A160" s="12"/>
      <c r="B160" s="36"/>
      <c r="C160" s="17"/>
      <c r="D160" s="59" t="s">
        <v>832</v>
      </c>
      <c r="E160" s="59"/>
      <c r="F160" s="86"/>
      <c r="G160" s="86"/>
      <c r="H160" s="59" t="s">
        <v>833</v>
      </c>
      <c r="I160" s="59"/>
      <c r="J160" s="20"/>
      <c r="K160" s="59" t="s">
        <v>834</v>
      </c>
      <c r="L160" s="59"/>
      <c r="M160" s="59"/>
      <c r="N160" s="59"/>
      <c r="O160" s="20"/>
      <c r="P160" s="59" t="s">
        <v>835</v>
      </c>
      <c r="Q160" s="59"/>
      <c r="R160" s="59"/>
      <c r="S160" s="59"/>
      <c r="T160" s="20"/>
      <c r="U160" s="59" t="s">
        <v>836</v>
      </c>
      <c r="V160" s="59"/>
      <c r="W160" s="59"/>
      <c r="X160" s="59"/>
    </row>
    <row r="161" spans="1:24" ht="15.75" x14ac:dyDescent="0.25">
      <c r="A161" s="12"/>
      <c r="B161" s="36"/>
      <c r="C161" s="17"/>
      <c r="D161" s="58" t="s">
        <v>215</v>
      </c>
      <c r="E161" s="58"/>
      <c r="F161" s="58"/>
      <c r="G161" s="58"/>
      <c r="H161" s="58"/>
      <c r="I161" s="58"/>
      <c r="J161" s="58"/>
      <c r="K161" s="58"/>
      <c r="L161" s="58"/>
      <c r="M161" s="58"/>
      <c r="N161" s="58"/>
      <c r="O161" s="58"/>
      <c r="P161" s="58"/>
      <c r="Q161" s="58"/>
      <c r="R161" s="58"/>
      <c r="S161" s="58"/>
      <c r="T161" s="58"/>
      <c r="U161" s="58"/>
      <c r="V161" s="58"/>
      <c r="W161" s="58"/>
      <c r="X161" s="58"/>
    </row>
    <row r="162" spans="1:24" ht="15.75" x14ac:dyDescent="0.25">
      <c r="A162" s="12"/>
      <c r="B162" s="36"/>
      <c r="C162" s="17"/>
      <c r="D162" s="20"/>
      <c r="E162" s="33"/>
      <c r="F162" s="33"/>
      <c r="G162" s="17"/>
      <c r="H162" s="20"/>
      <c r="I162" s="17"/>
      <c r="J162" s="17"/>
      <c r="K162" s="86"/>
      <c r="L162" s="86"/>
      <c r="M162" s="33"/>
      <c r="N162" s="33"/>
      <c r="O162" s="17"/>
      <c r="P162" s="86"/>
      <c r="Q162" s="86"/>
      <c r="R162" s="33"/>
      <c r="S162" s="33"/>
      <c r="T162" s="17"/>
      <c r="U162" s="86"/>
      <c r="V162" s="86"/>
      <c r="W162" s="33"/>
      <c r="X162" s="33"/>
    </row>
    <row r="163" spans="1:24" ht="15.75" x14ac:dyDescent="0.25">
      <c r="A163" s="12"/>
      <c r="B163" s="165" t="s">
        <v>761</v>
      </c>
      <c r="C163" s="17"/>
      <c r="D163" s="20"/>
      <c r="E163" s="33"/>
      <c r="F163" s="33"/>
      <c r="G163" s="17"/>
      <c r="H163" s="20"/>
      <c r="I163" s="17"/>
      <c r="J163" s="17"/>
      <c r="K163" s="86"/>
      <c r="L163" s="86"/>
      <c r="M163" s="33"/>
      <c r="N163" s="33"/>
      <c r="O163" s="17"/>
      <c r="P163" s="86"/>
      <c r="Q163" s="86"/>
      <c r="R163" s="33"/>
      <c r="S163" s="33"/>
      <c r="T163" s="17"/>
      <c r="U163" s="86"/>
      <c r="V163" s="86"/>
      <c r="W163" s="33"/>
      <c r="X163" s="33"/>
    </row>
    <row r="164" spans="1:24" x14ac:dyDescent="0.25">
      <c r="A164" s="12"/>
      <c r="B164" s="42" t="s">
        <v>1123</v>
      </c>
      <c r="C164" s="81"/>
      <c r="D164" s="203" t="s">
        <v>217</v>
      </c>
      <c r="E164" s="193">
        <v>-32502</v>
      </c>
      <c r="F164" s="193"/>
      <c r="G164" s="81"/>
      <c r="H164" s="203" t="s">
        <v>217</v>
      </c>
      <c r="I164" s="204" t="s">
        <v>1125</v>
      </c>
      <c r="J164" s="81"/>
      <c r="K164" s="203" t="s">
        <v>217</v>
      </c>
      <c r="L164" s="203"/>
      <c r="M164" s="204" t="s">
        <v>1126</v>
      </c>
      <c r="N164" s="204"/>
      <c r="O164" s="81"/>
      <c r="P164" s="203" t="s">
        <v>217</v>
      </c>
      <c r="Q164" s="203"/>
      <c r="R164" s="198" t="s">
        <v>255</v>
      </c>
      <c r="S164" s="198"/>
      <c r="T164" s="81"/>
      <c r="U164" s="203" t="s">
        <v>217</v>
      </c>
      <c r="V164" s="203"/>
      <c r="W164" s="204" t="s">
        <v>1127</v>
      </c>
      <c r="X164" s="204"/>
    </row>
    <row r="165" spans="1:24" ht="15.75" thickBot="1" x14ac:dyDescent="0.3">
      <c r="A165" s="12"/>
      <c r="B165" s="42" t="s">
        <v>1124</v>
      </c>
      <c r="C165" s="81"/>
      <c r="D165" s="83"/>
      <c r="E165" s="194"/>
      <c r="F165" s="194"/>
      <c r="G165" s="81"/>
      <c r="H165" s="83"/>
      <c r="I165" s="85"/>
      <c r="J165" s="81"/>
      <c r="K165" s="83"/>
      <c r="L165" s="83"/>
      <c r="M165" s="85"/>
      <c r="N165" s="85"/>
      <c r="O165" s="81"/>
      <c r="P165" s="83"/>
      <c r="Q165" s="83"/>
      <c r="R165" s="199"/>
      <c r="S165" s="199"/>
      <c r="T165" s="81"/>
      <c r="U165" s="83"/>
      <c r="V165" s="83"/>
      <c r="W165" s="85"/>
      <c r="X165" s="85"/>
    </row>
    <row r="166" spans="1:24" ht="15.75" x14ac:dyDescent="0.25">
      <c r="A166" s="12"/>
      <c r="B166" s="36" t="s">
        <v>1128</v>
      </c>
      <c r="C166" s="17"/>
      <c r="D166" s="40"/>
      <c r="E166" s="205"/>
      <c r="F166" s="205"/>
      <c r="G166" s="17"/>
      <c r="H166" s="40"/>
      <c r="I166" s="57"/>
      <c r="J166" s="17"/>
      <c r="K166" s="129"/>
      <c r="L166" s="129"/>
      <c r="M166" s="205"/>
      <c r="N166" s="205"/>
      <c r="O166" s="17"/>
      <c r="P166" s="129"/>
      <c r="Q166" s="129"/>
      <c r="R166" s="205"/>
      <c r="S166" s="205"/>
      <c r="T166" s="17"/>
      <c r="U166" s="129"/>
      <c r="V166" s="129"/>
      <c r="W166" s="205"/>
      <c r="X166" s="205"/>
    </row>
    <row r="167" spans="1:24" ht="15.75" x14ac:dyDescent="0.25">
      <c r="A167" s="12"/>
      <c r="B167" s="42" t="s">
        <v>157</v>
      </c>
      <c r="C167" s="24"/>
      <c r="D167" s="47"/>
      <c r="E167" s="193">
        <v>-29227</v>
      </c>
      <c r="F167" s="193"/>
      <c r="G167" s="24"/>
      <c r="H167" s="47"/>
      <c r="I167" s="45">
        <v>-1530760</v>
      </c>
      <c r="J167" s="24"/>
      <c r="K167" s="196"/>
      <c r="L167" s="196"/>
      <c r="M167" s="193">
        <v>-167556</v>
      </c>
      <c r="N167" s="193"/>
      <c r="O167" s="24"/>
      <c r="P167" s="196"/>
      <c r="Q167" s="196"/>
      <c r="R167" s="198" t="s">
        <v>255</v>
      </c>
      <c r="S167" s="198"/>
      <c r="T167" s="24"/>
      <c r="U167" s="196"/>
      <c r="V167" s="196"/>
      <c r="W167" s="193">
        <v>-1727543</v>
      </c>
      <c r="X167" s="193"/>
    </row>
    <row r="168" spans="1:24" x14ac:dyDescent="0.25">
      <c r="A168" s="12"/>
      <c r="B168" s="36" t="s">
        <v>1129</v>
      </c>
      <c r="C168" s="33"/>
      <c r="D168" s="86"/>
      <c r="E168" s="188" t="s">
        <v>255</v>
      </c>
      <c r="F168" s="188"/>
      <c r="G168" s="33"/>
      <c r="H168" s="86"/>
      <c r="I168" s="206" t="s">
        <v>1131</v>
      </c>
      <c r="J168" s="33"/>
      <c r="K168" s="86"/>
      <c r="L168" s="86"/>
      <c r="M168" s="206" t="s">
        <v>1132</v>
      </c>
      <c r="N168" s="206"/>
      <c r="O168" s="33"/>
      <c r="P168" s="86"/>
      <c r="Q168" s="86"/>
      <c r="R168" s="188" t="s">
        <v>255</v>
      </c>
      <c r="S168" s="188"/>
      <c r="T168" s="33"/>
      <c r="U168" s="86"/>
      <c r="V168" s="86"/>
      <c r="W168" s="206" t="s">
        <v>1133</v>
      </c>
      <c r="X168" s="206"/>
    </row>
    <row r="169" spans="1:24" x14ac:dyDescent="0.25">
      <c r="A169" s="12"/>
      <c r="B169" s="36" t="s">
        <v>1130</v>
      </c>
      <c r="C169" s="33"/>
      <c r="D169" s="86"/>
      <c r="E169" s="188"/>
      <c r="F169" s="188"/>
      <c r="G169" s="33"/>
      <c r="H169" s="86"/>
      <c r="I169" s="206"/>
      <c r="J169" s="33"/>
      <c r="K169" s="86"/>
      <c r="L169" s="86"/>
      <c r="M169" s="206"/>
      <c r="N169" s="206"/>
      <c r="O169" s="33"/>
      <c r="P169" s="86"/>
      <c r="Q169" s="86"/>
      <c r="R169" s="188"/>
      <c r="S169" s="188"/>
      <c r="T169" s="33"/>
      <c r="U169" s="86"/>
      <c r="V169" s="86"/>
      <c r="W169" s="206"/>
      <c r="X169" s="206"/>
    </row>
    <row r="170" spans="1:24" ht="15.75" x14ac:dyDescent="0.25">
      <c r="A170" s="12"/>
      <c r="B170" s="42" t="s">
        <v>160</v>
      </c>
      <c r="C170" s="24"/>
      <c r="D170" s="47"/>
      <c r="E170" s="204" t="s">
        <v>439</v>
      </c>
      <c r="F170" s="204"/>
      <c r="G170" s="24"/>
      <c r="H170" s="47"/>
      <c r="I170" s="50" t="s">
        <v>255</v>
      </c>
      <c r="J170" s="24"/>
      <c r="K170" s="196"/>
      <c r="L170" s="196"/>
      <c r="M170" s="198" t="s">
        <v>255</v>
      </c>
      <c r="N170" s="198"/>
      <c r="O170" s="24"/>
      <c r="P170" s="196"/>
      <c r="Q170" s="196"/>
      <c r="R170" s="198" t="s">
        <v>255</v>
      </c>
      <c r="S170" s="198"/>
      <c r="T170" s="24"/>
      <c r="U170" s="196"/>
      <c r="V170" s="196"/>
      <c r="W170" s="204" t="s">
        <v>439</v>
      </c>
      <c r="X170" s="204"/>
    </row>
    <row r="171" spans="1:24" ht="16.5" thickBot="1" x14ac:dyDescent="0.3">
      <c r="A171" s="12"/>
      <c r="B171" s="36" t="s">
        <v>111</v>
      </c>
      <c r="C171" s="17"/>
      <c r="D171" s="25"/>
      <c r="E171" s="207">
        <v>-74</v>
      </c>
      <c r="F171" s="207"/>
      <c r="G171" s="17"/>
      <c r="H171" s="25"/>
      <c r="I171" s="119">
        <v>-1685</v>
      </c>
      <c r="J171" s="17"/>
      <c r="K171" s="187"/>
      <c r="L171" s="187"/>
      <c r="M171" s="207" t="s">
        <v>1134</v>
      </c>
      <c r="N171" s="207"/>
      <c r="O171" s="17"/>
      <c r="P171" s="187"/>
      <c r="Q171" s="187"/>
      <c r="R171" s="189" t="s">
        <v>255</v>
      </c>
      <c r="S171" s="189"/>
      <c r="T171" s="17"/>
      <c r="U171" s="187"/>
      <c r="V171" s="187"/>
      <c r="W171" s="207" t="s">
        <v>1135</v>
      </c>
      <c r="X171" s="207"/>
    </row>
    <row r="172" spans="1:24" ht="16.5" thickBot="1" x14ac:dyDescent="0.3">
      <c r="A172" s="12"/>
      <c r="B172" s="42" t="s">
        <v>161</v>
      </c>
      <c r="C172" s="24"/>
      <c r="D172" s="54"/>
      <c r="E172" s="208">
        <v>-20759</v>
      </c>
      <c r="F172" s="208"/>
      <c r="G172" s="24"/>
      <c r="H172" s="54"/>
      <c r="I172" s="124">
        <v>-1532235</v>
      </c>
      <c r="J172" s="24"/>
      <c r="K172" s="209"/>
      <c r="L172" s="209"/>
      <c r="M172" s="208">
        <v>-158226</v>
      </c>
      <c r="N172" s="208"/>
      <c r="O172" s="24"/>
      <c r="P172" s="209"/>
      <c r="Q172" s="209"/>
      <c r="R172" s="210" t="s">
        <v>255</v>
      </c>
      <c r="S172" s="210"/>
      <c r="T172" s="24"/>
      <c r="U172" s="209"/>
      <c r="V172" s="209"/>
      <c r="W172" s="208">
        <v>-1711220</v>
      </c>
      <c r="X172" s="208"/>
    </row>
    <row r="173" spans="1:24" ht="15.75" x14ac:dyDescent="0.25">
      <c r="A173" s="12"/>
      <c r="B173" s="36" t="s">
        <v>1136</v>
      </c>
      <c r="C173" s="17"/>
      <c r="D173" s="40"/>
      <c r="E173" s="205"/>
      <c r="F173" s="205"/>
      <c r="G173" s="17"/>
      <c r="H173" s="40"/>
      <c r="I173" s="57"/>
      <c r="J173" s="17"/>
      <c r="K173" s="129"/>
      <c r="L173" s="129"/>
      <c r="M173" s="205"/>
      <c r="N173" s="205"/>
      <c r="O173" s="17"/>
      <c r="P173" s="129"/>
      <c r="Q173" s="129"/>
      <c r="R173" s="205"/>
      <c r="S173" s="205"/>
      <c r="T173" s="17"/>
      <c r="U173" s="129"/>
      <c r="V173" s="129"/>
      <c r="W173" s="205"/>
      <c r="X173" s="205"/>
    </row>
    <row r="174" spans="1:24" ht="15.75" x14ac:dyDescent="0.25">
      <c r="A174" s="12"/>
      <c r="B174" s="42" t="s">
        <v>1137</v>
      </c>
      <c r="C174" s="24"/>
      <c r="D174" s="47"/>
      <c r="E174" s="193">
        <v>-274931</v>
      </c>
      <c r="F174" s="193"/>
      <c r="G174" s="24"/>
      <c r="H174" s="47"/>
      <c r="I174" s="44" t="s">
        <v>1138</v>
      </c>
      <c r="J174" s="24"/>
      <c r="K174" s="196"/>
      <c r="L174" s="196"/>
      <c r="M174" s="193">
        <v>-189183</v>
      </c>
      <c r="N174" s="193"/>
      <c r="O174" s="24"/>
      <c r="P174" s="196"/>
      <c r="Q174" s="196"/>
      <c r="R174" s="198" t="s">
        <v>255</v>
      </c>
      <c r="S174" s="198"/>
      <c r="T174" s="24"/>
      <c r="U174" s="196"/>
      <c r="V174" s="196"/>
      <c r="W174" s="198" t="s">
        <v>255</v>
      </c>
      <c r="X174" s="198"/>
    </row>
    <row r="175" spans="1:24" x14ac:dyDescent="0.25">
      <c r="A175" s="12"/>
      <c r="B175" s="36" t="s">
        <v>1139</v>
      </c>
      <c r="C175" s="33"/>
      <c r="D175" s="86"/>
      <c r="E175" s="206">
        <v>-600</v>
      </c>
      <c r="F175" s="206"/>
      <c r="G175" s="33"/>
      <c r="H175" s="86"/>
      <c r="I175" s="188" t="s">
        <v>255</v>
      </c>
      <c r="J175" s="33"/>
      <c r="K175" s="86"/>
      <c r="L175" s="86"/>
      <c r="M175" s="188" t="s">
        <v>255</v>
      </c>
      <c r="N175" s="188"/>
      <c r="O175" s="33"/>
      <c r="P175" s="86"/>
      <c r="Q175" s="86"/>
      <c r="R175" s="188" t="s">
        <v>255</v>
      </c>
      <c r="S175" s="188"/>
      <c r="T175" s="33"/>
      <c r="U175" s="86"/>
      <c r="V175" s="86"/>
      <c r="W175" s="206">
        <v>-600</v>
      </c>
      <c r="X175" s="206"/>
    </row>
    <row r="176" spans="1:24" x14ac:dyDescent="0.25">
      <c r="A176" s="12"/>
      <c r="B176" s="36" t="s">
        <v>1140</v>
      </c>
      <c r="C176" s="33"/>
      <c r="D176" s="86"/>
      <c r="E176" s="206"/>
      <c r="F176" s="206"/>
      <c r="G176" s="33"/>
      <c r="H176" s="86"/>
      <c r="I176" s="188"/>
      <c r="J176" s="33"/>
      <c r="K176" s="86"/>
      <c r="L176" s="86"/>
      <c r="M176" s="188"/>
      <c r="N176" s="188"/>
      <c r="O176" s="33"/>
      <c r="P176" s="86"/>
      <c r="Q176" s="86"/>
      <c r="R176" s="188"/>
      <c r="S176" s="188"/>
      <c r="T176" s="33"/>
      <c r="U176" s="86"/>
      <c r="V176" s="86"/>
      <c r="W176" s="206"/>
      <c r="X176" s="206"/>
    </row>
    <row r="177" spans="1:24" ht="15.75" x14ac:dyDescent="0.25">
      <c r="A177" s="12"/>
      <c r="B177" s="42" t="s">
        <v>164</v>
      </c>
      <c r="C177" s="24"/>
      <c r="D177" s="47"/>
      <c r="E177" s="193">
        <v>-2134550</v>
      </c>
      <c r="F177" s="193"/>
      <c r="G177" s="24"/>
      <c r="H177" s="47"/>
      <c r="I177" s="50" t="s">
        <v>255</v>
      </c>
      <c r="J177" s="24"/>
      <c r="K177" s="196"/>
      <c r="L177" s="196"/>
      <c r="M177" s="198" t="s">
        <v>255</v>
      </c>
      <c r="N177" s="198"/>
      <c r="O177" s="24"/>
      <c r="P177" s="196"/>
      <c r="Q177" s="196"/>
      <c r="R177" s="198" t="s">
        <v>255</v>
      </c>
      <c r="S177" s="198"/>
      <c r="T177" s="24"/>
      <c r="U177" s="196"/>
      <c r="V177" s="196"/>
      <c r="W177" s="193">
        <v>-2134550</v>
      </c>
      <c r="X177" s="193"/>
    </row>
    <row r="178" spans="1:24" ht="15.75" x14ac:dyDescent="0.25">
      <c r="A178" s="12"/>
      <c r="B178" s="36" t="s">
        <v>165</v>
      </c>
      <c r="C178" s="17"/>
      <c r="D178" s="20"/>
      <c r="E178" s="206" t="s">
        <v>1141</v>
      </c>
      <c r="F178" s="206"/>
      <c r="G178" s="17"/>
      <c r="H178" s="20"/>
      <c r="I178" s="95" t="s">
        <v>255</v>
      </c>
      <c r="J178" s="17"/>
      <c r="K178" s="86"/>
      <c r="L178" s="86"/>
      <c r="M178" s="188" t="s">
        <v>255</v>
      </c>
      <c r="N178" s="188"/>
      <c r="O178" s="17"/>
      <c r="P178" s="86"/>
      <c r="Q178" s="86"/>
      <c r="R178" s="188" t="s">
        <v>255</v>
      </c>
      <c r="S178" s="188"/>
      <c r="T178" s="17"/>
      <c r="U178" s="86"/>
      <c r="V178" s="86"/>
      <c r="W178" s="206" t="s">
        <v>1141</v>
      </c>
      <c r="X178" s="206"/>
    </row>
    <row r="179" spans="1:24" ht="16.5" thickBot="1" x14ac:dyDescent="0.3">
      <c r="A179" s="12"/>
      <c r="B179" s="42" t="s">
        <v>1142</v>
      </c>
      <c r="C179" s="24"/>
      <c r="D179" s="135"/>
      <c r="E179" s="85" t="s">
        <v>1143</v>
      </c>
      <c r="F179" s="85"/>
      <c r="G179" s="24"/>
      <c r="H179" s="135"/>
      <c r="I179" s="109" t="s">
        <v>255</v>
      </c>
      <c r="J179" s="24"/>
      <c r="K179" s="197"/>
      <c r="L179" s="197"/>
      <c r="M179" s="199" t="s">
        <v>255</v>
      </c>
      <c r="N179" s="199"/>
      <c r="O179" s="24"/>
      <c r="P179" s="197"/>
      <c r="Q179" s="197"/>
      <c r="R179" s="199" t="s">
        <v>255</v>
      </c>
      <c r="S179" s="199"/>
      <c r="T179" s="24"/>
      <c r="U179" s="197"/>
      <c r="V179" s="197"/>
      <c r="W179" s="85" t="s">
        <v>1143</v>
      </c>
      <c r="X179" s="85"/>
    </row>
    <row r="180" spans="1:24" x14ac:dyDescent="0.25">
      <c r="A180" s="12"/>
      <c r="B180" s="36" t="s">
        <v>1144</v>
      </c>
      <c r="C180" s="33"/>
      <c r="D180" s="129"/>
      <c r="E180" s="211" t="s">
        <v>1145</v>
      </c>
      <c r="F180" s="211"/>
      <c r="G180" s="33"/>
      <c r="H180" s="129"/>
      <c r="I180" s="211" t="s">
        <v>1138</v>
      </c>
      <c r="J180" s="33"/>
      <c r="K180" s="129"/>
      <c r="L180" s="129"/>
      <c r="M180" s="212">
        <v>-189183</v>
      </c>
      <c r="N180" s="212"/>
      <c r="O180" s="33"/>
      <c r="P180" s="129"/>
      <c r="Q180" s="129"/>
      <c r="R180" s="213" t="s">
        <v>255</v>
      </c>
      <c r="S180" s="213"/>
      <c r="T180" s="33"/>
      <c r="U180" s="129"/>
      <c r="V180" s="129"/>
      <c r="W180" s="211" t="s">
        <v>1146</v>
      </c>
      <c r="X180" s="211"/>
    </row>
    <row r="181" spans="1:24" ht="15.75" thickBot="1" x14ac:dyDescent="0.3">
      <c r="A181" s="12"/>
      <c r="B181" s="36" t="s">
        <v>1124</v>
      </c>
      <c r="C181" s="33"/>
      <c r="D181" s="187"/>
      <c r="E181" s="207"/>
      <c r="F181" s="207"/>
      <c r="G181" s="33"/>
      <c r="H181" s="187"/>
      <c r="I181" s="207"/>
      <c r="J181" s="33"/>
      <c r="K181" s="187"/>
      <c r="L181" s="187"/>
      <c r="M181" s="186"/>
      <c r="N181" s="186"/>
      <c r="O181" s="33"/>
      <c r="P181" s="187"/>
      <c r="Q181" s="187"/>
      <c r="R181" s="189"/>
      <c r="S181" s="189"/>
      <c r="T181" s="33"/>
      <c r="U181" s="187"/>
      <c r="V181" s="187"/>
      <c r="W181" s="207"/>
      <c r="X181" s="207"/>
    </row>
    <row r="182" spans="1:24" ht="16.5" thickBot="1" x14ac:dyDescent="0.3">
      <c r="A182" s="12"/>
      <c r="B182" s="42" t="s">
        <v>171</v>
      </c>
      <c r="C182" s="24"/>
      <c r="D182" s="54"/>
      <c r="E182" s="210" t="s">
        <v>255</v>
      </c>
      <c r="F182" s="210"/>
      <c r="G182" s="24"/>
      <c r="H182" s="54"/>
      <c r="I182" s="172" t="s">
        <v>255</v>
      </c>
      <c r="J182" s="24"/>
      <c r="K182" s="209"/>
      <c r="L182" s="209"/>
      <c r="M182" s="214" t="s">
        <v>1147</v>
      </c>
      <c r="N182" s="214"/>
      <c r="O182" s="24"/>
      <c r="P182" s="209"/>
      <c r="Q182" s="209"/>
      <c r="R182" s="210" t="s">
        <v>255</v>
      </c>
      <c r="S182" s="210"/>
      <c r="T182" s="24"/>
      <c r="U182" s="209"/>
      <c r="V182" s="209"/>
      <c r="W182" s="214" t="s">
        <v>1147</v>
      </c>
      <c r="X182" s="214"/>
    </row>
    <row r="183" spans="1:24" x14ac:dyDescent="0.25">
      <c r="A183" s="12"/>
      <c r="B183" s="36" t="s">
        <v>1148</v>
      </c>
      <c r="C183" s="33"/>
      <c r="D183" s="129"/>
      <c r="E183" s="212">
        <v>-29535</v>
      </c>
      <c r="F183" s="212"/>
      <c r="G183" s="33"/>
      <c r="H183" s="129"/>
      <c r="I183" s="212">
        <v>-5988</v>
      </c>
      <c r="J183" s="33"/>
      <c r="K183" s="129"/>
      <c r="L183" s="129"/>
      <c r="M183" s="211" t="s">
        <v>1150</v>
      </c>
      <c r="N183" s="211"/>
      <c r="O183" s="33"/>
      <c r="P183" s="129"/>
      <c r="Q183" s="129"/>
      <c r="R183" s="213" t="s">
        <v>255</v>
      </c>
      <c r="S183" s="213"/>
      <c r="T183" s="33"/>
      <c r="U183" s="129"/>
      <c r="V183" s="129"/>
      <c r="W183" s="212">
        <v>-34633</v>
      </c>
      <c r="X183" s="212"/>
    </row>
    <row r="184" spans="1:24" x14ac:dyDescent="0.25">
      <c r="A184" s="12"/>
      <c r="B184" s="36" t="s">
        <v>1149</v>
      </c>
      <c r="C184" s="33"/>
      <c r="D184" s="130"/>
      <c r="E184" s="215"/>
      <c r="F184" s="215"/>
      <c r="G184" s="33"/>
      <c r="H184" s="130"/>
      <c r="I184" s="215"/>
      <c r="J184" s="33"/>
      <c r="K184" s="130"/>
      <c r="L184" s="130"/>
      <c r="M184" s="216"/>
      <c r="N184" s="216"/>
      <c r="O184" s="33"/>
      <c r="P184" s="130"/>
      <c r="Q184" s="130"/>
      <c r="R184" s="217"/>
      <c r="S184" s="217"/>
      <c r="T184" s="33"/>
      <c r="U184" s="130"/>
      <c r="V184" s="130"/>
      <c r="W184" s="215"/>
      <c r="X184" s="215"/>
    </row>
    <row r="185" spans="1:24" x14ac:dyDescent="0.25">
      <c r="A185" s="12"/>
      <c r="B185" s="42" t="s">
        <v>1151</v>
      </c>
      <c r="C185" s="81"/>
      <c r="D185" s="196"/>
      <c r="E185" s="204" t="s">
        <v>1057</v>
      </c>
      <c r="F185" s="204"/>
      <c r="G185" s="81"/>
      <c r="H185" s="196"/>
      <c r="I185" s="204" t="s">
        <v>1058</v>
      </c>
      <c r="J185" s="81"/>
      <c r="K185" s="196"/>
      <c r="L185" s="196"/>
      <c r="M185" s="204" t="s">
        <v>707</v>
      </c>
      <c r="N185" s="204"/>
      <c r="O185" s="81"/>
      <c r="P185" s="196"/>
      <c r="Q185" s="196"/>
      <c r="R185" s="198" t="s">
        <v>255</v>
      </c>
      <c r="S185" s="198"/>
      <c r="T185" s="81"/>
      <c r="U185" s="196"/>
      <c r="V185" s="196"/>
      <c r="W185" s="204" t="s">
        <v>438</v>
      </c>
      <c r="X185" s="204"/>
    </row>
    <row r="186" spans="1:24" ht="15.75" thickBot="1" x14ac:dyDescent="0.3">
      <c r="A186" s="12"/>
      <c r="B186" s="42" t="s">
        <v>1152</v>
      </c>
      <c r="C186" s="81"/>
      <c r="D186" s="197"/>
      <c r="E186" s="85"/>
      <c r="F186" s="85"/>
      <c r="G186" s="81"/>
      <c r="H186" s="197"/>
      <c r="I186" s="85"/>
      <c r="J186" s="81"/>
      <c r="K186" s="197"/>
      <c r="L186" s="197"/>
      <c r="M186" s="85"/>
      <c r="N186" s="85"/>
      <c r="O186" s="81"/>
      <c r="P186" s="197"/>
      <c r="Q186" s="197"/>
      <c r="R186" s="199"/>
      <c r="S186" s="199"/>
      <c r="T186" s="81"/>
      <c r="U186" s="197"/>
      <c r="V186" s="197"/>
      <c r="W186" s="85"/>
      <c r="X186" s="85"/>
    </row>
    <row r="187" spans="1:24" ht="16.5" thickBot="1" x14ac:dyDescent="0.3">
      <c r="A187" s="12"/>
      <c r="B187" s="36" t="s">
        <v>174</v>
      </c>
      <c r="C187" s="17"/>
      <c r="D187" s="136" t="s">
        <v>217</v>
      </c>
      <c r="E187" s="218" t="s">
        <v>980</v>
      </c>
      <c r="F187" s="218"/>
      <c r="G187" s="17"/>
      <c r="H187" s="136" t="s">
        <v>217</v>
      </c>
      <c r="I187" s="139" t="s">
        <v>255</v>
      </c>
      <c r="J187" s="17"/>
      <c r="K187" s="219" t="s">
        <v>217</v>
      </c>
      <c r="L187" s="219"/>
      <c r="M187" s="218" t="s">
        <v>981</v>
      </c>
      <c r="N187" s="218"/>
      <c r="O187" s="17"/>
      <c r="P187" s="219" t="s">
        <v>217</v>
      </c>
      <c r="Q187" s="219"/>
      <c r="R187" s="220" t="s">
        <v>255</v>
      </c>
      <c r="S187" s="220"/>
      <c r="T187" s="17"/>
      <c r="U187" s="219" t="s">
        <v>217</v>
      </c>
      <c r="V187" s="219"/>
      <c r="W187" s="218" t="s">
        <v>437</v>
      </c>
      <c r="X187" s="218"/>
    </row>
    <row r="188" spans="1:24" ht="16.5" thickTop="1" x14ac:dyDescent="0.25">
      <c r="A188" s="12"/>
      <c r="B188" s="42"/>
      <c r="C188" s="47"/>
      <c r="D188" s="200"/>
      <c r="E188" s="221"/>
      <c r="F188" s="221"/>
      <c r="G188" s="47"/>
      <c r="H188" s="200"/>
      <c r="I188" s="191"/>
      <c r="J188" s="47"/>
      <c r="K188" s="222"/>
      <c r="L188" s="222"/>
      <c r="M188" s="221"/>
      <c r="N188" s="221"/>
      <c r="O188" s="47"/>
      <c r="P188" s="222"/>
      <c r="Q188" s="222"/>
      <c r="R188" s="221"/>
      <c r="S188" s="221"/>
      <c r="T188" s="47"/>
      <c r="U188" s="222"/>
      <c r="V188" s="222"/>
      <c r="W188" s="223"/>
      <c r="X188" s="223"/>
    </row>
    <row r="189" spans="1:24" ht="15.75" x14ac:dyDescent="0.25">
      <c r="A189" s="12"/>
      <c r="B189" s="36"/>
      <c r="C189" s="20"/>
      <c r="D189" s="46"/>
      <c r="E189" s="86"/>
      <c r="F189" s="86"/>
      <c r="G189" s="20"/>
      <c r="H189" s="46"/>
      <c r="I189" s="20"/>
      <c r="J189" s="20"/>
      <c r="K189" s="224"/>
      <c r="L189" s="224"/>
      <c r="M189" s="86"/>
      <c r="N189" s="86"/>
      <c r="O189" s="20"/>
      <c r="P189" s="224"/>
      <c r="Q189" s="224"/>
      <c r="R189" s="86"/>
      <c r="S189" s="86"/>
      <c r="T189" s="20"/>
      <c r="U189" s="224"/>
      <c r="V189" s="224"/>
      <c r="W189" s="33"/>
      <c r="X189" s="33"/>
    </row>
    <row r="190" spans="1:24" ht="15.75" x14ac:dyDescent="0.25">
      <c r="A190" s="12"/>
      <c r="B190" s="201" t="s">
        <v>790</v>
      </c>
      <c r="C190" s="24"/>
      <c r="D190" s="47"/>
      <c r="E190" s="195"/>
      <c r="F190" s="195"/>
      <c r="G190" s="24"/>
      <c r="H190" s="47"/>
      <c r="I190" s="48"/>
      <c r="J190" s="24"/>
      <c r="K190" s="196"/>
      <c r="L190" s="196"/>
      <c r="M190" s="195"/>
      <c r="N190" s="195"/>
      <c r="O190" s="24"/>
      <c r="P190" s="196"/>
      <c r="Q190" s="196"/>
      <c r="R190" s="195"/>
      <c r="S190" s="195"/>
      <c r="T190" s="24"/>
      <c r="U190" s="196"/>
      <c r="V190" s="196"/>
      <c r="W190" s="195"/>
      <c r="X190" s="195"/>
    </row>
    <row r="191" spans="1:24" x14ac:dyDescent="0.25">
      <c r="A191" s="12"/>
      <c r="B191" s="36" t="s">
        <v>1123</v>
      </c>
      <c r="C191" s="33"/>
      <c r="D191" s="58" t="s">
        <v>217</v>
      </c>
      <c r="E191" s="185">
        <v>-55324</v>
      </c>
      <c r="F191" s="185"/>
      <c r="G191" s="224"/>
      <c r="H191" s="188" t="s">
        <v>217</v>
      </c>
      <c r="I191" s="206" t="s">
        <v>1153</v>
      </c>
      <c r="J191" s="224"/>
      <c r="K191" s="188" t="s">
        <v>217</v>
      </c>
      <c r="L191" s="188"/>
      <c r="M191" s="206" t="s">
        <v>1154</v>
      </c>
      <c r="N191" s="206"/>
      <c r="O191" s="224"/>
      <c r="P191" s="188" t="s">
        <v>217</v>
      </c>
      <c r="Q191" s="188"/>
      <c r="R191" s="188" t="s">
        <v>255</v>
      </c>
      <c r="S191" s="188"/>
      <c r="T191" s="224"/>
      <c r="U191" s="188" t="s">
        <v>217</v>
      </c>
      <c r="V191" s="188"/>
      <c r="W191" s="206" t="s">
        <v>1155</v>
      </c>
      <c r="X191" s="206"/>
    </row>
    <row r="192" spans="1:24" ht="15.75" thickBot="1" x14ac:dyDescent="0.3">
      <c r="A192" s="12"/>
      <c r="B192" s="36" t="s">
        <v>1124</v>
      </c>
      <c r="C192" s="33"/>
      <c r="D192" s="59"/>
      <c r="E192" s="186"/>
      <c r="F192" s="186"/>
      <c r="G192" s="224"/>
      <c r="H192" s="189"/>
      <c r="I192" s="207"/>
      <c r="J192" s="224"/>
      <c r="K192" s="189"/>
      <c r="L192" s="189"/>
      <c r="M192" s="207"/>
      <c r="N192" s="207"/>
      <c r="O192" s="224"/>
      <c r="P192" s="189"/>
      <c r="Q192" s="189"/>
      <c r="R192" s="189"/>
      <c r="S192" s="189"/>
      <c r="T192" s="224"/>
      <c r="U192" s="189"/>
      <c r="V192" s="189"/>
      <c r="W192" s="207"/>
      <c r="X192" s="207"/>
    </row>
    <row r="193" spans="1:24" ht="15.75" x14ac:dyDescent="0.25">
      <c r="A193" s="12"/>
      <c r="B193" s="42" t="s">
        <v>1128</v>
      </c>
      <c r="C193" s="24"/>
      <c r="D193" s="146"/>
      <c r="E193" s="225"/>
      <c r="F193" s="225"/>
      <c r="G193" s="48"/>
      <c r="H193" s="147"/>
      <c r="I193" s="147"/>
      <c r="J193" s="48"/>
      <c r="K193" s="225"/>
      <c r="L193" s="225"/>
      <c r="M193" s="225"/>
      <c r="N193" s="225"/>
      <c r="O193" s="48"/>
      <c r="P193" s="225"/>
      <c r="Q193" s="225"/>
      <c r="R193" s="225"/>
      <c r="S193" s="225"/>
      <c r="T193" s="48"/>
      <c r="U193" s="225"/>
      <c r="V193" s="225"/>
      <c r="W193" s="225"/>
      <c r="X193" s="225"/>
    </row>
    <row r="194" spans="1:24" ht="15.75" x14ac:dyDescent="0.25">
      <c r="A194" s="12"/>
      <c r="B194" s="36" t="s">
        <v>157</v>
      </c>
      <c r="C194" s="17"/>
      <c r="D194" s="20"/>
      <c r="E194" s="185">
        <v>-38946</v>
      </c>
      <c r="F194" s="185"/>
      <c r="G194" s="46"/>
      <c r="H194" s="46"/>
      <c r="I194" s="96">
        <v>-1452061</v>
      </c>
      <c r="J194" s="46"/>
      <c r="K194" s="224"/>
      <c r="L194" s="224"/>
      <c r="M194" s="185">
        <v>-132744</v>
      </c>
      <c r="N194" s="185"/>
      <c r="O194" s="46"/>
      <c r="P194" s="224"/>
      <c r="Q194" s="224"/>
      <c r="R194" s="188" t="s">
        <v>255</v>
      </c>
      <c r="S194" s="188"/>
      <c r="T194" s="46"/>
      <c r="U194" s="224"/>
      <c r="V194" s="224"/>
      <c r="W194" s="185">
        <v>-1623751</v>
      </c>
      <c r="X194" s="185"/>
    </row>
    <row r="195" spans="1:24" ht="15.75" x14ac:dyDescent="0.25">
      <c r="A195" s="12"/>
      <c r="B195" s="42" t="s">
        <v>158</v>
      </c>
      <c r="C195" s="24"/>
      <c r="D195" s="47"/>
      <c r="E195" s="204" t="s">
        <v>712</v>
      </c>
      <c r="F195" s="204"/>
      <c r="G195" s="48"/>
      <c r="H195" s="48"/>
      <c r="I195" s="44" t="s">
        <v>1156</v>
      </c>
      <c r="J195" s="48"/>
      <c r="K195" s="195"/>
      <c r="L195" s="195"/>
      <c r="M195" s="204" t="s">
        <v>1157</v>
      </c>
      <c r="N195" s="204"/>
      <c r="O195" s="48"/>
      <c r="P195" s="195"/>
      <c r="Q195" s="195"/>
      <c r="R195" s="198" t="s">
        <v>255</v>
      </c>
      <c r="S195" s="198"/>
      <c r="T195" s="48"/>
      <c r="U195" s="195"/>
      <c r="V195" s="195"/>
      <c r="W195" s="204" t="s">
        <v>1158</v>
      </c>
      <c r="X195" s="204"/>
    </row>
    <row r="196" spans="1:24" ht="15.75" x14ac:dyDescent="0.25">
      <c r="A196" s="12"/>
      <c r="B196" s="36" t="s">
        <v>159</v>
      </c>
      <c r="C196" s="17"/>
      <c r="D196" s="20"/>
      <c r="E196" s="185">
        <v>-167774</v>
      </c>
      <c r="F196" s="185"/>
      <c r="G196" s="46"/>
      <c r="H196" s="46"/>
      <c r="I196" s="95" t="s">
        <v>255</v>
      </c>
      <c r="J196" s="46"/>
      <c r="K196" s="224"/>
      <c r="L196" s="224"/>
      <c r="M196" s="188" t="s">
        <v>255</v>
      </c>
      <c r="N196" s="188"/>
      <c r="O196" s="46"/>
      <c r="P196" s="224"/>
      <c r="Q196" s="224"/>
      <c r="R196" s="188" t="s">
        <v>255</v>
      </c>
      <c r="S196" s="188"/>
      <c r="T196" s="46"/>
      <c r="U196" s="224"/>
      <c r="V196" s="224"/>
      <c r="W196" s="185">
        <v>-167774</v>
      </c>
      <c r="X196" s="185"/>
    </row>
    <row r="197" spans="1:24" ht="15.75" x14ac:dyDescent="0.25">
      <c r="A197" s="12"/>
      <c r="B197" s="42" t="s">
        <v>160</v>
      </c>
      <c r="C197" s="24"/>
      <c r="D197" s="47"/>
      <c r="E197" s="204" t="s">
        <v>1159</v>
      </c>
      <c r="F197" s="204"/>
      <c r="G197" s="48"/>
      <c r="H197" s="48"/>
      <c r="I197" s="50" t="s">
        <v>255</v>
      </c>
      <c r="J197" s="48"/>
      <c r="K197" s="195"/>
      <c r="L197" s="195"/>
      <c r="M197" s="198" t="s">
        <v>255</v>
      </c>
      <c r="N197" s="198"/>
      <c r="O197" s="48"/>
      <c r="P197" s="195"/>
      <c r="Q197" s="195"/>
      <c r="R197" s="198" t="s">
        <v>255</v>
      </c>
      <c r="S197" s="198"/>
      <c r="T197" s="48"/>
      <c r="U197" s="195"/>
      <c r="V197" s="195"/>
      <c r="W197" s="204" t="s">
        <v>1159</v>
      </c>
      <c r="X197" s="204"/>
    </row>
    <row r="198" spans="1:24" ht="16.5" thickBot="1" x14ac:dyDescent="0.3">
      <c r="A198" s="12"/>
      <c r="B198" s="36" t="s">
        <v>111</v>
      </c>
      <c r="C198" s="17"/>
      <c r="D198" s="25"/>
      <c r="E198" s="207" t="s">
        <v>1160</v>
      </c>
      <c r="F198" s="207"/>
      <c r="G198" s="46"/>
      <c r="H198" s="113"/>
      <c r="I198" s="119">
        <v>-24340</v>
      </c>
      <c r="J198" s="46"/>
      <c r="K198" s="226"/>
      <c r="L198" s="226"/>
      <c r="M198" s="207" t="s">
        <v>1161</v>
      </c>
      <c r="N198" s="207"/>
      <c r="O198" s="46"/>
      <c r="P198" s="226"/>
      <c r="Q198" s="226"/>
      <c r="R198" s="189" t="s">
        <v>255</v>
      </c>
      <c r="S198" s="189"/>
      <c r="T198" s="46"/>
      <c r="U198" s="226"/>
      <c r="V198" s="226"/>
      <c r="W198" s="207" t="s">
        <v>1162</v>
      </c>
      <c r="X198" s="207"/>
    </row>
    <row r="199" spans="1:24" ht="16.5" thickBot="1" x14ac:dyDescent="0.3">
      <c r="A199" s="12"/>
      <c r="B199" s="42" t="s">
        <v>161</v>
      </c>
      <c r="C199" s="24"/>
      <c r="D199" s="54"/>
      <c r="E199" s="208">
        <v>-149301</v>
      </c>
      <c r="F199" s="208"/>
      <c r="G199" s="48"/>
      <c r="H199" s="56"/>
      <c r="I199" s="124">
        <v>-1307252</v>
      </c>
      <c r="J199" s="48"/>
      <c r="K199" s="227"/>
      <c r="L199" s="227"/>
      <c r="M199" s="208">
        <v>-87872</v>
      </c>
      <c r="N199" s="208"/>
      <c r="O199" s="48"/>
      <c r="P199" s="227"/>
      <c r="Q199" s="227"/>
      <c r="R199" s="210" t="s">
        <v>255</v>
      </c>
      <c r="S199" s="210"/>
      <c r="T199" s="48"/>
      <c r="U199" s="227"/>
      <c r="V199" s="227"/>
      <c r="W199" s="208">
        <v>-1544425</v>
      </c>
      <c r="X199" s="208"/>
    </row>
    <row r="200" spans="1:24" ht="15.75" x14ac:dyDescent="0.25">
      <c r="A200" s="12"/>
      <c r="B200" s="36" t="s">
        <v>1136</v>
      </c>
      <c r="C200" s="17"/>
      <c r="D200" s="40"/>
      <c r="E200" s="205"/>
      <c r="F200" s="205"/>
      <c r="G200" s="46"/>
      <c r="H200" s="57"/>
      <c r="I200" s="57"/>
      <c r="J200" s="46"/>
      <c r="K200" s="205"/>
      <c r="L200" s="205"/>
      <c r="M200" s="205"/>
      <c r="N200" s="205"/>
      <c r="O200" s="46"/>
      <c r="P200" s="205"/>
      <c r="Q200" s="205"/>
      <c r="R200" s="213" t="s">
        <v>1163</v>
      </c>
      <c r="S200" s="213"/>
      <c r="T200" s="46"/>
      <c r="U200" s="205"/>
      <c r="V200" s="205"/>
      <c r="W200" s="205"/>
      <c r="X200" s="205"/>
    </row>
    <row r="201" spans="1:24" ht="15.75" x14ac:dyDescent="0.25">
      <c r="A201" s="12"/>
      <c r="B201" s="42" t="s">
        <v>1137</v>
      </c>
      <c r="C201" s="24"/>
      <c r="D201" s="47"/>
      <c r="E201" s="193">
        <v>-148027</v>
      </c>
      <c r="F201" s="193"/>
      <c r="G201" s="48"/>
      <c r="H201" s="48"/>
      <c r="I201" s="44" t="s">
        <v>1164</v>
      </c>
      <c r="J201" s="48"/>
      <c r="K201" s="195"/>
      <c r="L201" s="195"/>
      <c r="M201" s="193">
        <v>-244705</v>
      </c>
      <c r="N201" s="193"/>
      <c r="O201" s="48"/>
      <c r="P201" s="195"/>
      <c r="Q201" s="195"/>
      <c r="R201" s="198" t="s">
        <v>255</v>
      </c>
      <c r="S201" s="198"/>
      <c r="T201" s="48"/>
      <c r="U201" s="195"/>
      <c r="V201" s="195"/>
      <c r="W201" s="198" t="s">
        <v>255</v>
      </c>
      <c r="X201" s="198"/>
    </row>
    <row r="202" spans="1:24" ht="15.75" x14ac:dyDescent="0.25">
      <c r="A202" s="12"/>
      <c r="B202" s="36" t="s">
        <v>163</v>
      </c>
      <c r="C202" s="17"/>
      <c r="D202" s="20"/>
      <c r="E202" s="206">
        <v>-600</v>
      </c>
      <c r="F202" s="206"/>
      <c r="G202" s="46"/>
      <c r="H202" s="46"/>
      <c r="I202" s="95" t="s">
        <v>255</v>
      </c>
      <c r="J202" s="46"/>
      <c r="K202" s="224"/>
      <c r="L202" s="224"/>
      <c r="M202" s="188" t="s">
        <v>255</v>
      </c>
      <c r="N202" s="188"/>
      <c r="O202" s="46"/>
      <c r="P202" s="224"/>
      <c r="Q202" s="224"/>
      <c r="R202" s="188" t="s">
        <v>255</v>
      </c>
      <c r="S202" s="188"/>
      <c r="T202" s="46"/>
      <c r="U202" s="224"/>
      <c r="V202" s="224"/>
      <c r="W202" s="206">
        <v>-600</v>
      </c>
      <c r="X202" s="206"/>
    </row>
    <row r="203" spans="1:24" ht="15.75" x14ac:dyDescent="0.25">
      <c r="A203" s="12"/>
      <c r="B203" s="42" t="s">
        <v>164</v>
      </c>
      <c r="C203" s="24"/>
      <c r="D203" s="47"/>
      <c r="E203" s="193">
        <v>-1774000</v>
      </c>
      <c r="F203" s="193"/>
      <c r="G203" s="48"/>
      <c r="H203" s="48"/>
      <c r="I203" s="50" t="s">
        <v>255</v>
      </c>
      <c r="J203" s="48"/>
      <c r="K203" s="195"/>
      <c r="L203" s="195"/>
      <c r="M203" s="198" t="s">
        <v>255</v>
      </c>
      <c r="N203" s="198"/>
      <c r="O203" s="48"/>
      <c r="P203" s="195"/>
      <c r="Q203" s="195"/>
      <c r="R203" s="198" t="s">
        <v>255</v>
      </c>
      <c r="S203" s="198"/>
      <c r="T203" s="48"/>
      <c r="U203" s="195"/>
      <c r="V203" s="195"/>
      <c r="W203" s="193">
        <v>-1774000</v>
      </c>
      <c r="X203" s="193"/>
    </row>
    <row r="204" spans="1:24" ht="15.75" x14ac:dyDescent="0.25">
      <c r="A204" s="12"/>
      <c r="B204" s="36" t="s">
        <v>1165</v>
      </c>
      <c r="C204" s="17"/>
      <c r="D204" s="20"/>
      <c r="E204" s="206" t="s">
        <v>1166</v>
      </c>
      <c r="F204" s="206"/>
      <c r="G204" s="46"/>
      <c r="H204" s="46"/>
      <c r="I204" s="95" t="s">
        <v>255</v>
      </c>
      <c r="J204" s="46"/>
      <c r="K204" s="224"/>
      <c r="L204" s="224"/>
      <c r="M204" s="188" t="s">
        <v>255</v>
      </c>
      <c r="N204" s="188"/>
      <c r="O204" s="46"/>
      <c r="P204" s="224"/>
      <c r="Q204" s="224"/>
      <c r="R204" s="188" t="s">
        <v>255</v>
      </c>
      <c r="S204" s="188"/>
      <c r="T204" s="46"/>
      <c r="U204" s="224"/>
      <c r="V204" s="224"/>
      <c r="W204" s="206" t="s">
        <v>1166</v>
      </c>
      <c r="X204" s="206"/>
    </row>
    <row r="205" spans="1:24" ht="15.75" x14ac:dyDescent="0.25">
      <c r="A205" s="12"/>
      <c r="B205" s="42" t="s">
        <v>167</v>
      </c>
      <c r="C205" s="24"/>
      <c r="D205" s="47"/>
      <c r="E205" s="204" t="s">
        <v>1167</v>
      </c>
      <c r="F205" s="204"/>
      <c r="G205" s="48"/>
      <c r="H205" s="48"/>
      <c r="I205" s="50" t="s">
        <v>255</v>
      </c>
      <c r="J205" s="48"/>
      <c r="K205" s="195"/>
      <c r="L205" s="195"/>
      <c r="M205" s="198" t="s">
        <v>255</v>
      </c>
      <c r="N205" s="198"/>
      <c r="O205" s="48"/>
      <c r="P205" s="195"/>
      <c r="Q205" s="195"/>
      <c r="R205" s="198" t="s">
        <v>255</v>
      </c>
      <c r="S205" s="198"/>
      <c r="T205" s="48"/>
      <c r="U205" s="195"/>
      <c r="V205" s="195"/>
      <c r="W205" s="204" t="s">
        <v>1167</v>
      </c>
      <c r="X205" s="204"/>
    </row>
    <row r="206" spans="1:24" ht="16.5" thickBot="1" x14ac:dyDescent="0.3">
      <c r="A206" s="12"/>
      <c r="B206" s="36" t="s">
        <v>1168</v>
      </c>
      <c r="C206" s="17"/>
      <c r="D206" s="25"/>
      <c r="E206" s="207" t="s">
        <v>596</v>
      </c>
      <c r="F206" s="207"/>
      <c r="G206" s="46"/>
      <c r="H206" s="113"/>
      <c r="I206" s="53" t="s">
        <v>255</v>
      </c>
      <c r="J206" s="46"/>
      <c r="K206" s="226"/>
      <c r="L206" s="226"/>
      <c r="M206" s="207">
        <v>-11</v>
      </c>
      <c r="N206" s="207"/>
      <c r="O206" s="46"/>
      <c r="P206" s="226"/>
      <c r="Q206" s="226"/>
      <c r="R206" s="189" t="s">
        <v>255</v>
      </c>
      <c r="S206" s="189"/>
      <c r="T206" s="46"/>
      <c r="U206" s="226"/>
      <c r="V206" s="226"/>
      <c r="W206" s="207" t="s">
        <v>1169</v>
      </c>
      <c r="X206" s="207"/>
    </row>
    <row r="207" spans="1:24" x14ac:dyDescent="0.25">
      <c r="A207" s="12"/>
      <c r="B207" s="42" t="s">
        <v>1144</v>
      </c>
      <c r="C207" s="81"/>
      <c r="D207" s="228"/>
      <c r="E207" s="84" t="s">
        <v>1170</v>
      </c>
      <c r="F207" s="84"/>
      <c r="G207" s="195"/>
      <c r="H207" s="225"/>
      <c r="I207" s="84" t="s">
        <v>1164</v>
      </c>
      <c r="J207" s="195"/>
      <c r="K207" s="225"/>
      <c r="L207" s="225"/>
      <c r="M207" s="230">
        <v>-244716</v>
      </c>
      <c r="N207" s="230"/>
      <c r="O207" s="195"/>
      <c r="P207" s="225"/>
      <c r="Q207" s="225"/>
      <c r="R207" s="231" t="s">
        <v>255</v>
      </c>
      <c r="S207" s="231"/>
      <c r="T207" s="195"/>
      <c r="U207" s="225"/>
      <c r="V207" s="225"/>
      <c r="W207" s="84" t="s">
        <v>1171</v>
      </c>
      <c r="X207" s="84"/>
    </row>
    <row r="208" spans="1:24" ht="15.75" thickBot="1" x14ac:dyDescent="0.3">
      <c r="A208" s="12"/>
      <c r="B208" s="42" t="s">
        <v>1124</v>
      </c>
      <c r="C208" s="81"/>
      <c r="D208" s="197"/>
      <c r="E208" s="85"/>
      <c r="F208" s="85"/>
      <c r="G208" s="195"/>
      <c r="H208" s="229"/>
      <c r="I208" s="85"/>
      <c r="J208" s="195"/>
      <c r="K208" s="229"/>
      <c r="L208" s="229"/>
      <c r="M208" s="194"/>
      <c r="N208" s="194"/>
      <c r="O208" s="195"/>
      <c r="P208" s="229"/>
      <c r="Q208" s="229"/>
      <c r="R208" s="199"/>
      <c r="S208" s="199"/>
      <c r="T208" s="195"/>
      <c r="U208" s="229"/>
      <c r="V208" s="229"/>
      <c r="W208" s="85"/>
      <c r="X208" s="85"/>
    </row>
    <row r="209" spans="1:24" ht="16.5" thickBot="1" x14ac:dyDescent="0.3">
      <c r="A209" s="12"/>
      <c r="B209" s="36" t="s">
        <v>171</v>
      </c>
      <c r="C209" s="17"/>
      <c r="D209" s="145"/>
      <c r="E209" s="232" t="s">
        <v>255</v>
      </c>
      <c r="F209" s="232"/>
      <c r="G209" s="46"/>
      <c r="H209" s="202"/>
      <c r="I209" s="170" t="s">
        <v>255</v>
      </c>
      <c r="J209" s="46"/>
      <c r="K209" s="233"/>
      <c r="L209" s="233"/>
      <c r="M209" s="234">
        <v>-10</v>
      </c>
      <c r="N209" s="234"/>
      <c r="O209" s="46"/>
      <c r="P209" s="233"/>
      <c r="Q209" s="233"/>
      <c r="R209" s="232" t="s">
        <v>255</v>
      </c>
      <c r="S209" s="232"/>
      <c r="T209" s="46"/>
      <c r="U209" s="233"/>
      <c r="V209" s="233"/>
      <c r="W209" s="234">
        <v>-10</v>
      </c>
      <c r="X209" s="234"/>
    </row>
    <row r="210" spans="1:24" x14ac:dyDescent="0.25">
      <c r="A210" s="12"/>
      <c r="B210" s="42" t="s">
        <v>1148</v>
      </c>
      <c r="C210" s="81"/>
      <c r="D210" s="228"/>
      <c r="E210" s="84" t="s">
        <v>1172</v>
      </c>
      <c r="F210" s="84"/>
      <c r="G210" s="195"/>
      <c r="H210" s="225"/>
      <c r="I210" s="84" t="s">
        <v>1173</v>
      </c>
      <c r="J210" s="195"/>
      <c r="K210" s="225"/>
      <c r="L210" s="225"/>
      <c r="M210" s="84">
        <v>-682</v>
      </c>
      <c r="N210" s="84"/>
      <c r="O210" s="195"/>
      <c r="P210" s="225"/>
      <c r="Q210" s="225"/>
      <c r="R210" s="231" t="s">
        <v>255</v>
      </c>
      <c r="S210" s="231"/>
      <c r="T210" s="195"/>
      <c r="U210" s="225"/>
      <c r="V210" s="225"/>
      <c r="W210" s="84" t="s">
        <v>1174</v>
      </c>
      <c r="X210" s="84"/>
    </row>
    <row r="211" spans="1:24" x14ac:dyDescent="0.25">
      <c r="A211" s="12"/>
      <c r="B211" s="42" t="s">
        <v>1149</v>
      </c>
      <c r="C211" s="81"/>
      <c r="D211" s="235"/>
      <c r="E211" s="236"/>
      <c r="F211" s="236"/>
      <c r="G211" s="195"/>
      <c r="H211" s="237"/>
      <c r="I211" s="236"/>
      <c r="J211" s="195"/>
      <c r="K211" s="237"/>
      <c r="L211" s="237"/>
      <c r="M211" s="236"/>
      <c r="N211" s="236"/>
      <c r="O211" s="195"/>
      <c r="P211" s="237"/>
      <c r="Q211" s="237"/>
      <c r="R211" s="238"/>
      <c r="S211" s="238"/>
      <c r="T211" s="195"/>
      <c r="U211" s="237"/>
      <c r="V211" s="237"/>
      <c r="W211" s="236"/>
      <c r="X211" s="236"/>
    </row>
    <row r="212" spans="1:24" x14ac:dyDescent="0.25">
      <c r="A212" s="12"/>
      <c r="B212" s="36" t="s">
        <v>1151</v>
      </c>
      <c r="C212" s="33"/>
      <c r="D212" s="86"/>
      <c r="E212" s="206" t="s">
        <v>1175</v>
      </c>
      <c r="F212" s="206"/>
      <c r="G212" s="224"/>
      <c r="H212" s="224"/>
      <c r="I212" s="188" t="s">
        <v>255</v>
      </c>
      <c r="J212" s="224"/>
      <c r="K212" s="224"/>
      <c r="L212" s="224"/>
      <c r="M212" s="206" t="s">
        <v>1176</v>
      </c>
      <c r="N212" s="206"/>
      <c r="O212" s="224"/>
      <c r="P212" s="224"/>
      <c r="Q212" s="224"/>
      <c r="R212" s="188" t="s">
        <v>255</v>
      </c>
      <c r="S212" s="188"/>
      <c r="T212" s="224"/>
      <c r="U212" s="224"/>
      <c r="V212" s="224"/>
      <c r="W212" s="206" t="s">
        <v>1177</v>
      </c>
      <c r="X212" s="206"/>
    </row>
    <row r="213" spans="1:24" ht="15.75" thickBot="1" x14ac:dyDescent="0.3">
      <c r="A213" s="12"/>
      <c r="B213" s="36" t="s">
        <v>1152</v>
      </c>
      <c r="C213" s="33"/>
      <c r="D213" s="187"/>
      <c r="E213" s="207"/>
      <c r="F213" s="207"/>
      <c r="G213" s="224"/>
      <c r="H213" s="226"/>
      <c r="I213" s="189"/>
      <c r="J213" s="224"/>
      <c r="K213" s="226"/>
      <c r="L213" s="226"/>
      <c r="M213" s="207"/>
      <c r="N213" s="207"/>
      <c r="O213" s="224"/>
      <c r="P213" s="226"/>
      <c r="Q213" s="226"/>
      <c r="R213" s="189"/>
      <c r="S213" s="189"/>
      <c r="T213" s="224"/>
      <c r="U213" s="226"/>
      <c r="V213" s="226"/>
      <c r="W213" s="207"/>
      <c r="X213" s="207"/>
    </row>
    <row r="214" spans="1:24" ht="16.5" thickBot="1" x14ac:dyDescent="0.3">
      <c r="A214" s="12"/>
      <c r="B214" s="42" t="s">
        <v>174</v>
      </c>
      <c r="C214" s="24"/>
      <c r="D214" s="134" t="s">
        <v>217</v>
      </c>
      <c r="E214" s="239" t="s">
        <v>1178</v>
      </c>
      <c r="F214" s="239"/>
      <c r="G214" s="48"/>
      <c r="H214" s="114" t="s">
        <v>217</v>
      </c>
      <c r="I214" s="115" t="s">
        <v>1173</v>
      </c>
      <c r="J214" s="48"/>
      <c r="K214" s="240" t="s">
        <v>217</v>
      </c>
      <c r="L214" s="240"/>
      <c r="M214" s="239" t="s">
        <v>1179</v>
      </c>
      <c r="N214" s="239"/>
      <c r="O214" s="48"/>
      <c r="P214" s="240" t="s">
        <v>217</v>
      </c>
      <c r="Q214" s="240"/>
      <c r="R214" s="240" t="s">
        <v>255</v>
      </c>
      <c r="S214" s="240"/>
      <c r="T214" s="48"/>
      <c r="U214" s="240" t="s">
        <v>217</v>
      </c>
      <c r="V214" s="240"/>
      <c r="W214" s="239" t="s">
        <v>1180</v>
      </c>
      <c r="X214" s="239"/>
    </row>
    <row r="215" spans="1:24" ht="16.5" thickTop="1" x14ac:dyDescent="0.25">
      <c r="A215" s="12"/>
      <c r="B215" s="33"/>
      <c r="C215" s="33"/>
      <c r="D215" s="33"/>
      <c r="E215" s="33"/>
      <c r="F215" s="33"/>
      <c r="G215" s="33"/>
      <c r="H215" s="33"/>
      <c r="I215" s="33"/>
      <c r="J215" s="33"/>
      <c r="K215" s="33"/>
      <c r="L215" s="33"/>
      <c r="M215" s="33"/>
      <c r="N215" s="33"/>
      <c r="O215" s="33"/>
      <c r="P215" s="33"/>
      <c r="Q215" s="33"/>
      <c r="R215" s="33"/>
      <c r="S215" s="33"/>
      <c r="T215" s="33"/>
      <c r="U215" s="33"/>
      <c r="V215" s="33"/>
      <c r="W215" s="33"/>
      <c r="X215" s="33"/>
    </row>
    <row r="216" spans="1:24" x14ac:dyDescent="0.25">
      <c r="A216" s="12"/>
      <c r="B216" s="34"/>
      <c r="C216" s="34"/>
      <c r="D216" s="34"/>
      <c r="E216" s="34"/>
      <c r="F216" s="34"/>
      <c r="G216" s="34"/>
      <c r="H216" s="34"/>
      <c r="I216" s="34"/>
      <c r="J216" s="34"/>
      <c r="K216" s="34"/>
      <c r="L216" s="34"/>
      <c r="M216" s="34"/>
      <c r="N216" s="34"/>
      <c r="O216" s="34"/>
      <c r="P216" s="34"/>
      <c r="Q216" s="34"/>
      <c r="R216" s="34"/>
      <c r="S216" s="34"/>
      <c r="T216" s="34"/>
      <c r="U216" s="34"/>
      <c r="V216" s="34"/>
      <c r="W216" s="34"/>
      <c r="X216" s="34"/>
    </row>
  </sheetData>
  <mergeCells count="482">
    <mergeCell ref="B154:X154"/>
    <mergeCell ref="A155:A216"/>
    <mergeCell ref="B155:X155"/>
    <mergeCell ref="B215:X215"/>
    <mergeCell ref="B216:X216"/>
    <mergeCell ref="B55:X55"/>
    <mergeCell ref="A56:A154"/>
    <mergeCell ref="B56:X56"/>
    <mergeCell ref="B101:X101"/>
    <mergeCell ref="B102:X102"/>
    <mergeCell ref="B103:X103"/>
    <mergeCell ref="B104:X104"/>
    <mergeCell ref="B105:X105"/>
    <mergeCell ref="B106:X106"/>
    <mergeCell ref="B153:X153"/>
    <mergeCell ref="A1:A2"/>
    <mergeCell ref="B1:X1"/>
    <mergeCell ref="B2:X2"/>
    <mergeCell ref="B3:X3"/>
    <mergeCell ref="A4:A55"/>
    <mergeCell ref="B4:X4"/>
    <mergeCell ref="B49:X49"/>
    <mergeCell ref="B50:X50"/>
    <mergeCell ref="B51:X51"/>
    <mergeCell ref="B52:X52"/>
    <mergeCell ref="U212:V213"/>
    <mergeCell ref="W212:X213"/>
    <mergeCell ref="E214:F214"/>
    <mergeCell ref="K214:L214"/>
    <mergeCell ref="M214:N214"/>
    <mergeCell ref="P214:Q214"/>
    <mergeCell ref="R214:S214"/>
    <mergeCell ref="U214:V214"/>
    <mergeCell ref="W214:X214"/>
    <mergeCell ref="K212:L213"/>
    <mergeCell ref="M212:N213"/>
    <mergeCell ref="O212:O213"/>
    <mergeCell ref="P212:Q213"/>
    <mergeCell ref="R212:S213"/>
    <mergeCell ref="T212:T213"/>
    <mergeCell ref="T210:T211"/>
    <mergeCell ref="U210:V211"/>
    <mergeCell ref="W210:X211"/>
    <mergeCell ref="C212:C213"/>
    <mergeCell ref="D212:D213"/>
    <mergeCell ref="E212:F213"/>
    <mergeCell ref="G212:G213"/>
    <mergeCell ref="H212:H213"/>
    <mergeCell ref="I212:I213"/>
    <mergeCell ref="J212:J213"/>
    <mergeCell ref="J210:J211"/>
    <mergeCell ref="K210:L211"/>
    <mergeCell ref="M210:N211"/>
    <mergeCell ref="O210:O211"/>
    <mergeCell ref="P210:Q211"/>
    <mergeCell ref="R210:S211"/>
    <mergeCell ref="C210:C211"/>
    <mergeCell ref="D210:D211"/>
    <mergeCell ref="E210:F211"/>
    <mergeCell ref="G210:G211"/>
    <mergeCell ref="H210:H211"/>
    <mergeCell ref="I210:I211"/>
    <mergeCell ref="T207:T208"/>
    <mergeCell ref="U207:V208"/>
    <mergeCell ref="W207:X208"/>
    <mergeCell ref="E209:F209"/>
    <mergeCell ref="K209:L209"/>
    <mergeCell ref="M209:N209"/>
    <mergeCell ref="P209:Q209"/>
    <mergeCell ref="R209:S209"/>
    <mergeCell ref="U209:V209"/>
    <mergeCell ref="W209:X209"/>
    <mergeCell ref="J207:J208"/>
    <mergeCell ref="K207:L208"/>
    <mergeCell ref="M207:N208"/>
    <mergeCell ref="O207:O208"/>
    <mergeCell ref="P207:Q208"/>
    <mergeCell ref="R207:S208"/>
    <mergeCell ref="C207:C208"/>
    <mergeCell ref="D207:D208"/>
    <mergeCell ref="E207:F208"/>
    <mergeCell ref="G207:G208"/>
    <mergeCell ref="H207:H208"/>
    <mergeCell ref="I207:I208"/>
    <mergeCell ref="W205:X205"/>
    <mergeCell ref="E206:F206"/>
    <mergeCell ref="K206:L206"/>
    <mergeCell ref="M206:N206"/>
    <mergeCell ref="P206:Q206"/>
    <mergeCell ref="R206:S206"/>
    <mergeCell ref="U206:V206"/>
    <mergeCell ref="W206:X206"/>
    <mergeCell ref="E205:F205"/>
    <mergeCell ref="K205:L205"/>
    <mergeCell ref="M205:N205"/>
    <mergeCell ref="P205:Q205"/>
    <mergeCell ref="R205:S205"/>
    <mergeCell ref="U205:V205"/>
    <mergeCell ref="W203:X203"/>
    <mergeCell ref="E204:F204"/>
    <mergeCell ref="K204:L204"/>
    <mergeCell ref="M204:N204"/>
    <mergeCell ref="P204:Q204"/>
    <mergeCell ref="R204:S204"/>
    <mergeCell ref="U204:V204"/>
    <mergeCell ref="W204:X204"/>
    <mergeCell ref="E203:F203"/>
    <mergeCell ref="K203:L203"/>
    <mergeCell ref="M203:N203"/>
    <mergeCell ref="P203:Q203"/>
    <mergeCell ref="R203:S203"/>
    <mergeCell ref="U203:V203"/>
    <mergeCell ref="W201:X201"/>
    <mergeCell ref="E202:F202"/>
    <mergeCell ref="K202:L202"/>
    <mergeCell ref="M202:N202"/>
    <mergeCell ref="P202:Q202"/>
    <mergeCell ref="R202:S202"/>
    <mergeCell ref="U202:V202"/>
    <mergeCell ref="W202:X202"/>
    <mergeCell ref="E201:F201"/>
    <mergeCell ref="K201:L201"/>
    <mergeCell ref="M201:N201"/>
    <mergeCell ref="P201:Q201"/>
    <mergeCell ref="R201:S201"/>
    <mergeCell ref="U201:V201"/>
    <mergeCell ref="W199:X199"/>
    <mergeCell ref="E200:F200"/>
    <mergeCell ref="K200:L200"/>
    <mergeCell ref="M200:N200"/>
    <mergeCell ref="P200:Q200"/>
    <mergeCell ref="R200:S200"/>
    <mergeCell ref="U200:V200"/>
    <mergeCell ref="W200:X200"/>
    <mergeCell ref="E199:F199"/>
    <mergeCell ref="K199:L199"/>
    <mergeCell ref="M199:N199"/>
    <mergeCell ref="P199:Q199"/>
    <mergeCell ref="R199:S199"/>
    <mergeCell ref="U199:V199"/>
    <mergeCell ref="W197:X197"/>
    <mergeCell ref="E198:F198"/>
    <mergeCell ref="K198:L198"/>
    <mergeCell ref="M198:N198"/>
    <mergeCell ref="P198:Q198"/>
    <mergeCell ref="R198:S198"/>
    <mergeCell ref="U198:V198"/>
    <mergeCell ref="W198:X198"/>
    <mergeCell ref="E197:F197"/>
    <mergeCell ref="K197:L197"/>
    <mergeCell ref="M197:N197"/>
    <mergeCell ref="P197:Q197"/>
    <mergeCell ref="R197:S197"/>
    <mergeCell ref="U197:V197"/>
    <mergeCell ref="W195:X195"/>
    <mergeCell ref="E196:F196"/>
    <mergeCell ref="K196:L196"/>
    <mergeCell ref="M196:N196"/>
    <mergeCell ref="P196:Q196"/>
    <mergeCell ref="R196:S196"/>
    <mergeCell ref="U196:V196"/>
    <mergeCell ref="W196:X196"/>
    <mergeCell ref="E195:F195"/>
    <mergeCell ref="K195:L195"/>
    <mergeCell ref="M195:N195"/>
    <mergeCell ref="P195:Q195"/>
    <mergeCell ref="R195:S195"/>
    <mergeCell ref="U195:V195"/>
    <mergeCell ref="W193:X193"/>
    <mergeCell ref="E194:F194"/>
    <mergeCell ref="K194:L194"/>
    <mergeCell ref="M194:N194"/>
    <mergeCell ref="P194:Q194"/>
    <mergeCell ref="R194:S194"/>
    <mergeCell ref="U194:V194"/>
    <mergeCell ref="W194:X194"/>
    <mergeCell ref="E193:F193"/>
    <mergeCell ref="K193:L193"/>
    <mergeCell ref="M193:N193"/>
    <mergeCell ref="P193:Q193"/>
    <mergeCell ref="R193:S193"/>
    <mergeCell ref="U193:V193"/>
    <mergeCell ref="O191:O192"/>
    <mergeCell ref="P191:Q192"/>
    <mergeCell ref="R191:S192"/>
    <mergeCell ref="T191:T192"/>
    <mergeCell ref="U191:V192"/>
    <mergeCell ref="W191:X192"/>
    <mergeCell ref="W190:X190"/>
    <mergeCell ref="C191:C192"/>
    <mergeCell ref="D191:D192"/>
    <mergeCell ref="E191:F192"/>
    <mergeCell ref="G191:G192"/>
    <mergeCell ref="H191:H192"/>
    <mergeCell ref="I191:I192"/>
    <mergeCell ref="J191:J192"/>
    <mergeCell ref="K191:L192"/>
    <mergeCell ref="M191:N192"/>
    <mergeCell ref="E190:F190"/>
    <mergeCell ref="K190:L190"/>
    <mergeCell ref="M190:N190"/>
    <mergeCell ref="P190:Q190"/>
    <mergeCell ref="R190:S190"/>
    <mergeCell ref="U190:V190"/>
    <mergeCell ref="W188:X188"/>
    <mergeCell ref="E189:F189"/>
    <mergeCell ref="K189:L189"/>
    <mergeCell ref="M189:N189"/>
    <mergeCell ref="P189:Q189"/>
    <mergeCell ref="R189:S189"/>
    <mergeCell ref="U189:V189"/>
    <mergeCell ref="W189:X189"/>
    <mergeCell ref="E188:F188"/>
    <mergeCell ref="K188:L188"/>
    <mergeCell ref="M188:N188"/>
    <mergeCell ref="P188:Q188"/>
    <mergeCell ref="R188:S188"/>
    <mergeCell ref="U188:V188"/>
    <mergeCell ref="U185:V186"/>
    <mergeCell ref="W185:X186"/>
    <mergeCell ref="E187:F187"/>
    <mergeCell ref="K187:L187"/>
    <mergeCell ref="M187:N187"/>
    <mergeCell ref="P187:Q187"/>
    <mergeCell ref="R187:S187"/>
    <mergeCell ref="U187:V187"/>
    <mergeCell ref="W187:X187"/>
    <mergeCell ref="K185:L186"/>
    <mergeCell ref="M185:N186"/>
    <mergeCell ref="O185:O186"/>
    <mergeCell ref="P185:Q186"/>
    <mergeCell ref="R185:S186"/>
    <mergeCell ref="T185:T186"/>
    <mergeCell ref="T183:T184"/>
    <mergeCell ref="U183:V184"/>
    <mergeCell ref="W183:X184"/>
    <mergeCell ref="C185:C186"/>
    <mergeCell ref="D185:D186"/>
    <mergeCell ref="E185:F186"/>
    <mergeCell ref="G185:G186"/>
    <mergeCell ref="H185:H186"/>
    <mergeCell ref="I185:I186"/>
    <mergeCell ref="J185:J186"/>
    <mergeCell ref="J183:J184"/>
    <mergeCell ref="K183:L184"/>
    <mergeCell ref="M183:N184"/>
    <mergeCell ref="O183:O184"/>
    <mergeCell ref="P183:Q184"/>
    <mergeCell ref="R183:S184"/>
    <mergeCell ref="C183:C184"/>
    <mergeCell ref="D183:D184"/>
    <mergeCell ref="E183:F184"/>
    <mergeCell ref="G183:G184"/>
    <mergeCell ref="H183:H184"/>
    <mergeCell ref="I183:I184"/>
    <mergeCell ref="T180:T181"/>
    <mergeCell ref="U180:V181"/>
    <mergeCell ref="W180:X181"/>
    <mergeCell ref="E182:F182"/>
    <mergeCell ref="K182:L182"/>
    <mergeCell ref="M182:N182"/>
    <mergeCell ref="P182:Q182"/>
    <mergeCell ref="R182:S182"/>
    <mergeCell ref="U182:V182"/>
    <mergeCell ref="W182:X182"/>
    <mergeCell ref="J180:J181"/>
    <mergeCell ref="K180:L181"/>
    <mergeCell ref="M180:N181"/>
    <mergeCell ref="O180:O181"/>
    <mergeCell ref="P180:Q181"/>
    <mergeCell ref="R180:S181"/>
    <mergeCell ref="C180:C181"/>
    <mergeCell ref="D180:D181"/>
    <mergeCell ref="E180:F181"/>
    <mergeCell ref="G180:G181"/>
    <mergeCell ref="H180:H181"/>
    <mergeCell ref="I180:I181"/>
    <mergeCell ref="W178:X178"/>
    <mergeCell ref="E179:F179"/>
    <mergeCell ref="K179:L179"/>
    <mergeCell ref="M179:N179"/>
    <mergeCell ref="P179:Q179"/>
    <mergeCell ref="R179:S179"/>
    <mergeCell ref="U179:V179"/>
    <mergeCell ref="W179:X179"/>
    <mergeCell ref="E178:F178"/>
    <mergeCell ref="K178:L178"/>
    <mergeCell ref="M178:N178"/>
    <mergeCell ref="P178:Q178"/>
    <mergeCell ref="R178:S178"/>
    <mergeCell ref="U178:V178"/>
    <mergeCell ref="T175:T176"/>
    <mergeCell ref="U175:V176"/>
    <mergeCell ref="W175:X176"/>
    <mergeCell ref="E177:F177"/>
    <mergeCell ref="K177:L177"/>
    <mergeCell ref="M177:N177"/>
    <mergeCell ref="P177:Q177"/>
    <mergeCell ref="R177:S177"/>
    <mergeCell ref="U177:V177"/>
    <mergeCell ref="W177:X177"/>
    <mergeCell ref="J175:J176"/>
    <mergeCell ref="K175:L176"/>
    <mergeCell ref="M175:N176"/>
    <mergeCell ref="O175:O176"/>
    <mergeCell ref="P175:Q176"/>
    <mergeCell ref="R175:S176"/>
    <mergeCell ref="C175:C176"/>
    <mergeCell ref="D175:D176"/>
    <mergeCell ref="E175:F176"/>
    <mergeCell ref="G175:G176"/>
    <mergeCell ref="H175:H176"/>
    <mergeCell ref="I175:I176"/>
    <mergeCell ref="W173:X173"/>
    <mergeCell ref="E174:F174"/>
    <mergeCell ref="K174:L174"/>
    <mergeCell ref="M174:N174"/>
    <mergeCell ref="P174:Q174"/>
    <mergeCell ref="R174:S174"/>
    <mergeCell ref="U174:V174"/>
    <mergeCell ref="W174:X174"/>
    <mergeCell ref="E173:F173"/>
    <mergeCell ref="K173:L173"/>
    <mergeCell ref="M173:N173"/>
    <mergeCell ref="P173:Q173"/>
    <mergeCell ref="R173:S173"/>
    <mergeCell ref="U173:V173"/>
    <mergeCell ref="W171:X171"/>
    <mergeCell ref="E172:F172"/>
    <mergeCell ref="K172:L172"/>
    <mergeCell ref="M172:N172"/>
    <mergeCell ref="P172:Q172"/>
    <mergeCell ref="R172:S172"/>
    <mergeCell ref="U172:V172"/>
    <mergeCell ref="W172:X172"/>
    <mergeCell ref="E171:F171"/>
    <mergeCell ref="K171:L171"/>
    <mergeCell ref="M171:N171"/>
    <mergeCell ref="P171:Q171"/>
    <mergeCell ref="R171:S171"/>
    <mergeCell ref="U171:V171"/>
    <mergeCell ref="T168:T169"/>
    <mergeCell ref="U168:V169"/>
    <mergeCell ref="W168:X169"/>
    <mergeCell ref="E170:F170"/>
    <mergeCell ref="K170:L170"/>
    <mergeCell ref="M170:N170"/>
    <mergeCell ref="P170:Q170"/>
    <mergeCell ref="R170:S170"/>
    <mergeCell ref="U170:V170"/>
    <mergeCell ref="W170:X170"/>
    <mergeCell ref="J168:J169"/>
    <mergeCell ref="K168:L169"/>
    <mergeCell ref="M168:N169"/>
    <mergeCell ref="O168:O169"/>
    <mergeCell ref="P168:Q169"/>
    <mergeCell ref="R168:S169"/>
    <mergeCell ref="C168:C169"/>
    <mergeCell ref="D168:D169"/>
    <mergeCell ref="E168:F169"/>
    <mergeCell ref="G168:G169"/>
    <mergeCell ref="H168:H169"/>
    <mergeCell ref="I168:I169"/>
    <mergeCell ref="W166:X166"/>
    <mergeCell ref="E167:F167"/>
    <mergeCell ref="K167:L167"/>
    <mergeCell ref="M167:N167"/>
    <mergeCell ref="P167:Q167"/>
    <mergeCell ref="R167:S167"/>
    <mergeCell ref="U167:V167"/>
    <mergeCell ref="W167:X167"/>
    <mergeCell ref="E166:F166"/>
    <mergeCell ref="K166:L166"/>
    <mergeCell ref="M166:N166"/>
    <mergeCell ref="P166:Q166"/>
    <mergeCell ref="R166:S166"/>
    <mergeCell ref="U166:V166"/>
    <mergeCell ref="O164:O165"/>
    <mergeCell ref="P164:Q165"/>
    <mergeCell ref="R164:S165"/>
    <mergeCell ref="T164:T165"/>
    <mergeCell ref="U164:V165"/>
    <mergeCell ref="W164:X165"/>
    <mergeCell ref="W163:X163"/>
    <mergeCell ref="C164:C165"/>
    <mergeCell ref="D164:D165"/>
    <mergeCell ref="E164:F165"/>
    <mergeCell ref="G164:G165"/>
    <mergeCell ref="H164:H165"/>
    <mergeCell ref="I164:I165"/>
    <mergeCell ref="J164:J165"/>
    <mergeCell ref="K164:L165"/>
    <mergeCell ref="M164:N165"/>
    <mergeCell ref="E163:F163"/>
    <mergeCell ref="K163:L163"/>
    <mergeCell ref="M163:N163"/>
    <mergeCell ref="P163:Q163"/>
    <mergeCell ref="R163:S163"/>
    <mergeCell ref="U163:V163"/>
    <mergeCell ref="D161:X161"/>
    <mergeCell ref="E162:F162"/>
    <mergeCell ref="K162:L162"/>
    <mergeCell ref="M162:N162"/>
    <mergeCell ref="P162:Q162"/>
    <mergeCell ref="R162:S162"/>
    <mergeCell ref="U162:V162"/>
    <mergeCell ref="W162:X162"/>
    <mergeCell ref="D160:E160"/>
    <mergeCell ref="F160:G160"/>
    <mergeCell ref="H160:I160"/>
    <mergeCell ref="K160:N160"/>
    <mergeCell ref="P160:S160"/>
    <mergeCell ref="U160:X160"/>
    <mergeCell ref="V156:W156"/>
    <mergeCell ref="B157:X157"/>
    <mergeCell ref="B158:X158"/>
    <mergeCell ref="F159:G159"/>
    <mergeCell ref="K159:M159"/>
    <mergeCell ref="P159:R159"/>
    <mergeCell ref="U159:W159"/>
    <mergeCell ref="F156:G156"/>
    <mergeCell ref="J156:K156"/>
    <mergeCell ref="L156:M156"/>
    <mergeCell ref="O156:P156"/>
    <mergeCell ref="Q156:R156"/>
    <mergeCell ref="T156:U156"/>
    <mergeCell ref="L127:L128"/>
    <mergeCell ref="M127:M128"/>
    <mergeCell ref="N127:N128"/>
    <mergeCell ref="O127:O128"/>
    <mergeCell ref="P127:P128"/>
    <mergeCell ref="Q127:Q128"/>
    <mergeCell ref="D112:Q112"/>
    <mergeCell ref="C127:C128"/>
    <mergeCell ref="D127:D128"/>
    <mergeCell ref="E127:E128"/>
    <mergeCell ref="F127:F128"/>
    <mergeCell ref="G127:G128"/>
    <mergeCell ref="H127:H128"/>
    <mergeCell ref="I127:I128"/>
    <mergeCell ref="J127:J128"/>
    <mergeCell ref="K127:K128"/>
    <mergeCell ref="B108:Q108"/>
    <mergeCell ref="B109:Q109"/>
    <mergeCell ref="D111:E111"/>
    <mergeCell ref="G111:H111"/>
    <mergeCell ref="J111:K111"/>
    <mergeCell ref="M111:N111"/>
    <mergeCell ref="P111:Q111"/>
    <mergeCell ref="L75:L76"/>
    <mergeCell ref="M75:M76"/>
    <mergeCell ref="N75:N76"/>
    <mergeCell ref="O75:O76"/>
    <mergeCell ref="P75:P76"/>
    <mergeCell ref="Q75:Q76"/>
    <mergeCell ref="D61:Q61"/>
    <mergeCell ref="C75:C76"/>
    <mergeCell ref="D75:D76"/>
    <mergeCell ref="E75:E76"/>
    <mergeCell ref="F75:F76"/>
    <mergeCell ref="G75:G76"/>
    <mergeCell ref="H75:H76"/>
    <mergeCell ref="I75:I76"/>
    <mergeCell ref="J75:J76"/>
    <mergeCell ref="K75:K76"/>
    <mergeCell ref="D9:Q9"/>
    <mergeCell ref="B57:Q57"/>
    <mergeCell ref="B58:Q58"/>
    <mergeCell ref="D60:E60"/>
    <mergeCell ref="G60:H60"/>
    <mergeCell ref="J60:K60"/>
    <mergeCell ref="M60:N60"/>
    <mergeCell ref="P60:Q60"/>
    <mergeCell ref="B53:X53"/>
    <mergeCell ref="B54:X54"/>
    <mergeCell ref="B5:Q5"/>
    <mergeCell ref="B6:Q6"/>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4" width="12.28515625" bestFit="1" customWidth="1"/>
  </cols>
  <sheetData>
    <row r="1" spans="1:4" ht="15" customHeight="1" x14ac:dyDescent="0.25">
      <c r="A1" s="1" t="s">
        <v>1213</v>
      </c>
      <c r="B1" s="7" t="s">
        <v>1214</v>
      </c>
      <c r="C1" s="7"/>
      <c r="D1" s="1"/>
    </row>
    <row r="2" spans="1:4" x14ac:dyDescent="0.25">
      <c r="A2" s="1" t="s">
        <v>92</v>
      </c>
      <c r="B2" s="7" t="s">
        <v>1215</v>
      </c>
      <c r="C2" s="241">
        <v>41060</v>
      </c>
      <c r="D2" s="7" t="s">
        <v>1217</v>
      </c>
    </row>
    <row r="3" spans="1:4" x14ac:dyDescent="0.25">
      <c r="A3" s="1"/>
      <c r="B3" s="7"/>
      <c r="C3" s="1" t="s">
        <v>1216</v>
      </c>
      <c r="D3" s="7"/>
    </row>
    <row r="4" spans="1:4" ht="30" x14ac:dyDescent="0.25">
      <c r="A4" s="3" t="s">
        <v>205</v>
      </c>
      <c r="B4" s="4" t="s">
        <v>5</v>
      </c>
      <c r="C4" s="4" t="s">
        <v>5</v>
      </c>
      <c r="D4" s="4" t="s">
        <v>5</v>
      </c>
    </row>
    <row r="5" spans="1:4" ht="30" x14ac:dyDescent="0.25">
      <c r="A5" s="2" t="s">
        <v>1218</v>
      </c>
      <c r="B5" s="8">
        <v>93</v>
      </c>
      <c r="C5" s="4" t="s">
        <v>5</v>
      </c>
      <c r="D5" s="4" t="s">
        <v>5</v>
      </c>
    </row>
    <row r="6" spans="1:4" ht="30" x14ac:dyDescent="0.25">
      <c r="A6" s="2" t="s">
        <v>1219</v>
      </c>
      <c r="B6" s="4" t="s">
        <v>5</v>
      </c>
      <c r="C6" s="8">
        <v>166</v>
      </c>
      <c r="D6" s="4" t="s">
        <v>5</v>
      </c>
    </row>
    <row r="7" spans="1:4" ht="30" x14ac:dyDescent="0.25">
      <c r="A7" s="2" t="s">
        <v>1220</v>
      </c>
      <c r="B7" s="4" t="s">
        <v>5</v>
      </c>
      <c r="C7" s="4">
        <v>24</v>
      </c>
      <c r="D7" s="4" t="s">
        <v>5</v>
      </c>
    </row>
    <row r="8" spans="1:4" ht="30" x14ac:dyDescent="0.25">
      <c r="A8" s="2" t="s">
        <v>1221</v>
      </c>
      <c r="B8" s="4" t="s">
        <v>5</v>
      </c>
      <c r="C8" s="4" t="s">
        <v>5</v>
      </c>
      <c r="D8" s="4">
        <v>143</v>
      </c>
    </row>
  </sheetData>
  <mergeCells count="3">
    <mergeCell ref="B1:C1"/>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2</v>
      </c>
      <c r="B1" s="7" t="s">
        <v>2</v>
      </c>
      <c r="C1" s="7" t="s">
        <v>98</v>
      </c>
    </row>
    <row r="2" spans="1:3" ht="30" x14ac:dyDescent="0.25">
      <c r="A2" s="1" t="s">
        <v>74</v>
      </c>
      <c r="B2" s="7"/>
      <c r="C2" s="7"/>
    </row>
    <row r="3" spans="1:3" x14ac:dyDescent="0.25">
      <c r="A3" s="3" t="s">
        <v>210</v>
      </c>
      <c r="B3" s="4" t="s">
        <v>5</v>
      </c>
      <c r="C3" s="4" t="s">
        <v>5</v>
      </c>
    </row>
    <row r="4" spans="1:3" x14ac:dyDescent="0.25">
      <c r="A4" s="2" t="s">
        <v>216</v>
      </c>
      <c r="B4" s="8">
        <v>15622</v>
      </c>
      <c r="C4" s="8">
        <v>30101</v>
      </c>
    </row>
    <row r="5" spans="1:3" x14ac:dyDescent="0.25">
      <c r="A5" s="2" t="s">
        <v>220</v>
      </c>
      <c r="B5" s="6">
        <v>9536</v>
      </c>
      <c r="C5" s="6">
        <v>9507</v>
      </c>
    </row>
    <row r="6" spans="1:3" x14ac:dyDescent="0.25">
      <c r="A6" s="2" t="s">
        <v>181</v>
      </c>
      <c r="B6" s="8">
        <v>25158</v>
      </c>
      <c r="C6" s="8">
        <v>396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3</v>
      </c>
      <c r="B1" s="7" t="s">
        <v>2</v>
      </c>
      <c r="C1" s="7" t="s">
        <v>98</v>
      </c>
    </row>
    <row r="2" spans="1:3" x14ac:dyDescent="0.25">
      <c r="A2" s="1" t="s">
        <v>92</v>
      </c>
      <c r="B2" s="7"/>
      <c r="C2" s="7"/>
    </row>
    <row r="3" spans="1:3" x14ac:dyDescent="0.25">
      <c r="A3" s="3" t="s">
        <v>227</v>
      </c>
      <c r="B3" s="4" t="s">
        <v>5</v>
      </c>
      <c r="C3" s="4" t="s">
        <v>5</v>
      </c>
    </row>
    <row r="4" spans="1:3" ht="30" x14ac:dyDescent="0.25">
      <c r="A4" s="2" t="s">
        <v>1224</v>
      </c>
      <c r="B4" s="10">
        <v>3.7</v>
      </c>
      <c r="C4" s="10">
        <v>5.6</v>
      </c>
    </row>
    <row r="5" spans="1:3" ht="30" x14ac:dyDescent="0.25">
      <c r="A5" s="2" t="s">
        <v>1225</v>
      </c>
      <c r="B5" s="4">
        <v>39.5</v>
      </c>
      <c r="C5" s="4">
        <v>22.5</v>
      </c>
    </row>
    <row r="6" spans="1:3" ht="30" x14ac:dyDescent="0.25">
      <c r="A6" s="2" t="s">
        <v>1226</v>
      </c>
      <c r="B6" s="10">
        <v>15.8</v>
      </c>
      <c r="C6" s="10">
        <v>1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33</v>
      </c>
      <c r="C1" s="7"/>
      <c r="D1" s="7" t="s">
        <v>1</v>
      </c>
      <c r="E1" s="7"/>
    </row>
    <row r="2" spans="1:5" x14ac:dyDescent="0.25">
      <c r="A2" s="1" t="s">
        <v>92</v>
      </c>
      <c r="B2" s="1" t="s">
        <v>2</v>
      </c>
      <c r="C2" s="1" t="s">
        <v>34</v>
      </c>
      <c r="D2" s="1" t="s">
        <v>2</v>
      </c>
      <c r="E2" s="1" t="s">
        <v>34</v>
      </c>
    </row>
    <row r="3" spans="1:5" ht="45" x14ac:dyDescent="0.25">
      <c r="A3" s="3" t="s">
        <v>75</v>
      </c>
      <c r="B3" s="4" t="s">
        <v>5</v>
      </c>
      <c r="C3" s="4" t="s">
        <v>5</v>
      </c>
      <c r="D3" s="4" t="s">
        <v>5</v>
      </c>
      <c r="E3" s="4" t="s">
        <v>5</v>
      </c>
    </row>
    <row r="4" spans="1:5" x14ac:dyDescent="0.25">
      <c r="A4" s="2" t="s">
        <v>93</v>
      </c>
      <c r="B4" s="10">
        <v>-37.299999999999997</v>
      </c>
      <c r="C4" s="10">
        <v>-62.2</v>
      </c>
      <c r="D4" s="10">
        <v>-87.3</v>
      </c>
      <c r="E4" s="10">
        <v>-202.6</v>
      </c>
    </row>
    <row r="5" spans="1:5" x14ac:dyDescent="0.25">
      <c r="A5" s="2" t="s">
        <v>94</v>
      </c>
      <c r="B5" s="4">
        <v>0.6</v>
      </c>
      <c r="C5" s="4">
        <v>0.2</v>
      </c>
      <c r="D5" s="4">
        <v>0.9</v>
      </c>
      <c r="E5" s="4">
        <v>-0.8</v>
      </c>
    </row>
    <row r="6" spans="1:5" ht="30" x14ac:dyDescent="0.25">
      <c r="A6" s="2" t="s">
        <v>95</v>
      </c>
      <c r="B6" s="4">
        <v>5</v>
      </c>
      <c r="C6" s="4">
        <v>-22.1</v>
      </c>
      <c r="D6" s="4">
        <v>19.7</v>
      </c>
      <c r="E6" s="4">
        <v>62.7</v>
      </c>
    </row>
    <row r="7" spans="1:5" ht="45" x14ac:dyDescent="0.25">
      <c r="A7" s="2" t="s">
        <v>96</v>
      </c>
      <c r="B7" s="10">
        <v>0.2</v>
      </c>
      <c r="C7" s="10">
        <v>0.2</v>
      </c>
      <c r="D7" s="10">
        <v>0.5</v>
      </c>
      <c r="E7" s="10">
        <v>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36.5703125" bestFit="1" customWidth="1"/>
    <col min="7" max="8" width="31.28515625" bestFit="1" customWidth="1"/>
  </cols>
  <sheetData>
    <row r="1" spans="1:8" ht="15" customHeight="1" x14ac:dyDescent="0.25">
      <c r="A1" s="1" t="s">
        <v>1227</v>
      </c>
      <c r="B1" s="1" t="s">
        <v>1</v>
      </c>
      <c r="C1" s="1"/>
      <c r="D1" s="1"/>
      <c r="E1" s="7" t="s">
        <v>1</v>
      </c>
      <c r="F1" s="7"/>
      <c r="G1" s="7"/>
      <c r="H1" s="7"/>
    </row>
    <row r="2" spans="1:8" x14ac:dyDescent="0.25">
      <c r="A2" s="1" t="s">
        <v>92</v>
      </c>
      <c r="B2" s="7" t="s">
        <v>2</v>
      </c>
      <c r="C2" s="7" t="s">
        <v>34</v>
      </c>
      <c r="D2" s="7" t="s">
        <v>1228</v>
      </c>
      <c r="E2" s="1" t="s">
        <v>2</v>
      </c>
      <c r="F2" s="1" t="s">
        <v>34</v>
      </c>
      <c r="G2" s="1" t="s">
        <v>2</v>
      </c>
      <c r="H2" s="1" t="s">
        <v>34</v>
      </c>
    </row>
    <row r="3" spans="1:8" ht="30" x14ac:dyDescent="0.25">
      <c r="A3" s="1"/>
      <c r="B3" s="7"/>
      <c r="C3" s="7"/>
      <c r="D3" s="7"/>
      <c r="E3" s="1" t="s">
        <v>1229</v>
      </c>
      <c r="F3" s="1" t="s">
        <v>1229</v>
      </c>
      <c r="G3" s="1" t="s">
        <v>1230</v>
      </c>
      <c r="H3" s="1" t="s">
        <v>1230</v>
      </c>
    </row>
    <row r="4" spans="1:8" ht="30" x14ac:dyDescent="0.25">
      <c r="A4" s="2" t="s">
        <v>1231</v>
      </c>
      <c r="B4" s="242">
        <v>0.1</v>
      </c>
      <c r="C4" s="4" t="s">
        <v>5</v>
      </c>
      <c r="D4" s="4" t="s">
        <v>5</v>
      </c>
      <c r="E4" s="4" t="s">
        <v>5</v>
      </c>
      <c r="F4" s="4" t="s">
        <v>5</v>
      </c>
      <c r="G4" s="4" t="s">
        <v>5</v>
      </c>
      <c r="H4" s="4" t="s">
        <v>5</v>
      </c>
    </row>
    <row r="5" spans="1:8" ht="30" x14ac:dyDescent="0.25">
      <c r="A5" s="2" t="s">
        <v>1232</v>
      </c>
      <c r="B5" s="4" t="s">
        <v>1233</v>
      </c>
      <c r="C5" s="4" t="s">
        <v>5</v>
      </c>
      <c r="D5" s="4" t="s">
        <v>5</v>
      </c>
      <c r="E5" s="4" t="s">
        <v>5</v>
      </c>
      <c r="F5" s="4" t="s">
        <v>5</v>
      </c>
      <c r="G5" s="4" t="s">
        <v>5</v>
      </c>
      <c r="H5" s="4" t="s">
        <v>5</v>
      </c>
    </row>
    <row r="6" spans="1:8" x14ac:dyDescent="0.25">
      <c r="A6" s="2" t="s">
        <v>1234</v>
      </c>
      <c r="B6" s="4" t="s">
        <v>5</v>
      </c>
      <c r="C6" s="4" t="s">
        <v>5</v>
      </c>
      <c r="D6" s="4" t="s">
        <v>5</v>
      </c>
      <c r="E6" s="4">
        <v>91.56</v>
      </c>
      <c r="F6" s="4">
        <v>91.48</v>
      </c>
      <c r="G6" s="4">
        <v>3.6</v>
      </c>
      <c r="H6" s="4">
        <v>2.83</v>
      </c>
    </row>
    <row r="7" spans="1:8" ht="30" x14ac:dyDescent="0.25">
      <c r="A7" s="2" t="s">
        <v>1235</v>
      </c>
      <c r="B7" s="10">
        <v>79.2</v>
      </c>
      <c r="C7" s="10">
        <v>330.6</v>
      </c>
      <c r="D7" s="4" t="s">
        <v>5</v>
      </c>
      <c r="E7" s="4" t="s">
        <v>5</v>
      </c>
      <c r="F7" s="4" t="s">
        <v>5</v>
      </c>
      <c r="G7" s="4" t="s">
        <v>5</v>
      </c>
      <c r="H7" s="4" t="s">
        <v>5</v>
      </c>
    </row>
    <row r="8" spans="1:8" ht="45" x14ac:dyDescent="0.25">
      <c r="A8" s="2" t="s">
        <v>1236</v>
      </c>
      <c r="B8" s="4" t="s">
        <v>5</v>
      </c>
      <c r="C8" s="10">
        <v>185.7</v>
      </c>
      <c r="D8" s="10">
        <v>496.4</v>
      </c>
      <c r="E8" s="4" t="s">
        <v>5</v>
      </c>
      <c r="F8" s="4" t="s">
        <v>5</v>
      </c>
      <c r="G8" s="4" t="s">
        <v>5</v>
      </c>
      <c r="H8" s="4" t="s">
        <v>5</v>
      </c>
    </row>
  </sheetData>
  <mergeCells count="4">
    <mergeCell ref="E1:H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1237</v>
      </c>
      <c r="B1" s="7" t="s">
        <v>33</v>
      </c>
      <c r="C1" s="7"/>
      <c r="D1" s="7"/>
      <c r="E1" s="7"/>
      <c r="F1" s="7" t="s">
        <v>1</v>
      </c>
      <c r="G1" s="7"/>
      <c r="H1" s="7"/>
      <c r="I1" s="7"/>
    </row>
    <row r="2" spans="1:9" ht="30" x14ac:dyDescent="0.25">
      <c r="A2" s="1" t="s">
        <v>32</v>
      </c>
      <c r="B2" s="7" t="s">
        <v>2</v>
      </c>
      <c r="C2" s="7"/>
      <c r="D2" s="7" t="s">
        <v>34</v>
      </c>
      <c r="E2" s="7"/>
      <c r="F2" s="7" t="s">
        <v>2</v>
      </c>
      <c r="G2" s="7"/>
      <c r="H2" s="7" t="s">
        <v>34</v>
      </c>
      <c r="I2" s="7"/>
    </row>
    <row r="3" spans="1:9" ht="45" x14ac:dyDescent="0.25">
      <c r="A3" s="3" t="s">
        <v>1238</v>
      </c>
      <c r="B3" s="4" t="s">
        <v>5</v>
      </c>
      <c r="C3" s="4"/>
      <c r="D3" s="4" t="s">
        <v>5</v>
      </c>
      <c r="E3" s="4"/>
      <c r="F3" s="4" t="s">
        <v>5</v>
      </c>
      <c r="G3" s="4"/>
      <c r="H3" s="4" t="s">
        <v>5</v>
      </c>
      <c r="I3" s="4"/>
    </row>
    <row r="4" spans="1:9" x14ac:dyDescent="0.25">
      <c r="A4" s="2" t="s">
        <v>76</v>
      </c>
      <c r="B4" s="8">
        <v>185867</v>
      </c>
      <c r="C4" s="4"/>
      <c r="D4" s="8">
        <v>-54053</v>
      </c>
      <c r="E4" s="4"/>
      <c r="F4" s="8">
        <v>559013</v>
      </c>
      <c r="G4" s="4"/>
      <c r="H4" s="8">
        <v>-351481</v>
      </c>
      <c r="I4" s="4"/>
    </row>
    <row r="5" spans="1:9" ht="30" x14ac:dyDescent="0.25">
      <c r="A5" s="2" t="s">
        <v>1239</v>
      </c>
      <c r="B5" s="6">
        <v>350517337</v>
      </c>
      <c r="C5" s="4"/>
      <c r="D5" s="6">
        <v>348649630</v>
      </c>
      <c r="E5" s="4"/>
      <c r="F5" s="6">
        <v>350334634</v>
      </c>
      <c r="G5" s="4"/>
      <c r="H5" s="6">
        <v>348272192</v>
      </c>
      <c r="I5" s="4"/>
    </row>
    <row r="6" spans="1:9" ht="45" x14ac:dyDescent="0.25">
      <c r="A6" s="2" t="s">
        <v>1240</v>
      </c>
      <c r="B6" s="6">
        <v>373152</v>
      </c>
      <c r="C6" s="4"/>
      <c r="D6" s="4" t="s">
        <v>5</v>
      </c>
      <c r="E6" s="4"/>
      <c r="F6" s="6">
        <v>442678</v>
      </c>
      <c r="G6" s="4"/>
      <c r="H6" s="4" t="s">
        <v>5</v>
      </c>
      <c r="I6" s="4"/>
    </row>
    <row r="7" spans="1:9" ht="45" x14ac:dyDescent="0.25">
      <c r="A7" s="2" t="s">
        <v>1241</v>
      </c>
      <c r="B7" s="6">
        <v>332341</v>
      </c>
      <c r="C7" s="4"/>
      <c r="D7" s="4" t="s">
        <v>5</v>
      </c>
      <c r="E7" s="4"/>
      <c r="F7" s="6">
        <v>237662</v>
      </c>
      <c r="G7" s="4"/>
      <c r="H7" s="4" t="s">
        <v>5</v>
      </c>
      <c r="I7" s="4"/>
    </row>
    <row r="8" spans="1:9" ht="45" x14ac:dyDescent="0.25">
      <c r="A8" s="2" t="s">
        <v>1242</v>
      </c>
      <c r="B8" s="6">
        <v>351222830</v>
      </c>
      <c r="C8" s="9" t="s">
        <v>47</v>
      </c>
      <c r="D8" s="6">
        <v>348649630</v>
      </c>
      <c r="E8" s="9" t="s">
        <v>47</v>
      </c>
      <c r="F8" s="6">
        <v>351014974</v>
      </c>
      <c r="G8" s="9" t="s">
        <v>47</v>
      </c>
      <c r="H8" s="6">
        <v>348272192</v>
      </c>
      <c r="I8" s="9" t="s">
        <v>47</v>
      </c>
    </row>
    <row r="9" spans="1:9" x14ac:dyDescent="0.25">
      <c r="A9" s="2" t="s">
        <v>66</v>
      </c>
      <c r="B9" s="10">
        <v>0.53</v>
      </c>
      <c r="C9" s="4"/>
      <c r="D9" s="10">
        <v>-0.16</v>
      </c>
      <c r="E9" s="4"/>
      <c r="F9" s="10">
        <v>1.6</v>
      </c>
      <c r="G9" s="4"/>
      <c r="H9" s="10">
        <v>-1.01</v>
      </c>
      <c r="I9" s="4"/>
    </row>
    <row r="10" spans="1:9" x14ac:dyDescent="0.25">
      <c r="A10" s="2" t="s">
        <v>67</v>
      </c>
      <c r="B10" s="10">
        <v>0.53</v>
      </c>
      <c r="C10" s="4"/>
      <c r="D10" s="10">
        <v>-0.16</v>
      </c>
      <c r="E10" s="4"/>
      <c r="F10" s="10">
        <v>1.59</v>
      </c>
      <c r="G10" s="4"/>
      <c r="H10" s="10">
        <v>-1.01</v>
      </c>
      <c r="I10" s="4"/>
    </row>
    <row r="11" spans="1:9" x14ac:dyDescent="0.25">
      <c r="A11" s="2" t="s">
        <v>1243</v>
      </c>
      <c r="B11" s="4" t="s">
        <v>5</v>
      </c>
      <c r="C11" s="4"/>
      <c r="D11" s="4" t="s">
        <v>5</v>
      </c>
      <c r="E11" s="4"/>
      <c r="F11" s="4" t="s">
        <v>5</v>
      </c>
      <c r="G11" s="4"/>
      <c r="H11" s="4" t="s">
        <v>5</v>
      </c>
      <c r="I11" s="4"/>
    </row>
    <row r="12" spans="1:9" ht="45" x14ac:dyDescent="0.25">
      <c r="A12" s="3" t="s">
        <v>1238</v>
      </c>
      <c r="B12" s="4" t="s">
        <v>5</v>
      </c>
      <c r="C12" s="4"/>
      <c r="D12" s="4" t="s">
        <v>5</v>
      </c>
      <c r="E12" s="4"/>
      <c r="F12" s="4" t="s">
        <v>5</v>
      </c>
      <c r="G12" s="4"/>
      <c r="H12" s="4" t="s">
        <v>5</v>
      </c>
      <c r="I12" s="4"/>
    </row>
    <row r="13" spans="1:9" ht="45" x14ac:dyDescent="0.25">
      <c r="A13" s="2" t="s">
        <v>1244</v>
      </c>
      <c r="B13" s="6">
        <v>1550838</v>
      </c>
      <c r="C13" s="4"/>
      <c r="D13" s="6">
        <v>1664232</v>
      </c>
      <c r="E13" s="4"/>
      <c r="F13" s="6">
        <v>1848566</v>
      </c>
      <c r="G13" s="4"/>
      <c r="H13" s="6">
        <v>1685398</v>
      </c>
      <c r="I13" s="4"/>
    </row>
    <row r="14" spans="1:9" x14ac:dyDescent="0.25">
      <c r="A14" s="2" t="s">
        <v>1245</v>
      </c>
      <c r="B14" s="4" t="s">
        <v>5</v>
      </c>
      <c r="C14" s="4"/>
      <c r="D14" s="4" t="s">
        <v>5</v>
      </c>
      <c r="E14" s="4"/>
      <c r="F14" s="4" t="s">
        <v>5</v>
      </c>
      <c r="G14" s="4"/>
      <c r="H14" s="4" t="s">
        <v>5</v>
      </c>
      <c r="I14" s="4"/>
    </row>
    <row r="15" spans="1:9" ht="45" x14ac:dyDescent="0.25">
      <c r="A15" s="3" t="s">
        <v>1238</v>
      </c>
      <c r="B15" s="4" t="s">
        <v>5</v>
      </c>
      <c r="C15" s="4"/>
      <c r="D15" s="4" t="s">
        <v>5</v>
      </c>
      <c r="E15" s="4"/>
      <c r="F15" s="4" t="s">
        <v>5</v>
      </c>
      <c r="G15" s="4"/>
      <c r="H15" s="4" t="s">
        <v>5</v>
      </c>
      <c r="I15" s="4"/>
    </row>
    <row r="16" spans="1:9" ht="45" x14ac:dyDescent="0.25">
      <c r="A16" s="2" t="s">
        <v>1244</v>
      </c>
      <c r="B16" s="6">
        <v>15703</v>
      </c>
      <c r="C16" s="4"/>
      <c r="D16" s="6">
        <v>560848</v>
      </c>
      <c r="E16" s="4"/>
      <c r="F16" s="6">
        <v>169261</v>
      </c>
      <c r="G16" s="4"/>
      <c r="H16" s="6">
        <v>580227</v>
      </c>
      <c r="I16" s="4"/>
    </row>
    <row r="17" spans="1:9" x14ac:dyDescent="0.25">
      <c r="A17" s="2" t="s">
        <v>1246</v>
      </c>
      <c r="B17" s="4" t="s">
        <v>5</v>
      </c>
      <c r="C17" s="4"/>
      <c r="D17" s="4" t="s">
        <v>5</v>
      </c>
      <c r="E17" s="4"/>
      <c r="F17" s="4" t="s">
        <v>5</v>
      </c>
      <c r="G17" s="4"/>
      <c r="H17" s="4" t="s">
        <v>5</v>
      </c>
      <c r="I17" s="4"/>
    </row>
    <row r="18" spans="1:9" ht="45" x14ac:dyDescent="0.25">
      <c r="A18" s="3" t="s">
        <v>1238</v>
      </c>
      <c r="B18" s="4" t="s">
        <v>5</v>
      </c>
      <c r="C18" s="4"/>
      <c r="D18" s="4" t="s">
        <v>5</v>
      </c>
      <c r="E18" s="4"/>
      <c r="F18" s="4" t="s">
        <v>5</v>
      </c>
      <c r="G18" s="4"/>
      <c r="H18" s="4" t="s">
        <v>5</v>
      </c>
      <c r="I18" s="4"/>
    </row>
    <row r="19" spans="1:9" x14ac:dyDescent="0.25">
      <c r="A19" s="2" t="s">
        <v>76</v>
      </c>
      <c r="B19" s="8">
        <v>185867</v>
      </c>
      <c r="C19" s="4"/>
      <c r="D19" s="8">
        <v>-54053</v>
      </c>
      <c r="E19" s="4"/>
      <c r="F19" s="8">
        <v>559013</v>
      </c>
      <c r="G19" s="4"/>
      <c r="H19" s="8">
        <v>-351481</v>
      </c>
      <c r="I19" s="4"/>
    </row>
    <row r="20" spans="1:9" x14ac:dyDescent="0.25">
      <c r="A20" s="11"/>
      <c r="B20" s="11"/>
      <c r="C20" s="11"/>
      <c r="D20" s="11"/>
      <c r="E20" s="11"/>
      <c r="F20" s="11"/>
      <c r="G20" s="11"/>
      <c r="H20" s="11"/>
      <c r="I20" s="11"/>
    </row>
    <row r="21" spans="1:9" ht="60" customHeight="1" x14ac:dyDescent="0.25">
      <c r="A21" s="2" t="s">
        <v>47</v>
      </c>
      <c r="B21" s="12" t="s">
        <v>72</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7</v>
      </c>
      <c r="B1" s="1" t="s">
        <v>1</v>
      </c>
    </row>
    <row r="2" spans="1:2" x14ac:dyDescent="0.25">
      <c r="A2" s="1" t="s">
        <v>92</v>
      </c>
      <c r="B2" s="1" t="s">
        <v>2</v>
      </c>
    </row>
    <row r="3" spans="1:2" x14ac:dyDescent="0.25">
      <c r="A3" s="3" t="s">
        <v>1248</v>
      </c>
      <c r="B3" s="4" t="s">
        <v>5</v>
      </c>
    </row>
    <row r="4" spans="1:2" ht="45" x14ac:dyDescent="0.25">
      <c r="A4" s="2" t="s">
        <v>1249</v>
      </c>
      <c r="B4" s="10">
        <v>72.099999999999994</v>
      </c>
    </row>
    <row r="5" spans="1:2" ht="45" x14ac:dyDescent="0.25">
      <c r="A5" s="2" t="s">
        <v>1250</v>
      </c>
      <c r="B5" s="4">
        <v>48.1</v>
      </c>
    </row>
    <row r="6" spans="1:2" ht="60" x14ac:dyDescent="0.25">
      <c r="A6" s="2" t="s">
        <v>1251</v>
      </c>
      <c r="B6" s="4">
        <v>68.599999999999994</v>
      </c>
    </row>
    <row r="7" spans="1:2" ht="60" x14ac:dyDescent="0.25">
      <c r="A7" s="2" t="s">
        <v>1252</v>
      </c>
      <c r="B7" s="4" t="s">
        <v>1233</v>
      </c>
    </row>
    <row r="8" spans="1:2" x14ac:dyDescent="0.25">
      <c r="A8" s="2" t="s">
        <v>1253</v>
      </c>
      <c r="B8" s="4" t="s">
        <v>5</v>
      </c>
    </row>
    <row r="9" spans="1:2" x14ac:dyDescent="0.25">
      <c r="A9" s="3" t="s">
        <v>1248</v>
      </c>
      <c r="B9" s="4" t="s">
        <v>5</v>
      </c>
    </row>
    <row r="10" spans="1:2" ht="45" x14ac:dyDescent="0.25">
      <c r="A10" s="2" t="s">
        <v>1254</v>
      </c>
      <c r="B10" s="6">
        <v>6500000000</v>
      </c>
    </row>
    <row r="11" spans="1:2" ht="30" x14ac:dyDescent="0.25">
      <c r="A11" s="2" t="s">
        <v>1255</v>
      </c>
      <c r="B11" s="6">
        <v>84400000000</v>
      </c>
    </row>
    <row r="12" spans="1:2" x14ac:dyDescent="0.25">
      <c r="A12" s="2" t="s">
        <v>1256</v>
      </c>
      <c r="B12" s="4" t="s">
        <v>5</v>
      </c>
    </row>
    <row r="13" spans="1:2" x14ac:dyDescent="0.25">
      <c r="A13" s="3" t="s">
        <v>1248</v>
      </c>
      <c r="B13" s="4" t="s">
        <v>5</v>
      </c>
    </row>
    <row r="14" spans="1:2" ht="45" x14ac:dyDescent="0.25">
      <c r="A14" s="2" t="s">
        <v>1254</v>
      </c>
      <c r="B14" s="6">
        <v>16700000000</v>
      </c>
    </row>
    <row r="15" spans="1:2" ht="30" x14ac:dyDescent="0.25">
      <c r="A15" s="2" t="s">
        <v>1255</v>
      </c>
      <c r="B15" s="6">
        <v>232700000000</v>
      </c>
    </row>
    <row r="16" spans="1:2" x14ac:dyDescent="0.25">
      <c r="A16" s="2" t="s">
        <v>1257</v>
      </c>
      <c r="B16" s="4" t="s">
        <v>5</v>
      </c>
    </row>
    <row r="17" spans="1:2" x14ac:dyDescent="0.25">
      <c r="A17" s="3" t="s">
        <v>1248</v>
      </c>
      <c r="B17" s="4" t="s">
        <v>5</v>
      </c>
    </row>
    <row r="18" spans="1:2" ht="45" x14ac:dyDescent="0.25">
      <c r="A18" s="2" t="s">
        <v>1254</v>
      </c>
      <c r="B18" s="6">
        <v>900000000</v>
      </c>
    </row>
    <row r="19" spans="1:2" ht="45" x14ac:dyDescent="0.25">
      <c r="A19" s="2" t="s">
        <v>1258</v>
      </c>
      <c r="B19" s="6">
        <v>199800000000</v>
      </c>
    </row>
    <row r="20" spans="1:2" ht="30" x14ac:dyDescent="0.25">
      <c r="A20" s="2" t="s">
        <v>1259</v>
      </c>
      <c r="B20" s="4" t="s">
        <v>5</v>
      </c>
    </row>
    <row r="21" spans="1:2" x14ac:dyDescent="0.25">
      <c r="A21" s="3" t="s">
        <v>1248</v>
      </c>
      <c r="B21" s="4" t="s">
        <v>5</v>
      </c>
    </row>
    <row r="22" spans="1:2" ht="30" x14ac:dyDescent="0.25">
      <c r="A22" s="2" t="s">
        <v>1255</v>
      </c>
      <c r="B22" s="6">
        <v>181600000000</v>
      </c>
    </row>
    <row r="23" spans="1:2" ht="45" x14ac:dyDescent="0.25">
      <c r="A23" s="2" t="s">
        <v>1260</v>
      </c>
      <c r="B23" s="4" t="s">
        <v>5</v>
      </c>
    </row>
    <row r="24" spans="1:2" x14ac:dyDescent="0.25">
      <c r="A24" s="3" t="s">
        <v>1248</v>
      </c>
      <c r="B24" s="4" t="s">
        <v>5</v>
      </c>
    </row>
    <row r="25" spans="1:2" x14ac:dyDescent="0.25">
      <c r="A25" s="2" t="s">
        <v>1261</v>
      </c>
      <c r="B25" s="8">
        <v>17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2</v>
      </c>
      <c r="B1" s="7" t="s">
        <v>2</v>
      </c>
      <c r="C1" s="7" t="s">
        <v>98</v>
      </c>
    </row>
    <row r="2" spans="1:3" ht="30" x14ac:dyDescent="0.25">
      <c r="A2" s="1" t="s">
        <v>74</v>
      </c>
      <c r="B2" s="7"/>
      <c r="C2" s="7"/>
    </row>
    <row r="3" spans="1:3" x14ac:dyDescent="0.25">
      <c r="A3" s="3" t="s">
        <v>1248</v>
      </c>
      <c r="B3" s="4" t="s">
        <v>5</v>
      </c>
      <c r="C3" s="4" t="s">
        <v>5</v>
      </c>
    </row>
    <row r="4" spans="1:3" x14ac:dyDescent="0.25">
      <c r="A4" s="2" t="s">
        <v>472</v>
      </c>
      <c r="B4" s="8">
        <v>229177</v>
      </c>
      <c r="C4" s="8">
        <v>292144</v>
      </c>
    </row>
    <row r="5" spans="1:3" x14ac:dyDescent="0.25">
      <c r="A5" s="2" t="s">
        <v>475</v>
      </c>
      <c r="B5" s="6">
        <v>35638</v>
      </c>
      <c r="C5" s="6">
        <v>4266</v>
      </c>
    </row>
    <row r="6" spans="1:3" ht="30" x14ac:dyDescent="0.25">
      <c r="A6" s="2" t="s">
        <v>1263</v>
      </c>
      <c r="B6" s="4" t="s">
        <v>5</v>
      </c>
      <c r="C6" s="4" t="s">
        <v>5</v>
      </c>
    </row>
    <row r="7" spans="1:3" x14ac:dyDescent="0.25">
      <c r="A7" s="3" t="s">
        <v>1248</v>
      </c>
      <c r="B7" s="4" t="s">
        <v>5</v>
      </c>
      <c r="C7" s="4" t="s">
        <v>5</v>
      </c>
    </row>
    <row r="8" spans="1:3" x14ac:dyDescent="0.25">
      <c r="A8" s="2" t="s">
        <v>472</v>
      </c>
      <c r="B8" s="6">
        <v>120990</v>
      </c>
      <c r="C8" s="6">
        <v>287993</v>
      </c>
    </row>
    <row r="9" spans="1:3" ht="45" x14ac:dyDescent="0.25">
      <c r="A9" s="2" t="s">
        <v>1264</v>
      </c>
      <c r="B9" s="4" t="s">
        <v>5</v>
      </c>
      <c r="C9" s="4" t="s">
        <v>5</v>
      </c>
    </row>
    <row r="10" spans="1:3" x14ac:dyDescent="0.25">
      <c r="A10" s="3" t="s">
        <v>1248</v>
      </c>
      <c r="B10" s="4" t="s">
        <v>5</v>
      </c>
      <c r="C10" s="4" t="s">
        <v>5</v>
      </c>
    </row>
    <row r="11" spans="1:3" x14ac:dyDescent="0.25">
      <c r="A11" s="2" t="s">
        <v>472</v>
      </c>
      <c r="B11" s="6">
        <v>115039</v>
      </c>
      <c r="C11" s="6">
        <v>279443</v>
      </c>
    </row>
    <row r="12" spans="1:3" ht="45" x14ac:dyDescent="0.25">
      <c r="A12" s="2" t="s">
        <v>1265</v>
      </c>
      <c r="B12" s="4" t="s">
        <v>5</v>
      </c>
      <c r="C12" s="4" t="s">
        <v>5</v>
      </c>
    </row>
    <row r="13" spans="1:3" x14ac:dyDescent="0.25">
      <c r="A13" s="3" t="s">
        <v>1248</v>
      </c>
      <c r="B13" s="4" t="s">
        <v>5</v>
      </c>
      <c r="C13" s="4" t="s">
        <v>5</v>
      </c>
    </row>
    <row r="14" spans="1:3" x14ac:dyDescent="0.25">
      <c r="A14" s="2" t="s">
        <v>472</v>
      </c>
      <c r="B14" s="6">
        <v>5951</v>
      </c>
      <c r="C14" s="6">
        <v>8550</v>
      </c>
    </row>
    <row r="15" spans="1:3" ht="30" x14ac:dyDescent="0.25">
      <c r="A15" s="2" t="s">
        <v>1266</v>
      </c>
      <c r="B15" s="4" t="s">
        <v>5</v>
      </c>
      <c r="C15" s="4" t="s">
        <v>5</v>
      </c>
    </row>
    <row r="16" spans="1:3" x14ac:dyDescent="0.25">
      <c r="A16" s="3" t="s">
        <v>1248</v>
      </c>
      <c r="B16" s="4" t="s">
        <v>5</v>
      </c>
      <c r="C16" s="4" t="s">
        <v>5</v>
      </c>
    </row>
    <row r="17" spans="1:3" x14ac:dyDescent="0.25">
      <c r="A17" s="2" t="s">
        <v>472</v>
      </c>
      <c r="B17" s="6">
        <v>108187</v>
      </c>
      <c r="C17" s="6">
        <v>4151</v>
      </c>
    </row>
    <row r="18" spans="1:3" x14ac:dyDescent="0.25">
      <c r="A18" s="2" t="s">
        <v>475</v>
      </c>
      <c r="B18" s="6">
        <v>35638</v>
      </c>
      <c r="C18" s="6">
        <v>4266</v>
      </c>
    </row>
    <row r="19" spans="1:3" ht="45" x14ac:dyDescent="0.25">
      <c r="A19" s="2" t="s">
        <v>1267</v>
      </c>
      <c r="B19" s="4" t="s">
        <v>5</v>
      </c>
      <c r="C19" s="4" t="s">
        <v>5</v>
      </c>
    </row>
    <row r="20" spans="1:3" x14ac:dyDescent="0.25">
      <c r="A20" s="3" t="s">
        <v>1248</v>
      </c>
      <c r="B20" s="4" t="s">
        <v>5</v>
      </c>
      <c r="C20" s="4" t="s">
        <v>5</v>
      </c>
    </row>
    <row r="21" spans="1:3" x14ac:dyDescent="0.25">
      <c r="A21" s="2" t="s">
        <v>472</v>
      </c>
      <c r="B21" s="6">
        <v>77504</v>
      </c>
      <c r="C21" s="4" t="s">
        <v>5</v>
      </c>
    </row>
    <row r="22" spans="1:3" ht="45" x14ac:dyDescent="0.25">
      <c r="A22" s="2" t="s">
        <v>1268</v>
      </c>
      <c r="B22" s="4" t="s">
        <v>5</v>
      </c>
      <c r="C22" s="4" t="s">
        <v>5</v>
      </c>
    </row>
    <row r="23" spans="1:3" x14ac:dyDescent="0.25">
      <c r="A23" s="3" t="s">
        <v>1248</v>
      </c>
      <c r="B23" s="4" t="s">
        <v>5</v>
      </c>
      <c r="C23" s="4" t="s">
        <v>5</v>
      </c>
    </row>
    <row r="24" spans="1:3" x14ac:dyDescent="0.25">
      <c r="A24" s="2" t="s">
        <v>472</v>
      </c>
      <c r="B24" s="6">
        <v>19103</v>
      </c>
      <c r="C24" s="4" t="s">
        <v>5</v>
      </c>
    </row>
    <row r="25" spans="1:3" ht="60" x14ac:dyDescent="0.25">
      <c r="A25" s="2" t="s">
        <v>1269</v>
      </c>
      <c r="B25" s="4" t="s">
        <v>5</v>
      </c>
      <c r="C25" s="4" t="s">
        <v>5</v>
      </c>
    </row>
    <row r="26" spans="1:3" x14ac:dyDescent="0.25">
      <c r="A26" s="3" t="s">
        <v>1248</v>
      </c>
      <c r="B26" s="4" t="s">
        <v>5</v>
      </c>
      <c r="C26" s="4" t="s">
        <v>5</v>
      </c>
    </row>
    <row r="27" spans="1:3" x14ac:dyDescent="0.25">
      <c r="A27" s="2" t="s">
        <v>475</v>
      </c>
      <c r="B27" s="6">
        <v>30980</v>
      </c>
      <c r="C27" s="6">
        <v>4128</v>
      </c>
    </row>
    <row r="28" spans="1:3" ht="45" x14ac:dyDescent="0.25">
      <c r="A28" s="2" t="s">
        <v>1270</v>
      </c>
      <c r="B28" s="4" t="s">
        <v>5</v>
      </c>
      <c r="C28" s="4" t="s">
        <v>5</v>
      </c>
    </row>
    <row r="29" spans="1:3" x14ac:dyDescent="0.25">
      <c r="A29" s="3" t="s">
        <v>1248</v>
      </c>
      <c r="B29" s="4" t="s">
        <v>5</v>
      </c>
      <c r="C29" s="4" t="s">
        <v>5</v>
      </c>
    </row>
    <row r="30" spans="1:3" x14ac:dyDescent="0.25">
      <c r="A30" s="2" t="s">
        <v>472</v>
      </c>
      <c r="B30" s="6">
        <v>5104</v>
      </c>
      <c r="C30" s="6">
        <v>3250</v>
      </c>
    </row>
    <row r="31" spans="1:3" ht="45" x14ac:dyDescent="0.25">
      <c r="A31" s="2" t="s">
        <v>1271</v>
      </c>
      <c r="B31" s="4" t="s">
        <v>5</v>
      </c>
      <c r="C31" s="4" t="s">
        <v>5</v>
      </c>
    </row>
    <row r="32" spans="1:3" x14ac:dyDescent="0.25">
      <c r="A32" s="3" t="s">
        <v>1248</v>
      </c>
      <c r="B32" s="4" t="s">
        <v>5</v>
      </c>
      <c r="C32" s="4" t="s">
        <v>5</v>
      </c>
    </row>
    <row r="33" spans="1:3" x14ac:dyDescent="0.25">
      <c r="A33" s="2" t="s">
        <v>472</v>
      </c>
      <c r="B33" s="4">
        <v>679</v>
      </c>
      <c r="C33" s="4">
        <v>901</v>
      </c>
    </row>
    <row r="34" spans="1:3" ht="45" x14ac:dyDescent="0.25">
      <c r="A34" s="2" t="s">
        <v>1272</v>
      </c>
      <c r="B34" s="4" t="s">
        <v>5</v>
      </c>
      <c r="C34" s="4" t="s">
        <v>5</v>
      </c>
    </row>
    <row r="35" spans="1:3" x14ac:dyDescent="0.25">
      <c r="A35" s="3" t="s">
        <v>1248</v>
      </c>
      <c r="B35" s="4" t="s">
        <v>5</v>
      </c>
      <c r="C35" s="4" t="s">
        <v>5</v>
      </c>
    </row>
    <row r="36" spans="1:3" x14ac:dyDescent="0.25">
      <c r="A36" s="2" t="s">
        <v>475</v>
      </c>
      <c r="B36" s="4">
        <v>164</v>
      </c>
      <c r="C36" s="4">
        <v>138</v>
      </c>
    </row>
    <row r="37" spans="1:3" ht="45" x14ac:dyDescent="0.25">
      <c r="A37" s="2" t="s">
        <v>1273</v>
      </c>
      <c r="B37" s="4" t="s">
        <v>5</v>
      </c>
      <c r="C37" s="4" t="s">
        <v>5</v>
      </c>
    </row>
    <row r="38" spans="1:3" x14ac:dyDescent="0.25">
      <c r="A38" s="3" t="s">
        <v>1248</v>
      </c>
      <c r="B38" s="4" t="s">
        <v>5</v>
      </c>
      <c r="C38" s="4" t="s">
        <v>5</v>
      </c>
    </row>
    <row r="39" spans="1:3" x14ac:dyDescent="0.25">
      <c r="A39" s="2" t="s">
        <v>472</v>
      </c>
      <c r="B39" s="6">
        <v>5797</v>
      </c>
      <c r="C39" s="4" t="s">
        <v>5</v>
      </c>
    </row>
    <row r="40" spans="1:3" ht="60" x14ac:dyDescent="0.25">
      <c r="A40" s="2" t="s">
        <v>1274</v>
      </c>
      <c r="B40" s="4" t="s">
        <v>5</v>
      </c>
      <c r="C40" s="4" t="s">
        <v>5</v>
      </c>
    </row>
    <row r="41" spans="1:3" x14ac:dyDescent="0.25">
      <c r="A41" s="3" t="s">
        <v>1248</v>
      </c>
      <c r="B41" s="4" t="s">
        <v>5</v>
      </c>
      <c r="C41" s="4" t="s">
        <v>5</v>
      </c>
    </row>
    <row r="42" spans="1:3" x14ac:dyDescent="0.25">
      <c r="A42" s="2" t="s">
        <v>475</v>
      </c>
      <c r="B42" s="4">
        <v>912</v>
      </c>
      <c r="C42" s="4" t="s">
        <v>5</v>
      </c>
    </row>
    <row r="43" spans="1:3" ht="60" x14ac:dyDescent="0.25">
      <c r="A43" s="2" t="s">
        <v>1275</v>
      </c>
      <c r="B43" s="4" t="s">
        <v>5</v>
      </c>
      <c r="C43" s="4" t="s">
        <v>5</v>
      </c>
    </row>
    <row r="44" spans="1:3" x14ac:dyDescent="0.25">
      <c r="A44" s="3" t="s">
        <v>1248</v>
      </c>
      <c r="B44" s="4" t="s">
        <v>5</v>
      </c>
      <c r="C44" s="4" t="s">
        <v>5</v>
      </c>
    </row>
    <row r="45" spans="1:3" x14ac:dyDescent="0.25">
      <c r="A45" s="2" t="s">
        <v>475</v>
      </c>
      <c r="B45" s="8">
        <v>3582</v>
      </c>
      <c r="C45"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4.85546875" bestFit="1" customWidth="1"/>
  </cols>
  <sheetData>
    <row r="1" spans="1:2" ht="30" customHeight="1" x14ac:dyDescent="0.25">
      <c r="A1" s="7" t="s">
        <v>1276</v>
      </c>
      <c r="B1" s="1" t="s">
        <v>2</v>
      </c>
    </row>
    <row r="2" spans="1:2" x14ac:dyDescent="0.25">
      <c r="A2" s="7"/>
      <c r="B2" s="1" t="s">
        <v>1277</v>
      </c>
    </row>
    <row r="3" spans="1:2" x14ac:dyDescent="0.25">
      <c r="A3" s="2" t="s">
        <v>1253</v>
      </c>
      <c r="B3" s="4" t="s">
        <v>5</v>
      </c>
    </row>
    <row r="4" spans="1:2" x14ac:dyDescent="0.25">
      <c r="A4" s="3" t="s">
        <v>1248</v>
      </c>
      <c r="B4" s="4" t="s">
        <v>5</v>
      </c>
    </row>
    <row r="5" spans="1:2" ht="30" x14ac:dyDescent="0.25">
      <c r="A5" s="2" t="s">
        <v>1255</v>
      </c>
      <c r="B5" s="6">
        <v>84400000000</v>
      </c>
    </row>
    <row r="6" spans="1:2" x14ac:dyDescent="0.25">
      <c r="A6" s="2" t="s">
        <v>1256</v>
      </c>
      <c r="B6" s="4" t="s">
        <v>5</v>
      </c>
    </row>
    <row r="7" spans="1:2" x14ac:dyDescent="0.25">
      <c r="A7" s="3" t="s">
        <v>1248</v>
      </c>
      <c r="B7" s="4" t="s">
        <v>5</v>
      </c>
    </row>
    <row r="8" spans="1:2" ht="30" x14ac:dyDescent="0.25">
      <c r="A8" s="2" t="s">
        <v>1255</v>
      </c>
      <c r="B8" s="6">
        <v>232700000000</v>
      </c>
    </row>
    <row r="9" spans="1:2" ht="30" x14ac:dyDescent="0.25">
      <c r="A9" s="2" t="s">
        <v>1259</v>
      </c>
      <c r="B9" s="4" t="s">
        <v>5</v>
      </c>
    </row>
    <row r="10" spans="1:2" x14ac:dyDescent="0.25">
      <c r="A10" s="3" t="s">
        <v>1248</v>
      </c>
      <c r="B10" s="4" t="s">
        <v>5</v>
      </c>
    </row>
    <row r="11" spans="1:2" ht="30" x14ac:dyDescent="0.25">
      <c r="A11" s="2" t="s">
        <v>1255</v>
      </c>
      <c r="B11" s="6">
        <v>181600000000</v>
      </c>
    </row>
    <row r="12" spans="1:2" ht="30" x14ac:dyDescent="0.25">
      <c r="A12" s="2" t="s">
        <v>1278</v>
      </c>
      <c r="B12" s="4" t="s">
        <v>5</v>
      </c>
    </row>
    <row r="13" spans="1:2" x14ac:dyDescent="0.25">
      <c r="A13" s="3" t="s">
        <v>1248</v>
      </c>
      <c r="B13" s="4" t="s">
        <v>5</v>
      </c>
    </row>
    <row r="14" spans="1:2" ht="30" x14ac:dyDescent="0.25">
      <c r="A14" s="2" t="s">
        <v>1255</v>
      </c>
      <c r="B14" s="6">
        <v>84400000000</v>
      </c>
    </row>
    <row r="15" spans="1:2" ht="30" x14ac:dyDescent="0.25">
      <c r="A15" s="2" t="s">
        <v>1279</v>
      </c>
      <c r="B15" s="4" t="s">
        <v>5</v>
      </c>
    </row>
    <row r="16" spans="1:2" x14ac:dyDescent="0.25">
      <c r="A16" s="3" t="s">
        <v>1248</v>
      </c>
      <c r="B16" s="4" t="s">
        <v>5</v>
      </c>
    </row>
    <row r="17" spans="1:2" ht="30" x14ac:dyDescent="0.25">
      <c r="A17" s="2" t="s">
        <v>1255</v>
      </c>
      <c r="B17" s="6">
        <v>5110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0</v>
      </c>
      <c r="B1" s="7" t="s">
        <v>33</v>
      </c>
      <c r="C1" s="7"/>
      <c r="D1" s="7" t="s">
        <v>1</v>
      </c>
      <c r="E1" s="7"/>
    </row>
    <row r="2" spans="1:5" ht="30" x14ac:dyDescent="0.25">
      <c r="A2" s="1" t="s">
        <v>74</v>
      </c>
      <c r="B2" s="1" t="s">
        <v>2</v>
      </c>
      <c r="C2" s="1" t="s">
        <v>34</v>
      </c>
      <c r="D2" s="1" t="s">
        <v>2</v>
      </c>
      <c r="E2" s="1" t="s">
        <v>34</v>
      </c>
    </row>
    <row r="3" spans="1:5" x14ac:dyDescent="0.25">
      <c r="A3" s="2" t="s">
        <v>1281</v>
      </c>
      <c r="B3" s="4" t="s">
        <v>5</v>
      </c>
      <c r="C3" s="4" t="s">
        <v>5</v>
      </c>
      <c r="D3" s="4" t="s">
        <v>5</v>
      </c>
      <c r="E3" s="4" t="s">
        <v>5</v>
      </c>
    </row>
    <row r="4" spans="1:5" x14ac:dyDescent="0.25">
      <c r="A4" s="3" t="s">
        <v>1248</v>
      </c>
      <c r="B4" s="4" t="s">
        <v>5</v>
      </c>
      <c r="C4" s="4" t="s">
        <v>5</v>
      </c>
      <c r="D4" s="4" t="s">
        <v>5</v>
      </c>
      <c r="E4" s="4" t="s">
        <v>5</v>
      </c>
    </row>
    <row r="5" spans="1:5" ht="45" x14ac:dyDescent="0.25">
      <c r="A5" s="2" t="s">
        <v>1282</v>
      </c>
      <c r="B5" s="8">
        <v>12515</v>
      </c>
      <c r="C5" s="8">
        <v>-55039</v>
      </c>
      <c r="D5" s="8">
        <v>51234</v>
      </c>
      <c r="E5" s="8">
        <v>116089</v>
      </c>
    </row>
    <row r="6" spans="1:5" x14ac:dyDescent="0.25">
      <c r="A6" s="2" t="s">
        <v>1283</v>
      </c>
      <c r="B6" s="4" t="s">
        <v>5</v>
      </c>
      <c r="C6" s="4" t="s">
        <v>5</v>
      </c>
      <c r="D6" s="4" t="s">
        <v>5</v>
      </c>
      <c r="E6" s="4" t="s">
        <v>5</v>
      </c>
    </row>
    <row r="7" spans="1:5" x14ac:dyDescent="0.25">
      <c r="A7" s="3" t="s">
        <v>1248</v>
      </c>
      <c r="B7" s="4" t="s">
        <v>5</v>
      </c>
      <c r="C7" s="4" t="s">
        <v>5</v>
      </c>
      <c r="D7" s="4" t="s">
        <v>5</v>
      </c>
      <c r="E7" s="4" t="s">
        <v>5</v>
      </c>
    </row>
    <row r="8" spans="1:5" ht="45" x14ac:dyDescent="0.25">
      <c r="A8" s="2" t="s">
        <v>1282</v>
      </c>
      <c r="B8" s="4" t="s">
        <v>5</v>
      </c>
      <c r="C8" s="6">
        <v>-3497</v>
      </c>
      <c r="D8" s="4" t="s">
        <v>5</v>
      </c>
      <c r="E8" s="6">
        <v>40644</v>
      </c>
    </row>
    <row r="9" spans="1:5" ht="30" x14ac:dyDescent="0.25">
      <c r="A9" s="2" t="s">
        <v>1284</v>
      </c>
      <c r="B9" s="4" t="s">
        <v>5</v>
      </c>
      <c r="C9" s="4" t="s">
        <v>5</v>
      </c>
      <c r="D9" s="4" t="s">
        <v>5</v>
      </c>
      <c r="E9" s="4" t="s">
        <v>5</v>
      </c>
    </row>
    <row r="10" spans="1:5" x14ac:dyDescent="0.25">
      <c r="A10" s="3" t="s">
        <v>1248</v>
      </c>
      <c r="B10" s="4" t="s">
        <v>5</v>
      </c>
      <c r="C10" s="4" t="s">
        <v>5</v>
      </c>
      <c r="D10" s="4" t="s">
        <v>5</v>
      </c>
      <c r="E10" s="4" t="s">
        <v>5</v>
      </c>
    </row>
    <row r="11" spans="1:5" ht="45" x14ac:dyDescent="0.25">
      <c r="A11" s="2" t="s">
        <v>1285</v>
      </c>
      <c r="B11" s="6">
        <v>93280</v>
      </c>
      <c r="C11" s="6">
        <v>102789</v>
      </c>
      <c r="D11" s="6">
        <v>218236</v>
      </c>
      <c r="E11" s="6">
        <v>337994</v>
      </c>
    </row>
    <row r="12" spans="1:5" ht="30" x14ac:dyDescent="0.25">
      <c r="A12" s="2" t="s">
        <v>1286</v>
      </c>
      <c r="B12" s="6">
        <v>-1452</v>
      </c>
      <c r="C12" s="4">
        <v>-165</v>
      </c>
      <c r="D12" s="6">
        <v>-2183</v>
      </c>
      <c r="E12" s="6">
        <v>1831</v>
      </c>
    </row>
    <row r="13" spans="1:5" ht="30" x14ac:dyDescent="0.25">
      <c r="A13" s="2" t="s">
        <v>1287</v>
      </c>
      <c r="B13" s="4" t="s">
        <v>5</v>
      </c>
      <c r="C13" s="4" t="s">
        <v>5</v>
      </c>
      <c r="D13" s="4" t="s">
        <v>5</v>
      </c>
      <c r="E13" s="4" t="s">
        <v>5</v>
      </c>
    </row>
    <row r="14" spans="1:5" x14ac:dyDescent="0.25">
      <c r="A14" s="3" t="s">
        <v>1248</v>
      </c>
      <c r="B14" s="4" t="s">
        <v>5</v>
      </c>
      <c r="C14" s="4" t="s">
        <v>5</v>
      </c>
      <c r="D14" s="4" t="s">
        <v>5</v>
      </c>
      <c r="E14" s="4" t="s">
        <v>5</v>
      </c>
    </row>
    <row r="15" spans="1:5" ht="45" x14ac:dyDescent="0.25">
      <c r="A15" s="2" t="s">
        <v>1285</v>
      </c>
      <c r="B15" s="4" t="s">
        <v>5</v>
      </c>
      <c r="C15" s="6">
        <v>54489</v>
      </c>
      <c r="D15" s="4" t="s">
        <v>5</v>
      </c>
      <c r="E15" s="6">
        <v>175531</v>
      </c>
    </row>
    <row r="16" spans="1:5" ht="30" x14ac:dyDescent="0.25">
      <c r="A16" s="2" t="s">
        <v>1286</v>
      </c>
      <c r="B16" s="4" t="s">
        <v>5</v>
      </c>
      <c r="C16" s="8">
        <v>-373</v>
      </c>
      <c r="D16" s="4" t="s">
        <v>5</v>
      </c>
      <c r="E16" s="8">
        <v>16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33</v>
      </c>
      <c r="C1" s="7"/>
      <c r="D1" s="7" t="s">
        <v>1</v>
      </c>
      <c r="E1" s="7"/>
    </row>
    <row r="2" spans="1:5" ht="30" x14ac:dyDescent="0.25">
      <c r="A2" s="1" t="s">
        <v>74</v>
      </c>
      <c r="B2" s="1" t="s">
        <v>2</v>
      </c>
      <c r="C2" s="1" t="s">
        <v>34</v>
      </c>
      <c r="D2" s="1" t="s">
        <v>2</v>
      </c>
      <c r="E2" s="1" t="s">
        <v>34</v>
      </c>
    </row>
    <row r="3" spans="1:5" x14ac:dyDescent="0.25">
      <c r="A3" s="2" t="s">
        <v>1289</v>
      </c>
      <c r="B3" s="4" t="s">
        <v>5</v>
      </c>
      <c r="C3" s="4" t="s">
        <v>5</v>
      </c>
      <c r="D3" s="4" t="s">
        <v>5</v>
      </c>
      <c r="E3" s="4" t="s">
        <v>5</v>
      </c>
    </row>
    <row r="4" spans="1:5" x14ac:dyDescent="0.25">
      <c r="A4" s="3" t="s">
        <v>1248</v>
      </c>
      <c r="B4" s="4" t="s">
        <v>5</v>
      </c>
      <c r="C4" s="4" t="s">
        <v>5</v>
      </c>
      <c r="D4" s="4" t="s">
        <v>5</v>
      </c>
      <c r="E4" s="4" t="s">
        <v>5</v>
      </c>
    </row>
    <row r="5" spans="1:5" ht="30" x14ac:dyDescent="0.25">
      <c r="A5" s="2" t="s">
        <v>1290</v>
      </c>
      <c r="B5" s="8">
        <v>-5279</v>
      </c>
      <c r="C5" s="8">
        <v>-1275</v>
      </c>
      <c r="D5" s="8">
        <v>1606</v>
      </c>
      <c r="E5" s="8">
        <v>-270</v>
      </c>
    </row>
    <row r="6" spans="1:5" ht="45" x14ac:dyDescent="0.25">
      <c r="A6" s="2" t="s">
        <v>1291</v>
      </c>
      <c r="B6" s="6">
        <v>2020</v>
      </c>
      <c r="C6" s="4">
        <v>624</v>
      </c>
      <c r="D6" s="6">
        <v>3115</v>
      </c>
      <c r="E6" s="6">
        <v>1773</v>
      </c>
    </row>
    <row r="7" spans="1:5" x14ac:dyDescent="0.25">
      <c r="A7" s="2" t="s">
        <v>1292</v>
      </c>
      <c r="B7" s="4" t="s">
        <v>5</v>
      </c>
      <c r="C7" s="4" t="s">
        <v>5</v>
      </c>
      <c r="D7" s="4" t="s">
        <v>5</v>
      </c>
      <c r="E7" s="4" t="s">
        <v>5</v>
      </c>
    </row>
    <row r="8" spans="1:5" x14ac:dyDescent="0.25">
      <c r="A8" s="3" t="s">
        <v>1248</v>
      </c>
      <c r="B8" s="4" t="s">
        <v>5</v>
      </c>
      <c r="C8" s="4" t="s">
        <v>5</v>
      </c>
      <c r="D8" s="4" t="s">
        <v>5</v>
      </c>
      <c r="E8" s="4" t="s">
        <v>5</v>
      </c>
    </row>
    <row r="9" spans="1:5" ht="30" x14ac:dyDescent="0.25">
      <c r="A9" s="2" t="s">
        <v>1290</v>
      </c>
      <c r="B9" s="6">
        <v>7876</v>
      </c>
      <c r="C9" s="4" t="s">
        <v>5</v>
      </c>
      <c r="D9" s="6">
        <v>-26852</v>
      </c>
      <c r="E9" s="4" t="s">
        <v>5</v>
      </c>
    </row>
    <row r="10" spans="1:5" x14ac:dyDescent="0.25">
      <c r="A10" s="2" t="s">
        <v>1281</v>
      </c>
      <c r="B10" s="4" t="s">
        <v>5</v>
      </c>
      <c r="C10" s="4" t="s">
        <v>5</v>
      </c>
      <c r="D10" s="4" t="s">
        <v>5</v>
      </c>
      <c r="E10" s="4" t="s">
        <v>5</v>
      </c>
    </row>
    <row r="11" spans="1:5" x14ac:dyDescent="0.25">
      <c r="A11" s="3" t="s">
        <v>1248</v>
      </c>
      <c r="B11" s="4" t="s">
        <v>5</v>
      </c>
      <c r="C11" s="4" t="s">
        <v>5</v>
      </c>
      <c r="D11" s="4" t="s">
        <v>5</v>
      </c>
      <c r="E11" s="4" t="s">
        <v>5</v>
      </c>
    </row>
    <row r="12" spans="1:5" ht="30" x14ac:dyDescent="0.25">
      <c r="A12" s="2" t="s">
        <v>1290</v>
      </c>
      <c r="B12" s="6">
        <v>8819</v>
      </c>
      <c r="C12" s="4" t="s">
        <v>5</v>
      </c>
      <c r="D12" s="6">
        <v>96606</v>
      </c>
      <c r="E12" s="4" t="s">
        <v>5</v>
      </c>
    </row>
    <row r="13" spans="1:5" x14ac:dyDescent="0.25">
      <c r="A13" s="2" t="s">
        <v>1293</v>
      </c>
      <c r="B13" s="4" t="s">
        <v>5</v>
      </c>
      <c r="C13" s="4" t="s">
        <v>5</v>
      </c>
      <c r="D13" s="4" t="s">
        <v>5</v>
      </c>
      <c r="E13" s="4" t="s">
        <v>5</v>
      </c>
    </row>
    <row r="14" spans="1:5" x14ac:dyDescent="0.25">
      <c r="A14" s="3" t="s">
        <v>1248</v>
      </c>
      <c r="B14" s="4" t="s">
        <v>5</v>
      </c>
      <c r="C14" s="4" t="s">
        <v>5</v>
      </c>
      <c r="D14" s="4" t="s">
        <v>5</v>
      </c>
      <c r="E14" s="4" t="s">
        <v>5</v>
      </c>
    </row>
    <row r="15" spans="1:5" ht="30" x14ac:dyDescent="0.25">
      <c r="A15" s="2" t="s">
        <v>1290</v>
      </c>
      <c r="B15" s="6">
        <v>-1312</v>
      </c>
      <c r="C15" s="4" t="s">
        <v>5</v>
      </c>
      <c r="D15" s="6">
        <v>1304</v>
      </c>
      <c r="E15" s="4" t="s">
        <v>5</v>
      </c>
    </row>
    <row r="16" spans="1:5" x14ac:dyDescent="0.25">
      <c r="A16" s="2" t="s">
        <v>1294</v>
      </c>
      <c r="B16" s="4" t="s">
        <v>5</v>
      </c>
      <c r="C16" s="4" t="s">
        <v>5</v>
      </c>
      <c r="D16" s="4" t="s">
        <v>5</v>
      </c>
      <c r="E16" s="4" t="s">
        <v>5</v>
      </c>
    </row>
    <row r="17" spans="1:5" x14ac:dyDescent="0.25">
      <c r="A17" s="3" t="s">
        <v>1248</v>
      </c>
      <c r="B17" s="4" t="s">
        <v>5</v>
      </c>
      <c r="C17" s="4" t="s">
        <v>5</v>
      </c>
      <c r="D17" s="4" t="s">
        <v>5</v>
      </c>
      <c r="E17" s="4" t="s">
        <v>5</v>
      </c>
    </row>
    <row r="18" spans="1:5" ht="30" x14ac:dyDescent="0.25">
      <c r="A18" s="2" t="s">
        <v>1290</v>
      </c>
      <c r="B18" s="4" t="s">
        <v>5</v>
      </c>
      <c r="C18" s="4">
        <v>136</v>
      </c>
      <c r="D18" s="4" t="s">
        <v>5</v>
      </c>
      <c r="E18" s="6">
        <v>1162</v>
      </c>
    </row>
    <row r="19" spans="1:5" ht="45" x14ac:dyDescent="0.25">
      <c r="A19" s="2" t="s">
        <v>1291</v>
      </c>
      <c r="B19" s="4" t="s">
        <v>5</v>
      </c>
      <c r="C19" s="8">
        <v>-5364</v>
      </c>
      <c r="D19" s="4" t="s">
        <v>5</v>
      </c>
      <c r="E19" s="8">
        <v>-132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15" customHeight="1" x14ac:dyDescent="0.25">
      <c r="A1" s="1" t="s">
        <v>1295</v>
      </c>
      <c r="B1" s="7" t="s">
        <v>1</v>
      </c>
      <c r="C1" s="7"/>
    </row>
    <row r="2" spans="1:3" ht="30" x14ac:dyDescent="0.25">
      <c r="A2" s="1" t="s">
        <v>74</v>
      </c>
      <c r="B2" s="7" t="s">
        <v>2</v>
      </c>
      <c r="C2" s="7"/>
    </row>
    <row r="3" spans="1:3" ht="17.25" x14ac:dyDescent="0.25">
      <c r="A3" s="2" t="s">
        <v>1296</v>
      </c>
      <c r="B3" s="8">
        <v>149804</v>
      </c>
      <c r="C3" s="9" t="s">
        <v>47</v>
      </c>
    </row>
    <row r="4" spans="1:3" ht="30" x14ac:dyDescent="0.25">
      <c r="A4" s="2" t="s">
        <v>399</v>
      </c>
      <c r="B4" s="6">
        <v>27786</v>
      </c>
      <c r="C4" s="9" t="s">
        <v>47</v>
      </c>
    </row>
    <row r="5" spans="1:3" ht="45" x14ac:dyDescent="0.25">
      <c r="A5" s="2" t="s">
        <v>1297</v>
      </c>
      <c r="B5" s="6">
        <v>-128832</v>
      </c>
      <c r="C5" s="9" t="s">
        <v>1298</v>
      </c>
    </row>
    <row r="6" spans="1:3" ht="30" x14ac:dyDescent="0.25">
      <c r="A6" s="2" t="s">
        <v>404</v>
      </c>
      <c r="B6" s="6">
        <v>-101046</v>
      </c>
      <c r="C6" s="9" t="s">
        <v>47</v>
      </c>
    </row>
    <row r="7" spans="1:3" ht="17.25" x14ac:dyDescent="0.25">
      <c r="A7" s="2" t="s">
        <v>1299</v>
      </c>
      <c r="B7" s="6">
        <v>48758</v>
      </c>
      <c r="C7" s="9" t="s">
        <v>47</v>
      </c>
    </row>
    <row r="8" spans="1:3" ht="30" x14ac:dyDescent="0.25">
      <c r="A8" s="2" t="s">
        <v>1300</v>
      </c>
      <c r="B8" s="4" t="s">
        <v>5</v>
      </c>
      <c r="C8" s="4"/>
    </row>
    <row r="9" spans="1:3" ht="17.25" x14ac:dyDescent="0.25">
      <c r="A9" s="2" t="s">
        <v>1296</v>
      </c>
      <c r="B9" s="6">
        <v>172166</v>
      </c>
      <c r="C9" s="9" t="s">
        <v>47</v>
      </c>
    </row>
    <row r="10" spans="1:3" ht="30" x14ac:dyDescent="0.25">
      <c r="A10" s="2" t="s">
        <v>399</v>
      </c>
      <c r="B10" s="6">
        <v>29600</v>
      </c>
      <c r="C10" s="9" t="s">
        <v>47</v>
      </c>
    </row>
    <row r="11" spans="1:3" ht="45" x14ac:dyDescent="0.25">
      <c r="A11" s="2" t="s">
        <v>1297</v>
      </c>
      <c r="B11" s="6">
        <v>-129632</v>
      </c>
      <c r="C11" s="9" t="s">
        <v>1298</v>
      </c>
    </row>
    <row r="12" spans="1:3" ht="30" x14ac:dyDescent="0.25">
      <c r="A12" s="2" t="s">
        <v>404</v>
      </c>
      <c r="B12" s="6">
        <v>-100032</v>
      </c>
      <c r="C12" s="9" t="s">
        <v>47</v>
      </c>
    </row>
    <row r="13" spans="1:3" ht="17.25" x14ac:dyDescent="0.25">
      <c r="A13" s="2" t="s">
        <v>1299</v>
      </c>
      <c r="B13" s="6">
        <v>72134</v>
      </c>
      <c r="C13" s="9" t="s">
        <v>47</v>
      </c>
    </row>
    <row r="14" spans="1:3" ht="30" x14ac:dyDescent="0.25">
      <c r="A14" s="2" t="s">
        <v>1301</v>
      </c>
      <c r="B14" s="4" t="s">
        <v>5</v>
      </c>
      <c r="C14" s="4"/>
    </row>
    <row r="15" spans="1:3" ht="17.25" x14ac:dyDescent="0.25">
      <c r="A15" s="2" t="s">
        <v>1296</v>
      </c>
      <c r="B15" s="6">
        <v>-22311</v>
      </c>
      <c r="C15" s="9" t="s">
        <v>47</v>
      </c>
    </row>
    <row r="16" spans="1:3" ht="45" x14ac:dyDescent="0.25">
      <c r="A16" s="2" t="s">
        <v>1297</v>
      </c>
      <c r="B16" s="4">
        <v>800</v>
      </c>
      <c r="C16" s="9" t="s">
        <v>1298</v>
      </c>
    </row>
    <row r="17" spans="1:3" ht="30" x14ac:dyDescent="0.25">
      <c r="A17" s="2" t="s">
        <v>404</v>
      </c>
      <c r="B17" s="4">
        <v>800</v>
      </c>
      <c r="C17" s="9" t="s">
        <v>47</v>
      </c>
    </row>
    <row r="18" spans="1:3" ht="17.25" x14ac:dyDescent="0.25">
      <c r="A18" s="2" t="s">
        <v>1299</v>
      </c>
      <c r="B18" s="6">
        <v>-21511</v>
      </c>
      <c r="C18" s="9" t="s">
        <v>47</v>
      </c>
    </row>
    <row r="19" spans="1:3" x14ac:dyDescent="0.25">
      <c r="A19" s="2" t="s">
        <v>1302</v>
      </c>
      <c r="B19" s="4" t="s">
        <v>5</v>
      </c>
      <c r="C19" s="4"/>
    </row>
    <row r="20" spans="1:3" ht="17.25" x14ac:dyDescent="0.25">
      <c r="A20" s="2" t="s">
        <v>1296</v>
      </c>
      <c r="B20" s="4">
        <v>-51</v>
      </c>
      <c r="C20" s="9" t="s">
        <v>47</v>
      </c>
    </row>
    <row r="21" spans="1:3" ht="30" x14ac:dyDescent="0.25">
      <c r="A21" s="2" t="s">
        <v>399</v>
      </c>
      <c r="B21" s="6">
        <v>-1814</v>
      </c>
      <c r="C21" s="9" t="s">
        <v>47</v>
      </c>
    </row>
    <row r="22" spans="1:3" ht="30" x14ac:dyDescent="0.25">
      <c r="A22" s="2" t="s">
        <v>404</v>
      </c>
      <c r="B22" s="6">
        <v>-1814</v>
      </c>
      <c r="C22" s="9" t="s">
        <v>47</v>
      </c>
    </row>
    <row r="23" spans="1:3" ht="17.25" x14ac:dyDescent="0.25">
      <c r="A23" s="2" t="s">
        <v>1299</v>
      </c>
      <c r="B23" s="8">
        <v>-1865</v>
      </c>
      <c r="C23" s="9" t="s">
        <v>47</v>
      </c>
    </row>
    <row r="24" spans="1:3" x14ac:dyDescent="0.25">
      <c r="A24" s="11"/>
      <c r="B24" s="11"/>
      <c r="C24" s="11"/>
    </row>
    <row r="25" spans="1:3" ht="165" customHeight="1" x14ac:dyDescent="0.25">
      <c r="A25" s="2" t="s">
        <v>47</v>
      </c>
      <c r="B25" s="12" t="s">
        <v>139</v>
      </c>
      <c r="C25" s="12"/>
    </row>
    <row r="26" spans="1:3" ht="30" customHeight="1" x14ac:dyDescent="0.25">
      <c r="A26" s="2" t="s">
        <v>51</v>
      </c>
      <c r="B26" s="12" t="s">
        <v>409</v>
      </c>
      <c r="C26" s="12"/>
    </row>
  </sheetData>
  <mergeCells count="5">
    <mergeCell ref="B1:C1"/>
    <mergeCell ref="B2:C2"/>
    <mergeCell ref="A24:C24"/>
    <mergeCell ref="B25:C25"/>
    <mergeCell ref="B26:C2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0.7109375" customWidth="1"/>
    <col min="3" max="3" width="5.5703125" customWidth="1"/>
    <col min="4" max="4" width="20.7109375" customWidth="1"/>
    <col min="5" max="5" width="5.5703125" customWidth="1"/>
    <col min="6" max="6" width="23.140625" customWidth="1"/>
    <col min="7" max="7" width="5.5703125" customWidth="1"/>
    <col min="8" max="8" width="23.140625" customWidth="1"/>
    <col min="9" max="9" width="5.5703125" customWidth="1"/>
  </cols>
  <sheetData>
    <row r="1" spans="1:9" ht="15" customHeight="1" x14ac:dyDescent="0.25">
      <c r="A1" s="1" t="s">
        <v>1303</v>
      </c>
      <c r="B1" s="7" t="s">
        <v>33</v>
      </c>
      <c r="C1" s="7"/>
      <c r="D1" s="7"/>
      <c r="E1" s="7"/>
      <c r="F1" s="7" t="s">
        <v>1</v>
      </c>
      <c r="G1" s="7"/>
      <c r="H1" s="7"/>
      <c r="I1" s="7"/>
    </row>
    <row r="2" spans="1:9" ht="30" x14ac:dyDescent="0.25">
      <c r="A2" s="1" t="s">
        <v>74</v>
      </c>
      <c r="B2" s="7" t="s">
        <v>2</v>
      </c>
      <c r="C2" s="7"/>
      <c r="D2" s="7" t="s">
        <v>34</v>
      </c>
      <c r="E2" s="7"/>
      <c r="F2" s="7" t="s">
        <v>2</v>
      </c>
      <c r="G2" s="7"/>
      <c r="H2" s="7" t="s">
        <v>34</v>
      </c>
      <c r="I2" s="7"/>
    </row>
    <row r="3" spans="1:9" x14ac:dyDescent="0.25">
      <c r="A3" s="2" t="s">
        <v>36</v>
      </c>
      <c r="B3" s="8">
        <v>617427</v>
      </c>
      <c r="C3" s="4"/>
      <c r="D3" s="8">
        <v>497219</v>
      </c>
      <c r="E3" s="4"/>
      <c r="F3" s="8">
        <v>1736101</v>
      </c>
      <c r="G3" s="4"/>
      <c r="H3" s="8">
        <v>1394745</v>
      </c>
      <c r="I3" s="4"/>
    </row>
    <row r="4" spans="1:9" x14ac:dyDescent="0.25">
      <c r="A4" s="2" t="s">
        <v>44</v>
      </c>
      <c r="B4" s="6">
        <v>50969</v>
      </c>
      <c r="C4" s="4"/>
      <c r="D4" s="6">
        <v>36121</v>
      </c>
      <c r="E4" s="4"/>
      <c r="F4" s="6">
        <v>135754</v>
      </c>
      <c r="G4" s="4"/>
      <c r="H4" s="6">
        <v>129879</v>
      </c>
      <c r="I4" s="4"/>
    </row>
    <row r="5" spans="1:9" x14ac:dyDescent="0.25">
      <c r="A5" s="2" t="s">
        <v>905</v>
      </c>
      <c r="B5" s="6">
        <v>310016</v>
      </c>
      <c r="C5" s="4"/>
      <c r="D5" s="6">
        <v>-82206</v>
      </c>
      <c r="E5" s="4"/>
      <c r="F5" s="6">
        <v>932470</v>
      </c>
      <c r="G5" s="4"/>
      <c r="H5" s="6">
        <v>-561962</v>
      </c>
      <c r="I5" s="4"/>
    </row>
    <row r="6" spans="1:9" ht="17.25" x14ac:dyDescent="0.25">
      <c r="A6" s="2" t="s">
        <v>1304</v>
      </c>
      <c r="B6" s="6">
        <v>124149</v>
      </c>
      <c r="C6" s="9" t="s">
        <v>47</v>
      </c>
      <c r="D6" s="6">
        <v>-28153</v>
      </c>
      <c r="E6" s="9" t="s">
        <v>47</v>
      </c>
      <c r="F6" s="6">
        <v>373457</v>
      </c>
      <c r="G6" s="9" t="s">
        <v>47</v>
      </c>
      <c r="H6" s="6">
        <v>-210481</v>
      </c>
      <c r="I6" s="9" t="s">
        <v>47</v>
      </c>
    </row>
    <row r="7" spans="1:9" x14ac:dyDescent="0.25">
      <c r="A7" s="2" t="s">
        <v>76</v>
      </c>
      <c r="B7" s="6">
        <v>185867</v>
      </c>
      <c r="C7" s="4"/>
      <c r="D7" s="6">
        <v>-54053</v>
      </c>
      <c r="E7" s="4"/>
      <c r="F7" s="6">
        <v>559013</v>
      </c>
      <c r="G7" s="4"/>
      <c r="H7" s="6">
        <v>-351481</v>
      </c>
      <c r="I7" s="4"/>
    </row>
    <row r="8" spans="1:9" x14ac:dyDescent="0.25">
      <c r="A8" s="2" t="s">
        <v>1246</v>
      </c>
      <c r="B8" s="4" t="s">
        <v>5</v>
      </c>
      <c r="C8" s="4"/>
      <c r="D8" s="4" t="s">
        <v>5</v>
      </c>
      <c r="E8" s="4"/>
      <c r="F8" s="4" t="s">
        <v>5</v>
      </c>
      <c r="G8" s="4"/>
      <c r="H8" s="4" t="s">
        <v>5</v>
      </c>
      <c r="I8" s="4"/>
    </row>
    <row r="9" spans="1:9" x14ac:dyDescent="0.25">
      <c r="A9" s="2" t="s">
        <v>905</v>
      </c>
      <c r="B9" s="6">
        <v>185867</v>
      </c>
      <c r="C9" s="4"/>
      <c r="D9" s="6">
        <v>-54053</v>
      </c>
      <c r="E9" s="4"/>
      <c r="F9" s="6">
        <v>559013</v>
      </c>
      <c r="G9" s="4"/>
      <c r="H9" s="6">
        <v>-351481</v>
      </c>
      <c r="I9" s="4"/>
    </row>
    <row r="10" spans="1:9" x14ac:dyDescent="0.25">
      <c r="A10" s="2" t="s">
        <v>76</v>
      </c>
      <c r="B10" s="6">
        <v>185867</v>
      </c>
      <c r="C10" s="4"/>
      <c r="D10" s="6">
        <v>-54053</v>
      </c>
      <c r="E10" s="4"/>
      <c r="F10" s="6">
        <v>559013</v>
      </c>
      <c r="G10" s="4"/>
      <c r="H10" s="6">
        <v>-351481</v>
      </c>
      <c r="I10" s="4"/>
    </row>
    <row r="11" spans="1:9" ht="45" x14ac:dyDescent="0.25">
      <c r="A11" s="2" t="s">
        <v>1305</v>
      </c>
      <c r="B11" s="4" t="s">
        <v>5</v>
      </c>
      <c r="C11" s="4"/>
      <c r="D11" s="4" t="s">
        <v>5</v>
      </c>
      <c r="E11" s="4"/>
      <c r="F11" s="4" t="s">
        <v>5</v>
      </c>
      <c r="G11" s="4"/>
      <c r="H11" s="4" t="s">
        <v>5</v>
      </c>
      <c r="I11" s="4"/>
    </row>
    <row r="12" spans="1:9" x14ac:dyDescent="0.25">
      <c r="A12" s="2" t="s">
        <v>76</v>
      </c>
      <c r="B12" s="4" t="s">
        <v>5</v>
      </c>
      <c r="C12" s="4"/>
      <c r="D12" s="4" t="s">
        <v>5</v>
      </c>
      <c r="E12" s="4"/>
      <c r="F12" s="6">
        <v>128832</v>
      </c>
      <c r="G12" s="4"/>
      <c r="H12" s="4" t="s">
        <v>5</v>
      </c>
      <c r="I12" s="4"/>
    </row>
    <row r="13" spans="1:9" ht="60" x14ac:dyDescent="0.25">
      <c r="A13" s="2" t="s">
        <v>1306</v>
      </c>
      <c r="B13" s="4" t="s">
        <v>5</v>
      </c>
      <c r="C13" s="4"/>
      <c r="D13" s="4" t="s">
        <v>5</v>
      </c>
      <c r="E13" s="4"/>
      <c r="F13" s="4" t="s">
        <v>5</v>
      </c>
      <c r="G13" s="4"/>
      <c r="H13" s="4" t="s">
        <v>5</v>
      </c>
      <c r="I13" s="4"/>
    </row>
    <row r="14" spans="1:9" x14ac:dyDescent="0.25">
      <c r="A14" s="2" t="s">
        <v>905</v>
      </c>
      <c r="B14" s="4" t="s">
        <v>5</v>
      </c>
      <c r="C14" s="4"/>
      <c r="D14" s="4" t="s">
        <v>5</v>
      </c>
      <c r="E14" s="4"/>
      <c r="F14" s="6">
        <v>216053</v>
      </c>
      <c r="G14" s="4"/>
      <c r="H14" s="4" t="s">
        <v>5</v>
      </c>
      <c r="I14" s="4"/>
    </row>
    <row r="15" spans="1:9" x14ac:dyDescent="0.25">
      <c r="A15" s="2" t="s">
        <v>1304</v>
      </c>
      <c r="B15" s="4" t="s">
        <v>5</v>
      </c>
      <c r="C15" s="4"/>
      <c r="D15" s="4" t="s">
        <v>5</v>
      </c>
      <c r="E15" s="4"/>
      <c r="F15" s="6">
        <v>86421</v>
      </c>
      <c r="G15" s="4"/>
      <c r="H15" s="4" t="s">
        <v>5</v>
      </c>
      <c r="I15" s="4"/>
    </row>
    <row r="16" spans="1:9" x14ac:dyDescent="0.25">
      <c r="A16" s="2" t="s">
        <v>76</v>
      </c>
      <c r="B16" s="4" t="s">
        <v>5</v>
      </c>
      <c r="C16" s="4"/>
      <c r="D16" s="4" t="s">
        <v>5</v>
      </c>
      <c r="E16" s="4"/>
      <c r="F16" s="6">
        <v>129632</v>
      </c>
      <c r="G16" s="4"/>
      <c r="H16" s="4" t="s">
        <v>5</v>
      </c>
      <c r="I16" s="4"/>
    </row>
    <row r="17" spans="1:9" ht="60" x14ac:dyDescent="0.25">
      <c r="A17" s="2" t="s">
        <v>1307</v>
      </c>
      <c r="B17" s="4" t="s">
        <v>5</v>
      </c>
      <c r="C17" s="4"/>
      <c r="D17" s="4" t="s">
        <v>5</v>
      </c>
      <c r="E17" s="4"/>
      <c r="F17" s="4" t="s">
        <v>5</v>
      </c>
      <c r="G17" s="4"/>
      <c r="H17" s="4" t="s">
        <v>5</v>
      </c>
      <c r="I17" s="4"/>
    </row>
    <row r="18" spans="1:9" x14ac:dyDescent="0.25">
      <c r="A18" s="2" t="s">
        <v>44</v>
      </c>
      <c r="B18" s="4" t="s">
        <v>5</v>
      </c>
      <c r="C18" s="4"/>
      <c r="D18" s="4" t="s">
        <v>5</v>
      </c>
      <c r="E18" s="4"/>
      <c r="F18" s="6">
        <v>-1334</v>
      </c>
      <c r="G18" s="4"/>
      <c r="H18" s="4" t="s">
        <v>5</v>
      </c>
      <c r="I18" s="4"/>
    </row>
    <row r="19" spans="1:9" x14ac:dyDescent="0.25">
      <c r="A19" s="2" t="s">
        <v>905</v>
      </c>
      <c r="B19" s="4" t="s">
        <v>5</v>
      </c>
      <c r="C19" s="4"/>
      <c r="D19" s="4" t="s">
        <v>5</v>
      </c>
      <c r="E19" s="4"/>
      <c r="F19" s="6">
        <v>-1334</v>
      </c>
      <c r="G19" s="4"/>
      <c r="H19" s="4" t="s">
        <v>5</v>
      </c>
      <c r="I19" s="4"/>
    </row>
    <row r="20" spans="1:9" x14ac:dyDescent="0.25">
      <c r="A20" s="2" t="s">
        <v>1304</v>
      </c>
      <c r="B20" s="4" t="s">
        <v>5</v>
      </c>
      <c r="C20" s="4"/>
      <c r="D20" s="4" t="s">
        <v>5</v>
      </c>
      <c r="E20" s="4"/>
      <c r="F20" s="4">
        <v>-534</v>
      </c>
      <c r="G20" s="4"/>
      <c r="H20" s="4" t="s">
        <v>5</v>
      </c>
      <c r="I20" s="4"/>
    </row>
    <row r="21" spans="1:9" x14ac:dyDescent="0.25">
      <c r="A21" s="2" t="s">
        <v>76</v>
      </c>
      <c r="B21" s="4" t="s">
        <v>5</v>
      </c>
      <c r="C21" s="4"/>
      <c r="D21" s="4" t="s">
        <v>5</v>
      </c>
      <c r="E21" s="4"/>
      <c r="F21" s="4">
        <v>-800</v>
      </c>
      <c r="G21" s="4"/>
      <c r="H21" s="4" t="s">
        <v>5</v>
      </c>
      <c r="I21" s="4"/>
    </row>
    <row r="22" spans="1:9" ht="75" x14ac:dyDescent="0.25">
      <c r="A22" s="2" t="s">
        <v>1308</v>
      </c>
      <c r="B22" s="4" t="s">
        <v>5</v>
      </c>
      <c r="C22" s="4"/>
      <c r="D22" s="4" t="s">
        <v>5</v>
      </c>
      <c r="E22" s="4"/>
      <c r="F22" s="4" t="s">
        <v>5</v>
      </c>
      <c r="G22" s="4"/>
      <c r="H22" s="4" t="s">
        <v>5</v>
      </c>
      <c r="I22" s="4"/>
    </row>
    <row r="23" spans="1:9" x14ac:dyDescent="0.25">
      <c r="A23" s="2" t="s">
        <v>36</v>
      </c>
      <c r="B23" s="4" t="s">
        <v>5</v>
      </c>
      <c r="C23" s="4"/>
      <c r="D23" s="4" t="s">
        <v>5</v>
      </c>
      <c r="E23" s="4"/>
      <c r="F23" s="6">
        <v>218236</v>
      </c>
      <c r="G23" s="4"/>
      <c r="H23" s="4" t="s">
        <v>5</v>
      </c>
      <c r="I23" s="4"/>
    </row>
    <row r="24" spans="1:9" ht="75" x14ac:dyDescent="0.25">
      <c r="A24" s="2" t="s">
        <v>1309</v>
      </c>
      <c r="B24" s="4" t="s">
        <v>5</v>
      </c>
      <c r="C24" s="4"/>
      <c r="D24" s="4" t="s">
        <v>5</v>
      </c>
      <c r="E24" s="4"/>
      <c r="F24" s="4" t="s">
        <v>5</v>
      </c>
      <c r="G24" s="4"/>
      <c r="H24" s="4" t="s">
        <v>5</v>
      </c>
      <c r="I24" s="4"/>
    </row>
    <row r="25" spans="1:9" x14ac:dyDescent="0.25">
      <c r="A25" s="2" t="s">
        <v>36</v>
      </c>
      <c r="B25" s="4" t="s">
        <v>5</v>
      </c>
      <c r="C25" s="4"/>
      <c r="D25" s="4" t="s">
        <v>5</v>
      </c>
      <c r="E25" s="4"/>
      <c r="F25" s="8">
        <v>-2183</v>
      </c>
      <c r="G25" s="4"/>
      <c r="H25" s="4" t="s">
        <v>5</v>
      </c>
      <c r="I25" s="4"/>
    </row>
    <row r="26" spans="1:9" x14ac:dyDescent="0.25">
      <c r="A26" s="11"/>
      <c r="B26" s="11"/>
      <c r="C26" s="11"/>
      <c r="D26" s="11"/>
      <c r="E26" s="11"/>
      <c r="F26" s="11"/>
      <c r="G26" s="11"/>
      <c r="H26" s="11"/>
      <c r="I26" s="11"/>
    </row>
    <row r="27" spans="1:9" ht="15" customHeight="1" x14ac:dyDescent="0.25">
      <c r="A27" s="2" t="s">
        <v>47</v>
      </c>
      <c r="B27" s="12" t="s">
        <v>70</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1" t="s">
        <v>2</v>
      </c>
      <c r="C1" s="1" t="s">
        <v>98</v>
      </c>
    </row>
    <row r="2" spans="1:3" x14ac:dyDescent="0.25">
      <c r="A2" s="2" t="s">
        <v>1311</v>
      </c>
      <c r="B2" s="4" t="s">
        <v>5</v>
      </c>
      <c r="C2" s="4" t="s">
        <v>5</v>
      </c>
    </row>
    <row r="3" spans="1:3" ht="30" x14ac:dyDescent="0.25">
      <c r="A3" s="2" t="s">
        <v>1312</v>
      </c>
      <c r="B3" s="242">
        <v>7.4999999999999997E-2</v>
      </c>
      <c r="C3" s="4" t="s">
        <v>5</v>
      </c>
    </row>
    <row r="4" spans="1:3" x14ac:dyDescent="0.25">
      <c r="A4" s="2" t="s">
        <v>1313</v>
      </c>
      <c r="B4" s="242">
        <v>2.8000000000000001E-2</v>
      </c>
      <c r="C4" s="242">
        <v>2.5999999999999999E-2</v>
      </c>
    </row>
    <row r="5" spans="1:3" ht="30" x14ac:dyDescent="0.25">
      <c r="A5" s="2" t="s">
        <v>1314</v>
      </c>
      <c r="B5" s="4" t="s">
        <v>5</v>
      </c>
      <c r="C5" s="4" t="s">
        <v>5</v>
      </c>
    </row>
    <row r="6" spans="1:3" ht="30" x14ac:dyDescent="0.25">
      <c r="A6" s="2" t="s">
        <v>1312</v>
      </c>
      <c r="B6" s="242">
        <v>4.1000000000000002E-2</v>
      </c>
      <c r="C6" s="4" t="s">
        <v>5</v>
      </c>
    </row>
    <row r="7" spans="1:3" x14ac:dyDescent="0.25">
      <c r="A7" s="2" t="s">
        <v>1313</v>
      </c>
      <c r="B7" s="242">
        <v>0.04</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97</v>
      </c>
      <c r="B1" s="7" t="s">
        <v>2</v>
      </c>
      <c r="C1" s="7"/>
      <c r="D1" s="7" t="s">
        <v>98</v>
      </c>
      <c r="E1" s="7"/>
    </row>
    <row r="2" spans="1:5" ht="30" x14ac:dyDescent="0.25">
      <c r="A2" s="1" t="s">
        <v>74</v>
      </c>
      <c r="B2" s="7"/>
      <c r="C2" s="7"/>
      <c r="D2" s="7"/>
      <c r="E2" s="7"/>
    </row>
    <row r="3" spans="1:5" x14ac:dyDescent="0.25">
      <c r="A3" s="3" t="s">
        <v>99</v>
      </c>
      <c r="B3" s="4" t="s">
        <v>5</v>
      </c>
      <c r="C3" s="4"/>
      <c r="D3" s="4" t="s">
        <v>5</v>
      </c>
      <c r="E3" s="4"/>
    </row>
    <row r="4" spans="1:5" x14ac:dyDescent="0.25">
      <c r="A4" s="2" t="s">
        <v>100</v>
      </c>
      <c r="B4" s="8">
        <v>18950</v>
      </c>
      <c r="C4" s="4"/>
      <c r="D4" s="8">
        <v>53583</v>
      </c>
      <c r="E4" s="4"/>
    </row>
    <row r="5" spans="1:5" x14ac:dyDescent="0.25">
      <c r="A5" s="2" t="s">
        <v>101</v>
      </c>
      <c r="B5" s="4" t="s">
        <v>102</v>
      </c>
      <c r="C5" s="4"/>
      <c r="D5" s="6">
        <v>8542</v>
      </c>
      <c r="E5" s="4"/>
    </row>
    <row r="6" spans="1:5" x14ac:dyDescent="0.25">
      <c r="A6" s="2" t="s">
        <v>103</v>
      </c>
      <c r="B6" s="6">
        <v>444723</v>
      </c>
      <c r="C6" s="4"/>
      <c r="D6" s="6">
        <v>377638</v>
      </c>
      <c r="E6" s="4"/>
    </row>
    <row r="7" spans="1:5" x14ac:dyDescent="0.25">
      <c r="A7" s="2" t="s">
        <v>104</v>
      </c>
      <c r="B7" s="6">
        <v>43225</v>
      </c>
      <c r="C7" s="4"/>
      <c r="D7" s="6">
        <v>28141</v>
      </c>
      <c r="E7" s="4"/>
    </row>
    <row r="8" spans="1:5" x14ac:dyDescent="0.25">
      <c r="A8" s="2" t="s">
        <v>105</v>
      </c>
      <c r="B8" s="6">
        <v>197647</v>
      </c>
      <c r="C8" s="4"/>
      <c r="D8" s="6">
        <v>282693</v>
      </c>
      <c r="E8" s="4"/>
    </row>
    <row r="9" spans="1:5" x14ac:dyDescent="0.25">
      <c r="A9" s="2" t="s">
        <v>106</v>
      </c>
      <c r="B9" s="6">
        <v>35430</v>
      </c>
      <c r="C9" s="4"/>
      <c r="D9" s="6">
        <v>58315</v>
      </c>
      <c r="E9" s="4"/>
    </row>
    <row r="10" spans="1:5" x14ac:dyDescent="0.25">
      <c r="A10" s="2" t="s">
        <v>107</v>
      </c>
      <c r="B10" s="6">
        <v>739975</v>
      </c>
      <c r="C10" s="4"/>
      <c r="D10" s="6">
        <v>808912</v>
      </c>
      <c r="E10" s="4"/>
    </row>
    <row r="11" spans="1:5" x14ac:dyDescent="0.25">
      <c r="A11" s="3" t="s">
        <v>108</v>
      </c>
      <c r="B11" s="4" t="s">
        <v>5</v>
      </c>
      <c r="C11" s="4"/>
      <c r="D11" s="4" t="s">
        <v>5</v>
      </c>
      <c r="E11" s="4"/>
    </row>
    <row r="12" spans="1:5" ht="60" x14ac:dyDescent="0.25">
      <c r="A12" s="2" t="s">
        <v>109</v>
      </c>
      <c r="B12" s="6">
        <v>12863859</v>
      </c>
      <c r="C12" s="4"/>
      <c r="D12" s="6">
        <v>11283114</v>
      </c>
      <c r="E12" s="4"/>
    </row>
    <row r="13" spans="1:5" x14ac:dyDescent="0.25">
      <c r="A13" s="2" t="s">
        <v>110</v>
      </c>
      <c r="B13" s="6">
        <v>1282652</v>
      </c>
      <c r="C13" s="4"/>
      <c r="D13" s="6">
        <v>1148261</v>
      </c>
      <c r="E13" s="4"/>
    </row>
    <row r="14" spans="1:5" x14ac:dyDescent="0.25">
      <c r="A14" s="2" t="s">
        <v>111</v>
      </c>
      <c r="B14" s="6">
        <v>677042</v>
      </c>
      <c r="C14" s="4"/>
      <c r="D14" s="6">
        <v>597064</v>
      </c>
      <c r="E14" s="4"/>
    </row>
    <row r="15" spans="1:5" ht="30" x14ac:dyDescent="0.25">
      <c r="A15" s="2" t="s">
        <v>112</v>
      </c>
      <c r="B15" s="6">
        <v>-7786820</v>
      </c>
      <c r="C15" s="4"/>
      <c r="D15" s="6">
        <v>-7191463</v>
      </c>
      <c r="E15" s="4"/>
    </row>
    <row r="16" spans="1:5" x14ac:dyDescent="0.25">
      <c r="A16" s="2" t="s">
        <v>113</v>
      </c>
      <c r="B16" s="6">
        <v>7036733</v>
      </c>
      <c r="C16" s="4"/>
      <c r="D16" s="6">
        <v>5836976</v>
      </c>
      <c r="E16" s="4"/>
    </row>
    <row r="17" spans="1:5" x14ac:dyDescent="0.25">
      <c r="A17" s="2" t="s">
        <v>114</v>
      </c>
      <c r="B17" s="6">
        <v>117680</v>
      </c>
      <c r="C17" s="4"/>
      <c r="D17" s="6">
        <v>91639</v>
      </c>
      <c r="E17" s="4"/>
    </row>
    <row r="18" spans="1:5" ht="17.25" x14ac:dyDescent="0.25">
      <c r="A18" s="2" t="s">
        <v>115</v>
      </c>
      <c r="B18" s="6">
        <v>7894388</v>
      </c>
      <c r="C18" s="9" t="s">
        <v>47</v>
      </c>
      <c r="D18" s="6">
        <v>6737527</v>
      </c>
      <c r="E18" s="4"/>
    </row>
    <row r="19" spans="1:5" x14ac:dyDescent="0.25">
      <c r="A19" s="3" t="s">
        <v>116</v>
      </c>
      <c r="B19" s="4" t="s">
        <v>5</v>
      </c>
      <c r="C19" s="4"/>
      <c r="D19" s="4" t="s">
        <v>5</v>
      </c>
      <c r="E19" s="4"/>
    </row>
    <row r="20" spans="1:5" x14ac:dyDescent="0.25">
      <c r="A20" s="2" t="s">
        <v>117</v>
      </c>
      <c r="B20" s="6">
        <v>601414</v>
      </c>
      <c r="C20" s="4"/>
      <c r="D20" s="6">
        <v>459569</v>
      </c>
      <c r="E20" s="4"/>
    </row>
    <row r="21" spans="1:5" x14ac:dyDescent="0.25">
      <c r="A21" s="2" t="s">
        <v>118</v>
      </c>
      <c r="B21" s="6">
        <v>48263</v>
      </c>
      <c r="C21" s="4"/>
      <c r="D21" s="6">
        <v>62980</v>
      </c>
      <c r="E21" s="4"/>
    </row>
    <row r="22" spans="1:5" x14ac:dyDescent="0.25">
      <c r="A22" s="2" t="s">
        <v>119</v>
      </c>
      <c r="B22" s="6">
        <v>14049</v>
      </c>
      <c r="C22" s="4"/>
      <c r="D22" s="6">
        <v>34431</v>
      </c>
      <c r="E22" s="4"/>
    </row>
    <row r="23" spans="1:5" x14ac:dyDescent="0.25">
      <c r="A23" s="2" t="s">
        <v>120</v>
      </c>
      <c r="B23" s="6">
        <v>3438</v>
      </c>
      <c r="C23" s="4"/>
      <c r="D23" s="6">
        <v>68919</v>
      </c>
      <c r="E23" s="4"/>
    </row>
    <row r="24" spans="1:5" x14ac:dyDescent="0.25">
      <c r="A24" s="2" t="s">
        <v>121</v>
      </c>
      <c r="B24" s="6">
        <v>75954</v>
      </c>
      <c r="C24" s="4"/>
      <c r="D24" s="6">
        <v>106123</v>
      </c>
      <c r="E24" s="4"/>
    </row>
    <row r="25" spans="1:5" x14ac:dyDescent="0.25">
      <c r="A25" s="2" t="s">
        <v>122</v>
      </c>
      <c r="B25" s="6">
        <v>66693</v>
      </c>
      <c r="C25" s="4"/>
      <c r="D25" s="6">
        <v>35749</v>
      </c>
      <c r="E25" s="4"/>
    </row>
    <row r="26" spans="1:5" x14ac:dyDescent="0.25">
      <c r="A26" s="2" t="s">
        <v>123</v>
      </c>
      <c r="B26" s="6">
        <v>809811</v>
      </c>
      <c r="C26" s="4"/>
      <c r="D26" s="6">
        <v>767771</v>
      </c>
      <c r="E26" s="4"/>
    </row>
    <row r="27" spans="1:5" x14ac:dyDescent="0.25">
      <c r="A27" s="2" t="s">
        <v>124</v>
      </c>
      <c r="B27" s="6">
        <v>1911165</v>
      </c>
      <c r="C27" s="4"/>
      <c r="D27" s="6">
        <v>1668273</v>
      </c>
      <c r="E27" s="4"/>
    </row>
    <row r="28" spans="1:5" x14ac:dyDescent="0.25">
      <c r="A28" s="3" t="s">
        <v>125</v>
      </c>
      <c r="B28" s="4" t="s">
        <v>5</v>
      </c>
      <c r="C28" s="4"/>
      <c r="D28" s="4" t="s">
        <v>5</v>
      </c>
      <c r="E28" s="4"/>
    </row>
    <row r="29" spans="1:5" x14ac:dyDescent="0.25">
      <c r="A29" s="2" t="s">
        <v>126</v>
      </c>
      <c r="B29" s="6">
        <v>1388833</v>
      </c>
      <c r="C29" s="4"/>
      <c r="D29" s="6">
        <v>1049138</v>
      </c>
      <c r="E29" s="4"/>
    </row>
    <row r="30" spans="1:5" ht="30" x14ac:dyDescent="0.25">
      <c r="A30" s="2" t="s">
        <v>127</v>
      </c>
      <c r="B30" s="6">
        <v>34963</v>
      </c>
      <c r="C30" s="4"/>
      <c r="D30" s="6">
        <v>33174</v>
      </c>
      <c r="E30" s="4"/>
    </row>
    <row r="31" spans="1:5" x14ac:dyDescent="0.25">
      <c r="A31" s="2" t="s">
        <v>128</v>
      </c>
      <c r="B31" s="6">
        <v>229627</v>
      </c>
      <c r="C31" s="4"/>
      <c r="D31" s="6">
        <v>183299</v>
      </c>
      <c r="E31" s="4"/>
    </row>
    <row r="32" spans="1:5" x14ac:dyDescent="0.25">
      <c r="A32" s="2" t="s">
        <v>129</v>
      </c>
      <c r="B32" s="6">
        <v>3564588</v>
      </c>
      <c r="C32" s="4"/>
      <c r="D32" s="6">
        <v>2933884</v>
      </c>
      <c r="E32" s="4"/>
    </row>
    <row r="33" spans="1:5" ht="30" x14ac:dyDescent="0.25">
      <c r="A33" s="2" t="s">
        <v>130</v>
      </c>
      <c r="B33" s="4" t="s">
        <v>102</v>
      </c>
      <c r="C33" s="4"/>
      <c r="D33" s="4" t="s">
        <v>102</v>
      </c>
      <c r="E33" s="4"/>
    </row>
    <row r="34" spans="1:5" x14ac:dyDescent="0.25">
      <c r="A34" s="3" t="s">
        <v>131</v>
      </c>
      <c r="B34" s="4" t="s">
        <v>5</v>
      </c>
      <c r="C34" s="4"/>
      <c r="D34" s="4" t="s">
        <v>5</v>
      </c>
      <c r="E34" s="4"/>
    </row>
    <row r="35" spans="1:5" ht="60" x14ac:dyDescent="0.25">
      <c r="A35" s="2" t="s">
        <v>132</v>
      </c>
      <c r="B35" s="6">
        <v>3517</v>
      </c>
      <c r="C35" s="4"/>
      <c r="D35" s="6">
        <v>3511</v>
      </c>
      <c r="E35" s="4"/>
    </row>
    <row r="36" spans="1:5" x14ac:dyDescent="0.25">
      <c r="A36" s="2" t="s">
        <v>133</v>
      </c>
      <c r="B36" s="6">
        <v>960058</v>
      </c>
      <c r="C36" s="4"/>
      <c r="D36" s="6">
        <v>934939</v>
      </c>
      <c r="E36" s="4"/>
    </row>
    <row r="37" spans="1:5" x14ac:dyDescent="0.25">
      <c r="A37" s="2" t="s">
        <v>134</v>
      </c>
      <c r="B37" s="6">
        <v>2508163</v>
      </c>
      <c r="C37" s="4"/>
      <c r="D37" s="6">
        <v>1949150</v>
      </c>
      <c r="E37" s="4"/>
    </row>
    <row r="38" spans="1:5" ht="30" x14ac:dyDescent="0.25">
      <c r="A38" s="2" t="s">
        <v>135</v>
      </c>
      <c r="B38" s="6">
        <v>48758</v>
      </c>
      <c r="C38" s="9" t="s">
        <v>51</v>
      </c>
      <c r="D38" s="6">
        <v>149804</v>
      </c>
      <c r="E38" s="9" t="s">
        <v>51</v>
      </c>
    </row>
    <row r="39" spans="1:5" ht="30" x14ac:dyDescent="0.25">
      <c r="A39" s="2" t="s">
        <v>136</v>
      </c>
      <c r="B39" s="4">
        <v>-507</v>
      </c>
      <c r="C39" s="4"/>
      <c r="D39" s="6">
        <v>-1532</v>
      </c>
      <c r="E39" s="4"/>
    </row>
    <row r="40" spans="1:5" x14ac:dyDescent="0.25">
      <c r="A40" s="2" t="s">
        <v>137</v>
      </c>
      <c r="B40" s="6">
        <v>3519989</v>
      </c>
      <c r="C40" s="4"/>
      <c r="D40" s="6">
        <v>3035872</v>
      </c>
      <c r="E40" s="4"/>
    </row>
    <row r="41" spans="1:5" x14ac:dyDescent="0.25">
      <c r="A41" s="2" t="s">
        <v>138</v>
      </c>
      <c r="B41" s="8">
        <v>7894388</v>
      </c>
      <c r="C41" s="4"/>
      <c r="D41" s="8">
        <v>6737527</v>
      </c>
      <c r="E41" s="4"/>
    </row>
    <row r="42" spans="1:5" x14ac:dyDescent="0.25">
      <c r="A42" s="11"/>
      <c r="B42" s="11"/>
      <c r="C42" s="11"/>
      <c r="D42" s="11"/>
      <c r="E42" s="11"/>
    </row>
    <row r="43" spans="1:5" ht="30" customHeight="1" x14ac:dyDescent="0.25">
      <c r="A43" s="2" t="s">
        <v>47</v>
      </c>
      <c r="B43" s="12" t="s">
        <v>70</v>
      </c>
      <c r="C43" s="12"/>
      <c r="D43" s="12"/>
      <c r="E43" s="12"/>
    </row>
    <row r="44" spans="1:5" ht="105" customHeight="1" x14ac:dyDescent="0.25">
      <c r="A44" s="2" t="s">
        <v>51</v>
      </c>
      <c r="B44" s="12" t="s">
        <v>139</v>
      </c>
      <c r="C44" s="12"/>
      <c r="D44" s="12"/>
      <c r="E44" s="12"/>
    </row>
  </sheetData>
  <mergeCells count="5">
    <mergeCell ref="B1:C2"/>
    <mergeCell ref="D1:E2"/>
    <mergeCell ref="A42:E42"/>
    <mergeCell ref="B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7" t="s">
        <v>2</v>
      </c>
      <c r="C1" s="7" t="s">
        <v>98</v>
      </c>
    </row>
    <row r="2" spans="1:3" ht="30" x14ac:dyDescent="0.25">
      <c r="A2" s="1" t="s">
        <v>74</v>
      </c>
      <c r="B2" s="7"/>
      <c r="C2" s="7"/>
    </row>
    <row r="3" spans="1:3" ht="45" x14ac:dyDescent="0.25">
      <c r="A3" s="3" t="s">
        <v>1316</v>
      </c>
      <c r="B3" s="4" t="s">
        <v>5</v>
      </c>
      <c r="C3" s="4" t="s">
        <v>5</v>
      </c>
    </row>
    <row r="4" spans="1:3" x14ac:dyDescent="0.25">
      <c r="A4" s="2" t="s">
        <v>101</v>
      </c>
      <c r="B4" s="4" t="s">
        <v>102</v>
      </c>
      <c r="C4" s="8">
        <v>8542</v>
      </c>
    </row>
    <row r="5" spans="1:3" x14ac:dyDescent="0.25">
      <c r="A5" s="2" t="s">
        <v>1317</v>
      </c>
      <c r="B5" s="4" t="s">
        <v>5</v>
      </c>
      <c r="C5" s="4" t="s">
        <v>5</v>
      </c>
    </row>
    <row r="6" spans="1:3" ht="45" x14ac:dyDescent="0.25">
      <c r="A6" s="3" t="s">
        <v>1316</v>
      </c>
      <c r="B6" s="4" t="s">
        <v>5</v>
      </c>
      <c r="C6" s="4" t="s">
        <v>5</v>
      </c>
    </row>
    <row r="7" spans="1:3" x14ac:dyDescent="0.25">
      <c r="A7" s="2" t="s">
        <v>100</v>
      </c>
      <c r="B7" s="6">
        <v>18950</v>
      </c>
      <c r="C7" s="6">
        <v>53583</v>
      </c>
    </row>
    <row r="8" spans="1:3" x14ac:dyDescent="0.25">
      <c r="A8" s="2" t="s">
        <v>101</v>
      </c>
      <c r="B8" s="4" t="s">
        <v>5</v>
      </c>
      <c r="C8" s="6">
        <v>8542</v>
      </c>
    </row>
    <row r="9" spans="1:3" x14ac:dyDescent="0.25">
      <c r="A9" s="2" t="s">
        <v>440</v>
      </c>
      <c r="B9" s="6">
        <v>243400</v>
      </c>
      <c r="C9" s="4" t="s">
        <v>5</v>
      </c>
    </row>
    <row r="10" spans="1:3" x14ac:dyDescent="0.25">
      <c r="A10" s="2" t="s">
        <v>442</v>
      </c>
      <c r="B10" s="6">
        <v>1668965</v>
      </c>
      <c r="C10" s="6">
        <v>1669473</v>
      </c>
    </row>
    <row r="11" spans="1:3" x14ac:dyDescent="0.25">
      <c r="A11" s="2" t="s">
        <v>447</v>
      </c>
      <c r="B11" s="6">
        <v>193539</v>
      </c>
      <c r="C11" s="6">
        <v>287878</v>
      </c>
    </row>
    <row r="12" spans="1:3" x14ac:dyDescent="0.25">
      <c r="A12" s="2" t="s">
        <v>1318</v>
      </c>
      <c r="B12" s="4" t="s">
        <v>5</v>
      </c>
      <c r="C12" s="4" t="s">
        <v>5</v>
      </c>
    </row>
    <row r="13" spans="1:3" ht="45" x14ac:dyDescent="0.25">
      <c r="A13" s="3" t="s">
        <v>1316</v>
      </c>
      <c r="B13" s="4" t="s">
        <v>5</v>
      </c>
      <c r="C13" s="4" t="s">
        <v>5</v>
      </c>
    </row>
    <row r="14" spans="1:3" x14ac:dyDescent="0.25">
      <c r="A14" s="2" t="s">
        <v>100</v>
      </c>
      <c r="B14" s="6">
        <v>18950</v>
      </c>
      <c r="C14" s="6">
        <v>53583</v>
      </c>
    </row>
    <row r="15" spans="1:3" x14ac:dyDescent="0.25">
      <c r="A15" s="2" t="s">
        <v>101</v>
      </c>
      <c r="B15" s="4" t="s">
        <v>5</v>
      </c>
      <c r="C15" s="6">
        <v>8542</v>
      </c>
    </row>
    <row r="16" spans="1:3" x14ac:dyDescent="0.25">
      <c r="A16" s="2" t="s">
        <v>440</v>
      </c>
      <c r="B16" s="6">
        <v>243400</v>
      </c>
      <c r="C16" s="4" t="s">
        <v>5</v>
      </c>
    </row>
    <row r="17" spans="1:3" x14ac:dyDescent="0.25">
      <c r="A17" s="2" t="s">
        <v>442</v>
      </c>
      <c r="B17" s="6">
        <v>1807234</v>
      </c>
      <c r="C17" s="6">
        <v>1917005</v>
      </c>
    </row>
    <row r="18" spans="1:3" x14ac:dyDescent="0.25">
      <c r="A18" s="2" t="s">
        <v>447</v>
      </c>
      <c r="B18" s="8">
        <v>193539</v>
      </c>
      <c r="C18" s="8">
        <v>2878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9</v>
      </c>
      <c r="B1" s="7" t="s">
        <v>2</v>
      </c>
      <c r="C1" s="7" t="s">
        <v>98</v>
      </c>
    </row>
    <row r="2" spans="1:3" ht="30" x14ac:dyDescent="0.25">
      <c r="A2" s="1" t="s">
        <v>74</v>
      </c>
      <c r="B2" s="7"/>
      <c r="C2" s="7"/>
    </row>
    <row r="3" spans="1:3" ht="30" x14ac:dyDescent="0.25">
      <c r="A3" s="2" t="s">
        <v>1320</v>
      </c>
      <c r="B3" s="4" t="s">
        <v>5</v>
      </c>
      <c r="C3" s="4" t="s">
        <v>5</v>
      </c>
    </row>
    <row r="4" spans="1:3" ht="45" x14ac:dyDescent="0.25">
      <c r="A4" s="3" t="s">
        <v>1316</v>
      </c>
      <c r="B4" s="4" t="s">
        <v>5</v>
      </c>
      <c r="C4" s="4" t="s">
        <v>5</v>
      </c>
    </row>
    <row r="5" spans="1:3" x14ac:dyDescent="0.25">
      <c r="A5" s="2" t="s">
        <v>472</v>
      </c>
      <c r="B5" s="4" t="s">
        <v>102</v>
      </c>
      <c r="C5" s="4" t="s">
        <v>102</v>
      </c>
    </row>
    <row r="6" spans="1:3" x14ac:dyDescent="0.25">
      <c r="A6" s="2" t="s">
        <v>475</v>
      </c>
      <c r="B6" s="4" t="s">
        <v>102</v>
      </c>
      <c r="C6" s="4" t="s">
        <v>102</v>
      </c>
    </row>
    <row r="7" spans="1:3" x14ac:dyDescent="0.25">
      <c r="A7" s="2" t="s">
        <v>181</v>
      </c>
      <c r="B7" s="4" t="s">
        <v>102</v>
      </c>
      <c r="C7" s="4" t="s">
        <v>102</v>
      </c>
    </row>
    <row r="8" spans="1:3" ht="30" x14ac:dyDescent="0.25">
      <c r="A8" s="2" t="s">
        <v>1321</v>
      </c>
      <c r="B8" s="4" t="s">
        <v>5</v>
      </c>
      <c r="C8" s="4" t="s">
        <v>5</v>
      </c>
    </row>
    <row r="9" spans="1:3" ht="45" x14ac:dyDescent="0.25">
      <c r="A9" s="3" t="s">
        <v>1316</v>
      </c>
      <c r="B9" s="4" t="s">
        <v>5</v>
      </c>
      <c r="C9" s="4" t="s">
        <v>5</v>
      </c>
    </row>
    <row r="10" spans="1:3" x14ac:dyDescent="0.25">
      <c r="A10" s="2" t="s">
        <v>472</v>
      </c>
      <c r="B10" s="6">
        <v>223394</v>
      </c>
      <c r="C10" s="6">
        <v>287993</v>
      </c>
    </row>
    <row r="11" spans="1:3" x14ac:dyDescent="0.25">
      <c r="A11" s="2" t="s">
        <v>475</v>
      </c>
      <c r="B11" s="6">
        <v>-4494</v>
      </c>
      <c r="C11" s="4" t="s">
        <v>5</v>
      </c>
    </row>
    <row r="12" spans="1:3" x14ac:dyDescent="0.25">
      <c r="A12" s="2" t="s">
        <v>181</v>
      </c>
      <c r="B12" s="6">
        <v>218900</v>
      </c>
      <c r="C12" s="6">
        <v>287993</v>
      </c>
    </row>
    <row r="13" spans="1:3" ht="30" x14ac:dyDescent="0.25">
      <c r="A13" s="2" t="s">
        <v>1322</v>
      </c>
      <c r="B13" s="4" t="s">
        <v>5</v>
      </c>
      <c r="C13" s="4" t="s">
        <v>5</v>
      </c>
    </row>
    <row r="14" spans="1:3" ht="45" x14ac:dyDescent="0.25">
      <c r="A14" s="3" t="s">
        <v>1316</v>
      </c>
      <c r="B14" s="4" t="s">
        <v>5</v>
      </c>
      <c r="C14" s="4" t="s">
        <v>5</v>
      </c>
    </row>
    <row r="15" spans="1:3" x14ac:dyDescent="0.25">
      <c r="A15" s="2" t="s">
        <v>472</v>
      </c>
      <c r="B15" s="6">
        <v>5783</v>
      </c>
      <c r="C15" s="6">
        <v>4151</v>
      </c>
    </row>
    <row r="16" spans="1:3" x14ac:dyDescent="0.25">
      <c r="A16" s="2" t="s">
        <v>475</v>
      </c>
      <c r="B16" s="6">
        <v>-31144</v>
      </c>
      <c r="C16" s="6">
        <v>-4266</v>
      </c>
    </row>
    <row r="17" spans="1:3" x14ac:dyDescent="0.25">
      <c r="A17" s="2" t="s">
        <v>181</v>
      </c>
      <c r="B17" s="6">
        <v>-25361</v>
      </c>
      <c r="C17" s="4">
        <v>-115</v>
      </c>
    </row>
    <row r="18" spans="1:3" x14ac:dyDescent="0.25">
      <c r="A18" s="2" t="s">
        <v>1318</v>
      </c>
      <c r="B18" s="4" t="s">
        <v>5</v>
      </c>
      <c r="C18" s="4" t="s">
        <v>5</v>
      </c>
    </row>
    <row r="19" spans="1:3" ht="45" x14ac:dyDescent="0.25">
      <c r="A19" s="3" t="s">
        <v>1316</v>
      </c>
      <c r="B19" s="4" t="s">
        <v>5</v>
      </c>
      <c r="C19" s="4" t="s">
        <v>5</v>
      </c>
    </row>
    <row r="20" spans="1:3" x14ac:dyDescent="0.25">
      <c r="A20" s="2" t="s">
        <v>472</v>
      </c>
      <c r="B20" s="6">
        <v>229177</v>
      </c>
      <c r="C20" s="6">
        <v>292144</v>
      </c>
    </row>
    <row r="21" spans="1:3" x14ac:dyDescent="0.25">
      <c r="A21" s="2" t="s">
        <v>475</v>
      </c>
      <c r="B21" s="6">
        <v>-35638</v>
      </c>
      <c r="C21" s="6">
        <v>-4266</v>
      </c>
    </row>
    <row r="22" spans="1:3" x14ac:dyDescent="0.25">
      <c r="A22" s="2" t="s">
        <v>181</v>
      </c>
      <c r="B22" s="8">
        <v>193539</v>
      </c>
      <c r="C22" s="8">
        <v>2878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3</v>
      </c>
      <c r="B1" s="7" t="s">
        <v>33</v>
      </c>
      <c r="C1" s="7"/>
      <c r="D1" s="7" t="s">
        <v>1</v>
      </c>
      <c r="E1" s="7"/>
    </row>
    <row r="2" spans="1:5" ht="30" x14ac:dyDescent="0.25">
      <c r="A2" s="1" t="s">
        <v>74</v>
      </c>
      <c r="B2" s="1" t="s">
        <v>2</v>
      </c>
      <c r="C2" s="1" t="s">
        <v>34</v>
      </c>
      <c r="D2" s="1" t="s">
        <v>2</v>
      </c>
      <c r="E2" s="1" t="s">
        <v>34</v>
      </c>
    </row>
    <row r="3" spans="1:5" x14ac:dyDescent="0.25">
      <c r="A3" s="3" t="s">
        <v>429</v>
      </c>
      <c r="B3" s="4" t="s">
        <v>5</v>
      </c>
      <c r="C3" s="4" t="s">
        <v>5</v>
      </c>
      <c r="D3" s="4" t="s">
        <v>5</v>
      </c>
      <c r="E3" s="4" t="s">
        <v>5</v>
      </c>
    </row>
    <row r="4" spans="1:5" x14ac:dyDescent="0.25">
      <c r="A4" s="2" t="s">
        <v>478</v>
      </c>
      <c r="B4" s="8">
        <v>-27958</v>
      </c>
      <c r="C4" s="8">
        <v>106222</v>
      </c>
      <c r="D4" s="8">
        <v>-115</v>
      </c>
      <c r="E4" s="8">
        <v>182119</v>
      </c>
    </row>
    <row r="5" spans="1:5" ht="30" x14ac:dyDescent="0.25">
      <c r="A5" s="2" t="s">
        <v>1324</v>
      </c>
      <c r="B5" s="6">
        <v>4617</v>
      </c>
      <c r="C5" s="6">
        <v>53465</v>
      </c>
      <c r="D5" s="6">
        <v>-22131</v>
      </c>
      <c r="E5" s="6">
        <v>177201</v>
      </c>
    </row>
    <row r="6" spans="1:5" ht="45" x14ac:dyDescent="0.25">
      <c r="A6" s="2" t="s">
        <v>1325</v>
      </c>
      <c r="B6" s="4" t="s">
        <v>5</v>
      </c>
      <c r="C6" s="6">
        <v>-57614</v>
      </c>
      <c r="D6" s="4" t="s">
        <v>5</v>
      </c>
      <c r="E6" s="6">
        <v>-135055</v>
      </c>
    </row>
    <row r="7" spans="1:5" x14ac:dyDescent="0.25">
      <c r="A7" s="3" t="s">
        <v>488</v>
      </c>
      <c r="B7" s="4" t="s">
        <v>5</v>
      </c>
      <c r="C7" s="4" t="s">
        <v>5</v>
      </c>
      <c r="D7" s="4" t="s">
        <v>5</v>
      </c>
      <c r="E7" s="4" t="s">
        <v>5</v>
      </c>
    </row>
    <row r="8" spans="1:5" x14ac:dyDescent="0.25">
      <c r="A8" s="2" t="s">
        <v>489</v>
      </c>
      <c r="B8" s="4" t="s">
        <v>102</v>
      </c>
      <c r="C8" s="4" t="s">
        <v>102</v>
      </c>
      <c r="D8" s="4" t="s">
        <v>102</v>
      </c>
      <c r="E8" s="4" t="s">
        <v>102</v>
      </c>
    </row>
    <row r="9" spans="1:5" x14ac:dyDescent="0.25">
      <c r="A9" s="2" t="s">
        <v>490</v>
      </c>
      <c r="B9" s="4" t="s">
        <v>102</v>
      </c>
      <c r="C9" s="4" t="s">
        <v>102</v>
      </c>
      <c r="D9" s="4" t="s">
        <v>102</v>
      </c>
      <c r="E9" s="4" t="s">
        <v>102</v>
      </c>
    </row>
    <row r="10" spans="1:5" x14ac:dyDescent="0.25">
      <c r="A10" s="2" t="s">
        <v>78</v>
      </c>
      <c r="B10" s="6">
        <v>-2020</v>
      </c>
      <c r="C10" s="6">
        <v>-55112</v>
      </c>
      <c r="D10" s="6">
        <v>-3115</v>
      </c>
      <c r="E10" s="6">
        <v>-177304</v>
      </c>
    </row>
    <row r="11" spans="1:5" x14ac:dyDescent="0.25">
      <c r="A11" s="2" t="s">
        <v>492</v>
      </c>
      <c r="B11" s="6">
        <v>-25361</v>
      </c>
      <c r="C11" s="6">
        <v>46961</v>
      </c>
      <c r="D11" s="6">
        <v>-25361</v>
      </c>
      <c r="E11" s="6">
        <v>46961</v>
      </c>
    </row>
    <row r="12" spans="1:5" ht="45" x14ac:dyDescent="0.25">
      <c r="A12" s="2" t="s">
        <v>494</v>
      </c>
      <c r="B12" s="8">
        <v>2597</v>
      </c>
      <c r="C12" s="8">
        <v>-1647</v>
      </c>
      <c r="D12" s="8">
        <v>-25246</v>
      </c>
      <c r="E12" s="8">
        <v>-1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5.42578125" bestFit="1" customWidth="1"/>
    <col min="6" max="7" width="36.5703125" bestFit="1" customWidth="1"/>
    <col min="8" max="9" width="23.140625" bestFit="1" customWidth="1"/>
  </cols>
  <sheetData>
    <row r="1" spans="1:9" ht="15" customHeight="1" x14ac:dyDescent="0.25">
      <c r="A1" s="7" t="s">
        <v>1326</v>
      </c>
      <c r="B1" s="7" t="s">
        <v>1214</v>
      </c>
      <c r="C1" s="7"/>
      <c r="D1" s="7"/>
      <c r="E1" s="1" t="s">
        <v>1</v>
      </c>
      <c r="F1" s="1"/>
      <c r="G1" s="1"/>
      <c r="H1" s="1"/>
      <c r="I1" s="1"/>
    </row>
    <row r="2" spans="1:9" x14ac:dyDescent="0.25">
      <c r="A2" s="7"/>
      <c r="B2" s="7" t="s">
        <v>1327</v>
      </c>
      <c r="C2" s="7" t="s">
        <v>1328</v>
      </c>
      <c r="D2" s="7" t="s">
        <v>1329</v>
      </c>
      <c r="E2" s="7" t="s">
        <v>2</v>
      </c>
      <c r="F2" s="1" t="s">
        <v>2</v>
      </c>
      <c r="G2" s="1" t="s">
        <v>98</v>
      </c>
      <c r="H2" s="1" t="s">
        <v>2</v>
      </c>
      <c r="I2" s="1" t="s">
        <v>1329</v>
      </c>
    </row>
    <row r="3" spans="1:9" ht="30" x14ac:dyDescent="0.25">
      <c r="A3" s="7"/>
      <c r="B3" s="7"/>
      <c r="C3" s="7"/>
      <c r="D3" s="7"/>
      <c r="E3" s="7"/>
      <c r="F3" s="1" t="s">
        <v>1314</v>
      </c>
      <c r="G3" s="1" t="s">
        <v>1314</v>
      </c>
      <c r="H3" s="1" t="s">
        <v>1330</v>
      </c>
      <c r="I3" s="1" t="s">
        <v>1330</v>
      </c>
    </row>
    <row r="4" spans="1:9" x14ac:dyDescent="0.25">
      <c r="A4" s="3" t="s">
        <v>1331</v>
      </c>
      <c r="B4" s="4" t="s">
        <v>5</v>
      </c>
      <c r="C4" s="4" t="s">
        <v>5</v>
      </c>
      <c r="D4" s="4" t="s">
        <v>5</v>
      </c>
      <c r="E4" s="4" t="s">
        <v>5</v>
      </c>
      <c r="F4" s="4" t="s">
        <v>5</v>
      </c>
      <c r="G4" s="4" t="s">
        <v>5</v>
      </c>
      <c r="H4" s="4" t="s">
        <v>5</v>
      </c>
      <c r="I4" s="4" t="s">
        <v>5</v>
      </c>
    </row>
    <row r="5" spans="1:9" x14ac:dyDescent="0.25">
      <c r="A5" s="2" t="s">
        <v>1332</v>
      </c>
      <c r="B5" s="4" t="s">
        <v>5</v>
      </c>
      <c r="C5" s="4" t="s">
        <v>5</v>
      </c>
      <c r="D5" s="4" t="s">
        <v>5</v>
      </c>
      <c r="E5" s="4" t="s">
        <v>5</v>
      </c>
      <c r="F5" s="8">
        <v>1000000000</v>
      </c>
      <c r="G5" s="8">
        <v>1000000000</v>
      </c>
      <c r="H5" s="4" t="s">
        <v>5</v>
      </c>
      <c r="I5" s="4" t="s">
        <v>5</v>
      </c>
    </row>
    <row r="6" spans="1:9" ht="30" x14ac:dyDescent="0.25">
      <c r="A6" s="2" t="s">
        <v>1333</v>
      </c>
      <c r="B6" s="4" t="s">
        <v>5</v>
      </c>
      <c r="C6" s="4" t="s">
        <v>5</v>
      </c>
      <c r="D6" s="4" t="s">
        <v>5</v>
      </c>
      <c r="E6" s="4" t="s">
        <v>5</v>
      </c>
      <c r="F6" s="242">
        <v>4.1000000000000002E-2</v>
      </c>
      <c r="G6" s="4" t="s">
        <v>5</v>
      </c>
      <c r="H6" s="4" t="s">
        <v>5</v>
      </c>
      <c r="I6" s="4" t="s">
        <v>5</v>
      </c>
    </row>
    <row r="7" spans="1:9" x14ac:dyDescent="0.25">
      <c r="A7" s="2" t="s">
        <v>1334</v>
      </c>
      <c r="B7" s="4" t="s">
        <v>5</v>
      </c>
      <c r="C7" s="4" t="s">
        <v>5</v>
      </c>
      <c r="D7" s="4" t="s">
        <v>5</v>
      </c>
      <c r="E7" s="5">
        <v>42401</v>
      </c>
      <c r="F7" s="4" t="s">
        <v>5</v>
      </c>
      <c r="G7" s="4" t="s">
        <v>5</v>
      </c>
      <c r="H7" s="4" t="s">
        <v>5</v>
      </c>
      <c r="I7" s="4" t="s">
        <v>5</v>
      </c>
    </row>
    <row r="8" spans="1:9" x14ac:dyDescent="0.25">
      <c r="A8" s="2" t="s">
        <v>1335</v>
      </c>
      <c r="B8" s="4" t="s">
        <v>1336</v>
      </c>
      <c r="C8" s="4" t="s">
        <v>5</v>
      </c>
      <c r="D8" s="4" t="s">
        <v>5</v>
      </c>
      <c r="E8" s="4" t="s">
        <v>5</v>
      </c>
      <c r="F8" s="4" t="s">
        <v>5</v>
      </c>
      <c r="G8" s="4" t="s">
        <v>5</v>
      </c>
      <c r="H8" s="4" t="s">
        <v>5</v>
      </c>
      <c r="I8" s="4" t="s">
        <v>5</v>
      </c>
    </row>
    <row r="9" spans="1:9" x14ac:dyDescent="0.25">
      <c r="A9" s="2" t="s">
        <v>1337</v>
      </c>
      <c r="B9" s="4" t="s">
        <v>5</v>
      </c>
      <c r="C9" s="4" t="s">
        <v>1338</v>
      </c>
      <c r="D9" s="4" t="s">
        <v>5</v>
      </c>
      <c r="E9" s="4" t="s">
        <v>5</v>
      </c>
      <c r="F9" s="4" t="s">
        <v>5</v>
      </c>
      <c r="G9" s="4" t="s">
        <v>5</v>
      </c>
      <c r="H9" s="4" t="s">
        <v>5</v>
      </c>
      <c r="I9" s="4" t="s">
        <v>5</v>
      </c>
    </row>
    <row r="10" spans="1:9" ht="30" x14ac:dyDescent="0.25">
      <c r="A10" s="2" t="s">
        <v>1339</v>
      </c>
      <c r="B10" s="4" t="s">
        <v>5</v>
      </c>
      <c r="C10" s="4" t="s">
        <v>5</v>
      </c>
      <c r="D10" s="4" t="s">
        <v>5</v>
      </c>
      <c r="E10" s="6">
        <v>999500000</v>
      </c>
      <c r="F10" s="4" t="s">
        <v>5</v>
      </c>
      <c r="G10" s="4" t="s">
        <v>5</v>
      </c>
      <c r="H10" s="4" t="s">
        <v>5</v>
      </c>
      <c r="I10" s="4" t="s">
        <v>5</v>
      </c>
    </row>
    <row r="11" spans="1:9" x14ac:dyDescent="0.25">
      <c r="A11" s="2" t="s">
        <v>1340</v>
      </c>
      <c r="B11" s="4" t="s">
        <v>5</v>
      </c>
      <c r="C11" s="4" t="s">
        <v>5</v>
      </c>
      <c r="D11" s="4" t="s">
        <v>5</v>
      </c>
      <c r="E11" s="4" t="s">
        <v>5</v>
      </c>
      <c r="F11" s="4" t="s">
        <v>5</v>
      </c>
      <c r="G11" s="4" t="s">
        <v>5</v>
      </c>
      <c r="H11" s="4">
        <v>200</v>
      </c>
      <c r="I11" s="4" t="s">
        <v>5</v>
      </c>
    </row>
    <row r="12" spans="1:9" ht="30" x14ac:dyDescent="0.25">
      <c r="A12" s="2" t="s">
        <v>1341</v>
      </c>
      <c r="B12" s="4" t="s">
        <v>5</v>
      </c>
      <c r="C12" s="4" t="s">
        <v>5</v>
      </c>
      <c r="D12" s="8">
        <v>1500000000</v>
      </c>
      <c r="E12" s="4" t="s">
        <v>5</v>
      </c>
      <c r="F12" s="4" t="s">
        <v>5</v>
      </c>
      <c r="G12" s="4" t="s">
        <v>5</v>
      </c>
      <c r="H12" s="4" t="s">
        <v>5</v>
      </c>
      <c r="I12" s="8">
        <v>2000000000</v>
      </c>
    </row>
    <row r="13" spans="1:9" x14ac:dyDescent="0.25">
      <c r="A13" s="2" t="s">
        <v>1342</v>
      </c>
      <c r="B13" s="4" t="s">
        <v>5</v>
      </c>
      <c r="C13" s="4" t="s">
        <v>5</v>
      </c>
      <c r="D13" s="242">
        <v>0.6</v>
      </c>
      <c r="E13" s="4" t="s">
        <v>5</v>
      </c>
      <c r="F13" s="4" t="s">
        <v>5</v>
      </c>
      <c r="G13" s="4" t="s">
        <v>5</v>
      </c>
      <c r="H13" s="4" t="s">
        <v>5</v>
      </c>
      <c r="I13" s="4" t="s">
        <v>5</v>
      </c>
    </row>
    <row r="14" spans="1:9" x14ac:dyDescent="0.25">
      <c r="A14" s="2" t="s">
        <v>1343</v>
      </c>
      <c r="B14" s="4" t="s">
        <v>5</v>
      </c>
      <c r="C14" s="4" t="s">
        <v>5</v>
      </c>
      <c r="D14" s="4">
        <v>3.5</v>
      </c>
      <c r="E14" s="4" t="s">
        <v>5</v>
      </c>
      <c r="F14" s="4" t="s">
        <v>5</v>
      </c>
      <c r="G14" s="4" t="s">
        <v>5</v>
      </c>
      <c r="H14" s="4" t="s">
        <v>5</v>
      </c>
      <c r="I14" s="4" t="s">
        <v>5</v>
      </c>
    </row>
  </sheetData>
  <mergeCells count="6">
    <mergeCell ref="A1:A3"/>
    <mergeCell ref="B1:D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4</v>
      </c>
      <c r="B1" s="7" t="s">
        <v>2</v>
      </c>
      <c r="C1" s="7" t="s">
        <v>98</v>
      </c>
    </row>
    <row r="2" spans="1:3" ht="30" x14ac:dyDescent="0.25">
      <c r="A2" s="1" t="s">
        <v>74</v>
      </c>
      <c r="B2" s="7"/>
      <c r="C2" s="7"/>
    </row>
    <row r="3" spans="1:3" x14ac:dyDescent="0.25">
      <c r="A3" s="3" t="s">
        <v>1331</v>
      </c>
      <c r="B3" s="4" t="s">
        <v>5</v>
      </c>
      <c r="C3" s="4" t="s">
        <v>5</v>
      </c>
    </row>
    <row r="4" spans="1:3" x14ac:dyDescent="0.25">
      <c r="A4" s="2" t="s">
        <v>503</v>
      </c>
      <c r="B4" s="8">
        <v>1200</v>
      </c>
      <c r="C4" s="8">
        <v>1200</v>
      </c>
    </row>
    <row r="5" spans="1:3" x14ac:dyDescent="0.25">
      <c r="A5" s="2" t="s">
        <v>516</v>
      </c>
      <c r="B5" s="6">
        <v>-1035</v>
      </c>
      <c r="C5" s="6">
        <v>-1127</v>
      </c>
    </row>
    <row r="6" spans="1:3" x14ac:dyDescent="0.25">
      <c r="A6" s="2" t="s">
        <v>517</v>
      </c>
      <c r="B6" s="6">
        <v>1911165</v>
      </c>
      <c r="C6" s="6">
        <v>1668273</v>
      </c>
    </row>
    <row r="7" spans="1:3" x14ac:dyDescent="0.25">
      <c r="A7" s="2" t="s">
        <v>520</v>
      </c>
      <c r="B7" s="6">
        <v>1912365</v>
      </c>
      <c r="C7" s="6">
        <v>1669473</v>
      </c>
    </row>
    <row r="8" spans="1:3" ht="30" x14ac:dyDescent="0.25">
      <c r="A8" s="2" t="s">
        <v>1345</v>
      </c>
      <c r="B8" s="4" t="s">
        <v>5</v>
      </c>
      <c r="C8" s="4" t="s">
        <v>5</v>
      </c>
    </row>
    <row r="9" spans="1:3" x14ac:dyDescent="0.25">
      <c r="A9" s="3" t="s">
        <v>1331</v>
      </c>
      <c r="B9" s="4" t="s">
        <v>5</v>
      </c>
      <c r="C9" s="4" t="s">
        <v>5</v>
      </c>
    </row>
    <row r="10" spans="1:3" ht="45" x14ac:dyDescent="0.25">
      <c r="A10" s="2" t="s">
        <v>505</v>
      </c>
      <c r="B10" s="6">
        <v>243400</v>
      </c>
      <c r="C10" s="4" t="s">
        <v>5</v>
      </c>
    </row>
    <row r="11" spans="1:3" ht="30" x14ac:dyDescent="0.25">
      <c r="A11" s="2" t="s">
        <v>1333</v>
      </c>
      <c r="B11" s="242">
        <v>2.1399999999999999E-2</v>
      </c>
      <c r="C11" s="4" t="s">
        <v>5</v>
      </c>
    </row>
    <row r="12" spans="1:3" x14ac:dyDescent="0.25">
      <c r="A12" s="2" t="s">
        <v>1311</v>
      </c>
      <c r="B12" s="4" t="s">
        <v>5</v>
      </c>
      <c r="C12" s="4" t="s">
        <v>5</v>
      </c>
    </row>
    <row r="13" spans="1:3" x14ac:dyDescent="0.25">
      <c r="A13" s="3" t="s">
        <v>1331</v>
      </c>
      <c r="B13" s="4" t="s">
        <v>5</v>
      </c>
      <c r="C13" s="4" t="s">
        <v>5</v>
      </c>
    </row>
    <row r="14" spans="1:3" x14ac:dyDescent="0.25">
      <c r="A14" s="2" t="s">
        <v>1332</v>
      </c>
      <c r="B14" s="6">
        <v>600000</v>
      </c>
      <c r="C14" s="6">
        <v>600000</v>
      </c>
    </row>
    <row r="15" spans="1:3" ht="30" x14ac:dyDescent="0.25">
      <c r="A15" s="2" t="s">
        <v>1333</v>
      </c>
      <c r="B15" s="242">
        <v>7.4999999999999997E-2</v>
      </c>
      <c r="C15" s="4" t="s">
        <v>5</v>
      </c>
    </row>
    <row r="16" spans="1:3" x14ac:dyDescent="0.25">
      <c r="A16" s="2" t="s">
        <v>1346</v>
      </c>
      <c r="B16" s="4" t="s">
        <v>5</v>
      </c>
      <c r="C16" s="4" t="s">
        <v>5</v>
      </c>
    </row>
    <row r="17" spans="1:3" x14ac:dyDescent="0.25">
      <c r="A17" s="3" t="s">
        <v>1331</v>
      </c>
      <c r="B17" s="4" t="s">
        <v>5</v>
      </c>
      <c r="C17" s="4" t="s">
        <v>5</v>
      </c>
    </row>
    <row r="18" spans="1:3" x14ac:dyDescent="0.25">
      <c r="A18" s="2" t="s">
        <v>1332</v>
      </c>
      <c r="B18" s="6">
        <v>15000</v>
      </c>
      <c r="C18" s="6">
        <v>15000</v>
      </c>
    </row>
    <row r="19" spans="1:3" ht="30" x14ac:dyDescent="0.25">
      <c r="A19" s="2" t="s">
        <v>1333</v>
      </c>
      <c r="B19" s="242">
        <v>7.3499999999999996E-2</v>
      </c>
      <c r="C19" s="4" t="s">
        <v>5</v>
      </c>
    </row>
    <row r="20" spans="1:3" ht="30" x14ac:dyDescent="0.25">
      <c r="A20" s="2" t="s">
        <v>1347</v>
      </c>
      <c r="B20" s="4" t="s">
        <v>5</v>
      </c>
      <c r="C20" s="4" t="s">
        <v>5</v>
      </c>
    </row>
    <row r="21" spans="1:3" x14ac:dyDescent="0.25">
      <c r="A21" s="3" t="s">
        <v>1331</v>
      </c>
      <c r="B21" s="4" t="s">
        <v>5</v>
      </c>
      <c r="C21" s="4" t="s">
        <v>5</v>
      </c>
    </row>
    <row r="22" spans="1:3" x14ac:dyDescent="0.25">
      <c r="A22" s="2" t="s">
        <v>1332</v>
      </c>
      <c r="B22" s="6">
        <v>25000</v>
      </c>
      <c r="C22" s="6">
        <v>25000</v>
      </c>
    </row>
    <row r="23" spans="1:3" ht="30" x14ac:dyDescent="0.25">
      <c r="A23" s="2" t="s">
        <v>1333</v>
      </c>
      <c r="B23" s="242">
        <v>7.1300000000000002E-2</v>
      </c>
      <c r="C23" s="4" t="s">
        <v>5</v>
      </c>
    </row>
    <row r="24" spans="1:3" x14ac:dyDescent="0.25">
      <c r="A24" s="2" t="s">
        <v>1348</v>
      </c>
      <c r="B24" s="4" t="s">
        <v>5</v>
      </c>
      <c r="C24" s="4" t="s">
        <v>5</v>
      </c>
    </row>
    <row r="25" spans="1:3" x14ac:dyDescent="0.25">
      <c r="A25" s="3" t="s">
        <v>1331</v>
      </c>
      <c r="B25" s="4" t="s">
        <v>5</v>
      </c>
      <c r="C25" s="4" t="s">
        <v>5</v>
      </c>
    </row>
    <row r="26" spans="1:3" x14ac:dyDescent="0.25">
      <c r="A26" s="2" t="s">
        <v>503</v>
      </c>
      <c r="B26" s="6">
        <v>1200</v>
      </c>
      <c r="C26" s="6">
        <v>1200</v>
      </c>
    </row>
    <row r="27" spans="1:3" x14ac:dyDescent="0.25">
      <c r="A27" s="2" t="s">
        <v>1332</v>
      </c>
      <c r="B27" s="6">
        <v>28800</v>
      </c>
      <c r="C27" s="6">
        <v>29400</v>
      </c>
    </row>
    <row r="28" spans="1:3" ht="30" x14ac:dyDescent="0.25">
      <c r="A28" s="2" t="s">
        <v>1333</v>
      </c>
      <c r="B28" s="242">
        <v>7.1499999999999994E-2</v>
      </c>
      <c r="C28" s="4" t="s">
        <v>5</v>
      </c>
    </row>
    <row r="29" spans="1:3" ht="30" x14ac:dyDescent="0.25">
      <c r="A29" s="2" t="s">
        <v>1314</v>
      </c>
      <c r="B29" s="4" t="s">
        <v>5</v>
      </c>
      <c r="C29" s="4" t="s">
        <v>5</v>
      </c>
    </row>
    <row r="30" spans="1:3" x14ac:dyDescent="0.25">
      <c r="A30" s="3" t="s">
        <v>1331</v>
      </c>
      <c r="B30" s="4" t="s">
        <v>5</v>
      </c>
      <c r="C30" s="4" t="s">
        <v>5</v>
      </c>
    </row>
    <row r="31" spans="1:3" x14ac:dyDescent="0.25">
      <c r="A31" s="2" t="s">
        <v>1332</v>
      </c>
      <c r="B31" s="6">
        <v>1000000</v>
      </c>
      <c r="C31" s="6">
        <v>1000000</v>
      </c>
    </row>
    <row r="32" spans="1:3" ht="30" x14ac:dyDescent="0.25">
      <c r="A32" s="2" t="s">
        <v>1333</v>
      </c>
      <c r="B32" s="242">
        <v>4.1000000000000002E-2</v>
      </c>
      <c r="C32" s="4" t="s">
        <v>5</v>
      </c>
    </row>
    <row r="33" spans="1:3" x14ac:dyDescent="0.25">
      <c r="A33" s="2" t="s">
        <v>1246</v>
      </c>
      <c r="B33" s="4" t="s">
        <v>5</v>
      </c>
      <c r="C33" s="4" t="s">
        <v>5</v>
      </c>
    </row>
    <row r="34" spans="1:3" x14ac:dyDescent="0.25">
      <c r="A34" s="3" t="s">
        <v>1331</v>
      </c>
      <c r="B34" s="4" t="s">
        <v>5</v>
      </c>
      <c r="C34" s="4" t="s">
        <v>5</v>
      </c>
    </row>
    <row r="35" spans="1:3" x14ac:dyDescent="0.25">
      <c r="A35" s="2" t="s">
        <v>517</v>
      </c>
      <c r="B35" s="8">
        <v>1911165</v>
      </c>
      <c r="C35" s="8">
        <v>16682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36.5703125" bestFit="1" customWidth="1"/>
    <col min="6" max="7" width="12.28515625" bestFit="1" customWidth="1"/>
    <col min="8" max="9" width="12.5703125" bestFit="1" customWidth="1"/>
    <col min="10" max="10" width="12.42578125" bestFit="1" customWidth="1"/>
    <col min="11" max="11" width="11.42578125" bestFit="1" customWidth="1"/>
    <col min="12" max="12" width="12" bestFit="1" customWidth="1"/>
    <col min="13" max="13" width="12.5703125" bestFit="1" customWidth="1"/>
    <col min="14" max="14" width="35.42578125" bestFit="1" customWidth="1"/>
    <col min="15" max="15" width="32.42578125" bestFit="1" customWidth="1"/>
  </cols>
  <sheetData>
    <row r="1" spans="1:15" ht="15" customHeight="1" x14ac:dyDescent="0.25">
      <c r="A1" s="7" t="s">
        <v>1349</v>
      </c>
      <c r="B1" s="7" t="s">
        <v>1214</v>
      </c>
      <c r="C1" s="7"/>
      <c r="D1" s="1" t="s">
        <v>33</v>
      </c>
      <c r="E1" s="1" t="s">
        <v>1</v>
      </c>
      <c r="F1" s="7" t="s">
        <v>1350</v>
      </c>
      <c r="G1" s="7"/>
      <c r="H1" s="1"/>
      <c r="I1" s="1"/>
      <c r="J1" s="1"/>
      <c r="K1" s="1"/>
      <c r="L1" s="1"/>
      <c r="M1" s="1"/>
      <c r="N1" s="1"/>
      <c r="O1" s="1"/>
    </row>
    <row r="2" spans="1:15" x14ac:dyDescent="0.25">
      <c r="A2" s="7"/>
      <c r="B2" s="1" t="s">
        <v>1351</v>
      </c>
      <c r="C2" s="1" t="s">
        <v>1353</v>
      </c>
      <c r="D2" s="1" t="s">
        <v>1353</v>
      </c>
      <c r="E2" s="1" t="s">
        <v>2</v>
      </c>
      <c r="F2" s="1" t="s">
        <v>98</v>
      </c>
      <c r="G2" s="1" t="s">
        <v>1351</v>
      </c>
      <c r="H2" s="7" t="s">
        <v>1357</v>
      </c>
      <c r="I2" s="1" t="s">
        <v>1358</v>
      </c>
      <c r="J2" s="1" t="s">
        <v>1359</v>
      </c>
      <c r="K2" s="1" t="s">
        <v>1360</v>
      </c>
      <c r="L2" s="1" t="s">
        <v>1361</v>
      </c>
      <c r="M2" s="1" t="s">
        <v>1362</v>
      </c>
      <c r="N2" s="1" t="s">
        <v>1363</v>
      </c>
      <c r="O2" s="1" t="s">
        <v>1365</v>
      </c>
    </row>
    <row r="3" spans="1:15" x14ac:dyDescent="0.25">
      <c r="A3" s="7"/>
      <c r="B3" s="1" t="s">
        <v>1352</v>
      </c>
      <c r="C3" s="1" t="s">
        <v>1354</v>
      </c>
      <c r="D3" s="1" t="s">
        <v>1354</v>
      </c>
      <c r="E3" s="1" t="s">
        <v>1352</v>
      </c>
      <c r="F3" s="1" t="s">
        <v>1355</v>
      </c>
      <c r="G3" s="1" t="s">
        <v>1352</v>
      </c>
      <c r="H3" s="7"/>
      <c r="I3" s="1" t="s">
        <v>1352</v>
      </c>
      <c r="J3" s="1" t="s">
        <v>1352</v>
      </c>
      <c r="K3" s="1" t="s">
        <v>1352</v>
      </c>
      <c r="L3" s="1" t="s">
        <v>1352</v>
      </c>
      <c r="M3" s="1" t="s">
        <v>1355</v>
      </c>
      <c r="N3" s="1" t="s">
        <v>1364</v>
      </c>
      <c r="O3" s="1" t="s">
        <v>1366</v>
      </c>
    </row>
    <row r="4" spans="1:15" x14ac:dyDescent="0.25">
      <c r="A4" s="7"/>
      <c r="B4" s="1"/>
      <c r="C4" s="1" t="s">
        <v>1355</v>
      </c>
      <c r="D4" s="1" t="s">
        <v>1356</v>
      </c>
      <c r="E4" s="1"/>
      <c r="F4" s="1"/>
      <c r="G4" s="1"/>
      <c r="H4" s="7"/>
      <c r="I4" s="1"/>
      <c r="J4" s="1"/>
      <c r="K4" s="1"/>
      <c r="L4" s="1"/>
      <c r="M4" s="1"/>
      <c r="N4" s="1" t="s">
        <v>1352</v>
      </c>
      <c r="O4" s="1" t="s">
        <v>1352</v>
      </c>
    </row>
    <row r="5" spans="1:15" x14ac:dyDescent="0.25">
      <c r="A5" s="7"/>
      <c r="B5" s="1"/>
      <c r="C5" s="1" t="s">
        <v>1356</v>
      </c>
      <c r="D5" s="1"/>
      <c r="E5" s="1"/>
      <c r="F5" s="1"/>
      <c r="G5" s="1"/>
      <c r="H5" s="7"/>
      <c r="I5" s="1"/>
      <c r="J5" s="1"/>
      <c r="K5" s="1"/>
      <c r="L5" s="1"/>
      <c r="M5" s="1"/>
      <c r="N5" s="1"/>
      <c r="O5" s="1"/>
    </row>
    <row r="6" spans="1:15" ht="45" x14ac:dyDescent="0.25">
      <c r="A6" s="2" t="s">
        <v>1367</v>
      </c>
      <c r="B6" s="4" t="s">
        <v>5</v>
      </c>
      <c r="C6" s="6">
        <v>2500000</v>
      </c>
      <c r="D6" s="6">
        <v>2500000</v>
      </c>
      <c r="E6" s="4" t="s">
        <v>5</v>
      </c>
      <c r="F6" s="4" t="s">
        <v>5</v>
      </c>
      <c r="G6" s="4" t="s">
        <v>5</v>
      </c>
      <c r="H6" s="4" t="s">
        <v>5</v>
      </c>
      <c r="I6" s="4" t="s">
        <v>5</v>
      </c>
      <c r="J6" s="4" t="s">
        <v>5</v>
      </c>
      <c r="K6" s="4" t="s">
        <v>5</v>
      </c>
      <c r="L6" s="4" t="s">
        <v>5</v>
      </c>
      <c r="M6" s="4" t="s">
        <v>5</v>
      </c>
      <c r="N6" s="4" t="s">
        <v>5</v>
      </c>
      <c r="O6" s="4" t="s">
        <v>5</v>
      </c>
    </row>
    <row r="7" spans="1:15" ht="30" x14ac:dyDescent="0.25">
      <c r="A7" s="2" t="s">
        <v>1368</v>
      </c>
      <c r="B7" s="4" t="s">
        <v>5</v>
      </c>
      <c r="C7" s="6">
        <v>47000000</v>
      </c>
      <c r="D7" s="6">
        <v>47000000</v>
      </c>
      <c r="E7" s="4" t="s">
        <v>5</v>
      </c>
      <c r="F7" s="4" t="s">
        <v>5</v>
      </c>
      <c r="G7" s="4" t="s">
        <v>5</v>
      </c>
      <c r="H7" s="4" t="s">
        <v>5</v>
      </c>
      <c r="I7" s="4" t="s">
        <v>5</v>
      </c>
      <c r="J7" s="4" t="s">
        <v>5</v>
      </c>
      <c r="K7" s="4" t="s">
        <v>5</v>
      </c>
      <c r="L7" s="4" t="s">
        <v>5</v>
      </c>
      <c r="M7" s="4" t="s">
        <v>5</v>
      </c>
      <c r="N7" s="4" t="s">
        <v>5</v>
      </c>
      <c r="O7" s="4" t="s">
        <v>5</v>
      </c>
    </row>
    <row r="8" spans="1:15" ht="30" x14ac:dyDescent="0.25">
      <c r="A8" s="2" t="s">
        <v>1369</v>
      </c>
      <c r="B8" s="4" t="s">
        <v>5</v>
      </c>
      <c r="C8" s="4" t="s">
        <v>5</v>
      </c>
      <c r="D8" s="4" t="s">
        <v>5</v>
      </c>
      <c r="E8" s="6">
        <v>35400000</v>
      </c>
      <c r="F8" s="4" t="s">
        <v>5</v>
      </c>
      <c r="G8" s="4" t="s">
        <v>5</v>
      </c>
      <c r="H8" s="4" t="s">
        <v>5</v>
      </c>
      <c r="I8" s="4" t="s">
        <v>5</v>
      </c>
      <c r="J8" s="4" t="s">
        <v>5</v>
      </c>
      <c r="K8" s="4" t="s">
        <v>5</v>
      </c>
      <c r="L8" s="4" t="s">
        <v>5</v>
      </c>
      <c r="M8" s="4" t="s">
        <v>5</v>
      </c>
      <c r="N8" s="4" t="s">
        <v>5</v>
      </c>
      <c r="O8" s="4" t="s">
        <v>5</v>
      </c>
    </row>
    <row r="9" spans="1:15" ht="30" x14ac:dyDescent="0.25">
      <c r="A9" s="2" t="s">
        <v>1370</v>
      </c>
      <c r="B9" s="4" t="s">
        <v>5</v>
      </c>
      <c r="C9" s="4" t="s">
        <v>5</v>
      </c>
      <c r="D9" s="4" t="s">
        <v>1371</v>
      </c>
      <c r="E9" s="4" t="s">
        <v>5</v>
      </c>
      <c r="F9" s="4" t="s">
        <v>5</v>
      </c>
      <c r="G9" s="4" t="s">
        <v>5</v>
      </c>
      <c r="H9" s="4" t="s">
        <v>5</v>
      </c>
      <c r="I9" s="4" t="s">
        <v>5</v>
      </c>
      <c r="J9" s="4" t="s">
        <v>5</v>
      </c>
      <c r="K9" s="4" t="s">
        <v>5</v>
      </c>
      <c r="L9" s="4" t="s">
        <v>5</v>
      </c>
      <c r="M9" s="4" t="s">
        <v>5</v>
      </c>
      <c r="N9" s="4" t="s">
        <v>5</v>
      </c>
      <c r="O9" s="4" t="s">
        <v>5</v>
      </c>
    </row>
    <row r="10" spans="1:15" ht="30" x14ac:dyDescent="0.25">
      <c r="A10" s="2" t="s">
        <v>1372</v>
      </c>
      <c r="B10" s="4" t="s">
        <v>5</v>
      </c>
      <c r="C10" s="4" t="s">
        <v>5</v>
      </c>
      <c r="D10" s="4" t="s">
        <v>5</v>
      </c>
      <c r="E10" s="4" t="s">
        <v>5</v>
      </c>
      <c r="F10" s="4">
        <v>2</v>
      </c>
      <c r="G10" s="4" t="s">
        <v>5</v>
      </c>
      <c r="H10" s="4" t="s">
        <v>5</v>
      </c>
      <c r="I10" s="4" t="s">
        <v>5</v>
      </c>
      <c r="J10" s="4" t="s">
        <v>5</v>
      </c>
      <c r="K10" s="4" t="s">
        <v>5</v>
      </c>
      <c r="L10" s="4" t="s">
        <v>5</v>
      </c>
      <c r="M10" s="4" t="s">
        <v>5</v>
      </c>
      <c r="N10" s="4" t="s">
        <v>5</v>
      </c>
      <c r="O10" s="4" t="s">
        <v>5</v>
      </c>
    </row>
    <row r="11" spans="1:15" ht="30" x14ac:dyDescent="0.25">
      <c r="A11" s="2" t="s">
        <v>1373</v>
      </c>
      <c r="B11" s="4" t="s">
        <v>5</v>
      </c>
      <c r="C11" s="4" t="s">
        <v>5</v>
      </c>
      <c r="D11" s="4" t="s">
        <v>5</v>
      </c>
      <c r="E11" s="4" t="s">
        <v>5</v>
      </c>
      <c r="F11" s="4" t="s">
        <v>1374</v>
      </c>
      <c r="G11" s="4" t="s">
        <v>5</v>
      </c>
      <c r="H11" s="4" t="s">
        <v>5</v>
      </c>
      <c r="I11" s="4" t="s">
        <v>5</v>
      </c>
      <c r="J11" s="4" t="s">
        <v>5</v>
      </c>
      <c r="K11" s="4" t="s">
        <v>5</v>
      </c>
      <c r="L11" s="4" t="s">
        <v>5</v>
      </c>
      <c r="M11" s="4" t="s">
        <v>5</v>
      </c>
      <c r="N11" s="4" t="s">
        <v>5</v>
      </c>
      <c r="O11" s="4" t="s">
        <v>5</v>
      </c>
    </row>
    <row r="12" spans="1:15" x14ac:dyDescent="0.25">
      <c r="A12" s="2" t="s">
        <v>1375</v>
      </c>
      <c r="B12" s="4" t="s">
        <v>5</v>
      </c>
      <c r="C12" s="6">
        <v>44500000</v>
      </c>
      <c r="D12" s="6">
        <v>44500000</v>
      </c>
      <c r="E12" s="4" t="s">
        <v>5</v>
      </c>
      <c r="F12" s="4" t="s">
        <v>5</v>
      </c>
      <c r="G12" s="4" t="s">
        <v>5</v>
      </c>
      <c r="H12" s="4" t="s">
        <v>5</v>
      </c>
      <c r="I12" s="4" t="s">
        <v>5</v>
      </c>
      <c r="J12" s="4" t="s">
        <v>5</v>
      </c>
      <c r="K12" s="4" t="s">
        <v>5</v>
      </c>
      <c r="L12" s="4" t="s">
        <v>5</v>
      </c>
      <c r="M12" s="4" t="s">
        <v>5</v>
      </c>
      <c r="N12" s="4" t="s">
        <v>5</v>
      </c>
      <c r="O12" s="4" t="s">
        <v>5</v>
      </c>
    </row>
    <row r="13" spans="1:15" ht="30" x14ac:dyDescent="0.25">
      <c r="A13" s="2" t="s">
        <v>1376</v>
      </c>
      <c r="B13" s="4" t="s">
        <v>5</v>
      </c>
      <c r="C13" s="4" t="s">
        <v>5</v>
      </c>
      <c r="D13" s="4" t="s">
        <v>5</v>
      </c>
      <c r="E13" s="4" t="s">
        <v>5</v>
      </c>
      <c r="F13" s="4" t="s">
        <v>5</v>
      </c>
      <c r="G13" s="4" t="s">
        <v>5</v>
      </c>
      <c r="H13" s="4" t="s">
        <v>1377</v>
      </c>
      <c r="I13" s="4" t="s">
        <v>5</v>
      </c>
      <c r="J13" s="4" t="s">
        <v>5</v>
      </c>
      <c r="K13" s="4" t="s">
        <v>5</v>
      </c>
      <c r="L13" s="4" t="s">
        <v>5</v>
      </c>
      <c r="M13" s="4" t="s">
        <v>5</v>
      </c>
      <c r="N13" s="4" t="s">
        <v>5</v>
      </c>
      <c r="O13" s="4" t="s">
        <v>5</v>
      </c>
    </row>
    <row r="14" spans="1:15" ht="30" x14ac:dyDescent="0.25">
      <c r="A14" s="2" t="s">
        <v>1378</v>
      </c>
      <c r="B14" s="4" t="s">
        <v>5</v>
      </c>
      <c r="C14" s="4" t="s">
        <v>5</v>
      </c>
      <c r="D14" s="4" t="s">
        <v>5</v>
      </c>
      <c r="E14" s="6">
        <v>3400000000</v>
      </c>
      <c r="F14" s="4" t="s">
        <v>5</v>
      </c>
      <c r="G14" s="4" t="s">
        <v>5</v>
      </c>
      <c r="H14" s="4" t="s">
        <v>5</v>
      </c>
      <c r="I14" s="4" t="s">
        <v>5</v>
      </c>
      <c r="J14" s="4" t="s">
        <v>5</v>
      </c>
      <c r="K14" s="4" t="s">
        <v>5</v>
      </c>
      <c r="L14" s="4" t="s">
        <v>5</v>
      </c>
      <c r="M14" s="4" t="s">
        <v>5</v>
      </c>
      <c r="N14" s="4" t="s">
        <v>5</v>
      </c>
      <c r="O14" s="4" t="s">
        <v>5</v>
      </c>
    </row>
    <row r="15" spans="1:15" ht="45" x14ac:dyDescent="0.25">
      <c r="A15" s="2" t="s">
        <v>1379</v>
      </c>
      <c r="B15" s="4" t="s">
        <v>5</v>
      </c>
      <c r="C15" s="4" t="s">
        <v>5</v>
      </c>
      <c r="D15" s="4" t="s">
        <v>5</v>
      </c>
      <c r="E15" s="6">
        <v>100000000</v>
      </c>
      <c r="F15" s="4" t="s">
        <v>5</v>
      </c>
      <c r="G15" s="4" t="s">
        <v>5</v>
      </c>
      <c r="H15" s="4" t="s">
        <v>5</v>
      </c>
      <c r="I15" s="4" t="s">
        <v>5</v>
      </c>
      <c r="J15" s="4" t="s">
        <v>5</v>
      </c>
      <c r="K15" s="4" t="s">
        <v>5</v>
      </c>
      <c r="L15" s="4" t="s">
        <v>5</v>
      </c>
      <c r="M15" s="4" t="s">
        <v>5</v>
      </c>
      <c r="N15" s="4" t="s">
        <v>5</v>
      </c>
      <c r="O15" s="4" t="s">
        <v>5</v>
      </c>
    </row>
    <row r="16" spans="1:15" ht="345" x14ac:dyDescent="0.25">
      <c r="A16" s="2" t="s">
        <v>1380</v>
      </c>
      <c r="B16" s="4" t="s">
        <v>5</v>
      </c>
      <c r="C16" s="4" t="s">
        <v>5</v>
      </c>
      <c r="D16" s="4" t="s">
        <v>5</v>
      </c>
      <c r="E16" s="4" t="s">
        <v>1381</v>
      </c>
      <c r="F16" s="4" t="s">
        <v>5</v>
      </c>
      <c r="G16" s="4" t="s">
        <v>5</v>
      </c>
      <c r="H16" s="4" t="s">
        <v>5</v>
      </c>
      <c r="I16" s="4" t="s">
        <v>5</v>
      </c>
      <c r="J16" s="4" t="s">
        <v>5</v>
      </c>
      <c r="K16" s="4" t="s">
        <v>5</v>
      </c>
      <c r="L16" s="4" t="s">
        <v>5</v>
      </c>
      <c r="M16" s="4" t="s">
        <v>5</v>
      </c>
      <c r="N16" s="4" t="s">
        <v>5</v>
      </c>
      <c r="O16" s="4" t="s">
        <v>5</v>
      </c>
    </row>
    <row r="17" spans="1:15" ht="30" x14ac:dyDescent="0.25">
      <c r="A17" s="2" t="s">
        <v>1382</v>
      </c>
      <c r="B17" s="4" t="s">
        <v>5</v>
      </c>
      <c r="C17" s="4" t="s">
        <v>5</v>
      </c>
      <c r="D17" s="4" t="s">
        <v>5</v>
      </c>
      <c r="E17" s="4" t="s">
        <v>5</v>
      </c>
      <c r="F17" s="4" t="s">
        <v>5</v>
      </c>
      <c r="G17" s="4" t="s">
        <v>5</v>
      </c>
      <c r="H17" s="4" t="s">
        <v>5</v>
      </c>
      <c r="I17" s="4" t="s">
        <v>5</v>
      </c>
      <c r="J17" s="4" t="s">
        <v>5</v>
      </c>
      <c r="K17" s="4" t="s">
        <v>5</v>
      </c>
      <c r="L17" s="4" t="s">
        <v>5</v>
      </c>
      <c r="M17" s="4" t="s">
        <v>5</v>
      </c>
      <c r="N17" s="6">
        <v>46000000</v>
      </c>
      <c r="O17" s="6">
        <v>55000000</v>
      </c>
    </row>
    <row r="18" spans="1:15" x14ac:dyDescent="0.25">
      <c r="A18" s="2" t="s">
        <v>1383</v>
      </c>
      <c r="B18" s="6">
        <v>11400000</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1384</v>
      </c>
      <c r="B19" s="4" t="s">
        <v>5</v>
      </c>
      <c r="C19" s="4" t="s">
        <v>5</v>
      </c>
      <c r="D19" s="4" t="s">
        <v>5</v>
      </c>
      <c r="E19" s="4" t="s">
        <v>5</v>
      </c>
      <c r="F19" s="4" t="s">
        <v>5</v>
      </c>
      <c r="G19" s="4" t="s">
        <v>5</v>
      </c>
      <c r="H19" s="4" t="s">
        <v>5</v>
      </c>
      <c r="I19" s="4" t="s">
        <v>5</v>
      </c>
      <c r="J19" s="6">
        <v>8900000</v>
      </c>
      <c r="K19" s="4" t="s">
        <v>5</v>
      </c>
      <c r="L19" s="6">
        <v>11400000</v>
      </c>
      <c r="M19" s="4" t="s">
        <v>5</v>
      </c>
      <c r="N19" s="4" t="s">
        <v>5</v>
      </c>
      <c r="O19" s="4" t="s">
        <v>5</v>
      </c>
    </row>
    <row r="20" spans="1:15" ht="30" x14ac:dyDescent="0.25">
      <c r="A20" s="2" t="s">
        <v>1385</v>
      </c>
      <c r="B20" s="4" t="s">
        <v>5</v>
      </c>
      <c r="C20" s="4" t="s">
        <v>5</v>
      </c>
      <c r="D20" s="4" t="s">
        <v>5</v>
      </c>
      <c r="E20" s="4" t="s">
        <v>5</v>
      </c>
      <c r="F20" s="4" t="s">
        <v>5</v>
      </c>
      <c r="G20" s="6">
        <v>381500000</v>
      </c>
      <c r="H20" s="4" t="s">
        <v>5</v>
      </c>
      <c r="I20" s="4" t="s">
        <v>5</v>
      </c>
      <c r="J20" s="4" t="s">
        <v>5</v>
      </c>
      <c r="K20" s="4" t="s">
        <v>5</v>
      </c>
      <c r="L20" s="4" t="s">
        <v>5</v>
      </c>
      <c r="M20" s="4" t="s">
        <v>5</v>
      </c>
      <c r="N20" s="4" t="s">
        <v>5</v>
      </c>
      <c r="O20" s="4" t="s">
        <v>5</v>
      </c>
    </row>
    <row r="21" spans="1:15" ht="30" x14ac:dyDescent="0.25">
      <c r="A21" s="2" t="s">
        <v>1386</v>
      </c>
      <c r="B21" s="4" t="s">
        <v>5</v>
      </c>
      <c r="C21" s="4" t="s">
        <v>5</v>
      </c>
      <c r="D21" s="4" t="s">
        <v>5</v>
      </c>
      <c r="E21" s="4" t="s">
        <v>5</v>
      </c>
      <c r="F21" s="4" t="s">
        <v>5</v>
      </c>
      <c r="G21" s="4" t="s">
        <v>5</v>
      </c>
      <c r="H21" s="4" t="s">
        <v>5</v>
      </c>
      <c r="I21" s="4" t="s">
        <v>5</v>
      </c>
      <c r="J21" s="4" t="s">
        <v>5</v>
      </c>
      <c r="K21" s="6">
        <v>23900000</v>
      </c>
      <c r="L21" s="4" t="s">
        <v>5</v>
      </c>
      <c r="M21" s="4" t="s">
        <v>5</v>
      </c>
      <c r="N21" s="4" t="s">
        <v>5</v>
      </c>
      <c r="O21" s="4" t="s">
        <v>5</v>
      </c>
    </row>
    <row r="22" spans="1:15" ht="30" x14ac:dyDescent="0.25">
      <c r="A22" s="2" t="s">
        <v>1387</v>
      </c>
      <c r="B22" s="4" t="s">
        <v>5</v>
      </c>
      <c r="C22" s="4" t="s">
        <v>5</v>
      </c>
      <c r="D22" s="4" t="s">
        <v>5</v>
      </c>
      <c r="E22" s="4" t="s">
        <v>5</v>
      </c>
      <c r="F22" s="4" t="s">
        <v>5</v>
      </c>
      <c r="G22" s="4" t="s">
        <v>5</v>
      </c>
      <c r="H22" s="4" t="s">
        <v>5</v>
      </c>
      <c r="I22" s="4" t="s">
        <v>5</v>
      </c>
      <c r="J22" s="4" t="s">
        <v>5</v>
      </c>
      <c r="K22" s="4" t="s">
        <v>5</v>
      </c>
      <c r="L22" s="4">
        <v>40</v>
      </c>
      <c r="M22" s="4" t="s">
        <v>5</v>
      </c>
      <c r="N22" s="4" t="s">
        <v>5</v>
      </c>
      <c r="O22" s="4" t="s">
        <v>5</v>
      </c>
    </row>
    <row r="23" spans="1:15" ht="30" x14ac:dyDescent="0.25">
      <c r="A23" s="2" t="s">
        <v>1388</v>
      </c>
      <c r="B23" s="4" t="s">
        <v>5</v>
      </c>
      <c r="C23" s="4" t="s">
        <v>5</v>
      </c>
      <c r="D23" s="4" t="s">
        <v>5</v>
      </c>
      <c r="E23" s="4" t="s">
        <v>5</v>
      </c>
      <c r="F23" s="4" t="s">
        <v>5</v>
      </c>
      <c r="G23" s="4" t="s">
        <v>5</v>
      </c>
      <c r="H23" s="4" t="s">
        <v>5</v>
      </c>
      <c r="I23" s="4" t="s">
        <v>5</v>
      </c>
      <c r="J23" s="4" t="s">
        <v>5</v>
      </c>
      <c r="K23" s="4" t="s">
        <v>5</v>
      </c>
      <c r="L23" s="4" t="s">
        <v>5</v>
      </c>
      <c r="M23" s="4">
        <v>143</v>
      </c>
      <c r="N23" s="4" t="s">
        <v>5</v>
      </c>
      <c r="O23" s="4" t="s">
        <v>5</v>
      </c>
    </row>
    <row r="24" spans="1:15" ht="30" x14ac:dyDescent="0.25">
      <c r="A24" s="2" t="s">
        <v>1389</v>
      </c>
      <c r="B24" s="4" t="s">
        <v>5</v>
      </c>
      <c r="C24" s="4">
        <v>27</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1390</v>
      </c>
      <c r="B25" s="4" t="s">
        <v>5</v>
      </c>
      <c r="C25" s="4" t="s">
        <v>5</v>
      </c>
      <c r="D25" s="4" t="s">
        <v>5</v>
      </c>
      <c r="E25" s="4" t="s">
        <v>5</v>
      </c>
      <c r="F25" s="4" t="s">
        <v>5</v>
      </c>
      <c r="G25" s="4" t="s">
        <v>5</v>
      </c>
      <c r="H25" s="4" t="s">
        <v>5</v>
      </c>
      <c r="I25" s="6">
        <v>14100000</v>
      </c>
      <c r="J25" s="4" t="s">
        <v>5</v>
      </c>
      <c r="K25" s="4" t="s">
        <v>5</v>
      </c>
      <c r="L25" s="4" t="s">
        <v>5</v>
      </c>
      <c r="M25" s="4" t="s">
        <v>5</v>
      </c>
      <c r="N25" s="4" t="s">
        <v>5</v>
      </c>
      <c r="O25" s="4" t="s">
        <v>5</v>
      </c>
    </row>
    <row r="26" spans="1:15" ht="30" x14ac:dyDescent="0.25">
      <c r="A26" s="2" t="s">
        <v>1391</v>
      </c>
      <c r="B26" s="4" t="s">
        <v>5</v>
      </c>
      <c r="C26" s="4" t="s">
        <v>5</v>
      </c>
      <c r="D26" s="4" t="s">
        <v>5</v>
      </c>
      <c r="E26" s="4" t="s">
        <v>5</v>
      </c>
      <c r="F26" s="4" t="s">
        <v>5</v>
      </c>
      <c r="G26" s="4" t="s">
        <v>5</v>
      </c>
      <c r="H26" s="4" t="s">
        <v>5</v>
      </c>
      <c r="I26" s="6">
        <v>1300000</v>
      </c>
      <c r="J26" s="4" t="s">
        <v>5</v>
      </c>
      <c r="K26" s="4" t="s">
        <v>5</v>
      </c>
      <c r="L26" s="4" t="s">
        <v>5</v>
      </c>
      <c r="M26" s="4" t="s">
        <v>5</v>
      </c>
      <c r="N26" s="4" t="s">
        <v>5</v>
      </c>
      <c r="O26" s="4" t="s">
        <v>5</v>
      </c>
    </row>
    <row r="27" spans="1:15" ht="30" x14ac:dyDescent="0.25">
      <c r="A27" s="2" t="s">
        <v>1392</v>
      </c>
      <c r="B27" s="4" t="s">
        <v>5</v>
      </c>
      <c r="C27" s="4" t="s">
        <v>5</v>
      </c>
      <c r="D27" s="4" t="s">
        <v>5</v>
      </c>
      <c r="E27" s="4" t="s">
        <v>5</v>
      </c>
      <c r="F27" s="4" t="s">
        <v>5</v>
      </c>
      <c r="G27" s="4" t="s">
        <v>5</v>
      </c>
      <c r="H27" s="4" t="s">
        <v>5</v>
      </c>
      <c r="I27" s="6">
        <v>1300000</v>
      </c>
      <c r="J27" s="4" t="s">
        <v>5</v>
      </c>
      <c r="K27" s="4" t="s">
        <v>5</v>
      </c>
      <c r="L27" s="4" t="s">
        <v>5</v>
      </c>
      <c r="M27" s="4" t="s">
        <v>5</v>
      </c>
      <c r="N27" s="4" t="s">
        <v>5</v>
      </c>
      <c r="O27" s="4" t="s">
        <v>5</v>
      </c>
    </row>
    <row r="28" spans="1:15" ht="45" x14ac:dyDescent="0.25">
      <c r="A28" s="2" t="s">
        <v>1393</v>
      </c>
      <c r="B28" s="4" t="s">
        <v>5</v>
      </c>
      <c r="C28" s="4" t="s">
        <v>5</v>
      </c>
      <c r="D28" s="4" t="s">
        <v>5</v>
      </c>
      <c r="E28" s="8">
        <v>45500000</v>
      </c>
      <c r="F28" s="4" t="s">
        <v>5</v>
      </c>
      <c r="G28" s="4" t="s">
        <v>5</v>
      </c>
      <c r="H28" s="4" t="s">
        <v>5</v>
      </c>
      <c r="I28" s="4" t="s">
        <v>5</v>
      </c>
      <c r="J28" s="4" t="s">
        <v>5</v>
      </c>
      <c r="K28" s="4" t="s">
        <v>5</v>
      </c>
      <c r="L28" s="4" t="s">
        <v>5</v>
      </c>
      <c r="M28" s="4" t="s">
        <v>5</v>
      </c>
      <c r="N28" s="4" t="s">
        <v>5</v>
      </c>
      <c r="O28" s="4" t="s">
        <v>5</v>
      </c>
    </row>
  </sheetData>
  <mergeCells count="4">
    <mergeCell ref="A1:A5"/>
    <mergeCell ref="B1:C1"/>
    <mergeCell ref="F1:G1"/>
    <mergeCell ref="H2:H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4</v>
      </c>
      <c r="B1" s="7" t="s">
        <v>33</v>
      </c>
      <c r="C1" s="7"/>
      <c r="D1" s="7" t="s">
        <v>1</v>
      </c>
      <c r="E1" s="7"/>
    </row>
    <row r="2" spans="1:5" ht="30" x14ac:dyDescent="0.25">
      <c r="A2" s="1" t="s">
        <v>74</v>
      </c>
      <c r="B2" s="1" t="s">
        <v>2</v>
      </c>
      <c r="C2" s="1" t="s">
        <v>34</v>
      </c>
      <c r="D2" s="1" t="s">
        <v>2</v>
      </c>
      <c r="E2" s="1" t="s">
        <v>34</v>
      </c>
    </row>
    <row r="3" spans="1:5" ht="30" x14ac:dyDescent="0.25">
      <c r="A3" s="3" t="s">
        <v>546</v>
      </c>
      <c r="B3" s="4" t="s">
        <v>5</v>
      </c>
      <c r="C3" s="4" t="s">
        <v>5</v>
      </c>
      <c r="D3" s="4" t="s">
        <v>5</v>
      </c>
      <c r="E3" s="4" t="s">
        <v>5</v>
      </c>
    </row>
    <row r="4" spans="1:5" x14ac:dyDescent="0.25">
      <c r="A4" s="2" t="s">
        <v>549</v>
      </c>
      <c r="B4" s="8">
        <v>44745</v>
      </c>
      <c r="C4" s="8">
        <v>45667</v>
      </c>
      <c r="D4" s="8">
        <v>94963</v>
      </c>
      <c r="E4" s="8">
        <v>75487</v>
      </c>
    </row>
    <row r="5" spans="1:5" x14ac:dyDescent="0.25">
      <c r="A5" s="2" t="s">
        <v>1395</v>
      </c>
      <c r="B5" s="6">
        <v>1330</v>
      </c>
      <c r="C5" s="4">
        <v>400</v>
      </c>
      <c r="D5" s="6">
        <v>18636</v>
      </c>
      <c r="E5" s="4">
        <v>468</v>
      </c>
    </row>
    <row r="6" spans="1:5" x14ac:dyDescent="0.25">
      <c r="A6" s="2" t="s">
        <v>559</v>
      </c>
      <c r="B6" s="8">
        <v>-11745</v>
      </c>
      <c r="C6" s="8">
        <v>-55729</v>
      </c>
      <c r="D6" s="8">
        <v>34437</v>
      </c>
      <c r="E6" s="8">
        <v>-3494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7" width="26.140625" bestFit="1" customWidth="1"/>
    <col min="8" max="11" width="36.5703125" bestFit="1" customWidth="1"/>
  </cols>
  <sheetData>
    <row r="1" spans="1:11" ht="15" customHeight="1" x14ac:dyDescent="0.25">
      <c r="A1" s="7" t="s">
        <v>1396</v>
      </c>
      <c r="B1" s="7" t="s">
        <v>2</v>
      </c>
      <c r="C1" s="7" t="s">
        <v>98</v>
      </c>
      <c r="D1" s="1" t="s">
        <v>2</v>
      </c>
      <c r="E1" s="1" t="s">
        <v>34</v>
      </c>
      <c r="F1" s="1" t="s">
        <v>2</v>
      </c>
      <c r="G1" s="1" t="s">
        <v>34</v>
      </c>
      <c r="H1" s="1" t="s">
        <v>2</v>
      </c>
      <c r="I1" s="1" t="s">
        <v>34</v>
      </c>
      <c r="J1" s="1" t="s">
        <v>2</v>
      </c>
      <c r="K1" s="1" t="s">
        <v>34</v>
      </c>
    </row>
    <row r="2" spans="1:11" ht="30" x14ac:dyDescent="0.25">
      <c r="A2" s="7"/>
      <c r="B2" s="7"/>
      <c r="C2" s="7"/>
      <c r="D2" s="1" t="s">
        <v>1397</v>
      </c>
      <c r="E2" s="1" t="s">
        <v>1397</v>
      </c>
      <c r="F2" s="1" t="s">
        <v>1397</v>
      </c>
      <c r="G2" s="1" t="s">
        <v>1397</v>
      </c>
      <c r="H2" s="1" t="s">
        <v>1398</v>
      </c>
      <c r="I2" s="1" t="s">
        <v>1398</v>
      </c>
      <c r="J2" s="1" t="s">
        <v>1398</v>
      </c>
      <c r="K2" s="1" t="s">
        <v>1398</v>
      </c>
    </row>
    <row r="3" spans="1:11" ht="30" x14ac:dyDescent="0.25">
      <c r="A3" s="3" t="s">
        <v>1399</v>
      </c>
      <c r="B3" s="4" t="s">
        <v>5</v>
      </c>
      <c r="C3" s="4" t="s">
        <v>5</v>
      </c>
      <c r="D3" s="4" t="s">
        <v>5</v>
      </c>
      <c r="E3" s="4" t="s">
        <v>5</v>
      </c>
      <c r="F3" s="4" t="s">
        <v>5</v>
      </c>
      <c r="G3" s="4" t="s">
        <v>5</v>
      </c>
      <c r="H3" s="4" t="s">
        <v>5</v>
      </c>
      <c r="I3" s="4" t="s">
        <v>5</v>
      </c>
      <c r="J3" s="4" t="s">
        <v>5</v>
      </c>
      <c r="K3" s="4" t="s">
        <v>5</v>
      </c>
    </row>
    <row r="4" spans="1:11" x14ac:dyDescent="0.25">
      <c r="A4" s="2" t="s">
        <v>567</v>
      </c>
      <c r="B4" s="4" t="s">
        <v>5</v>
      </c>
      <c r="C4" s="4" t="s">
        <v>5</v>
      </c>
      <c r="D4" s="8">
        <v>3447000</v>
      </c>
      <c r="E4" s="8">
        <v>2736000</v>
      </c>
      <c r="F4" s="8">
        <v>10342000</v>
      </c>
      <c r="G4" s="8">
        <v>8207000</v>
      </c>
      <c r="H4" s="8">
        <v>574000</v>
      </c>
      <c r="I4" s="8">
        <v>458000</v>
      </c>
      <c r="J4" s="8">
        <v>1722000</v>
      </c>
      <c r="K4" s="8">
        <v>1374000</v>
      </c>
    </row>
    <row r="5" spans="1:11" x14ac:dyDescent="0.25">
      <c r="A5" s="2" t="s">
        <v>572</v>
      </c>
      <c r="B5" s="4" t="s">
        <v>5</v>
      </c>
      <c r="C5" s="4" t="s">
        <v>5</v>
      </c>
      <c r="D5" s="6">
        <v>1026000</v>
      </c>
      <c r="E5" s="6">
        <v>1013000</v>
      </c>
      <c r="F5" s="6">
        <v>3078000</v>
      </c>
      <c r="G5" s="6">
        <v>3038000</v>
      </c>
      <c r="H5" s="6">
        <v>111000</v>
      </c>
      <c r="I5" s="6">
        <v>100000</v>
      </c>
      <c r="J5" s="6">
        <v>331000</v>
      </c>
      <c r="K5" s="6">
        <v>299000</v>
      </c>
    </row>
    <row r="6" spans="1:11" x14ac:dyDescent="0.25">
      <c r="A6" s="2" t="s">
        <v>577</v>
      </c>
      <c r="B6" s="4" t="s">
        <v>5</v>
      </c>
      <c r="C6" s="4" t="s">
        <v>5</v>
      </c>
      <c r="D6" s="6">
        <v>-1534000</v>
      </c>
      <c r="E6" s="6">
        <v>-1356000</v>
      </c>
      <c r="F6" s="6">
        <v>-4602000</v>
      </c>
      <c r="G6" s="6">
        <v>-4069000</v>
      </c>
      <c r="H6" s="4" t="s">
        <v>5</v>
      </c>
      <c r="I6" s="4" t="s">
        <v>5</v>
      </c>
      <c r="J6" s="4" t="s">
        <v>5</v>
      </c>
      <c r="K6" s="4" t="s">
        <v>5</v>
      </c>
    </row>
    <row r="7" spans="1:11" x14ac:dyDescent="0.25">
      <c r="A7" s="2" t="s">
        <v>602</v>
      </c>
      <c r="B7" s="4" t="s">
        <v>5</v>
      </c>
      <c r="C7" s="4" t="s">
        <v>5</v>
      </c>
      <c r="D7" s="4" t="s">
        <v>5</v>
      </c>
      <c r="E7" s="4" t="s">
        <v>5</v>
      </c>
      <c r="F7" s="4" t="s">
        <v>5</v>
      </c>
      <c r="G7" s="4" t="s">
        <v>5</v>
      </c>
      <c r="H7" s="4" t="s">
        <v>5</v>
      </c>
      <c r="I7" s="6">
        <v>16000</v>
      </c>
      <c r="J7" s="4" t="s">
        <v>5</v>
      </c>
      <c r="K7" s="6">
        <v>48000</v>
      </c>
    </row>
    <row r="8" spans="1:11" x14ac:dyDescent="0.25">
      <c r="A8" s="2" t="s">
        <v>578</v>
      </c>
      <c r="B8" s="4" t="s">
        <v>5</v>
      </c>
      <c r="C8" s="4" t="s">
        <v>5</v>
      </c>
      <c r="D8" s="6">
        <v>25000</v>
      </c>
      <c r="E8" s="6">
        <v>71000</v>
      </c>
      <c r="F8" s="6">
        <v>77000</v>
      </c>
      <c r="G8" s="6">
        <v>214000</v>
      </c>
      <c r="H8" s="6">
        <v>4000</v>
      </c>
      <c r="I8" s="6">
        <v>4000</v>
      </c>
      <c r="J8" s="6">
        <v>11000</v>
      </c>
      <c r="K8" s="6">
        <v>11000</v>
      </c>
    </row>
    <row r="9" spans="1:11" x14ac:dyDescent="0.25">
      <c r="A9" s="2" t="s">
        <v>583</v>
      </c>
      <c r="B9" s="4" t="s">
        <v>5</v>
      </c>
      <c r="C9" s="4" t="s">
        <v>5</v>
      </c>
      <c r="D9" s="6">
        <v>386000</v>
      </c>
      <c r="E9" s="6">
        <v>305000</v>
      </c>
      <c r="F9" s="6">
        <v>1156000</v>
      </c>
      <c r="G9" s="6">
        <v>915000</v>
      </c>
      <c r="H9" s="6">
        <v>30000</v>
      </c>
      <c r="I9" s="6">
        <v>23000</v>
      </c>
      <c r="J9" s="6">
        <v>90000</v>
      </c>
      <c r="K9" s="6">
        <v>69000</v>
      </c>
    </row>
    <row r="10" spans="1:11" x14ac:dyDescent="0.25">
      <c r="A10" s="2" t="s">
        <v>588</v>
      </c>
      <c r="B10" s="4" t="s">
        <v>5</v>
      </c>
      <c r="C10" s="4" t="s">
        <v>5</v>
      </c>
      <c r="D10" s="6">
        <v>3350000</v>
      </c>
      <c r="E10" s="6">
        <v>2769000</v>
      </c>
      <c r="F10" s="6">
        <v>10051000</v>
      </c>
      <c r="G10" s="6">
        <v>8305000</v>
      </c>
      <c r="H10" s="6">
        <v>719000</v>
      </c>
      <c r="I10" s="6">
        <v>601000</v>
      </c>
      <c r="J10" s="6">
        <v>2154000</v>
      </c>
      <c r="K10" s="6">
        <v>1801000</v>
      </c>
    </row>
    <row r="11" spans="1:11" ht="30" x14ac:dyDescent="0.25">
      <c r="A11" s="2" t="s">
        <v>1400</v>
      </c>
      <c r="B11" s="4" t="s">
        <v>5</v>
      </c>
      <c r="C11" s="4" t="s">
        <v>5</v>
      </c>
      <c r="D11" s="6">
        <v>3000000</v>
      </c>
      <c r="E11" s="4" t="s">
        <v>5</v>
      </c>
      <c r="F11" s="6">
        <v>3000000</v>
      </c>
      <c r="G11" s="4" t="s">
        <v>5</v>
      </c>
      <c r="H11" s="4" t="s">
        <v>5</v>
      </c>
      <c r="I11" s="4" t="s">
        <v>5</v>
      </c>
      <c r="J11" s="4" t="s">
        <v>5</v>
      </c>
      <c r="K11" s="4" t="s">
        <v>5</v>
      </c>
    </row>
    <row r="12" spans="1:11" x14ac:dyDescent="0.25">
      <c r="A12" s="2" t="s">
        <v>1401</v>
      </c>
      <c r="B12" s="4" t="s">
        <v>5</v>
      </c>
      <c r="C12" s="4" t="s">
        <v>5</v>
      </c>
      <c r="D12" s="4" t="s">
        <v>5</v>
      </c>
      <c r="E12" s="4" t="s">
        <v>5</v>
      </c>
      <c r="F12" s="8">
        <v>9000000</v>
      </c>
      <c r="G12" s="4" t="s">
        <v>5</v>
      </c>
      <c r="H12" s="4" t="s">
        <v>5</v>
      </c>
      <c r="I12" s="4" t="s">
        <v>5</v>
      </c>
      <c r="J12" s="8">
        <v>100000</v>
      </c>
      <c r="K12" s="4" t="s">
        <v>5</v>
      </c>
    </row>
    <row r="13" spans="1:11" ht="30" x14ac:dyDescent="0.25">
      <c r="A13" s="2" t="s">
        <v>1402</v>
      </c>
      <c r="B13" s="6">
        <v>14625</v>
      </c>
      <c r="C13" s="6">
        <v>64715</v>
      </c>
      <c r="D13" s="4" t="s">
        <v>5</v>
      </c>
      <c r="E13" s="4" t="s">
        <v>5</v>
      </c>
      <c r="F13" s="4" t="s">
        <v>5</v>
      </c>
      <c r="G13" s="4" t="s">
        <v>5</v>
      </c>
      <c r="H13" s="4" t="s">
        <v>5</v>
      </c>
      <c r="I13" s="4" t="s">
        <v>5</v>
      </c>
      <c r="J13" s="4" t="s">
        <v>5</v>
      </c>
      <c r="K13"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30" customHeight="1" x14ac:dyDescent="0.25">
      <c r="A1" s="7" t="s">
        <v>1403</v>
      </c>
      <c r="B1" s="7" t="s">
        <v>33</v>
      </c>
      <c r="C1" s="7"/>
      <c r="D1" s="7" t="s">
        <v>1</v>
      </c>
      <c r="E1" s="7"/>
    </row>
    <row r="2" spans="1:5" x14ac:dyDescent="0.25">
      <c r="A2" s="7"/>
      <c r="B2" s="1" t="s">
        <v>2</v>
      </c>
      <c r="C2" s="1" t="s">
        <v>34</v>
      </c>
      <c r="D2" s="1" t="s">
        <v>2</v>
      </c>
      <c r="E2" s="1" t="s">
        <v>34</v>
      </c>
    </row>
    <row r="3" spans="1:5" x14ac:dyDescent="0.25">
      <c r="A3" s="3" t="s">
        <v>619</v>
      </c>
      <c r="B3" s="4" t="s">
        <v>5</v>
      </c>
      <c r="C3" s="4" t="s">
        <v>5</v>
      </c>
      <c r="D3" s="4" t="s">
        <v>5</v>
      </c>
      <c r="E3" s="4" t="s">
        <v>5</v>
      </c>
    </row>
    <row r="4" spans="1:5" ht="30" x14ac:dyDescent="0.25">
      <c r="A4" s="2" t="s">
        <v>1404</v>
      </c>
      <c r="B4" s="8">
        <v>2921000</v>
      </c>
      <c r="C4" s="8">
        <v>2677000</v>
      </c>
      <c r="D4" s="8">
        <v>8883000</v>
      </c>
      <c r="E4" s="8">
        <v>8226000</v>
      </c>
    </row>
    <row r="5" spans="1:5" ht="30" x14ac:dyDescent="0.25">
      <c r="A5" s="2" t="s">
        <v>1405</v>
      </c>
      <c r="B5" s="6">
        <v>2809000</v>
      </c>
      <c r="C5" s="6">
        <v>2482000</v>
      </c>
      <c r="D5" s="6">
        <v>8543000</v>
      </c>
      <c r="E5" s="6">
        <v>7788000</v>
      </c>
    </row>
    <row r="6" spans="1:5" ht="45" x14ac:dyDescent="0.25">
      <c r="A6" s="2" t="s">
        <v>1406</v>
      </c>
      <c r="B6" s="8">
        <v>38200000</v>
      </c>
      <c r="C6" s="4" t="s">
        <v>5</v>
      </c>
      <c r="D6" s="8">
        <v>38200000</v>
      </c>
      <c r="E6" s="4" t="s">
        <v>5</v>
      </c>
    </row>
    <row r="7" spans="1:5" ht="30" x14ac:dyDescent="0.25">
      <c r="A7" s="2" t="s">
        <v>1407</v>
      </c>
      <c r="B7" s="4" t="s">
        <v>5</v>
      </c>
      <c r="C7" s="4" t="s">
        <v>5</v>
      </c>
      <c r="D7" s="4" t="s">
        <v>1408</v>
      </c>
      <c r="E7"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09</v>
      </c>
      <c r="B1" s="1" t="s">
        <v>1</v>
      </c>
    </row>
    <row r="2" spans="1:2" x14ac:dyDescent="0.25">
      <c r="A2" s="7"/>
      <c r="B2" s="1" t="s">
        <v>2</v>
      </c>
    </row>
    <row r="3" spans="1:2" x14ac:dyDescent="0.25">
      <c r="A3" s="3" t="s">
        <v>619</v>
      </c>
      <c r="B3" s="4" t="s">
        <v>5</v>
      </c>
    </row>
    <row r="4" spans="1:2" ht="30" x14ac:dyDescent="0.25">
      <c r="A4" s="2" t="s">
        <v>1410</v>
      </c>
      <c r="B4" s="6">
        <v>3649520</v>
      </c>
    </row>
    <row r="5" spans="1:2" ht="30" x14ac:dyDescent="0.25">
      <c r="A5" s="2" t="s">
        <v>1411</v>
      </c>
      <c r="B5" s="6">
        <v>26010</v>
      </c>
    </row>
    <row r="6" spans="1:2" ht="30" x14ac:dyDescent="0.25">
      <c r="A6" s="2" t="s">
        <v>1412</v>
      </c>
      <c r="B6" s="6">
        <v>-705991</v>
      </c>
    </row>
    <row r="7" spans="1:2" ht="30" x14ac:dyDescent="0.25">
      <c r="A7" s="2" t="s">
        <v>1413</v>
      </c>
      <c r="B7" s="6">
        <v>-55756</v>
      </c>
    </row>
    <row r="8" spans="1:2" ht="45" x14ac:dyDescent="0.25">
      <c r="A8" s="2" t="s">
        <v>1414</v>
      </c>
      <c r="B8" s="6">
        <v>2913783</v>
      </c>
    </row>
    <row r="9" spans="1:2" ht="30" x14ac:dyDescent="0.25">
      <c r="A9" s="2" t="s">
        <v>1415</v>
      </c>
      <c r="B9" s="6">
        <v>1699151</v>
      </c>
    </row>
    <row r="10" spans="1:2" ht="45" x14ac:dyDescent="0.25">
      <c r="A10" s="2" t="s">
        <v>1416</v>
      </c>
      <c r="B10" s="10">
        <v>29.84</v>
      </c>
    </row>
    <row r="11" spans="1:2" ht="30" x14ac:dyDescent="0.25">
      <c r="A11" s="2" t="s">
        <v>1417</v>
      </c>
      <c r="B11" s="10">
        <v>38.76</v>
      </c>
    </row>
    <row r="12" spans="1:2" ht="30" x14ac:dyDescent="0.25">
      <c r="A12" s="2" t="s">
        <v>1418</v>
      </c>
      <c r="B12" s="10">
        <v>9.6</v>
      </c>
    </row>
    <row r="13" spans="1:2" ht="30" x14ac:dyDescent="0.25">
      <c r="A13" s="2" t="s">
        <v>1419</v>
      </c>
      <c r="B13" s="10">
        <v>37.47</v>
      </c>
    </row>
    <row r="14" spans="1:2" ht="45" x14ac:dyDescent="0.25">
      <c r="A14" s="2" t="s">
        <v>1420</v>
      </c>
      <c r="B14" s="10">
        <v>34.68</v>
      </c>
    </row>
    <row r="15" spans="1:2" ht="45" x14ac:dyDescent="0.25">
      <c r="A15" s="2" t="s">
        <v>1421</v>
      </c>
      <c r="B15" s="10">
        <v>34.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140</v>
      </c>
      <c r="B1" s="7" t="s">
        <v>2</v>
      </c>
      <c r="C1" s="7" t="s">
        <v>98</v>
      </c>
    </row>
    <row r="2" spans="1:3" ht="30" x14ac:dyDescent="0.25">
      <c r="A2" s="1" t="s">
        <v>141</v>
      </c>
      <c r="B2" s="7"/>
      <c r="C2" s="7"/>
    </row>
    <row r="3" spans="1:3" ht="30" x14ac:dyDescent="0.25">
      <c r="A3" s="3" t="s">
        <v>142</v>
      </c>
      <c r="B3" s="4" t="s">
        <v>5</v>
      </c>
      <c r="C3" s="4" t="s">
        <v>5</v>
      </c>
    </row>
    <row r="4" spans="1:3" ht="45" x14ac:dyDescent="0.25">
      <c r="A4" s="2" t="s">
        <v>143</v>
      </c>
      <c r="B4" s="10">
        <v>1149.8</v>
      </c>
      <c r="C4" s="10">
        <v>1023.9</v>
      </c>
    </row>
    <row r="5" spans="1:3" x14ac:dyDescent="0.25">
      <c r="A5" s="2" t="s">
        <v>144</v>
      </c>
      <c r="B5" s="10">
        <v>0.01</v>
      </c>
      <c r="C5" s="4" t="s">
        <v>5</v>
      </c>
    </row>
    <row r="6" spans="1:3" x14ac:dyDescent="0.25">
      <c r="A6" s="2" t="s">
        <v>145</v>
      </c>
      <c r="B6" s="6">
        <v>1250000000</v>
      </c>
      <c r="C6" s="4" t="s">
        <v>5</v>
      </c>
    </row>
    <row r="7" spans="1:3" x14ac:dyDescent="0.25">
      <c r="A7" s="2" t="s">
        <v>146</v>
      </c>
      <c r="B7" s="6">
        <v>351529457</v>
      </c>
      <c r="C7" s="6">
        <v>351100391</v>
      </c>
    </row>
    <row r="8" spans="1:3" x14ac:dyDescent="0.25">
      <c r="A8" s="2" t="s">
        <v>147</v>
      </c>
      <c r="B8" s="6">
        <v>14442</v>
      </c>
      <c r="C8" s="6">
        <v>6471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22</v>
      </c>
      <c r="B1" s="1" t="s">
        <v>1</v>
      </c>
    </row>
    <row r="2" spans="1:2" x14ac:dyDescent="0.25">
      <c r="A2" s="7"/>
      <c r="B2" s="1" t="s">
        <v>2</v>
      </c>
    </row>
    <row r="3" spans="1:2" x14ac:dyDescent="0.25">
      <c r="A3" s="3" t="s">
        <v>619</v>
      </c>
      <c r="B3" s="4" t="s">
        <v>5</v>
      </c>
    </row>
    <row r="4" spans="1:2" ht="30" x14ac:dyDescent="0.25">
      <c r="A4" s="2" t="s">
        <v>1423</v>
      </c>
      <c r="B4" s="6">
        <v>1117515</v>
      </c>
    </row>
    <row r="5" spans="1:2" ht="30" x14ac:dyDescent="0.25">
      <c r="A5" s="2" t="s">
        <v>1424</v>
      </c>
      <c r="B5" s="6">
        <v>32346</v>
      </c>
    </row>
    <row r="6" spans="1:2" ht="30" x14ac:dyDescent="0.25">
      <c r="A6" s="2" t="s">
        <v>1425</v>
      </c>
      <c r="B6" s="6">
        <v>-30884</v>
      </c>
    </row>
    <row r="7" spans="1:2" ht="30" x14ac:dyDescent="0.25">
      <c r="A7" s="2" t="s">
        <v>1426</v>
      </c>
      <c r="B7" s="6">
        <v>-58560</v>
      </c>
    </row>
    <row r="8" spans="1:2" ht="30" x14ac:dyDescent="0.25">
      <c r="A8" s="2" t="s">
        <v>1427</v>
      </c>
      <c r="B8" s="6">
        <v>1060417</v>
      </c>
    </row>
    <row r="9" spans="1:2" ht="45" x14ac:dyDescent="0.25">
      <c r="A9" s="2" t="s">
        <v>1428</v>
      </c>
      <c r="B9" s="10">
        <v>35.64</v>
      </c>
    </row>
    <row r="10" spans="1:2" ht="30" x14ac:dyDescent="0.25">
      <c r="A10" s="2" t="s">
        <v>1429</v>
      </c>
      <c r="B10" s="10">
        <v>37.53</v>
      </c>
    </row>
    <row r="11" spans="1:2" ht="30" x14ac:dyDescent="0.25">
      <c r="A11" s="2" t="s">
        <v>1430</v>
      </c>
      <c r="B11" s="10">
        <v>36.19</v>
      </c>
    </row>
    <row r="12" spans="1:2" ht="30" x14ac:dyDescent="0.25">
      <c r="A12" s="2" t="s">
        <v>1431</v>
      </c>
      <c r="B12" s="10">
        <v>35.770000000000003</v>
      </c>
    </row>
    <row r="13" spans="1:2" ht="45" x14ac:dyDescent="0.25">
      <c r="A13" s="2" t="s">
        <v>1432</v>
      </c>
      <c r="B13" s="10">
        <v>35.6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3.42578125" customWidth="1"/>
    <col min="3" max="3" width="10.5703125" customWidth="1"/>
    <col min="4" max="4" width="29.7109375" customWidth="1"/>
    <col min="5" max="5" width="10.5703125" customWidth="1"/>
    <col min="6" max="6" width="33.42578125" customWidth="1"/>
    <col min="7" max="7" width="10.5703125" customWidth="1"/>
    <col min="8" max="8" width="33.42578125" customWidth="1"/>
    <col min="9" max="9" width="10.5703125" customWidth="1"/>
    <col min="10" max="10" width="33.42578125" customWidth="1"/>
  </cols>
  <sheetData>
    <row r="1" spans="1:10" ht="15" customHeight="1" x14ac:dyDescent="0.25">
      <c r="A1" s="7" t="s">
        <v>1433</v>
      </c>
      <c r="B1" s="7" t="s">
        <v>33</v>
      </c>
      <c r="C1" s="7"/>
      <c r="D1" s="7"/>
      <c r="E1" s="7"/>
      <c r="F1" s="7" t="s">
        <v>1</v>
      </c>
      <c r="G1" s="7"/>
      <c r="H1" s="7"/>
      <c r="I1" s="7"/>
      <c r="J1" s="1"/>
    </row>
    <row r="2" spans="1:10" ht="15" customHeight="1" x14ac:dyDescent="0.25">
      <c r="A2" s="7"/>
      <c r="B2" s="7" t="s">
        <v>2</v>
      </c>
      <c r="C2" s="7"/>
      <c r="D2" s="7" t="s">
        <v>34</v>
      </c>
      <c r="E2" s="7"/>
      <c r="F2" s="7" t="s">
        <v>2</v>
      </c>
      <c r="G2" s="7"/>
      <c r="H2" s="7" t="s">
        <v>34</v>
      </c>
      <c r="I2" s="7"/>
      <c r="J2" s="1" t="s">
        <v>98</v>
      </c>
    </row>
    <row r="3" spans="1:10" x14ac:dyDescent="0.25">
      <c r="A3" s="2" t="s">
        <v>682</v>
      </c>
      <c r="B3" s="8">
        <v>868366000</v>
      </c>
      <c r="C3" s="4"/>
      <c r="D3" s="8">
        <v>691727000</v>
      </c>
      <c r="E3" s="4"/>
      <c r="F3" s="8">
        <v>2464056000</v>
      </c>
      <c r="G3" s="4"/>
      <c r="H3" s="8">
        <v>1952638000</v>
      </c>
      <c r="I3" s="4"/>
      <c r="J3" s="4" t="s">
        <v>5</v>
      </c>
    </row>
    <row r="4" spans="1:10" x14ac:dyDescent="0.25">
      <c r="A4" s="2" t="s">
        <v>687</v>
      </c>
      <c r="B4" s="6">
        <v>601812000</v>
      </c>
      <c r="C4" s="4"/>
      <c r="D4" s="6">
        <v>409563000</v>
      </c>
      <c r="E4" s="4"/>
      <c r="F4" s="6">
        <v>1744126000</v>
      </c>
      <c r="G4" s="4"/>
      <c r="H4" s="6">
        <v>1086135000</v>
      </c>
      <c r="I4" s="4"/>
      <c r="J4" s="4" t="s">
        <v>5</v>
      </c>
    </row>
    <row r="5" spans="1:10" ht="17.25" x14ac:dyDescent="0.25">
      <c r="A5" s="2" t="s">
        <v>692</v>
      </c>
      <c r="B5" s="6">
        <v>309229000</v>
      </c>
      <c r="C5" s="4"/>
      <c r="D5" s="6">
        <v>-65959000</v>
      </c>
      <c r="E5" s="4"/>
      <c r="F5" s="6">
        <v>886506000</v>
      </c>
      <c r="G5" s="4"/>
      <c r="H5" s="6">
        <v>-527679000</v>
      </c>
      <c r="I5" s="9" t="s">
        <v>47</v>
      </c>
      <c r="J5" s="4" t="s">
        <v>5</v>
      </c>
    </row>
    <row r="6" spans="1:10" ht="17.25" x14ac:dyDescent="0.25">
      <c r="A6" s="2" t="s">
        <v>696</v>
      </c>
      <c r="B6" s="6">
        <v>-319000</v>
      </c>
      <c r="C6" s="4"/>
      <c r="D6" s="6">
        <v>238000</v>
      </c>
      <c r="E6" s="9" t="s">
        <v>47</v>
      </c>
      <c r="F6" s="6">
        <v>-498000</v>
      </c>
      <c r="G6" s="9" t="s">
        <v>51</v>
      </c>
      <c r="H6" s="6">
        <v>2615000</v>
      </c>
      <c r="I6" s="9" t="s">
        <v>51</v>
      </c>
      <c r="J6" s="4" t="s">
        <v>5</v>
      </c>
    </row>
    <row r="7" spans="1:10" ht="17.25" x14ac:dyDescent="0.25">
      <c r="A7" s="2" t="s">
        <v>1434</v>
      </c>
      <c r="B7" s="6">
        <v>12124000</v>
      </c>
      <c r="C7" s="9" t="s">
        <v>51</v>
      </c>
      <c r="D7" s="6">
        <v>-5879000</v>
      </c>
      <c r="E7" s="9" t="s">
        <v>51</v>
      </c>
      <c r="F7" s="6">
        <v>75779000</v>
      </c>
      <c r="G7" s="4"/>
      <c r="H7" s="6">
        <v>-10593000</v>
      </c>
      <c r="I7" s="4"/>
      <c r="J7" s="4" t="s">
        <v>5</v>
      </c>
    </row>
    <row r="8" spans="1:10" ht="30" x14ac:dyDescent="0.25">
      <c r="A8" s="2" t="s">
        <v>704</v>
      </c>
      <c r="B8" s="6">
        <v>204934000</v>
      </c>
      <c r="C8" s="4"/>
      <c r="D8" s="6">
        <v>203935000</v>
      </c>
      <c r="E8" s="4"/>
      <c r="F8" s="6">
        <v>571268000</v>
      </c>
      <c r="G8" s="4"/>
      <c r="H8" s="6">
        <v>605392000</v>
      </c>
      <c r="I8" s="4"/>
      <c r="J8" s="4" t="s">
        <v>5</v>
      </c>
    </row>
    <row r="9" spans="1:10" ht="30" x14ac:dyDescent="0.25">
      <c r="A9" s="2" t="s">
        <v>46</v>
      </c>
      <c r="B9" s="4" t="s">
        <v>5</v>
      </c>
      <c r="C9" s="4"/>
      <c r="D9" s="6">
        <v>289821000</v>
      </c>
      <c r="E9" s="4"/>
      <c r="F9" s="4" t="s">
        <v>5</v>
      </c>
      <c r="G9" s="4"/>
      <c r="H9" s="6">
        <v>1090473000</v>
      </c>
      <c r="I9" s="9" t="s">
        <v>51</v>
      </c>
      <c r="J9" s="4" t="s">
        <v>5</v>
      </c>
    </row>
    <row r="10" spans="1:10" ht="17.25" x14ac:dyDescent="0.25">
      <c r="A10" s="2" t="s">
        <v>865</v>
      </c>
      <c r="B10" s="6">
        <v>11018000</v>
      </c>
      <c r="C10" s="4"/>
      <c r="D10" s="6">
        <v>10606000</v>
      </c>
      <c r="E10" s="4"/>
      <c r="F10" s="6">
        <v>29317000</v>
      </c>
      <c r="G10" s="9" t="s">
        <v>51</v>
      </c>
      <c r="H10" s="6">
        <v>26305000</v>
      </c>
      <c r="I10" s="9" t="s">
        <v>51</v>
      </c>
      <c r="J10" s="4" t="s">
        <v>5</v>
      </c>
    </row>
    <row r="11" spans="1:10" ht="17.25" x14ac:dyDescent="0.25">
      <c r="A11" s="2" t="s">
        <v>1304</v>
      </c>
      <c r="B11" s="6">
        <v>124149000</v>
      </c>
      <c r="C11" s="9" t="s">
        <v>51</v>
      </c>
      <c r="D11" s="6">
        <v>-28153000</v>
      </c>
      <c r="E11" s="9" t="s">
        <v>51</v>
      </c>
      <c r="F11" s="6">
        <v>373457000</v>
      </c>
      <c r="G11" s="9" t="s">
        <v>51</v>
      </c>
      <c r="H11" s="6">
        <v>-210481000</v>
      </c>
      <c r="I11" s="9" t="s">
        <v>51</v>
      </c>
      <c r="J11" s="4" t="s">
        <v>5</v>
      </c>
    </row>
    <row r="12" spans="1:10" ht="17.25" x14ac:dyDescent="0.25">
      <c r="A12" s="2" t="s">
        <v>718</v>
      </c>
      <c r="B12" s="6">
        <v>7894388000</v>
      </c>
      <c r="C12" s="9" t="s">
        <v>51</v>
      </c>
      <c r="D12" s="6">
        <v>7356562000</v>
      </c>
      <c r="E12" s="9" t="s">
        <v>1435</v>
      </c>
      <c r="F12" s="6">
        <v>7894388000</v>
      </c>
      <c r="G12" s="9" t="s">
        <v>51</v>
      </c>
      <c r="H12" s="6">
        <v>7356562000</v>
      </c>
      <c r="I12" s="9" t="s">
        <v>1435</v>
      </c>
      <c r="J12" s="6">
        <v>6737527000</v>
      </c>
    </row>
    <row r="13" spans="1:10" ht="17.25" x14ac:dyDescent="0.25">
      <c r="A13" s="2" t="s">
        <v>157</v>
      </c>
      <c r="B13" s="6">
        <v>542109000</v>
      </c>
      <c r="C13" s="4"/>
      <c r="D13" s="6">
        <v>424886000</v>
      </c>
      <c r="E13" s="4"/>
      <c r="F13" s="6">
        <v>1755058000</v>
      </c>
      <c r="G13" s="9" t="s">
        <v>69</v>
      </c>
      <c r="H13" s="6">
        <v>1586631000</v>
      </c>
      <c r="I13" s="9" t="s">
        <v>69</v>
      </c>
      <c r="J13" s="4" t="s">
        <v>5</v>
      </c>
    </row>
    <row r="14" spans="1:10" x14ac:dyDescent="0.25">
      <c r="A14" s="2" t="s">
        <v>1436</v>
      </c>
      <c r="B14" s="6">
        <v>14600000</v>
      </c>
      <c r="C14" s="4"/>
      <c r="D14" s="6">
        <v>56200000</v>
      </c>
      <c r="E14" s="4"/>
      <c r="F14" s="6">
        <v>25800000</v>
      </c>
      <c r="G14" s="4"/>
      <c r="H14" s="6">
        <v>40700000</v>
      </c>
      <c r="I14" s="4"/>
      <c r="J14" s="4" t="s">
        <v>5</v>
      </c>
    </row>
    <row r="15" spans="1:10" ht="30" x14ac:dyDescent="0.25">
      <c r="A15" s="2" t="s">
        <v>1437</v>
      </c>
      <c r="B15" s="6">
        <v>515300000</v>
      </c>
      <c r="C15" s="4"/>
      <c r="D15" s="6">
        <v>332100000</v>
      </c>
      <c r="E15" s="4"/>
      <c r="F15" s="6">
        <v>1493800000</v>
      </c>
      <c r="G15" s="4"/>
      <c r="H15" s="6">
        <v>863700000</v>
      </c>
      <c r="I15" s="4"/>
      <c r="J15" s="4" t="s">
        <v>5</v>
      </c>
    </row>
    <row r="16" spans="1:10" ht="60" x14ac:dyDescent="0.25">
      <c r="A16" s="2" t="s">
        <v>1438</v>
      </c>
      <c r="B16" s="6">
        <v>11900000</v>
      </c>
      <c r="C16" s="4"/>
      <c r="D16" s="6">
        <v>2200000</v>
      </c>
      <c r="E16" s="4"/>
      <c r="F16" s="6">
        <v>19800000</v>
      </c>
      <c r="G16" s="4"/>
      <c r="H16" s="6">
        <v>6900000</v>
      </c>
      <c r="I16" s="4"/>
      <c r="J16" s="4" t="s">
        <v>5</v>
      </c>
    </row>
    <row r="17" spans="1:10" ht="30" x14ac:dyDescent="0.25">
      <c r="A17" s="2" t="s">
        <v>1439</v>
      </c>
      <c r="B17" s="6">
        <v>64800000</v>
      </c>
      <c r="C17" s="4"/>
      <c r="D17" s="6">
        <v>36400000</v>
      </c>
      <c r="E17" s="4"/>
      <c r="F17" s="6">
        <v>64800000</v>
      </c>
      <c r="G17" s="4"/>
      <c r="H17" s="6">
        <v>36400000</v>
      </c>
      <c r="I17" s="4"/>
      <c r="J17" s="4" t="s">
        <v>5</v>
      </c>
    </row>
    <row r="18" spans="1:10" x14ac:dyDescent="0.25">
      <c r="A18" s="2" t="s">
        <v>1440</v>
      </c>
      <c r="B18" s="4" t="s">
        <v>5</v>
      </c>
      <c r="C18" s="4"/>
      <c r="D18" s="4" t="s">
        <v>5</v>
      </c>
      <c r="E18" s="4"/>
      <c r="F18" s="4" t="s">
        <v>5</v>
      </c>
      <c r="G18" s="4"/>
      <c r="H18" s="4" t="s">
        <v>5</v>
      </c>
      <c r="I18" s="4"/>
      <c r="J18" s="4" t="s">
        <v>5</v>
      </c>
    </row>
    <row r="19" spans="1:10" x14ac:dyDescent="0.25">
      <c r="A19" s="2" t="s">
        <v>682</v>
      </c>
      <c r="B19" s="6">
        <v>621833000</v>
      </c>
      <c r="C19" s="4"/>
      <c r="D19" s="6">
        <v>499083000</v>
      </c>
      <c r="E19" s="4"/>
      <c r="F19" s="6">
        <v>1748821000</v>
      </c>
      <c r="G19" s="4"/>
      <c r="H19" s="6">
        <v>1400749000</v>
      </c>
      <c r="I19" s="4"/>
      <c r="J19" s="4" t="s">
        <v>5</v>
      </c>
    </row>
    <row r="20" spans="1:10" x14ac:dyDescent="0.25">
      <c r="A20" s="2" t="s">
        <v>687</v>
      </c>
      <c r="B20" s="6">
        <v>644000</v>
      </c>
      <c r="C20" s="4"/>
      <c r="D20" s="6">
        <v>-982000</v>
      </c>
      <c r="E20" s="4"/>
      <c r="F20" s="6">
        <v>3817000</v>
      </c>
      <c r="G20" s="4"/>
      <c r="H20" s="6">
        <v>-1716000</v>
      </c>
      <c r="I20" s="4"/>
      <c r="J20" s="4" t="s">
        <v>5</v>
      </c>
    </row>
    <row r="21" spans="1:10" ht="17.25" x14ac:dyDescent="0.25">
      <c r="A21" s="2" t="s">
        <v>692</v>
      </c>
      <c r="B21" s="6">
        <v>222692000</v>
      </c>
      <c r="C21" s="4"/>
      <c r="D21" s="6">
        <v>-141865000</v>
      </c>
      <c r="E21" s="4"/>
      <c r="F21" s="6">
        <v>650996000</v>
      </c>
      <c r="G21" s="4"/>
      <c r="H21" s="6">
        <v>-745533000</v>
      </c>
      <c r="I21" s="9" t="s">
        <v>47</v>
      </c>
      <c r="J21" s="4" t="s">
        <v>5</v>
      </c>
    </row>
    <row r="22" spans="1:10" ht="17.25" x14ac:dyDescent="0.25">
      <c r="A22" s="2" t="s">
        <v>696</v>
      </c>
      <c r="B22" s="6">
        <v>143000</v>
      </c>
      <c r="C22" s="4"/>
      <c r="D22" s="6">
        <v>213000</v>
      </c>
      <c r="E22" s="9" t="s">
        <v>47</v>
      </c>
      <c r="F22" s="6">
        <v>61000</v>
      </c>
      <c r="G22" s="9" t="s">
        <v>51</v>
      </c>
      <c r="H22" s="6">
        <v>-34000</v>
      </c>
      <c r="I22" s="9" t="s">
        <v>51</v>
      </c>
      <c r="J22" s="4" t="s">
        <v>5</v>
      </c>
    </row>
    <row r="23" spans="1:10" ht="17.25" x14ac:dyDescent="0.25">
      <c r="A23" s="2" t="s">
        <v>1434</v>
      </c>
      <c r="B23" s="6">
        <v>10885000</v>
      </c>
      <c r="C23" s="9" t="s">
        <v>51</v>
      </c>
      <c r="D23" s="6">
        <v>-5879000</v>
      </c>
      <c r="E23" s="9" t="s">
        <v>51</v>
      </c>
      <c r="F23" s="6">
        <v>74540000</v>
      </c>
      <c r="G23" s="4"/>
      <c r="H23" s="6">
        <v>-10593000</v>
      </c>
      <c r="I23" s="4"/>
      <c r="J23" s="4" t="s">
        <v>5</v>
      </c>
    </row>
    <row r="24" spans="1:10" ht="30" x14ac:dyDescent="0.25">
      <c r="A24" s="2" t="s">
        <v>704</v>
      </c>
      <c r="B24" s="6">
        <v>191860000</v>
      </c>
      <c r="C24" s="4"/>
      <c r="D24" s="6">
        <v>192994000</v>
      </c>
      <c r="E24" s="4"/>
      <c r="F24" s="6">
        <v>533577000</v>
      </c>
      <c r="G24" s="4"/>
      <c r="H24" s="6">
        <v>571934000</v>
      </c>
      <c r="I24" s="4"/>
      <c r="J24" s="4" t="s">
        <v>5</v>
      </c>
    </row>
    <row r="25" spans="1:10" ht="30" x14ac:dyDescent="0.25">
      <c r="A25" s="2" t="s">
        <v>46</v>
      </c>
      <c r="B25" s="4" t="s">
        <v>5</v>
      </c>
      <c r="C25" s="4"/>
      <c r="D25" s="6">
        <v>289821000</v>
      </c>
      <c r="E25" s="4"/>
      <c r="F25" s="4" t="s">
        <v>5</v>
      </c>
      <c r="G25" s="4"/>
      <c r="H25" s="6">
        <v>1090473000</v>
      </c>
      <c r="I25" s="9" t="s">
        <v>51</v>
      </c>
      <c r="J25" s="4" t="s">
        <v>5</v>
      </c>
    </row>
    <row r="26" spans="1:10" ht="17.25" x14ac:dyDescent="0.25">
      <c r="A26" s="2" t="s">
        <v>865</v>
      </c>
      <c r="B26" s="6">
        <v>8580000</v>
      </c>
      <c r="C26" s="4"/>
      <c r="D26" s="6">
        <v>6707000</v>
      </c>
      <c r="E26" s="4"/>
      <c r="F26" s="6">
        <v>21101000</v>
      </c>
      <c r="G26" s="9" t="s">
        <v>51</v>
      </c>
      <c r="H26" s="6">
        <v>14459000</v>
      </c>
      <c r="I26" s="9" t="s">
        <v>51</v>
      </c>
      <c r="J26" s="4" t="s">
        <v>5</v>
      </c>
    </row>
    <row r="27" spans="1:10" ht="17.25" x14ac:dyDescent="0.25">
      <c r="A27" s="2" t="s">
        <v>1304</v>
      </c>
      <c r="B27" s="6">
        <v>87779000</v>
      </c>
      <c r="C27" s="9" t="s">
        <v>51</v>
      </c>
      <c r="D27" s="6">
        <v>-55220000</v>
      </c>
      <c r="E27" s="9" t="s">
        <v>51</v>
      </c>
      <c r="F27" s="6">
        <v>282231000</v>
      </c>
      <c r="G27" s="9" t="s">
        <v>51</v>
      </c>
      <c r="H27" s="6">
        <v>-289875000</v>
      </c>
      <c r="I27" s="9" t="s">
        <v>51</v>
      </c>
      <c r="J27" s="4" t="s">
        <v>5</v>
      </c>
    </row>
    <row r="28" spans="1:10" ht="17.25" x14ac:dyDescent="0.25">
      <c r="A28" s="2" t="s">
        <v>718</v>
      </c>
      <c r="B28" s="6">
        <v>6264845000</v>
      </c>
      <c r="C28" s="9" t="s">
        <v>51</v>
      </c>
      <c r="D28" s="6">
        <v>5854055000</v>
      </c>
      <c r="E28" s="9" t="s">
        <v>1435</v>
      </c>
      <c r="F28" s="6">
        <v>6264845000</v>
      </c>
      <c r="G28" s="9" t="s">
        <v>51</v>
      </c>
      <c r="H28" s="6">
        <v>5854055000</v>
      </c>
      <c r="I28" s="9" t="s">
        <v>1435</v>
      </c>
      <c r="J28" s="4" t="s">
        <v>5</v>
      </c>
    </row>
    <row r="29" spans="1:10" ht="17.25" x14ac:dyDescent="0.25">
      <c r="A29" s="2" t="s">
        <v>157</v>
      </c>
      <c r="B29" s="6">
        <v>496331000</v>
      </c>
      <c r="C29" s="4"/>
      <c r="D29" s="6">
        <v>385585000</v>
      </c>
      <c r="E29" s="4"/>
      <c r="F29" s="6">
        <v>1602885000</v>
      </c>
      <c r="G29" s="9" t="s">
        <v>69</v>
      </c>
      <c r="H29" s="6">
        <v>1450569000</v>
      </c>
      <c r="I29" s="9" t="s">
        <v>69</v>
      </c>
      <c r="J29" s="4" t="s">
        <v>5</v>
      </c>
    </row>
    <row r="30" spans="1:10" x14ac:dyDescent="0.25">
      <c r="A30" s="2" t="s">
        <v>1441</v>
      </c>
      <c r="B30" s="4" t="s">
        <v>5</v>
      </c>
      <c r="C30" s="4"/>
      <c r="D30" s="4" t="s">
        <v>5</v>
      </c>
      <c r="E30" s="4"/>
      <c r="F30" s="4" t="s">
        <v>5</v>
      </c>
      <c r="G30" s="4"/>
      <c r="H30" s="4" t="s">
        <v>5</v>
      </c>
      <c r="I30" s="4"/>
      <c r="J30" s="4" t="s">
        <v>5</v>
      </c>
    </row>
    <row r="31" spans="1:10" x14ac:dyDescent="0.25">
      <c r="A31" s="2" t="s">
        <v>682</v>
      </c>
      <c r="B31" s="6">
        <v>246501000</v>
      </c>
      <c r="C31" s="4"/>
      <c r="D31" s="6">
        <v>192619000</v>
      </c>
      <c r="E31" s="4"/>
      <c r="F31" s="6">
        <v>715155000</v>
      </c>
      <c r="G31" s="4"/>
      <c r="H31" s="6">
        <v>551796000</v>
      </c>
      <c r="I31" s="4"/>
      <c r="J31" s="4" t="s">
        <v>5</v>
      </c>
    </row>
    <row r="32" spans="1:10" x14ac:dyDescent="0.25">
      <c r="A32" s="2" t="s">
        <v>687</v>
      </c>
      <c r="B32" s="6">
        <v>601104000</v>
      </c>
      <c r="C32" s="4"/>
      <c r="D32" s="6">
        <v>409720000</v>
      </c>
      <c r="E32" s="4"/>
      <c r="F32" s="6">
        <v>1740132000</v>
      </c>
      <c r="G32" s="4"/>
      <c r="H32" s="6">
        <v>1085392000</v>
      </c>
      <c r="I32" s="4"/>
      <c r="J32" s="4" t="s">
        <v>5</v>
      </c>
    </row>
    <row r="33" spans="1:10" ht="17.25" x14ac:dyDescent="0.25">
      <c r="A33" s="2" t="s">
        <v>692</v>
      </c>
      <c r="B33" s="6">
        <v>86658000</v>
      </c>
      <c r="C33" s="4"/>
      <c r="D33" s="6">
        <v>75488000</v>
      </c>
      <c r="E33" s="4"/>
      <c r="F33" s="6">
        <v>235854000</v>
      </c>
      <c r="G33" s="4"/>
      <c r="H33" s="6">
        <v>216598000</v>
      </c>
      <c r="I33" s="9" t="s">
        <v>47</v>
      </c>
      <c r="J33" s="4" t="s">
        <v>5</v>
      </c>
    </row>
    <row r="34" spans="1:10" ht="17.25" x14ac:dyDescent="0.25">
      <c r="A34" s="2" t="s">
        <v>696</v>
      </c>
      <c r="B34" s="6">
        <v>70000</v>
      </c>
      <c r="C34" s="4"/>
      <c r="D34" s="6">
        <v>27000</v>
      </c>
      <c r="E34" s="9" t="s">
        <v>47</v>
      </c>
      <c r="F34" s="6">
        <v>-27000</v>
      </c>
      <c r="G34" s="9" t="s">
        <v>51</v>
      </c>
      <c r="H34" s="6">
        <v>4000</v>
      </c>
      <c r="I34" s="9" t="s">
        <v>51</v>
      </c>
      <c r="J34" s="4" t="s">
        <v>5</v>
      </c>
    </row>
    <row r="35" spans="1:10" ht="17.25" x14ac:dyDescent="0.25">
      <c r="A35" s="2" t="s">
        <v>1434</v>
      </c>
      <c r="B35" s="6">
        <v>1232000</v>
      </c>
      <c r="C35" s="9" t="s">
        <v>51</v>
      </c>
      <c r="D35" s="4" t="s">
        <v>5</v>
      </c>
      <c r="E35" s="4"/>
      <c r="F35" s="6">
        <v>1232000</v>
      </c>
      <c r="G35" s="4"/>
      <c r="H35" s="4" t="s">
        <v>5</v>
      </c>
      <c r="I35" s="4"/>
      <c r="J35" s="4" t="s">
        <v>5</v>
      </c>
    </row>
    <row r="36" spans="1:10" ht="30" x14ac:dyDescent="0.25">
      <c r="A36" s="2" t="s">
        <v>704</v>
      </c>
      <c r="B36" s="6">
        <v>12970000</v>
      </c>
      <c r="C36" s="4"/>
      <c r="D36" s="6">
        <v>10620000</v>
      </c>
      <c r="E36" s="4"/>
      <c r="F36" s="6">
        <v>37377000</v>
      </c>
      <c r="G36" s="4"/>
      <c r="H36" s="6">
        <v>32499000</v>
      </c>
      <c r="I36" s="4"/>
      <c r="J36" s="4" t="s">
        <v>5</v>
      </c>
    </row>
    <row r="37" spans="1:10" ht="17.25" x14ac:dyDescent="0.25">
      <c r="A37" s="2" t="s">
        <v>865</v>
      </c>
      <c r="B37" s="6">
        <v>2294000</v>
      </c>
      <c r="C37" s="4"/>
      <c r="D37" s="6">
        <v>3659000</v>
      </c>
      <c r="E37" s="4"/>
      <c r="F37" s="6">
        <v>7682000</v>
      </c>
      <c r="G37" s="9" t="s">
        <v>51</v>
      </c>
      <c r="H37" s="6">
        <v>10904000</v>
      </c>
      <c r="I37" s="9" t="s">
        <v>51</v>
      </c>
      <c r="J37" s="4" t="s">
        <v>5</v>
      </c>
    </row>
    <row r="38" spans="1:10" ht="17.25" x14ac:dyDescent="0.25">
      <c r="A38" s="2" t="s">
        <v>1304</v>
      </c>
      <c r="B38" s="6">
        <v>36671000</v>
      </c>
      <c r="C38" s="9" t="s">
        <v>51</v>
      </c>
      <c r="D38" s="6">
        <v>27006000</v>
      </c>
      <c r="E38" s="9" t="s">
        <v>51</v>
      </c>
      <c r="F38" s="6">
        <v>91785000</v>
      </c>
      <c r="G38" s="9" t="s">
        <v>51</v>
      </c>
      <c r="H38" s="6">
        <v>78268000</v>
      </c>
      <c r="I38" s="9" t="s">
        <v>51</v>
      </c>
      <c r="J38" s="4" t="s">
        <v>5</v>
      </c>
    </row>
    <row r="39" spans="1:10" ht="17.25" x14ac:dyDescent="0.25">
      <c r="A39" s="2" t="s">
        <v>718</v>
      </c>
      <c r="B39" s="6">
        <v>1387765000</v>
      </c>
      <c r="C39" s="9" t="s">
        <v>51</v>
      </c>
      <c r="D39" s="6">
        <v>1158638000</v>
      </c>
      <c r="E39" s="9" t="s">
        <v>1435</v>
      </c>
      <c r="F39" s="6">
        <v>1387765000</v>
      </c>
      <c r="G39" s="9" t="s">
        <v>51</v>
      </c>
      <c r="H39" s="6">
        <v>1158638000</v>
      </c>
      <c r="I39" s="9" t="s">
        <v>1435</v>
      </c>
      <c r="J39" s="4" t="s">
        <v>5</v>
      </c>
    </row>
    <row r="40" spans="1:10" ht="17.25" x14ac:dyDescent="0.25">
      <c r="A40" s="2" t="s">
        <v>157</v>
      </c>
      <c r="B40" s="6">
        <v>40052000</v>
      </c>
      <c r="C40" s="4"/>
      <c r="D40" s="6">
        <v>31693000</v>
      </c>
      <c r="E40" s="4"/>
      <c r="F40" s="6">
        <v>135425000</v>
      </c>
      <c r="G40" s="9" t="s">
        <v>69</v>
      </c>
      <c r="H40" s="6">
        <v>105576000</v>
      </c>
      <c r="I40" s="9" t="s">
        <v>69</v>
      </c>
      <c r="J40" s="4" t="s">
        <v>5</v>
      </c>
    </row>
    <row r="41" spans="1:10" x14ac:dyDescent="0.25">
      <c r="A41" s="2" t="s">
        <v>1442</v>
      </c>
      <c r="B41" s="4" t="s">
        <v>5</v>
      </c>
      <c r="C41" s="4"/>
      <c r="D41" s="4" t="s">
        <v>5</v>
      </c>
      <c r="E41" s="4"/>
      <c r="F41" s="4" t="s">
        <v>5</v>
      </c>
      <c r="G41" s="4"/>
      <c r="H41" s="4" t="s">
        <v>5</v>
      </c>
      <c r="I41" s="4"/>
      <c r="J41" s="4" t="s">
        <v>5</v>
      </c>
    </row>
    <row r="42" spans="1:10" x14ac:dyDescent="0.25">
      <c r="A42" s="2" t="s">
        <v>682</v>
      </c>
      <c r="B42" s="6">
        <v>32000</v>
      </c>
      <c r="C42" s="4"/>
      <c r="D42" s="6">
        <v>25000</v>
      </c>
      <c r="E42" s="4"/>
      <c r="F42" s="6">
        <v>80000</v>
      </c>
      <c r="G42" s="4"/>
      <c r="H42" s="6">
        <v>93000</v>
      </c>
      <c r="I42" s="4"/>
      <c r="J42" s="4" t="s">
        <v>5</v>
      </c>
    </row>
    <row r="43" spans="1:10" x14ac:dyDescent="0.25">
      <c r="A43" s="2" t="s">
        <v>687</v>
      </c>
      <c r="B43" s="6">
        <v>64000</v>
      </c>
      <c r="C43" s="4"/>
      <c r="D43" s="6">
        <v>825000</v>
      </c>
      <c r="E43" s="4"/>
      <c r="F43" s="6">
        <v>177000</v>
      </c>
      <c r="G43" s="4"/>
      <c r="H43" s="6">
        <v>2459000</v>
      </c>
      <c r="I43" s="4"/>
      <c r="J43" s="4" t="s">
        <v>5</v>
      </c>
    </row>
    <row r="44" spans="1:10" ht="17.25" x14ac:dyDescent="0.25">
      <c r="A44" s="2" t="s">
        <v>692</v>
      </c>
      <c r="B44" s="6">
        <v>-121000</v>
      </c>
      <c r="C44" s="4"/>
      <c r="D44" s="6">
        <v>418000</v>
      </c>
      <c r="E44" s="4"/>
      <c r="F44" s="6">
        <v>-344000</v>
      </c>
      <c r="G44" s="4"/>
      <c r="H44" s="6">
        <v>1256000</v>
      </c>
      <c r="I44" s="9" t="s">
        <v>47</v>
      </c>
      <c r="J44" s="4" t="s">
        <v>5</v>
      </c>
    </row>
    <row r="45" spans="1:10" ht="17.25" x14ac:dyDescent="0.25">
      <c r="A45" s="2" t="s">
        <v>696</v>
      </c>
      <c r="B45" s="6">
        <v>-532000</v>
      </c>
      <c r="C45" s="4"/>
      <c r="D45" s="6">
        <v>-2000</v>
      </c>
      <c r="E45" s="9" t="s">
        <v>47</v>
      </c>
      <c r="F45" s="6">
        <v>-532000</v>
      </c>
      <c r="G45" s="9" t="s">
        <v>51</v>
      </c>
      <c r="H45" s="6">
        <v>2645000</v>
      </c>
      <c r="I45" s="9" t="s">
        <v>51</v>
      </c>
      <c r="J45" s="4" t="s">
        <v>5</v>
      </c>
    </row>
    <row r="46" spans="1:10" ht="17.25" x14ac:dyDescent="0.25">
      <c r="A46" s="2" t="s">
        <v>1434</v>
      </c>
      <c r="B46" s="6">
        <v>7000</v>
      </c>
      <c r="C46" s="9" t="s">
        <v>51</v>
      </c>
      <c r="D46" s="4" t="s">
        <v>5</v>
      </c>
      <c r="E46" s="4"/>
      <c r="F46" s="6">
        <v>7000</v>
      </c>
      <c r="G46" s="4"/>
      <c r="H46" s="4" t="s">
        <v>5</v>
      </c>
      <c r="I46" s="4"/>
      <c r="J46" s="4" t="s">
        <v>5</v>
      </c>
    </row>
    <row r="47" spans="1:10" ht="30" x14ac:dyDescent="0.25">
      <c r="A47" s="2" t="s">
        <v>704</v>
      </c>
      <c r="B47" s="6">
        <v>104000</v>
      </c>
      <c r="C47" s="4"/>
      <c r="D47" s="6">
        <v>321000</v>
      </c>
      <c r="E47" s="4"/>
      <c r="F47" s="6">
        <v>314000</v>
      </c>
      <c r="G47" s="4"/>
      <c r="H47" s="6">
        <v>959000</v>
      </c>
      <c r="I47" s="4"/>
      <c r="J47" s="4" t="s">
        <v>5</v>
      </c>
    </row>
    <row r="48" spans="1:10" ht="17.25" x14ac:dyDescent="0.25">
      <c r="A48" s="2" t="s">
        <v>865</v>
      </c>
      <c r="B48" s="6">
        <v>144000</v>
      </c>
      <c r="C48" s="4"/>
      <c r="D48" s="6">
        <v>240000</v>
      </c>
      <c r="E48" s="4"/>
      <c r="F48" s="6">
        <v>534000</v>
      </c>
      <c r="G48" s="9" t="s">
        <v>51</v>
      </c>
      <c r="H48" s="6">
        <v>942000</v>
      </c>
      <c r="I48" s="9" t="s">
        <v>1443</v>
      </c>
      <c r="J48" s="4" t="s">
        <v>5</v>
      </c>
    </row>
    <row r="49" spans="1:10" ht="17.25" x14ac:dyDescent="0.25">
      <c r="A49" s="2" t="s">
        <v>1304</v>
      </c>
      <c r="B49" s="6">
        <v>-301000</v>
      </c>
      <c r="C49" s="9" t="s">
        <v>51</v>
      </c>
      <c r="D49" s="6">
        <v>61000</v>
      </c>
      <c r="E49" s="9" t="s">
        <v>51</v>
      </c>
      <c r="F49" s="6">
        <v>-559000</v>
      </c>
      <c r="G49" s="9" t="s">
        <v>51</v>
      </c>
      <c r="H49" s="6">
        <v>1126000</v>
      </c>
      <c r="I49" s="9" t="s">
        <v>1443</v>
      </c>
      <c r="J49" s="4" t="s">
        <v>5</v>
      </c>
    </row>
    <row r="50" spans="1:10" ht="17.25" x14ac:dyDescent="0.25">
      <c r="A50" s="2" t="s">
        <v>718</v>
      </c>
      <c r="B50" s="6">
        <v>241778000</v>
      </c>
      <c r="C50" s="9" t="s">
        <v>1443</v>
      </c>
      <c r="D50" s="6">
        <v>343869000</v>
      </c>
      <c r="E50" s="9" t="s">
        <v>1435</v>
      </c>
      <c r="F50" s="6">
        <v>241778000</v>
      </c>
      <c r="G50" s="9" t="s">
        <v>1443</v>
      </c>
      <c r="H50" s="6">
        <v>343869000</v>
      </c>
      <c r="I50" s="9" t="s">
        <v>1435</v>
      </c>
      <c r="J50" s="4" t="s">
        <v>5</v>
      </c>
    </row>
    <row r="51" spans="1:10" ht="17.25" x14ac:dyDescent="0.25">
      <c r="A51" s="2" t="s">
        <v>157</v>
      </c>
      <c r="B51" s="6">
        <v>5726000</v>
      </c>
      <c r="C51" s="4"/>
      <c r="D51" s="6">
        <v>7608000</v>
      </c>
      <c r="E51" s="4"/>
      <c r="F51" s="6">
        <v>16748000</v>
      </c>
      <c r="G51" s="9" t="s">
        <v>69</v>
      </c>
      <c r="H51" s="6">
        <v>30486000</v>
      </c>
      <c r="I51" s="9" t="s">
        <v>69</v>
      </c>
      <c r="J51" s="4" t="s">
        <v>5</v>
      </c>
    </row>
    <row r="52" spans="1:10" x14ac:dyDescent="0.25">
      <c r="A52" s="2" t="s">
        <v>1246</v>
      </c>
      <c r="B52" s="4" t="s">
        <v>5</v>
      </c>
      <c r="C52" s="4"/>
      <c r="D52" s="4" t="s">
        <v>5</v>
      </c>
      <c r="E52" s="4"/>
      <c r="F52" s="4" t="s">
        <v>5</v>
      </c>
      <c r="G52" s="4"/>
      <c r="H52" s="4" t="s">
        <v>5</v>
      </c>
      <c r="I52" s="4"/>
      <c r="J52" s="4" t="s">
        <v>5</v>
      </c>
    </row>
    <row r="53" spans="1:10" x14ac:dyDescent="0.25">
      <c r="A53" s="2" t="s">
        <v>718</v>
      </c>
      <c r="B53" s="8">
        <v>5538128000</v>
      </c>
      <c r="C53" s="4"/>
      <c r="D53" s="4" t="s">
        <v>5</v>
      </c>
      <c r="E53" s="4"/>
      <c r="F53" s="8">
        <v>5538128000</v>
      </c>
      <c r="G53" s="4"/>
      <c r="H53" s="4" t="s">
        <v>5</v>
      </c>
      <c r="I53" s="4"/>
      <c r="J53" s="8">
        <v>4809628000</v>
      </c>
    </row>
    <row r="54" spans="1:10" x14ac:dyDescent="0.25">
      <c r="A54" s="11"/>
      <c r="B54" s="11"/>
      <c r="C54" s="11"/>
      <c r="D54" s="11"/>
      <c r="E54" s="11"/>
      <c r="F54" s="11"/>
      <c r="G54" s="11"/>
      <c r="H54" s="11"/>
      <c r="I54" s="11"/>
      <c r="J54" s="11"/>
    </row>
    <row r="55" spans="1:10" ht="15" customHeight="1" x14ac:dyDescent="0.25">
      <c r="A55" s="2" t="s">
        <v>47</v>
      </c>
      <c r="B55" s="12" t="s">
        <v>71</v>
      </c>
      <c r="C55" s="12"/>
      <c r="D55" s="12"/>
      <c r="E55" s="12"/>
      <c r="F55" s="12"/>
      <c r="G55" s="12"/>
      <c r="H55" s="12"/>
      <c r="I55" s="12"/>
      <c r="J55" s="12"/>
    </row>
    <row r="56" spans="1:10" ht="15" customHeight="1" x14ac:dyDescent="0.25">
      <c r="A56" s="2" t="s">
        <v>51</v>
      </c>
      <c r="B56" s="12" t="s">
        <v>70</v>
      </c>
      <c r="C56" s="12"/>
      <c r="D56" s="12"/>
      <c r="E56" s="12"/>
      <c r="F56" s="12"/>
      <c r="G56" s="12"/>
      <c r="H56" s="12"/>
      <c r="I56" s="12"/>
      <c r="J56" s="12"/>
    </row>
    <row r="57" spans="1:10" ht="30" customHeight="1" x14ac:dyDescent="0.25">
      <c r="A57" s="2" t="s">
        <v>69</v>
      </c>
      <c r="B57" s="12" t="s">
        <v>818</v>
      </c>
      <c r="C57" s="12"/>
      <c r="D57" s="12"/>
      <c r="E57" s="12"/>
      <c r="F57" s="12"/>
      <c r="G57" s="12"/>
      <c r="H57" s="12"/>
      <c r="I57" s="12"/>
      <c r="J57" s="12"/>
    </row>
    <row r="58" spans="1:10" ht="15" customHeight="1" x14ac:dyDescent="0.25">
      <c r="A58" s="2" t="s">
        <v>84</v>
      </c>
      <c r="B58" s="12" t="s">
        <v>817</v>
      </c>
      <c r="C58" s="12"/>
      <c r="D58" s="12"/>
      <c r="E58" s="12"/>
      <c r="F58" s="12"/>
      <c r="G58" s="12"/>
      <c r="H58" s="12"/>
      <c r="I58" s="12"/>
      <c r="J58" s="12"/>
    </row>
  </sheetData>
  <mergeCells count="12">
    <mergeCell ref="A54:J54"/>
    <mergeCell ref="B55:J55"/>
    <mergeCell ref="B56:J56"/>
    <mergeCell ref="B57:J57"/>
    <mergeCell ref="B58:J58"/>
    <mergeCell ref="A1:A2"/>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5.7109375" customWidth="1"/>
    <col min="3" max="3" width="9.140625" customWidth="1"/>
    <col min="4" max="4" width="33.5703125" customWidth="1"/>
    <col min="5" max="5" width="9.140625" customWidth="1"/>
    <col min="6" max="6" width="36.5703125" customWidth="1"/>
    <col min="7" max="7" width="9.140625" customWidth="1"/>
    <col min="8" max="8" width="36.5703125" customWidth="1"/>
    <col min="9" max="9" width="9.140625" customWidth="1"/>
  </cols>
  <sheetData>
    <row r="1" spans="1:9" ht="15" customHeight="1" x14ac:dyDescent="0.25">
      <c r="A1" s="1" t="s">
        <v>1444</v>
      </c>
      <c r="B1" s="7" t="s">
        <v>33</v>
      </c>
      <c r="C1" s="7"/>
      <c r="D1" s="7"/>
      <c r="E1" s="7"/>
      <c r="F1" s="7" t="s">
        <v>1</v>
      </c>
      <c r="G1" s="7"/>
      <c r="H1" s="7"/>
      <c r="I1" s="7"/>
    </row>
    <row r="2" spans="1:9" ht="30" x14ac:dyDescent="0.25">
      <c r="A2" s="1" t="s">
        <v>74</v>
      </c>
      <c r="B2" s="7" t="s">
        <v>2</v>
      </c>
      <c r="C2" s="7"/>
      <c r="D2" s="7" t="s">
        <v>34</v>
      </c>
      <c r="E2" s="7"/>
      <c r="F2" s="7" t="s">
        <v>2</v>
      </c>
      <c r="G2" s="7"/>
      <c r="H2" s="7" t="s">
        <v>34</v>
      </c>
      <c r="I2" s="7"/>
    </row>
    <row r="3" spans="1:9" x14ac:dyDescent="0.25">
      <c r="A3" s="2" t="s">
        <v>837</v>
      </c>
      <c r="B3" s="8">
        <v>868366</v>
      </c>
      <c r="C3" s="4"/>
      <c r="D3" s="8">
        <v>691727</v>
      </c>
      <c r="E3" s="4"/>
      <c r="F3" s="8">
        <v>2464056</v>
      </c>
      <c r="G3" s="4"/>
      <c r="H3" s="8">
        <v>1952638</v>
      </c>
      <c r="I3" s="4"/>
    </row>
    <row r="4" spans="1:9" x14ac:dyDescent="0.25">
      <c r="A4" s="2" t="s">
        <v>42</v>
      </c>
      <c r="B4" s="6">
        <v>195271</v>
      </c>
      <c r="C4" s="4"/>
      <c r="D4" s="6">
        <v>149651</v>
      </c>
      <c r="E4" s="4"/>
      <c r="F4" s="6">
        <v>575337</v>
      </c>
      <c r="G4" s="4"/>
      <c r="H4" s="6">
        <v>423941</v>
      </c>
      <c r="I4" s="4"/>
    </row>
    <row r="5" spans="1:9" x14ac:dyDescent="0.25">
      <c r="A5" s="2" t="s">
        <v>43</v>
      </c>
      <c r="B5" s="6">
        <v>90269</v>
      </c>
      <c r="C5" s="4"/>
      <c r="D5" s="6">
        <v>61906</v>
      </c>
      <c r="E5" s="4"/>
      <c r="F5" s="6">
        <v>236648</v>
      </c>
      <c r="G5" s="4"/>
      <c r="H5" s="6">
        <v>179478</v>
      </c>
      <c r="I5" s="4"/>
    </row>
    <row r="6" spans="1:9" x14ac:dyDescent="0.25">
      <c r="A6" s="2" t="s">
        <v>44</v>
      </c>
      <c r="B6" s="6">
        <v>50969</v>
      </c>
      <c r="C6" s="4"/>
      <c r="D6" s="6">
        <v>36121</v>
      </c>
      <c r="E6" s="4"/>
      <c r="F6" s="6">
        <v>135754</v>
      </c>
      <c r="G6" s="4"/>
      <c r="H6" s="6">
        <v>129879</v>
      </c>
      <c r="I6" s="4"/>
    </row>
    <row r="7" spans="1:9" ht="30" x14ac:dyDescent="0.25">
      <c r="A7" s="2" t="s">
        <v>45</v>
      </c>
      <c r="B7" s="6">
        <v>204934</v>
      </c>
      <c r="C7" s="4"/>
      <c r="D7" s="6">
        <v>203935</v>
      </c>
      <c r="E7" s="4"/>
      <c r="F7" s="6">
        <v>571268</v>
      </c>
      <c r="G7" s="4"/>
      <c r="H7" s="6">
        <v>605392</v>
      </c>
      <c r="I7" s="4"/>
    </row>
    <row r="8" spans="1:9" ht="30" x14ac:dyDescent="0.25">
      <c r="A8" s="2" t="s">
        <v>46</v>
      </c>
      <c r="B8" s="4" t="s">
        <v>5</v>
      </c>
      <c r="C8" s="4"/>
      <c r="D8" s="6">
        <v>289821</v>
      </c>
      <c r="E8" s="4"/>
      <c r="F8" s="4" t="s">
        <v>5</v>
      </c>
      <c r="G8" s="4"/>
      <c r="H8" s="6">
        <v>1090473</v>
      </c>
      <c r="I8" s="9" t="s">
        <v>47</v>
      </c>
    </row>
    <row r="9" spans="1:9" x14ac:dyDescent="0.25">
      <c r="A9" s="2" t="s">
        <v>48</v>
      </c>
      <c r="B9" s="6">
        <v>17694</v>
      </c>
      <c r="C9" s="4"/>
      <c r="D9" s="6">
        <v>16252</v>
      </c>
      <c r="E9" s="4"/>
      <c r="F9" s="6">
        <v>58543</v>
      </c>
      <c r="G9" s="4"/>
      <c r="H9" s="6">
        <v>51154</v>
      </c>
      <c r="I9" s="4"/>
    </row>
    <row r="10" spans="1:9" x14ac:dyDescent="0.25">
      <c r="A10" s="2" t="s">
        <v>49</v>
      </c>
      <c r="B10" s="6">
        <v>559137</v>
      </c>
      <c r="C10" s="4"/>
      <c r="D10" s="6">
        <v>757686</v>
      </c>
      <c r="E10" s="4"/>
      <c r="F10" s="6">
        <v>1577550</v>
      </c>
      <c r="G10" s="4"/>
      <c r="H10" s="6">
        <v>2480317</v>
      </c>
      <c r="I10" s="4"/>
    </row>
    <row r="11" spans="1:9" ht="17.25" x14ac:dyDescent="0.25">
      <c r="A11" s="2" t="s">
        <v>50</v>
      </c>
      <c r="B11" s="6">
        <v>309229</v>
      </c>
      <c r="C11" s="4"/>
      <c r="D11" s="6">
        <v>-65959</v>
      </c>
      <c r="E11" s="4"/>
      <c r="F11" s="6">
        <v>886506</v>
      </c>
      <c r="G11" s="4"/>
      <c r="H11" s="6">
        <v>-527679</v>
      </c>
      <c r="I11" s="9" t="s">
        <v>51</v>
      </c>
    </row>
    <row r="12" spans="1:9" ht="17.25" x14ac:dyDescent="0.25">
      <c r="A12" s="2" t="s">
        <v>696</v>
      </c>
      <c r="B12" s="4">
        <v>-319</v>
      </c>
      <c r="C12" s="4"/>
      <c r="D12" s="4">
        <v>238</v>
      </c>
      <c r="E12" s="9" t="s">
        <v>51</v>
      </c>
      <c r="F12" s="4">
        <v>-498</v>
      </c>
      <c r="G12" s="9" t="s">
        <v>47</v>
      </c>
      <c r="H12" s="6">
        <v>2615</v>
      </c>
      <c r="I12" s="9" t="s">
        <v>47</v>
      </c>
    </row>
    <row r="13" spans="1:9" ht="17.25" x14ac:dyDescent="0.25">
      <c r="A13" s="2" t="s">
        <v>58</v>
      </c>
      <c r="B13" s="6">
        <v>12124</v>
      </c>
      <c r="C13" s="9" t="s">
        <v>47</v>
      </c>
      <c r="D13" s="6">
        <v>-5879</v>
      </c>
      <c r="E13" s="9" t="s">
        <v>47</v>
      </c>
      <c r="F13" s="6">
        <v>75779</v>
      </c>
      <c r="G13" s="4"/>
      <c r="H13" s="6">
        <v>-10593</v>
      </c>
      <c r="I13" s="4"/>
    </row>
    <row r="14" spans="1:9" ht="17.25" x14ac:dyDescent="0.25">
      <c r="A14" s="2" t="s">
        <v>865</v>
      </c>
      <c r="B14" s="6">
        <v>11018</v>
      </c>
      <c r="C14" s="4"/>
      <c r="D14" s="6">
        <v>10606</v>
      </c>
      <c r="E14" s="4"/>
      <c r="F14" s="6">
        <v>29317</v>
      </c>
      <c r="G14" s="9" t="s">
        <v>47</v>
      </c>
      <c r="H14" s="6">
        <v>26305</v>
      </c>
      <c r="I14" s="9" t="s">
        <v>47</v>
      </c>
    </row>
    <row r="15" spans="1:9" x14ac:dyDescent="0.25">
      <c r="A15" s="2" t="s">
        <v>59</v>
      </c>
      <c r="B15" s="6">
        <v>310016</v>
      </c>
      <c r="C15" s="4"/>
      <c r="D15" s="6">
        <v>-82206</v>
      </c>
      <c r="E15" s="4"/>
      <c r="F15" s="6">
        <v>932470</v>
      </c>
      <c r="G15" s="4"/>
      <c r="H15" s="6">
        <v>-561962</v>
      </c>
      <c r="I15" s="4"/>
    </row>
    <row r="16" spans="1:9" ht="17.25" x14ac:dyDescent="0.25">
      <c r="A16" s="2" t="s">
        <v>1304</v>
      </c>
      <c r="B16" s="6">
        <v>124149</v>
      </c>
      <c r="C16" s="9" t="s">
        <v>47</v>
      </c>
      <c r="D16" s="6">
        <v>-28153</v>
      </c>
      <c r="E16" s="9" t="s">
        <v>47</v>
      </c>
      <c r="F16" s="6">
        <v>373457</v>
      </c>
      <c r="G16" s="9" t="s">
        <v>47</v>
      </c>
      <c r="H16" s="6">
        <v>-210481</v>
      </c>
      <c r="I16" s="9" t="s">
        <v>47</v>
      </c>
    </row>
    <row r="17" spans="1:9" x14ac:dyDescent="0.25">
      <c r="A17" s="2" t="s">
        <v>76</v>
      </c>
      <c r="B17" s="6">
        <v>185867</v>
      </c>
      <c r="C17" s="4"/>
      <c r="D17" s="6">
        <v>-54053</v>
      </c>
      <c r="E17" s="4"/>
      <c r="F17" s="6">
        <v>559013</v>
      </c>
      <c r="G17" s="4"/>
      <c r="H17" s="6">
        <v>-351481</v>
      </c>
      <c r="I17" s="4"/>
    </row>
    <row r="18" spans="1:9" x14ac:dyDescent="0.25">
      <c r="A18" s="2" t="s">
        <v>86</v>
      </c>
      <c r="B18" s="6">
        <v>139179</v>
      </c>
      <c r="C18" s="4"/>
      <c r="D18" s="6">
        <v>-183944</v>
      </c>
      <c r="E18" s="4"/>
      <c r="F18" s="6">
        <v>457967</v>
      </c>
      <c r="G18" s="4"/>
      <c r="H18" s="6">
        <v>-567869</v>
      </c>
      <c r="I18" s="4"/>
    </row>
    <row r="19" spans="1:9" x14ac:dyDescent="0.25">
      <c r="A19" s="2" t="s">
        <v>1246</v>
      </c>
      <c r="B19" s="4" t="s">
        <v>5</v>
      </c>
      <c r="C19" s="4"/>
      <c r="D19" s="4" t="s">
        <v>5</v>
      </c>
      <c r="E19" s="4"/>
      <c r="F19" s="4" t="s">
        <v>5</v>
      </c>
      <c r="G19" s="4"/>
      <c r="H19" s="4" t="s">
        <v>5</v>
      </c>
      <c r="I19" s="4"/>
    </row>
    <row r="20" spans="1:9" x14ac:dyDescent="0.25">
      <c r="A20" s="2" t="s">
        <v>864</v>
      </c>
      <c r="B20" s="6">
        <v>185867</v>
      </c>
      <c r="C20" s="4"/>
      <c r="D20" s="6">
        <v>-54053</v>
      </c>
      <c r="E20" s="4"/>
      <c r="F20" s="6">
        <v>559013</v>
      </c>
      <c r="G20" s="4"/>
      <c r="H20" s="6">
        <v>-351481</v>
      </c>
      <c r="I20" s="4"/>
    </row>
    <row r="21" spans="1:9" x14ac:dyDescent="0.25">
      <c r="A21" s="2" t="s">
        <v>59</v>
      </c>
      <c r="B21" s="6">
        <v>185867</v>
      </c>
      <c r="C21" s="4"/>
      <c r="D21" s="6">
        <v>-54053</v>
      </c>
      <c r="E21" s="4"/>
      <c r="F21" s="6">
        <v>559013</v>
      </c>
      <c r="G21" s="4"/>
      <c r="H21" s="6">
        <v>-351481</v>
      </c>
      <c r="I21" s="4"/>
    </row>
    <row r="22" spans="1:9" x14ac:dyDescent="0.25">
      <c r="A22" s="2" t="s">
        <v>76</v>
      </c>
      <c r="B22" s="6">
        <v>185867</v>
      </c>
      <c r="C22" s="4"/>
      <c r="D22" s="6">
        <v>-54053</v>
      </c>
      <c r="E22" s="4"/>
      <c r="F22" s="6">
        <v>559013</v>
      </c>
      <c r="G22" s="4"/>
      <c r="H22" s="6">
        <v>-351481</v>
      </c>
      <c r="I22" s="4"/>
    </row>
    <row r="23" spans="1:9" x14ac:dyDescent="0.25">
      <c r="A23" s="2" t="s">
        <v>86</v>
      </c>
      <c r="B23" s="6">
        <v>139179</v>
      </c>
      <c r="C23" s="4"/>
      <c r="D23" s="6">
        <v>-183944</v>
      </c>
      <c r="E23" s="4"/>
      <c r="F23" s="6">
        <v>457967</v>
      </c>
      <c r="G23" s="4"/>
      <c r="H23" s="6">
        <v>-567869</v>
      </c>
      <c r="I23" s="4"/>
    </row>
    <row r="24" spans="1:9" x14ac:dyDescent="0.25">
      <c r="A24" s="2" t="s">
        <v>1445</v>
      </c>
      <c r="B24" s="4" t="s">
        <v>5</v>
      </c>
      <c r="C24" s="4"/>
      <c r="D24" s="4" t="s">
        <v>5</v>
      </c>
      <c r="E24" s="4"/>
      <c r="F24" s="4" t="s">
        <v>5</v>
      </c>
      <c r="G24" s="4"/>
      <c r="H24" s="4" t="s">
        <v>5</v>
      </c>
      <c r="I24" s="4"/>
    </row>
    <row r="25" spans="1:9" x14ac:dyDescent="0.25">
      <c r="A25" s="2" t="s">
        <v>837</v>
      </c>
      <c r="B25" s="6">
        <v>823112</v>
      </c>
      <c r="C25" s="4"/>
      <c r="D25" s="6">
        <v>647961</v>
      </c>
      <c r="E25" s="4"/>
      <c r="F25" s="6">
        <v>2331343</v>
      </c>
      <c r="G25" s="4"/>
      <c r="H25" s="6">
        <v>1824594</v>
      </c>
      <c r="I25" s="4"/>
    </row>
    <row r="26" spans="1:9" x14ac:dyDescent="0.25">
      <c r="A26" s="2" t="s">
        <v>42</v>
      </c>
      <c r="B26" s="6">
        <v>195437</v>
      </c>
      <c r="C26" s="4"/>
      <c r="D26" s="6">
        <v>149765</v>
      </c>
      <c r="E26" s="4"/>
      <c r="F26" s="6">
        <v>576185</v>
      </c>
      <c r="G26" s="4"/>
      <c r="H26" s="6">
        <v>424425</v>
      </c>
      <c r="I26" s="4"/>
    </row>
    <row r="27" spans="1:9" x14ac:dyDescent="0.25">
      <c r="A27" s="2" t="s">
        <v>43</v>
      </c>
      <c r="B27" s="6">
        <v>140400</v>
      </c>
      <c r="C27" s="4"/>
      <c r="D27" s="6">
        <v>106293</v>
      </c>
      <c r="E27" s="4"/>
      <c r="F27" s="6">
        <v>375721</v>
      </c>
      <c r="G27" s="4"/>
      <c r="H27" s="6">
        <v>311165</v>
      </c>
      <c r="I27" s="4"/>
    </row>
    <row r="28" spans="1:9" x14ac:dyDescent="0.25">
      <c r="A28" s="2" t="s">
        <v>44</v>
      </c>
      <c r="B28" s="6">
        <v>43836</v>
      </c>
      <c r="C28" s="4"/>
      <c r="D28" s="6">
        <v>30818</v>
      </c>
      <c r="E28" s="4"/>
      <c r="F28" s="6">
        <v>116648</v>
      </c>
      <c r="G28" s="4"/>
      <c r="H28" s="6">
        <v>111567</v>
      </c>
      <c r="I28" s="4"/>
    </row>
    <row r="29" spans="1:9" ht="30" x14ac:dyDescent="0.25">
      <c r="A29" s="2" t="s">
        <v>45</v>
      </c>
      <c r="B29" s="6">
        <v>191972</v>
      </c>
      <c r="C29" s="4"/>
      <c r="D29" s="6">
        <v>193057</v>
      </c>
      <c r="E29" s="4"/>
      <c r="F29" s="6">
        <v>533876</v>
      </c>
      <c r="G29" s="4"/>
      <c r="H29" s="6">
        <v>572139</v>
      </c>
      <c r="I29" s="4"/>
    </row>
    <row r="30" spans="1:9" ht="30" x14ac:dyDescent="0.25">
      <c r="A30" s="2" t="s">
        <v>46</v>
      </c>
      <c r="B30" s="4" t="s">
        <v>5</v>
      </c>
      <c r="C30" s="4"/>
      <c r="D30" s="6">
        <v>289821</v>
      </c>
      <c r="E30" s="4"/>
      <c r="F30" s="4" t="s">
        <v>5</v>
      </c>
      <c r="G30" s="4"/>
      <c r="H30" s="6">
        <v>1090473</v>
      </c>
      <c r="I30" s="4"/>
    </row>
    <row r="31" spans="1:9" x14ac:dyDescent="0.25">
      <c r="A31" s="2" t="s">
        <v>48</v>
      </c>
      <c r="B31" s="6">
        <v>15348</v>
      </c>
      <c r="C31" s="4"/>
      <c r="D31" s="6">
        <v>13513</v>
      </c>
      <c r="E31" s="4"/>
      <c r="F31" s="6">
        <v>50053</v>
      </c>
      <c r="G31" s="4"/>
      <c r="H31" s="6">
        <v>42159</v>
      </c>
      <c r="I31" s="4"/>
    </row>
    <row r="32" spans="1:9" x14ac:dyDescent="0.25">
      <c r="A32" s="2" t="s">
        <v>49</v>
      </c>
      <c r="B32" s="6">
        <v>586993</v>
      </c>
      <c r="C32" s="4"/>
      <c r="D32" s="6">
        <v>783267</v>
      </c>
      <c r="E32" s="4"/>
      <c r="F32" s="6">
        <v>1652483</v>
      </c>
      <c r="G32" s="4"/>
      <c r="H32" s="6">
        <v>2551928</v>
      </c>
      <c r="I32" s="4"/>
    </row>
    <row r="33" spans="1:9" x14ac:dyDescent="0.25">
      <c r="A33" s="2" t="s">
        <v>50</v>
      </c>
      <c r="B33" s="6">
        <v>236119</v>
      </c>
      <c r="C33" s="4"/>
      <c r="D33" s="6">
        <v>-135306</v>
      </c>
      <c r="E33" s="4"/>
      <c r="F33" s="6">
        <v>678860</v>
      </c>
      <c r="G33" s="4"/>
      <c r="H33" s="6">
        <v>-727334</v>
      </c>
      <c r="I33" s="4"/>
    </row>
    <row r="34" spans="1:9" x14ac:dyDescent="0.25">
      <c r="A34" s="2" t="s">
        <v>696</v>
      </c>
      <c r="B34" s="4">
        <v>145</v>
      </c>
      <c r="C34" s="4"/>
      <c r="D34" s="4">
        <v>216</v>
      </c>
      <c r="E34" s="4"/>
      <c r="F34" s="4">
        <v>67</v>
      </c>
      <c r="G34" s="4"/>
      <c r="H34" s="4">
        <v>-23</v>
      </c>
      <c r="I34" s="4"/>
    </row>
    <row r="35" spans="1:9" x14ac:dyDescent="0.25">
      <c r="A35" s="2" t="s">
        <v>58</v>
      </c>
      <c r="B35" s="6">
        <v>10251</v>
      </c>
      <c r="C35" s="4"/>
      <c r="D35" s="6">
        <v>-5879</v>
      </c>
      <c r="E35" s="4"/>
      <c r="F35" s="6">
        <v>73906</v>
      </c>
      <c r="G35" s="4"/>
      <c r="H35" s="6">
        <v>-10593</v>
      </c>
      <c r="I35" s="4"/>
    </row>
    <row r="36" spans="1:9" x14ac:dyDescent="0.25">
      <c r="A36" s="2" t="s">
        <v>865</v>
      </c>
      <c r="B36" s="6">
        <v>9359</v>
      </c>
      <c r="C36" s="4"/>
      <c r="D36" s="6">
        <v>7200</v>
      </c>
      <c r="E36" s="4"/>
      <c r="F36" s="6">
        <v>23884</v>
      </c>
      <c r="G36" s="4"/>
      <c r="H36" s="6">
        <v>15460</v>
      </c>
      <c r="I36" s="4"/>
    </row>
    <row r="37" spans="1:9" x14ac:dyDescent="0.25">
      <c r="A37" s="2" t="s">
        <v>59</v>
      </c>
      <c r="B37" s="6">
        <v>237156</v>
      </c>
      <c r="C37" s="4"/>
      <c r="D37" s="6">
        <v>-148169</v>
      </c>
      <c r="E37" s="4"/>
      <c r="F37" s="6">
        <v>728949</v>
      </c>
      <c r="G37" s="4"/>
      <c r="H37" s="6">
        <v>-753410</v>
      </c>
      <c r="I37" s="4"/>
    </row>
    <row r="38" spans="1:9" x14ac:dyDescent="0.25">
      <c r="A38" s="2" t="s">
        <v>1304</v>
      </c>
      <c r="B38" s="6">
        <v>91466</v>
      </c>
      <c r="C38" s="4"/>
      <c r="D38" s="6">
        <v>-53903</v>
      </c>
      <c r="E38" s="4"/>
      <c r="F38" s="6">
        <v>291795</v>
      </c>
      <c r="G38" s="4"/>
      <c r="H38" s="6">
        <v>-285231</v>
      </c>
      <c r="I38" s="4"/>
    </row>
    <row r="39" spans="1:9" x14ac:dyDescent="0.25">
      <c r="A39" s="2" t="s">
        <v>76</v>
      </c>
      <c r="B39" s="6">
        <v>145690</v>
      </c>
      <c r="C39" s="4"/>
      <c r="D39" s="6">
        <v>-94266</v>
      </c>
      <c r="E39" s="4"/>
      <c r="F39" s="6">
        <v>437154</v>
      </c>
      <c r="G39" s="4"/>
      <c r="H39" s="6">
        <v>-468179</v>
      </c>
      <c r="I39" s="4"/>
    </row>
    <row r="40" spans="1:9" x14ac:dyDescent="0.25">
      <c r="A40" s="2" t="s">
        <v>86</v>
      </c>
      <c r="B40" s="6">
        <v>98102</v>
      </c>
      <c r="C40" s="4"/>
      <c r="D40" s="6">
        <v>-225408</v>
      </c>
      <c r="E40" s="4"/>
      <c r="F40" s="6">
        <v>337122</v>
      </c>
      <c r="G40" s="4"/>
      <c r="H40" s="6">
        <v>-686291</v>
      </c>
      <c r="I40" s="4"/>
    </row>
    <row r="41" spans="1:9" x14ac:dyDescent="0.25">
      <c r="A41" s="2" t="s">
        <v>1446</v>
      </c>
      <c r="B41" s="4" t="s">
        <v>5</v>
      </c>
      <c r="C41" s="4"/>
      <c r="D41" s="4" t="s">
        <v>5</v>
      </c>
      <c r="E41" s="4"/>
      <c r="F41" s="4" t="s">
        <v>5</v>
      </c>
      <c r="G41" s="4"/>
      <c r="H41" s="4" t="s">
        <v>5</v>
      </c>
      <c r="I41" s="4"/>
    </row>
    <row r="42" spans="1:9" x14ac:dyDescent="0.25">
      <c r="A42" s="2" t="s">
        <v>837</v>
      </c>
      <c r="B42" s="6">
        <v>130998</v>
      </c>
      <c r="C42" s="4"/>
      <c r="D42" s="6">
        <v>121343</v>
      </c>
      <c r="E42" s="4"/>
      <c r="F42" s="6">
        <v>379212</v>
      </c>
      <c r="G42" s="4"/>
      <c r="H42" s="6">
        <v>350064</v>
      </c>
      <c r="I42" s="4"/>
    </row>
    <row r="43" spans="1:9" x14ac:dyDescent="0.25">
      <c r="A43" s="2" t="s">
        <v>43</v>
      </c>
      <c r="B43" s="6">
        <v>35425</v>
      </c>
      <c r="C43" s="4"/>
      <c r="D43" s="6">
        <v>32277</v>
      </c>
      <c r="E43" s="4"/>
      <c r="F43" s="6">
        <v>106520</v>
      </c>
      <c r="G43" s="4"/>
      <c r="H43" s="6">
        <v>87461</v>
      </c>
      <c r="I43" s="4"/>
    </row>
    <row r="44" spans="1:9" x14ac:dyDescent="0.25">
      <c r="A44" s="2" t="s">
        <v>44</v>
      </c>
      <c r="B44" s="6">
        <v>7155</v>
      </c>
      <c r="C44" s="4"/>
      <c r="D44" s="6">
        <v>6102</v>
      </c>
      <c r="E44" s="4"/>
      <c r="F44" s="6">
        <v>19164</v>
      </c>
      <c r="G44" s="4"/>
      <c r="H44" s="6">
        <v>20700</v>
      </c>
      <c r="I44" s="4"/>
    </row>
    <row r="45" spans="1:9" ht="30" x14ac:dyDescent="0.25">
      <c r="A45" s="2" t="s">
        <v>45</v>
      </c>
      <c r="B45" s="6">
        <v>12962</v>
      </c>
      <c r="C45" s="4"/>
      <c r="D45" s="6">
        <v>10878</v>
      </c>
      <c r="E45" s="4"/>
      <c r="F45" s="6">
        <v>37392</v>
      </c>
      <c r="G45" s="4"/>
      <c r="H45" s="6">
        <v>33253</v>
      </c>
      <c r="I45" s="4"/>
    </row>
    <row r="46" spans="1:9" x14ac:dyDescent="0.25">
      <c r="A46" s="2" t="s">
        <v>48</v>
      </c>
      <c r="B46" s="6">
        <v>2346</v>
      </c>
      <c r="C46" s="4"/>
      <c r="D46" s="6">
        <v>2739</v>
      </c>
      <c r="E46" s="4"/>
      <c r="F46" s="6">
        <v>8490</v>
      </c>
      <c r="G46" s="4"/>
      <c r="H46" s="6">
        <v>8995</v>
      </c>
      <c r="I46" s="4"/>
    </row>
    <row r="47" spans="1:9" x14ac:dyDescent="0.25">
      <c r="A47" s="2" t="s">
        <v>49</v>
      </c>
      <c r="B47" s="6">
        <v>57888</v>
      </c>
      <c r="C47" s="4"/>
      <c r="D47" s="6">
        <v>51996</v>
      </c>
      <c r="E47" s="4"/>
      <c r="F47" s="6">
        <v>171566</v>
      </c>
      <c r="G47" s="4"/>
      <c r="H47" s="6">
        <v>150409</v>
      </c>
      <c r="I47" s="4"/>
    </row>
    <row r="48" spans="1:9" x14ac:dyDescent="0.25">
      <c r="A48" s="2" t="s">
        <v>50</v>
      </c>
      <c r="B48" s="6">
        <v>73110</v>
      </c>
      <c r="C48" s="4"/>
      <c r="D48" s="6">
        <v>69347</v>
      </c>
      <c r="E48" s="4"/>
      <c r="F48" s="6">
        <v>207646</v>
      </c>
      <c r="G48" s="4"/>
      <c r="H48" s="6">
        <v>199655</v>
      </c>
      <c r="I48" s="4"/>
    </row>
    <row r="49" spans="1:9" x14ac:dyDescent="0.25">
      <c r="A49" s="2" t="s">
        <v>696</v>
      </c>
      <c r="B49" s="4">
        <v>-464</v>
      </c>
      <c r="C49" s="4"/>
      <c r="D49" s="4">
        <v>22</v>
      </c>
      <c r="E49" s="4"/>
      <c r="F49" s="4">
        <v>-565</v>
      </c>
      <c r="G49" s="4"/>
      <c r="H49" s="6">
        <v>2638</v>
      </c>
      <c r="I49" s="4"/>
    </row>
    <row r="50" spans="1:9" x14ac:dyDescent="0.25">
      <c r="A50" s="2" t="s">
        <v>58</v>
      </c>
      <c r="B50" s="6">
        <v>1873</v>
      </c>
      <c r="C50" s="4"/>
      <c r="D50" s="4" t="s">
        <v>5</v>
      </c>
      <c r="E50" s="4"/>
      <c r="F50" s="6">
        <v>1873</v>
      </c>
      <c r="G50" s="4"/>
      <c r="H50" s="4" t="s">
        <v>5</v>
      </c>
      <c r="I50" s="4"/>
    </row>
    <row r="51" spans="1:9" x14ac:dyDescent="0.25">
      <c r="A51" s="2" t="s">
        <v>865</v>
      </c>
      <c r="B51" s="6">
        <v>1659</v>
      </c>
      <c r="C51" s="4"/>
      <c r="D51" s="6">
        <v>3406</v>
      </c>
      <c r="E51" s="4"/>
      <c r="F51" s="6">
        <v>5433</v>
      </c>
      <c r="G51" s="4"/>
      <c r="H51" s="6">
        <v>10845</v>
      </c>
      <c r="I51" s="4"/>
    </row>
    <row r="52" spans="1:9" x14ac:dyDescent="0.25">
      <c r="A52" s="2" t="s">
        <v>59</v>
      </c>
      <c r="B52" s="6">
        <v>72860</v>
      </c>
      <c r="C52" s="4"/>
      <c r="D52" s="6">
        <v>65963</v>
      </c>
      <c r="E52" s="4"/>
      <c r="F52" s="6">
        <v>203521</v>
      </c>
      <c r="G52" s="4"/>
      <c r="H52" s="6">
        <v>191448</v>
      </c>
      <c r="I52" s="4"/>
    </row>
    <row r="53" spans="1:9" x14ac:dyDescent="0.25">
      <c r="A53" s="2" t="s">
        <v>1304</v>
      </c>
      <c r="B53" s="6">
        <v>32683</v>
      </c>
      <c r="C53" s="4"/>
      <c r="D53" s="6">
        <v>25750</v>
      </c>
      <c r="E53" s="4"/>
      <c r="F53" s="6">
        <v>81662</v>
      </c>
      <c r="G53" s="4"/>
      <c r="H53" s="6">
        <v>74750</v>
      </c>
      <c r="I53" s="4"/>
    </row>
    <row r="54" spans="1:9" x14ac:dyDescent="0.25">
      <c r="A54" s="2" t="s">
        <v>76</v>
      </c>
      <c r="B54" s="6">
        <v>40177</v>
      </c>
      <c r="C54" s="4"/>
      <c r="D54" s="6">
        <v>40213</v>
      </c>
      <c r="E54" s="4"/>
      <c r="F54" s="6">
        <v>121859</v>
      </c>
      <c r="G54" s="4"/>
      <c r="H54" s="6">
        <v>116698</v>
      </c>
      <c r="I54" s="4"/>
    </row>
    <row r="55" spans="1:9" x14ac:dyDescent="0.25">
      <c r="A55" s="2" t="s">
        <v>86</v>
      </c>
      <c r="B55" s="6">
        <v>40811</v>
      </c>
      <c r="C55" s="4"/>
      <c r="D55" s="6">
        <v>41210</v>
      </c>
      <c r="E55" s="4"/>
      <c r="F55" s="6">
        <v>120045</v>
      </c>
      <c r="G55" s="4"/>
      <c r="H55" s="6">
        <v>117660</v>
      </c>
      <c r="I55" s="4"/>
    </row>
    <row r="56" spans="1:9" x14ac:dyDescent="0.25">
      <c r="A56" s="2" t="s">
        <v>1447</v>
      </c>
      <c r="B56" s="4" t="s">
        <v>5</v>
      </c>
      <c r="C56" s="4"/>
      <c r="D56" s="4" t="s">
        <v>5</v>
      </c>
      <c r="E56" s="4"/>
      <c r="F56" s="4" t="s">
        <v>5</v>
      </c>
      <c r="G56" s="4"/>
      <c r="H56" s="4" t="s">
        <v>5</v>
      </c>
      <c r="I56" s="4"/>
    </row>
    <row r="57" spans="1:9" x14ac:dyDescent="0.25">
      <c r="A57" s="2" t="s">
        <v>837</v>
      </c>
      <c r="B57" s="6">
        <v>-85744</v>
      </c>
      <c r="C57" s="4"/>
      <c r="D57" s="6">
        <v>-77577</v>
      </c>
      <c r="E57" s="4"/>
      <c r="F57" s="6">
        <v>-246499</v>
      </c>
      <c r="G57" s="4"/>
      <c r="H57" s="6">
        <v>-222020</v>
      </c>
      <c r="I57" s="4"/>
    </row>
    <row r="58" spans="1:9" x14ac:dyDescent="0.25">
      <c r="A58" s="2" t="s">
        <v>42</v>
      </c>
      <c r="B58" s="4">
        <v>-166</v>
      </c>
      <c r="C58" s="4"/>
      <c r="D58" s="4">
        <v>-114</v>
      </c>
      <c r="E58" s="4"/>
      <c r="F58" s="4">
        <v>-848</v>
      </c>
      <c r="G58" s="4"/>
      <c r="H58" s="4">
        <v>-484</v>
      </c>
      <c r="I58" s="4"/>
    </row>
    <row r="59" spans="1:9" x14ac:dyDescent="0.25">
      <c r="A59" s="2" t="s">
        <v>43</v>
      </c>
      <c r="B59" s="6">
        <v>-85556</v>
      </c>
      <c r="C59" s="4"/>
      <c r="D59" s="6">
        <v>-76664</v>
      </c>
      <c r="E59" s="4"/>
      <c r="F59" s="6">
        <v>-245593</v>
      </c>
      <c r="G59" s="4"/>
      <c r="H59" s="6">
        <v>-219148</v>
      </c>
      <c r="I59" s="4"/>
    </row>
    <row r="60" spans="1:9" x14ac:dyDescent="0.25">
      <c r="A60" s="2" t="s">
        <v>44</v>
      </c>
      <c r="B60" s="4">
        <v>-22</v>
      </c>
      <c r="C60" s="4"/>
      <c r="D60" s="4">
        <v>-799</v>
      </c>
      <c r="E60" s="4"/>
      <c r="F60" s="4">
        <v>-58</v>
      </c>
      <c r="G60" s="4"/>
      <c r="H60" s="6">
        <v>-2388</v>
      </c>
      <c r="I60" s="4"/>
    </row>
    <row r="61" spans="1:9" x14ac:dyDescent="0.25">
      <c r="A61" s="2" t="s">
        <v>49</v>
      </c>
      <c r="B61" s="6">
        <v>-85744</v>
      </c>
      <c r="C61" s="4"/>
      <c r="D61" s="6">
        <v>-77577</v>
      </c>
      <c r="E61" s="4"/>
      <c r="F61" s="6">
        <v>-246499</v>
      </c>
      <c r="G61" s="4"/>
      <c r="H61" s="6">
        <v>-222020</v>
      </c>
      <c r="I61" s="4"/>
    </row>
    <row r="62" spans="1:9" x14ac:dyDescent="0.25">
      <c r="A62" s="2" t="s">
        <v>864</v>
      </c>
      <c r="B62" s="6">
        <v>-185867</v>
      </c>
      <c r="C62" s="4"/>
      <c r="D62" s="6">
        <v>54053</v>
      </c>
      <c r="E62" s="4"/>
      <c r="F62" s="6">
        <v>-559013</v>
      </c>
      <c r="G62" s="4"/>
      <c r="H62" s="6">
        <v>351481</v>
      </c>
      <c r="I62" s="4"/>
    </row>
    <row r="63" spans="1:9" x14ac:dyDescent="0.25">
      <c r="A63" s="2" t="s">
        <v>59</v>
      </c>
      <c r="B63" s="6">
        <v>-185867</v>
      </c>
      <c r="C63" s="4"/>
      <c r="D63" s="6">
        <v>54053</v>
      </c>
      <c r="E63" s="4"/>
      <c r="F63" s="6">
        <v>-559013</v>
      </c>
      <c r="G63" s="4"/>
      <c r="H63" s="6">
        <v>351481</v>
      </c>
      <c r="I63" s="4"/>
    </row>
    <row r="64" spans="1:9" x14ac:dyDescent="0.25">
      <c r="A64" s="2" t="s">
        <v>76</v>
      </c>
      <c r="B64" s="6">
        <v>-185867</v>
      </c>
      <c r="C64" s="4"/>
      <c r="D64" s="6">
        <v>54053</v>
      </c>
      <c r="E64" s="4"/>
      <c r="F64" s="6">
        <v>-559013</v>
      </c>
      <c r="G64" s="4"/>
      <c r="H64" s="6">
        <v>351481</v>
      </c>
      <c r="I64" s="4"/>
    </row>
    <row r="65" spans="1:9" x14ac:dyDescent="0.25">
      <c r="A65" s="2" t="s">
        <v>86</v>
      </c>
      <c r="B65" s="8">
        <v>-138913</v>
      </c>
      <c r="C65" s="4"/>
      <c r="D65" s="8">
        <v>184198</v>
      </c>
      <c r="E65" s="4"/>
      <c r="F65" s="8">
        <v>-457167</v>
      </c>
      <c r="G65" s="4"/>
      <c r="H65" s="8">
        <v>568631</v>
      </c>
      <c r="I65" s="4"/>
    </row>
    <row r="66" spans="1:9" x14ac:dyDescent="0.25">
      <c r="A66" s="11"/>
      <c r="B66" s="11"/>
      <c r="C66" s="11"/>
      <c r="D66" s="11"/>
      <c r="E66" s="11"/>
      <c r="F66" s="11"/>
      <c r="G66" s="11"/>
      <c r="H66" s="11"/>
      <c r="I66" s="11"/>
    </row>
    <row r="67" spans="1:9" ht="15" customHeight="1" x14ac:dyDescent="0.25">
      <c r="A67" s="2" t="s">
        <v>47</v>
      </c>
      <c r="B67" s="12" t="s">
        <v>70</v>
      </c>
      <c r="C67" s="12"/>
      <c r="D67" s="12"/>
      <c r="E67" s="12"/>
      <c r="F67" s="12"/>
      <c r="G67" s="12"/>
      <c r="H67" s="12"/>
      <c r="I67" s="12"/>
    </row>
    <row r="68" spans="1:9" ht="30" customHeight="1" x14ac:dyDescent="0.25">
      <c r="A68" s="2" t="s">
        <v>51</v>
      </c>
      <c r="B68" s="12" t="s">
        <v>71</v>
      </c>
      <c r="C68" s="12"/>
      <c r="D68" s="12"/>
      <c r="E68" s="12"/>
      <c r="F68" s="12"/>
      <c r="G68" s="12"/>
      <c r="H68" s="12"/>
      <c r="I68" s="12"/>
    </row>
  </sheetData>
  <mergeCells count="9">
    <mergeCell ref="A66:I66"/>
    <mergeCell ref="B67:I67"/>
    <mergeCell ref="B68:I6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1" width="36.5703125" bestFit="1" customWidth="1"/>
    <col min="2" max="2" width="24.42578125" customWidth="1"/>
    <col min="3" max="3" width="5.42578125" customWidth="1"/>
    <col min="4" max="4" width="25.85546875" customWidth="1"/>
    <col min="5" max="5" width="19.28515625" customWidth="1"/>
    <col min="6" max="6" width="9.5703125" customWidth="1"/>
    <col min="7" max="7" width="25.85546875" customWidth="1"/>
  </cols>
  <sheetData>
    <row r="1" spans="1:7" ht="45" x14ac:dyDescent="0.25">
      <c r="A1" s="1" t="s">
        <v>1448</v>
      </c>
      <c r="B1" s="7" t="s">
        <v>2</v>
      </c>
      <c r="C1" s="7"/>
      <c r="D1" s="7" t="s">
        <v>98</v>
      </c>
      <c r="E1" s="7" t="s">
        <v>34</v>
      </c>
      <c r="F1" s="7"/>
      <c r="G1" s="7" t="s">
        <v>1217</v>
      </c>
    </row>
    <row r="2" spans="1:7" ht="30" x14ac:dyDescent="0.25">
      <c r="A2" s="1" t="s">
        <v>74</v>
      </c>
      <c r="B2" s="7"/>
      <c r="C2" s="7"/>
      <c r="D2" s="7"/>
      <c r="E2" s="7"/>
      <c r="F2" s="7"/>
      <c r="G2" s="7"/>
    </row>
    <row r="3" spans="1:7" x14ac:dyDescent="0.25">
      <c r="A3" s="2" t="s">
        <v>100</v>
      </c>
      <c r="B3" s="8">
        <v>18950</v>
      </c>
      <c r="C3" s="4"/>
      <c r="D3" s="8">
        <v>53583</v>
      </c>
      <c r="E3" s="8">
        <v>18560</v>
      </c>
      <c r="F3" s="4"/>
      <c r="G3" s="8">
        <v>15627</v>
      </c>
    </row>
    <row r="4" spans="1:7" x14ac:dyDescent="0.25">
      <c r="A4" s="2" t="s">
        <v>101</v>
      </c>
      <c r="B4" s="4" t="s">
        <v>102</v>
      </c>
      <c r="C4" s="4"/>
      <c r="D4" s="6">
        <v>8542</v>
      </c>
      <c r="E4" s="4" t="s">
        <v>5</v>
      </c>
      <c r="F4" s="4"/>
      <c r="G4" s="4" t="s">
        <v>5</v>
      </c>
    </row>
    <row r="5" spans="1:7" x14ac:dyDescent="0.25">
      <c r="A5" s="2" t="s">
        <v>103</v>
      </c>
      <c r="B5" s="6">
        <v>444723</v>
      </c>
      <c r="C5" s="4"/>
      <c r="D5" s="6">
        <v>377638</v>
      </c>
      <c r="E5" s="4" t="s">
        <v>5</v>
      </c>
      <c r="F5" s="4"/>
      <c r="G5" s="4" t="s">
        <v>5</v>
      </c>
    </row>
    <row r="6" spans="1:7" x14ac:dyDescent="0.25">
      <c r="A6" s="2" t="s">
        <v>104</v>
      </c>
      <c r="B6" s="6">
        <v>43225</v>
      </c>
      <c r="C6" s="4"/>
      <c r="D6" s="6">
        <v>28141</v>
      </c>
      <c r="E6" s="4" t="s">
        <v>5</v>
      </c>
      <c r="F6" s="4"/>
      <c r="G6" s="4" t="s">
        <v>5</v>
      </c>
    </row>
    <row r="7" spans="1:7" x14ac:dyDescent="0.25">
      <c r="A7" s="2" t="s">
        <v>106</v>
      </c>
      <c r="B7" s="6">
        <v>233077</v>
      </c>
      <c r="C7" s="4"/>
      <c r="D7" s="6">
        <v>341008</v>
      </c>
      <c r="E7" s="4" t="s">
        <v>5</v>
      </c>
      <c r="F7" s="4"/>
      <c r="G7" s="4" t="s">
        <v>5</v>
      </c>
    </row>
    <row r="8" spans="1:7" x14ac:dyDescent="0.25">
      <c r="A8" s="2" t="s">
        <v>107</v>
      </c>
      <c r="B8" s="6">
        <v>739975</v>
      </c>
      <c r="C8" s="4"/>
      <c r="D8" s="6">
        <v>808912</v>
      </c>
      <c r="E8" s="4" t="s">
        <v>5</v>
      </c>
      <c r="F8" s="4"/>
      <c r="G8" s="4" t="s">
        <v>5</v>
      </c>
    </row>
    <row r="9" spans="1:7" x14ac:dyDescent="0.25">
      <c r="A9" s="2" t="s">
        <v>1002</v>
      </c>
      <c r="B9" s="6">
        <v>14823553</v>
      </c>
      <c r="C9" s="4"/>
      <c r="D9" s="6">
        <v>13028439</v>
      </c>
      <c r="E9" s="4" t="s">
        <v>5</v>
      </c>
      <c r="F9" s="4"/>
      <c r="G9" s="4" t="s">
        <v>5</v>
      </c>
    </row>
    <row r="10" spans="1:7" ht="30" x14ac:dyDescent="0.25">
      <c r="A10" s="2" t="s">
        <v>112</v>
      </c>
      <c r="B10" s="6">
        <v>-7786820</v>
      </c>
      <c r="C10" s="4"/>
      <c r="D10" s="6">
        <v>-7191463</v>
      </c>
      <c r="E10" s="4" t="s">
        <v>5</v>
      </c>
      <c r="F10" s="4"/>
      <c r="G10" s="4" t="s">
        <v>5</v>
      </c>
    </row>
    <row r="11" spans="1:7" x14ac:dyDescent="0.25">
      <c r="A11" s="2" t="s">
        <v>113</v>
      </c>
      <c r="B11" s="6">
        <v>7036733</v>
      </c>
      <c r="C11" s="4"/>
      <c r="D11" s="6">
        <v>5836976</v>
      </c>
      <c r="E11" s="4" t="s">
        <v>5</v>
      </c>
      <c r="F11" s="4"/>
      <c r="G11" s="4" t="s">
        <v>5</v>
      </c>
    </row>
    <row r="12" spans="1:7" x14ac:dyDescent="0.25">
      <c r="A12" s="2" t="s">
        <v>989</v>
      </c>
      <c r="B12" s="6">
        <v>117680</v>
      </c>
      <c r="C12" s="4"/>
      <c r="D12" s="6">
        <v>91639</v>
      </c>
      <c r="E12" s="4" t="s">
        <v>5</v>
      </c>
      <c r="F12" s="4"/>
      <c r="G12" s="4" t="s">
        <v>5</v>
      </c>
    </row>
    <row r="13" spans="1:7" ht="17.25" x14ac:dyDescent="0.25">
      <c r="A13" s="2" t="s">
        <v>115</v>
      </c>
      <c r="B13" s="6">
        <v>7894388</v>
      </c>
      <c r="C13" s="9" t="s">
        <v>47</v>
      </c>
      <c r="D13" s="6">
        <v>6737527</v>
      </c>
      <c r="E13" s="6">
        <v>7356562</v>
      </c>
      <c r="F13" s="9" t="s">
        <v>1298</v>
      </c>
      <c r="G13" s="4" t="s">
        <v>5</v>
      </c>
    </row>
    <row r="14" spans="1:7" x14ac:dyDescent="0.25">
      <c r="A14" s="2" t="s">
        <v>117</v>
      </c>
      <c r="B14" s="6">
        <v>663726</v>
      </c>
      <c r="C14" s="4"/>
      <c r="D14" s="6">
        <v>556980</v>
      </c>
      <c r="E14" s="4" t="s">
        <v>5</v>
      </c>
      <c r="F14" s="4"/>
      <c r="G14" s="4" t="s">
        <v>5</v>
      </c>
    </row>
    <row r="15" spans="1:7" x14ac:dyDescent="0.25">
      <c r="A15" s="2" t="s">
        <v>122</v>
      </c>
      <c r="B15" s="6">
        <v>146085</v>
      </c>
      <c r="C15" s="4"/>
      <c r="D15" s="6">
        <v>210791</v>
      </c>
      <c r="E15" s="4" t="s">
        <v>5</v>
      </c>
      <c r="F15" s="4"/>
      <c r="G15" s="4" t="s">
        <v>5</v>
      </c>
    </row>
    <row r="16" spans="1:7" x14ac:dyDescent="0.25">
      <c r="A16" s="2" t="s">
        <v>123</v>
      </c>
      <c r="B16" s="6">
        <v>809811</v>
      </c>
      <c r="C16" s="4"/>
      <c r="D16" s="6">
        <v>767771</v>
      </c>
      <c r="E16" s="4" t="s">
        <v>5</v>
      </c>
      <c r="F16" s="4"/>
      <c r="G16" s="4" t="s">
        <v>5</v>
      </c>
    </row>
    <row r="17" spans="1:7" x14ac:dyDescent="0.25">
      <c r="A17" s="2" t="s">
        <v>124</v>
      </c>
      <c r="B17" s="6">
        <v>1911165</v>
      </c>
      <c r="C17" s="4"/>
      <c r="D17" s="6">
        <v>1668273</v>
      </c>
      <c r="E17" s="4" t="s">
        <v>5</v>
      </c>
      <c r="F17" s="4"/>
      <c r="G17" s="4" t="s">
        <v>5</v>
      </c>
    </row>
    <row r="18" spans="1:7" x14ac:dyDescent="0.25">
      <c r="A18" s="2" t="s">
        <v>126</v>
      </c>
      <c r="B18" s="6">
        <v>1388833</v>
      </c>
      <c r="C18" s="4"/>
      <c r="D18" s="6">
        <v>1049138</v>
      </c>
      <c r="E18" s="4" t="s">
        <v>5</v>
      </c>
      <c r="F18" s="4"/>
      <c r="G18" s="4" t="s">
        <v>5</v>
      </c>
    </row>
    <row r="19" spans="1:7" x14ac:dyDescent="0.25">
      <c r="A19" s="2" t="s">
        <v>1041</v>
      </c>
      <c r="B19" s="6">
        <v>264590</v>
      </c>
      <c r="C19" s="4"/>
      <c r="D19" s="6">
        <v>216473</v>
      </c>
      <c r="E19" s="4" t="s">
        <v>5</v>
      </c>
      <c r="F19" s="4"/>
      <c r="G19" s="4" t="s">
        <v>5</v>
      </c>
    </row>
    <row r="20" spans="1:7" x14ac:dyDescent="0.25">
      <c r="A20" s="2" t="s">
        <v>1046</v>
      </c>
      <c r="B20" s="6">
        <v>4374399</v>
      </c>
      <c r="C20" s="4"/>
      <c r="D20" s="6">
        <v>3701655</v>
      </c>
      <c r="E20" s="4" t="s">
        <v>5</v>
      </c>
      <c r="F20" s="4"/>
      <c r="G20" s="4" t="s">
        <v>5</v>
      </c>
    </row>
    <row r="21" spans="1:7" x14ac:dyDescent="0.25">
      <c r="A21" s="2" t="s">
        <v>528</v>
      </c>
      <c r="B21" s="4" t="s">
        <v>102</v>
      </c>
      <c r="C21" s="4"/>
      <c r="D21" s="4" t="s">
        <v>102</v>
      </c>
      <c r="E21" s="4" t="s">
        <v>5</v>
      </c>
      <c r="F21" s="4"/>
      <c r="G21" s="4" t="s">
        <v>5</v>
      </c>
    </row>
    <row r="22" spans="1:7" x14ac:dyDescent="0.25">
      <c r="A22" s="2" t="s">
        <v>1449</v>
      </c>
      <c r="B22" s="6">
        <v>3519989</v>
      </c>
      <c r="C22" s="4"/>
      <c r="D22" s="6">
        <v>3035872</v>
      </c>
      <c r="E22" s="4" t="s">
        <v>5</v>
      </c>
      <c r="F22" s="4"/>
      <c r="G22" s="4" t="s">
        <v>5</v>
      </c>
    </row>
    <row r="23" spans="1:7" x14ac:dyDescent="0.25">
      <c r="A23" s="2" t="s">
        <v>138</v>
      </c>
      <c r="B23" s="6">
        <v>7894388</v>
      </c>
      <c r="C23" s="4"/>
      <c r="D23" s="6">
        <v>6737527</v>
      </c>
      <c r="E23" s="4" t="s">
        <v>5</v>
      </c>
      <c r="F23" s="4"/>
      <c r="G23" s="4" t="s">
        <v>5</v>
      </c>
    </row>
    <row r="24" spans="1:7" x14ac:dyDescent="0.25">
      <c r="A24" s="2" t="s">
        <v>1246</v>
      </c>
      <c r="B24" s="4" t="s">
        <v>5</v>
      </c>
      <c r="C24" s="4"/>
      <c r="D24" s="4" t="s">
        <v>5</v>
      </c>
      <c r="E24" s="4" t="s">
        <v>5</v>
      </c>
      <c r="F24" s="4"/>
      <c r="G24" s="4" t="s">
        <v>5</v>
      </c>
    </row>
    <row r="25" spans="1:7" x14ac:dyDescent="0.25">
      <c r="A25" s="2" t="s">
        <v>100</v>
      </c>
      <c r="B25" s="6">
        <v>17956</v>
      </c>
      <c r="C25" s="4"/>
      <c r="D25" s="6">
        <v>47491</v>
      </c>
      <c r="E25" s="6">
        <v>16961</v>
      </c>
      <c r="F25" s="4"/>
      <c r="G25" s="6">
        <v>14711</v>
      </c>
    </row>
    <row r="26" spans="1:7" x14ac:dyDescent="0.25">
      <c r="A26" s="2" t="s">
        <v>101</v>
      </c>
      <c r="B26" s="4" t="s">
        <v>5</v>
      </c>
      <c r="C26" s="4"/>
      <c r="D26" s="6">
        <v>8542</v>
      </c>
      <c r="E26" s="4" t="s">
        <v>5</v>
      </c>
      <c r="F26" s="4"/>
      <c r="G26" s="4" t="s">
        <v>5</v>
      </c>
    </row>
    <row r="27" spans="1:7" x14ac:dyDescent="0.25">
      <c r="A27" s="2" t="s">
        <v>103</v>
      </c>
      <c r="B27" s="6">
        <v>3114</v>
      </c>
      <c r="C27" s="4"/>
      <c r="D27" s="6">
        <v>2677</v>
      </c>
      <c r="E27" s="4" t="s">
        <v>5</v>
      </c>
      <c r="F27" s="4"/>
      <c r="G27" s="4" t="s">
        <v>5</v>
      </c>
    </row>
    <row r="28" spans="1:7" x14ac:dyDescent="0.25">
      <c r="A28" s="2" t="s">
        <v>104</v>
      </c>
      <c r="B28" s="4" t="s">
        <v>5</v>
      </c>
      <c r="C28" s="4"/>
      <c r="D28" s="4">
        <v>2</v>
      </c>
      <c r="E28" s="4" t="s">
        <v>5</v>
      </c>
      <c r="F28" s="4"/>
      <c r="G28" s="4" t="s">
        <v>5</v>
      </c>
    </row>
    <row r="29" spans="1:7" x14ac:dyDescent="0.25">
      <c r="A29" s="2" t="s">
        <v>106</v>
      </c>
      <c r="B29" s="6">
        <v>13893</v>
      </c>
      <c r="C29" s="4"/>
      <c r="D29" s="6">
        <v>7461</v>
      </c>
      <c r="E29" s="4" t="s">
        <v>5</v>
      </c>
      <c r="F29" s="4"/>
      <c r="G29" s="4" t="s">
        <v>5</v>
      </c>
    </row>
    <row r="30" spans="1:7" x14ac:dyDescent="0.25">
      <c r="A30" s="2" t="s">
        <v>107</v>
      </c>
      <c r="B30" s="6">
        <v>34963</v>
      </c>
      <c r="C30" s="4"/>
      <c r="D30" s="6">
        <v>66173</v>
      </c>
      <c r="E30" s="4" t="s">
        <v>5</v>
      </c>
      <c r="F30" s="4"/>
      <c r="G30" s="4" t="s">
        <v>5</v>
      </c>
    </row>
    <row r="31" spans="1:7" x14ac:dyDescent="0.25">
      <c r="A31" s="2" t="s">
        <v>998</v>
      </c>
      <c r="B31" s="6">
        <v>2548900</v>
      </c>
      <c r="C31" s="4"/>
      <c r="D31" s="6">
        <v>2259713</v>
      </c>
      <c r="E31" s="4" t="s">
        <v>5</v>
      </c>
      <c r="F31" s="4"/>
      <c r="G31" s="4" t="s">
        <v>5</v>
      </c>
    </row>
    <row r="32" spans="1:7" x14ac:dyDescent="0.25">
      <c r="A32" s="2" t="s">
        <v>1002</v>
      </c>
      <c r="B32" s="6">
        <v>236324</v>
      </c>
      <c r="C32" s="4"/>
      <c r="D32" s="6">
        <v>220837</v>
      </c>
      <c r="E32" s="4" t="s">
        <v>5</v>
      </c>
      <c r="F32" s="4"/>
      <c r="G32" s="4" t="s">
        <v>5</v>
      </c>
    </row>
    <row r="33" spans="1:7" ht="30" x14ac:dyDescent="0.25">
      <c r="A33" s="2" t="s">
        <v>112</v>
      </c>
      <c r="B33" s="6">
        <v>-102706</v>
      </c>
      <c r="C33" s="4"/>
      <c r="D33" s="6">
        <v>-82178</v>
      </c>
      <c r="E33" s="4" t="s">
        <v>5</v>
      </c>
      <c r="F33" s="4"/>
      <c r="G33" s="4" t="s">
        <v>5</v>
      </c>
    </row>
    <row r="34" spans="1:7" x14ac:dyDescent="0.25">
      <c r="A34" s="2" t="s">
        <v>113</v>
      </c>
      <c r="B34" s="6">
        <v>133618</v>
      </c>
      <c r="C34" s="4"/>
      <c r="D34" s="6">
        <v>138659</v>
      </c>
      <c r="E34" s="4" t="s">
        <v>5</v>
      </c>
      <c r="F34" s="4"/>
      <c r="G34" s="4" t="s">
        <v>5</v>
      </c>
    </row>
    <row r="35" spans="1:7" ht="30" x14ac:dyDescent="0.25">
      <c r="A35" s="2" t="s">
        <v>1013</v>
      </c>
      <c r="B35" s="6">
        <v>2788544</v>
      </c>
      <c r="C35" s="4"/>
      <c r="D35" s="6">
        <v>2309947</v>
      </c>
      <c r="E35" s="4" t="s">
        <v>5</v>
      </c>
      <c r="F35" s="4"/>
      <c r="G35" s="4" t="s">
        <v>5</v>
      </c>
    </row>
    <row r="36" spans="1:7" x14ac:dyDescent="0.25">
      <c r="A36" s="2" t="s">
        <v>989</v>
      </c>
      <c r="B36" s="6">
        <v>32103</v>
      </c>
      <c r="C36" s="4"/>
      <c r="D36" s="6">
        <v>35136</v>
      </c>
      <c r="E36" s="4" t="s">
        <v>5</v>
      </c>
      <c r="F36" s="4"/>
      <c r="G36" s="4" t="s">
        <v>5</v>
      </c>
    </row>
    <row r="37" spans="1:7" x14ac:dyDescent="0.25">
      <c r="A37" s="2" t="s">
        <v>115</v>
      </c>
      <c r="B37" s="6">
        <v>5538128</v>
      </c>
      <c r="C37" s="4"/>
      <c r="D37" s="6">
        <v>4809628</v>
      </c>
      <c r="E37" s="4" t="s">
        <v>5</v>
      </c>
      <c r="F37" s="4"/>
      <c r="G37" s="4" t="s">
        <v>5</v>
      </c>
    </row>
    <row r="38" spans="1:7" x14ac:dyDescent="0.25">
      <c r="A38" s="2" t="s">
        <v>117</v>
      </c>
      <c r="B38" s="6">
        <v>147265</v>
      </c>
      <c r="C38" s="4"/>
      <c r="D38" s="6">
        <v>140367</v>
      </c>
      <c r="E38" s="4" t="s">
        <v>5</v>
      </c>
      <c r="F38" s="4"/>
      <c r="G38" s="4" t="s">
        <v>5</v>
      </c>
    </row>
    <row r="39" spans="1:7" x14ac:dyDescent="0.25">
      <c r="A39" s="2" t="s">
        <v>122</v>
      </c>
      <c r="B39" s="6">
        <v>3759</v>
      </c>
      <c r="C39" s="4"/>
      <c r="D39" s="6">
        <v>3758</v>
      </c>
      <c r="E39" s="4" t="s">
        <v>5</v>
      </c>
      <c r="F39" s="4"/>
      <c r="G39" s="4" t="s">
        <v>5</v>
      </c>
    </row>
    <row r="40" spans="1:7" x14ac:dyDescent="0.25">
      <c r="A40" s="2" t="s">
        <v>123</v>
      </c>
      <c r="B40" s="6">
        <v>151024</v>
      </c>
      <c r="C40" s="4"/>
      <c r="D40" s="6">
        <v>144125</v>
      </c>
      <c r="E40" s="4" t="s">
        <v>5</v>
      </c>
      <c r="F40" s="4"/>
      <c r="G40" s="4" t="s">
        <v>5</v>
      </c>
    </row>
    <row r="41" spans="1:7" x14ac:dyDescent="0.25">
      <c r="A41" s="2" t="s">
        <v>124</v>
      </c>
      <c r="B41" s="6">
        <v>1911165</v>
      </c>
      <c r="C41" s="4"/>
      <c r="D41" s="6">
        <v>1668273</v>
      </c>
      <c r="E41" s="4" t="s">
        <v>5</v>
      </c>
      <c r="F41" s="4"/>
      <c r="G41" s="4" t="s">
        <v>5</v>
      </c>
    </row>
    <row r="42" spans="1:7" x14ac:dyDescent="0.25">
      <c r="A42" s="2" t="s">
        <v>126</v>
      </c>
      <c r="B42" s="6">
        <v>-115675</v>
      </c>
      <c r="C42" s="4"/>
      <c r="D42" s="6">
        <v>-116207</v>
      </c>
      <c r="E42" s="4" t="s">
        <v>5</v>
      </c>
      <c r="F42" s="4"/>
      <c r="G42" s="4" t="s">
        <v>5</v>
      </c>
    </row>
    <row r="43" spans="1:7" x14ac:dyDescent="0.25">
      <c r="A43" s="2" t="s">
        <v>1041</v>
      </c>
      <c r="B43" s="6">
        <v>71625</v>
      </c>
      <c r="C43" s="4"/>
      <c r="D43" s="6">
        <v>77565</v>
      </c>
      <c r="E43" s="4" t="s">
        <v>5</v>
      </c>
      <c r="F43" s="4"/>
      <c r="G43" s="4" t="s">
        <v>5</v>
      </c>
    </row>
    <row r="44" spans="1:7" x14ac:dyDescent="0.25">
      <c r="A44" s="2" t="s">
        <v>1046</v>
      </c>
      <c r="B44" s="6">
        <v>2018139</v>
      </c>
      <c r="C44" s="4"/>
      <c r="D44" s="6">
        <v>1773756</v>
      </c>
      <c r="E44" s="4" t="s">
        <v>5</v>
      </c>
      <c r="F44" s="4"/>
      <c r="G44" s="4" t="s">
        <v>5</v>
      </c>
    </row>
    <row r="45" spans="1:7" x14ac:dyDescent="0.25">
      <c r="A45" s="2" t="s">
        <v>1449</v>
      </c>
      <c r="B45" s="6">
        <v>3519989</v>
      </c>
      <c r="C45" s="4"/>
      <c r="D45" s="6">
        <v>3035872</v>
      </c>
      <c r="E45" s="4" t="s">
        <v>5</v>
      </c>
      <c r="F45" s="4"/>
      <c r="G45" s="4" t="s">
        <v>5</v>
      </c>
    </row>
    <row r="46" spans="1:7" x14ac:dyDescent="0.25">
      <c r="A46" s="2" t="s">
        <v>138</v>
      </c>
      <c r="B46" s="6">
        <v>5538128</v>
      </c>
      <c r="C46" s="4"/>
      <c r="D46" s="6">
        <v>4809628</v>
      </c>
      <c r="E46" s="4" t="s">
        <v>5</v>
      </c>
      <c r="F46" s="4"/>
      <c r="G46" s="4" t="s">
        <v>5</v>
      </c>
    </row>
    <row r="47" spans="1:7" x14ac:dyDescent="0.25">
      <c r="A47" s="2" t="s">
        <v>1445</v>
      </c>
      <c r="B47" s="4" t="s">
        <v>5</v>
      </c>
      <c r="C47" s="4"/>
      <c r="D47" s="4" t="s">
        <v>5</v>
      </c>
      <c r="E47" s="4" t="s">
        <v>5</v>
      </c>
      <c r="F47" s="4"/>
      <c r="G47" s="4" t="s">
        <v>5</v>
      </c>
    </row>
    <row r="48" spans="1:7" x14ac:dyDescent="0.25">
      <c r="A48" s="2" t="s">
        <v>100</v>
      </c>
      <c r="B48" s="4" t="s">
        <v>5</v>
      </c>
      <c r="C48" s="4"/>
      <c r="D48" s="6">
        <v>5988</v>
      </c>
      <c r="E48" s="6">
        <v>1365</v>
      </c>
      <c r="F48" s="4"/>
      <c r="G48" s="4" t="s">
        <v>5</v>
      </c>
    </row>
    <row r="49" spans="1:7" x14ac:dyDescent="0.25">
      <c r="A49" s="2" t="s">
        <v>103</v>
      </c>
      <c r="B49" s="6">
        <v>423418</v>
      </c>
      <c r="C49" s="4"/>
      <c r="D49" s="6">
        <v>353607</v>
      </c>
      <c r="E49" s="4" t="s">
        <v>5</v>
      </c>
      <c r="F49" s="4"/>
      <c r="G49" s="4" t="s">
        <v>5</v>
      </c>
    </row>
    <row r="50" spans="1:7" x14ac:dyDescent="0.25">
      <c r="A50" s="2" t="s">
        <v>104</v>
      </c>
      <c r="B50" s="6">
        <v>40906</v>
      </c>
      <c r="C50" s="4"/>
      <c r="D50" s="6">
        <v>26975</v>
      </c>
      <c r="E50" s="4" t="s">
        <v>5</v>
      </c>
      <c r="F50" s="4"/>
      <c r="G50" s="4" t="s">
        <v>5</v>
      </c>
    </row>
    <row r="51" spans="1:7" x14ac:dyDescent="0.25">
      <c r="A51" s="2" t="s">
        <v>106</v>
      </c>
      <c r="B51" s="6">
        <v>212154</v>
      </c>
      <c r="C51" s="4"/>
      <c r="D51" s="6">
        <v>321396</v>
      </c>
      <c r="E51" s="4" t="s">
        <v>5</v>
      </c>
      <c r="F51" s="4"/>
      <c r="G51" s="4" t="s">
        <v>5</v>
      </c>
    </row>
    <row r="52" spans="1:7" x14ac:dyDescent="0.25">
      <c r="A52" s="2" t="s">
        <v>107</v>
      </c>
      <c r="B52" s="6">
        <v>676478</v>
      </c>
      <c r="C52" s="4"/>
      <c r="D52" s="6">
        <v>707966</v>
      </c>
      <c r="E52" s="4" t="s">
        <v>5</v>
      </c>
      <c r="F52" s="4"/>
      <c r="G52" s="4" t="s">
        <v>5</v>
      </c>
    </row>
    <row r="53" spans="1:7" x14ac:dyDescent="0.25">
      <c r="A53" s="2" t="s">
        <v>998</v>
      </c>
      <c r="B53" s="4">
        <v>57</v>
      </c>
      <c r="C53" s="4"/>
      <c r="D53" s="4">
        <v>42</v>
      </c>
      <c r="E53" s="4" t="s">
        <v>5</v>
      </c>
      <c r="F53" s="4"/>
      <c r="G53" s="4" t="s">
        <v>5</v>
      </c>
    </row>
    <row r="54" spans="1:7" x14ac:dyDescent="0.25">
      <c r="A54" s="2" t="s">
        <v>1002</v>
      </c>
      <c r="B54" s="6">
        <v>13079991</v>
      </c>
      <c r="C54" s="4"/>
      <c r="D54" s="6">
        <v>11491222</v>
      </c>
      <c r="E54" s="4" t="s">
        <v>5</v>
      </c>
      <c r="F54" s="4"/>
      <c r="G54" s="4" t="s">
        <v>5</v>
      </c>
    </row>
    <row r="55" spans="1:7" ht="30" x14ac:dyDescent="0.25">
      <c r="A55" s="2" t="s">
        <v>112</v>
      </c>
      <c r="B55" s="6">
        <v>-7455008</v>
      </c>
      <c r="C55" s="4"/>
      <c r="D55" s="6">
        <v>-6923106</v>
      </c>
      <c r="E55" s="4" t="s">
        <v>5</v>
      </c>
      <c r="F55" s="4"/>
      <c r="G55" s="4" t="s">
        <v>5</v>
      </c>
    </row>
    <row r="56" spans="1:7" x14ac:dyDescent="0.25">
      <c r="A56" s="2" t="s">
        <v>113</v>
      </c>
      <c r="B56" s="6">
        <v>5624983</v>
      </c>
      <c r="C56" s="4"/>
      <c r="D56" s="6">
        <v>4568116</v>
      </c>
      <c r="E56" s="4" t="s">
        <v>5</v>
      </c>
      <c r="F56" s="4"/>
      <c r="G56" s="4" t="s">
        <v>5</v>
      </c>
    </row>
    <row r="57" spans="1:7" x14ac:dyDescent="0.25">
      <c r="A57" s="2" t="s">
        <v>989</v>
      </c>
      <c r="B57" s="6">
        <v>69697</v>
      </c>
      <c r="C57" s="4"/>
      <c r="D57" s="6">
        <v>42247</v>
      </c>
      <c r="E57" s="4" t="s">
        <v>5</v>
      </c>
      <c r="F57" s="4"/>
      <c r="G57" s="4" t="s">
        <v>5</v>
      </c>
    </row>
    <row r="58" spans="1:7" x14ac:dyDescent="0.25">
      <c r="A58" s="2" t="s">
        <v>115</v>
      </c>
      <c r="B58" s="6">
        <v>6371215</v>
      </c>
      <c r="C58" s="4"/>
      <c r="D58" s="6">
        <v>5318371</v>
      </c>
      <c r="E58" s="4" t="s">
        <v>5</v>
      </c>
      <c r="F58" s="4"/>
      <c r="G58" s="4" t="s">
        <v>5</v>
      </c>
    </row>
    <row r="59" spans="1:7" x14ac:dyDescent="0.25">
      <c r="A59" s="2" t="s">
        <v>117</v>
      </c>
      <c r="B59" s="6">
        <v>432089</v>
      </c>
      <c r="C59" s="4"/>
      <c r="D59" s="6">
        <v>375604</v>
      </c>
      <c r="E59" s="4" t="s">
        <v>5</v>
      </c>
      <c r="F59" s="4"/>
      <c r="G59" s="4" t="s">
        <v>5</v>
      </c>
    </row>
    <row r="60" spans="1:7" x14ac:dyDescent="0.25">
      <c r="A60" s="2" t="s">
        <v>122</v>
      </c>
      <c r="B60" s="6">
        <v>141307</v>
      </c>
      <c r="C60" s="4"/>
      <c r="D60" s="6">
        <v>205623</v>
      </c>
      <c r="E60" s="4" t="s">
        <v>5</v>
      </c>
      <c r="F60" s="4"/>
      <c r="G60" s="4" t="s">
        <v>5</v>
      </c>
    </row>
    <row r="61" spans="1:7" x14ac:dyDescent="0.25">
      <c r="A61" s="2" t="s">
        <v>123</v>
      </c>
      <c r="B61" s="6">
        <v>573396</v>
      </c>
      <c r="C61" s="4"/>
      <c r="D61" s="6">
        <v>581227</v>
      </c>
      <c r="E61" s="4" t="s">
        <v>5</v>
      </c>
      <c r="F61" s="4"/>
      <c r="G61" s="4" t="s">
        <v>5</v>
      </c>
    </row>
    <row r="62" spans="1:7" x14ac:dyDescent="0.25">
      <c r="A62" s="2" t="s">
        <v>1036</v>
      </c>
      <c r="B62" s="6">
        <v>2603488</v>
      </c>
      <c r="C62" s="4"/>
      <c r="D62" s="6">
        <v>2108360</v>
      </c>
      <c r="E62" s="4" t="s">
        <v>5</v>
      </c>
      <c r="F62" s="4"/>
      <c r="G62" s="4" t="s">
        <v>5</v>
      </c>
    </row>
    <row r="63" spans="1:7" x14ac:dyDescent="0.25">
      <c r="A63" s="2" t="s">
        <v>126</v>
      </c>
      <c r="B63" s="6">
        <v>1077055</v>
      </c>
      <c r="C63" s="4"/>
      <c r="D63" s="6">
        <v>820279</v>
      </c>
      <c r="E63" s="4" t="s">
        <v>5</v>
      </c>
      <c r="F63" s="4"/>
      <c r="G63" s="4" t="s">
        <v>5</v>
      </c>
    </row>
    <row r="64" spans="1:7" x14ac:dyDescent="0.25">
      <c r="A64" s="2" t="s">
        <v>1041</v>
      </c>
      <c r="B64" s="6">
        <v>178703</v>
      </c>
      <c r="C64" s="4"/>
      <c r="D64" s="6">
        <v>124505</v>
      </c>
      <c r="E64" s="4" t="s">
        <v>5</v>
      </c>
      <c r="F64" s="4"/>
      <c r="G64" s="4" t="s">
        <v>5</v>
      </c>
    </row>
    <row r="65" spans="1:7" x14ac:dyDescent="0.25">
      <c r="A65" s="2" t="s">
        <v>1046</v>
      </c>
      <c r="B65" s="6">
        <v>4432642</v>
      </c>
      <c r="C65" s="4"/>
      <c r="D65" s="6">
        <v>3634371</v>
      </c>
      <c r="E65" s="4" t="s">
        <v>5</v>
      </c>
      <c r="F65" s="4"/>
      <c r="G65" s="4" t="s">
        <v>5</v>
      </c>
    </row>
    <row r="66" spans="1:7" x14ac:dyDescent="0.25">
      <c r="A66" s="2" t="s">
        <v>1449</v>
      </c>
      <c r="B66" s="6">
        <v>1938573</v>
      </c>
      <c r="C66" s="4"/>
      <c r="D66" s="6">
        <v>1684000</v>
      </c>
      <c r="E66" s="4" t="s">
        <v>5</v>
      </c>
      <c r="F66" s="4"/>
      <c r="G66" s="4" t="s">
        <v>5</v>
      </c>
    </row>
    <row r="67" spans="1:7" x14ac:dyDescent="0.25">
      <c r="A67" s="2" t="s">
        <v>138</v>
      </c>
      <c r="B67" s="6">
        <v>6371215</v>
      </c>
      <c r="C67" s="4"/>
      <c r="D67" s="6">
        <v>5318371</v>
      </c>
      <c r="E67" s="4" t="s">
        <v>5</v>
      </c>
      <c r="F67" s="4"/>
      <c r="G67" s="4" t="s">
        <v>5</v>
      </c>
    </row>
    <row r="68" spans="1:7" x14ac:dyDescent="0.25">
      <c r="A68" s="2" t="s">
        <v>1446</v>
      </c>
      <c r="B68" s="4" t="s">
        <v>5</v>
      </c>
      <c r="C68" s="4"/>
      <c r="D68" s="4" t="s">
        <v>5</v>
      </c>
      <c r="E68" s="4" t="s">
        <v>5</v>
      </c>
      <c r="F68" s="4"/>
      <c r="G68" s="4" t="s">
        <v>5</v>
      </c>
    </row>
    <row r="69" spans="1:7" x14ac:dyDescent="0.25">
      <c r="A69" s="2" t="s">
        <v>100</v>
      </c>
      <c r="B69" s="4">
        <v>994</v>
      </c>
      <c r="C69" s="4"/>
      <c r="D69" s="4">
        <v>104</v>
      </c>
      <c r="E69" s="4">
        <v>234</v>
      </c>
      <c r="F69" s="4"/>
      <c r="G69" s="4">
        <v>916</v>
      </c>
    </row>
    <row r="70" spans="1:7" x14ac:dyDescent="0.25">
      <c r="A70" s="2" t="s">
        <v>103</v>
      </c>
      <c r="B70" s="6">
        <v>18191</v>
      </c>
      <c r="C70" s="4"/>
      <c r="D70" s="6">
        <v>21354</v>
      </c>
      <c r="E70" s="4" t="s">
        <v>5</v>
      </c>
      <c r="F70" s="4"/>
      <c r="G70" s="4" t="s">
        <v>5</v>
      </c>
    </row>
    <row r="71" spans="1:7" x14ac:dyDescent="0.25">
      <c r="A71" s="2" t="s">
        <v>104</v>
      </c>
      <c r="B71" s="6">
        <v>2319</v>
      </c>
      <c r="C71" s="4"/>
      <c r="D71" s="6">
        <v>1164</v>
      </c>
      <c r="E71" s="4" t="s">
        <v>5</v>
      </c>
      <c r="F71" s="4"/>
      <c r="G71" s="4" t="s">
        <v>5</v>
      </c>
    </row>
    <row r="72" spans="1:7" x14ac:dyDescent="0.25">
      <c r="A72" s="2" t="s">
        <v>106</v>
      </c>
      <c r="B72" s="6">
        <v>7030</v>
      </c>
      <c r="C72" s="4"/>
      <c r="D72" s="6">
        <v>12151</v>
      </c>
      <c r="E72" s="4" t="s">
        <v>5</v>
      </c>
      <c r="F72" s="4"/>
      <c r="G72" s="4" t="s">
        <v>5</v>
      </c>
    </row>
    <row r="73" spans="1:7" x14ac:dyDescent="0.25">
      <c r="A73" s="2" t="s">
        <v>107</v>
      </c>
      <c r="B73" s="6">
        <v>28534</v>
      </c>
      <c r="C73" s="4"/>
      <c r="D73" s="6">
        <v>34773</v>
      </c>
      <c r="E73" s="4" t="s">
        <v>5</v>
      </c>
      <c r="F73" s="4"/>
      <c r="G73" s="4" t="s">
        <v>5</v>
      </c>
    </row>
    <row r="74" spans="1:7" x14ac:dyDescent="0.25">
      <c r="A74" s="2" t="s">
        <v>998</v>
      </c>
      <c r="B74" s="6">
        <v>54531</v>
      </c>
      <c r="C74" s="4"/>
      <c r="D74" s="6">
        <v>27077</v>
      </c>
      <c r="E74" s="4" t="s">
        <v>5</v>
      </c>
      <c r="F74" s="4"/>
      <c r="G74" s="4" t="s">
        <v>5</v>
      </c>
    </row>
    <row r="75" spans="1:7" x14ac:dyDescent="0.25">
      <c r="A75" s="2" t="s">
        <v>1002</v>
      </c>
      <c r="B75" s="6">
        <v>1507238</v>
      </c>
      <c r="C75" s="4"/>
      <c r="D75" s="6">
        <v>1316380</v>
      </c>
      <c r="E75" s="4" t="s">
        <v>5</v>
      </c>
      <c r="F75" s="4"/>
      <c r="G75" s="4" t="s">
        <v>5</v>
      </c>
    </row>
    <row r="76" spans="1:7" ht="30" x14ac:dyDescent="0.25">
      <c r="A76" s="2" t="s">
        <v>112</v>
      </c>
      <c r="B76" s="6">
        <v>-229106</v>
      </c>
      <c r="C76" s="4"/>
      <c r="D76" s="6">
        <v>-186179</v>
      </c>
      <c r="E76" s="4" t="s">
        <v>5</v>
      </c>
      <c r="F76" s="4"/>
      <c r="G76" s="4" t="s">
        <v>5</v>
      </c>
    </row>
    <row r="77" spans="1:7" x14ac:dyDescent="0.25">
      <c r="A77" s="2" t="s">
        <v>113</v>
      </c>
      <c r="B77" s="6">
        <v>1278132</v>
      </c>
      <c r="C77" s="4"/>
      <c r="D77" s="6">
        <v>1130201</v>
      </c>
      <c r="E77" s="4" t="s">
        <v>5</v>
      </c>
      <c r="F77" s="4"/>
      <c r="G77" s="4" t="s">
        <v>5</v>
      </c>
    </row>
    <row r="78" spans="1:7" x14ac:dyDescent="0.25">
      <c r="A78" s="2" t="s">
        <v>989</v>
      </c>
      <c r="B78" s="6">
        <v>15880</v>
      </c>
      <c r="C78" s="4"/>
      <c r="D78" s="6">
        <v>14256</v>
      </c>
      <c r="E78" s="4" t="s">
        <v>5</v>
      </c>
      <c r="F78" s="4"/>
      <c r="G78" s="4" t="s">
        <v>5</v>
      </c>
    </row>
    <row r="79" spans="1:7" x14ac:dyDescent="0.25">
      <c r="A79" s="2" t="s">
        <v>115</v>
      </c>
      <c r="B79" s="6">
        <v>1377077</v>
      </c>
      <c r="C79" s="4"/>
      <c r="D79" s="6">
        <v>1206307</v>
      </c>
      <c r="E79" s="4" t="s">
        <v>5</v>
      </c>
      <c r="F79" s="4"/>
      <c r="G79" s="4" t="s">
        <v>5</v>
      </c>
    </row>
    <row r="80" spans="1:7" x14ac:dyDescent="0.25">
      <c r="A80" s="2" t="s">
        <v>117</v>
      </c>
      <c r="B80" s="6">
        <v>84372</v>
      </c>
      <c r="C80" s="4"/>
      <c r="D80" s="6">
        <v>41009</v>
      </c>
      <c r="E80" s="4" t="s">
        <v>5</v>
      </c>
      <c r="F80" s="4"/>
      <c r="G80" s="4" t="s">
        <v>5</v>
      </c>
    </row>
    <row r="81" spans="1:7" x14ac:dyDescent="0.25">
      <c r="A81" s="2" t="s">
        <v>122</v>
      </c>
      <c r="B81" s="6">
        <v>1019</v>
      </c>
      <c r="C81" s="4"/>
      <c r="D81" s="6">
        <v>1410</v>
      </c>
      <c r="E81" s="4" t="s">
        <v>5</v>
      </c>
      <c r="F81" s="4"/>
      <c r="G81" s="4" t="s">
        <v>5</v>
      </c>
    </row>
    <row r="82" spans="1:7" x14ac:dyDescent="0.25">
      <c r="A82" s="2" t="s">
        <v>123</v>
      </c>
      <c r="B82" s="6">
        <v>85391</v>
      </c>
      <c r="C82" s="4"/>
      <c r="D82" s="6">
        <v>42419</v>
      </c>
      <c r="E82" s="4" t="s">
        <v>5</v>
      </c>
      <c r="F82" s="4"/>
      <c r="G82" s="4" t="s">
        <v>5</v>
      </c>
    </row>
    <row r="83" spans="1:7" x14ac:dyDescent="0.25">
      <c r="A83" s="2" t="s">
        <v>1036</v>
      </c>
      <c r="B83" s="4" t="s">
        <v>5</v>
      </c>
      <c r="C83" s="4"/>
      <c r="D83" s="6">
        <v>178472</v>
      </c>
      <c r="E83" s="4" t="s">
        <v>5</v>
      </c>
      <c r="F83" s="4"/>
      <c r="G83" s="4" t="s">
        <v>5</v>
      </c>
    </row>
    <row r="84" spans="1:7" x14ac:dyDescent="0.25">
      <c r="A84" s="2" t="s">
        <v>126</v>
      </c>
      <c r="B84" s="6">
        <v>427453</v>
      </c>
      <c r="C84" s="4"/>
      <c r="D84" s="6">
        <v>345066</v>
      </c>
      <c r="E84" s="4" t="s">
        <v>5</v>
      </c>
      <c r="F84" s="4"/>
      <c r="G84" s="4" t="s">
        <v>5</v>
      </c>
    </row>
    <row r="85" spans="1:7" x14ac:dyDescent="0.25">
      <c r="A85" s="2" t="s">
        <v>1041</v>
      </c>
      <c r="B85" s="6">
        <v>14262</v>
      </c>
      <c r="C85" s="4"/>
      <c r="D85" s="6">
        <v>14403</v>
      </c>
      <c r="E85" s="4" t="s">
        <v>5</v>
      </c>
      <c r="F85" s="4"/>
      <c r="G85" s="4" t="s">
        <v>5</v>
      </c>
    </row>
    <row r="86" spans="1:7" x14ac:dyDescent="0.25">
      <c r="A86" s="2" t="s">
        <v>1046</v>
      </c>
      <c r="B86" s="6">
        <v>527106</v>
      </c>
      <c r="C86" s="4"/>
      <c r="D86" s="6">
        <v>580360</v>
      </c>
      <c r="E86" s="4" t="s">
        <v>5</v>
      </c>
      <c r="F86" s="4"/>
      <c r="G86" s="4" t="s">
        <v>5</v>
      </c>
    </row>
    <row r="87" spans="1:7" x14ac:dyDescent="0.25">
      <c r="A87" s="2" t="s">
        <v>1449</v>
      </c>
      <c r="B87" s="6">
        <v>849971</v>
      </c>
      <c r="C87" s="4"/>
      <c r="D87" s="6">
        <v>625947</v>
      </c>
      <c r="E87" s="4" t="s">
        <v>5</v>
      </c>
      <c r="F87" s="4"/>
      <c r="G87" s="4" t="s">
        <v>5</v>
      </c>
    </row>
    <row r="88" spans="1:7" x14ac:dyDescent="0.25">
      <c r="A88" s="2" t="s">
        <v>138</v>
      </c>
      <c r="B88" s="6">
        <v>1377077</v>
      </c>
      <c r="C88" s="4"/>
      <c r="D88" s="6">
        <v>1206307</v>
      </c>
      <c r="E88" s="4" t="s">
        <v>5</v>
      </c>
      <c r="F88" s="4"/>
      <c r="G88" s="4" t="s">
        <v>5</v>
      </c>
    </row>
    <row r="89" spans="1:7" x14ac:dyDescent="0.25">
      <c r="A89" s="2" t="s">
        <v>1447</v>
      </c>
      <c r="B89" s="4" t="s">
        <v>5</v>
      </c>
      <c r="C89" s="4"/>
      <c r="D89" s="4" t="s">
        <v>5</v>
      </c>
      <c r="E89" s="4" t="s">
        <v>5</v>
      </c>
      <c r="F89" s="4"/>
      <c r="G89" s="4" t="s">
        <v>5</v>
      </c>
    </row>
    <row r="90" spans="1:7" x14ac:dyDescent="0.25">
      <c r="A90" s="2" t="s">
        <v>998</v>
      </c>
      <c r="B90" s="6">
        <v>-2603488</v>
      </c>
      <c r="C90" s="4"/>
      <c r="D90" s="6">
        <v>-2286832</v>
      </c>
      <c r="E90" s="4" t="s">
        <v>5</v>
      </c>
      <c r="F90" s="4"/>
      <c r="G90" s="4" t="s">
        <v>5</v>
      </c>
    </row>
    <row r="91" spans="1:7" ht="30" x14ac:dyDescent="0.25">
      <c r="A91" s="2" t="s">
        <v>1013</v>
      </c>
      <c r="B91" s="6">
        <v>-2788544</v>
      </c>
      <c r="C91" s="4"/>
      <c r="D91" s="6">
        <v>-2309947</v>
      </c>
      <c r="E91" s="4" t="s">
        <v>5</v>
      </c>
      <c r="F91" s="4"/>
      <c r="G91" s="4" t="s">
        <v>5</v>
      </c>
    </row>
    <row r="92" spans="1:7" x14ac:dyDescent="0.25">
      <c r="A92" s="2" t="s">
        <v>115</v>
      </c>
      <c r="B92" s="6">
        <v>-5392032</v>
      </c>
      <c r="C92" s="4"/>
      <c r="D92" s="6">
        <v>-4596779</v>
      </c>
      <c r="E92" s="4" t="s">
        <v>5</v>
      </c>
      <c r="F92" s="4"/>
      <c r="G92" s="4" t="s">
        <v>5</v>
      </c>
    </row>
    <row r="93" spans="1:7" x14ac:dyDescent="0.25">
      <c r="A93" s="2" t="s">
        <v>1036</v>
      </c>
      <c r="B93" s="6">
        <v>-2603488</v>
      </c>
      <c r="C93" s="4"/>
      <c r="D93" s="6">
        <v>-2286832</v>
      </c>
      <c r="E93" s="4" t="s">
        <v>5</v>
      </c>
      <c r="F93" s="4"/>
      <c r="G93" s="4" t="s">
        <v>5</v>
      </c>
    </row>
    <row r="94" spans="1:7" x14ac:dyDescent="0.25">
      <c r="A94" s="2" t="s">
        <v>1046</v>
      </c>
      <c r="B94" s="6">
        <v>-2603488</v>
      </c>
      <c r="C94" s="4"/>
      <c r="D94" s="6">
        <v>-2286832</v>
      </c>
      <c r="E94" s="4" t="s">
        <v>5</v>
      </c>
      <c r="F94" s="4"/>
      <c r="G94" s="4" t="s">
        <v>5</v>
      </c>
    </row>
    <row r="95" spans="1:7" x14ac:dyDescent="0.25">
      <c r="A95" s="2" t="s">
        <v>1449</v>
      </c>
      <c r="B95" s="6">
        <v>-2788544</v>
      </c>
      <c r="C95" s="4"/>
      <c r="D95" s="6">
        <v>-2309947</v>
      </c>
      <c r="E95" s="4" t="s">
        <v>5</v>
      </c>
      <c r="F95" s="4"/>
      <c r="G95" s="4" t="s">
        <v>5</v>
      </c>
    </row>
    <row r="96" spans="1:7" x14ac:dyDescent="0.25">
      <c r="A96" s="2" t="s">
        <v>138</v>
      </c>
      <c r="B96" s="8">
        <v>-5392032</v>
      </c>
      <c r="C96" s="4"/>
      <c r="D96" s="8">
        <v>-4596779</v>
      </c>
      <c r="E96" s="4" t="s">
        <v>5</v>
      </c>
      <c r="F96" s="4"/>
      <c r="G96" s="4" t="s">
        <v>5</v>
      </c>
    </row>
    <row r="97" spans="1:7" x14ac:dyDescent="0.25">
      <c r="A97" s="11"/>
      <c r="B97" s="11"/>
      <c r="C97" s="11"/>
      <c r="D97" s="11"/>
      <c r="E97" s="11"/>
      <c r="F97" s="11"/>
      <c r="G97" s="11"/>
    </row>
    <row r="98" spans="1:7" ht="15" customHeight="1" x14ac:dyDescent="0.25">
      <c r="A98" s="2" t="s">
        <v>47</v>
      </c>
      <c r="B98" s="12" t="s">
        <v>70</v>
      </c>
      <c r="C98" s="12"/>
      <c r="D98" s="12"/>
      <c r="E98" s="12"/>
      <c r="F98" s="12"/>
      <c r="G98" s="12"/>
    </row>
    <row r="99" spans="1:7" ht="45" customHeight="1" x14ac:dyDescent="0.25">
      <c r="A99" s="2" t="s">
        <v>51</v>
      </c>
      <c r="B99" s="12" t="s">
        <v>818</v>
      </c>
      <c r="C99" s="12"/>
      <c r="D99" s="12"/>
      <c r="E99" s="12"/>
      <c r="F99" s="12"/>
      <c r="G99" s="12"/>
    </row>
  </sheetData>
  <mergeCells count="7">
    <mergeCell ref="B99:G99"/>
    <mergeCell ref="B1:C2"/>
    <mergeCell ref="D1:D2"/>
    <mergeCell ref="E1:F2"/>
    <mergeCell ref="G1:G2"/>
    <mergeCell ref="A97:G97"/>
    <mergeCell ref="B98:G9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0</v>
      </c>
      <c r="B1" s="7" t="s">
        <v>1</v>
      </c>
      <c r="C1" s="7"/>
    </row>
    <row r="2" spans="1:3" ht="30" x14ac:dyDescent="0.25">
      <c r="A2" s="1" t="s">
        <v>74</v>
      </c>
      <c r="B2" s="1" t="s">
        <v>2</v>
      </c>
      <c r="C2" s="1" t="s">
        <v>34</v>
      </c>
    </row>
    <row r="3" spans="1:3" ht="30" x14ac:dyDescent="0.25">
      <c r="A3" s="2" t="s">
        <v>1451</v>
      </c>
      <c r="B3" s="8">
        <v>1377518</v>
      </c>
      <c r="C3" s="8">
        <v>1192477</v>
      </c>
    </row>
    <row r="4" spans="1:3" x14ac:dyDescent="0.25">
      <c r="A4" s="2" t="s">
        <v>157</v>
      </c>
      <c r="B4" s="6">
        <v>-1727543</v>
      </c>
      <c r="C4" s="6">
        <v>-1623751</v>
      </c>
    </row>
    <row r="5" spans="1:3" ht="30" x14ac:dyDescent="0.25">
      <c r="A5" s="2" t="s">
        <v>158</v>
      </c>
      <c r="B5" s="6">
        <v>3081</v>
      </c>
      <c r="C5" s="6">
        <v>-201161</v>
      </c>
    </row>
    <row r="6" spans="1:3" x14ac:dyDescent="0.25">
      <c r="A6" s="2" t="s">
        <v>159</v>
      </c>
      <c r="B6" s="4" t="s">
        <v>5</v>
      </c>
      <c r="C6" s="6">
        <v>-167774</v>
      </c>
    </row>
    <row r="7" spans="1:3" x14ac:dyDescent="0.25">
      <c r="A7" s="2" t="s">
        <v>160</v>
      </c>
      <c r="B7" s="6">
        <v>8542</v>
      </c>
      <c r="C7" s="6">
        <v>40700</v>
      </c>
    </row>
    <row r="8" spans="1:3" x14ac:dyDescent="0.25">
      <c r="A8" s="2" t="s">
        <v>111</v>
      </c>
      <c r="B8" s="6">
        <v>4700</v>
      </c>
      <c r="C8" s="6">
        <v>5239</v>
      </c>
    </row>
    <row r="9" spans="1:3" x14ac:dyDescent="0.25">
      <c r="A9" s="2" t="s">
        <v>161</v>
      </c>
      <c r="B9" s="6">
        <v>-1711220</v>
      </c>
      <c r="C9" s="6">
        <v>-1544425</v>
      </c>
    </row>
    <row r="10" spans="1:3" ht="30" x14ac:dyDescent="0.25">
      <c r="A10" s="2" t="s">
        <v>163</v>
      </c>
      <c r="B10" s="4">
        <v>-600</v>
      </c>
      <c r="C10" s="4">
        <v>-600</v>
      </c>
    </row>
    <row r="11" spans="1:3" x14ac:dyDescent="0.25">
      <c r="A11" s="2" t="s">
        <v>164</v>
      </c>
      <c r="B11" s="6">
        <v>-2134550</v>
      </c>
      <c r="C11" s="6">
        <v>-1774000</v>
      </c>
    </row>
    <row r="12" spans="1:3" ht="30" x14ac:dyDescent="0.25">
      <c r="A12" s="2" t="s">
        <v>165</v>
      </c>
      <c r="B12" s="6">
        <v>2377950</v>
      </c>
      <c r="C12" s="6">
        <v>1129000</v>
      </c>
    </row>
    <row r="13" spans="1:3" ht="30" x14ac:dyDescent="0.25">
      <c r="A13" s="2" t="s">
        <v>167</v>
      </c>
      <c r="B13" s="4" t="s">
        <v>5</v>
      </c>
      <c r="C13" s="6">
        <v>998780</v>
      </c>
    </row>
    <row r="14" spans="1:3" x14ac:dyDescent="0.25">
      <c r="A14" s="2" t="s">
        <v>1168</v>
      </c>
      <c r="B14" s="6">
        <v>55857</v>
      </c>
      <c r="C14" s="6">
        <v>1711</v>
      </c>
    </row>
    <row r="15" spans="1:3" ht="30" x14ac:dyDescent="0.25">
      <c r="A15" s="2" t="s">
        <v>1452</v>
      </c>
      <c r="B15" s="6">
        <v>298657</v>
      </c>
      <c r="C15" s="6">
        <v>354891</v>
      </c>
    </row>
    <row r="16" spans="1:3" ht="30" x14ac:dyDescent="0.25">
      <c r="A16" s="2" t="s">
        <v>171</v>
      </c>
      <c r="B16" s="4">
        <v>412</v>
      </c>
      <c r="C16" s="4">
        <v>-10</v>
      </c>
    </row>
    <row r="17" spans="1:3" ht="30" x14ac:dyDescent="0.25">
      <c r="A17" s="2" t="s">
        <v>172</v>
      </c>
      <c r="B17" s="6">
        <v>-34633</v>
      </c>
      <c r="C17" s="6">
        <v>2933</v>
      </c>
    </row>
    <row r="18" spans="1:3" ht="30" x14ac:dyDescent="0.25">
      <c r="A18" s="2" t="s">
        <v>173</v>
      </c>
      <c r="B18" s="6">
        <v>53583</v>
      </c>
      <c r="C18" s="6">
        <v>15627</v>
      </c>
    </row>
    <row r="19" spans="1:3" ht="30" x14ac:dyDescent="0.25">
      <c r="A19" s="2" t="s">
        <v>174</v>
      </c>
      <c r="B19" s="6">
        <v>18950</v>
      </c>
      <c r="C19" s="6">
        <v>18560</v>
      </c>
    </row>
    <row r="20" spans="1:3" x14ac:dyDescent="0.25">
      <c r="A20" s="2" t="s">
        <v>1246</v>
      </c>
      <c r="B20" s="4" t="s">
        <v>5</v>
      </c>
      <c r="C20" s="4" t="s">
        <v>5</v>
      </c>
    </row>
    <row r="21" spans="1:3" ht="30" x14ac:dyDescent="0.25">
      <c r="A21" s="2" t="s">
        <v>1451</v>
      </c>
      <c r="B21" s="6">
        <v>-32502</v>
      </c>
      <c r="C21" s="6">
        <v>-55324</v>
      </c>
    </row>
    <row r="22" spans="1:3" x14ac:dyDescent="0.25">
      <c r="A22" s="2" t="s">
        <v>157</v>
      </c>
      <c r="B22" s="6">
        <v>-29227</v>
      </c>
      <c r="C22" s="6">
        <v>-38946</v>
      </c>
    </row>
    <row r="23" spans="1:3" ht="30" x14ac:dyDescent="0.25">
      <c r="A23" s="2" t="s">
        <v>158</v>
      </c>
      <c r="B23" s="4" t="s">
        <v>5</v>
      </c>
      <c r="C23" s="4">
        <v>-144</v>
      </c>
    </row>
    <row r="24" spans="1:3" x14ac:dyDescent="0.25">
      <c r="A24" s="2" t="s">
        <v>159</v>
      </c>
      <c r="B24" s="4" t="s">
        <v>5</v>
      </c>
      <c r="C24" s="6">
        <v>-167774</v>
      </c>
    </row>
    <row r="25" spans="1:3" x14ac:dyDescent="0.25">
      <c r="A25" s="2" t="s">
        <v>160</v>
      </c>
      <c r="B25" s="6">
        <v>8542</v>
      </c>
      <c r="C25" s="6">
        <v>40700</v>
      </c>
    </row>
    <row r="26" spans="1:3" x14ac:dyDescent="0.25">
      <c r="A26" s="2" t="s">
        <v>111</v>
      </c>
      <c r="B26" s="4">
        <v>-74</v>
      </c>
      <c r="C26" s="6">
        <v>16575</v>
      </c>
    </row>
    <row r="27" spans="1:3" x14ac:dyDescent="0.25">
      <c r="A27" s="2" t="s">
        <v>161</v>
      </c>
      <c r="B27" s="6">
        <v>-20759</v>
      </c>
      <c r="C27" s="6">
        <v>-149301</v>
      </c>
    </row>
    <row r="28" spans="1:3" x14ac:dyDescent="0.25">
      <c r="A28" s="2" t="s">
        <v>1137</v>
      </c>
      <c r="B28" s="6">
        <v>-274931</v>
      </c>
      <c r="C28" s="6">
        <v>-148027</v>
      </c>
    </row>
    <row r="29" spans="1:3" ht="30" x14ac:dyDescent="0.25">
      <c r="A29" s="2" t="s">
        <v>163</v>
      </c>
      <c r="B29" s="4">
        <v>-600</v>
      </c>
      <c r="C29" s="4">
        <v>-600</v>
      </c>
    </row>
    <row r="30" spans="1:3" x14ac:dyDescent="0.25">
      <c r="A30" s="2" t="s">
        <v>164</v>
      </c>
      <c r="B30" s="6">
        <v>-2134550</v>
      </c>
      <c r="C30" s="6">
        <v>-1774000</v>
      </c>
    </row>
    <row r="31" spans="1:3" ht="30" x14ac:dyDescent="0.25">
      <c r="A31" s="2" t="s">
        <v>165</v>
      </c>
      <c r="B31" s="6">
        <v>2377950</v>
      </c>
      <c r="C31" s="6">
        <v>1129000</v>
      </c>
    </row>
    <row r="32" spans="1:3" ht="30" x14ac:dyDescent="0.25">
      <c r="A32" s="2" t="s">
        <v>167</v>
      </c>
      <c r="B32" s="4" t="s">
        <v>5</v>
      </c>
      <c r="C32" s="6">
        <v>998780</v>
      </c>
    </row>
    <row r="33" spans="1:3" x14ac:dyDescent="0.25">
      <c r="A33" s="2" t="s">
        <v>1168</v>
      </c>
      <c r="B33" s="6">
        <v>55857</v>
      </c>
      <c r="C33" s="6">
        <v>1722</v>
      </c>
    </row>
    <row r="34" spans="1:3" ht="30" x14ac:dyDescent="0.25">
      <c r="A34" s="2" t="s">
        <v>1452</v>
      </c>
      <c r="B34" s="6">
        <v>23726</v>
      </c>
      <c r="C34" s="6">
        <v>206875</v>
      </c>
    </row>
    <row r="35" spans="1:3" ht="30" x14ac:dyDescent="0.25">
      <c r="A35" s="2" t="s">
        <v>172</v>
      </c>
      <c r="B35" s="6">
        <v>-29535</v>
      </c>
      <c r="C35" s="6">
        <v>2250</v>
      </c>
    </row>
    <row r="36" spans="1:3" ht="30" x14ac:dyDescent="0.25">
      <c r="A36" s="2" t="s">
        <v>173</v>
      </c>
      <c r="B36" s="6">
        <v>47491</v>
      </c>
      <c r="C36" s="6">
        <v>14711</v>
      </c>
    </row>
    <row r="37" spans="1:3" ht="30" x14ac:dyDescent="0.25">
      <c r="A37" s="2" t="s">
        <v>174</v>
      </c>
      <c r="B37" s="6">
        <v>17956</v>
      </c>
      <c r="C37" s="6">
        <v>16961</v>
      </c>
    </row>
    <row r="38" spans="1:3" x14ac:dyDescent="0.25">
      <c r="A38" s="2" t="s">
        <v>1445</v>
      </c>
      <c r="B38" s="4" t="s">
        <v>5</v>
      </c>
      <c r="C38" s="4" t="s">
        <v>5</v>
      </c>
    </row>
    <row r="39" spans="1:3" ht="30" x14ac:dyDescent="0.25">
      <c r="A39" s="2" t="s">
        <v>1451</v>
      </c>
      <c r="B39" s="6">
        <v>1062133</v>
      </c>
      <c r="C39" s="6">
        <v>915885</v>
      </c>
    </row>
    <row r="40" spans="1:3" x14ac:dyDescent="0.25">
      <c r="A40" s="2" t="s">
        <v>157</v>
      </c>
      <c r="B40" s="6">
        <v>-1530760</v>
      </c>
      <c r="C40" s="6">
        <v>-1452061</v>
      </c>
    </row>
    <row r="41" spans="1:3" ht="30" x14ac:dyDescent="0.25">
      <c r="A41" s="2" t="s">
        <v>158</v>
      </c>
      <c r="B41" s="4">
        <v>210</v>
      </c>
      <c r="C41" s="6">
        <v>-169149</v>
      </c>
    </row>
    <row r="42" spans="1:3" x14ac:dyDescent="0.25">
      <c r="A42" s="2" t="s">
        <v>111</v>
      </c>
      <c r="B42" s="6">
        <v>-1685</v>
      </c>
      <c r="C42" s="6">
        <v>-24340</v>
      </c>
    </row>
    <row r="43" spans="1:3" x14ac:dyDescent="0.25">
      <c r="A43" s="2" t="s">
        <v>161</v>
      </c>
      <c r="B43" s="6">
        <v>-1532235</v>
      </c>
      <c r="C43" s="6">
        <v>-1307252</v>
      </c>
    </row>
    <row r="44" spans="1:3" x14ac:dyDescent="0.25">
      <c r="A44" s="2" t="s">
        <v>1137</v>
      </c>
      <c r="B44" s="6">
        <v>464114</v>
      </c>
      <c r="C44" s="6">
        <v>392732</v>
      </c>
    </row>
    <row r="45" spans="1:3" ht="30" x14ac:dyDescent="0.25">
      <c r="A45" s="2" t="s">
        <v>1452</v>
      </c>
      <c r="B45" s="6">
        <v>464114</v>
      </c>
      <c r="C45" s="6">
        <v>392732</v>
      </c>
    </row>
    <row r="46" spans="1:3" ht="30" x14ac:dyDescent="0.25">
      <c r="A46" s="2" t="s">
        <v>172</v>
      </c>
      <c r="B46" s="6">
        <v>-5988</v>
      </c>
      <c r="C46" s="6">
        <v>1365</v>
      </c>
    </row>
    <row r="47" spans="1:3" ht="30" x14ac:dyDescent="0.25">
      <c r="A47" s="2" t="s">
        <v>173</v>
      </c>
      <c r="B47" s="6">
        <v>5988</v>
      </c>
      <c r="C47" s="4" t="s">
        <v>5</v>
      </c>
    </row>
    <row r="48" spans="1:3" ht="30" x14ac:dyDescent="0.25">
      <c r="A48" s="2" t="s">
        <v>174</v>
      </c>
      <c r="B48" s="4" t="s">
        <v>5</v>
      </c>
      <c r="C48" s="6">
        <v>1365</v>
      </c>
    </row>
    <row r="49" spans="1:3" x14ac:dyDescent="0.25">
      <c r="A49" s="2" t="s">
        <v>1446</v>
      </c>
      <c r="B49" s="4" t="s">
        <v>5</v>
      </c>
      <c r="C49" s="4" t="s">
        <v>5</v>
      </c>
    </row>
    <row r="50" spans="1:3" ht="30" x14ac:dyDescent="0.25">
      <c r="A50" s="2" t="s">
        <v>1451</v>
      </c>
      <c r="B50" s="6">
        <v>347887</v>
      </c>
      <c r="C50" s="6">
        <v>331916</v>
      </c>
    </row>
    <row r="51" spans="1:3" x14ac:dyDescent="0.25">
      <c r="A51" s="2" t="s">
        <v>157</v>
      </c>
      <c r="B51" s="6">
        <v>-167556</v>
      </c>
      <c r="C51" s="6">
        <v>-132744</v>
      </c>
    </row>
    <row r="52" spans="1:3" ht="30" x14ac:dyDescent="0.25">
      <c r="A52" s="2" t="s">
        <v>158</v>
      </c>
      <c r="B52" s="6">
        <v>2871</v>
      </c>
      <c r="C52" s="6">
        <v>-31868</v>
      </c>
    </row>
    <row r="53" spans="1:3" x14ac:dyDescent="0.25">
      <c r="A53" s="2" t="s">
        <v>111</v>
      </c>
      <c r="B53" s="6">
        <v>6459</v>
      </c>
      <c r="C53" s="6">
        <v>13004</v>
      </c>
    </row>
    <row r="54" spans="1:3" x14ac:dyDescent="0.25">
      <c r="A54" s="2" t="s">
        <v>161</v>
      </c>
      <c r="B54" s="6">
        <v>-158226</v>
      </c>
      <c r="C54" s="6">
        <v>-87872</v>
      </c>
    </row>
    <row r="55" spans="1:3" x14ac:dyDescent="0.25">
      <c r="A55" s="2" t="s">
        <v>1137</v>
      </c>
      <c r="B55" s="6">
        <v>-189183</v>
      </c>
      <c r="C55" s="6">
        <v>-244705</v>
      </c>
    </row>
    <row r="56" spans="1:3" x14ac:dyDescent="0.25">
      <c r="A56" s="2" t="s">
        <v>1168</v>
      </c>
      <c r="B56" s="4" t="s">
        <v>5</v>
      </c>
      <c r="C56" s="4">
        <v>-11</v>
      </c>
    </row>
    <row r="57" spans="1:3" ht="30" x14ac:dyDescent="0.25">
      <c r="A57" s="2" t="s">
        <v>1452</v>
      </c>
      <c r="B57" s="6">
        <v>-189183</v>
      </c>
      <c r="C57" s="6">
        <v>-244716</v>
      </c>
    </row>
    <row r="58" spans="1:3" ht="30" x14ac:dyDescent="0.25">
      <c r="A58" s="2" t="s">
        <v>171</v>
      </c>
      <c r="B58" s="4">
        <v>412</v>
      </c>
      <c r="C58" s="4">
        <v>-10</v>
      </c>
    </row>
    <row r="59" spans="1:3" ht="30" x14ac:dyDescent="0.25">
      <c r="A59" s="2" t="s">
        <v>172</v>
      </c>
      <c r="B59" s="4">
        <v>890</v>
      </c>
      <c r="C59" s="4">
        <v>-682</v>
      </c>
    </row>
    <row r="60" spans="1:3" ht="30" x14ac:dyDescent="0.25">
      <c r="A60" s="2" t="s">
        <v>173</v>
      </c>
      <c r="B60" s="4">
        <v>104</v>
      </c>
      <c r="C60" s="4">
        <v>916</v>
      </c>
    </row>
    <row r="61" spans="1:3" ht="30" x14ac:dyDescent="0.25">
      <c r="A61" s="2" t="s">
        <v>174</v>
      </c>
      <c r="B61" s="8">
        <v>994</v>
      </c>
      <c r="C61" s="8">
        <v>2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15" customHeight="1" x14ac:dyDescent="0.25">
      <c r="A1" s="1" t="s">
        <v>148</v>
      </c>
      <c r="B1" s="7" t="s">
        <v>1</v>
      </c>
      <c r="C1" s="7"/>
      <c r="D1" s="7"/>
    </row>
    <row r="2" spans="1:4" ht="30" x14ac:dyDescent="0.25">
      <c r="A2" s="1" t="s">
        <v>74</v>
      </c>
      <c r="B2" s="1" t="s">
        <v>2</v>
      </c>
      <c r="C2" s="7" t="s">
        <v>34</v>
      </c>
      <c r="D2" s="7"/>
    </row>
    <row r="3" spans="1:4" x14ac:dyDescent="0.25">
      <c r="A3" s="3" t="s">
        <v>149</v>
      </c>
      <c r="B3" s="4" t="s">
        <v>5</v>
      </c>
      <c r="C3" s="4" t="s">
        <v>5</v>
      </c>
      <c r="D3" s="4"/>
    </row>
    <row r="4" spans="1:4" x14ac:dyDescent="0.25">
      <c r="A4" s="2" t="s">
        <v>76</v>
      </c>
      <c r="B4" s="8">
        <v>559013</v>
      </c>
      <c r="C4" s="8">
        <v>-351481</v>
      </c>
      <c r="D4" s="4"/>
    </row>
    <row r="5" spans="1:4" ht="45" x14ac:dyDescent="0.25">
      <c r="A5" s="3" t="s">
        <v>150</v>
      </c>
      <c r="B5" s="4" t="s">
        <v>5</v>
      </c>
      <c r="C5" s="4" t="s">
        <v>5</v>
      </c>
      <c r="D5" s="4"/>
    </row>
    <row r="6" spans="1:4" ht="30" x14ac:dyDescent="0.25">
      <c r="A6" s="2" t="s">
        <v>45</v>
      </c>
      <c r="B6" s="6">
        <v>574221</v>
      </c>
      <c r="C6" s="6">
        <v>608167</v>
      </c>
      <c r="D6" s="4"/>
    </row>
    <row r="7" spans="1:4" ht="30" x14ac:dyDescent="0.25">
      <c r="A7" s="2" t="s">
        <v>46</v>
      </c>
      <c r="B7" s="4" t="s">
        <v>5</v>
      </c>
      <c r="C7" s="6">
        <v>1090473</v>
      </c>
      <c r="D7" s="9" t="s">
        <v>47</v>
      </c>
    </row>
    <row r="8" spans="1:4" x14ac:dyDescent="0.25">
      <c r="A8" s="2" t="s">
        <v>126</v>
      </c>
      <c r="B8" s="6">
        <v>373055</v>
      </c>
      <c r="C8" s="6">
        <v>-210850</v>
      </c>
      <c r="D8" s="4"/>
    </row>
    <row r="9" spans="1:4" x14ac:dyDescent="0.25">
      <c r="A9" s="2" t="s">
        <v>151</v>
      </c>
      <c r="B9" s="6">
        <v>-72664</v>
      </c>
      <c r="C9" s="4">
        <v>-892</v>
      </c>
      <c r="D9" s="4"/>
    </row>
    <row r="10" spans="1:4" x14ac:dyDescent="0.25">
      <c r="A10" s="2" t="s">
        <v>152</v>
      </c>
      <c r="B10" s="6">
        <v>8883</v>
      </c>
      <c r="C10" s="6">
        <v>8226</v>
      </c>
      <c r="D10" s="4"/>
    </row>
    <row r="11" spans="1:4" x14ac:dyDescent="0.25">
      <c r="A11" s="2" t="s">
        <v>111</v>
      </c>
      <c r="B11" s="6">
        <v>3038</v>
      </c>
      <c r="C11" s="6">
        <v>-1686</v>
      </c>
      <c r="D11" s="4"/>
    </row>
    <row r="12" spans="1:4" x14ac:dyDescent="0.25">
      <c r="A12" s="3" t="s">
        <v>153</v>
      </c>
      <c r="B12" s="4" t="s">
        <v>5</v>
      </c>
      <c r="C12" s="4" t="s">
        <v>5</v>
      </c>
      <c r="D12" s="4"/>
    </row>
    <row r="13" spans="1:4" x14ac:dyDescent="0.25">
      <c r="A13" s="2" t="s">
        <v>103</v>
      </c>
      <c r="B13" s="6">
        <v>-67070</v>
      </c>
      <c r="C13" s="6">
        <v>44148</v>
      </c>
      <c r="D13" s="4"/>
    </row>
    <row r="14" spans="1:4" x14ac:dyDescent="0.25">
      <c r="A14" s="2" t="s">
        <v>104</v>
      </c>
      <c r="B14" s="6">
        <v>-13449</v>
      </c>
      <c r="C14" s="6">
        <v>16608</v>
      </c>
      <c r="D14" s="4"/>
    </row>
    <row r="15" spans="1:4" x14ac:dyDescent="0.25">
      <c r="A15" s="2" t="s">
        <v>117</v>
      </c>
      <c r="B15" s="6">
        <v>45189</v>
      </c>
      <c r="C15" s="6">
        <v>-11050</v>
      </c>
      <c r="D15" s="4"/>
    </row>
    <row r="16" spans="1:4" x14ac:dyDescent="0.25">
      <c r="A16" s="2" t="s">
        <v>118</v>
      </c>
      <c r="B16" s="6">
        <v>-14717</v>
      </c>
      <c r="C16" s="6">
        <v>-3789</v>
      </c>
      <c r="D16" s="4"/>
    </row>
    <row r="17" spans="1:4" x14ac:dyDescent="0.25">
      <c r="A17" s="2" t="s">
        <v>119</v>
      </c>
      <c r="B17" s="6">
        <v>-7682</v>
      </c>
      <c r="C17" s="6">
        <v>-2306</v>
      </c>
      <c r="D17" s="4"/>
    </row>
    <row r="18" spans="1:4" x14ac:dyDescent="0.25">
      <c r="A18" s="2" t="s">
        <v>120</v>
      </c>
      <c r="B18" s="6">
        <v>-65481</v>
      </c>
      <c r="C18" s="6">
        <v>26155</v>
      </c>
      <c r="D18" s="4"/>
    </row>
    <row r="19" spans="1:4" x14ac:dyDescent="0.25">
      <c r="A19" s="2" t="s">
        <v>154</v>
      </c>
      <c r="B19" s="6">
        <v>55182</v>
      </c>
      <c r="C19" s="6">
        <v>-19246</v>
      </c>
      <c r="D19" s="4"/>
    </row>
    <row r="20" spans="1:4" ht="30" x14ac:dyDescent="0.25">
      <c r="A20" s="2" t="s">
        <v>155</v>
      </c>
      <c r="B20" s="6">
        <v>1377518</v>
      </c>
      <c r="C20" s="6">
        <v>1192477</v>
      </c>
      <c r="D20" s="4"/>
    </row>
    <row r="21" spans="1:4" x14ac:dyDescent="0.25">
      <c r="A21" s="3" t="s">
        <v>156</v>
      </c>
      <c r="B21" s="4" t="s">
        <v>5</v>
      </c>
      <c r="C21" s="4" t="s">
        <v>5</v>
      </c>
      <c r="D21" s="4"/>
    </row>
    <row r="22" spans="1:4" x14ac:dyDescent="0.25">
      <c r="A22" s="2" t="s">
        <v>157</v>
      </c>
      <c r="B22" s="6">
        <v>-1727543</v>
      </c>
      <c r="C22" s="6">
        <v>-1623751</v>
      </c>
      <c r="D22" s="4"/>
    </row>
    <row r="23" spans="1:4" ht="30" x14ac:dyDescent="0.25">
      <c r="A23" s="2" t="s">
        <v>158</v>
      </c>
      <c r="B23" s="6">
        <v>3081</v>
      </c>
      <c r="C23" s="6">
        <v>201161</v>
      </c>
      <c r="D23" s="4"/>
    </row>
    <row r="24" spans="1:4" x14ac:dyDescent="0.25">
      <c r="A24" s="2" t="s">
        <v>159</v>
      </c>
      <c r="B24" s="4" t="s">
        <v>5</v>
      </c>
      <c r="C24" s="6">
        <v>-167774</v>
      </c>
      <c r="D24" s="4"/>
    </row>
    <row r="25" spans="1:4" x14ac:dyDescent="0.25">
      <c r="A25" s="2" t="s">
        <v>160</v>
      </c>
      <c r="B25" s="6">
        <v>8542</v>
      </c>
      <c r="C25" s="6">
        <v>40700</v>
      </c>
      <c r="D25" s="4"/>
    </row>
    <row r="26" spans="1:4" x14ac:dyDescent="0.25">
      <c r="A26" s="2" t="s">
        <v>111</v>
      </c>
      <c r="B26" s="6">
        <v>4700</v>
      </c>
      <c r="C26" s="6">
        <v>5239</v>
      </c>
      <c r="D26" s="4"/>
    </row>
    <row r="27" spans="1:4" x14ac:dyDescent="0.25">
      <c r="A27" s="2" t="s">
        <v>161</v>
      </c>
      <c r="B27" s="6">
        <v>-1711220</v>
      </c>
      <c r="C27" s="6">
        <v>-1544425</v>
      </c>
      <c r="D27" s="4"/>
    </row>
    <row r="28" spans="1:4" x14ac:dyDescent="0.25">
      <c r="A28" s="3" t="s">
        <v>162</v>
      </c>
      <c r="B28" s="4" t="s">
        <v>5</v>
      </c>
      <c r="C28" s="4" t="s">
        <v>5</v>
      </c>
      <c r="D28" s="4"/>
    </row>
    <row r="29" spans="1:4" ht="30" x14ac:dyDescent="0.25">
      <c r="A29" s="2" t="s">
        <v>163</v>
      </c>
      <c r="B29" s="4">
        <v>-600</v>
      </c>
      <c r="C29" s="4">
        <v>-600</v>
      </c>
      <c r="D29" s="4"/>
    </row>
    <row r="30" spans="1:4" x14ac:dyDescent="0.25">
      <c r="A30" s="2" t="s">
        <v>164</v>
      </c>
      <c r="B30" s="6">
        <v>-2134550</v>
      </c>
      <c r="C30" s="6">
        <v>-1774000</v>
      </c>
      <c r="D30" s="4"/>
    </row>
    <row r="31" spans="1:4" ht="30" x14ac:dyDescent="0.25">
      <c r="A31" s="2" t="s">
        <v>165</v>
      </c>
      <c r="B31" s="6">
        <v>2377950</v>
      </c>
      <c r="C31" s="6">
        <v>1129000</v>
      </c>
      <c r="D31" s="4"/>
    </row>
    <row r="32" spans="1:4" x14ac:dyDescent="0.25">
      <c r="A32" s="2" t="s">
        <v>166</v>
      </c>
      <c r="B32" s="6">
        <v>49106</v>
      </c>
      <c r="C32" s="6">
        <v>1627</v>
      </c>
      <c r="D32" s="4"/>
    </row>
    <row r="33" spans="1:4" ht="30" x14ac:dyDescent="0.25">
      <c r="A33" s="2" t="s">
        <v>167</v>
      </c>
      <c r="B33" s="4" t="s">
        <v>5</v>
      </c>
      <c r="C33" s="6">
        <v>998780</v>
      </c>
      <c r="D33" s="4"/>
    </row>
    <row r="34" spans="1:4" x14ac:dyDescent="0.25">
      <c r="A34" s="2" t="s">
        <v>168</v>
      </c>
      <c r="B34" s="4" t="s">
        <v>5</v>
      </c>
      <c r="C34" s="6">
        <v>-8338</v>
      </c>
      <c r="D34" s="4"/>
    </row>
    <row r="35" spans="1:4" ht="30" x14ac:dyDescent="0.25">
      <c r="A35" s="2" t="s">
        <v>169</v>
      </c>
      <c r="B35" s="6">
        <v>6751</v>
      </c>
      <c r="C35" s="6">
        <v>8422</v>
      </c>
      <c r="D35" s="4"/>
    </row>
    <row r="36" spans="1:4" ht="30" x14ac:dyDescent="0.25">
      <c r="A36" s="2" t="s">
        <v>170</v>
      </c>
      <c r="B36" s="6">
        <v>298657</v>
      </c>
      <c r="C36" s="6">
        <v>354891</v>
      </c>
      <c r="D36" s="4"/>
    </row>
    <row r="37" spans="1:4" ht="30" x14ac:dyDescent="0.25">
      <c r="A37" s="2" t="s">
        <v>171</v>
      </c>
      <c r="B37" s="4">
        <v>412</v>
      </c>
      <c r="C37" s="4">
        <v>-10</v>
      </c>
      <c r="D37" s="4"/>
    </row>
    <row r="38" spans="1:4" ht="30" x14ac:dyDescent="0.25">
      <c r="A38" s="2" t="s">
        <v>172</v>
      </c>
      <c r="B38" s="6">
        <v>-34633</v>
      </c>
      <c r="C38" s="6">
        <v>2933</v>
      </c>
      <c r="D38" s="4"/>
    </row>
    <row r="39" spans="1:4" ht="30" x14ac:dyDescent="0.25">
      <c r="A39" s="2" t="s">
        <v>173</v>
      </c>
      <c r="B39" s="6">
        <v>53583</v>
      </c>
      <c r="C39" s="6">
        <v>15627</v>
      </c>
      <c r="D39" s="4"/>
    </row>
    <row r="40" spans="1:4" ht="30" x14ac:dyDescent="0.25">
      <c r="A40" s="2" t="s">
        <v>174</v>
      </c>
      <c r="B40" s="8">
        <v>18950</v>
      </c>
      <c r="C40" s="8">
        <v>18560</v>
      </c>
      <c r="D40" s="4"/>
    </row>
    <row r="41" spans="1:4" x14ac:dyDescent="0.25">
      <c r="A41" s="11"/>
      <c r="B41" s="11"/>
      <c r="C41" s="11"/>
      <c r="D41" s="11"/>
    </row>
    <row r="42" spans="1:4" ht="30" customHeight="1" x14ac:dyDescent="0.25">
      <c r="A42" s="2" t="s">
        <v>47</v>
      </c>
      <c r="B42" s="12" t="s">
        <v>70</v>
      </c>
      <c r="C42" s="12"/>
      <c r="D42" s="12"/>
    </row>
  </sheetData>
  <mergeCells count="4">
    <mergeCell ref="B1:D1"/>
    <mergeCell ref="C2:D2"/>
    <mergeCell ref="A41:D41"/>
    <mergeCell ref="B42: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28515625" customWidth="1"/>
    <col min="3" max="3" width="24" customWidth="1"/>
    <col min="4" max="4" width="17" customWidth="1"/>
    <col min="5" max="5" width="36.5703125" bestFit="1" customWidth="1"/>
    <col min="6" max="6" width="24.7109375" customWidth="1"/>
    <col min="7" max="7" width="10.5703125" customWidth="1"/>
    <col min="8" max="8" width="2.5703125" customWidth="1"/>
  </cols>
  <sheetData>
    <row r="1" spans="1:8" ht="15" customHeight="1" x14ac:dyDescent="0.25">
      <c r="A1" s="1" t="s">
        <v>175</v>
      </c>
      <c r="B1" s="7" t="s">
        <v>176</v>
      </c>
      <c r="C1" s="7" t="s">
        <v>177</v>
      </c>
      <c r="D1" s="7" t="s">
        <v>178</v>
      </c>
      <c r="E1" s="7" t="s">
        <v>179</v>
      </c>
      <c r="F1" s="7" t="s">
        <v>180</v>
      </c>
      <c r="G1" s="7" t="s">
        <v>181</v>
      </c>
      <c r="H1" s="7"/>
    </row>
    <row r="2" spans="1:8" ht="30" x14ac:dyDescent="0.25">
      <c r="A2" s="1" t="s">
        <v>32</v>
      </c>
      <c r="B2" s="7"/>
      <c r="C2" s="7"/>
      <c r="D2" s="7"/>
      <c r="E2" s="7"/>
      <c r="F2" s="7"/>
      <c r="G2" s="7"/>
      <c r="H2" s="7"/>
    </row>
    <row r="3" spans="1:8" x14ac:dyDescent="0.25">
      <c r="A3" s="2" t="s">
        <v>182</v>
      </c>
      <c r="B3" s="8">
        <v>3511</v>
      </c>
      <c r="C3" s="8">
        <v>934939</v>
      </c>
      <c r="D3" s="8">
        <v>1949150</v>
      </c>
      <c r="E3" s="8">
        <v>149804</v>
      </c>
      <c r="F3" s="8">
        <v>-1532</v>
      </c>
      <c r="G3" s="8">
        <v>3035872</v>
      </c>
      <c r="H3" s="4"/>
    </row>
    <row r="4" spans="1:8" x14ac:dyDescent="0.25">
      <c r="A4" s="2" t="s">
        <v>183</v>
      </c>
      <c r="B4" s="6">
        <v>351100</v>
      </c>
      <c r="C4" s="4" t="s">
        <v>5</v>
      </c>
      <c r="D4" s="4" t="s">
        <v>5</v>
      </c>
      <c r="E4" s="4" t="s">
        <v>5</v>
      </c>
      <c r="F4" s="4" t="s">
        <v>5</v>
      </c>
      <c r="G4" s="4" t="s">
        <v>5</v>
      </c>
      <c r="H4" s="4"/>
    </row>
    <row r="5" spans="1:8" x14ac:dyDescent="0.25">
      <c r="A5" s="3" t="s">
        <v>184</v>
      </c>
      <c r="B5" s="4" t="s">
        <v>5</v>
      </c>
      <c r="C5" s="4" t="s">
        <v>5</v>
      </c>
      <c r="D5" s="4" t="s">
        <v>5</v>
      </c>
      <c r="E5" s="4" t="s">
        <v>5</v>
      </c>
      <c r="F5" s="4" t="s">
        <v>5</v>
      </c>
      <c r="G5" s="4" t="s">
        <v>5</v>
      </c>
      <c r="H5" s="4"/>
    </row>
    <row r="6" spans="1:8" x14ac:dyDescent="0.25">
      <c r="A6" s="2" t="s">
        <v>185</v>
      </c>
      <c r="B6" s="4" t="s">
        <v>5</v>
      </c>
      <c r="C6" s="4" t="s">
        <v>5</v>
      </c>
      <c r="D6" s="6">
        <v>559013</v>
      </c>
      <c r="E6" s="4" t="s">
        <v>5</v>
      </c>
      <c r="F6" s="4" t="s">
        <v>5</v>
      </c>
      <c r="G6" s="6">
        <v>559013</v>
      </c>
      <c r="H6" s="4"/>
    </row>
    <row r="7" spans="1:8" ht="17.25" x14ac:dyDescent="0.25">
      <c r="A7" s="2" t="s">
        <v>186</v>
      </c>
      <c r="B7" s="4" t="s">
        <v>5</v>
      </c>
      <c r="C7" s="4" t="s">
        <v>5</v>
      </c>
      <c r="D7" s="4" t="s">
        <v>5</v>
      </c>
      <c r="E7" s="6">
        <v>-101046</v>
      </c>
      <c r="F7" s="4" t="s">
        <v>5</v>
      </c>
      <c r="G7" s="6">
        <v>-101046</v>
      </c>
      <c r="H7" s="9" t="s">
        <v>47</v>
      </c>
    </row>
    <row r="8" spans="1:8" x14ac:dyDescent="0.25">
      <c r="A8" s="2" t="s">
        <v>187</v>
      </c>
      <c r="B8" s="4" t="s">
        <v>5</v>
      </c>
      <c r="C8" s="4" t="s">
        <v>5</v>
      </c>
      <c r="D8" s="4" t="s">
        <v>5</v>
      </c>
      <c r="E8" s="4" t="s">
        <v>5</v>
      </c>
      <c r="F8" s="4" t="s">
        <v>5</v>
      </c>
      <c r="G8" s="6">
        <v>457967</v>
      </c>
      <c r="H8" s="4"/>
    </row>
    <row r="9" spans="1:8" x14ac:dyDescent="0.25">
      <c r="A9" s="2" t="s">
        <v>152</v>
      </c>
      <c r="B9" s="4" t="s">
        <v>5</v>
      </c>
      <c r="C9" s="6">
        <v>17426</v>
      </c>
      <c r="D9" s="4" t="s">
        <v>5</v>
      </c>
      <c r="E9" s="4" t="s">
        <v>5</v>
      </c>
      <c r="F9" s="4" t="s">
        <v>5</v>
      </c>
      <c r="G9" s="6">
        <v>17426</v>
      </c>
      <c r="H9" s="4"/>
    </row>
    <row r="10" spans="1:8" x14ac:dyDescent="0.25">
      <c r="A10" s="2" t="s">
        <v>188</v>
      </c>
      <c r="B10" s="4">
        <v>706</v>
      </c>
      <c r="C10" s="4" t="s">
        <v>5</v>
      </c>
      <c r="D10" s="4" t="s">
        <v>5</v>
      </c>
      <c r="E10" s="4" t="s">
        <v>5</v>
      </c>
      <c r="F10" s="4" t="s">
        <v>5</v>
      </c>
      <c r="G10" s="4" t="s">
        <v>5</v>
      </c>
      <c r="H10" s="4"/>
    </row>
    <row r="11" spans="1:8" x14ac:dyDescent="0.25">
      <c r="A11" s="2" t="s">
        <v>189</v>
      </c>
      <c r="B11" s="4">
        <v>7</v>
      </c>
      <c r="C11" s="6">
        <v>6768</v>
      </c>
      <c r="D11" s="4" t="s">
        <v>5</v>
      </c>
      <c r="E11" s="4" t="s">
        <v>5</v>
      </c>
      <c r="F11" s="4" t="s">
        <v>5</v>
      </c>
      <c r="G11" s="6">
        <v>6775</v>
      </c>
      <c r="H11" s="4"/>
    </row>
    <row r="12" spans="1:8" x14ac:dyDescent="0.25">
      <c r="A12" s="2" t="s">
        <v>190</v>
      </c>
      <c r="B12" s="4">
        <v>21</v>
      </c>
      <c r="C12" s="4" t="s">
        <v>5</v>
      </c>
      <c r="D12" s="4" t="s">
        <v>5</v>
      </c>
      <c r="E12" s="4" t="s">
        <v>5</v>
      </c>
      <c r="F12" s="4" t="s">
        <v>5</v>
      </c>
      <c r="G12" s="4" t="s">
        <v>5</v>
      </c>
      <c r="H12" s="4"/>
    </row>
    <row r="13" spans="1:8" x14ac:dyDescent="0.25">
      <c r="A13" s="2" t="s">
        <v>191</v>
      </c>
      <c r="B13" s="4">
        <v>-59</v>
      </c>
      <c r="C13" s="4" t="s">
        <v>5</v>
      </c>
      <c r="D13" s="4" t="s">
        <v>5</v>
      </c>
      <c r="E13" s="4" t="s">
        <v>5</v>
      </c>
      <c r="F13" s="4" t="s">
        <v>5</v>
      </c>
      <c r="G13" s="4" t="s">
        <v>5</v>
      </c>
      <c r="H13" s="4"/>
    </row>
    <row r="14" spans="1:8" x14ac:dyDescent="0.25">
      <c r="A14" s="2" t="s">
        <v>192</v>
      </c>
      <c r="B14" s="4">
        <v>-1</v>
      </c>
      <c r="C14" s="4">
        <v>1</v>
      </c>
      <c r="D14" s="4" t="s">
        <v>5</v>
      </c>
      <c r="E14" s="4" t="s">
        <v>5</v>
      </c>
      <c r="F14" s="4" t="s">
        <v>5</v>
      </c>
      <c r="G14" s="4" t="s">
        <v>5</v>
      </c>
      <c r="H14" s="4"/>
    </row>
    <row r="15" spans="1:8" x14ac:dyDescent="0.25">
      <c r="A15" s="2" t="s">
        <v>193</v>
      </c>
      <c r="B15" s="4" t="s">
        <v>5</v>
      </c>
      <c r="C15" s="4">
        <v>924</v>
      </c>
      <c r="D15" s="4" t="s">
        <v>5</v>
      </c>
      <c r="E15" s="4" t="s">
        <v>5</v>
      </c>
      <c r="F15" s="6">
        <v>1025</v>
      </c>
      <c r="G15" s="6">
        <v>1949</v>
      </c>
      <c r="H15" s="4"/>
    </row>
    <row r="16" spans="1:8" x14ac:dyDescent="0.25">
      <c r="A16" s="2" t="s">
        <v>194</v>
      </c>
      <c r="B16" s="8">
        <v>3517</v>
      </c>
      <c r="C16" s="8">
        <v>960058</v>
      </c>
      <c r="D16" s="8">
        <v>2508163</v>
      </c>
      <c r="E16" s="8">
        <v>48758</v>
      </c>
      <c r="F16" s="8">
        <v>-507</v>
      </c>
      <c r="G16" s="8">
        <v>3519989</v>
      </c>
      <c r="H16" s="4"/>
    </row>
    <row r="17" spans="1:8" x14ac:dyDescent="0.25">
      <c r="A17" s="2" t="s">
        <v>195</v>
      </c>
      <c r="B17" s="6">
        <v>351768</v>
      </c>
      <c r="C17" s="4" t="s">
        <v>5</v>
      </c>
      <c r="D17" s="4" t="s">
        <v>5</v>
      </c>
      <c r="E17" s="4" t="s">
        <v>5</v>
      </c>
      <c r="F17" s="4" t="s">
        <v>5</v>
      </c>
      <c r="G17" s="4" t="s">
        <v>5</v>
      </c>
      <c r="H17" s="4"/>
    </row>
    <row r="18" spans="1:8" x14ac:dyDescent="0.25">
      <c r="A18" s="11"/>
      <c r="B18" s="11"/>
      <c r="C18" s="11"/>
      <c r="D18" s="11"/>
      <c r="E18" s="11"/>
      <c r="F18" s="11"/>
      <c r="G18" s="11"/>
      <c r="H18" s="11"/>
    </row>
    <row r="19" spans="1:8" ht="75" customHeight="1" x14ac:dyDescent="0.25">
      <c r="A19" s="2" t="s">
        <v>47</v>
      </c>
      <c r="B19" s="12" t="s">
        <v>139</v>
      </c>
      <c r="C19" s="12"/>
      <c r="D19" s="12"/>
      <c r="E19" s="12"/>
      <c r="F19" s="12"/>
      <c r="G19" s="12"/>
      <c r="H19" s="12"/>
    </row>
  </sheetData>
  <mergeCells count="8">
    <mergeCell ref="A18:H18"/>
    <mergeCell ref="B19:H19"/>
    <mergeCell ref="B1:B2"/>
    <mergeCell ref="C1:C2"/>
    <mergeCell ref="D1:D2"/>
    <mergeCell ref="E1:E2"/>
    <mergeCell ref="F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4"/>
    </row>
    <row r="6" spans="1:2" x14ac:dyDescent="0.25">
      <c r="A6" s="12"/>
      <c r="B6" s="14" t="s">
        <v>198</v>
      </c>
    </row>
    <row r="7" spans="1:2" x14ac:dyDescent="0.25">
      <c r="A7" s="12"/>
      <c r="B7" s="15"/>
    </row>
    <row r="8" spans="1:2" ht="357.75" x14ac:dyDescent="0.25">
      <c r="A8" s="12"/>
      <c r="B8" s="15" t="s">
        <v>199</v>
      </c>
    </row>
    <row r="9" spans="1:2" x14ac:dyDescent="0.25">
      <c r="A9" s="12"/>
      <c r="B9" s="15"/>
    </row>
    <row r="10" spans="1:2" ht="204.75" x14ac:dyDescent="0.25">
      <c r="A10" s="12"/>
      <c r="B10" s="15" t="s">
        <v>200</v>
      </c>
    </row>
    <row r="11" spans="1:2" x14ac:dyDescent="0.25">
      <c r="A11" s="12"/>
      <c r="B11" s="15"/>
    </row>
    <row r="12" spans="1:2" ht="192" x14ac:dyDescent="0.25">
      <c r="A12" s="12"/>
      <c r="B12" s="15" t="s">
        <v>201</v>
      </c>
    </row>
    <row r="13" spans="1:2" x14ac:dyDescent="0.25">
      <c r="A13" s="12"/>
      <c r="B13" s="15"/>
    </row>
    <row r="14" spans="1:2" ht="102.75" x14ac:dyDescent="0.25">
      <c r="A14" s="12"/>
      <c r="B14" s="15" t="s">
        <v>202</v>
      </c>
    </row>
    <row r="15" spans="1:2" x14ac:dyDescent="0.25">
      <c r="A15" s="12"/>
      <c r="B15" s="15"/>
    </row>
    <row r="16" spans="1:2" ht="77.25" x14ac:dyDescent="0.25">
      <c r="A16" s="12"/>
      <c r="B16" s="15" t="s">
        <v>203</v>
      </c>
    </row>
    <row r="17" spans="1:2" x14ac:dyDescent="0.25">
      <c r="A17" s="12"/>
      <c r="B17" s="16"/>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Acquisitions_And_Divestitures</vt:lpstr>
      <vt:lpstr>Prepaid_Expenses</vt:lpstr>
      <vt:lpstr>Inventory</vt:lpstr>
      <vt:lpstr>Natural_Gas_and_Oil_Properties</vt:lpstr>
      <vt:lpstr>Earnings_Per_Share</vt:lpstr>
      <vt:lpstr>Derivatives_and_Risk_Managemen</vt:lpstr>
      <vt:lpstr>Reclassifications_From_Accumul</vt:lpstr>
      <vt:lpstr>Fair_Value_Measurements</vt:lpstr>
      <vt:lpstr>Debt</vt:lpstr>
      <vt:lpstr>Commitments_and_Contingencies</vt:lpstr>
      <vt:lpstr>Supplemental_Disclosures_of_Ca</vt:lpstr>
      <vt:lpstr>Pension_Plan_And_Other_Postret</vt:lpstr>
      <vt:lpstr>StockBased_Compensation</vt:lpstr>
      <vt:lpstr>Segment_Information</vt:lpstr>
      <vt:lpstr>New_Accounting_Pronouncements_</vt:lpstr>
      <vt:lpstr>Condensed_Consolidating_Financ</vt:lpstr>
      <vt:lpstr>Prepaid_Expenses_Tables</vt:lpstr>
      <vt:lpstr>Earnings_Per_Share_Tables</vt:lpstr>
      <vt:lpstr>Derivatives_and_Risk_Managemen1</vt:lpstr>
      <vt:lpstr>Reclassifications_From_Accumul1</vt:lpstr>
      <vt:lpstr>Fair_Value_Measurements_Tables</vt:lpstr>
      <vt:lpstr>Debt_Tables</vt:lpstr>
      <vt:lpstr>Supplemental_Disclosures_of_Ca1</vt:lpstr>
      <vt:lpstr>Recovered_Sheet1</vt:lpstr>
      <vt:lpstr>StockBased_Compensation_Tables</vt:lpstr>
      <vt:lpstr>Segment_Information_Tables</vt:lpstr>
      <vt:lpstr>Condensed_Consolidating_Financ1</vt:lpstr>
      <vt:lpstr>Acquisitions_And_Divestitures_</vt:lpstr>
      <vt:lpstr>Prepaid_Expenses_Details</vt:lpstr>
      <vt:lpstr>Inventory_Details</vt:lpstr>
      <vt:lpstr>Natural_Gas_and_Oil_Properties1</vt:lpstr>
      <vt:lpstr>Earnings_Per_Share_Details</vt:lpstr>
      <vt:lpstr>Derivatives_and_Risk_Managemen2</vt:lpstr>
      <vt:lpstr>Derivatives_and_Risk_Managemen3</vt:lpstr>
      <vt:lpstr>Derivatives_and_Risk_Managemen4</vt:lpstr>
      <vt:lpstr>Derivatives_and_Risk_Managemen5</vt:lpstr>
      <vt:lpstr>Derivatives_and_Risk_Managemen6</vt:lpstr>
      <vt:lpstr>Reclassifications_From_Accumul2</vt:lpstr>
      <vt:lpstr>Reclassifications_From_Accumul3</vt:lpstr>
      <vt:lpstr>Fair_Value_Measurements_Narrat</vt:lpstr>
      <vt:lpstr>Fair_Value_Measurements_Carryi</vt:lpstr>
      <vt:lpstr>Fair_Value_Measurements_Summar</vt:lpstr>
      <vt:lpstr>Fair_Value_Measurements_Assets</vt:lpstr>
      <vt:lpstr>Debt_Narrative_Details</vt:lpstr>
      <vt:lpstr>Debt_Components_Of_Debt_Detail</vt:lpstr>
      <vt:lpstr>Commitments_and_Contingencies_</vt:lpstr>
      <vt:lpstr>Supplemental_Disclosures_of_Ca2</vt:lpstr>
      <vt:lpstr>Pension_Plan_and_Other_Postret1</vt:lpstr>
      <vt:lpstr>StockBased_Compensation_Employ</vt:lpstr>
      <vt:lpstr>StockBased_Compensation_Summar</vt:lpstr>
      <vt:lpstr>StockBased_Compensation_Summar1</vt:lpstr>
      <vt:lpstr>Segment_Information_Details</vt:lpstr>
      <vt:lpstr>Condensed_Consolidating_Financ2</vt:lpstr>
      <vt:lpstr>Condensed_Consolidating_Financ3</vt:lpstr>
      <vt:lpstr>Condensed_Consolidating_Financ4</vt:lpstr>
      <vt:lpstr>StockBased_Compensation!_Aci_Pg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1:21Z</dcterms:created>
  <dcterms:modified xsi:type="dcterms:W3CDTF">2013-10-31T20:41:21Z</dcterms:modified>
</cp:coreProperties>
</file>